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sned_Consolidated_Stateme" sheetId="53" r:id="rId6"/>
    <sheet name="Condensed_Consolidated_Stateme2" sheetId="7" r:id="rId7"/>
    <sheet name="Basis_of_Presentation_Notes" sheetId="54" r:id="rId8"/>
    <sheet name="Investments_Notes" sheetId="55" r:id="rId9"/>
    <sheet name="Fair_Value_Notes" sheetId="56" r:id="rId10"/>
    <sheet name="Medicare_Part_D_Pharmacy_Benef" sheetId="57" r:id="rId11"/>
    <sheet name="Medical_Costs_Reserve_Developm" sheetId="58" r:id="rId12"/>
    <sheet name="Health_Insurance_Industry_Tax_" sheetId="59" r:id="rId13"/>
    <sheet name="Commercial_Paper_and_LongTerm_" sheetId="60" r:id="rId14"/>
    <sheet name="ShareBased_Compensation_Notes" sheetId="61" r:id="rId15"/>
    <sheet name="Commitments_and_Contingencies_" sheetId="62" r:id="rId16"/>
    <sheet name="Segment_Financial_Information_" sheetId="63" r:id="rId17"/>
    <sheet name="Basis_of_Presentation_Policies" sheetId="64" r:id="rId18"/>
    <sheet name="Investments_Tables" sheetId="65" r:id="rId19"/>
    <sheet name="Fair_Value_Tables" sheetId="66" r:id="rId20"/>
    <sheet name="Medicare_Part_D_Pharmacy_Benef1" sheetId="67" r:id="rId21"/>
    <sheet name="Commercial_Paper_and_LongTerm_1" sheetId="68" r:id="rId22"/>
    <sheet name="ShareBased_Compensation_Tables" sheetId="69" r:id="rId23"/>
    <sheet name="Segment_Financial_Information_1" sheetId="70" r:id="rId24"/>
    <sheet name="Investments_Narrative_Details" sheetId="71" r:id="rId25"/>
    <sheet name="Investments_ShortTerm_and_Long" sheetId="72" r:id="rId26"/>
    <sheet name="Investments_Amortized_Cost_and" sheetId="73" r:id="rId27"/>
    <sheet name="Investments_Amortized_Cost_and1" sheetId="74" r:id="rId28"/>
    <sheet name="Investments_Fair_Value_of_Avai" sheetId="75" r:id="rId29"/>
    <sheet name="Investments_Net_Realized_Gains" sheetId="30" r:id="rId30"/>
    <sheet name="Fair_Value_Narrative_Details" sheetId="31" r:id="rId31"/>
    <sheet name="Fair_Value_Financial_Assets_an" sheetId="76" r:id="rId32"/>
    <sheet name="Fair_Value_Financial_Assets_an1" sheetId="77" r:id="rId33"/>
    <sheet name="Fair_Value_Reconciliation_of_A" sheetId="34" r:id="rId34"/>
    <sheet name="Fair_Value_Fair_Value_Inputs_A" sheetId="35" r:id="rId35"/>
    <sheet name="Fair_Value_Assets_and_Liabilit" sheetId="78" r:id="rId36"/>
    <sheet name="Medicare_Part_D_Pharmacy_Benef2" sheetId="79" r:id="rId37"/>
    <sheet name="Medical_Costs_Reserve_Developm1" sheetId="38" r:id="rId38"/>
    <sheet name="Health_Insurance_Industry_Tax_1" sheetId="80" r:id="rId39"/>
    <sheet name="Commercial_Paper_and_LongTerm_2" sheetId="40" r:id="rId40"/>
    <sheet name="Commercial_Paper_and_LongTerm_3" sheetId="81" r:id="rId41"/>
    <sheet name="Commercial_Paper_and_LongTerm_4" sheetId="42" r:id="rId42"/>
    <sheet name="Commercial_Paper_and_LongTerm_5" sheetId="43" r:id="rId43"/>
    <sheet name="ShareBased_Compensation_Stock_" sheetId="44" r:id="rId44"/>
    <sheet name="ShareBased_Compensation_Restri" sheetId="45" r:id="rId45"/>
    <sheet name="ShareBased_Compensation_Other_" sheetId="46" r:id="rId46"/>
    <sheet name="ShareBased_Compensation_ShareB" sheetId="47" r:id="rId47"/>
    <sheet name="Commitments_and_Contingencies_1" sheetId="48" r:id="rId48"/>
    <sheet name="Segment_Financial_Information_2" sheetId="49" r:id="rId49"/>
    <sheet name="Segment_Financial_Information_3"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24" uniqueCount="845">
  <si>
    <t>Document and Entity Information Document</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iy Registrant Name</t>
  </si>
  <si>
    <t>UNITEDHEALTH GROUP INC</t>
  </si>
  <si>
    <t>Entiti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Short-term investments</t>
  </si>
  <si>
    <t>Accounts receivable, net</t>
  </si>
  <si>
    <t>Other current receivables, net</t>
  </si>
  <si>
    <t>Assets under management</t>
  </si>
  <si>
    <t>Deferred income taxes</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Other policy liabilities</t>
  </si>
  <si>
    <t>Commercial paper and current maturities of long-term debt</t>
  </si>
  <si>
    <t>Unearned revenues</t>
  </si>
  <si>
    <t>Total current liabilities</t>
  </si>
  <si>
    <t>Long-term debt, less current maturities</t>
  </si>
  <si>
    <t>Future policy benefits</t>
  </si>
  <si>
    <t>Other liabilities</t>
  </si>
  <si>
    <t>Total liabilities</t>
  </si>
  <si>
    <t>Commitments and contingencies (Note 9)</t>
  </si>
  <si>
    <t>  </t>
  </si>
  <si>
    <t>Redeemable noncontrolling interests</t>
  </si>
  <si>
    <t>Shareholders' equity:</t>
  </si>
  <si>
    <t>Preferred stock, $0.001 par value - 10 shares authorized; no shares issued or outstanding</t>
  </si>
  <si>
    <t>Common stock, $0.01 par value - 3,000 shares authorized; 952 and 954 issued and outstanding</t>
  </si>
  <si>
    <t>Retained earnings</t>
  </si>
  <si>
    <t>Accumulated other comprehensive loss</t>
  </si>
  <si>
    <t>Total shareholders' equity</t>
  </si>
  <si>
    <t>Total liabilities and shareholdersâ€™ equity</t>
  </si>
  <si>
    <t>Condensed Consolidated Balance Sheet (Parenthetical) (USD $)</t>
  </si>
  <si>
    <t>In Millions, except Per Share data, unless otherwise specified</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Mar. 31, 2014</t>
  </si>
  <si>
    <t>Revenues:</t>
  </si>
  <si>
    <t>Premiums</t>
  </si>
  <si>
    <t>Services</t>
  </si>
  <si>
    <t>Product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per share:</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ash dividends declared per common share</t>
  </si>
  <si>
    <t>Condensed Consolidated Statements of Comprehensive Income (USD $)</t>
  </si>
  <si>
    <t>Other comprehensive (loss) income:</t>
  </si>
  <si>
    <t>Gross unrealized gains on investment securities during the period</t>
  </si>
  <si>
    <t>Income tax effect</t>
  </si>
  <si>
    <t>Total unrealized gains, net of tax</t>
  </si>
  <si>
    <t>Gross reclassification adjustment for net realized gains included in net earnings</t>
  </si>
  <si>
    <t>Total reclassification adjustment, net of tax</t>
  </si>
  <si>
    <t>Total foreign currency translation (losses) gains</t>
  </si>
  <si>
    <t>Other comprehensive (loss) income</t>
  </si>
  <si>
    <t>Comprehensive income</t>
  </si>
  <si>
    <t>Condesned Consolidated Statements of Changes in Shareholders' Equity (USD $)</t>
  </si>
  <si>
    <t>Total</t>
  </si>
  <si>
    <t>Common Stock [Member]</t>
  </si>
  <si>
    <t>Additional Paid-In Capital [Member]</t>
  </si>
  <si>
    <t>Retained Earnings [Member]</t>
  </si>
  <si>
    <t>Net Unrealized Gains on Investments [Member]</t>
  </si>
  <si>
    <t>Foreign Currency Translation (Losses) Gains</t>
  </si>
  <si>
    <t>Balance at Dec. 31, 2013</t>
  </si>
  <si>
    <t>Balance (in shares) at Dec. 31, 2013</t>
  </si>
  <si>
    <t>Increase (Decrease) in Stockholders' Equity [Roll Forward]</t>
  </si>
  <si>
    <t>Other comprehensive income (loss)</t>
  </si>
  <si>
    <t>Issuances of common share, and related tax effects (in shares)</t>
  </si>
  <si>
    <t>Issuances of common share, and related tax effects</t>
  </si>
  <si>
    <t>Share-based compensation, and related tax benefits</t>
  </si>
  <si>
    <t>Common share repurchases (in shares)</t>
  </si>
  <si>
    <t>Common share repurchases</t>
  </si>
  <si>
    <t>Cash dividends paid on common shares</t>
  </si>
  <si>
    <t>Balance at Mar. 31, 2014</t>
  </si>
  <si>
    <t>Balance (in shares) at Mar. 31, 2014</t>
  </si>
  <si>
    <t>Balance at Dec. 31, 2014</t>
  </si>
  <si>
    <t>Balance (in shares) at Dec. 31, 2014</t>
  </si>
  <si>
    <t>Noncontrolling interests fair value and other adjustments</t>
  </si>
  <si>
    <t>Balance at Mar. 31, 2015</t>
  </si>
  <si>
    <t>Balance (in shares) at Mar. 31, 2015</t>
  </si>
  <si>
    <t>Condensed Consolidated Statements of Cash Flows (USD $)</t>
  </si>
  <si>
    <t>Operating activities</t>
  </si>
  <si>
    <t>Noncash items:</t>
  </si>
  <si>
    <t>Share-based compensation</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ommon stock repurchases</t>
  </si>
  <si>
    <t>Cash dividends paid</t>
  </si>
  <si>
    <t>Proceeds from common stock issuances</t>
  </si>
  <si>
    <t>Repayments of long-term debt</t>
  </si>
  <si>
    <t>Proceeds from commercial paper, net</t>
  </si>
  <si>
    <t>Customer funds administered</t>
  </si>
  <si>
    <t>Cash flows from (used for) financing activities</t>
  </si>
  <si>
    <t>Effect of exchange rate changes on cash and cash equivalents</t>
  </si>
  <si>
    <t>Increase in cash and cash equivalents</t>
  </si>
  <si>
    <t>Cash and cash equivalents, beginning of period</t>
  </si>
  <si>
    <t>Cash and Cash Equivalents, end of period</t>
  </si>
  <si>
    <t>Basis of Presentation (Notes)</t>
  </si>
  <si>
    <t>Basis of Presentation and Significant Accounting Policies [Text Block]</t>
  </si>
  <si>
    <t xml:space="preserve">UnitedHealth Group Incorporated (individually and together with its subsidiaries, “UnitedHealth Group” and “the Company”) is a diversified health and well-being company dedicated to helping people live healthier lives and making the health system work better for everyone. Through its diversified family of businesses, the Company leverages core competencies in advanced, enabling technology; health care data, information and intelligence; and clinical care management and coordination to help meet the demands of the health system. The Company offers a broad spectrum of products and services through two distinct platforms: UnitedHealthcare, which provides health care coverage and benefits services; and Optum, which provides information and technology-enabled health services. </t>
  </si>
  <si>
    <t xml:space="preserve">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of the Company’s Annual Report on Form 10-K for the year ended December 31, 2014 as filed with the SEC (2014 10-K). The accompanying Condensed Consolidated Financial Statements include all normal recurring adjustments necessary to present the interim financial statements fairly. </t>
  </si>
  <si>
    <t>Use of Estimates</t>
  </si>
  <si>
    <t>These Condensed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policy liabilities and other current receivables, valuations of certain investments, and estimates and judgments related to income taxes and contingent liabiliti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The accounting policies disclosed in Note 2 of Notes to the Consolidated Financial Statements in Part II, Item 8, “Financial Statements” in the 2014 10-K remain unchanged.</t>
  </si>
  <si>
    <t>Recently Issued Accounting Standards</t>
  </si>
  <si>
    <t xml:space="preserve">In May 2014, the Financial Accounting Standards Board (FASB) issued Accounting Standard Update (ASU) No. 2014-09, “Revenue from Contracts with Customers (Topic 606)” (ASU 2014-09).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In April 2015, the FASB announced its intention to delay ASU 2014-09 for one year and is expected to become effective for annual and interim reporting periods beginning after December 15, 2017. Early adoption at the original effective date, interim and annual periods beginning after December 15, 2016, will be permitted. The Company is currently evaluating the effect of the new revenue recognition guidance. </t>
  </si>
  <si>
    <t>The Company has determined that there have been no other recently adopted or issued accounting standards that had, or will have, a material impact on its Condensed Consolidated Financial Statements.</t>
  </si>
  <si>
    <t>Investments (Notes)</t>
  </si>
  <si>
    <t>Investments [Abstract]</t>
  </si>
  <si>
    <t>Investments [Text Block]</t>
  </si>
  <si>
    <t>Investments</t>
  </si>
  <si>
    <t>A summary of short-term and long-term investments by major security type is as follows:</t>
  </si>
  <si>
    <t>(in millions)</t>
  </si>
  <si>
    <t>Amortized</t>
  </si>
  <si>
    <t>Cost</t>
  </si>
  <si>
    <t>Gross</t>
  </si>
  <si>
    <t>Unrealized</t>
  </si>
  <si>
    <t>Gains</t>
  </si>
  <si>
    <t>Losses</t>
  </si>
  <si>
    <t>Fair</t>
  </si>
  <si>
    <t>Value</t>
  </si>
  <si>
    <t>March 31, 2015</t>
  </si>
  <si>
    <t>Debt securities - available-for-sale:</t>
  </si>
  <si>
    <t>U.S. government and agency obligations</t>
  </si>
  <si>
    <t>$</t>
  </si>
  <si>
    <t>—</t>
  </si>
  <si>
    <t>State and municipal obligations</t>
  </si>
  <si>
    <t>(3</t>
  </si>
  <si>
    <t>)</t>
  </si>
  <si>
    <t>Corporate obligations</t>
  </si>
  <si>
    <t>(10</t>
  </si>
  <si>
    <t>U.S. agency mortgage-backed securities</t>
  </si>
  <si>
    <t>Non-U.S. agency mortgage-backed securities</t>
  </si>
  <si>
    <t>(2</t>
  </si>
  <si>
    <t>Total debt securities - available-for-sale</t>
  </si>
  <si>
    <t>(18</t>
  </si>
  <si>
    <t>Equity securities - available-for-sale</t>
  </si>
  <si>
    <t>(33</t>
  </si>
  <si>
    <t>Debt securities - held-to-maturity:</t>
  </si>
  <si>
    <t>Total debt securities - held-to-maturity</t>
  </si>
  <si>
    <t>Total investments</t>
  </si>
  <si>
    <t>(51</t>
  </si>
  <si>
    <t>December 31, 2014</t>
  </si>
  <si>
    <t>(1</t>
  </si>
  <si>
    <t>(5</t>
  </si>
  <si>
    <t>(26</t>
  </si>
  <si>
    <t>(4</t>
  </si>
  <si>
    <t>(41</t>
  </si>
  <si>
    <t>(25</t>
  </si>
  <si>
    <t>(66</t>
  </si>
  <si>
    <r>
      <t xml:space="preserve">The amortized cost and fair value of available-for-sale debt securities as of </t>
    </r>
    <r>
      <rPr>
        <sz val="10"/>
        <color rgb="FF000000"/>
        <rFont val="Inherit"/>
      </rPr>
      <t>March 31, 2015</t>
    </r>
    <r>
      <rPr>
        <sz val="10"/>
        <color theme="1"/>
        <rFont val="Inherit"/>
      </rPr>
      <t>, by contractual maturity, were as follows:</t>
    </r>
  </si>
  <si>
    <t>Due in one year or less</t>
  </si>
  <si>
    <t>Due after one year through five years</t>
  </si>
  <si>
    <t>Due after five years through ten years</t>
  </si>
  <si>
    <t>Due after ten years</t>
  </si>
  <si>
    <r>
      <t xml:space="preserve">The amortized cost and fair value of held-to-maturity debt securities as of </t>
    </r>
    <r>
      <rPr>
        <sz val="10"/>
        <color rgb="FF000000"/>
        <rFont val="Inherit"/>
      </rPr>
      <t>March 31, 2015</t>
    </r>
    <r>
      <rPr>
        <sz val="10"/>
        <color theme="1"/>
        <rFont val="Inherit"/>
      </rPr>
      <t>, by contractual maturity, were as follows:</t>
    </r>
  </si>
  <si>
    <t>The fair value of available-for-sale investments with gross unrealized losses by major security type and length of time that individual securities have been in a continuous unrealized loss position were as follows:</t>
  </si>
  <si>
    <t>Less Than 12 Months</t>
  </si>
  <si>
    <t>12 Months or Greater</t>
  </si>
  <si>
    <t> Total</t>
  </si>
  <si>
    <t>(7</t>
  </si>
  <si>
    <t>(12</t>
  </si>
  <si>
    <t>(6</t>
  </si>
  <si>
    <t>(17</t>
  </si>
  <si>
    <t>(9</t>
  </si>
  <si>
    <t>(24</t>
  </si>
  <si>
    <t>(19</t>
  </si>
  <si>
    <r>
      <t xml:space="preserve">The Company’s unrealized losses from all securities as of </t>
    </r>
    <r>
      <rPr>
        <sz val="10"/>
        <color rgb="FF000000"/>
        <rFont val="Inherit"/>
      </rPr>
      <t>March 31, 2015</t>
    </r>
    <r>
      <rPr>
        <sz val="10"/>
        <color theme="1"/>
        <rFont val="Inherit"/>
      </rPr>
      <t xml:space="preserve"> were generated from approximately </t>
    </r>
    <r>
      <rPr>
        <sz val="10"/>
        <color rgb="FF000000"/>
        <rFont val="Inherit"/>
      </rPr>
      <t>4,000</t>
    </r>
    <r>
      <rPr>
        <sz val="10"/>
        <color theme="1"/>
        <rFont val="Inherit"/>
      </rPr>
      <t xml:space="preserve"> positions out of a total of </t>
    </r>
    <r>
      <rPr>
        <sz val="10"/>
        <color rgb="FF000000"/>
        <rFont val="Inherit"/>
      </rPr>
      <t>23,000</t>
    </r>
    <r>
      <rPr>
        <sz val="10"/>
        <color theme="1"/>
        <rFont val="Inherit"/>
      </rPr>
      <t xml:space="preserve">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OTTI). As of </t>
    </r>
    <r>
      <rPr>
        <sz val="10"/>
        <color rgb="FF000000"/>
        <rFont val="Inherit"/>
      </rPr>
      <t>March 31, 2015</t>
    </r>
    <r>
      <rPr>
        <sz val="10"/>
        <color theme="1"/>
        <rFont val="Inherit"/>
      </rPr>
      <t xml:space="preserve">, the Company did not have the intent to sell any of the securities in an unrealized loss position. Therefore, the Company believes these losses to be temporary. </t>
    </r>
  </si>
  <si>
    <t>The Company’s investments in equity securities consist of investments in Brazilian real denominated fixed-income funds, employee savings plan related investments, venture capital funds, and dividend paying stocks. The Company evaluated its investments in equity securities for severity and duration of unrealized loss, overall market volatility and other market factors.</t>
  </si>
  <si>
    <t>Net realized gains reclassified out of accumulated other comprehensive income were from the following sources:</t>
  </si>
  <si>
    <t>Three Months Ended March 31,</t>
  </si>
  <si>
    <t>Total OTTI</t>
  </si>
  <si>
    <t>Portion of loss recognized in other comprehensive income</t>
  </si>
  <si>
    <t>Net OTTI recognized in earnings</t>
  </si>
  <si>
    <t>Gross realized losses from sales</t>
  </si>
  <si>
    <t>Gross realized gains from sales</t>
  </si>
  <si>
    <t>Net realized gains (included in investment and other income on the Condensed Consolidated Statements of Operations)</t>
  </si>
  <si>
    <t>Income tax effect (included in provision for income taxes on the Condensed Consolidated Statements of Operations)</t>
  </si>
  <si>
    <t>Realized gains, net of taxes</t>
  </si>
  <si>
    <t>Fair Value (Notes)</t>
  </si>
  <si>
    <t>Fair Value Disclosures [Abstract]</t>
  </si>
  <si>
    <t>Fair Value [Text Block]</t>
  </si>
  <si>
    <t>Fair Value</t>
  </si>
  <si>
    <t xml:space="preserve">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t>
  </si>
  <si>
    <t>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in the 2014 10-K.</t>
  </si>
  <si>
    <t>The following table presents a summary of fair value measurements by level and carrying values for items measured at fair value on a recurring basis in the Condensed Consolidated Balance Sheets excluding assets and liabilities, related to a Supplemental Health Insurance Program (AARP Program), which are presented in a separate table below:</t>
  </si>
  <si>
    <t>Quoted Prices</t>
  </si>
  <si>
    <t>in Active</t>
  </si>
  <si>
    <t>Markets</t>
  </si>
  <si>
    <t>(Level 1)</t>
  </si>
  <si>
    <t>Other</t>
  </si>
  <si>
    <t>Observable</t>
  </si>
  <si>
    <t>Inputs</t>
  </si>
  <si>
    <t>(Level 2)</t>
  </si>
  <si>
    <t>Unobservable</t>
  </si>
  <si>
    <t>(Level 3)</t>
  </si>
  <si>
    <t>Fair and Carrying</t>
  </si>
  <si>
    <t>Interest rate swap assets</t>
  </si>
  <si>
    <t>Total assets at fair value</t>
  </si>
  <si>
    <t>Percentage of total assets at fair value</t>
  </si>
  <si>
    <t>%</t>
  </si>
  <si>
    <t>Interest rate swap liabilities</t>
  </si>
  <si>
    <r>
      <t xml:space="preserve">Transfers between levels, if any, are recorded as of the beginning of the reporting period in which the transfer occurs; there were </t>
    </r>
    <r>
      <rPr>
        <sz val="10"/>
        <color rgb="FF000000"/>
        <rFont val="Inherit"/>
      </rPr>
      <t>no</t>
    </r>
    <r>
      <rPr>
        <sz val="10"/>
        <color theme="1"/>
        <rFont val="Inherit"/>
      </rPr>
      <t xml:space="preserve"> transfers between Levels 1, 2 or 3 of any financial assets or liabilities during the three months ended March 31, </t>
    </r>
    <r>
      <rPr>
        <sz val="10"/>
        <color rgb="FF000000"/>
        <rFont val="Inherit"/>
      </rPr>
      <t>2015</t>
    </r>
    <r>
      <rPr>
        <sz val="10"/>
        <color theme="1"/>
        <rFont val="Inherit"/>
      </rPr>
      <t xml:space="preserve"> or </t>
    </r>
    <r>
      <rPr>
        <sz val="10"/>
        <color rgb="FF000000"/>
        <rFont val="Inherit"/>
      </rPr>
      <t>2014</t>
    </r>
    <r>
      <rPr>
        <sz val="10"/>
        <color theme="1"/>
        <rFont val="Inherit"/>
      </rPr>
      <t>.</t>
    </r>
  </si>
  <si>
    <t>The following table presents a summary of fair value measurements by level and carrying values for certain financial instruments not measured at fair value on a recurring basis in the Condensed Consolidated Balance Sheets:</t>
  </si>
  <si>
    <t>Total Carrying Value</t>
  </si>
  <si>
    <t>Long-term debt and other financing obligations</t>
  </si>
  <si>
    <r>
      <t xml:space="preserve">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thre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 xml:space="preserve">The carrying amounts reported on the Condensed Consolidated Balance Sheets for other current financial assets and liabilities approximate fair value because of their short-term nature. These assets and liabilities are not listed in the table above. </t>
  </si>
  <si>
    <t>A reconciliation of the beginning and ending balances of assets measured at fair value on a recurring basis using Level 3 inputs is as follows:</t>
  </si>
  <si>
    <t>Debt</t>
  </si>
  <si>
    <t>Securities</t>
  </si>
  <si>
    <t>Equity</t>
  </si>
  <si>
    <t>Balance at beginning of period</t>
  </si>
  <si>
    <t>Purchases</t>
  </si>
  <si>
    <t>Sales</t>
  </si>
  <si>
    <t>Net unrealized gains (losses) in accumulated other comprehensive income</t>
  </si>
  <si>
    <t>Net realized gains in investment and other income</t>
  </si>
  <si>
    <t>Balance at end of period</t>
  </si>
  <si>
    <t>The following table presents quantitative information regarding unobservable inputs that were significant to the valuation of assets measured at fair value on a recurring basis using Level 3 inputs:</t>
  </si>
  <si>
    <t>Range</t>
  </si>
  <si>
    <t>Valuation Technique</t>
  </si>
  <si>
    <t>Unobservable Input</t>
  </si>
  <si>
    <t>Low</t>
  </si>
  <si>
    <t>High</t>
  </si>
  <si>
    <t>Venture capital portfolios</t>
  </si>
  <si>
    <t>Market approach - comparable companies</t>
  </si>
  <si>
    <t>Revenue multiple</t>
  </si>
  <si>
    <r>
      <t>EBITDA</t>
    </r>
    <r>
      <rPr>
        <sz val="6"/>
        <color theme="1"/>
        <rFont val="Inherit"/>
      </rPr>
      <t> </t>
    </r>
    <r>
      <rPr>
        <sz val="9"/>
        <color theme="1"/>
        <rFont val="Inherit"/>
      </rPr>
      <t>multiple</t>
    </r>
  </si>
  <si>
    <t>Market approach - recent transactions</t>
  </si>
  <si>
    <t>Inactive market transactions</t>
  </si>
  <si>
    <t>N/A</t>
  </si>
  <si>
    <t>Total equity securities</t>
  </si>
  <si>
    <t>     available-for-sale</t>
  </si>
  <si>
    <r>
      <t xml:space="preserve">Also included in the Company’s assets measured at fair value on a recurring basis using Level 3 inputs were </t>
    </r>
    <r>
      <rPr>
        <sz val="10"/>
        <color rgb="FF000000"/>
        <rFont val="Inherit"/>
      </rPr>
      <t>$79 million</t>
    </r>
    <r>
      <rPr>
        <sz val="10"/>
        <color theme="1"/>
        <rFont val="Inherit"/>
      </rPr>
      <t xml:space="preserve"> of available-for-sale debt securities as of </t>
    </r>
    <r>
      <rPr>
        <sz val="10"/>
        <color rgb="FF000000"/>
        <rFont val="Inherit"/>
      </rPr>
      <t>March 31, 2015</t>
    </r>
    <r>
      <rPr>
        <sz val="10"/>
        <color theme="1"/>
        <rFont val="Inherit"/>
      </rPr>
      <t>, which were not significant.</t>
    </r>
  </si>
  <si>
    <t>The Company elected to measure the entirety of the AARP Program assets under management at fair value pursuant to the fair value option. See Note 2 of Notes to the Consolidated Financial Statements in Part II, Item 8, “Financial Statements” in the Company’s 2014 10-K for further detail on the AARP Program. The following table presents fair value information about the AARP Program-related financial assets and liabilities:</t>
  </si>
  <si>
    <t>Debt securities:</t>
  </si>
  <si>
    <t>Total debt securities</t>
  </si>
  <si>
    <t>Other investments</t>
  </si>
  <si>
    <t>Medicare Part D Pharmacy Benefits (Notes)</t>
  </si>
  <si>
    <t>Condensed Balance Sheet Statements, Captions [Line Items]</t>
  </si>
  <si>
    <t>Medicare Part D Pharmacy Benefits Contract [Text Block]</t>
  </si>
  <si>
    <t>Medicare Part D Pharmacy Benefits</t>
  </si>
  <si>
    <t xml:space="preserve">The Condensed Consolidated Balance Sheets include the following amounts associated with the Medicare Part D program: </t>
  </si>
  <si>
    <t>Subsidies</t>
  </si>
  <si>
    <t>Drug Discount</t>
  </si>
  <si>
    <t>Risk-Share</t>
  </si>
  <si>
    <t>Other current receivables</t>
  </si>
  <si>
    <t>As of March 31, 2015, the Centers for Medicare and Medicaid Services (CMS) had underfunded the payment for drug discounts and accordingly, the Company recorded a receivable from CMS along with the receivables from pharmaceutical manufacturers. See Note 2 of Notes to the Consolidated Financial Statements in Part II, Item 8, “Financial Statements” in the Company’s 2014 10-K for further detail on Medicare Part D.</t>
  </si>
  <si>
    <t>Medical Costs Reserve Development (Notes)</t>
  </si>
  <si>
    <t>Medical Cost Development Disclosure Text Block</t>
  </si>
  <si>
    <t>Medical Costs Reserve Development</t>
  </si>
  <si>
    <r>
      <t>Favorable medical cost reserve development was $140 million and $220 million for the three months ended March 31, 2015 and 2014, respectively. In both periods, favorable development was driven by a number of individual factors that were not material</t>
    </r>
    <r>
      <rPr>
        <sz val="11"/>
        <color theme="1"/>
        <rFont val="Arial"/>
        <family val="2"/>
      </rPr>
      <t>.</t>
    </r>
  </si>
  <si>
    <t>Health Insurance Industry Tax (Notes)</t>
  </si>
  <si>
    <t>Industry Tax [Line Items]</t>
  </si>
  <si>
    <t>Health Insurance Industry Tax [Text Block]</t>
  </si>
  <si>
    <t>Health Insurance Industry Tax</t>
  </si>
  <si>
    <r>
      <t xml:space="preserve">The Patient Protection and Affordable Care Act and a reconciliation measure, the Health Care and Education Reconciliation Act of 2010 (together, Health Reform Legislation) includes an annual, nondeductible insurance industry tax (Health Insurance Industry Tax). As of </t>
    </r>
    <r>
      <rPr>
        <sz val="10"/>
        <color rgb="FF000000"/>
        <rFont val="Times New Roman"/>
        <family val="1"/>
      </rPr>
      <t>March 31, 2015</t>
    </r>
    <r>
      <rPr>
        <sz val="10"/>
        <color theme="1"/>
        <rFont val="Inherit"/>
      </rPr>
      <t xml:space="preserve">, the liability recorded in accounts payable and accrued liabilities related to the Health Insurance Industry Tax was $1.8 billion. The corresponding deferred cost recorded in prepaid expenses and other current assets on the Condensed Consolidated Balance Sheets was $1.4 billion. There was no liability or asset related to the Health Insurance Industry Tax recorded as of </t>
    </r>
    <r>
      <rPr>
        <sz val="10"/>
        <color rgb="FF000000"/>
        <rFont val="Times New Roman"/>
        <family val="1"/>
      </rPr>
      <t>December 31, 2014</t>
    </r>
    <r>
      <rPr>
        <sz val="10"/>
        <color theme="1"/>
        <rFont val="Inherit"/>
      </rPr>
      <t xml:space="preserve"> as the Health Insurance Industry Tax was paid in September 2014. See Note 2 of Notes to the Consolidated Financial Statements in Part II, Item 8, “Financial Statements” in the Company’s 2014 10-K for further detail on the Health Insurance Industry Tax.</t>
    </r>
  </si>
  <si>
    <t>Commercial Paper and Long-Term Debt (Notes)</t>
  </si>
  <si>
    <t>Debt Disclosure [Abstract]</t>
  </si>
  <si>
    <t>Commercial Paper and Long-Term Debt [Text Block]</t>
  </si>
  <si>
    <t xml:space="preserve">Commercial Paper and Long-Term Debt </t>
  </si>
  <si>
    <t>Commercial paper and senior unsecured long-term debt consisted of the following:</t>
  </si>
  <si>
    <t>(in millions, except percentages)</t>
  </si>
  <si>
    <t>Par</t>
  </si>
  <si>
    <t>Carrying</t>
  </si>
  <si>
    <t>Commercial paper</t>
  </si>
  <si>
    <t>4.875% notes due March 2015 (a)</t>
  </si>
  <si>
    <t>0.850% notes due October 2015 (a)</t>
  </si>
  <si>
    <t>5.375% notes due March 2016 (a)</t>
  </si>
  <si>
    <t>1.875% notes due November 2016 (a)</t>
  </si>
  <si>
    <t>5.360% notes due November 2016</t>
  </si>
  <si>
    <t>6.000% notes due June 2017 (a)</t>
  </si>
  <si>
    <t>1.400% notes due October 2017 (a)</t>
  </si>
  <si>
    <t>6.000% notes due November 2017 (a)</t>
  </si>
  <si>
    <t>1.400% notes due December 2017 (a)</t>
  </si>
  <si>
    <t>6.000% notes due February 2018 (a)</t>
  </si>
  <si>
    <t>1.625% notes due March 2019 (a)</t>
  </si>
  <si>
    <t>2.300% notes due December 2019 (a)</t>
  </si>
  <si>
    <t>3.875% notes due October 2020 (a)</t>
  </si>
  <si>
    <t>4.700% notes due February 2021 (a)</t>
  </si>
  <si>
    <t>3.375% notes due November 2021 (a)</t>
  </si>
  <si>
    <t>2.875% notes due December 2021 (a)</t>
  </si>
  <si>
    <t>2.875% notes due March 2022 (a)</t>
  </si>
  <si>
    <t>0.000% notes due November 2022</t>
  </si>
  <si>
    <t>2.750% notes due February 2023 (a)</t>
  </si>
  <si>
    <t>2.875% notes due March 2023 (a)</t>
  </si>
  <si>
    <t>5.800% notes due March 2036</t>
  </si>
  <si>
    <t>6.500% notes due June 2037</t>
  </si>
  <si>
    <t>6.625% notes due November 2037</t>
  </si>
  <si>
    <t>6.875% notes due February 2038</t>
  </si>
  <si>
    <t>5.700% notes due October 2040</t>
  </si>
  <si>
    <t>5.950% notes due February 2041</t>
  </si>
  <si>
    <t>4.625% notes due November 2041</t>
  </si>
  <si>
    <t>4.375% notes due March 2042</t>
  </si>
  <si>
    <t>3.950% notes due October 2042</t>
  </si>
  <si>
    <t>4.250% notes due March 2043</t>
  </si>
  <si>
    <t>Total commercial paper and long-term debt</t>
  </si>
  <si>
    <t>(a)</t>
  </si>
  <si>
    <t>Fixed-rate debt instruments hedged with interest rate swap contracts. See below for more information on the Company’s interest rate swaps.</t>
  </si>
  <si>
    <t xml:space="preserve">The Company’s long-term debt obligations also included $128 million and $150 million of other financing obligations, of which $36 million and $34 million were current as of March 31, 2015 and December 31, 2014, respectively. </t>
  </si>
  <si>
    <t>Commercial Paper and Bank Credit Facilities</t>
  </si>
  <si>
    <r>
      <t xml:space="preserve">Commercial paper consists of short-duration, senior unsecured debt privately placed on a discount basis through broker-dealers. As of </t>
    </r>
    <r>
      <rPr>
        <sz val="10"/>
        <color rgb="FF000000"/>
        <rFont val="Inherit"/>
      </rPr>
      <t>March 31, 2015</t>
    </r>
    <r>
      <rPr>
        <sz val="10"/>
        <color theme="1"/>
        <rFont val="Inherit"/>
      </rPr>
      <t xml:space="preserve">, the Company’s outstanding commercial paper had a weighted-average annual interest rate of </t>
    </r>
    <r>
      <rPr>
        <sz val="10"/>
        <color rgb="FF000000"/>
        <rFont val="Inherit"/>
      </rPr>
      <t>0.3%</t>
    </r>
    <r>
      <rPr>
        <sz val="10"/>
        <color theme="1"/>
        <rFont val="Inherit"/>
      </rPr>
      <t>.</t>
    </r>
  </si>
  <si>
    <r>
      <t xml:space="preserve">The Company has $3.0 billion five-year and $1.0 billion 364-day revolving bank credit facilities with 23 banks, which mature in November 2019 and November 2015, respectively. These facilities provide liquidity support for the Company’s commercial paper program and are available for general corporate purposes. There were no amounts outstanding under these facilities as of </t>
    </r>
    <r>
      <rPr>
        <sz val="10"/>
        <color rgb="FF000000"/>
        <rFont val="Inherit"/>
      </rPr>
      <t>March 31, 2015</t>
    </r>
    <r>
      <rPr>
        <sz val="10"/>
        <color theme="1"/>
        <rFont val="Inherit"/>
      </rPr>
      <t xml:space="preserve">. The interest rates on borrowings are variable based on term and are calculated based on the London Interbank Offered Rate (LIBOR) plus a credit spread based on the Company’s senior unsecured credit ratings. As of </t>
    </r>
    <r>
      <rPr>
        <sz val="10"/>
        <color rgb="FF000000"/>
        <rFont val="Inherit"/>
      </rPr>
      <t>March 31, 2015</t>
    </r>
    <r>
      <rPr>
        <sz val="10"/>
        <color theme="1"/>
        <rFont val="Inherit"/>
      </rPr>
      <t xml:space="preserve">, the annual interest rates on the bank credit facilities, had they been drawn, would have ranged from </t>
    </r>
    <r>
      <rPr>
        <sz val="10"/>
        <color rgb="FF000000"/>
        <rFont val="Inherit"/>
      </rPr>
      <t>1.0%</t>
    </r>
    <r>
      <rPr>
        <sz val="10"/>
        <color theme="1"/>
        <rFont val="Inherit"/>
      </rPr>
      <t xml:space="preserve"> to 1.2%.</t>
    </r>
  </si>
  <si>
    <t>On May 1, 2015, the Company entered into an additional $2.0 billion 364-day revolving bank credit facility to provide liquidity support for the Company’s commercial paper program. In addition, on the same date, the Company entered into a $1.5 billion delayed draw term loan. The commercial paper and term loan proceeds will be used to fund a portion of the purchase of Catamaran Corporation (Catamaran). No amounts have been drawn on the $2.0 billion bank credit facility or the $1.5 billion term loan. For more information on the purchase of Catamaran, see Note 9.</t>
  </si>
  <si>
    <t>Debt Covenants</t>
  </si>
  <si>
    <r>
      <t xml:space="preserve">The Company’s bank credit facilities contain various covenants including requiring the Company to maintain a debt to debt-plus-equity ratio of not more than </t>
    </r>
    <r>
      <rPr>
        <sz val="10"/>
        <color rgb="FF000000"/>
        <rFont val="Inherit"/>
      </rPr>
      <t>50%</t>
    </r>
    <r>
      <rPr>
        <sz val="10"/>
        <color theme="1"/>
        <rFont val="Inherit"/>
      </rPr>
      <t xml:space="preserve">. The Company was in compliance with its debt covenants as of </t>
    </r>
    <r>
      <rPr>
        <sz val="10"/>
        <color rgb="FF000000"/>
        <rFont val="Inherit"/>
      </rPr>
      <t>March 31, 2015</t>
    </r>
    <r>
      <rPr>
        <sz val="10"/>
        <color theme="1"/>
        <rFont val="Inherit"/>
      </rPr>
      <t>.</t>
    </r>
  </si>
  <si>
    <t>Interest Rate Swap Contracts</t>
  </si>
  <si>
    <t>The Company uses interest rate swap contracts to convert a portion of its interest rate exposure from fixed rates to floating rates to more closely align interest expense with interest income received on its variable rate financial assets. The floating rates are benchmarked to LIBOR. The swaps are designated as fair value hedges on the Company’s fixed-rate debt. Since the critical terms of the swaps match those of the debt being hedged, they are considered to be highly effective hedges and all changes in the fair values of the swaps are recorded as adjustments to the carrying value of the related debt with no net impact recorded on the Condensed Consolidated Statements of Operations. Both the hedge fair value changes and the offsetting debt adjustments are recorded in interest expense on the Condensed Consolidated Statements of Operations. The following table summarizes the location and fair value of the interest rate swap fair value hedges on the Company’s Condensed Consolidated Balance Sheet:</t>
  </si>
  <si>
    <t>Type of Fair Value Hedge</t>
  </si>
  <si>
    <t>Notional Amount</t>
  </si>
  <si>
    <t>Balance Sheet Location</t>
  </si>
  <si>
    <t>(in billions)</t>
  </si>
  <si>
    <t>Interest rate swap contracts</t>
  </si>
  <si>
    <t>The following table provides a summary of the effect of changes in fair value of fair value hedges on the Company’s Condensed Consolidated Statements of Operations:</t>
  </si>
  <si>
    <t>Hedge - interest rate swap gain recognized in interest expense</t>
  </si>
  <si>
    <t>Hedged item - long-term debt loss recognized in interest expense</t>
  </si>
  <si>
    <t>(222</t>
  </si>
  <si>
    <t>Net impact on the Company’s Condensed Consolidated Statements of Operations</t>
  </si>
  <si>
    <t>Share-Based Compensation (Notes)</t>
  </si>
  <si>
    <t>Disclosure of Compensation Related Costs, Share-based Payments [Abstract]</t>
  </si>
  <si>
    <t>Disclosure of Compensation Related Costs, Share-based Payments [Text Block]</t>
  </si>
  <si>
    <t>Share-Based Compensation</t>
  </si>
  <si>
    <t xml:space="preserve">The Company’s outstanding share-based awards consist mainly of nonqualified stock options, stock-settled stock appreciation rights (SARs) and restricted stock and restricted stock units (collectively, restricted shares). </t>
  </si>
  <si>
    <t>Stock Options and SARs</t>
  </si>
  <si>
    <r>
      <t xml:space="preserve">Stock option and SAR activity for the three months ended </t>
    </r>
    <r>
      <rPr>
        <sz val="10"/>
        <color rgb="FF000000"/>
        <rFont val="Inherit"/>
      </rPr>
      <t>March 31, 2015</t>
    </r>
    <r>
      <rPr>
        <sz val="10"/>
        <color theme="1"/>
        <rFont val="Inherit"/>
      </rPr>
      <t xml:space="preserve"> is summarized in the table below:</t>
    </r>
  </si>
  <si>
    <t>Shares</t>
  </si>
  <si>
    <t>Weighted-</t>
  </si>
  <si>
    <t>Average</t>
  </si>
  <si>
    <t>Exercise</t>
  </si>
  <si>
    <t>Price</t>
  </si>
  <si>
    <t>Remaining</t>
  </si>
  <si>
    <t>Contractual Life</t>
  </si>
  <si>
    <t>Aggregate</t>
  </si>
  <si>
    <t>Intrinsic Value</t>
  </si>
  <si>
    <t>(in millions)</t>
  </si>
  <si>
    <t>(in years)</t>
  </si>
  <si>
    <t>Outstanding at beginning of period</t>
  </si>
  <si>
    <t>Granted</t>
  </si>
  <si>
    <t>Exercised</t>
  </si>
  <si>
    <t>Outstanding at end of period</t>
  </si>
  <si>
    <t>Exercisable at end of period</t>
  </si>
  <si>
    <t>Vested and expected to vest, end of period</t>
  </si>
  <si>
    <t>Restricted Shares</t>
  </si>
  <si>
    <r>
      <t xml:space="preserve">Restricted share activity for the three months ended </t>
    </r>
    <r>
      <rPr>
        <sz val="10"/>
        <color rgb="FF000000"/>
        <rFont val="Inherit"/>
      </rPr>
      <t>March 31, 2015</t>
    </r>
    <r>
      <rPr>
        <sz val="10"/>
        <color theme="1"/>
        <rFont val="Inherit"/>
      </rPr>
      <t xml:space="preserve"> is summarized in the table below:</t>
    </r>
  </si>
  <si>
    <t>(shares in millions)</t>
  </si>
  <si>
    <t>Weighted-Average</t>
  </si>
  <si>
    <t>Grant Date</t>
  </si>
  <si>
    <t>per Share</t>
  </si>
  <si>
    <t>Nonvested at beginning of period</t>
  </si>
  <si>
    <t>Vested</t>
  </si>
  <si>
    <t>Nonvested at end of period</t>
  </si>
  <si>
    <t>Other Share-Based Compensation Data</t>
  </si>
  <si>
    <t>(in millions, except per share amounts)</t>
  </si>
  <si>
    <t xml:space="preserve">Three Months Ended </t>
  </si>
  <si>
    <t>March 31,</t>
  </si>
  <si>
    <t>Weighted-average grant date fair value of shares granted, per share</t>
  </si>
  <si>
    <t>Total intrinsic value of stock options and SARs exercised</t>
  </si>
  <si>
    <t>Total fair value of restricted shares vested</t>
  </si>
  <si>
    <t>Share-Based Compensation Items</t>
  </si>
  <si>
    <t>Share-based compensation expense, before tax</t>
  </si>
  <si>
    <t>Share-based compensation expense, net of tax effects</t>
  </si>
  <si>
    <t>Income tax benefit realized from share-based award exercises</t>
  </si>
  <si>
    <t>(in millions, except years)</t>
  </si>
  <si>
    <t>Unrecognized compensation expense related to share awards</t>
  </si>
  <si>
    <t>Weighted-average years to recognize compensation expense</t>
  </si>
  <si>
    <t>Share-Based Compensation Recognition and Estimates</t>
  </si>
  <si>
    <t>The principal assumptions the Company used in calculating grant-date fair value for stock options and SARs were as follows:</t>
  </si>
  <si>
    <t>Risk-free interest rate</t>
  </si>
  <si>
    <t>Expected volatility</t>
  </si>
  <si>
    <t>Expected dividend yield</t>
  </si>
  <si>
    <t>Forfeiture rate</t>
  </si>
  <si>
    <t>Expected life in years</t>
  </si>
  <si>
    <t>Commitments and Contingencies (Notes)</t>
  </si>
  <si>
    <t>Commitments and Contingencies Disclosure [Abstract]</t>
  </si>
  <si>
    <t>Commitments and Contingencies Disclosure [Text Block]</t>
  </si>
  <si>
    <t>Commitments and Contingencies</t>
  </si>
  <si>
    <t>Pending Acquisition</t>
  </si>
  <si>
    <t>In March 2015, the Company entered into an agreement to acquire Catamaran. Catamaran offers retail pharmacy network management, mail service pharmacy, pharmacy claims management and patient-centric specialty pharmacy services to a broad client portfolio, including health plans and employers, serving 35 million people and provides health care information technology solutions to the pharmacy benefits management industry. The Company will acquire for $12.8 billion in cash all of Catamaran’s outstanding common stock and assume Catamaran’s outstanding debt, net of acquired cash. The transaction is expected to close during the fourth quarter of 2015, subject to Catamaran shareholder approval, regulatory approvals and other customary closing conditions.</t>
  </si>
  <si>
    <t>Legal Matters</t>
  </si>
  <si>
    <t>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t>
  </si>
  <si>
    <t>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t>
  </si>
  <si>
    <t>Litigation Matters</t>
  </si>
  <si>
    <r>
      <t>California Claims Processing Matter.</t>
    </r>
    <r>
      <rPr>
        <b/>
        <sz val="10"/>
        <color theme="1"/>
        <rFont val="Inherit"/>
      </rPr>
      <t xml:space="preserve"> </t>
    </r>
    <r>
      <rPr>
        <sz val="10"/>
        <color theme="1"/>
        <rFont val="Inherit"/>
      </rPr>
      <t xml:space="preserve">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d never before issued a fine in excess of </t>
    </r>
    <r>
      <rPr>
        <sz val="10"/>
        <color rgb="FF000000"/>
        <rFont val="Times New Roman"/>
        <family val="1"/>
      </rPr>
      <t>$8 million</t>
    </r>
    <r>
      <rPr>
        <sz val="10"/>
        <color theme="1"/>
        <rFont val="Inherit"/>
      </rPr>
      <t xml:space="preserve">, CDI advocated a fine of approximately </t>
    </r>
    <r>
      <rPr>
        <sz val="10"/>
        <color rgb="FF000000"/>
        <rFont val="Times New Roman"/>
        <family val="1"/>
      </rPr>
      <t>$325 million</t>
    </r>
    <r>
      <rPr>
        <sz val="10"/>
        <color theme="1"/>
        <rFont val="Inherit"/>
      </rPr>
      <t xml:space="preserve"> in this matter. The matter was the subject of an administrative hearing before a California administrative law judge beginning in December 2009, and in August 2013, the administrative law judge issued a nonbinding proposed decision recommending a fine of $11.5 million. The California Insurance Commissioner rejected the administrative law judge’s recommendation and on June 9, 2014, issued his own decision imposing a fine of approximately </t>
    </r>
    <r>
      <rPr>
        <sz val="10"/>
        <color rgb="FF000000"/>
        <rFont val="Times New Roman"/>
        <family val="1"/>
      </rPr>
      <t>$174 million</t>
    </r>
    <r>
      <rPr>
        <sz val="10"/>
        <color theme="1"/>
        <rFont val="Inherit"/>
      </rPr>
      <t>. On July 10, 2014, the Company filed a lawsuit in California state court challenging the Commissioner’s decision. The Company cannot reasonably estimate the range of loss, if any, that may result from this matter given the procedural status of the dispute, the wide range of possible outcomes, the legal issues presented (including the legal basis for the majority of the alleged violations), the inherent difficulty in predicting a regulatory fine in the event of a remand, and the various remedies and levels of judicial review that remain available to the Company.</t>
    </r>
  </si>
  <si>
    <t>Government Investigations, Audits and Reviews</t>
  </si>
  <si>
    <t>The Company has been involved or is currently involved in various governmental investigations, audits and reviews. These include routine, regular and special investigations, audits and reviews by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things, compliance with coding and other requirements under the Medicare risk-adjustment model.</t>
  </si>
  <si>
    <t>In February 2012, CMS announced a final Risk Adjustment Data Validation (RADV) audit and payment adjustment methodology and that it will conduct RADV audits beginning with the 2011 payment year. These audits involve a review of medical records maintained by care providers and may result in retrospective adjustments to payments made to health plans. CMS has not communicated how the final payment adjustment under its methodology will be implemented.</t>
  </si>
  <si>
    <t>The Company cannot reasonably estimate the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t>
  </si>
  <si>
    <t>Guaranty Fund Assessments</t>
  </si>
  <si>
    <t>Under state guaranty fund laws, certain insurance companies can be assessed (up to prescribed limits) for certain obligations to the policyholders and claimants of insolvent insurance companies. In 2009, the Pennsylvania Insurance Commissioner placed long term care insurer Penn Treaty Network America Insurance Company and its subsidiary (Penn Treaty), neither of which is affiliated with the Company, in rehabilitation and petitioned a state court for approval to liquidate Penn Treaty. In 2012, the court denied the liquidation petition and ordered the Insurance Commissioner to submit a rehabilitation plan. In December 2014, the court set a hearing for July 2015 to consider the latest proposed rehabilitation plan.</t>
  </si>
  <si>
    <t>If the current proposed rehabilitation plan, which contemplates the partial liquidation of Penn Treaty, is approved by the court, the Company’s insurance entities and other insurers may be required to pay a portion of Penn Treaty’s policyholder claims through state guaranty association assessments in future periods. The Company intends to vigorously challenge the proposed rehabilitation plan. The Company is currently unable to estimate losses or ranges of losses because the Company cannot predict whether, when or to what extent Penn Treaty will ultimately be declared insolvent, the amount of the insolvency, if any, the amount and timing of any associated guaranty fund assessments or the availability and amount of any premium tax and other potential offsets.</t>
  </si>
  <si>
    <t>Segment Financial Information (Notes)</t>
  </si>
  <si>
    <t>Segment Reporting [Abstract]</t>
  </si>
  <si>
    <t>Segment Financial Information [Text Block]</t>
  </si>
  <si>
    <t>Segment Financial Information</t>
  </si>
  <si>
    <r>
      <t>The Company’s four reportable segments are UnitedHealthcare, OptumHealth, OptumInsight and OptumRx</t>
    </r>
    <r>
      <rPr>
        <i/>
        <sz val="10"/>
        <color theme="1"/>
        <rFont val="Inherit"/>
      </rPr>
      <t xml:space="preserve">. </t>
    </r>
    <r>
      <rPr>
        <sz val="10"/>
        <color theme="1"/>
        <rFont val="Inherit"/>
      </rPr>
      <t xml:space="preserve">For more information on the Company’s segments see Part I, Item I, “Business” and Note 13 of Notes to the Consolidated Financial Statements in Part II, Item 8, “Financial Statements” in the Company's 2014 10-K. </t>
    </r>
  </si>
  <si>
    <t>The following table presents the reportable segment financial information:</t>
  </si>
  <si>
    <t>Optum</t>
  </si>
  <si>
    <t>UnitedHealthcare</t>
  </si>
  <si>
    <t>OptumHealth</t>
  </si>
  <si>
    <t>OptumInsight</t>
  </si>
  <si>
    <t>OptumRx</t>
  </si>
  <si>
    <t>Optum Eliminations</t>
  </si>
  <si>
    <t>Corporate and</t>
  </si>
  <si>
    <t>Eliminations</t>
  </si>
  <si>
    <t>Consolidated</t>
  </si>
  <si>
    <t>Three Months Ended</t>
  </si>
  <si>
    <t> March 31, 2015</t>
  </si>
  <si>
    <t>Revenues - external customers:</t>
  </si>
  <si>
    <t>Total revenues - external customers</t>
  </si>
  <si>
    <t>Total revenues - intersegment</t>
  </si>
  <si>
    <t>(159</t>
  </si>
  <si>
    <t>(9,682</t>
  </si>
  <si>
    <t>(150</t>
  </si>
  <si>
    <t>(115</t>
  </si>
  <si>
    <t>(8,716</t>
  </si>
  <si>
    <t>(160</t>
  </si>
  <si>
    <t>Basis of Presentation (Policies)</t>
  </si>
  <si>
    <t>Basis of presentation [Abstract]</t>
  </si>
  <si>
    <t>Basis of Accounting, Policy [Policy Text Block]</t>
  </si>
  <si>
    <t>Use of Estimates, Policy [Policy Text Block]</t>
  </si>
  <si>
    <t>New Accounting Pronouncements, Policy [Policy Text Block]</t>
  </si>
  <si>
    <t>Investments (Tables)</t>
  </si>
  <si>
    <t>Short-Term and Long-Term Investments [Table Text Block]</t>
  </si>
  <si>
    <t>Fair Value of Available-for-Sale Investments with Gross Unrealized Losses by Investment Type and Length of Time that Individual Securities have been in a Continuous Unrealized Loss Position [Table Text Block]</t>
  </si>
  <si>
    <t>Net Realized Gains, Included in Investment and Other Income [Table Text Block]</t>
  </si>
  <si>
    <t>Available-for-sale Securities [Member]</t>
  </si>
  <si>
    <t>Investments by Contractual Maturity [Table Text Block]</t>
  </si>
  <si>
    <t>Held-to-maturity Securities [Member]</t>
  </si>
  <si>
    <t>Fair Value (Tables)</t>
  </si>
  <si>
    <t>Fair Value, Assets and Liabilities Measured on Recurring and Nonrecurring Basis [Line Items]</t>
  </si>
  <si>
    <t>Financial Assets and Liabilities, Measured at Fair Value Recurring Basis [Table Text Block]</t>
  </si>
  <si>
    <t>Fair Value Measurements, Nonrecurring [Table Text Block]</t>
  </si>
  <si>
    <t>Reconciliation of Assets Measured at Fair Value on a Recurring Basis Using Level 3 Inputs [Table Text Block]</t>
  </si>
  <si>
    <t>Fair Value Inputs, Assets, Quantitative Information [Table Text Block]</t>
  </si>
  <si>
    <t>AARP Program [Member]</t>
  </si>
  <si>
    <t>The following table presents fair value information about the AARP Program-related financial assets and liabilities:</t>
  </si>
  <si>
    <t>Medicare Part D Pharmacy Benefits (Tables)</t>
  </si>
  <si>
    <t>Schedule of Other Current Receivables and Other Policy Liabilities Associated with Medicare Part D Program [Table Text Block]</t>
  </si>
  <si>
    <t>Commercial Paper and Long-Term Debt (Tables)</t>
  </si>
  <si>
    <t>Debt Instrument [Line Items]</t>
  </si>
  <si>
    <t>Commercial Paper and Long-Term Debt [Table Text Block]</t>
  </si>
  <si>
    <t>Schedule of Derivatives Instruments Statements of Financial Performance and Financial Position, Location [Table Text Block]</t>
  </si>
  <si>
    <t>The following table summarizes the location and fair value of the interest rate swap fair value hedges on the Company’s Condensed Consolidated Balance Sheet:</t>
  </si>
  <si>
    <t>Derivative Instruments, Gain (Loss) [Table Text Block]</t>
  </si>
  <si>
    <t>Share-Based Compensation (Tables)</t>
  </si>
  <si>
    <t>Stock Option and SAR Activity [Table Text Block]</t>
  </si>
  <si>
    <t>Restricted Share Activity [Table Text Block]</t>
  </si>
  <si>
    <t>Other Share-Based Compensation Data [Table Text Block]</t>
  </si>
  <si>
    <t>Schedule of Share-based Payment Award, Stock Options, Valuation Assumptions [Table Text Block]</t>
  </si>
  <si>
    <t>Segment Financial Information (Tables)</t>
  </si>
  <si>
    <t>Segment Financial Information [Table Text Block]</t>
  </si>
  <si>
    <t>Investments (Narrative) (Details)</t>
  </si>
  <si>
    <t>positions</t>
  </si>
  <si>
    <t>Investment [Line Items]</t>
  </si>
  <si>
    <t>Available-for-sale, Securities in Unrealized Loss Positions, Qualitative Disclosure, Number of Positions</t>
  </si>
  <si>
    <t>Total number of security positions</t>
  </si>
  <si>
    <t>Investments (Short-Term and Long-Term Investments) (Details) (USD $)</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Available-for-sale Equity Securities, Amortized Cost Basis</t>
  </si>
  <si>
    <t>Securities, Available for sale Equity Securities, Gross Unrealized Gains</t>
  </si>
  <si>
    <t>Securities, Available for sale Equity Securities, Gross Unrealized Losses</t>
  </si>
  <si>
    <t>Available-for-sale Securities, Equity Securities</t>
  </si>
  <si>
    <t>Held-to-maturity securities, Amortized Cost</t>
  </si>
  <si>
    <t>Securities, Held to maturity, Unrecognized Holding Gain</t>
  </si>
  <si>
    <t>Held-to-maturity Securities, Accumulated Unrecognized Holding Loss</t>
  </si>
  <si>
    <t>Held-to-maturity Securities,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USD $)</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Mortgage-backed securities, Amortized Cost</t>
  </si>
  <si>
    <t>Mortgage-backed securities, Fair Value</t>
  </si>
  <si>
    <t>Investments (Amortized Cost and Fair Value of Held-To-Maturity Debt Securities by Contractual Maturity) (Details) (USD $)</t>
  </si>
  <si>
    <t>Schedule of Held-to-maturity Securities [Line Items]</t>
  </si>
  <si>
    <t>Total debt securities - held-to-maturity, Fair Value</t>
  </si>
  <si>
    <t>Investments (Fair Value of Available-For-Sale Investments with Gross Unrealized Losses by Investment Type and Length of Time That Individual Securities Have Been in a Continuous Unrealized Loss Position) (Details) (USD $)</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Equity Securities [Member]</t>
  </si>
  <si>
    <t>Investments (Net Realized Gains) (Details) (USD $)</t>
  </si>
  <si>
    <t>Schedule of Available-for-sale Securities [Line Items]</t>
  </si>
  <si>
    <t>Income tax effect (included in Provision for Income Taxes on the Condensed Consolidated Statements of Operations)</t>
  </si>
  <si>
    <t>Reclassification out of Accumulated Other Comprehensive Income [Member]</t>
  </si>
  <si>
    <t>Fair Value (Narrative) (Details) (USD $)</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Measurements, Recurring [Member] | Debt Securities [Member] | Fair Value, Inputs, Level 3 [Member]</t>
  </si>
  <si>
    <t>Available-for-sale Securities</t>
  </si>
  <si>
    <t>Fair Value (Financial Assets and Liabilities, Excluding AARP, Measured at Fair Value on a Recurring Basis) (Details) (USD $)</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Excluding AARP, Not Measured at Fair Value on a Recurring Basis) (Details) (USD $)</t>
  </si>
  <si>
    <t>Debt securities - held-to-maturity</t>
  </si>
  <si>
    <t>Long-term Debt, Gross</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Long-term debt and other financing obligations | Fair Value, Measurements, Nonrecurring [Member]</t>
  </si>
  <si>
    <t>Debt Instrument, Fair Value Disclosure</t>
  </si>
  <si>
    <t>Long-term debt and other financing obligations | Fair Value, Measurements, Nonrecurring [Member] | Quoted Prices in Active Markets (Level 1) [Member]</t>
  </si>
  <si>
    <t>Long-term debt and other financing obligations | Fair Value, Measurements, Nonrecurring [Member] | Other Observable Inputs (Level 2) [Member]</t>
  </si>
  <si>
    <t>Long-term debt and other financing obligations | Fair Value, Measurements, Nonrecurring [Member] | Unobservable Inputs (Level 3) [Member]</t>
  </si>
  <si>
    <t>Other Assets [Member] | Fair Value, Measurements, Nonrecurring [Member]</t>
  </si>
  <si>
    <t>Other Assets, Fair Value Disclosure</t>
  </si>
  <si>
    <t>Other Assets [Member] | Fair Value, Measurements, Nonrecurring [Member] | Quoted Prices in Active Markets (Level 1) [Member]</t>
  </si>
  <si>
    <t>Other Assets [Member] | Fair Value, Measurements, Nonrecurring [Member] | Other Observable Inputs (Level 2) [Member]</t>
  </si>
  <si>
    <t>Other Assets [Member] | Fair Value, Measurements, Nonrecurring [Member] | Unobservable Inputs (Level 3) [Member]</t>
  </si>
  <si>
    <t>Reported Value Measurement [Member]</t>
  </si>
  <si>
    <t>Reported Value Measurement [Member] | U.S. Government and Agency Obligations [Member]</t>
  </si>
  <si>
    <t>Reported Value Measurement [Member] | State and Municipal Obligations [Member]</t>
  </si>
  <si>
    <t>Reported Value Measurement [Member] | Corporate Obligations [Member]</t>
  </si>
  <si>
    <t>Reported Value Measurement [Member] | Long-term debt and other financing obligations</t>
  </si>
  <si>
    <t>Reported Value Measurement [Member] | Other Assets [Member]</t>
  </si>
  <si>
    <t>Fair Value (Reconciliation of Assets Measured at Fair Value on a Recurring Basis Using Level 3 Inputs) (Details) (Fair Value, Measurements, Recurring [Member], USD $)</t>
  </si>
  <si>
    <t>Fair Value, Assets Measured on Recurring Basis, Unobservable Input Reconciliation, Calculation [Roll Forward]</t>
  </si>
  <si>
    <t>Fair Value Fair Value Inputs Assets Quantitative Information (Details) (USD $)</t>
  </si>
  <si>
    <t>Venture Capital Funds [Member] | Market Approach Valuation Technique [Member] | Comparable Companies [Member]</t>
  </si>
  <si>
    <t>Fair Value Inputs, Assets, Quantitative Information [Line Items]</t>
  </si>
  <si>
    <t>Venture Capital Funds [Member] | Market Approach Valuation Technique [Member] | Recent Transactions [Member]</t>
  </si>
  <si>
    <t>Minimum [Member] | Market Approach Valuation Technique [Member] | Comparable Companies [Member]</t>
  </si>
  <si>
    <t>Fair Value Inputs, Revenue Multiple</t>
  </si>
  <si>
    <t>Fair Value Inputs, Earnings before Interest, Taxes, Depreciation, and Amortization Multiple</t>
  </si>
  <si>
    <t>Maximum [Member] | Market Approach Valuation Technique [Member] | Comparable Companies [Member]</t>
  </si>
  <si>
    <t>Unobservable Inputs (Level 3) [Member] | Equity Securities [Member]</t>
  </si>
  <si>
    <t>Fair Value (Assets and Liabilities measured at fair value on a recurring basis) (Details) (USD $)</t>
  </si>
  <si>
    <t>Fair Value, Measurements, Recurring [Member] | AARP Program [Member]</t>
  </si>
  <si>
    <t>Other Investments</t>
  </si>
  <si>
    <t>Fair Value, Measurements, Recurring [Member] | Debt Securities [Member] | AARP Program [Member]</t>
  </si>
  <si>
    <t>Fair Value, Measurements, Recurring [Member] | U.S. Government and Agency Obligations [Member] | AARP Program [Member]</t>
  </si>
  <si>
    <t>Fair Value, Measurements, Recurring [Member] | State and Municipal Obligations [Member] | AARP Program [Member]</t>
  </si>
  <si>
    <t>Fair Value, Measurements, Recurring [Member] | Corporate Obligations [Member] | AARP Program [Member]</t>
  </si>
  <si>
    <t>Fair Value, Measurements, Recurring [Member] | U.S. Agency Mortgage-Backed Securities [Member] | AARP Program [Member]</t>
  </si>
  <si>
    <t>Fair Value, Measurements, Recurring [Member] | Non-U.S. Agency Mortgage-Backed Securities [Member] | AARP Program [Member]</t>
  </si>
  <si>
    <t>Fair Value, Measurements, Recurring [Member] | Quoted Prices in Active Markets (Level 1) [Member] | AARP Program [Member]</t>
  </si>
  <si>
    <t>Fair Value, Measurements, Recurring [Member] | Quoted Prices in Active Markets (Level 1) [Member] | Debt Securities [Member] | AARP Program [Member]</t>
  </si>
  <si>
    <t>Fair Value, Measurements, Recurring [Member] | Quoted Prices in Active Markets (Level 1) [Member] | U.S. Government and Agency Obligations [Member] | AARP Program [Member]</t>
  </si>
  <si>
    <t>Fair Value, Measurements, Recurring [Member] | Quoted Prices in Active Markets (Level 1) [Member] | State and Municipal Obligations [Member] | AARP Program [Member]</t>
  </si>
  <si>
    <t>Fair Value, Measurements, Recurring [Member] | Quoted Prices in Active Markets (Level 1) [Member] | Corporate Obligations [Member] | AARP Program [Member]</t>
  </si>
  <si>
    <t>Fair Value, Measurements, Recurring [Member] | Quoted Prices in Active Markets (Level 1) [Member] | U.S. Agency Mortgage-Backed Securities [Member] | AARP Program [Member]</t>
  </si>
  <si>
    <t>Fair Value, Measurements, Recurring [Member] | Quoted Prices in Active Markets (Level 1) [Member] | Non-U.S. Agency Mortgage-Backed Securities [Member] | AARP Program [Member]</t>
  </si>
  <si>
    <t>Fair Value, Measurements, Recurring [Member] | Other Observable Inputs (Level 2) [Member] | AARP Program [Member]</t>
  </si>
  <si>
    <t>Fair Value, Measurements, Recurring [Member] | Other Observable Inputs (Level 2) [Member] | Debt Securities [Member] | AARP Program [Member]</t>
  </si>
  <si>
    <t>Fair Value, Measurements, Recurring [Member] | Other Observable Inputs (Level 2) [Member] | U.S. Government and Agency Obligations [Member] | AARP Program [Member]</t>
  </si>
  <si>
    <t>Fair Value, Measurements, Recurring [Member] | Other Observable Inputs (Level 2) [Member] | State and Municipal Obligations [Member] | AARP Program [Member]</t>
  </si>
  <si>
    <t>Fair Value, Measurements, Recurring [Member] | Other Observable Inputs (Level 2) [Member] | Corporate Obligations [Member] | AARP Program [Member]</t>
  </si>
  <si>
    <t>Fair Value, Measurements, Recurring [Member] | Other Observable Inputs (Level 2) [Member] | U.S. Agency Mortgage-Backed Securities [Member] | AARP Program [Member]</t>
  </si>
  <si>
    <t>Fair Value, Measurements, Recurring [Member] | Other Observable Inputs (Level 2) [Member] | Non-U.S. Agency Mortgage-Backed Securities [Member] | AARP Program [Member]</t>
  </si>
  <si>
    <t>Medicare Part D Pharmacy Benefits Medicare Part D Schedule of Receivables and Payables (Details) (USD $)</t>
  </si>
  <si>
    <t>CMS Subsidies [Member]</t>
  </si>
  <si>
    <t>Drug Discount [Member]</t>
  </si>
  <si>
    <t>Risk-Share [Member]</t>
  </si>
  <si>
    <t>Medical Costs Reserve Development (Details) (USD $)</t>
  </si>
  <si>
    <t>Medical Reserve Development [Abstract]</t>
  </si>
  <si>
    <t>Supplemental Information For Prior Year Claims and Claims Adjustment Expense</t>
  </si>
  <si>
    <t>Health Insurance Industry Tax (Details) (Health Insurance Industry Tax [Member], USD $)</t>
  </si>
  <si>
    <t>In Billions, unless otherwise specified</t>
  </si>
  <si>
    <t>Health Insurance Industry Tax [Member]</t>
  </si>
  <si>
    <t>Accrued Liabilities, Current</t>
  </si>
  <si>
    <t>Deferred Costs, Current</t>
  </si>
  <si>
    <t>Commercial Paper and Long-Term Debt (Narrative) (Details) (USD $)</t>
  </si>
  <si>
    <t>0 Months Ended</t>
  </si>
  <si>
    <t>Other Long-term Debt</t>
  </si>
  <si>
    <t>Other Long-term Debt, Current</t>
  </si>
  <si>
    <t>Commercial Paper [Member]</t>
  </si>
  <si>
    <t>Short-term Debt, Weighted Average Interest Rate</t>
  </si>
  <si>
    <t>Five Year $3.0 Billion Credit Facility [Member] | Revolving Credit Facility [Member]</t>
  </si>
  <si>
    <t>Line of Credit</t>
  </si>
  <si>
    <t>Line of Credit, Credit Facility, Maximum Borrowing Capacity</t>
  </si>
  <si>
    <t>Number Of Years Of Revolving Bank Credit</t>
  </si>
  <si>
    <t>5 years</t>
  </si>
  <si>
    <t>Number of banks that comprise revolving bank credit facility (banks)</t>
  </si>
  <si>
    <t>Maximum percentage of indebtedness to total net capital bank covenant</t>
  </si>
  <si>
    <t>Five Year $3.0 Billion Credit Facility [Member] | Minimum [Member] | Revolving Credit Facility [Member]</t>
  </si>
  <si>
    <t>Debt Instrument, Interest Rate During Period</t>
  </si>
  <si>
    <t>Five Year $3.0 Billion Credit Facility [Member] | Maximum [Member] | Revolving Credit Facility [Member]</t>
  </si>
  <si>
    <t>364 Day $1.0 Billion Credit Facility [Member] | Revolving Credit Facility [Member]</t>
  </si>
  <si>
    <t>Credit Facility, Number of Days</t>
  </si>
  <si>
    <t>364 Day $1.0 Billion Credit Facility [Member] | Minimum [Member] | Revolving Credit Facility [Member]</t>
  </si>
  <si>
    <t>364 Day $1.0 Billion Credit Facility [Member] | Maximum [Member] | Revolving Credit Facility [Member]</t>
  </si>
  <si>
    <t>Subsequent Event [Member] | 364 Day $2.0 Billion Credit Facility [Member] | Revolving Credit Facility [Member]</t>
  </si>
  <si>
    <t>Subsequent Event [Member] | Delayed Draw Term Loan [Member]</t>
  </si>
  <si>
    <t>Debt Instrument, Unused Borrowing Capacity, Amount</t>
  </si>
  <si>
    <t>Commercial Paper and Long-Term Debt (Details) (USD $)</t>
  </si>
  <si>
    <t>Par Value</t>
  </si>
  <si>
    <t>Carrying Value</t>
  </si>
  <si>
    <t>Commercial Paper</t>
  </si>
  <si>
    <t>4.875% Notes Due March 2015 [Member]</t>
  </si>
  <si>
    <t>Debt Instrument, Interest Rate, Stated Percentage</t>
  </si>
  <si>
    <t>[1]</t>
  </si>
  <si>
    <t>0.850% Notes due October 2015 [Member]</t>
  </si>
  <si>
    <t>5.375% Notes Due March 2016 [Member]</t>
  </si>
  <si>
    <t>1.875% Notes Due November 2016 [Member]</t>
  </si>
  <si>
    <t>5.360% Notes Due November 2016 [Member]</t>
  </si>
  <si>
    <t>6.000% Notes Due June 2017 [Member]</t>
  </si>
  <si>
    <t>1.400% Notes due October 2017 [Member]</t>
  </si>
  <si>
    <t>6.000% Notes Due November 2017 [Member]</t>
  </si>
  <si>
    <t>1.400% Notes Due December 2017 [Member]</t>
  </si>
  <si>
    <t>6.000% Notes Due February 2018 [Member]</t>
  </si>
  <si>
    <t>1.625% Notes Due March 2019 [Member]</t>
  </si>
  <si>
    <t>2.300% Notes Due December 2019 [Member]</t>
  </si>
  <si>
    <t>3.875% Notes Due October 2020 [Member]</t>
  </si>
  <si>
    <t>4.700% Notes Due February 2021 [Member]</t>
  </si>
  <si>
    <t>3.375% Notes Due November 2021 [Member]</t>
  </si>
  <si>
    <t>2.875% Notes Due December 2021 [Member]</t>
  </si>
  <si>
    <t>2.875% Notes Due March 2022 [Member]</t>
  </si>
  <si>
    <t>0.000% Notes Due November 2022 [Member]</t>
  </si>
  <si>
    <t>2.750% Notes due February 2023 [Member]</t>
  </si>
  <si>
    <t>2.875% Notes due March 2023 [Member]</t>
  </si>
  <si>
    <t>5.800% Notes Due March 2036 [Member]</t>
  </si>
  <si>
    <t>6.500% Notes Due June 2037 [Member]</t>
  </si>
  <si>
    <t>6.625% Notes Due November 2037 [Member]</t>
  </si>
  <si>
    <t>6.875% Notes Due February 2038 [Member]</t>
  </si>
  <si>
    <t>5.700% Notes Due October 2040 [Member]</t>
  </si>
  <si>
    <t>5.950% Notes Due February 2041 [Member]</t>
  </si>
  <si>
    <t>4.625% Notes Due November 2041 [Member]</t>
  </si>
  <si>
    <t>4.375% Notes Due March 2042 [Member]</t>
  </si>
  <si>
    <t>3.950% Notes due October 2042 [Member]</t>
  </si>
  <si>
    <t>4.250% Notes due March 2043 [Member]</t>
  </si>
  <si>
    <t>Fixed-rate debt instruments hedged with interest rate swap contracts. See below for more information on the Companyâ€™s interest rate swaps.</t>
  </si>
  <si>
    <t>Commercial Paper and Long-Term Debt Fair Value Hedges Statement of Financial Position Location (Details) (USD $)</t>
  </si>
  <si>
    <t>Derivatives, Fair Value [Line Items]</t>
  </si>
  <si>
    <t>Interest Rate Derivative Assets, at Fair Value</t>
  </si>
  <si>
    <t>Interest Rate Derivative Liabilities, at Fair Value</t>
  </si>
  <si>
    <t>Interest Rate Swap [Member] | Designated as Hedging Instrument [Member]</t>
  </si>
  <si>
    <t>Derivative, Notional Amount</t>
  </si>
  <si>
    <t>Interest Rate Swap [Member] | Designated as Hedging Instrument [Member] | Prepaid Expenses and Other Current Assets [Member]</t>
  </si>
  <si>
    <t>Interest Rate Swap [Member] | Designated as Hedging Instrument [Member] | Other Assets [Member]</t>
  </si>
  <si>
    <t>Interest Rate Swap [Member] | Designated as Hedging Instrument [Member] | Other Liabilities [Member]</t>
  </si>
  <si>
    <t>Commercial Paper and Long-Term Debt Fair Value Hedges Effect of Changes in Fair Value Hedges on Income (Details) (USD $)</t>
  </si>
  <si>
    <t>Derivative Instruments, Gain (Loss) [Line Items]</t>
  </si>
  <si>
    <t>Net impact on the Companyâ€™s Condensed Consolidated Statements of Operations</t>
  </si>
  <si>
    <t>Interest Rate Swap [Member] | Interest Expense [Member]</t>
  </si>
  <si>
    <t>Debt [Member] | Interest Rate Swap [Member]</t>
  </si>
  <si>
    <t>Share-Based Compensation (Stock Option and SAR Activity) (Details) (USD $)</t>
  </si>
  <si>
    <t>Share-based Compensation Arrangement by Share-based Payment Award, Options, Outstanding [Roll Forward]</t>
  </si>
  <si>
    <t>Outstanding at the beginning of the period, Shares</t>
  </si>
  <si>
    <t>Granted, Shares</t>
  </si>
  <si>
    <t>Exercised, Shares</t>
  </si>
  <si>
    <t>Outstanding at the end of the period, Shares</t>
  </si>
  <si>
    <t>Exercisable at end of period, Shares</t>
  </si>
  <si>
    <t>Vested and expected to vest end of period, Shares</t>
  </si>
  <si>
    <t>Outstanding at beginning of period, Weighted-Average Exercise Price</t>
  </si>
  <si>
    <t>Granted, Weighted-Average Exercise Price</t>
  </si>
  <si>
    <t>Exercised, Weighted-Average Exercise Price</t>
  </si>
  <si>
    <t>Outstanding at end of period, Weighted-Average Exercise Price</t>
  </si>
  <si>
    <t>Exercisable at end of period, Weighted-Average Exercise Price</t>
  </si>
  <si>
    <t>Vested and expected to vest end of period, Weighted-Average Exercise Price</t>
  </si>
  <si>
    <t>Outstanding at end of period, Weighted Average Remaining Contractual Term (in years)</t>
  </si>
  <si>
    <t>6 years 3 months 18 days</t>
  </si>
  <si>
    <t>Exercisable at end of period, Weighted Average Remaining Contractual Term (in years)</t>
  </si>
  <si>
    <t>3 years 9 months 18 days</t>
  </si>
  <si>
    <t>Vested and expected to vest end of period, Weighted Average Remaining Contractual Term (in years)</t>
  </si>
  <si>
    <t>6 years 2 months 12 days</t>
  </si>
  <si>
    <t>Outstanding at end of period, Aggregate Intrinsic Value</t>
  </si>
  <si>
    <t>Exercisable at end of period, Aggregate Intrinsic Value</t>
  </si>
  <si>
    <t>Vested and expected to vest end of period, Aggregate Intrinsic Value</t>
  </si>
  <si>
    <t>Share-Based Compensation (Restricted Share Activity) (Details) (Restricted Stock [Member], USD $)</t>
  </si>
  <si>
    <t>Restricted Stock [Member]</t>
  </si>
  <si>
    <t>Share-based Compensation Arrangement by Share-based Payment Award, Equity Instruments Other than Options, Nonvested, Number of Shares [Roll Forward]</t>
  </si>
  <si>
    <t>Nonvested at beginning of period, Shares</t>
  </si>
  <si>
    <t>Vested, Shares</t>
  </si>
  <si>
    <t>Nonvested at end of period, Shares</t>
  </si>
  <si>
    <t>Nonvested at beginning of period, Weighted-Average Grant Date Fair Value (per share)</t>
  </si>
  <si>
    <t>Granted, Weighted Average Grant Date Fair Value (per share)</t>
  </si>
  <si>
    <t>Vested, Weighted Average Grant Date Fair Value (per share)</t>
  </si>
  <si>
    <t>Nonvested at end of period, Weighted-Average Grant Date Fair Value (per share)</t>
  </si>
  <si>
    <t>Share-Based Compensation Other Share-Based Compensation Data (Details) (USD $)</t>
  </si>
  <si>
    <t>Share-based Compensation Arrangement by Share-based Payment Award [Line Items]</t>
  </si>
  <si>
    <t>1 year 1 month 6 days</t>
  </si>
  <si>
    <t>Stock Options and SARs [Member]</t>
  </si>
  <si>
    <t>Restricted Stock Units (RSUs) [Member]</t>
  </si>
  <si>
    <t>Weighted-average grant date fair value (per share)</t>
  </si>
  <si>
    <t>Share-Based Compensation (Share-Based Compensation Principal Fair Value Assumptions) (Details)</t>
  </si>
  <si>
    <t>Expected Volatility</t>
  </si>
  <si>
    <t>Expected Life in years</t>
  </si>
  <si>
    <t>6 years 1 month 6 days</t>
  </si>
  <si>
    <t>5 years 4 months 24 days</t>
  </si>
  <si>
    <t>Commitments and Contingencies (Details) (USD $)</t>
  </si>
  <si>
    <t>1 Months Ended</t>
  </si>
  <si>
    <t>Jan. 28, 2008</t>
  </si>
  <si>
    <t>Aug. 31, 2013</t>
  </si>
  <si>
    <t>Jun. 09, 2014</t>
  </si>
  <si>
    <t>California Claims Processing Matter [Member]</t>
  </si>
  <si>
    <t>Commitments and Contingencies [Line Items]</t>
  </si>
  <si>
    <t>Estimated Largest Aggregate Penalty Issued By Cdi</t>
  </si>
  <si>
    <t>CDI aggregate penalty</t>
  </si>
  <si>
    <t>California Administrative Law Judge [Member] | Judicial Ruling [Member] | California Claims Processing Matter [Member]</t>
  </si>
  <si>
    <t>Loss Contingency, Damages Awarded, Value</t>
  </si>
  <si>
    <t>California Insurance Commissioner [Member] | Judicial Ruling [Member] | California Claims Processing Matter [Member]</t>
  </si>
  <si>
    <t>Catamaran [Member]</t>
  </si>
  <si>
    <t>People Served</t>
  </si>
  <si>
    <t>Payments to be made to Acquire Businesses, Gross</t>
  </si>
  <si>
    <t>Business Acquisition, Percentage of Voting Interests to be Acquired</t>
  </si>
  <si>
    <t>Segment Financial Information (Narrative) (Details)</t>
  </si>
  <si>
    <t>Statement [Line Items]</t>
  </si>
  <si>
    <t>Number of Reportable Segments</t>
  </si>
  <si>
    <t>Segment Financial Information (Details) (USD $)</t>
  </si>
  <si>
    <t>Premiums, revenues - external customers</t>
  </si>
  <si>
    <t>Services, revenues - external customers</t>
  </si>
  <si>
    <t>Products, revenues - external customers</t>
  </si>
  <si>
    <t>Optum [Member]</t>
  </si>
  <si>
    <t>External Customers [Member]</t>
  </si>
  <si>
    <t>External Customers [Member] | Optum [Member]</t>
  </si>
  <si>
    <t>Intersegment [Member]</t>
  </si>
  <si>
    <t>Intersegment [Member] | Optum [Member]</t>
  </si>
  <si>
    <t>Operating Segments [Member] | UnitedHealthcare [Member]</t>
  </si>
  <si>
    <t>Operating Segments [Member] | Optumhealth [Member]</t>
  </si>
  <si>
    <t>Operating Segments [Member] | Optuminsight [Member]</t>
  </si>
  <si>
    <t>Operating Segments [Member] | Optumrx [Member]</t>
  </si>
  <si>
    <t>Operating Segments [Member] | External Customers [Member] | UnitedHealthcare [Member]</t>
  </si>
  <si>
    <t>Operating Segments [Member] | External Customers [Member] | Optumhealth [Member]</t>
  </si>
  <si>
    <t>Operating Segments [Member] | External Customers [Member] | Optuminsight [Member]</t>
  </si>
  <si>
    <t>Operating Segments [Member] | External Customers [Member] | Optumrx [Member]</t>
  </si>
  <si>
    <t>Operating Segments [Member] | Intersegment [Member] | UnitedHealthcare [Member]</t>
  </si>
  <si>
    <t>Operating Segments [Member] | Intersegment [Member] | Optumhealth [Member]</t>
  </si>
  <si>
    <t>Operating Segments [Member] | Intersegment [Member] | Optuminsight [Member]</t>
  </si>
  <si>
    <t>Operating Segments [Member] | Intersegment [Member] | Optumrx [Member]</t>
  </si>
  <si>
    <t>Optum Eliminations [Member]</t>
  </si>
  <si>
    <t>Optum Eliminations [Member] | External Customers [Member]</t>
  </si>
  <si>
    <t>Optum Eliminations [Member] | Intersegment [Member]</t>
  </si>
  <si>
    <t>Corporate and Eliminations [Member]</t>
  </si>
  <si>
    <t>Corporate and Eliminations [Member] | External Customers [Member]</t>
  </si>
  <si>
    <t>Corporate and Eliminations [Member] | Inter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10"/>
      <color rgb="FF000000"/>
      <name val="Inherit"/>
    </font>
    <font>
      <sz val="8"/>
      <color theme="1"/>
      <name val="Inherit"/>
    </font>
    <font>
      <b/>
      <sz val="9"/>
      <color theme="1"/>
      <name val="Inherit"/>
    </font>
    <font>
      <sz val="9"/>
      <color theme="1"/>
      <name val="Inherit"/>
    </font>
    <font>
      <sz val="6"/>
      <color theme="1"/>
      <name val="Inherit"/>
    </font>
    <font>
      <sz val="11"/>
      <color theme="1"/>
      <name val="Arial"/>
      <family val="2"/>
    </font>
    <font>
      <sz val="10"/>
      <color rgb="FF000000"/>
      <name val="Times New Roman"/>
      <family val="1"/>
    </font>
    <font>
      <i/>
      <sz val="10"/>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19" fillId="0" borderId="11" xfId="0" applyFont="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vertical="top"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11" xfId="0" applyFont="1" applyBorder="1" applyAlignment="1">
      <alignment horizontal="center" wrapText="1"/>
    </xf>
    <xf numFmtId="0" fontId="20" fillId="0" borderId="0" xfId="0" applyFont="1" applyAlignment="1">
      <alignment horizontal="right" vertical="top" wrapText="1" indent="3"/>
    </xf>
    <xf numFmtId="3" fontId="20" fillId="0" borderId="0" xfId="0" applyNumberFormat="1" applyFont="1" applyAlignment="1">
      <alignment horizontal="right" vertical="top" wrapText="1" indent="3"/>
    </xf>
    <xf numFmtId="0" fontId="20" fillId="33" borderId="0" xfId="0" applyFont="1" applyFill="1" applyAlignment="1">
      <alignment horizontal="left" wrapText="1" indent="2"/>
    </xf>
    <xf numFmtId="0" fontId="20" fillId="33" borderId="0" xfId="0" applyFont="1" applyFill="1" applyAlignment="1">
      <alignment horizontal="right" vertical="top" wrapText="1" indent="3"/>
    </xf>
    <xf numFmtId="0" fontId="20" fillId="0" borderId="0" xfId="0" applyFont="1" applyAlignment="1">
      <alignment horizontal="left" wrapText="1" indent="2"/>
    </xf>
    <xf numFmtId="0" fontId="20" fillId="0" borderId="0" xfId="0" applyFont="1" applyAlignment="1">
      <alignment horizontal="right" wrapText="1" indent="3"/>
    </xf>
    <xf numFmtId="0" fontId="20" fillId="0" borderId="10" xfId="0" applyFont="1" applyBorder="1" applyAlignment="1">
      <alignment horizontal="right" wrapText="1" indent="3"/>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indent="3"/>
    </xf>
    <xf numFmtId="0" fontId="20" fillId="33" borderId="0" xfId="0" applyFont="1" applyFill="1" applyAlignment="1">
      <alignment horizontal="right" wrapText="1" indent="3"/>
    </xf>
    <xf numFmtId="0" fontId="20" fillId="33" borderId="10" xfId="0" applyFont="1" applyFill="1" applyBorder="1" applyAlignment="1">
      <alignment horizontal="right" wrapText="1" indent="3"/>
    </xf>
    <xf numFmtId="3" fontId="20" fillId="0" borderId="12" xfId="0" applyNumberFormat="1" applyFont="1" applyBorder="1" applyAlignment="1">
      <alignment horizontal="right" wrapTex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2"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2" fillId="0" borderId="15" xfId="0" applyFont="1" applyBorder="1" applyAlignment="1">
      <alignment horizontal="center"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vertical="top" wrapText="1"/>
    </xf>
    <xf numFmtId="0" fontId="20" fillId="0" borderId="14" xfId="0" applyFont="1" applyBorder="1" applyAlignment="1">
      <alignment horizontal="right" wrapText="1"/>
    </xf>
    <xf numFmtId="3" fontId="20" fillId="33" borderId="13"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33" borderId="11" xfId="0" applyFont="1" applyFill="1" applyBorder="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indent="2"/>
    </xf>
    <xf numFmtId="0" fontId="19" fillId="33" borderId="0" xfId="0" applyFont="1" applyFill="1" applyAlignment="1">
      <alignment horizontal="left" wrapText="1"/>
    </xf>
    <xf numFmtId="15" fontId="19" fillId="33" borderId="0" xfId="0" applyNumberFormat="1" applyFont="1" applyFill="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10" fontId="20" fillId="0" borderId="11"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indent="2"/>
    </xf>
    <xf numFmtId="0" fontId="22" fillId="0" borderId="11" xfId="0" applyFont="1" applyBorder="1" applyAlignment="1">
      <alignment horizontal="left" wrapText="1" indent="1"/>
    </xf>
    <xf numFmtId="0" fontId="24" fillId="0" borderId="0" xfId="0" applyFont="1" applyAlignment="1">
      <alignment horizontal="left" wrapText="1" indent="1"/>
    </xf>
    <xf numFmtId="15" fontId="22" fillId="0" borderId="0" xfId="0" applyNumberFormat="1" applyFont="1" applyAlignment="1">
      <alignment horizontal="left" wrapText="1" indent="1"/>
    </xf>
    <xf numFmtId="0" fontId="27" fillId="0" borderId="0" xfId="0" applyFont="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4" fillId="33" borderId="0" xfId="0" applyFont="1" applyFill="1" applyAlignment="1">
      <alignment horizontal="left" wrapText="1" indent="3"/>
    </xf>
    <xf numFmtId="3" fontId="26" fillId="33" borderId="0" xfId="0" applyNumberFormat="1" applyFont="1" applyFill="1" applyAlignment="1">
      <alignment horizontal="right" wrapText="1"/>
    </xf>
    <xf numFmtId="0" fontId="24" fillId="0" borderId="0" xfId="0" applyFont="1" applyAlignment="1">
      <alignment horizontal="left" wrapText="1" indent="3"/>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4" fillId="0" borderId="0" xfId="0" applyFont="1" applyAlignment="1">
      <alignment horizontal="left" wrapText="1" inden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4" fillId="33" borderId="0" xfId="0" applyFont="1" applyFill="1" applyAlignment="1">
      <alignment horizontal="left" wrapText="1" inden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4" fillId="33" borderId="0" xfId="0" applyFont="1" applyFill="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13" xfId="0" applyFont="1" applyBorder="1" applyAlignment="1">
      <alignment horizontal="left" wrapText="1"/>
    </xf>
    <xf numFmtId="0" fontId="26" fillId="0" borderId="0" xfId="0" applyFont="1" applyBorder="1" applyAlignment="1">
      <alignment horizontal="left" wrapText="1"/>
    </xf>
    <xf numFmtId="3" fontId="26" fillId="0" borderId="13"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3"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left" wrapText="1"/>
    </xf>
    <xf numFmtId="3" fontId="26" fillId="0" borderId="12"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731766</v>
      </c>
      <c r="C10" s="4"/>
    </row>
    <row r="11" spans="1:3">
      <c r="A11" s="2" t="s">
        <v>15</v>
      </c>
      <c r="B11" s="4">
        <f>--12-31</f>
        <v>-19</v>
      </c>
      <c r="C11" s="4"/>
    </row>
    <row r="12" spans="1:3">
      <c r="A12" s="2" t="s">
        <v>16</v>
      </c>
      <c r="B12" s="4" t="s">
        <v>17</v>
      </c>
      <c r="C12" s="4"/>
    </row>
    <row r="13" spans="1:3" ht="30">
      <c r="A13" s="2" t="s">
        <v>18</v>
      </c>
      <c r="B13" s="4"/>
      <c r="C13" s="6">
        <v>951904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cols>
    <col min="1" max="1" width="30.140625" bestFit="1" customWidth="1"/>
    <col min="2" max="2" width="36.5703125" bestFit="1" customWidth="1"/>
    <col min="3" max="3" width="18.7109375" customWidth="1"/>
    <col min="4" max="4" width="3.85546875" customWidth="1"/>
    <col min="5" max="5" width="13.42578125" customWidth="1"/>
    <col min="6" max="6" width="5.28515625" customWidth="1"/>
    <col min="7" max="7" width="18.7109375" customWidth="1"/>
    <col min="8" max="8" width="36.5703125" customWidth="1"/>
    <col min="9" max="9" width="13.42578125" customWidth="1"/>
    <col min="10" max="10" width="36.5703125" customWidth="1"/>
    <col min="11" max="11" width="18.7109375" customWidth="1"/>
    <col min="12" max="12" width="9" customWidth="1"/>
    <col min="13" max="13" width="11" customWidth="1"/>
    <col min="14" max="14" width="9" customWidth="1"/>
    <col min="15" max="15" width="18.7109375" customWidth="1"/>
    <col min="16" max="16" width="3.85546875" customWidth="1"/>
    <col min="17" max="17" width="13.42578125" customWidth="1"/>
    <col min="18" max="18" width="5.28515625" customWidth="1"/>
    <col min="19" max="19" width="18.7109375" customWidth="1"/>
    <col min="20" max="20" width="3.85546875" customWidth="1"/>
    <col min="21" max="21" width="13.42578125" customWidth="1"/>
    <col min="22" max="22" width="2.7109375" customWidth="1"/>
    <col min="23" max="23" width="18.7109375" customWidth="1"/>
    <col min="24" max="24" width="3.85546875" customWidth="1"/>
    <col min="25" max="25" width="7.85546875" customWidth="1"/>
    <col min="26" max="26" width="2.7109375" customWidth="1"/>
  </cols>
  <sheetData>
    <row r="1" spans="1:26" ht="15" customHeight="1">
      <c r="A1" s="7" t="s">
        <v>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40</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4" t="s">
        <v>241</v>
      </c>
      <c r="B4" s="110" t="s">
        <v>242</v>
      </c>
      <c r="C4" s="110"/>
      <c r="D4" s="110"/>
      <c r="E4" s="110"/>
      <c r="F4" s="110"/>
      <c r="G4" s="110"/>
      <c r="H4" s="110"/>
      <c r="I4" s="110"/>
      <c r="J4" s="110"/>
      <c r="K4" s="110"/>
      <c r="L4" s="110"/>
      <c r="M4" s="110"/>
      <c r="N4" s="110"/>
      <c r="O4" s="110"/>
      <c r="P4" s="110"/>
      <c r="Q4" s="110"/>
      <c r="R4" s="110"/>
      <c r="S4" s="110"/>
      <c r="T4" s="110"/>
      <c r="U4" s="110"/>
      <c r="V4" s="110"/>
      <c r="W4" s="110"/>
      <c r="X4" s="110"/>
      <c r="Y4" s="110"/>
      <c r="Z4" s="110"/>
    </row>
    <row r="5" spans="1:26">
      <c r="A5" s="14"/>
      <c r="B5" s="28" t="s">
        <v>243</v>
      </c>
      <c r="C5" s="28"/>
      <c r="D5" s="28"/>
      <c r="E5" s="28"/>
      <c r="F5" s="28"/>
      <c r="G5" s="28"/>
      <c r="H5" s="28"/>
      <c r="I5" s="28"/>
      <c r="J5" s="28"/>
      <c r="K5" s="28"/>
      <c r="L5" s="28"/>
      <c r="M5" s="28"/>
      <c r="N5" s="28"/>
      <c r="O5" s="28"/>
      <c r="P5" s="28"/>
      <c r="Q5" s="28"/>
      <c r="R5" s="28"/>
      <c r="S5" s="28"/>
      <c r="T5" s="28"/>
      <c r="U5" s="28"/>
      <c r="V5" s="28"/>
      <c r="W5" s="28"/>
      <c r="X5" s="28"/>
      <c r="Y5" s="28"/>
      <c r="Z5" s="28"/>
    </row>
    <row r="6" spans="1:26">
      <c r="A6" s="14"/>
      <c r="B6" s="28" t="s">
        <v>244</v>
      </c>
      <c r="C6" s="28"/>
      <c r="D6" s="28"/>
      <c r="E6" s="28"/>
      <c r="F6" s="28"/>
      <c r="G6" s="28"/>
      <c r="H6" s="28"/>
      <c r="I6" s="28"/>
      <c r="J6" s="28"/>
      <c r="K6" s="28"/>
      <c r="L6" s="28"/>
      <c r="M6" s="28"/>
      <c r="N6" s="28"/>
      <c r="O6" s="28"/>
      <c r="P6" s="28"/>
      <c r="Q6" s="28"/>
      <c r="R6" s="28"/>
      <c r="S6" s="28"/>
      <c r="T6" s="28"/>
      <c r="U6" s="28"/>
      <c r="V6" s="28"/>
      <c r="W6" s="28"/>
      <c r="X6" s="28"/>
      <c r="Y6" s="28"/>
      <c r="Z6" s="28"/>
    </row>
    <row r="7" spans="1:26">
      <c r="A7" s="14"/>
      <c r="B7" s="109"/>
      <c r="C7" s="109"/>
      <c r="D7" s="109"/>
      <c r="E7" s="109"/>
      <c r="F7" s="109"/>
      <c r="G7" s="109"/>
      <c r="H7" s="109"/>
      <c r="I7" s="109"/>
      <c r="J7" s="109"/>
      <c r="K7" s="109"/>
      <c r="L7" s="109"/>
      <c r="M7" s="109"/>
      <c r="N7" s="109"/>
      <c r="O7" s="109"/>
      <c r="P7" s="109"/>
      <c r="Q7" s="109"/>
      <c r="R7" s="109"/>
      <c r="S7" s="109"/>
      <c r="T7" s="109"/>
      <c r="U7" s="109"/>
      <c r="V7" s="109"/>
      <c r="W7" s="109"/>
      <c r="X7" s="109"/>
      <c r="Y7" s="109"/>
      <c r="Z7" s="109"/>
    </row>
    <row r="8" spans="1:26">
      <c r="A8" s="14"/>
      <c r="B8" s="28" t="s">
        <v>245</v>
      </c>
      <c r="C8" s="28"/>
      <c r="D8" s="28"/>
      <c r="E8" s="28"/>
      <c r="F8" s="28"/>
      <c r="G8" s="28"/>
      <c r="H8" s="28"/>
      <c r="I8" s="28"/>
      <c r="J8" s="28"/>
      <c r="K8" s="28"/>
      <c r="L8" s="28"/>
      <c r="M8" s="28"/>
      <c r="N8" s="28"/>
      <c r="O8" s="28"/>
      <c r="P8" s="28"/>
      <c r="Q8" s="28"/>
      <c r="R8" s="28"/>
      <c r="S8" s="28"/>
      <c r="T8" s="28"/>
      <c r="U8" s="28"/>
      <c r="V8" s="28"/>
      <c r="W8" s="28"/>
      <c r="X8" s="28"/>
      <c r="Y8" s="28"/>
      <c r="Z8" s="28"/>
    </row>
    <row r="9" spans="1:26">
      <c r="A9" s="14"/>
      <c r="B9" s="25"/>
      <c r="C9" s="25"/>
      <c r="D9" s="25"/>
      <c r="E9" s="25"/>
      <c r="F9" s="25"/>
      <c r="G9" s="25"/>
      <c r="H9" s="25"/>
      <c r="I9" s="25"/>
      <c r="J9" s="25"/>
      <c r="K9" s="25"/>
      <c r="L9" s="25"/>
      <c r="M9" s="25"/>
      <c r="N9" s="25"/>
      <c r="O9" s="25"/>
      <c r="P9" s="25"/>
      <c r="Q9" s="25"/>
      <c r="R9" s="25"/>
    </row>
    <row r="10" spans="1:26">
      <c r="A10" s="14"/>
      <c r="B10" s="16"/>
      <c r="C10" s="16"/>
      <c r="D10" s="16"/>
      <c r="E10" s="16"/>
      <c r="F10" s="16"/>
      <c r="G10" s="16"/>
      <c r="H10" s="16"/>
      <c r="I10" s="16"/>
      <c r="J10" s="16"/>
      <c r="K10" s="16"/>
      <c r="L10" s="16"/>
      <c r="M10" s="16"/>
      <c r="N10" s="16"/>
      <c r="O10" s="16"/>
      <c r="P10" s="16"/>
      <c r="Q10" s="16"/>
      <c r="R10" s="16"/>
    </row>
    <row r="11" spans="1:26">
      <c r="A11" s="14"/>
      <c r="B11" s="26" t="s">
        <v>172</v>
      </c>
      <c r="C11" s="28"/>
      <c r="D11" s="29" t="s">
        <v>246</v>
      </c>
      <c r="E11" s="29"/>
      <c r="F11" s="29"/>
      <c r="G11" s="28"/>
      <c r="H11" s="29" t="s">
        <v>250</v>
      </c>
      <c r="I11" s="29"/>
      <c r="J11" s="29"/>
      <c r="K11" s="28"/>
      <c r="L11" s="29" t="s">
        <v>254</v>
      </c>
      <c r="M11" s="29"/>
      <c r="N11" s="29"/>
      <c r="O11" s="28"/>
      <c r="P11" s="29" t="s">
        <v>106</v>
      </c>
      <c r="Q11" s="29"/>
      <c r="R11" s="29"/>
    </row>
    <row r="12" spans="1:26">
      <c r="A12" s="14"/>
      <c r="B12" s="26"/>
      <c r="C12" s="28"/>
      <c r="D12" s="29" t="s">
        <v>247</v>
      </c>
      <c r="E12" s="29"/>
      <c r="F12" s="29"/>
      <c r="G12" s="28"/>
      <c r="H12" s="29" t="s">
        <v>251</v>
      </c>
      <c r="I12" s="29"/>
      <c r="J12" s="29"/>
      <c r="K12" s="28"/>
      <c r="L12" s="29" t="s">
        <v>252</v>
      </c>
      <c r="M12" s="29"/>
      <c r="N12" s="29"/>
      <c r="O12" s="28"/>
      <c r="P12" s="29" t="s">
        <v>256</v>
      </c>
      <c r="Q12" s="29"/>
      <c r="R12" s="29"/>
    </row>
    <row r="13" spans="1:26">
      <c r="A13" s="14"/>
      <c r="B13" s="26"/>
      <c r="C13" s="28"/>
      <c r="D13" s="29" t="s">
        <v>248</v>
      </c>
      <c r="E13" s="29"/>
      <c r="F13" s="29"/>
      <c r="G13" s="28"/>
      <c r="H13" s="29" t="s">
        <v>252</v>
      </c>
      <c r="I13" s="29"/>
      <c r="J13" s="29"/>
      <c r="K13" s="28"/>
      <c r="L13" s="29" t="s">
        <v>255</v>
      </c>
      <c r="M13" s="29"/>
      <c r="N13" s="29"/>
      <c r="O13" s="28"/>
      <c r="P13" s="29" t="s">
        <v>180</v>
      </c>
      <c r="Q13" s="29"/>
      <c r="R13" s="29"/>
    </row>
    <row r="14" spans="1:26" ht="15.75" thickBot="1">
      <c r="A14" s="14"/>
      <c r="B14" s="27"/>
      <c r="C14" s="28"/>
      <c r="D14" s="31" t="s">
        <v>249</v>
      </c>
      <c r="E14" s="31"/>
      <c r="F14" s="31"/>
      <c r="G14" s="28"/>
      <c r="H14" s="31" t="s">
        <v>253</v>
      </c>
      <c r="I14" s="31"/>
      <c r="J14" s="31"/>
      <c r="K14" s="28"/>
      <c r="L14" s="30"/>
      <c r="M14" s="30"/>
      <c r="N14" s="30"/>
      <c r="O14" s="28"/>
      <c r="P14" s="30"/>
      <c r="Q14" s="30"/>
      <c r="R14" s="30"/>
    </row>
    <row r="15" spans="1:26">
      <c r="A15" s="14"/>
      <c r="B15" s="18" t="s">
        <v>181</v>
      </c>
      <c r="C15" s="12"/>
      <c r="D15" s="32"/>
      <c r="E15" s="32"/>
      <c r="F15" s="32"/>
      <c r="G15" s="12"/>
      <c r="H15" s="32"/>
      <c r="I15" s="32"/>
      <c r="J15" s="32"/>
      <c r="K15" s="12"/>
      <c r="L15" s="32"/>
      <c r="M15" s="32"/>
      <c r="N15" s="32"/>
      <c r="O15" s="12"/>
      <c r="P15" s="32"/>
      <c r="Q15" s="32"/>
      <c r="R15" s="32"/>
    </row>
    <row r="16" spans="1:26">
      <c r="A16" s="14"/>
      <c r="B16" s="53" t="s">
        <v>23</v>
      </c>
      <c r="C16" s="34"/>
      <c r="D16" s="35" t="s">
        <v>184</v>
      </c>
      <c r="E16" s="36">
        <v>8617</v>
      </c>
      <c r="F16" s="34"/>
      <c r="G16" s="34"/>
      <c r="H16" s="35" t="s">
        <v>184</v>
      </c>
      <c r="I16" s="37">
        <v>33</v>
      </c>
      <c r="J16" s="34"/>
      <c r="K16" s="34"/>
      <c r="L16" s="35" t="s">
        <v>184</v>
      </c>
      <c r="M16" s="37" t="s">
        <v>185</v>
      </c>
      <c r="N16" s="34"/>
      <c r="O16" s="34"/>
      <c r="P16" s="35" t="s">
        <v>184</v>
      </c>
      <c r="Q16" s="36">
        <v>8650</v>
      </c>
      <c r="R16" s="34"/>
    </row>
    <row r="17" spans="1:18">
      <c r="A17" s="14"/>
      <c r="B17" s="53"/>
      <c r="C17" s="34"/>
      <c r="D17" s="35"/>
      <c r="E17" s="36"/>
      <c r="F17" s="34"/>
      <c r="G17" s="34"/>
      <c r="H17" s="35"/>
      <c r="I17" s="37"/>
      <c r="J17" s="34"/>
      <c r="K17" s="34"/>
      <c r="L17" s="35"/>
      <c r="M17" s="37"/>
      <c r="N17" s="34"/>
      <c r="O17" s="34"/>
      <c r="P17" s="35"/>
      <c r="Q17" s="36"/>
      <c r="R17" s="34"/>
    </row>
    <row r="18" spans="1:18">
      <c r="A18" s="14"/>
      <c r="B18" s="19" t="s">
        <v>182</v>
      </c>
      <c r="C18" s="12"/>
      <c r="D18" s="28"/>
      <c r="E18" s="28"/>
      <c r="F18" s="28"/>
      <c r="G18" s="12"/>
      <c r="H18" s="28"/>
      <c r="I18" s="28"/>
      <c r="J18" s="28"/>
      <c r="K18" s="12"/>
      <c r="L18" s="28"/>
      <c r="M18" s="28"/>
      <c r="N18" s="28"/>
      <c r="O18" s="12"/>
      <c r="P18" s="28"/>
      <c r="Q18" s="28"/>
      <c r="R18" s="28"/>
    </row>
    <row r="19" spans="1:18">
      <c r="A19" s="14"/>
      <c r="B19" s="33" t="s">
        <v>183</v>
      </c>
      <c r="C19" s="34"/>
      <c r="D19" s="36">
        <v>1466</v>
      </c>
      <c r="E19" s="36"/>
      <c r="F19" s="34"/>
      <c r="G19" s="34"/>
      <c r="H19" s="37">
        <v>216</v>
      </c>
      <c r="I19" s="37"/>
      <c r="J19" s="34"/>
      <c r="K19" s="34"/>
      <c r="L19" s="37" t="s">
        <v>185</v>
      </c>
      <c r="M19" s="37"/>
      <c r="N19" s="34"/>
      <c r="O19" s="34"/>
      <c r="P19" s="36">
        <v>1682</v>
      </c>
      <c r="Q19" s="36"/>
      <c r="R19" s="34"/>
    </row>
    <row r="20" spans="1:18">
      <c r="A20" s="14"/>
      <c r="B20" s="33"/>
      <c r="C20" s="34"/>
      <c r="D20" s="36"/>
      <c r="E20" s="36"/>
      <c r="F20" s="34"/>
      <c r="G20" s="34"/>
      <c r="H20" s="37"/>
      <c r="I20" s="37"/>
      <c r="J20" s="34"/>
      <c r="K20" s="34"/>
      <c r="L20" s="37"/>
      <c r="M20" s="37"/>
      <c r="N20" s="34"/>
      <c r="O20" s="34"/>
      <c r="P20" s="36"/>
      <c r="Q20" s="36"/>
      <c r="R20" s="34"/>
    </row>
    <row r="21" spans="1:18">
      <c r="A21" s="14"/>
      <c r="B21" s="38" t="s">
        <v>186</v>
      </c>
      <c r="C21" s="28"/>
      <c r="D21" s="40" t="s">
        <v>185</v>
      </c>
      <c r="E21" s="40"/>
      <c r="F21" s="28"/>
      <c r="G21" s="28"/>
      <c r="H21" s="39">
        <v>6693</v>
      </c>
      <c r="I21" s="39"/>
      <c r="J21" s="28"/>
      <c r="K21" s="28"/>
      <c r="L21" s="40" t="s">
        <v>185</v>
      </c>
      <c r="M21" s="40"/>
      <c r="N21" s="28"/>
      <c r="O21" s="28"/>
      <c r="P21" s="39">
        <v>6693</v>
      </c>
      <c r="Q21" s="39"/>
      <c r="R21" s="28"/>
    </row>
    <row r="22" spans="1:18">
      <c r="A22" s="14"/>
      <c r="B22" s="38"/>
      <c r="C22" s="28"/>
      <c r="D22" s="40"/>
      <c r="E22" s="40"/>
      <c r="F22" s="28"/>
      <c r="G22" s="28"/>
      <c r="H22" s="39"/>
      <c r="I22" s="39"/>
      <c r="J22" s="28"/>
      <c r="K22" s="28"/>
      <c r="L22" s="40"/>
      <c r="M22" s="40"/>
      <c r="N22" s="28"/>
      <c r="O22" s="28"/>
      <c r="P22" s="39"/>
      <c r="Q22" s="39"/>
      <c r="R22" s="28"/>
    </row>
    <row r="23" spans="1:18">
      <c r="A23" s="14"/>
      <c r="B23" s="33" t="s">
        <v>189</v>
      </c>
      <c r="C23" s="34"/>
      <c r="D23" s="37">
        <v>7</v>
      </c>
      <c r="E23" s="37"/>
      <c r="F23" s="34"/>
      <c r="G23" s="34"/>
      <c r="H23" s="36">
        <v>7736</v>
      </c>
      <c r="I23" s="36"/>
      <c r="J23" s="34"/>
      <c r="K23" s="34"/>
      <c r="L23" s="37">
        <v>73</v>
      </c>
      <c r="M23" s="37"/>
      <c r="N23" s="34"/>
      <c r="O23" s="34"/>
      <c r="P23" s="36">
        <v>7816</v>
      </c>
      <c r="Q23" s="36"/>
      <c r="R23" s="34"/>
    </row>
    <row r="24" spans="1:18">
      <c r="A24" s="14"/>
      <c r="B24" s="33"/>
      <c r="C24" s="34"/>
      <c r="D24" s="37"/>
      <c r="E24" s="37"/>
      <c r="F24" s="34"/>
      <c r="G24" s="34"/>
      <c r="H24" s="36"/>
      <c r="I24" s="36"/>
      <c r="J24" s="34"/>
      <c r="K24" s="34"/>
      <c r="L24" s="37"/>
      <c r="M24" s="37"/>
      <c r="N24" s="34"/>
      <c r="O24" s="34"/>
      <c r="P24" s="36"/>
      <c r="Q24" s="36"/>
      <c r="R24" s="34"/>
    </row>
    <row r="25" spans="1:18">
      <c r="A25" s="14"/>
      <c r="B25" s="38" t="s">
        <v>191</v>
      </c>
      <c r="C25" s="28"/>
      <c r="D25" s="40" t="s">
        <v>185</v>
      </c>
      <c r="E25" s="40"/>
      <c r="F25" s="28"/>
      <c r="G25" s="28"/>
      <c r="H25" s="39">
        <v>2056</v>
      </c>
      <c r="I25" s="39"/>
      <c r="J25" s="28"/>
      <c r="K25" s="28"/>
      <c r="L25" s="40" t="s">
        <v>185</v>
      </c>
      <c r="M25" s="40"/>
      <c r="N25" s="28"/>
      <c r="O25" s="28"/>
      <c r="P25" s="39">
        <v>2056</v>
      </c>
      <c r="Q25" s="39"/>
      <c r="R25" s="28"/>
    </row>
    <row r="26" spans="1:18">
      <c r="A26" s="14"/>
      <c r="B26" s="38"/>
      <c r="C26" s="28"/>
      <c r="D26" s="40"/>
      <c r="E26" s="40"/>
      <c r="F26" s="28"/>
      <c r="G26" s="28"/>
      <c r="H26" s="39"/>
      <c r="I26" s="39"/>
      <c r="J26" s="28"/>
      <c r="K26" s="28"/>
      <c r="L26" s="40"/>
      <c r="M26" s="40"/>
      <c r="N26" s="28"/>
      <c r="O26" s="28"/>
      <c r="P26" s="39"/>
      <c r="Q26" s="39"/>
      <c r="R26" s="28"/>
    </row>
    <row r="27" spans="1:18">
      <c r="A27" s="14"/>
      <c r="B27" s="33" t="s">
        <v>192</v>
      </c>
      <c r="C27" s="34"/>
      <c r="D27" s="37" t="s">
        <v>185</v>
      </c>
      <c r="E27" s="37"/>
      <c r="F27" s="34"/>
      <c r="G27" s="34"/>
      <c r="H27" s="37">
        <v>866</v>
      </c>
      <c r="I27" s="37"/>
      <c r="J27" s="34"/>
      <c r="K27" s="34"/>
      <c r="L27" s="37">
        <v>6</v>
      </c>
      <c r="M27" s="37"/>
      <c r="N27" s="34"/>
      <c r="O27" s="34"/>
      <c r="P27" s="37">
        <v>872</v>
      </c>
      <c r="Q27" s="37"/>
      <c r="R27" s="34"/>
    </row>
    <row r="28" spans="1:18" ht="15.75" thickBot="1">
      <c r="A28" s="14"/>
      <c r="B28" s="33"/>
      <c r="C28" s="34"/>
      <c r="D28" s="42"/>
      <c r="E28" s="42"/>
      <c r="F28" s="43"/>
      <c r="G28" s="34"/>
      <c r="H28" s="42"/>
      <c r="I28" s="42"/>
      <c r="J28" s="43"/>
      <c r="K28" s="34"/>
      <c r="L28" s="42"/>
      <c r="M28" s="42"/>
      <c r="N28" s="43"/>
      <c r="O28" s="34"/>
      <c r="P28" s="42"/>
      <c r="Q28" s="42"/>
      <c r="R28" s="43"/>
    </row>
    <row r="29" spans="1:18">
      <c r="A29" s="14"/>
      <c r="B29" s="45" t="s">
        <v>194</v>
      </c>
      <c r="C29" s="28"/>
      <c r="D29" s="46">
        <v>1473</v>
      </c>
      <c r="E29" s="46"/>
      <c r="F29" s="32"/>
      <c r="G29" s="28"/>
      <c r="H29" s="46">
        <v>17567</v>
      </c>
      <c r="I29" s="46"/>
      <c r="J29" s="32"/>
      <c r="K29" s="28"/>
      <c r="L29" s="49">
        <v>79</v>
      </c>
      <c r="M29" s="49"/>
      <c r="N29" s="32"/>
      <c r="O29" s="28"/>
      <c r="P29" s="46">
        <v>19119</v>
      </c>
      <c r="Q29" s="46"/>
      <c r="R29" s="32"/>
    </row>
    <row r="30" spans="1:18">
      <c r="A30" s="14"/>
      <c r="B30" s="45"/>
      <c r="C30" s="28"/>
      <c r="D30" s="39"/>
      <c r="E30" s="39"/>
      <c r="F30" s="28"/>
      <c r="G30" s="28"/>
      <c r="H30" s="39"/>
      <c r="I30" s="39"/>
      <c r="J30" s="28"/>
      <c r="K30" s="28"/>
      <c r="L30" s="40"/>
      <c r="M30" s="40"/>
      <c r="N30" s="28"/>
      <c r="O30" s="28"/>
      <c r="P30" s="39"/>
      <c r="Q30" s="39"/>
      <c r="R30" s="28"/>
    </row>
    <row r="31" spans="1:18">
      <c r="A31" s="14"/>
      <c r="B31" s="53" t="s">
        <v>196</v>
      </c>
      <c r="C31" s="34"/>
      <c r="D31" s="36">
        <v>1209</v>
      </c>
      <c r="E31" s="36"/>
      <c r="F31" s="34"/>
      <c r="G31" s="34"/>
      <c r="H31" s="37">
        <v>12</v>
      </c>
      <c r="I31" s="37"/>
      <c r="J31" s="34"/>
      <c r="K31" s="34"/>
      <c r="L31" s="37">
        <v>309</v>
      </c>
      <c r="M31" s="37"/>
      <c r="N31" s="34"/>
      <c r="O31" s="34"/>
      <c r="P31" s="36">
        <v>1530</v>
      </c>
      <c r="Q31" s="36"/>
      <c r="R31" s="34"/>
    </row>
    <row r="32" spans="1:18" ht="15.75" thickBot="1">
      <c r="A32" s="14"/>
      <c r="B32" s="53"/>
      <c r="C32" s="34"/>
      <c r="D32" s="113"/>
      <c r="E32" s="113"/>
      <c r="F32" s="43"/>
      <c r="G32" s="34"/>
      <c r="H32" s="42"/>
      <c r="I32" s="42"/>
      <c r="J32" s="43"/>
      <c r="K32" s="34"/>
      <c r="L32" s="42"/>
      <c r="M32" s="42"/>
      <c r="N32" s="43"/>
      <c r="O32" s="34"/>
      <c r="P32" s="113"/>
      <c r="Q32" s="113"/>
      <c r="R32" s="43"/>
    </row>
    <row r="33" spans="1:18">
      <c r="A33" s="14"/>
      <c r="B33" s="45" t="s">
        <v>257</v>
      </c>
      <c r="C33" s="28"/>
      <c r="D33" s="49" t="s">
        <v>185</v>
      </c>
      <c r="E33" s="49"/>
      <c r="F33" s="32"/>
      <c r="G33" s="28"/>
      <c r="H33" s="49">
        <v>230</v>
      </c>
      <c r="I33" s="49"/>
      <c r="J33" s="32"/>
      <c r="K33" s="28"/>
      <c r="L33" s="49" t="s">
        <v>185</v>
      </c>
      <c r="M33" s="49"/>
      <c r="N33" s="32"/>
      <c r="O33" s="28"/>
      <c r="P33" s="49">
        <v>230</v>
      </c>
      <c r="Q33" s="49"/>
      <c r="R33" s="32"/>
    </row>
    <row r="34" spans="1:18" ht="15.75" thickBot="1">
      <c r="A34" s="14"/>
      <c r="B34" s="45"/>
      <c r="C34" s="28"/>
      <c r="D34" s="50"/>
      <c r="E34" s="50"/>
      <c r="F34" s="48"/>
      <c r="G34" s="28"/>
      <c r="H34" s="50"/>
      <c r="I34" s="50"/>
      <c r="J34" s="48"/>
      <c r="K34" s="28"/>
      <c r="L34" s="50"/>
      <c r="M34" s="50"/>
      <c r="N34" s="48"/>
      <c r="O34" s="28"/>
      <c r="P34" s="50"/>
      <c r="Q34" s="50"/>
      <c r="R34" s="48"/>
    </row>
    <row r="35" spans="1:18">
      <c r="A35" s="14"/>
      <c r="B35" s="53" t="s">
        <v>258</v>
      </c>
      <c r="C35" s="114"/>
      <c r="D35" s="57" t="s">
        <v>184</v>
      </c>
      <c r="E35" s="54">
        <v>11299</v>
      </c>
      <c r="F35" s="55"/>
      <c r="G35" s="34"/>
      <c r="H35" s="57" t="s">
        <v>184</v>
      </c>
      <c r="I35" s="54">
        <v>17842</v>
      </c>
      <c r="J35" s="55"/>
      <c r="K35" s="34"/>
      <c r="L35" s="57" t="s">
        <v>184</v>
      </c>
      <c r="M35" s="56">
        <v>388</v>
      </c>
      <c r="N35" s="55"/>
      <c r="O35" s="34"/>
      <c r="P35" s="57" t="s">
        <v>184</v>
      </c>
      <c r="Q35" s="54">
        <v>29529</v>
      </c>
      <c r="R35" s="55"/>
    </row>
    <row r="36" spans="1:18" ht="15.75" thickBot="1">
      <c r="A36" s="14"/>
      <c r="B36" s="53"/>
      <c r="C36" s="114"/>
      <c r="D36" s="58"/>
      <c r="E36" s="59"/>
      <c r="F36" s="60"/>
      <c r="G36" s="34"/>
      <c r="H36" s="58"/>
      <c r="I36" s="59"/>
      <c r="J36" s="60"/>
      <c r="K36" s="34"/>
      <c r="L36" s="58"/>
      <c r="M36" s="61"/>
      <c r="N36" s="60"/>
      <c r="O36" s="34"/>
      <c r="P36" s="58"/>
      <c r="Q36" s="59"/>
      <c r="R36" s="60"/>
    </row>
    <row r="37" spans="1:18" ht="16.5" thickTop="1" thickBot="1">
      <c r="A37" s="14"/>
      <c r="B37" s="19" t="s">
        <v>259</v>
      </c>
      <c r="C37" s="12"/>
      <c r="D37" s="115">
        <v>38</v>
      </c>
      <c r="E37" s="115"/>
      <c r="F37" s="111" t="s">
        <v>260</v>
      </c>
      <c r="G37" s="12"/>
      <c r="H37" s="115">
        <v>61</v>
      </c>
      <c r="I37" s="115"/>
      <c r="J37" s="111" t="s">
        <v>260</v>
      </c>
      <c r="K37" s="12"/>
      <c r="L37" s="115">
        <v>1</v>
      </c>
      <c r="M37" s="115"/>
      <c r="N37" s="112" t="s">
        <v>260</v>
      </c>
      <c r="O37" s="12"/>
      <c r="P37" s="115">
        <v>100</v>
      </c>
      <c r="Q37" s="115"/>
      <c r="R37" s="111" t="s">
        <v>260</v>
      </c>
    </row>
    <row r="38" spans="1:18" ht="15.75" thickTop="1">
      <c r="A38" s="14"/>
      <c r="B38" s="53" t="s">
        <v>261</v>
      </c>
      <c r="C38" s="34"/>
      <c r="D38" s="98" t="s">
        <v>184</v>
      </c>
      <c r="E38" s="99" t="s">
        <v>185</v>
      </c>
      <c r="F38" s="100"/>
      <c r="G38" s="34"/>
      <c r="H38" s="98" t="s">
        <v>184</v>
      </c>
      <c r="I38" s="99">
        <v>1</v>
      </c>
      <c r="J38" s="100"/>
      <c r="K38" s="34"/>
      <c r="L38" s="98" t="s">
        <v>184</v>
      </c>
      <c r="M38" s="99" t="s">
        <v>185</v>
      </c>
      <c r="N38" s="100"/>
      <c r="O38" s="34"/>
      <c r="P38" s="98" t="s">
        <v>184</v>
      </c>
      <c r="Q38" s="99">
        <v>1</v>
      </c>
      <c r="R38" s="100"/>
    </row>
    <row r="39" spans="1:18" ht="15.75" thickBot="1">
      <c r="A39" s="14"/>
      <c r="B39" s="53"/>
      <c r="C39" s="34"/>
      <c r="D39" s="58"/>
      <c r="E39" s="61"/>
      <c r="F39" s="60"/>
      <c r="G39" s="34"/>
      <c r="H39" s="58"/>
      <c r="I39" s="61"/>
      <c r="J39" s="60"/>
      <c r="K39" s="34"/>
      <c r="L39" s="58"/>
      <c r="M39" s="61"/>
      <c r="N39" s="60"/>
      <c r="O39" s="34"/>
      <c r="P39" s="58"/>
      <c r="Q39" s="61"/>
      <c r="R39" s="60"/>
    </row>
    <row r="40" spans="1:18" ht="15.75" thickTop="1">
      <c r="A40" s="14"/>
      <c r="B40" s="24" t="s">
        <v>202</v>
      </c>
      <c r="C40" s="12"/>
      <c r="D40" s="62"/>
      <c r="E40" s="62"/>
      <c r="F40" s="62"/>
      <c r="G40" s="12"/>
      <c r="H40" s="62"/>
      <c r="I40" s="62"/>
      <c r="J40" s="62"/>
      <c r="K40" s="12"/>
      <c r="L40" s="62"/>
      <c r="M40" s="62"/>
      <c r="N40" s="62"/>
      <c r="O40" s="12"/>
      <c r="P40" s="62"/>
      <c r="Q40" s="62"/>
      <c r="R40" s="62"/>
    </row>
    <row r="41" spans="1:18">
      <c r="A41" s="14"/>
      <c r="B41" s="53" t="s">
        <v>23</v>
      </c>
      <c r="C41" s="34"/>
      <c r="D41" s="35" t="s">
        <v>184</v>
      </c>
      <c r="E41" s="36">
        <v>7472</v>
      </c>
      <c r="F41" s="34"/>
      <c r="G41" s="34"/>
      <c r="H41" s="35" t="s">
        <v>184</v>
      </c>
      <c r="I41" s="37">
        <v>23</v>
      </c>
      <c r="J41" s="34"/>
      <c r="K41" s="34"/>
      <c r="L41" s="35" t="s">
        <v>184</v>
      </c>
      <c r="M41" s="37" t="s">
        <v>185</v>
      </c>
      <c r="N41" s="34"/>
      <c r="O41" s="34"/>
      <c r="P41" s="35" t="s">
        <v>184</v>
      </c>
      <c r="Q41" s="36">
        <v>7495</v>
      </c>
      <c r="R41" s="34"/>
    </row>
    <row r="42" spans="1:18">
      <c r="A42" s="14"/>
      <c r="B42" s="53"/>
      <c r="C42" s="34"/>
      <c r="D42" s="35"/>
      <c r="E42" s="36"/>
      <c r="F42" s="34"/>
      <c r="G42" s="34"/>
      <c r="H42" s="35"/>
      <c r="I42" s="37"/>
      <c r="J42" s="34"/>
      <c r="K42" s="34"/>
      <c r="L42" s="35"/>
      <c r="M42" s="37"/>
      <c r="N42" s="34"/>
      <c r="O42" s="34"/>
      <c r="P42" s="35"/>
      <c r="Q42" s="36"/>
      <c r="R42" s="34"/>
    </row>
    <row r="43" spans="1:18">
      <c r="A43" s="14"/>
      <c r="B43" s="19" t="s">
        <v>182</v>
      </c>
      <c r="C43" s="12"/>
      <c r="D43" s="28"/>
      <c r="E43" s="28"/>
      <c r="F43" s="28"/>
      <c r="G43" s="12"/>
      <c r="H43" s="28"/>
      <c r="I43" s="28"/>
      <c r="J43" s="28"/>
      <c r="K43" s="12"/>
      <c r="L43" s="28"/>
      <c r="M43" s="28"/>
      <c r="N43" s="28"/>
      <c r="O43" s="12"/>
      <c r="P43" s="28"/>
      <c r="Q43" s="28"/>
      <c r="R43" s="28"/>
    </row>
    <row r="44" spans="1:18">
      <c r="A44" s="14"/>
      <c r="B44" s="33" t="s">
        <v>183</v>
      </c>
      <c r="C44" s="34"/>
      <c r="D44" s="36">
        <v>1427</v>
      </c>
      <c r="E44" s="36"/>
      <c r="F44" s="34"/>
      <c r="G44" s="34"/>
      <c r="H44" s="37">
        <v>193</v>
      </c>
      <c r="I44" s="37"/>
      <c r="J44" s="34"/>
      <c r="K44" s="34"/>
      <c r="L44" s="37" t="s">
        <v>185</v>
      </c>
      <c r="M44" s="37"/>
      <c r="N44" s="34"/>
      <c r="O44" s="34"/>
      <c r="P44" s="36">
        <v>1620</v>
      </c>
      <c r="Q44" s="36"/>
      <c r="R44" s="34"/>
    </row>
    <row r="45" spans="1:18">
      <c r="A45" s="14"/>
      <c r="B45" s="33"/>
      <c r="C45" s="34"/>
      <c r="D45" s="36"/>
      <c r="E45" s="36"/>
      <c r="F45" s="34"/>
      <c r="G45" s="34"/>
      <c r="H45" s="37"/>
      <c r="I45" s="37"/>
      <c r="J45" s="34"/>
      <c r="K45" s="34"/>
      <c r="L45" s="37"/>
      <c r="M45" s="37"/>
      <c r="N45" s="34"/>
      <c r="O45" s="34"/>
      <c r="P45" s="36"/>
      <c r="Q45" s="36"/>
      <c r="R45" s="34"/>
    </row>
    <row r="46" spans="1:18">
      <c r="A46" s="14"/>
      <c r="B46" s="38" t="s">
        <v>186</v>
      </c>
      <c r="C46" s="28"/>
      <c r="D46" s="40" t="s">
        <v>185</v>
      </c>
      <c r="E46" s="40"/>
      <c r="F46" s="28"/>
      <c r="G46" s="28"/>
      <c r="H46" s="39">
        <v>6668</v>
      </c>
      <c r="I46" s="39"/>
      <c r="J46" s="28"/>
      <c r="K46" s="28"/>
      <c r="L46" s="40" t="s">
        <v>185</v>
      </c>
      <c r="M46" s="40"/>
      <c r="N46" s="28"/>
      <c r="O46" s="28"/>
      <c r="P46" s="39">
        <v>6668</v>
      </c>
      <c r="Q46" s="39"/>
      <c r="R46" s="28"/>
    </row>
    <row r="47" spans="1:18">
      <c r="A47" s="14"/>
      <c r="B47" s="38"/>
      <c r="C47" s="28"/>
      <c r="D47" s="40"/>
      <c r="E47" s="40"/>
      <c r="F47" s="28"/>
      <c r="G47" s="28"/>
      <c r="H47" s="39"/>
      <c r="I47" s="39"/>
      <c r="J47" s="28"/>
      <c r="K47" s="28"/>
      <c r="L47" s="40"/>
      <c r="M47" s="40"/>
      <c r="N47" s="28"/>
      <c r="O47" s="28"/>
      <c r="P47" s="39"/>
      <c r="Q47" s="39"/>
      <c r="R47" s="28"/>
    </row>
    <row r="48" spans="1:18">
      <c r="A48" s="14"/>
      <c r="B48" s="33" t="s">
        <v>189</v>
      </c>
      <c r="C48" s="34"/>
      <c r="D48" s="37">
        <v>2</v>
      </c>
      <c r="E48" s="37"/>
      <c r="F48" s="34"/>
      <c r="G48" s="34"/>
      <c r="H48" s="36">
        <v>7257</v>
      </c>
      <c r="I48" s="36"/>
      <c r="J48" s="34"/>
      <c r="K48" s="34"/>
      <c r="L48" s="37">
        <v>68</v>
      </c>
      <c r="M48" s="37"/>
      <c r="N48" s="34"/>
      <c r="O48" s="34"/>
      <c r="P48" s="36">
        <v>7327</v>
      </c>
      <c r="Q48" s="36"/>
      <c r="R48" s="34"/>
    </row>
    <row r="49" spans="1:18">
      <c r="A49" s="14"/>
      <c r="B49" s="33"/>
      <c r="C49" s="34"/>
      <c r="D49" s="37"/>
      <c r="E49" s="37"/>
      <c r="F49" s="34"/>
      <c r="G49" s="34"/>
      <c r="H49" s="36"/>
      <c r="I49" s="36"/>
      <c r="J49" s="34"/>
      <c r="K49" s="34"/>
      <c r="L49" s="37"/>
      <c r="M49" s="37"/>
      <c r="N49" s="34"/>
      <c r="O49" s="34"/>
      <c r="P49" s="36"/>
      <c r="Q49" s="36"/>
      <c r="R49" s="34"/>
    </row>
    <row r="50" spans="1:18">
      <c r="A50" s="14"/>
      <c r="B50" s="38" t="s">
        <v>191</v>
      </c>
      <c r="C50" s="28"/>
      <c r="D50" s="40" t="s">
        <v>185</v>
      </c>
      <c r="E50" s="40"/>
      <c r="F50" s="28"/>
      <c r="G50" s="28"/>
      <c r="H50" s="39">
        <v>2056</v>
      </c>
      <c r="I50" s="39"/>
      <c r="J50" s="28"/>
      <c r="K50" s="28"/>
      <c r="L50" s="40" t="s">
        <v>185</v>
      </c>
      <c r="M50" s="40"/>
      <c r="N50" s="28"/>
      <c r="O50" s="28"/>
      <c r="P50" s="39">
        <v>2056</v>
      </c>
      <c r="Q50" s="39"/>
      <c r="R50" s="28"/>
    </row>
    <row r="51" spans="1:18">
      <c r="A51" s="14"/>
      <c r="B51" s="38"/>
      <c r="C51" s="28"/>
      <c r="D51" s="40"/>
      <c r="E51" s="40"/>
      <c r="F51" s="28"/>
      <c r="G51" s="28"/>
      <c r="H51" s="39"/>
      <c r="I51" s="39"/>
      <c r="J51" s="28"/>
      <c r="K51" s="28"/>
      <c r="L51" s="40"/>
      <c r="M51" s="40"/>
      <c r="N51" s="28"/>
      <c r="O51" s="28"/>
      <c r="P51" s="39"/>
      <c r="Q51" s="39"/>
      <c r="R51" s="28"/>
    </row>
    <row r="52" spans="1:18">
      <c r="A52" s="14"/>
      <c r="B52" s="33" t="s">
        <v>192</v>
      </c>
      <c r="C52" s="34"/>
      <c r="D52" s="37" t="s">
        <v>185</v>
      </c>
      <c r="E52" s="37"/>
      <c r="F52" s="34"/>
      <c r="G52" s="34"/>
      <c r="H52" s="37">
        <v>874</v>
      </c>
      <c r="I52" s="37"/>
      <c r="J52" s="34"/>
      <c r="K52" s="34"/>
      <c r="L52" s="37">
        <v>6</v>
      </c>
      <c r="M52" s="37"/>
      <c r="N52" s="34"/>
      <c r="O52" s="34"/>
      <c r="P52" s="37">
        <v>880</v>
      </c>
      <c r="Q52" s="37"/>
      <c r="R52" s="34"/>
    </row>
    <row r="53" spans="1:18" ht="15.75" thickBot="1">
      <c r="A53" s="14"/>
      <c r="B53" s="33"/>
      <c r="C53" s="34"/>
      <c r="D53" s="42"/>
      <c r="E53" s="42"/>
      <c r="F53" s="43"/>
      <c r="G53" s="34"/>
      <c r="H53" s="42"/>
      <c r="I53" s="42"/>
      <c r="J53" s="43"/>
      <c r="K53" s="34"/>
      <c r="L53" s="42"/>
      <c r="M53" s="42"/>
      <c r="N53" s="43"/>
      <c r="O53" s="34"/>
      <c r="P53" s="42"/>
      <c r="Q53" s="42"/>
      <c r="R53" s="43"/>
    </row>
    <row r="54" spans="1:18">
      <c r="A54" s="14"/>
      <c r="B54" s="45" t="s">
        <v>194</v>
      </c>
      <c r="C54" s="28"/>
      <c r="D54" s="46">
        <v>1429</v>
      </c>
      <c r="E54" s="46"/>
      <c r="F54" s="32"/>
      <c r="G54" s="28"/>
      <c r="H54" s="46">
        <v>17048</v>
      </c>
      <c r="I54" s="46"/>
      <c r="J54" s="32"/>
      <c r="K54" s="28"/>
      <c r="L54" s="49">
        <v>74</v>
      </c>
      <c r="M54" s="49"/>
      <c r="N54" s="32"/>
      <c r="O54" s="28"/>
      <c r="P54" s="46">
        <v>18551</v>
      </c>
      <c r="Q54" s="46"/>
      <c r="R54" s="32"/>
    </row>
    <row r="55" spans="1:18">
      <c r="A55" s="14"/>
      <c r="B55" s="45"/>
      <c r="C55" s="28"/>
      <c r="D55" s="39"/>
      <c r="E55" s="39"/>
      <c r="F55" s="28"/>
      <c r="G55" s="28"/>
      <c r="H55" s="39"/>
      <c r="I55" s="39"/>
      <c r="J55" s="28"/>
      <c r="K55" s="28"/>
      <c r="L55" s="40"/>
      <c r="M55" s="40"/>
      <c r="N55" s="28"/>
      <c r="O55" s="28"/>
      <c r="P55" s="39"/>
      <c r="Q55" s="39"/>
      <c r="R55" s="28"/>
    </row>
    <row r="56" spans="1:18">
      <c r="A56" s="14"/>
      <c r="B56" s="53" t="s">
        <v>196</v>
      </c>
      <c r="C56" s="34"/>
      <c r="D56" s="36">
        <v>1200</v>
      </c>
      <c r="E56" s="36"/>
      <c r="F56" s="34"/>
      <c r="G56" s="34"/>
      <c r="H56" s="37">
        <v>12</v>
      </c>
      <c r="I56" s="37"/>
      <c r="J56" s="34"/>
      <c r="K56" s="34"/>
      <c r="L56" s="37">
        <v>310</v>
      </c>
      <c r="M56" s="37"/>
      <c r="N56" s="34"/>
      <c r="O56" s="34"/>
      <c r="P56" s="36">
        <v>1522</v>
      </c>
      <c r="Q56" s="36"/>
      <c r="R56" s="34"/>
    </row>
    <row r="57" spans="1:18" ht="15.75" thickBot="1">
      <c r="A57" s="14"/>
      <c r="B57" s="53"/>
      <c r="C57" s="34"/>
      <c r="D57" s="113"/>
      <c r="E57" s="113"/>
      <c r="F57" s="43"/>
      <c r="G57" s="34"/>
      <c r="H57" s="42"/>
      <c r="I57" s="42"/>
      <c r="J57" s="43"/>
      <c r="K57" s="34"/>
      <c r="L57" s="42"/>
      <c r="M57" s="42"/>
      <c r="N57" s="43"/>
      <c r="O57" s="34"/>
      <c r="P57" s="113"/>
      <c r="Q57" s="113"/>
      <c r="R57" s="43"/>
    </row>
    <row r="58" spans="1:18">
      <c r="A58" s="14"/>
      <c r="B58" s="45" t="s">
        <v>257</v>
      </c>
      <c r="C58" s="28"/>
      <c r="D58" s="49" t="s">
        <v>185</v>
      </c>
      <c r="E58" s="49"/>
      <c r="F58" s="32"/>
      <c r="G58" s="28"/>
      <c r="H58" s="49">
        <v>62</v>
      </c>
      <c r="I58" s="49"/>
      <c r="J58" s="32"/>
      <c r="K58" s="28"/>
      <c r="L58" s="49" t="s">
        <v>185</v>
      </c>
      <c r="M58" s="49"/>
      <c r="N58" s="32"/>
      <c r="O58" s="28"/>
      <c r="P58" s="49">
        <v>62</v>
      </c>
      <c r="Q58" s="49"/>
      <c r="R58" s="32"/>
    </row>
    <row r="59" spans="1:18" ht="15.75" thickBot="1">
      <c r="A59" s="14"/>
      <c r="B59" s="45"/>
      <c r="C59" s="28"/>
      <c r="D59" s="50"/>
      <c r="E59" s="50"/>
      <c r="F59" s="48"/>
      <c r="G59" s="28"/>
      <c r="H59" s="50"/>
      <c r="I59" s="50"/>
      <c r="J59" s="48"/>
      <c r="K59" s="28"/>
      <c r="L59" s="50"/>
      <c r="M59" s="50"/>
      <c r="N59" s="48"/>
      <c r="O59" s="28"/>
      <c r="P59" s="50"/>
      <c r="Q59" s="50"/>
      <c r="R59" s="48"/>
    </row>
    <row r="60" spans="1:18">
      <c r="A60" s="14"/>
      <c r="B60" s="53" t="s">
        <v>258</v>
      </c>
      <c r="C60" s="34"/>
      <c r="D60" s="57" t="s">
        <v>184</v>
      </c>
      <c r="E60" s="54">
        <v>10101</v>
      </c>
      <c r="F60" s="55"/>
      <c r="G60" s="34"/>
      <c r="H60" s="57" t="s">
        <v>184</v>
      </c>
      <c r="I60" s="54">
        <v>17145</v>
      </c>
      <c r="J60" s="55"/>
      <c r="K60" s="34"/>
      <c r="L60" s="57" t="s">
        <v>184</v>
      </c>
      <c r="M60" s="56">
        <v>384</v>
      </c>
      <c r="N60" s="55"/>
      <c r="O60" s="34"/>
      <c r="P60" s="57" t="s">
        <v>184</v>
      </c>
      <c r="Q60" s="54">
        <v>27630</v>
      </c>
      <c r="R60" s="55"/>
    </row>
    <row r="61" spans="1:18" ht="15.75" thickBot="1">
      <c r="A61" s="14"/>
      <c r="B61" s="53"/>
      <c r="C61" s="34"/>
      <c r="D61" s="58"/>
      <c r="E61" s="59"/>
      <c r="F61" s="60"/>
      <c r="G61" s="34"/>
      <c r="H61" s="58"/>
      <c r="I61" s="59"/>
      <c r="J61" s="60"/>
      <c r="K61" s="34"/>
      <c r="L61" s="58"/>
      <c r="M61" s="61"/>
      <c r="N61" s="60"/>
      <c r="O61" s="34"/>
      <c r="P61" s="58"/>
      <c r="Q61" s="59"/>
      <c r="R61" s="60"/>
    </row>
    <row r="62" spans="1:18" ht="16.5" thickTop="1" thickBot="1">
      <c r="A62" s="14"/>
      <c r="B62" s="19" t="s">
        <v>259</v>
      </c>
      <c r="C62" s="12"/>
      <c r="D62" s="115">
        <v>37</v>
      </c>
      <c r="E62" s="115"/>
      <c r="F62" s="111" t="s">
        <v>260</v>
      </c>
      <c r="G62" s="12"/>
      <c r="H62" s="115">
        <v>62</v>
      </c>
      <c r="I62" s="115"/>
      <c r="J62" s="112" t="s">
        <v>260</v>
      </c>
      <c r="K62" s="12"/>
      <c r="L62" s="115">
        <v>1</v>
      </c>
      <c r="M62" s="115"/>
      <c r="N62" s="112" t="s">
        <v>260</v>
      </c>
      <c r="O62" s="12"/>
      <c r="P62" s="115">
        <v>100</v>
      </c>
      <c r="Q62" s="115"/>
      <c r="R62" s="112" t="s">
        <v>260</v>
      </c>
    </row>
    <row r="63" spans="1:18" ht="15.75" thickTop="1">
      <c r="A63" s="14"/>
      <c r="B63" s="35" t="s">
        <v>261</v>
      </c>
      <c r="C63" s="34"/>
      <c r="D63" s="98" t="s">
        <v>184</v>
      </c>
      <c r="E63" s="99" t="s">
        <v>185</v>
      </c>
      <c r="F63" s="100"/>
      <c r="G63" s="34"/>
      <c r="H63" s="98" t="s">
        <v>184</v>
      </c>
      <c r="I63" s="99">
        <v>55</v>
      </c>
      <c r="J63" s="100"/>
      <c r="K63" s="34"/>
      <c r="L63" s="98" t="s">
        <v>184</v>
      </c>
      <c r="M63" s="99" t="s">
        <v>185</v>
      </c>
      <c r="N63" s="100"/>
      <c r="O63" s="34"/>
      <c r="P63" s="98" t="s">
        <v>184</v>
      </c>
      <c r="Q63" s="99">
        <v>55</v>
      </c>
      <c r="R63" s="100"/>
    </row>
    <row r="64" spans="1:18" ht="15.75" thickBot="1">
      <c r="A64" s="14"/>
      <c r="B64" s="35"/>
      <c r="C64" s="34"/>
      <c r="D64" s="58"/>
      <c r="E64" s="61"/>
      <c r="F64" s="60"/>
      <c r="G64" s="34"/>
      <c r="H64" s="58"/>
      <c r="I64" s="61"/>
      <c r="J64" s="60"/>
      <c r="K64" s="34"/>
      <c r="L64" s="58"/>
      <c r="M64" s="61"/>
      <c r="N64" s="60"/>
      <c r="O64" s="34"/>
      <c r="P64" s="58"/>
      <c r="Q64" s="61"/>
      <c r="R64" s="60"/>
    </row>
    <row r="65" spans="1:26" ht="15.75" thickTop="1">
      <c r="A65" s="14"/>
      <c r="B65" s="41" t="s">
        <v>262</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c r="A66" s="14"/>
      <c r="B66" s="109"/>
      <c r="C66" s="109"/>
      <c r="D66" s="109"/>
      <c r="E66" s="109"/>
      <c r="F66" s="109"/>
      <c r="G66" s="109"/>
      <c r="H66" s="109"/>
      <c r="I66" s="109"/>
      <c r="J66" s="109"/>
      <c r="K66" s="109"/>
      <c r="L66" s="109"/>
      <c r="M66" s="109"/>
      <c r="N66" s="109"/>
      <c r="O66" s="109"/>
      <c r="P66" s="109"/>
      <c r="Q66" s="109"/>
      <c r="R66" s="109"/>
      <c r="S66" s="109"/>
      <c r="T66" s="109"/>
      <c r="U66" s="109"/>
      <c r="V66" s="109"/>
      <c r="W66" s="109"/>
      <c r="X66" s="109"/>
      <c r="Y66" s="109"/>
      <c r="Z66" s="109"/>
    </row>
    <row r="67" spans="1:26">
      <c r="A67" s="14"/>
      <c r="B67" s="109"/>
      <c r="C67" s="109"/>
      <c r="D67" s="109"/>
      <c r="E67" s="109"/>
      <c r="F67" s="109"/>
      <c r="G67" s="109"/>
      <c r="H67" s="109"/>
      <c r="I67" s="109"/>
      <c r="J67" s="109"/>
      <c r="K67" s="109"/>
      <c r="L67" s="109"/>
      <c r="M67" s="109"/>
      <c r="N67" s="109"/>
      <c r="O67" s="109"/>
      <c r="P67" s="109"/>
      <c r="Q67" s="109"/>
      <c r="R67" s="109"/>
      <c r="S67" s="109"/>
      <c r="T67" s="109"/>
      <c r="U67" s="109"/>
      <c r="V67" s="109"/>
      <c r="W67" s="109"/>
      <c r="X67" s="109"/>
      <c r="Y67" s="109"/>
      <c r="Z67" s="109"/>
    </row>
    <row r="68" spans="1:26">
      <c r="A68" s="14"/>
      <c r="B68" s="28" t="s">
        <v>263</v>
      </c>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c r="A69" s="14"/>
      <c r="B69" s="25"/>
      <c r="C69" s="25"/>
      <c r="D69" s="25"/>
      <c r="E69" s="25"/>
      <c r="F69" s="25"/>
      <c r="G69" s="25"/>
      <c r="H69" s="25"/>
      <c r="I69" s="25"/>
      <c r="J69" s="25"/>
      <c r="K69" s="25"/>
      <c r="L69" s="25"/>
      <c r="M69" s="25"/>
      <c r="N69" s="25"/>
      <c r="O69" s="25"/>
      <c r="P69" s="25"/>
      <c r="Q69" s="25"/>
      <c r="R69" s="25"/>
      <c r="S69" s="25"/>
      <c r="T69" s="25"/>
      <c r="U69" s="25"/>
      <c r="V69" s="25"/>
    </row>
    <row r="70" spans="1:26">
      <c r="A70" s="14"/>
      <c r="B70" s="16"/>
      <c r="C70" s="16"/>
      <c r="D70" s="16"/>
      <c r="E70" s="16"/>
      <c r="F70" s="16"/>
      <c r="G70" s="16"/>
      <c r="H70" s="16"/>
      <c r="I70" s="16"/>
      <c r="J70" s="16"/>
      <c r="K70" s="16"/>
      <c r="L70" s="16"/>
      <c r="M70" s="16"/>
      <c r="N70" s="16"/>
      <c r="O70" s="16"/>
      <c r="P70" s="16"/>
      <c r="Q70" s="16"/>
      <c r="R70" s="16"/>
      <c r="S70" s="16"/>
      <c r="T70" s="16"/>
      <c r="U70" s="16"/>
      <c r="V70" s="16"/>
    </row>
    <row r="71" spans="1:26">
      <c r="A71" s="14"/>
      <c r="B71" s="26" t="s">
        <v>172</v>
      </c>
      <c r="C71" s="28"/>
      <c r="D71" s="29" t="s">
        <v>246</v>
      </c>
      <c r="E71" s="29"/>
      <c r="F71" s="29"/>
      <c r="G71" s="28"/>
      <c r="H71" s="29" t="s">
        <v>250</v>
      </c>
      <c r="I71" s="29"/>
      <c r="J71" s="29"/>
      <c r="K71" s="28"/>
      <c r="L71" s="29" t="s">
        <v>254</v>
      </c>
      <c r="M71" s="29"/>
      <c r="N71" s="29"/>
      <c r="O71" s="28"/>
      <c r="P71" s="29" t="s">
        <v>106</v>
      </c>
      <c r="Q71" s="29"/>
      <c r="R71" s="29"/>
      <c r="S71" s="28"/>
      <c r="T71" s="29" t="s">
        <v>264</v>
      </c>
      <c r="U71" s="29"/>
      <c r="V71" s="29"/>
    </row>
    <row r="72" spans="1:26">
      <c r="A72" s="14"/>
      <c r="B72" s="26"/>
      <c r="C72" s="28"/>
      <c r="D72" s="29" t="s">
        <v>247</v>
      </c>
      <c r="E72" s="29"/>
      <c r="F72" s="29"/>
      <c r="G72" s="28"/>
      <c r="H72" s="29" t="s">
        <v>251</v>
      </c>
      <c r="I72" s="29"/>
      <c r="J72" s="29"/>
      <c r="K72" s="28"/>
      <c r="L72" s="29" t="s">
        <v>252</v>
      </c>
      <c r="M72" s="29"/>
      <c r="N72" s="29"/>
      <c r="O72" s="28"/>
      <c r="P72" s="29" t="s">
        <v>179</v>
      </c>
      <c r="Q72" s="29"/>
      <c r="R72" s="29"/>
      <c r="S72" s="28"/>
      <c r="T72" s="29"/>
      <c r="U72" s="29"/>
      <c r="V72" s="29"/>
    </row>
    <row r="73" spans="1:26">
      <c r="A73" s="14"/>
      <c r="B73" s="26"/>
      <c r="C73" s="28"/>
      <c r="D73" s="29" t="s">
        <v>248</v>
      </c>
      <c r="E73" s="29"/>
      <c r="F73" s="29"/>
      <c r="G73" s="28"/>
      <c r="H73" s="29" t="s">
        <v>252</v>
      </c>
      <c r="I73" s="29"/>
      <c r="J73" s="29"/>
      <c r="K73" s="28"/>
      <c r="L73" s="29" t="s">
        <v>255</v>
      </c>
      <c r="M73" s="29"/>
      <c r="N73" s="29"/>
      <c r="O73" s="28"/>
      <c r="P73" s="29" t="s">
        <v>180</v>
      </c>
      <c r="Q73" s="29"/>
      <c r="R73" s="29"/>
      <c r="S73" s="28"/>
      <c r="T73" s="29"/>
      <c r="U73" s="29"/>
      <c r="V73" s="29"/>
    </row>
    <row r="74" spans="1:26" ht="15.75" thickBot="1">
      <c r="A74" s="14"/>
      <c r="B74" s="27"/>
      <c r="C74" s="28"/>
      <c r="D74" s="31" t="s">
        <v>249</v>
      </c>
      <c r="E74" s="31"/>
      <c r="F74" s="31"/>
      <c r="G74" s="28"/>
      <c r="H74" s="31" t="s">
        <v>253</v>
      </c>
      <c r="I74" s="31"/>
      <c r="J74" s="31"/>
      <c r="K74" s="28"/>
      <c r="L74" s="30"/>
      <c r="M74" s="30"/>
      <c r="N74" s="30"/>
      <c r="O74" s="28"/>
      <c r="P74" s="30"/>
      <c r="Q74" s="30"/>
      <c r="R74" s="30"/>
      <c r="S74" s="28"/>
      <c r="T74" s="31"/>
      <c r="U74" s="31"/>
      <c r="V74" s="31"/>
    </row>
    <row r="75" spans="1:26">
      <c r="A75" s="14"/>
      <c r="B75" s="18" t="s">
        <v>181</v>
      </c>
      <c r="C75" s="12"/>
      <c r="D75" s="32"/>
      <c r="E75" s="32"/>
      <c r="F75" s="32"/>
      <c r="G75" s="12"/>
      <c r="H75" s="32"/>
      <c r="I75" s="32"/>
      <c r="J75" s="32"/>
      <c r="K75" s="12"/>
      <c r="L75" s="32"/>
      <c r="M75" s="32"/>
      <c r="N75" s="32"/>
      <c r="O75" s="12"/>
      <c r="P75" s="32"/>
      <c r="Q75" s="32"/>
      <c r="R75" s="32"/>
      <c r="S75" s="12"/>
      <c r="T75" s="32"/>
      <c r="U75" s="32"/>
      <c r="V75" s="32"/>
    </row>
    <row r="76" spans="1:26">
      <c r="A76" s="14"/>
      <c r="B76" s="23" t="s">
        <v>198</v>
      </c>
      <c r="C76" s="20"/>
      <c r="D76" s="34"/>
      <c r="E76" s="34"/>
      <c r="F76" s="34"/>
      <c r="G76" s="20"/>
      <c r="H76" s="34"/>
      <c r="I76" s="34"/>
      <c r="J76" s="34"/>
      <c r="K76" s="20"/>
      <c r="L76" s="34"/>
      <c r="M76" s="34"/>
      <c r="N76" s="34"/>
      <c r="O76" s="20"/>
      <c r="P76" s="34"/>
      <c r="Q76" s="34"/>
      <c r="R76" s="34"/>
      <c r="S76" s="20"/>
      <c r="T76" s="34"/>
      <c r="U76" s="34"/>
      <c r="V76" s="34"/>
    </row>
    <row r="77" spans="1:26">
      <c r="A77" s="14"/>
      <c r="B77" s="38" t="s">
        <v>183</v>
      </c>
      <c r="C77" s="28"/>
      <c r="D77" s="41" t="s">
        <v>184</v>
      </c>
      <c r="E77" s="40">
        <v>182</v>
      </c>
      <c r="F77" s="28"/>
      <c r="G77" s="28"/>
      <c r="H77" s="41" t="s">
        <v>184</v>
      </c>
      <c r="I77" s="40" t="s">
        <v>185</v>
      </c>
      <c r="J77" s="28"/>
      <c r="K77" s="28"/>
      <c r="L77" s="41" t="s">
        <v>184</v>
      </c>
      <c r="M77" s="40" t="s">
        <v>185</v>
      </c>
      <c r="N77" s="28"/>
      <c r="O77" s="28"/>
      <c r="P77" s="41" t="s">
        <v>184</v>
      </c>
      <c r="Q77" s="40">
        <v>182</v>
      </c>
      <c r="R77" s="28"/>
      <c r="S77" s="28"/>
      <c r="T77" s="41" t="s">
        <v>184</v>
      </c>
      <c r="U77" s="40">
        <v>178</v>
      </c>
      <c r="V77" s="28"/>
    </row>
    <row r="78" spans="1:26">
      <c r="A78" s="14"/>
      <c r="B78" s="38"/>
      <c r="C78" s="28"/>
      <c r="D78" s="41"/>
      <c r="E78" s="40"/>
      <c r="F78" s="28"/>
      <c r="G78" s="28"/>
      <c r="H78" s="41"/>
      <c r="I78" s="40"/>
      <c r="J78" s="28"/>
      <c r="K78" s="28"/>
      <c r="L78" s="41"/>
      <c r="M78" s="40"/>
      <c r="N78" s="28"/>
      <c r="O78" s="28"/>
      <c r="P78" s="41"/>
      <c r="Q78" s="40"/>
      <c r="R78" s="28"/>
      <c r="S78" s="28"/>
      <c r="T78" s="41"/>
      <c r="U78" s="40"/>
      <c r="V78" s="28"/>
    </row>
    <row r="79" spans="1:26">
      <c r="A79" s="14"/>
      <c r="B79" s="33" t="s">
        <v>186</v>
      </c>
      <c r="C79" s="34"/>
      <c r="D79" s="37" t="s">
        <v>185</v>
      </c>
      <c r="E79" s="37"/>
      <c r="F79" s="34"/>
      <c r="G79" s="34"/>
      <c r="H79" s="37" t="s">
        <v>185</v>
      </c>
      <c r="I79" s="37"/>
      <c r="J79" s="34"/>
      <c r="K79" s="34"/>
      <c r="L79" s="37">
        <v>15</v>
      </c>
      <c r="M79" s="37"/>
      <c r="N79" s="34"/>
      <c r="O79" s="34"/>
      <c r="P79" s="37">
        <v>15</v>
      </c>
      <c r="Q79" s="37"/>
      <c r="R79" s="34"/>
      <c r="S79" s="34"/>
      <c r="T79" s="37">
        <v>15</v>
      </c>
      <c r="U79" s="37"/>
      <c r="V79" s="34"/>
    </row>
    <row r="80" spans="1:26">
      <c r="A80" s="14"/>
      <c r="B80" s="33"/>
      <c r="C80" s="34"/>
      <c r="D80" s="37"/>
      <c r="E80" s="37"/>
      <c r="F80" s="34"/>
      <c r="G80" s="34"/>
      <c r="H80" s="37"/>
      <c r="I80" s="37"/>
      <c r="J80" s="34"/>
      <c r="K80" s="34"/>
      <c r="L80" s="37"/>
      <c r="M80" s="37"/>
      <c r="N80" s="34"/>
      <c r="O80" s="34"/>
      <c r="P80" s="37"/>
      <c r="Q80" s="37"/>
      <c r="R80" s="34"/>
      <c r="S80" s="34"/>
      <c r="T80" s="37"/>
      <c r="U80" s="37"/>
      <c r="V80" s="34"/>
    </row>
    <row r="81" spans="1:22">
      <c r="A81" s="14"/>
      <c r="B81" s="38" t="s">
        <v>189</v>
      </c>
      <c r="C81" s="28"/>
      <c r="D81" s="40">
        <v>93</v>
      </c>
      <c r="E81" s="40"/>
      <c r="F81" s="28"/>
      <c r="G81" s="28"/>
      <c r="H81" s="40">
        <v>10</v>
      </c>
      <c r="I81" s="40"/>
      <c r="J81" s="28"/>
      <c r="K81" s="28"/>
      <c r="L81" s="40">
        <v>251</v>
      </c>
      <c r="M81" s="40"/>
      <c r="N81" s="28"/>
      <c r="O81" s="28"/>
      <c r="P81" s="40">
        <v>354</v>
      </c>
      <c r="Q81" s="40"/>
      <c r="R81" s="28"/>
      <c r="S81" s="28"/>
      <c r="T81" s="40">
        <v>354</v>
      </c>
      <c r="U81" s="40"/>
      <c r="V81" s="28"/>
    </row>
    <row r="82" spans="1:22" ht="15.75" thickBot="1">
      <c r="A82" s="14"/>
      <c r="B82" s="38"/>
      <c r="C82" s="28"/>
      <c r="D82" s="50"/>
      <c r="E82" s="50"/>
      <c r="F82" s="48"/>
      <c r="G82" s="28"/>
      <c r="H82" s="50"/>
      <c r="I82" s="50"/>
      <c r="J82" s="48"/>
      <c r="K82" s="28"/>
      <c r="L82" s="50"/>
      <c r="M82" s="50"/>
      <c r="N82" s="48"/>
      <c r="O82" s="28"/>
      <c r="P82" s="50"/>
      <c r="Q82" s="50"/>
      <c r="R82" s="48"/>
      <c r="S82" s="28"/>
      <c r="T82" s="50"/>
      <c r="U82" s="50"/>
      <c r="V82" s="48"/>
    </row>
    <row r="83" spans="1:22">
      <c r="A83" s="14"/>
      <c r="B83" s="53" t="s">
        <v>199</v>
      </c>
      <c r="C83" s="34"/>
      <c r="D83" s="57" t="s">
        <v>184</v>
      </c>
      <c r="E83" s="56">
        <v>275</v>
      </c>
      <c r="F83" s="55"/>
      <c r="G83" s="34"/>
      <c r="H83" s="57" t="s">
        <v>184</v>
      </c>
      <c r="I83" s="56">
        <v>10</v>
      </c>
      <c r="J83" s="55"/>
      <c r="K83" s="34"/>
      <c r="L83" s="57" t="s">
        <v>184</v>
      </c>
      <c r="M83" s="56">
        <v>266</v>
      </c>
      <c r="N83" s="55"/>
      <c r="O83" s="34"/>
      <c r="P83" s="57" t="s">
        <v>184</v>
      </c>
      <c r="Q83" s="56">
        <v>551</v>
      </c>
      <c r="R83" s="55"/>
      <c r="S83" s="34"/>
      <c r="T83" s="57" t="s">
        <v>184</v>
      </c>
      <c r="U83" s="56">
        <v>547</v>
      </c>
      <c r="V83" s="55"/>
    </row>
    <row r="84" spans="1:22" ht="15.75" thickBot="1">
      <c r="A84" s="14"/>
      <c r="B84" s="53"/>
      <c r="C84" s="34"/>
      <c r="D84" s="58"/>
      <c r="E84" s="61"/>
      <c r="F84" s="60"/>
      <c r="G84" s="34"/>
      <c r="H84" s="58"/>
      <c r="I84" s="61"/>
      <c r="J84" s="60"/>
      <c r="K84" s="34"/>
      <c r="L84" s="58"/>
      <c r="M84" s="61"/>
      <c r="N84" s="60"/>
      <c r="O84" s="34"/>
      <c r="P84" s="58"/>
      <c r="Q84" s="61"/>
      <c r="R84" s="60"/>
      <c r="S84" s="34"/>
      <c r="T84" s="58"/>
      <c r="U84" s="61"/>
      <c r="V84" s="60"/>
    </row>
    <row r="85" spans="1:22" ht="15.75" thickTop="1">
      <c r="A85" s="14"/>
      <c r="B85" s="45" t="s">
        <v>35</v>
      </c>
      <c r="C85" s="28"/>
      <c r="D85" s="80" t="s">
        <v>184</v>
      </c>
      <c r="E85" s="82" t="s">
        <v>185</v>
      </c>
      <c r="F85" s="62"/>
      <c r="G85" s="28"/>
      <c r="H85" s="80" t="s">
        <v>184</v>
      </c>
      <c r="I85" s="82">
        <v>490</v>
      </c>
      <c r="J85" s="62"/>
      <c r="K85" s="28"/>
      <c r="L85" s="80" t="s">
        <v>184</v>
      </c>
      <c r="M85" s="82" t="s">
        <v>185</v>
      </c>
      <c r="N85" s="62"/>
      <c r="O85" s="28"/>
      <c r="P85" s="80" t="s">
        <v>184</v>
      </c>
      <c r="Q85" s="82">
        <v>490</v>
      </c>
      <c r="R85" s="62"/>
      <c r="S85" s="28"/>
      <c r="T85" s="80" t="s">
        <v>184</v>
      </c>
      <c r="U85" s="82">
        <v>489</v>
      </c>
      <c r="V85" s="62"/>
    </row>
    <row r="86" spans="1:22" ht="15.75" thickBot="1">
      <c r="A86" s="14"/>
      <c r="B86" s="45"/>
      <c r="C86" s="28"/>
      <c r="D86" s="81"/>
      <c r="E86" s="83"/>
      <c r="F86" s="84"/>
      <c r="G86" s="28"/>
      <c r="H86" s="81"/>
      <c r="I86" s="83"/>
      <c r="J86" s="84"/>
      <c r="K86" s="28"/>
      <c r="L86" s="81"/>
      <c r="M86" s="83"/>
      <c r="N86" s="84"/>
      <c r="O86" s="28"/>
      <c r="P86" s="81"/>
      <c r="Q86" s="83"/>
      <c r="R86" s="84"/>
      <c r="S86" s="28"/>
      <c r="T86" s="81"/>
      <c r="U86" s="83"/>
      <c r="V86" s="84"/>
    </row>
    <row r="87" spans="1:22" ht="15.75" thickTop="1">
      <c r="A87" s="14"/>
      <c r="B87" s="53" t="s">
        <v>265</v>
      </c>
      <c r="C87" s="34"/>
      <c r="D87" s="98" t="s">
        <v>184</v>
      </c>
      <c r="E87" s="99" t="s">
        <v>185</v>
      </c>
      <c r="F87" s="100"/>
      <c r="G87" s="34"/>
      <c r="H87" s="98" t="s">
        <v>184</v>
      </c>
      <c r="I87" s="116">
        <v>18826</v>
      </c>
      <c r="J87" s="100"/>
      <c r="K87" s="34"/>
      <c r="L87" s="98" t="s">
        <v>184</v>
      </c>
      <c r="M87" s="99" t="s">
        <v>185</v>
      </c>
      <c r="N87" s="100"/>
      <c r="O87" s="34"/>
      <c r="P87" s="98" t="s">
        <v>184</v>
      </c>
      <c r="Q87" s="116">
        <v>18826</v>
      </c>
      <c r="R87" s="100"/>
      <c r="S87" s="34"/>
      <c r="T87" s="98" t="s">
        <v>184</v>
      </c>
      <c r="U87" s="116">
        <v>16859</v>
      </c>
      <c r="V87" s="100"/>
    </row>
    <row r="88" spans="1:22" ht="15.75" thickBot="1">
      <c r="A88" s="14"/>
      <c r="B88" s="53"/>
      <c r="C88" s="34"/>
      <c r="D88" s="58"/>
      <c r="E88" s="61"/>
      <c r="F88" s="60"/>
      <c r="G88" s="34"/>
      <c r="H88" s="58"/>
      <c r="I88" s="59"/>
      <c r="J88" s="60"/>
      <c r="K88" s="34"/>
      <c r="L88" s="58"/>
      <c r="M88" s="61"/>
      <c r="N88" s="60"/>
      <c r="O88" s="34"/>
      <c r="P88" s="58"/>
      <c r="Q88" s="59"/>
      <c r="R88" s="60"/>
      <c r="S88" s="34"/>
      <c r="T88" s="58"/>
      <c r="U88" s="59"/>
      <c r="V88" s="60"/>
    </row>
    <row r="89" spans="1:22" ht="15.75" thickTop="1">
      <c r="A89" s="14"/>
      <c r="B89" s="24" t="s">
        <v>202</v>
      </c>
      <c r="C89" s="12"/>
      <c r="D89" s="62"/>
      <c r="E89" s="62"/>
      <c r="F89" s="62"/>
      <c r="G89" s="12"/>
      <c r="H89" s="62"/>
      <c r="I89" s="62"/>
      <c r="J89" s="62"/>
      <c r="K89" s="12"/>
      <c r="L89" s="62"/>
      <c r="M89" s="62"/>
      <c r="N89" s="62"/>
      <c r="O89" s="12"/>
      <c r="P89" s="62"/>
      <c r="Q89" s="62"/>
      <c r="R89" s="62"/>
      <c r="S89" s="12"/>
      <c r="T89" s="62"/>
      <c r="U89" s="62"/>
      <c r="V89" s="62"/>
    </row>
    <row r="90" spans="1:22">
      <c r="A90" s="14"/>
      <c r="B90" s="23" t="s">
        <v>198</v>
      </c>
      <c r="C90" s="20"/>
      <c r="D90" s="34"/>
      <c r="E90" s="34"/>
      <c r="F90" s="34"/>
      <c r="G90" s="20"/>
      <c r="H90" s="34"/>
      <c r="I90" s="34"/>
      <c r="J90" s="34"/>
      <c r="K90" s="20"/>
      <c r="L90" s="34"/>
      <c r="M90" s="34"/>
      <c r="N90" s="34"/>
      <c r="O90" s="20"/>
      <c r="P90" s="34"/>
      <c r="Q90" s="34"/>
      <c r="R90" s="34"/>
      <c r="S90" s="20"/>
      <c r="T90" s="34"/>
      <c r="U90" s="34"/>
      <c r="V90" s="34"/>
    </row>
    <row r="91" spans="1:22">
      <c r="A91" s="14"/>
      <c r="B91" s="38" t="s">
        <v>183</v>
      </c>
      <c r="C91" s="28"/>
      <c r="D91" s="41" t="s">
        <v>184</v>
      </c>
      <c r="E91" s="40">
        <v>180</v>
      </c>
      <c r="F91" s="28"/>
      <c r="G91" s="28"/>
      <c r="H91" s="41" t="s">
        <v>184</v>
      </c>
      <c r="I91" s="40" t="s">
        <v>185</v>
      </c>
      <c r="J91" s="28"/>
      <c r="K91" s="28"/>
      <c r="L91" s="41" t="s">
        <v>184</v>
      </c>
      <c r="M91" s="40" t="s">
        <v>185</v>
      </c>
      <c r="N91" s="28"/>
      <c r="O91" s="28"/>
      <c r="P91" s="41" t="s">
        <v>184</v>
      </c>
      <c r="Q91" s="40">
        <v>180</v>
      </c>
      <c r="R91" s="28"/>
      <c r="S91" s="28"/>
      <c r="T91" s="41" t="s">
        <v>184</v>
      </c>
      <c r="U91" s="40">
        <v>178</v>
      </c>
      <c r="V91" s="28"/>
    </row>
    <row r="92" spans="1:22">
      <c r="A92" s="14"/>
      <c r="B92" s="38"/>
      <c r="C92" s="28"/>
      <c r="D92" s="41"/>
      <c r="E92" s="40"/>
      <c r="F92" s="28"/>
      <c r="G92" s="28"/>
      <c r="H92" s="41"/>
      <c r="I92" s="40"/>
      <c r="J92" s="28"/>
      <c r="K92" s="28"/>
      <c r="L92" s="41"/>
      <c r="M92" s="40"/>
      <c r="N92" s="28"/>
      <c r="O92" s="28"/>
      <c r="P92" s="41"/>
      <c r="Q92" s="40"/>
      <c r="R92" s="28"/>
      <c r="S92" s="28"/>
      <c r="T92" s="41"/>
      <c r="U92" s="40"/>
      <c r="V92" s="28"/>
    </row>
    <row r="93" spans="1:22">
      <c r="A93" s="14"/>
      <c r="B93" s="33" t="s">
        <v>186</v>
      </c>
      <c r="C93" s="34"/>
      <c r="D93" s="37" t="s">
        <v>185</v>
      </c>
      <c r="E93" s="37"/>
      <c r="F93" s="34"/>
      <c r="G93" s="34"/>
      <c r="H93" s="37" t="s">
        <v>185</v>
      </c>
      <c r="I93" s="37"/>
      <c r="J93" s="34"/>
      <c r="K93" s="34"/>
      <c r="L93" s="37">
        <v>19</v>
      </c>
      <c r="M93" s="37"/>
      <c r="N93" s="34"/>
      <c r="O93" s="34"/>
      <c r="P93" s="37">
        <v>19</v>
      </c>
      <c r="Q93" s="37"/>
      <c r="R93" s="34"/>
      <c r="S93" s="34"/>
      <c r="T93" s="37">
        <v>19</v>
      </c>
      <c r="U93" s="37"/>
      <c r="V93" s="34"/>
    </row>
    <row r="94" spans="1:22">
      <c r="A94" s="14"/>
      <c r="B94" s="33"/>
      <c r="C94" s="34"/>
      <c r="D94" s="37"/>
      <c r="E94" s="37"/>
      <c r="F94" s="34"/>
      <c r="G94" s="34"/>
      <c r="H94" s="37"/>
      <c r="I94" s="37"/>
      <c r="J94" s="34"/>
      <c r="K94" s="34"/>
      <c r="L94" s="37"/>
      <c r="M94" s="37"/>
      <c r="N94" s="34"/>
      <c r="O94" s="34"/>
      <c r="P94" s="37"/>
      <c r="Q94" s="37"/>
      <c r="R94" s="34"/>
      <c r="S94" s="34"/>
      <c r="T94" s="37"/>
      <c r="U94" s="37"/>
      <c r="V94" s="34"/>
    </row>
    <row r="95" spans="1:22">
      <c r="A95" s="14"/>
      <c r="B95" s="38" t="s">
        <v>189</v>
      </c>
      <c r="C95" s="28"/>
      <c r="D95" s="40">
        <v>46</v>
      </c>
      <c r="E95" s="40"/>
      <c r="F95" s="28"/>
      <c r="G95" s="28"/>
      <c r="H95" s="40">
        <v>10</v>
      </c>
      <c r="I95" s="40"/>
      <c r="J95" s="28"/>
      <c r="K95" s="28"/>
      <c r="L95" s="40">
        <v>242</v>
      </c>
      <c r="M95" s="40"/>
      <c r="N95" s="28"/>
      <c r="O95" s="28"/>
      <c r="P95" s="40">
        <v>298</v>
      </c>
      <c r="Q95" s="40"/>
      <c r="R95" s="28"/>
      <c r="S95" s="28"/>
      <c r="T95" s="40">
        <v>298</v>
      </c>
      <c r="U95" s="40"/>
      <c r="V95" s="28"/>
    </row>
    <row r="96" spans="1:22" ht="15.75" thickBot="1">
      <c r="A96" s="14"/>
      <c r="B96" s="38"/>
      <c r="C96" s="28"/>
      <c r="D96" s="50"/>
      <c r="E96" s="50"/>
      <c r="F96" s="48"/>
      <c r="G96" s="28"/>
      <c r="H96" s="50"/>
      <c r="I96" s="50"/>
      <c r="J96" s="48"/>
      <c r="K96" s="28"/>
      <c r="L96" s="50"/>
      <c r="M96" s="50"/>
      <c r="N96" s="48"/>
      <c r="O96" s="28"/>
      <c r="P96" s="50"/>
      <c r="Q96" s="50"/>
      <c r="R96" s="48"/>
      <c r="S96" s="28"/>
      <c r="T96" s="50"/>
      <c r="U96" s="50"/>
      <c r="V96" s="48"/>
    </row>
    <row r="97" spans="1:26">
      <c r="A97" s="14"/>
      <c r="B97" s="53" t="s">
        <v>199</v>
      </c>
      <c r="C97" s="34"/>
      <c r="D97" s="57" t="s">
        <v>184</v>
      </c>
      <c r="E97" s="56">
        <v>226</v>
      </c>
      <c r="F97" s="55"/>
      <c r="G97" s="34"/>
      <c r="H97" s="57" t="s">
        <v>184</v>
      </c>
      <c r="I97" s="56">
        <v>10</v>
      </c>
      <c r="J97" s="55"/>
      <c r="K97" s="34"/>
      <c r="L97" s="57" t="s">
        <v>184</v>
      </c>
      <c r="M97" s="56">
        <v>261</v>
      </c>
      <c r="N97" s="55"/>
      <c r="O97" s="34"/>
      <c r="P97" s="57" t="s">
        <v>184</v>
      </c>
      <c r="Q97" s="56">
        <v>497</v>
      </c>
      <c r="R97" s="55"/>
      <c r="S97" s="34"/>
      <c r="T97" s="57" t="s">
        <v>184</v>
      </c>
      <c r="U97" s="56">
        <v>495</v>
      </c>
      <c r="V97" s="55"/>
    </row>
    <row r="98" spans="1:26" ht="15.75" thickBot="1">
      <c r="A98" s="14"/>
      <c r="B98" s="53"/>
      <c r="C98" s="34"/>
      <c r="D98" s="58"/>
      <c r="E98" s="61"/>
      <c r="F98" s="60"/>
      <c r="G98" s="34"/>
      <c r="H98" s="58"/>
      <c r="I98" s="61"/>
      <c r="J98" s="60"/>
      <c r="K98" s="34"/>
      <c r="L98" s="58"/>
      <c r="M98" s="61"/>
      <c r="N98" s="60"/>
      <c r="O98" s="34"/>
      <c r="P98" s="58"/>
      <c r="Q98" s="61"/>
      <c r="R98" s="60"/>
      <c r="S98" s="34"/>
      <c r="T98" s="58"/>
      <c r="U98" s="61"/>
      <c r="V98" s="60"/>
    </row>
    <row r="99" spans="1:26" ht="15.75" thickTop="1">
      <c r="A99" s="14"/>
      <c r="B99" s="45" t="s">
        <v>35</v>
      </c>
      <c r="C99" s="28"/>
      <c r="D99" s="80" t="s">
        <v>184</v>
      </c>
      <c r="E99" s="82" t="s">
        <v>185</v>
      </c>
      <c r="F99" s="62"/>
      <c r="G99" s="28"/>
      <c r="H99" s="80" t="s">
        <v>184</v>
      </c>
      <c r="I99" s="82">
        <v>478</v>
      </c>
      <c r="J99" s="62"/>
      <c r="K99" s="28"/>
      <c r="L99" s="80" t="s">
        <v>184</v>
      </c>
      <c r="M99" s="82" t="s">
        <v>185</v>
      </c>
      <c r="N99" s="62"/>
      <c r="O99" s="28"/>
      <c r="P99" s="80" t="s">
        <v>184</v>
      </c>
      <c r="Q99" s="82">
        <v>478</v>
      </c>
      <c r="R99" s="62"/>
      <c r="S99" s="28"/>
      <c r="T99" s="80" t="s">
        <v>184</v>
      </c>
      <c r="U99" s="82">
        <v>484</v>
      </c>
      <c r="V99" s="62"/>
    </row>
    <row r="100" spans="1:26" ht="15.75" thickBot="1">
      <c r="A100" s="14"/>
      <c r="B100" s="45"/>
      <c r="C100" s="28"/>
      <c r="D100" s="81"/>
      <c r="E100" s="83"/>
      <c r="F100" s="84"/>
      <c r="G100" s="28"/>
      <c r="H100" s="81"/>
      <c r="I100" s="83"/>
      <c r="J100" s="84"/>
      <c r="K100" s="28"/>
      <c r="L100" s="81"/>
      <c r="M100" s="83"/>
      <c r="N100" s="84"/>
      <c r="O100" s="28"/>
      <c r="P100" s="81"/>
      <c r="Q100" s="83"/>
      <c r="R100" s="84"/>
      <c r="S100" s="28"/>
      <c r="T100" s="81"/>
      <c r="U100" s="83"/>
      <c r="V100" s="84"/>
    </row>
    <row r="101" spans="1:26" ht="15.75" thickTop="1">
      <c r="A101" s="14"/>
      <c r="B101" s="53" t="s">
        <v>265</v>
      </c>
      <c r="C101" s="34"/>
      <c r="D101" s="98" t="s">
        <v>184</v>
      </c>
      <c r="E101" s="99" t="s">
        <v>185</v>
      </c>
      <c r="F101" s="100"/>
      <c r="G101" s="34"/>
      <c r="H101" s="98" t="s">
        <v>184</v>
      </c>
      <c r="I101" s="116">
        <v>18863</v>
      </c>
      <c r="J101" s="100"/>
      <c r="K101" s="34"/>
      <c r="L101" s="98" t="s">
        <v>184</v>
      </c>
      <c r="M101" s="99" t="s">
        <v>185</v>
      </c>
      <c r="N101" s="100"/>
      <c r="O101" s="34"/>
      <c r="P101" s="98" t="s">
        <v>184</v>
      </c>
      <c r="Q101" s="116">
        <v>18863</v>
      </c>
      <c r="R101" s="100"/>
      <c r="S101" s="34"/>
      <c r="T101" s="98" t="s">
        <v>184</v>
      </c>
      <c r="U101" s="116">
        <v>17085</v>
      </c>
      <c r="V101" s="100"/>
    </row>
    <row r="102" spans="1:26" ht="15.75" thickBot="1">
      <c r="A102" s="14"/>
      <c r="B102" s="53"/>
      <c r="C102" s="34"/>
      <c r="D102" s="58"/>
      <c r="E102" s="61"/>
      <c r="F102" s="60"/>
      <c r="G102" s="34"/>
      <c r="H102" s="58"/>
      <c r="I102" s="59"/>
      <c r="J102" s="60"/>
      <c r="K102" s="34"/>
      <c r="L102" s="58"/>
      <c r="M102" s="61"/>
      <c r="N102" s="60"/>
      <c r="O102" s="34"/>
      <c r="P102" s="58"/>
      <c r="Q102" s="59"/>
      <c r="R102" s="60"/>
      <c r="S102" s="34"/>
      <c r="T102" s="58"/>
      <c r="U102" s="59"/>
      <c r="V102" s="60"/>
    </row>
    <row r="103" spans="1:26" ht="15.75" thickTop="1">
      <c r="A103" s="14"/>
      <c r="B103" s="28" t="s">
        <v>266</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c r="A104" s="14"/>
      <c r="B104" s="28" t="s">
        <v>267</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c r="A105" s="14"/>
      <c r="B105" s="28" t="s">
        <v>268</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c r="A106" s="14"/>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c r="A107" s="14"/>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75" thickBot="1">
      <c r="A108" s="14"/>
      <c r="B108" s="64"/>
      <c r="C108" s="12"/>
      <c r="D108" s="117">
        <v>42094</v>
      </c>
      <c r="E108" s="117"/>
      <c r="F108" s="117"/>
      <c r="G108" s="117"/>
      <c r="H108" s="117"/>
      <c r="I108" s="117"/>
      <c r="J108" s="117"/>
      <c r="K108" s="117"/>
      <c r="L108" s="117"/>
      <c r="M108" s="117"/>
      <c r="N108" s="117"/>
      <c r="O108" s="12"/>
      <c r="P108" s="117">
        <v>41729</v>
      </c>
      <c r="Q108" s="117"/>
      <c r="R108" s="117"/>
      <c r="S108" s="117"/>
      <c r="T108" s="117"/>
      <c r="U108" s="117"/>
      <c r="V108" s="117"/>
      <c r="W108" s="117"/>
      <c r="X108" s="117"/>
      <c r="Y108" s="117"/>
      <c r="Z108" s="117"/>
    </row>
    <row r="109" spans="1:26">
      <c r="A109" s="14"/>
      <c r="B109" s="26" t="s">
        <v>172</v>
      </c>
      <c r="C109" s="28"/>
      <c r="D109" s="67" t="s">
        <v>269</v>
      </c>
      <c r="E109" s="67"/>
      <c r="F109" s="67"/>
      <c r="G109" s="32"/>
      <c r="H109" s="67" t="s">
        <v>271</v>
      </c>
      <c r="I109" s="67"/>
      <c r="J109" s="67"/>
      <c r="K109" s="32"/>
      <c r="L109" s="67" t="s">
        <v>106</v>
      </c>
      <c r="M109" s="67"/>
      <c r="N109" s="67"/>
      <c r="O109" s="28"/>
      <c r="P109" s="67" t="s">
        <v>269</v>
      </c>
      <c r="Q109" s="67"/>
      <c r="R109" s="67"/>
      <c r="S109" s="32"/>
      <c r="T109" s="67" t="s">
        <v>271</v>
      </c>
      <c r="U109" s="67"/>
      <c r="V109" s="67"/>
      <c r="W109" s="32"/>
      <c r="X109" s="67" t="s">
        <v>106</v>
      </c>
      <c r="Y109" s="67"/>
      <c r="Z109" s="67"/>
    </row>
    <row r="110" spans="1:26" ht="15.75" thickBot="1">
      <c r="A110" s="14"/>
      <c r="B110" s="27"/>
      <c r="C110" s="28"/>
      <c r="D110" s="31" t="s">
        <v>270</v>
      </c>
      <c r="E110" s="31"/>
      <c r="F110" s="31"/>
      <c r="G110" s="28"/>
      <c r="H110" s="31" t="s">
        <v>270</v>
      </c>
      <c r="I110" s="31"/>
      <c r="J110" s="31"/>
      <c r="K110" s="28"/>
      <c r="L110" s="31"/>
      <c r="M110" s="31"/>
      <c r="N110" s="31"/>
      <c r="O110" s="28"/>
      <c r="P110" s="31" t="s">
        <v>270</v>
      </c>
      <c r="Q110" s="31"/>
      <c r="R110" s="31"/>
      <c r="S110" s="28"/>
      <c r="T110" s="31" t="s">
        <v>270</v>
      </c>
      <c r="U110" s="31"/>
      <c r="V110" s="31"/>
      <c r="W110" s="28"/>
      <c r="X110" s="31"/>
      <c r="Y110" s="31"/>
      <c r="Z110" s="31"/>
    </row>
    <row r="111" spans="1:26">
      <c r="A111" s="14"/>
      <c r="B111" s="119" t="s">
        <v>272</v>
      </c>
      <c r="C111" s="34"/>
      <c r="D111" s="57" t="s">
        <v>184</v>
      </c>
      <c r="E111" s="56">
        <v>74</v>
      </c>
      <c r="F111" s="55"/>
      <c r="G111" s="34"/>
      <c r="H111" s="57" t="s">
        <v>184</v>
      </c>
      <c r="I111" s="56">
        <v>310</v>
      </c>
      <c r="J111" s="55"/>
      <c r="K111" s="34"/>
      <c r="L111" s="57" t="s">
        <v>184</v>
      </c>
      <c r="M111" s="56">
        <v>384</v>
      </c>
      <c r="N111" s="55"/>
      <c r="O111" s="34"/>
      <c r="P111" s="57" t="s">
        <v>184</v>
      </c>
      <c r="Q111" s="56">
        <v>42</v>
      </c>
      <c r="R111" s="55"/>
      <c r="S111" s="34"/>
      <c r="T111" s="57" t="s">
        <v>184</v>
      </c>
      <c r="U111" s="56">
        <v>269</v>
      </c>
      <c r="V111" s="55"/>
      <c r="W111" s="34"/>
      <c r="X111" s="57" t="s">
        <v>184</v>
      </c>
      <c r="Y111" s="56">
        <v>311</v>
      </c>
      <c r="Z111" s="55"/>
    </row>
    <row r="112" spans="1:26">
      <c r="A112" s="14"/>
      <c r="B112" s="118"/>
      <c r="C112" s="34"/>
      <c r="D112" s="35"/>
      <c r="E112" s="37"/>
      <c r="F112" s="34"/>
      <c r="G112" s="34"/>
      <c r="H112" s="35"/>
      <c r="I112" s="37"/>
      <c r="J112" s="34"/>
      <c r="K112" s="34"/>
      <c r="L112" s="35"/>
      <c r="M112" s="37"/>
      <c r="N112" s="34"/>
      <c r="O112" s="34"/>
      <c r="P112" s="120"/>
      <c r="Q112" s="121"/>
      <c r="R112" s="122"/>
      <c r="S112" s="34"/>
      <c r="T112" s="120"/>
      <c r="U112" s="121"/>
      <c r="V112" s="122"/>
      <c r="W112" s="34"/>
      <c r="X112" s="35"/>
      <c r="Y112" s="37"/>
      <c r="Z112" s="34"/>
    </row>
    <row r="113" spans="1:26">
      <c r="A113" s="14"/>
      <c r="B113" s="45" t="s">
        <v>273</v>
      </c>
      <c r="C113" s="28"/>
      <c r="D113" s="40">
        <v>4</v>
      </c>
      <c r="E113" s="40"/>
      <c r="F113" s="28"/>
      <c r="G113" s="28"/>
      <c r="H113" s="40">
        <v>4</v>
      </c>
      <c r="I113" s="40"/>
      <c r="J113" s="28"/>
      <c r="K113" s="28"/>
      <c r="L113" s="40">
        <v>8</v>
      </c>
      <c r="M113" s="40"/>
      <c r="N113" s="28"/>
      <c r="O113" s="28"/>
      <c r="P113" s="40">
        <v>3</v>
      </c>
      <c r="Q113" s="40"/>
      <c r="R113" s="28"/>
      <c r="S113" s="28"/>
      <c r="T113" s="40">
        <v>44</v>
      </c>
      <c r="U113" s="40"/>
      <c r="V113" s="28"/>
      <c r="W113" s="28"/>
      <c r="X113" s="40">
        <v>47</v>
      </c>
      <c r="Y113" s="40"/>
      <c r="Z113" s="28"/>
    </row>
    <row r="114" spans="1:26">
      <c r="A114" s="14"/>
      <c r="B114" s="45"/>
      <c r="C114" s="28"/>
      <c r="D114" s="40"/>
      <c r="E114" s="40"/>
      <c r="F114" s="28"/>
      <c r="G114" s="28"/>
      <c r="H114" s="40"/>
      <c r="I114" s="40"/>
      <c r="J114" s="28"/>
      <c r="K114" s="28"/>
      <c r="L114" s="40"/>
      <c r="M114" s="40"/>
      <c r="N114" s="28"/>
      <c r="O114" s="28"/>
      <c r="P114" s="40"/>
      <c r="Q114" s="40"/>
      <c r="R114" s="28"/>
      <c r="S114" s="28"/>
      <c r="T114" s="40"/>
      <c r="U114" s="40"/>
      <c r="V114" s="28"/>
      <c r="W114" s="28"/>
      <c r="X114" s="40"/>
      <c r="Y114" s="40"/>
      <c r="Z114" s="28"/>
    </row>
    <row r="115" spans="1:26">
      <c r="A115" s="14"/>
      <c r="B115" s="53" t="s">
        <v>274</v>
      </c>
      <c r="C115" s="34"/>
      <c r="D115" s="37" t="s">
        <v>185</v>
      </c>
      <c r="E115" s="37"/>
      <c r="F115" s="34"/>
      <c r="G115" s="34"/>
      <c r="H115" s="37" t="s">
        <v>203</v>
      </c>
      <c r="I115" s="37"/>
      <c r="J115" s="35" t="s">
        <v>188</v>
      </c>
      <c r="K115" s="34"/>
      <c r="L115" s="37" t="s">
        <v>203</v>
      </c>
      <c r="M115" s="37"/>
      <c r="N115" s="35" t="s">
        <v>188</v>
      </c>
      <c r="O115" s="34"/>
      <c r="P115" s="37" t="s">
        <v>185</v>
      </c>
      <c r="Q115" s="37"/>
      <c r="R115" s="34"/>
      <c r="S115" s="34"/>
      <c r="T115" s="37" t="s">
        <v>206</v>
      </c>
      <c r="U115" s="37"/>
      <c r="V115" s="35" t="s">
        <v>188</v>
      </c>
      <c r="W115" s="34"/>
      <c r="X115" s="37" t="s">
        <v>206</v>
      </c>
      <c r="Y115" s="37"/>
      <c r="Z115" s="35" t="s">
        <v>188</v>
      </c>
    </row>
    <row r="116" spans="1:26">
      <c r="A116" s="14"/>
      <c r="B116" s="53"/>
      <c r="C116" s="34"/>
      <c r="D116" s="37"/>
      <c r="E116" s="37"/>
      <c r="F116" s="34"/>
      <c r="G116" s="34"/>
      <c r="H116" s="37"/>
      <c r="I116" s="37"/>
      <c r="J116" s="35"/>
      <c r="K116" s="34"/>
      <c r="L116" s="37"/>
      <c r="M116" s="37"/>
      <c r="N116" s="35"/>
      <c r="O116" s="34"/>
      <c r="P116" s="37"/>
      <c r="Q116" s="37"/>
      <c r="R116" s="34"/>
      <c r="S116" s="34"/>
      <c r="T116" s="37"/>
      <c r="U116" s="37"/>
      <c r="V116" s="35"/>
      <c r="W116" s="34"/>
      <c r="X116" s="37"/>
      <c r="Y116" s="37"/>
      <c r="Z116" s="35"/>
    </row>
    <row r="117" spans="1:26">
      <c r="A117" s="14"/>
      <c r="B117" s="108" t="s">
        <v>275</v>
      </c>
      <c r="C117" s="28"/>
      <c r="D117" s="40">
        <v>1</v>
      </c>
      <c r="E117" s="40"/>
      <c r="F117" s="28"/>
      <c r="G117" s="28"/>
      <c r="H117" s="40" t="s">
        <v>204</v>
      </c>
      <c r="I117" s="40"/>
      <c r="J117" s="41" t="s">
        <v>188</v>
      </c>
      <c r="K117" s="28"/>
      <c r="L117" s="40" t="s">
        <v>206</v>
      </c>
      <c r="M117" s="40"/>
      <c r="N117" s="41" t="s">
        <v>188</v>
      </c>
      <c r="O117" s="28"/>
      <c r="P117" s="40">
        <v>1</v>
      </c>
      <c r="Q117" s="40"/>
      <c r="R117" s="28"/>
      <c r="S117" s="28"/>
      <c r="T117" s="40">
        <v>4</v>
      </c>
      <c r="U117" s="40"/>
      <c r="V117" s="28"/>
      <c r="W117" s="28"/>
      <c r="X117" s="40">
        <v>5</v>
      </c>
      <c r="Y117" s="40"/>
      <c r="Z117" s="28"/>
    </row>
    <row r="118" spans="1:26">
      <c r="A118" s="14"/>
      <c r="B118" s="108"/>
      <c r="C118" s="28"/>
      <c r="D118" s="40"/>
      <c r="E118" s="40"/>
      <c r="F118" s="28"/>
      <c r="G118" s="28"/>
      <c r="H118" s="40"/>
      <c r="I118" s="40"/>
      <c r="J118" s="41"/>
      <c r="K118" s="28"/>
      <c r="L118" s="40"/>
      <c r="M118" s="40"/>
      <c r="N118" s="41"/>
      <c r="O118" s="28"/>
      <c r="P118" s="40"/>
      <c r="Q118" s="40"/>
      <c r="R118" s="28"/>
      <c r="S118" s="28"/>
      <c r="T118" s="40"/>
      <c r="U118" s="40"/>
      <c r="V118" s="28"/>
      <c r="W118" s="28"/>
      <c r="X118" s="40"/>
      <c r="Y118" s="40"/>
      <c r="Z118" s="28"/>
    </row>
    <row r="119" spans="1:26">
      <c r="A119" s="14"/>
      <c r="B119" s="53" t="s">
        <v>276</v>
      </c>
      <c r="C119" s="34"/>
      <c r="D119" s="37" t="s">
        <v>185</v>
      </c>
      <c r="E119" s="37"/>
      <c r="F119" s="34"/>
      <c r="G119" s="34"/>
      <c r="H119" s="37">
        <v>1</v>
      </c>
      <c r="I119" s="37"/>
      <c r="J119" s="34"/>
      <c r="K119" s="34"/>
      <c r="L119" s="37">
        <v>1</v>
      </c>
      <c r="M119" s="37"/>
      <c r="N119" s="34"/>
      <c r="O119" s="34"/>
      <c r="P119" s="37" t="s">
        <v>185</v>
      </c>
      <c r="Q119" s="37"/>
      <c r="R119" s="34"/>
      <c r="S119" s="34"/>
      <c r="T119" s="37" t="s">
        <v>185</v>
      </c>
      <c r="U119" s="37"/>
      <c r="V119" s="34"/>
      <c r="W119" s="34"/>
      <c r="X119" s="37" t="s">
        <v>185</v>
      </c>
      <c r="Y119" s="37"/>
      <c r="Z119" s="34"/>
    </row>
    <row r="120" spans="1:26" ht="15.75" thickBot="1">
      <c r="A120" s="14"/>
      <c r="B120" s="53"/>
      <c r="C120" s="34"/>
      <c r="D120" s="42"/>
      <c r="E120" s="42"/>
      <c r="F120" s="43"/>
      <c r="G120" s="34"/>
      <c r="H120" s="42"/>
      <c r="I120" s="42"/>
      <c r="J120" s="43"/>
      <c r="K120" s="34"/>
      <c r="L120" s="42"/>
      <c r="M120" s="42"/>
      <c r="N120" s="43"/>
      <c r="O120" s="34"/>
      <c r="P120" s="42"/>
      <c r="Q120" s="42"/>
      <c r="R120" s="43"/>
      <c r="S120" s="34"/>
      <c r="T120" s="42"/>
      <c r="U120" s="42"/>
      <c r="V120" s="43"/>
      <c r="W120" s="34"/>
      <c r="X120" s="42"/>
      <c r="Y120" s="42"/>
      <c r="Z120" s="43"/>
    </row>
    <row r="121" spans="1:26">
      <c r="A121" s="14"/>
      <c r="B121" s="45" t="s">
        <v>277</v>
      </c>
      <c r="C121" s="28"/>
      <c r="D121" s="51" t="s">
        <v>184</v>
      </c>
      <c r="E121" s="49">
        <v>79</v>
      </c>
      <c r="F121" s="32"/>
      <c r="G121" s="28"/>
      <c r="H121" s="51" t="s">
        <v>184</v>
      </c>
      <c r="I121" s="49">
        <v>309</v>
      </c>
      <c r="J121" s="32"/>
      <c r="K121" s="28"/>
      <c r="L121" s="51" t="s">
        <v>184</v>
      </c>
      <c r="M121" s="49">
        <v>388</v>
      </c>
      <c r="N121" s="32"/>
      <c r="O121" s="28"/>
      <c r="P121" s="51" t="s">
        <v>184</v>
      </c>
      <c r="Q121" s="49">
        <v>46</v>
      </c>
      <c r="R121" s="32"/>
      <c r="S121" s="28"/>
      <c r="T121" s="51" t="s">
        <v>184</v>
      </c>
      <c r="U121" s="49">
        <v>313</v>
      </c>
      <c r="V121" s="32"/>
      <c r="W121" s="28"/>
      <c r="X121" s="51" t="s">
        <v>184</v>
      </c>
      <c r="Y121" s="49">
        <v>359</v>
      </c>
      <c r="Z121" s="32"/>
    </row>
    <row r="122" spans="1:26" ht="15.75" thickBot="1">
      <c r="A122" s="14"/>
      <c r="B122" s="45"/>
      <c r="C122" s="28"/>
      <c r="D122" s="81"/>
      <c r="E122" s="83"/>
      <c r="F122" s="84"/>
      <c r="G122" s="28"/>
      <c r="H122" s="81"/>
      <c r="I122" s="83"/>
      <c r="J122" s="84"/>
      <c r="K122" s="28"/>
      <c r="L122" s="81"/>
      <c r="M122" s="83"/>
      <c r="N122" s="84"/>
      <c r="O122" s="28"/>
      <c r="P122" s="81"/>
      <c r="Q122" s="83"/>
      <c r="R122" s="84"/>
      <c r="S122" s="28"/>
      <c r="T122" s="81"/>
      <c r="U122" s="83"/>
      <c r="V122" s="84"/>
      <c r="W122" s="28"/>
      <c r="X122" s="81"/>
      <c r="Y122" s="83"/>
      <c r="Z122" s="84"/>
    </row>
    <row r="123" spans="1:26" ht="15.75" thickTop="1">
      <c r="A123" s="14"/>
      <c r="B123" s="28" t="s">
        <v>278</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c r="A124" s="14"/>
      <c r="B124" s="25"/>
      <c r="C124" s="25"/>
      <c r="D124" s="25"/>
      <c r="E124" s="25"/>
      <c r="F124" s="25"/>
      <c r="G124" s="25"/>
      <c r="H124" s="25"/>
      <c r="I124" s="25"/>
      <c r="J124" s="25"/>
      <c r="K124" s="25"/>
      <c r="L124" s="25"/>
      <c r="M124" s="25"/>
      <c r="N124" s="25"/>
    </row>
    <row r="125" spans="1:26">
      <c r="A125" s="14"/>
      <c r="B125" s="16"/>
      <c r="C125" s="16"/>
      <c r="D125" s="16"/>
      <c r="E125" s="16"/>
      <c r="F125" s="16"/>
      <c r="G125" s="16"/>
      <c r="H125" s="16"/>
      <c r="I125" s="16"/>
      <c r="J125" s="16"/>
      <c r="K125" s="16"/>
      <c r="L125" s="16"/>
      <c r="M125" s="16"/>
      <c r="N125" s="16"/>
    </row>
    <row r="126" spans="1:26" ht="15.75" thickBot="1">
      <c r="A126" s="14"/>
      <c r="B126" s="12"/>
      <c r="C126" s="12"/>
      <c r="D126" s="28"/>
      <c r="E126" s="28"/>
      <c r="F126" s="28"/>
      <c r="G126" s="12"/>
      <c r="H126" s="12"/>
      <c r="I126" s="12"/>
      <c r="J126" s="12"/>
      <c r="K126" s="12"/>
      <c r="L126" s="31" t="s">
        <v>279</v>
      </c>
      <c r="M126" s="31"/>
      <c r="N126" s="31"/>
    </row>
    <row r="127" spans="1:26" ht="15.75" thickBot="1">
      <c r="A127" s="14"/>
      <c r="B127" s="103" t="s">
        <v>172</v>
      </c>
      <c r="C127" s="12"/>
      <c r="D127" s="31" t="s">
        <v>242</v>
      </c>
      <c r="E127" s="31"/>
      <c r="F127" s="31"/>
      <c r="G127" s="12"/>
      <c r="H127" s="17" t="s">
        <v>280</v>
      </c>
      <c r="I127" s="12"/>
      <c r="J127" s="17" t="s">
        <v>281</v>
      </c>
      <c r="K127" s="12"/>
      <c r="L127" s="17" t="s">
        <v>282</v>
      </c>
      <c r="M127" s="12"/>
      <c r="N127" s="17" t="s">
        <v>283</v>
      </c>
    </row>
    <row r="128" spans="1:26">
      <c r="A128" s="14"/>
      <c r="B128" s="123" t="s">
        <v>181</v>
      </c>
      <c r="C128" s="20"/>
      <c r="D128" s="55"/>
      <c r="E128" s="55"/>
      <c r="F128" s="55"/>
      <c r="G128" s="20"/>
      <c r="H128" s="20"/>
      <c r="I128" s="20"/>
      <c r="J128" s="20"/>
      <c r="K128" s="20"/>
      <c r="L128" s="20"/>
      <c r="M128" s="20"/>
      <c r="N128" s="20"/>
    </row>
    <row r="129" spans="1:26">
      <c r="A129" s="14"/>
      <c r="B129" s="124" t="s">
        <v>196</v>
      </c>
      <c r="C129" s="12"/>
      <c r="D129" s="28"/>
      <c r="E129" s="28"/>
      <c r="F129" s="28"/>
      <c r="G129" s="12"/>
      <c r="H129" s="12"/>
      <c r="I129" s="12"/>
      <c r="J129" s="12"/>
      <c r="K129" s="12"/>
      <c r="L129" s="12"/>
      <c r="M129" s="12"/>
      <c r="N129" s="12"/>
    </row>
    <row r="130" spans="1:26">
      <c r="A130" s="14"/>
      <c r="B130" s="127" t="s">
        <v>284</v>
      </c>
      <c r="C130" s="34"/>
      <c r="D130" s="128" t="s">
        <v>184</v>
      </c>
      <c r="E130" s="129">
        <v>259</v>
      </c>
      <c r="F130" s="34"/>
      <c r="G130" s="34"/>
      <c r="H130" s="128" t="s">
        <v>285</v>
      </c>
      <c r="I130" s="34"/>
      <c r="J130" s="129" t="s">
        <v>286</v>
      </c>
      <c r="K130" s="34"/>
      <c r="L130" s="37">
        <v>1</v>
      </c>
      <c r="M130" s="34"/>
      <c r="N130" s="37">
        <v>7</v>
      </c>
    </row>
    <row r="131" spans="1:26">
      <c r="A131" s="14"/>
      <c r="B131" s="127"/>
      <c r="C131" s="34"/>
      <c r="D131" s="128"/>
      <c r="E131" s="129"/>
      <c r="F131" s="34"/>
      <c r="G131" s="34"/>
      <c r="H131" s="128"/>
      <c r="I131" s="34"/>
      <c r="J131" s="129"/>
      <c r="K131" s="34"/>
      <c r="L131" s="37"/>
      <c r="M131" s="34"/>
      <c r="N131" s="37"/>
    </row>
    <row r="132" spans="1:26">
      <c r="A132" s="14"/>
      <c r="B132" s="12"/>
      <c r="C132" s="12"/>
      <c r="D132" s="28"/>
      <c r="E132" s="28"/>
      <c r="F132" s="28"/>
      <c r="G132" s="12"/>
      <c r="H132" s="12"/>
      <c r="I132" s="12"/>
      <c r="J132" s="125" t="s">
        <v>287</v>
      </c>
      <c r="K132" s="12"/>
      <c r="L132" s="22">
        <v>8</v>
      </c>
      <c r="M132" s="12"/>
      <c r="N132" s="22">
        <v>10</v>
      </c>
    </row>
    <row r="133" spans="1:26">
      <c r="A133" s="14"/>
      <c r="B133" s="34"/>
      <c r="C133" s="34"/>
      <c r="D133" s="129">
        <v>50</v>
      </c>
      <c r="E133" s="129"/>
      <c r="F133" s="34"/>
      <c r="G133" s="34"/>
      <c r="H133" s="128" t="s">
        <v>288</v>
      </c>
      <c r="I133" s="34"/>
      <c r="J133" s="129" t="s">
        <v>289</v>
      </c>
      <c r="K133" s="34"/>
      <c r="L133" s="129" t="s">
        <v>290</v>
      </c>
      <c r="M133" s="34"/>
      <c r="N133" s="129" t="s">
        <v>290</v>
      </c>
    </row>
    <row r="134" spans="1:26" ht="15.75" thickBot="1">
      <c r="A134" s="14"/>
      <c r="B134" s="34"/>
      <c r="C134" s="34"/>
      <c r="D134" s="130"/>
      <c r="E134" s="130"/>
      <c r="F134" s="43"/>
      <c r="G134" s="34"/>
      <c r="H134" s="128"/>
      <c r="I134" s="34"/>
      <c r="J134" s="129"/>
      <c r="K134" s="34"/>
      <c r="L134" s="129"/>
      <c r="M134" s="34"/>
      <c r="N134" s="129"/>
    </row>
    <row r="135" spans="1:26">
      <c r="A135" s="14"/>
      <c r="B135" s="126" t="s">
        <v>291</v>
      </c>
      <c r="C135" s="28"/>
      <c r="D135" s="131" t="s">
        <v>184</v>
      </c>
      <c r="E135" s="133">
        <v>309</v>
      </c>
      <c r="F135" s="32"/>
      <c r="G135" s="28"/>
      <c r="H135" s="28"/>
      <c r="I135" s="28"/>
      <c r="J135" s="28"/>
      <c r="K135" s="28"/>
      <c r="L135" s="28"/>
      <c r="M135" s="28"/>
      <c r="N135" s="28"/>
    </row>
    <row r="136" spans="1:26" ht="15.75" thickBot="1">
      <c r="A136" s="14"/>
      <c r="B136" s="126" t="s">
        <v>292</v>
      </c>
      <c r="C136" s="28"/>
      <c r="D136" s="132"/>
      <c r="E136" s="134"/>
      <c r="F136" s="84"/>
      <c r="G136" s="28"/>
      <c r="H136" s="28"/>
      <c r="I136" s="28"/>
      <c r="J136" s="28"/>
      <c r="K136" s="28"/>
      <c r="L136" s="28"/>
      <c r="M136" s="28"/>
      <c r="N136" s="28"/>
    </row>
    <row r="137" spans="1:26" ht="15.75" thickTop="1">
      <c r="A137" s="14"/>
      <c r="B137" s="28" t="s">
        <v>293</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26" ht="25.5" customHeight="1">
      <c r="A138" s="14"/>
      <c r="B138" s="28" t="s">
        <v>294</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c r="A139" s="14"/>
      <c r="B139" s="25"/>
      <c r="C139" s="25"/>
      <c r="D139" s="25"/>
      <c r="E139" s="25"/>
      <c r="F139" s="25"/>
      <c r="G139" s="25"/>
      <c r="H139" s="25"/>
      <c r="I139" s="25"/>
      <c r="J139" s="25"/>
      <c r="K139" s="25"/>
      <c r="L139" s="25"/>
      <c r="M139" s="25"/>
      <c r="N139" s="25"/>
    </row>
    <row r="140" spans="1:26">
      <c r="A140" s="14"/>
      <c r="B140" s="16"/>
      <c r="C140" s="16"/>
      <c r="D140" s="16"/>
      <c r="E140" s="16"/>
      <c r="F140" s="16"/>
      <c r="G140" s="16"/>
      <c r="H140" s="16"/>
      <c r="I140" s="16"/>
      <c r="J140" s="16"/>
      <c r="K140" s="16"/>
      <c r="L140" s="16"/>
      <c r="M140" s="16"/>
      <c r="N140" s="16"/>
    </row>
    <row r="141" spans="1:26">
      <c r="A141" s="14"/>
      <c r="B141" s="26" t="s">
        <v>172</v>
      </c>
      <c r="C141" s="28"/>
      <c r="D141" s="29" t="s">
        <v>246</v>
      </c>
      <c r="E141" s="29"/>
      <c r="F141" s="29"/>
      <c r="G141" s="28"/>
      <c r="H141" s="29" t="s">
        <v>250</v>
      </c>
      <c r="I141" s="29"/>
      <c r="J141" s="29"/>
      <c r="K141" s="28"/>
      <c r="L141" s="29" t="s">
        <v>106</v>
      </c>
      <c r="M141" s="29"/>
      <c r="N141" s="29"/>
    </row>
    <row r="142" spans="1:26">
      <c r="A142" s="14"/>
      <c r="B142" s="26"/>
      <c r="C142" s="28"/>
      <c r="D142" s="29" t="s">
        <v>247</v>
      </c>
      <c r="E142" s="29"/>
      <c r="F142" s="29"/>
      <c r="G142" s="28"/>
      <c r="H142" s="29" t="s">
        <v>251</v>
      </c>
      <c r="I142" s="29"/>
      <c r="J142" s="29"/>
      <c r="K142" s="28"/>
      <c r="L142" s="29" t="s">
        <v>256</v>
      </c>
      <c r="M142" s="29"/>
      <c r="N142" s="29"/>
    </row>
    <row r="143" spans="1:26">
      <c r="A143" s="14"/>
      <c r="B143" s="26"/>
      <c r="C143" s="28"/>
      <c r="D143" s="29" t="s">
        <v>248</v>
      </c>
      <c r="E143" s="29"/>
      <c r="F143" s="29"/>
      <c r="G143" s="28"/>
      <c r="H143" s="29" t="s">
        <v>252</v>
      </c>
      <c r="I143" s="29"/>
      <c r="J143" s="29"/>
      <c r="K143" s="28"/>
      <c r="L143" s="29" t="s">
        <v>180</v>
      </c>
      <c r="M143" s="29"/>
      <c r="N143" s="29"/>
    </row>
    <row r="144" spans="1:26" ht="15.75" thickBot="1">
      <c r="A144" s="14"/>
      <c r="B144" s="27"/>
      <c r="C144" s="28"/>
      <c r="D144" s="31" t="s">
        <v>249</v>
      </c>
      <c r="E144" s="31"/>
      <c r="F144" s="31"/>
      <c r="G144" s="28"/>
      <c r="H144" s="31" t="s">
        <v>253</v>
      </c>
      <c r="I144" s="31"/>
      <c r="J144" s="31"/>
      <c r="K144" s="28"/>
      <c r="L144" s="30"/>
      <c r="M144" s="30"/>
      <c r="N144" s="30"/>
    </row>
    <row r="145" spans="1:14">
      <c r="A145" s="14"/>
      <c r="B145" s="18" t="s">
        <v>181</v>
      </c>
      <c r="C145" s="12"/>
      <c r="D145" s="32"/>
      <c r="E145" s="32"/>
      <c r="F145" s="32"/>
      <c r="G145" s="12"/>
      <c r="H145" s="32"/>
      <c r="I145" s="32"/>
      <c r="J145" s="32"/>
      <c r="K145" s="12"/>
      <c r="L145" s="32"/>
      <c r="M145" s="32"/>
      <c r="N145" s="32"/>
    </row>
    <row r="146" spans="1:14">
      <c r="A146" s="14"/>
      <c r="B146" s="53" t="s">
        <v>23</v>
      </c>
      <c r="C146" s="34"/>
      <c r="D146" s="35" t="s">
        <v>184</v>
      </c>
      <c r="E146" s="37">
        <v>262</v>
      </c>
      <c r="F146" s="34"/>
      <c r="G146" s="34"/>
      <c r="H146" s="35" t="s">
        <v>184</v>
      </c>
      <c r="I146" s="37" t="s">
        <v>185</v>
      </c>
      <c r="J146" s="34"/>
      <c r="K146" s="34"/>
      <c r="L146" s="35" t="s">
        <v>184</v>
      </c>
      <c r="M146" s="37">
        <v>262</v>
      </c>
      <c r="N146" s="34"/>
    </row>
    <row r="147" spans="1:14">
      <c r="A147" s="14"/>
      <c r="B147" s="53"/>
      <c r="C147" s="34"/>
      <c r="D147" s="35"/>
      <c r="E147" s="37"/>
      <c r="F147" s="34"/>
      <c r="G147" s="34"/>
      <c r="H147" s="35"/>
      <c r="I147" s="37"/>
      <c r="J147" s="34"/>
      <c r="K147" s="34"/>
      <c r="L147" s="35"/>
      <c r="M147" s="37"/>
      <c r="N147" s="34"/>
    </row>
    <row r="148" spans="1:14">
      <c r="A148" s="14"/>
      <c r="B148" s="19" t="s">
        <v>295</v>
      </c>
      <c r="C148" s="12"/>
      <c r="D148" s="28"/>
      <c r="E148" s="28"/>
      <c r="F148" s="28"/>
      <c r="G148" s="12"/>
      <c r="H148" s="28"/>
      <c r="I148" s="28"/>
      <c r="J148" s="28"/>
      <c r="K148" s="12"/>
      <c r="L148" s="28"/>
      <c r="M148" s="28"/>
      <c r="N148" s="28"/>
    </row>
    <row r="149" spans="1:14">
      <c r="A149" s="14"/>
      <c r="B149" s="33" t="s">
        <v>183</v>
      </c>
      <c r="C149" s="34"/>
      <c r="D149" s="37">
        <v>407</v>
      </c>
      <c r="E149" s="37"/>
      <c r="F149" s="34"/>
      <c r="G149" s="34"/>
      <c r="H149" s="37">
        <v>214</v>
      </c>
      <c r="I149" s="37"/>
      <c r="J149" s="34"/>
      <c r="K149" s="34"/>
      <c r="L149" s="37">
        <v>621</v>
      </c>
      <c r="M149" s="37"/>
      <c r="N149" s="34"/>
    </row>
    <row r="150" spans="1:14">
      <c r="A150" s="14"/>
      <c r="B150" s="33"/>
      <c r="C150" s="34"/>
      <c r="D150" s="37"/>
      <c r="E150" s="37"/>
      <c r="F150" s="34"/>
      <c r="G150" s="34"/>
      <c r="H150" s="37"/>
      <c r="I150" s="37"/>
      <c r="J150" s="34"/>
      <c r="K150" s="34"/>
      <c r="L150" s="37"/>
      <c r="M150" s="37"/>
      <c r="N150" s="34"/>
    </row>
    <row r="151" spans="1:14">
      <c r="A151" s="14"/>
      <c r="B151" s="38" t="s">
        <v>186</v>
      </c>
      <c r="C151" s="28"/>
      <c r="D151" s="40" t="s">
        <v>185</v>
      </c>
      <c r="E151" s="40"/>
      <c r="F151" s="28"/>
      <c r="G151" s="28"/>
      <c r="H151" s="40">
        <v>96</v>
      </c>
      <c r="I151" s="40"/>
      <c r="J151" s="28"/>
      <c r="K151" s="28"/>
      <c r="L151" s="40">
        <v>96</v>
      </c>
      <c r="M151" s="40"/>
      <c r="N151" s="28"/>
    </row>
    <row r="152" spans="1:14">
      <c r="A152" s="14"/>
      <c r="B152" s="38"/>
      <c r="C152" s="28"/>
      <c r="D152" s="40"/>
      <c r="E152" s="40"/>
      <c r="F152" s="28"/>
      <c r="G152" s="28"/>
      <c r="H152" s="40"/>
      <c r="I152" s="40"/>
      <c r="J152" s="28"/>
      <c r="K152" s="28"/>
      <c r="L152" s="40"/>
      <c r="M152" s="40"/>
      <c r="N152" s="28"/>
    </row>
    <row r="153" spans="1:14">
      <c r="A153" s="14"/>
      <c r="B153" s="33" t="s">
        <v>189</v>
      </c>
      <c r="C153" s="34"/>
      <c r="D153" s="37" t="s">
        <v>185</v>
      </c>
      <c r="E153" s="37"/>
      <c r="F153" s="34"/>
      <c r="G153" s="34"/>
      <c r="H153" s="36">
        <v>1279</v>
      </c>
      <c r="I153" s="36"/>
      <c r="J153" s="34"/>
      <c r="K153" s="34"/>
      <c r="L153" s="36">
        <v>1279</v>
      </c>
      <c r="M153" s="36"/>
      <c r="N153" s="34"/>
    </row>
    <row r="154" spans="1:14">
      <c r="A154" s="14"/>
      <c r="B154" s="33"/>
      <c r="C154" s="34"/>
      <c r="D154" s="37"/>
      <c r="E154" s="37"/>
      <c r="F154" s="34"/>
      <c r="G154" s="34"/>
      <c r="H154" s="36"/>
      <c r="I154" s="36"/>
      <c r="J154" s="34"/>
      <c r="K154" s="34"/>
      <c r="L154" s="36"/>
      <c r="M154" s="36"/>
      <c r="N154" s="34"/>
    </row>
    <row r="155" spans="1:14">
      <c r="A155" s="14"/>
      <c r="B155" s="38" t="s">
        <v>191</v>
      </c>
      <c r="C155" s="28"/>
      <c r="D155" s="40" t="s">
        <v>185</v>
      </c>
      <c r="E155" s="40"/>
      <c r="F155" s="28"/>
      <c r="G155" s="28"/>
      <c r="H155" s="40">
        <v>375</v>
      </c>
      <c r="I155" s="40"/>
      <c r="J155" s="28"/>
      <c r="K155" s="28"/>
      <c r="L155" s="40">
        <v>375</v>
      </c>
      <c r="M155" s="40"/>
      <c r="N155" s="28"/>
    </row>
    <row r="156" spans="1:14">
      <c r="A156" s="14"/>
      <c r="B156" s="38"/>
      <c r="C156" s="28"/>
      <c r="D156" s="40"/>
      <c r="E156" s="40"/>
      <c r="F156" s="28"/>
      <c r="G156" s="28"/>
      <c r="H156" s="40"/>
      <c r="I156" s="40"/>
      <c r="J156" s="28"/>
      <c r="K156" s="28"/>
      <c r="L156" s="40"/>
      <c r="M156" s="40"/>
      <c r="N156" s="28"/>
    </row>
    <row r="157" spans="1:14">
      <c r="A157" s="14"/>
      <c r="B157" s="33" t="s">
        <v>192</v>
      </c>
      <c r="C157" s="34"/>
      <c r="D157" s="37" t="s">
        <v>185</v>
      </c>
      <c r="E157" s="37"/>
      <c r="F157" s="34"/>
      <c r="G157" s="34"/>
      <c r="H157" s="37">
        <v>203</v>
      </c>
      <c r="I157" s="37"/>
      <c r="J157" s="34"/>
      <c r="K157" s="34"/>
      <c r="L157" s="37">
        <v>203</v>
      </c>
      <c r="M157" s="37"/>
      <c r="N157" s="34"/>
    </row>
    <row r="158" spans="1:14" ht="15.75" thickBot="1">
      <c r="A158" s="14"/>
      <c r="B158" s="33"/>
      <c r="C158" s="34"/>
      <c r="D158" s="42"/>
      <c r="E158" s="42"/>
      <c r="F158" s="43"/>
      <c r="G158" s="34"/>
      <c r="H158" s="42"/>
      <c r="I158" s="42"/>
      <c r="J158" s="43"/>
      <c r="K158" s="34"/>
      <c r="L158" s="42"/>
      <c r="M158" s="42"/>
      <c r="N158" s="43"/>
    </row>
    <row r="159" spans="1:14">
      <c r="A159" s="14"/>
      <c r="B159" s="45" t="s">
        <v>296</v>
      </c>
      <c r="C159" s="28"/>
      <c r="D159" s="49">
        <v>407</v>
      </c>
      <c r="E159" s="49"/>
      <c r="F159" s="32"/>
      <c r="G159" s="28"/>
      <c r="H159" s="46">
        <v>2167</v>
      </c>
      <c r="I159" s="46"/>
      <c r="J159" s="32"/>
      <c r="K159" s="28"/>
      <c r="L159" s="46">
        <v>2574</v>
      </c>
      <c r="M159" s="46"/>
      <c r="N159" s="32"/>
    </row>
    <row r="160" spans="1:14">
      <c r="A160" s="14"/>
      <c r="B160" s="45"/>
      <c r="C160" s="28"/>
      <c r="D160" s="135"/>
      <c r="E160" s="135"/>
      <c r="F160" s="136"/>
      <c r="G160" s="28"/>
      <c r="H160" s="137"/>
      <c r="I160" s="137"/>
      <c r="J160" s="136"/>
      <c r="K160" s="28"/>
      <c r="L160" s="137"/>
      <c r="M160" s="137"/>
      <c r="N160" s="136"/>
    </row>
    <row r="161" spans="1:14">
      <c r="A161" s="14"/>
      <c r="B161" s="53" t="s">
        <v>297</v>
      </c>
      <c r="C161" s="34"/>
      <c r="D161" s="37" t="s">
        <v>185</v>
      </c>
      <c r="E161" s="37"/>
      <c r="F161" s="34"/>
      <c r="G161" s="34"/>
      <c r="H161" s="37">
        <v>85</v>
      </c>
      <c r="I161" s="37"/>
      <c r="J161" s="34"/>
      <c r="K161" s="34"/>
      <c r="L161" s="37">
        <v>85</v>
      </c>
      <c r="M161" s="37"/>
      <c r="N161" s="34"/>
    </row>
    <row r="162" spans="1:14" ht="15.75" thickBot="1">
      <c r="A162" s="14"/>
      <c r="B162" s="53"/>
      <c r="C162" s="34"/>
      <c r="D162" s="42"/>
      <c r="E162" s="42"/>
      <c r="F162" s="43"/>
      <c r="G162" s="34"/>
      <c r="H162" s="42"/>
      <c r="I162" s="42"/>
      <c r="J162" s="43"/>
      <c r="K162" s="34"/>
      <c r="L162" s="42"/>
      <c r="M162" s="42"/>
      <c r="N162" s="43"/>
    </row>
    <row r="163" spans="1:14">
      <c r="A163" s="14"/>
      <c r="B163" s="45" t="s">
        <v>258</v>
      </c>
      <c r="C163" s="28"/>
      <c r="D163" s="51" t="s">
        <v>184</v>
      </c>
      <c r="E163" s="49">
        <v>669</v>
      </c>
      <c r="F163" s="32"/>
      <c r="G163" s="28"/>
      <c r="H163" s="51" t="s">
        <v>184</v>
      </c>
      <c r="I163" s="46">
        <v>2252</v>
      </c>
      <c r="J163" s="32"/>
      <c r="K163" s="28"/>
      <c r="L163" s="51" t="s">
        <v>184</v>
      </c>
      <c r="M163" s="46">
        <v>2921</v>
      </c>
      <c r="N163" s="32"/>
    </row>
    <row r="164" spans="1:14" ht="15.75" thickBot="1">
      <c r="A164" s="14"/>
      <c r="B164" s="45"/>
      <c r="C164" s="28"/>
      <c r="D164" s="81"/>
      <c r="E164" s="83"/>
      <c r="F164" s="84"/>
      <c r="G164" s="28"/>
      <c r="H164" s="81"/>
      <c r="I164" s="93"/>
      <c r="J164" s="84"/>
      <c r="K164" s="28"/>
      <c r="L164" s="81"/>
      <c r="M164" s="93"/>
      <c r="N164" s="84"/>
    </row>
    <row r="165" spans="1:14" ht="15.75" thickTop="1">
      <c r="A165" s="14"/>
      <c r="B165" s="53" t="s">
        <v>46</v>
      </c>
      <c r="C165" s="34"/>
      <c r="D165" s="98" t="s">
        <v>184</v>
      </c>
      <c r="E165" s="99">
        <v>8</v>
      </c>
      <c r="F165" s="100"/>
      <c r="G165" s="34"/>
      <c r="H165" s="98" t="s">
        <v>184</v>
      </c>
      <c r="I165" s="99">
        <v>24</v>
      </c>
      <c r="J165" s="100"/>
      <c r="K165" s="34"/>
      <c r="L165" s="98" t="s">
        <v>184</v>
      </c>
      <c r="M165" s="99">
        <v>32</v>
      </c>
      <c r="N165" s="100"/>
    </row>
    <row r="166" spans="1:14" ht="15.75" thickBot="1">
      <c r="A166" s="14"/>
      <c r="B166" s="53"/>
      <c r="C166" s="34"/>
      <c r="D166" s="58"/>
      <c r="E166" s="61"/>
      <c r="F166" s="60"/>
      <c r="G166" s="34"/>
      <c r="H166" s="58"/>
      <c r="I166" s="61"/>
      <c r="J166" s="60"/>
      <c r="K166" s="34"/>
      <c r="L166" s="58"/>
      <c r="M166" s="61"/>
      <c r="N166" s="60"/>
    </row>
    <row r="167" spans="1:14" ht="15.75" thickTop="1">
      <c r="A167" s="14"/>
      <c r="B167" s="24" t="s">
        <v>202</v>
      </c>
      <c r="C167" s="12"/>
      <c r="D167" s="62"/>
      <c r="E167" s="62"/>
      <c r="F167" s="62"/>
      <c r="G167" s="12"/>
      <c r="H167" s="62"/>
      <c r="I167" s="62"/>
      <c r="J167" s="62"/>
      <c r="K167" s="12"/>
      <c r="L167" s="62"/>
      <c r="M167" s="62"/>
      <c r="N167" s="62"/>
    </row>
    <row r="168" spans="1:14">
      <c r="A168" s="14"/>
      <c r="B168" s="45" t="s">
        <v>23</v>
      </c>
      <c r="C168" s="28"/>
      <c r="D168" s="41" t="s">
        <v>184</v>
      </c>
      <c r="E168" s="40">
        <v>415</v>
      </c>
      <c r="F168" s="28"/>
      <c r="G168" s="28"/>
      <c r="H168" s="41" t="s">
        <v>184</v>
      </c>
      <c r="I168" s="40" t="s">
        <v>185</v>
      </c>
      <c r="J168" s="28"/>
      <c r="K168" s="28"/>
      <c r="L168" s="41" t="s">
        <v>184</v>
      </c>
      <c r="M168" s="40">
        <v>415</v>
      </c>
      <c r="N168" s="28"/>
    </row>
    <row r="169" spans="1:14">
      <c r="A169" s="14"/>
      <c r="B169" s="45"/>
      <c r="C169" s="28"/>
      <c r="D169" s="41"/>
      <c r="E169" s="40"/>
      <c r="F169" s="28"/>
      <c r="G169" s="28"/>
      <c r="H169" s="41"/>
      <c r="I169" s="40"/>
      <c r="J169" s="28"/>
      <c r="K169" s="28"/>
      <c r="L169" s="41"/>
      <c r="M169" s="40"/>
      <c r="N169" s="28"/>
    </row>
    <row r="170" spans="1:14">
      <c r="A170" s="14"/>
      <c r="B170" s="23" t="s">
        <v>295</v>
      </c>
      <c r="C170" s="20"/>
      <c r="D170" s="34"/>
      <c r="E170" s="34"/>
      <c r="F170" s="34"/>
      <c r="G170" s="20"/>
      <c r="H170" s="34"/>
      <c r="I170" s="34"/>
      <c r="J170" s="34"/>
      <c r="K170" s="20"/>
      <c r="L170" s="34"/>
      <c r="M170" s="34"/>
      <c r="N170" s="34"/>
    </row>
    <row r="171" spans="1:14">
      <c r="A171" s="14"/>
      <c r="B171" s="38" t="s">
        <v>183</v>
      </c>
      <c r="C171" s="28"/>
      <c r="D171" s="40">
        <v>409</v>
      </c>
      <c r="E171" s="40"/>
      <c r="F171" s="28"/>
      <c r="G171" s="28"/>
      <c r="H171" s="40">
        <v>245</v>
      </c>
      <c r="I171" s="40"/>
      <c r="J171" s="28"/>
      <c r="K171" s="28"/>
      <c r="L171" s="40">
        <v>654</v>
      </c>
      <c r="M171" s="40"/>
      <c r="N171" s="28"/>
    </row>
    <row r="172" spans="1:14">
      <c r="A172" s="14"/>
      <c r="B172" s="38"/>
      <c r="C172" s="28"/>
      <c r="D172" s="40"/>
      <c r="E172" s="40"/>
      <c r="F172" s="28"/>
      <c r="G172" s="28"/>
      <c r="H172" s="40"/>
      <c r="I172" s="40"/>
      <c r="J172" s="28"/>
      <c r="K172" s="28"/>
      <c r="L172" s="40"/>
      <c r="M172" s="40"/>
      <c r="N172" s="28"/>
    </row>
    <row r="173" spans="1:14">
      <c r="A173" s="14"/>
      <c r="B173" s="33" t="s">
        <v>186</v>
      </c>
      <c r="C173" s="34"/>
      <c r="D173" s="37" t="s">
        <v>185</v>
      </c>
      <c r="E173" s="37"/>
      <c r="F173" s="34"/>
      <c r="G173" s="34"/>
      <c r="H173" s="37">
        <v>95</v>
      </c>
      <c r="I173" s="37"/>
      <c r="J173" s="34"/>
      <c r="K173" s="34"/>
      <c r="L173" s="37">
        <v>95</v>
      </c>
      <c r="M173" s="37"/>
      <c r="N173" s="34"/>
    </row>
    <row r="174" spans="1:14">
      <c r="A174" s="14"/>
      <c r="B174" s="33"/>
      <c r="C174" s="34"/>
      <c r="D174" s="37"/>
      <c r="E174" s="37"/>
      <c r="F174" s="34"/>
      <c r="G174" s="34"/>
      <c r="H174" s="37"/>
      <c r="I174" s="37"/>
      <c r="J174" s="34"/>
      <c r="K174" s="34"/>
      <c r="L174" s="37"/>
      <c r="M174" s="37"/>
      <c r="N174" s="34"/>
    </row>
    <row r="175" spans="1:14">
      <c r="A175" s="14"/>
      <c r="B175" s="38" t="s">
        <v>189</v>
      </c>
      <c r="C175" s="28"/>
      <c r="D175" s="40" t="s">
        <v>185</v>
      </c>
      <c r="E175" s="40"/>
      <c r="F175" s="28"/>
      <c r="G175" s="28"/>
      <c r="H175" s="39">
        <v>1200</v>
      </c>
      <c r="I175" s="39"/>
      <c r="J175" s="28"/>
      <c r="K175" s="28"/>
      <c r="L175" s="39">
        <v>1200</v>
      </c>
      <c r="M175" s="39"/>
      <c r="N175" s="28"/>
    </row>
    <row r="176" spans="1:14">
      <c r="A176" s="14"/>
      <c r="B176" s="38"/>
      <c r="C176" s="28"/>
      <c r="D176" s="40"/>
      <c r="E176" s="40"/>
      <c r="F176" s="28"/>
      <c r="G176" s="28"/>
      <c r="H176" s="39"/>
      <c r="I176" s="39"/>
      <c r="J176" s="28"/>
      <c r="K176" s="28"/>
      <c r="L176" s="39"/>
      <c r="M176" s="39"/>
      <c r="N176" s="28"/>
    </row>
    <row r="177" spans="1:14">
      <c r="A177" s="14"/>
      <c r="B177" s="33" t="s">
        <v>191</v>
      </c>
      <c r="C177" s="34"/>
      <c r="D177" s="37" t="s">
        <v>185</v>
      </c>
      <c r="E177" s="37"/>
      <c r="F177" s="34"/>
      <c r="G177" s="34"/>
      <c r="H177" s="37">
        <v>340</v>
      </c>
      <c r="I177" s="37"/>
      <c r="J177" s="34"/>
      <c r="K177" s="34"/>
      <c r="L177" s="37">
        <v>340</v>
      </c>
      <c r="M177" s="37"/>
      <c r="N177" s="34"/>
    </row>
    <row r="178" spans="1:14">
      <c r="A178" s="14"/>
      <c r="B178" s="33"/>
      <c r="C178" s="34"/>
      <c r="D178" s="37"/>
      <c r="E178" s="37"/>
      <c r="F178" s="34"/>
      <c r="G178" s="34"/>
      <c r="H178" s="37"/>
      <c r="I178" s="37"/>
      <c r="J178" s="34"/>
      <c r="K178" s="34"/>
      <c r="L178" s="37"/>
      <c r="M178" s="37"/>
      <c r="N178" s="34"/>
    </row>
    <row r="179" spans="1:14">
      <c r="A179" s="14"/>
      <c r="B179" s="38" t="s">
        <v>192</v>
      </c>
      <c r="C179" s="28"/>
      <c r="D179" s="40" t="s">
        <v>185</v>
      </c>
      <c r="E179" s="40"/>
      <c r="F179" s="28"/>
      <c r="G179" s="28"/>
      <c r="H179" s="40">
        <v>177</v>
      </c>
      <c r="I179" s="40"/>
      <c r="J179" s="28"/>
      <c r="K179" s="28"/>
      <c r="L179" s="40">
        <v>177</v>
      </c>
      <c r="M179" s="40"/>
      <c r="N179" s="28"/>
    </row>
    <row r="180" spans="1:14" ht="15.75" thickBot="1">
      <c r="A180" s="14"/>
      <c r="B180" s="38"/>
      <c r="C180" s="28"/>
      <c r="D180" s="50"/>
      <c r="E180" s="50"/>
      <c r="F180" s="48"/>
      <c r="G180" s="28"/>
      <c r="H180" s="50"/>
      <c r="I180" s="50"/>
      <c r="J180" s="48"/>
      <c r="K180" s="28"/>
      <c r="L180" s="50"/>
      <c r="M180" s="50"/>
      <c r="N180" s="48"/>
    </row>
    <row r="181" spans="1:14">
      <c r="A181" s="14"/>
      <c r="B181" s="53" t="s">
        <v>296</v>
      </c>
      <c r="C181" s="34"/>
      <c r="D181" s="56">
        <v>409</v>
      </c>
      <c r="E181" s="56"/>
      <c r="F181" s="55"/>
      <c r="G181" s="34"/>
      <c r="H181" s="54">
        <v>2057</v>
      </c>
      <c r="I181" s="54"/>
      <c r="J181" s="55"/>
      <c r="K181" s="34"/>
      <c r="L181" s="54">
        <v>2466</v>
      </c>
      <c r="M181" s="54"/>
      <c r="N181" s="55"/>
    </row>
    <row r="182" spans="1:14">
      <c r="A182" s="14"/>
      <c r="B182" s="53"/>
      <c r="C182" s="34"/>
      <c r="D182" s="121"/>
      <c r="E182" s="121"/>
      <c r="F182" s="122"/>
      <c r="G182" s="34"/>
      <c r="H182" s="138"/>
      <c r="I182" s="138"/>
      <c r="J182" s="122"/>
      <c r="K182" s="34"/>
      <c r="L182" s="138"/>
      <c r="M182" s="138"/>
      <c r="N182" s="122"/>
    </row>
    <row r="183" spans="1:14">
      <c r="A183" s="14"/>
      <c r="B183" s="45" t="s">
        <v>297</v>
      </c>
      <c r="C183" s="28"/>
      <c r="D183" s="40" t="s">
        <v>185</v>
      </c>
      <c r="E183" s="40"/>
      <c r="F183" s="28"/>
      <c r="G183" s="28"/>
      <c r="H183" s="40">
        <v>81</v>
      </c>
      <c r="I183" s="40"/>
      <c r="J183" s="28"/>
      <c r="K183" s="28"/>
      <c r="L183" s="40">
        <v>81</v>
      </c>
      <c r="M183" s="40"/>
      <c r="N183" s="28"/>
    </row>
    <row r="184" spans="1:14" ht="15.75" thickBot="1">
      <c r="A184" s="14"/>
      <c r="B184" s="45"/>
      <c r="C184" s="28"/>
      <c r="D184" s="50"/>
      <c r="E184" s="50"/>
      <c r="F184" s="48"/>
      <c r="G184" s="28"/>
      <c r="H184" s="50"/>
      <c r="I184" s="50"/>
      <c r="J184" s="48"/>
      <c r="K184" s="28"/>
      <c r="L184" s="50"/>
      <c r="M184" s="50"/>
      <c r="N184" s="48"/>
    </row>
    <row r="185" spans="1:14">
      <c r="A185" s="14"/>
      <c r="B185" s="53" t="s">
        <v>258</v>
      </c>
      <c r="C185" s="34"/>
      <c r="D185" s="57" t="s">
        <v>184</v>
      </c>
      <c r="E185" s="56">
        <v>824</v>
      </c>
      <c r="F185" s="55"/>
      <c r="G185" s="34"/>
      <c r="H185" s="57" t="s">
        <v>184</v>
      </c>
      <c r="I185" s="54">
        <v>2138</v>
      </c>
      <c r="J185" s="55"/>
      <c r="K185" s="34"/>
      <c r="L185" s="57" t="s">
        <v>184</v>
      </c>
      <c r="M185" s="54">
        <v>2962</v>
      </c>
      <c r="N185" s="55"/>
    </row>
    <row r="186" spans="1:14" ht="15.75" thickBot="1">
      <c r="A186" s="14"/>
      <c r="B186" s="53"/>
      <c r="C186" s="34"/>
      <c r="D186" s="58"/>
      <c r="E186" s="61"/>
      <c r="F186" s="60"/>
      <c r="G186" s="34"/>
      <c r="H186" s="58"/>
      <c r="I186" s="59"/>
      <c r="J186" s="60"/>
      <c r="K186" s="34"/>
      <c r="L186" s="58"/>
      <c r="M186" s="59"/>
      <c r="N186" s="60"/>
    </row>
    <row r="187" spans="1:14" ht="15.75" thickTop="1">
      <c r="A187" s="14"/>
      <c r="B187" s="45" t="s">
        <v>46</v>
      </c>
      <c r="C187" s="28"/>
      <c r="D187" s="80" t="s">
        <v>184</v>
      </c>
      <c r="E187" s="82">
        <v>5</v>
      </c>
      <c r="F187" s="62"/>
      <c r="G187" s="28"/>
      <c r="H187" s="80" t="s">
        <v>184</v>
      </c>
      <c r="I187" s="82">
        <v>13</v>
      </c>
      <c r="J187" s="62"/>
      <c r="K187" s="28"/>
      <c r="L187" s="80" t="s">
        <v>184</v>
      </c>
      <c r="M187" s="82">
        <v>18</v>
      </c>
      <c r="N187" s="62"/>
    </row>
    <row r="188" spans="1:14" ht="15.75" thickBot="1">
      <c r="A188" s="14"/>
      <c r="B188" s="45"/>
      <c r="C188" s="28"/>
      <c r="D188" s="81"/>
      <c r="E188" s="83"/>
      <c r="F188" s="84"/>
      <c r="G188" s="28"/>
      <c r="H188" s="81"/>
      <c r="I188" s="83"/>
      <c r="J188" s="84"/>
      <c r="K188" s="28"/>
      <c r="L188" s="81"/>
      <c r="M188" s="83"/>
      <c r="N188" s="84"/>
    </row>
    <row r="189" spans="1:14" ht="15.75" thickTop="1"/>
  </sheetData>
  <mergeCells count="1089">
    <mergeCell ref="B103:Z103"/>
    <mergeCell ref="B104:Z104"/>
    <mergeCell ref="B105:Z105"/>
    <mergeCell ref="B123:Z123"/>
    <mergeCell ref="B137:Z137"/>
    <mergeCell ref="B138:Z138"/>
    <mergeCell ref="B5:Z5"/>
    <mergeCell ref="B6:Z6"/>
    <mergeCell ref="B7:Z7"/>
    <mergeCell ref="B8:Z8"/>
    <mergeCell ref="B65:Z65"/>
    <mergeCell ref="B66:Z66"/>
    <mergeCell ref="K187:K188"/>
    <mergeCell ref="L187:L188"/>
    <mergeCell ref="M187:M188"/>
    <mergeCell ref="N187:N188"/>
    <mergeCell ref="A1:A2"/>
    <mergeCell ref="B1:Z1"/>
    <mergeCell ref="B2:Z2"/>
    <mergeCell ref="B3:Z3"/>
    <mergeCell ref="A4:A188"/>
    <mergeCell ref="B4:Z4"/>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J183:J184"/>
    <mergeCell ref="K183:K184"/>
    <mergeCell ref="L183:M184"/>
    <mergeCell ref="N183:N184"/>
    <mergeCell ref="B185:B186"/>
    <mergeCell ref="C185:C186"/>
    <mergeCell ref="D185:D186"/>
    <mergeCell ref="E185:E186"/>
    <mergeCell ref="F185:F186"/>
    <mergeCell ref="G185:G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N168:N169"/>
    <mergeCell ref="D170:F170"/>
    <mergeCell ref="H170:J170"/>
    <mergeCell ref="L170:N170"/>
    <mergeCell ref="B171:B172"/>
    <mergeCell ref="C171:C172"/>
    <mergeCell ref="D171:E172"/>
    <mergeCell ref="F171:F172"/>
    <mergeCell ref="G171:G172"/>
    <mergeCell ref="H171:I172"/>
    <mergeCell ref="H168:H169"/>
    <mergeCell ref="I168:I169"/>
    <mergeCell ref="J168:J169"/>
    <mergeCell ref="K168:K169"/>
    <mergeCell ref="L168:L169"/>
    <mergeCell ref="M168:M169"/>
    <mergeCell ref="N165:N166"/>
    <mergeCell ref="D167:F167"/>
    <mergeCell ref="H167:J167"/>
    <mergeCell ref="L167:N167"/>
    <mergeCell ref="B168:B169"/>
    <mergeCell ref="C168:C169"/>
    <mergeCell ref="D168:D169"/>
    <mergeCell ref="E168:E169"/>
    <mergeCell ref="F168:F169"/>
    <mergeCell ref="G168:G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3:I164"/>
    <mergeCell ref="J163:J164"/>
    <mergeCell ref="K163:K164"/>
    <mergeCell ref="L163:L164"/>
    <mergeCell ref="M163:M164"/>
    <mergeCell ref="N163:N164"/>
    <mergeCell ref="K161:K162"/>
    <mergeCell ref="L161:M162"/>
    <mergeCell ref="N161:N162"/>
    <mergeCell ref="B163:B164"/>
    <mergeCell ref="C163:C164"/>
    <mergeCell ref="D163:D164"/>
    <mergeCell ref="E163:E164"/>
    <mergeCell ref="F163:F164"/>
    <mergeCell ref="G163:G164"/>
    <mergeCell ref="H163:H164"/>
    <mergeCell ref="K159:K160"/>
    <mergeCell ref="L159:M160"/>
    <mergeCell ref="N159:N160"/>
    <mergeCell ref="B161:B162"/>
    <mergeCell ref="C161:C162"/>
    <mergeCell ref="D161:E162"/>
    <mergeCell ref="F161:F162"/>
    <mergeCell ref="G161:G162"/>
    <mergeCell ref="H161:I162"/>
    <mergeCell ref="J161:J162"/>
    <mergeCell ref="K157:K158"/>
    <mergeCell ref="L157:M158"/>
    <mergeCell ref="N157:N158"/>
    <mergeCell ref="B159:B160"/>
    <mergeCell ref="C159:C160"/>
    <mergeCell ref="D159:E160"/>
    <mergeCell ref="F159:F160"/>
    <mergeCell ref="G159:G160"/>
    <mergeCell ref="H159:I160"/>
    <mergeCell ref="J159:J160"/>
    <mergeCell ref="K155:K156"/>
    <mergeCell ref="L155:M156"/>
    <mergeCell ref="N155:N156"/>
    <mergeCell ref="B157:B158"/>
    <mergeCell ref="C157:C158"/>
    <mergeCell ref="D157:E158"/>
    <mergeCell ref="F157:F158"/>
    <mergeCell ref="G157:G158"/>
    <mergeCell ref="H157:I158"/>
    <mergeCell ref="J157:J158"/>
    <mergeCell ref="K153:K154"/>
    <mergeCell ref="L153:M154"/>
    <mergeCell ref="N153:N154"/>
    <mergeCell ref="B155:B156"/>
    <mergeCell ref="C155:C156"/>
    <mergeCell ref="D155:E156"/>
    <mergeCell ref="F155:F156"/>
    <mergeCell ref="G155:G156"/>
    <mergeCell ref="H155:I156"/>
    <mergeCell ref="J155:J156"/>
    <mergeCell ref="K151:K152"/>
    <mergeCell ref="L151:M152"/>
    <mergeCell ref="N151:N152"/>
    <mergeCell ref="B153:B154"/>
    <mergeCell ref="C153:C154"/>
    <mergeCell ref="D153:E154"/>
    <mergeCell ref="F153:F154"/>
    <mergeCell ref="G153:G154"/>
    <mergeCell ref="H153:I154"/>
    <mergeCell ref="J153:J154"/>
    <mergeCell ref="K149:K150"/>
    <mergeCell ref="L149:M150"/>
    <mergeCell ref="N149:N150"/>
    <mergeCell ref="B151:B152"/>
    <mergeCell ref="C151:C152"/>
    <mergeCell ref="D151:E152"/>
    <mergeCell ref="F151:F152"/>
    <mergeCell ref="G151:G152"/>
    <mergeCell ref="H151:I152"/>
    <mergeCell ref="J151:J152"/>
    <mergeCell ref="D148:F148"/>
    <mergeCell ref="H148:J148"/>
    <mergeCell ref="L148:N148"/>
    <mergeCell ref="B149:B150"/>
    <mergeCell ref="C149:C150"/>
    <mergeCell ref="D149:E150"/>
    <mergeCell ref="F149:F150"/>
    <mergeCell ref="G149:G150"/>
    <mergeCell ref="H149:I150"/>
    <mergeCell ref="J149:J150"/>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H142:J142"/>
    <mergeCell ref="H143:J143"/>
    <mergeCell ref="H144:J144"/>
    <mergeCell ref="K141:K144"/>
    <mergeCell ref="L141:N141"/>
    <mergeCell ref="L142:N142"/>
    <mergeCell ref="L143:N143"/>
    <mergeCell ref="L144:N144"/>
    <mergeCell ref="N135:N136"/>
    <mergeCell ref="B139:N139"/>
    <mergeCell ref="B141:B144"/>
    <mergeCell ref="C141:C144"/>
    <mergeCell ref="D141:F141"/>
    <mergeCell ref="D142:F142"/>
    <mergeCell ref="D143:F143"/>
    <mergeCell ref="D144:F144"/>
    <mergeCell ref="G141:G144"/>
    <mergeCell ref="H141:J141"/>
    <mergeCell ref="H135:H136"/>
    <mergeCell ref="I135:I136"/>
    <mergeCell ref="J135:J136"/>
    <mergeCell ref="K135:K136"/>
    <mergeCell ref="L135:L136"/>
    <mergeCell ref="M135:M136"/>
    <mergeCell ref="J133:J134"/>
    <mergeCell ref="K133:K134"/>
    <mergeCell ref="L133:L134"/>
    <mergeCell ref="M133:M134"/>
    <mergeCell ref="N133:N134"/>
    <mergeCell ref="C135:C136"/>
    <mergeCell ref="D135:D136"/>
    <mergeCell ref="E135:E136"/>
    <mergeCell ref="F135:F136"/>
    <mergeCell ref="G135:G136"/>
    <mergeCell ref="M130:M131"/>
    <mergeCell ref="N130:N131"/>
    <mergeCell ref="D132:F132"/>
    <mergeCell ref="B133:B134"/>
    <mergeCell ref="C133:C134"/>
    <mergeCell ref="D133:E134"/>
    <mergeCell ref="F133:F134"/>
    <mergeCell ref="G133:G134"/>
    <mergeCell ref="H133:H134"/>
    <mergeCell ref="I133:I134"/>
    <mergeCell ref="G130:G131"/>
    <mergeCell ref="H130:H131"/>
    <mergeCell ref="I130:I131"/>
    <mergeCell ref="J130:J131"/>
    <mergeCell ref="K130:K131"/>
    <mergeCell ref="L130:L131"/>
    <mergeCell ref="D126:F126"/>
    <mergeCell ref="L126:N126"/>
    <mergeCell ref="D127:F127"/>
    <mergeCell ref="D128:F128"/>
    <mergeCell ref="D129:F129"/>
    <mergeCell ref="B130:B131"/>
    <mergeCell ref="C130:C131"/>
    <mergeCell ref="D130:D131"/>
    <mergeCell ref="E130:E131"/>
    <mergeCell ref="F130:F131"/>
    <mergeCell ref="V121:V122"/>
    <mergeCell ref="W121:W122"/>
    <mergeCell ref="X121:X122"/>
    <mergeCell ref="Y121:Y122"/>
    <mergeCell ref="Z121:Z122"/>
    <mergeCell ref="B124:N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X119:Y120"/>
    <mergeCell ref="Z119:Z120"/>
    <mergeCell ref="B121:B122"/>
    <mergeCell ref="C121:C122"/>
    <mergeCell ref="D121:D122"/>
    <mergeCell ref="E121:E122"/>
    <mergeCell ref="F121:F122"/>
    <mergeCell ref="G121:G122"/>
    <mergeCell ref="H121:H122"/>
    <mergeCell ref="I121:I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T117:U118"/>
    <mergeCell ref="V117:V118"/>
    <mergeCell ref="W117:W118"/>
    <mergeCell ref="X117:Y118"/>
    <mergeCell ref="Z117:Z118"/>
    <mergeCell ref="B119:B120"/>
    <mergeCell ref="C119:C120"/>
    <mergeCell ref="D119:E120"/>
    <mergeCell ref="F119:F120"/>
    <mergeCell ref="G119:G120"/>
    <mergeCell ref="L117:M118"/>
    <mergeCell ref="N117:N118"/>
    <mergeCell ref="O117:O118"/>
    <mergeCell ref="P117:Q118"/>
    <mergeCell ref="R117:R118"/>
    <mergeCell ref="S117:S118"/>
    <mergeCell ref="X115:Y116"/>
    <mergeCell ref="Z115:Z116"/>
    <mergeCell ref="B117:B118"/>
    <mergeCell ref="C117:C118"/>
    <mergeCell ref="D117:E118"/>
    <mergeCell ref="F117:F118"/>
    <mergeCell ref="G117:G118"/>
    <mergeCell ref="H117:I118"/>
    <mergeCell ref="J117:J118"/>
    <mergeCell ref="K117:K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T113:U114"/>
    <mergeCell ref="V113:V114"/>
    <mergeCell ref="W113:W114"/>
    <mergeCell ref="X113:Y114"/>
    <mergeCell ref="Z113:Z114"/>
    <mergeCell ref="B115:B116"/>
    <mergeCell ref="C115:C116"/>
    <mergeCell ref="D115:E116"/>
    <mergeCell ref="F115:F116"/>
    <mergeCell ref="G115:G116"/>
    <mergeCell ref="L113:M114"/>
    <mergeCell ref="N113:N114"/>
    <mergeCell ref="O113:O114"/>
    <mergeCell ref="P113:Q114"/>
    <mergeCell ref="R113:R114"/>
    <mergeCell ref="S113:S114"/>
    <mergeCell ref="Y111:Y112"/>
    <mergeCell ref="Z111:Z112"/>
    <mergeCell ref="B113:B114"/>
    <mergeCell ref="C113:C114"/>
    <mergeCell ref="D113:E114"/>
    <mergeCell ref="F113:F114"/>
    <mergeCell ref="G113:G114"/>
    <mergeCell ref="H113:I114"/>
    <mergeCell ref="J113:J114"/>
    <mergeCell ref="K113:K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9:S110"/>
    <mergeCell ref="T109:V109"/>
    <mergeCell ref="T110:V110"/>
    <mergeCell ref="W109:W110"/>
    <mergeCell ref="X109:Z110"/>
    <mergeCell ref="B111:B112"/>
    <mergeCell ref="C111:C112"/>
    <mergeCell ref="D111:D112"/>
    <mergeCell ref="E111:E112"/>
    <mergeCell ref="F111:F112"/>
    <mergeCell ref="H110:J110"/>
    <mergeCell ref="K109:K110"/>
    <mergeCell ref="L109:N110"/>
    <mergeCell ref="O109:O110"/>
    <mergeCell ref="P109:R109"/>
    <mergeCell ref="P110:R110"/>
    <mergeCell ref="V101:V102"/>
    <mergeCell ref="B106:Z106"/>
    <mergeCell ref="D108:N108"/>
    <mergeCell ref="P108:Z108"/>
    <mergeCell ref="B109:B110"/>
    <mergeCell ref="C109:C110"/>
    <mergeCell ref="D109:F109"/>
    <mergeCell ref="D110:F110"/>
    <mergeCell ref="G109:G110"/>
    <mergeCell ref="H109:J109"/>
    <mergeCell ref="P101:P102"/>
    <mergeCell ref="Q101:Q102"/>
    <mergeCell ref="R101:R102"/>
    <mergeCell ref="S101:S102"/>
    <mergeCell ref="T101:T102"/>
    <mergeCell ref="U101:U102"/>
    <mergeCell ref="J101:J102"/>
    <mergeCell ref="K101:K102"/>
    <mergeCell ref="L101:L102"/>
    <mergeCell ref="M101:M102"/>
    <mergeCell ref="N101:N102"/>
    <mergeCell ref="O101:O102"/>
    <mergeCell ref="U99:U100"/>
    <mergeCell ref="V99:V100"/>
    <mergeCell ref="B101:B102"/>
    <mergeCell ref="C101:C102"/>
    <mergeCell ref="D101:D102"/>
    <mergeCell ref="E101:E102"/>
    <mergeCell ref="F101:F102"/>
    <mergeCell ref="G101:G102"/>
    <mergeCell ref="H101:H102"/>
    <mergeCell ref="I101:I102"/>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U98"/>
    <mergeCell ref="V97:V98"/>
    <mergeCell ref="B99:B100"/>
    <mergeCell ref="C99:C100"/>
    <mergeCell ref="D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V87:V88"/>
    <mergeCell ref="D89:F89"/>
    <mergeCell ref="H89:J89"/>
    <mergeCell ref="L89:N89"/>
    <mergeCell ref="P89:R89"/>
    <mergeCell ref="T89:V89"/>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S71:S74"/>
    <mergeCell ref="T71:V74"/>
    <mergeCell ref="D75:F75"/>
    <mergeCell ref="H75:J75"/>
    <mergeCell ref="L75:N75"/>
    <mergeCell ref="P75:R75"/>
    <mergeCell ref="T75:V75"/>
    <mergeCell ref="L71:N71"/>
    <mergeCell ref="L72:N72"/>
    <mergeCell ref="L73:N73"/>
    <mergeCell ref="L74:N74"/>
    <mergeCell ref="O71:O74"/>
    <mergeCell ref="P71:R71"/>
    <mergeCell ref="P72:R72"/>
    <mergeCell ref="P73:R73"/>
    <mergeCell ref="P74:R74"/>
    <mergeCell ref="G71:G74"/>
    <mergeCell ref="H71:J71"/>
    <mergeCell ref="H72:J72"/>
    <mergeCell ref="H73:J73"/>
    <mergeCell ref="H74:J74"/>
    <mergeCell ref="K71:K74"/>
    <mergeCell ref="B71:B74"/>
    <mergeCell ref="C71:C74"/>
    <mergeCell ref="D71:F71"/>
    <mergeCell ref="D72:F72"/>
    <mergeCell ref="D73:F73"/>
    <mergeCell ref="D74:F74"/>
    <mergeCell ref="N63:N64"/>
    <mergeCell ref="O63:O64"/>
    <mergeCell ref="P63:P64"/>
    <mergeCell ref="Q63:Q64"/>
    <mergeCell ref="R63:R64"/>
    <mergeCell ref="B69:V69"/>
    <mergeCell ref="B67:Z67"/>
    <mergeCell ref="B68:Z68"/>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R60:R61"/>
    <mergeCell ref="D62:E62"/>
    <mergeCell ref="H62:I62"/>
    <mergeCell ref="L62:M62"/>
    <mergeCell ref="P62:Q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O11:O14"/>
    <mergeCell ref="P11:R11"/>
    <mergeCell ref="P12:R12"/>
    <mergeCell ref="P13:R13"/>
    <mergeCell ref="P14:R14"/>
    <mergeCell ref="D15:F15"/>
    <mergeCell ref="H15:J15"/>
    <mergeCell ref="L15:N15"/>
    <mergeCell ref="P15:R15"/>
    <mergeCell ref="H13:J13"/>
    <mergeCell ref="H14:J14"/>
    <mergeCell ref="K11:K14"/>
    <mergeCell ref="L11:N11"/>
    <mergeCell ref="L12:N12"/>
    <mergeCell ref="L13:N13"/>
    <mergeCell ref="L14:N14"/>
    <mergeCell ref="B9:R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11.85546875" customWidth="1"/>
    <col min="6" max="7" width="19.5703125" customWidth="1"/>
    <col min="8" max="8" width="4.28515625" customWidth="1"/>
    <col min="9" max="9" width="8.5703125" customWidth="1"/>
    <col min="10" max="11" width="19.5703125" customWidth="1"/>
    <col min="12" max="12" width="4.28515625" customWidth="1"/>
    <col min="13" max="13" width="6.42578125" customWidth="1"/>
    <col min="14" max="15" width="19.5703125" customWidth="1"/>
    <col min="16" max="16" width="4.28515625" customWidth="1"/>
    <col min="17" max="17" width="11.85546875" customWidth="1"/>
    <col min="18" max="19" width="19.5703125" customWidth="1"/>
    <col min="20" max="20" width="4.28515625" customWidth="1"/>
    <col min="21" max="21" width="8.5703125" customWidth="1"/>
    <col min="22" max="23" width="19.5703125" customWidth="1"/>
    <col min="24" max="24" width="4.28515625" customWidth="1"/>
    <col min="25" max="25" width="6.42578125" customWidth="1"/>
    <col min="26" max="26" width="19.5703125" customWidth="1"/>
  </cols>
  <sheetData>
    <row r="1" spans="1:26" ht="15" customHeight="1">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9</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4" t="s">
        <v>300</v>
      </c>
      <c r="B4" s="110" t="s">
        <v>301</v>
      </c>
      <c r="C4" s="110"/>
      <c r="D4" s="110"/>
      <c r="E4" s="110"/>
      <c r="F4" s="110"/>
      <c r="G4" s="110"/>
      <c r="H4" s="110"/>
      <c r="I4" s="110"/>
      <c r="J4" s="110"/>
      <c r="K4" s="110"/>
      <c r="L4" s="110"/>
      <c r="M4" s="110"/>
      <c r="N4" s="110"/>
      <c r="O4" s="110"/>
      <c r="P4" s="110"/>
      <c r="Q4" s="110"/>
      <c r="R4" s="110"/>
      <c r="S4" s="110"/>
      <c r="T4" s="110"/>
      <c r="U4" s="110"/>
      <c r="V4" s="110"/>
      <c r="W4" s="110"/>
      <c r="X4" s="110"/>
      <c r="Y4" s="110"/>
      <c r="Z4" s="110"/>
    </row>
    <row r="5" spans="1:26">
      <c r="A5" s="14"/>
      <c r="B5" s="41" t="s">
        <v>302</v>
      </c>
      <c r="C5" s="41"/>
      <c r="D5" s="41"/>
      <c r="E5" s="41"/>
      <c r="F5" s="41"/>
      <c r="G5" s="41"/>
      <c r="H5" s="41"/>
      <c r="I5" s="41"/>
      <c r="J5" s="41"/>
      <c r="K5" s="41"/>
      <c r="L5" s="41"/>
      <c r="M5" s="41"/>
      <c r="N5" s="41"/>
      <c r="O5" s="41"/>
      <c r="P5" s="41"/>
      <c r="Q5" s="41"/>
      <c r="R5" s="41"/>
      <c r="S5" s="41"/>
      <c r="T5" s="41"/>
      <c r="U5" s="41"/>
      <c r="V5" s="41"/>
      <c r="W5" s="41"/>
      <c r="X5" s="41"/>
      <c r="Y5" s="41"/>
      <c r="Z5" s="41"/>
    </row>
    <row r="6" spans="1:26">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64"/>
      <c r="C8" s="12"/>
      <c r="D8" s="31" t="s">
        <v>181</v>
      </c>
      <c r="E8" s="31"/>
      <c r="F8" s="31"/>
      <c r="G8" s="31"/>
      <c r="H8" s="31"/>
      <c r="I8" s="31"/>
      <c r="J8" s="31"/>
      <c r="K8" s="31"/>
      <c r="L8" s="31"/>
      <c r="M8" s="31"/>
      <c r="N8" s="31"/>
      <c r="O8" s="12"/>
      <c r="P8" s="31" t="s">
        <v>202</v>
      </c>
      <c r="Q8" s="31"/>
      <c r="R8" s="31"/>
      <c r="S8" s="31"/>
      <c r="T8" s="31"/>
      <c r="U8" s="31"/>
      <c r="V8" s="31"/>
      <c r="W8" s="31"/>
      <c r="X8" s="31"/>
      <c r="Y8" s="31"/>
      <c r="Z8" s="31"/>
    </row>
    <row r="9" spans="1:26" ht="15.75" thickBot="1">
      <c r="A9" s="14"/>
      <c r="B9" s="103" t="s">
        <v>172</v>
      </c>
      <c r="C9" s="12"/>
      <c r="D9" s="107" t="s">
        <v>303</v>
      </c>
      <c r="E9" s="107"/>
      <c r="F9" s="107"/>
      <c r="G9" s="12"/>
      <c r="H9" s="107" t="s">
        <v>304</v>
      </c>
      <c r="I9" s="107"/>
      <c r="J9" s="107"/>
      <c r="K9" s="12"/>
      <c r="L9" s="107" t="s">
        <v>305</v>
      </c>
      <c r="M9" s="107"/>
      <c r="N9" s="107"/>
      <c r="O9" s="12"/>
      <c r="P9" s="107" t="s">
        <v>303</v>
      </c>
      <c r="Q9" s="107"/>
      <c r="R9" s="107"/>
      <c r="S9" s="12"/>
      <c r="T9" s="107" t="s">
        <v>304</v>
      </c>
      <c r="U9" s="107"/>
      <c r="V9" s="107"/>
      <c r="W9" s="12"/>
      <c r="X9" s="107" t="s">
        <v>305</v>
      </c>
      <c r="Y9" s="107"/>
      <c r="Z9" s="107"/>
    </row>
    <row r="10" spans="1:26">
      <c r="A10" s="14"/>
      <c r="B10" s="63" t="s">
        <v>306</v>
      </c>
      <c r="C10" s="34"/>
      <c r="D10" s="57" t="s">
        <v>184</v>
      </c>
      <c r="E10" s="54">
        <v>1448</v>
      </c>
      <c r="F10" s="55"/>
      <c r="G10" s="34"/>
      <c r="H10" s="57" t="s">
        <v>184</v>
      </c>
      <c r="I10" s="56">
        <v>239</v>
      </c>
      <c r="J10" s="55"/>
      <c r="K10" s="34"/>
      <c r="L10" s="57" t="s">
        <v>184</v>
      </c>
      <c r="M10" s="56">
        <v>46</v>
      </c>
      <c r="N10" s="55"/>
      <c r="O10" s="34"/>
      <c r="P10" s="57" t="s">
        <v>184</v>
      </c>
      <c r="Q10" s="54">
        <v>1801</v>
      </c>
      <c r="R10" s="55"/>
      <c r="S10" s="34"/>
      <c r="T10" s="57" t="s">
        <v>184</v>
      </c>
      <c r="U10" s="56">
        <v>719</v>
      </c>
      <c r="V10" s="55"/>
      <c r="W10" s="34"/>
      <c r="X10" s="57" t="s">
        <v>184</v>
      </c>
      <c r="Y10" s="56">
        <v>20</v>
      </c>
      <c r="Z10" s="55"/>
    </row>
    <row r="11" spans="1:26">
      <c r="A11" s="14"/>
      <c r="B11" s="53"/>
      <c r="C11" s="34"/>
      <c r="D11" s="120"/>
      <c r="E11" s="138"/>
      <c r="F11" s="122"/>
      <c r="G11" s="34"/>
      <c r="H11" s="120"/>
      <c r="I11" s="121"/>
      <c r="J11" s="122"/>
      <c r="K11" s="34"/>
      <c r="L11" s="120"/>
      <c r="M11" s="121"/>
      <c r="N11" s="122"/>
      <c r="O11" s="34"/>
      <c r="P11" s="120"/>
      <c r="Q11" s="138"/>
      <c r="R11" s="122"/>
      <c r="S11" s="34"/>
      <c r="T11" s="120"/>
      <c r="U11" s="121"/>
      <c r="V11" s="122"/>
      <c r="W11" s="34"/>
      <c r="X11" s="120"/>
      <c r="Y11" s="121"/>
      <c r="Z11" s="122"/>
    </row>
    <row r="12" spans="1:26">
      <c r="A12" s="14"/>
      <c r="B12" s="45" t="s">
        <v>40</v>
      </c>
      <c r="C12" s="28"/>
      <c r="D12" s="40" t="s">
        <v>185</v>
      </c>
      <c r="E12" s="40"/>
      <c r="F12" s="28"/>
      <c r="G12" s="28"/>
      <c r="H12" s="40" t="s">
        <v>185</v>
      </c>
      <c r="I12" s="40"/>
      <c r="J12" s="28"/>
      <c r="K12" s="28"/>
      <c r="L12" s="40" t="s">
        <v>185</v>
      </c>
      <c r="M12" s="40"/>
      <c r="N12" s="28"/>
      <c r="O12" s="28"/>
      <c r="P12" s="40" t="s">
        <v>185</v>
      </c>
      <c r="Q12" s="40"/>
      <c r="R12" s="28"/>
      <c r="S12" s="28"/>
      <c r="T12" s="40">
        <v>302</v>
      </c>
      <c r="U12" s="40"/>
      <c r="V12" s="28"/>
      <c r="W12" s="28"/>
      <c r="X12" s="40" t="s">
        <v>185</v>
      </c>
      <c r="Y12" s="40"/>
      <c r="Z12" s="28"/>
    </row>
    <row r="13" spans="1:26">
      <c r="A13" s="14"/>
      <c r="B13" s="45"/>
      <c r="C13" s="28"/>
      <c r="D13" s="40"/>
      <c r="E13" s="40"/>
      <c r="F13" s="28"/>
      <c r="G13" s="28"/>
      <c r="H13" s="40"/>
      <c r="I13" s="40"/>
      <c r="J13" s="28"/>
      <c r="K13" s="28"/>
      <c r="L13" s="40"/>
      <c r="M13" s="40"/>
      <c r="N13" s="28"/>
      <c r="O13" s="28"/>
      <c r="P13" s="40"/>
      <c r="Q13" s="40"/>
      <c r="R13" s="28"/>
      <c r="S13" s="28"/>
      <c r="T13" s="40"/>
      <c r="U13" s="40"/>
      <c r="V13" s="28"/>
      <c r="W13" s="28"/>
      <c r="X13" s="40"/>
      <c r="Y13" s="40"/>
      <c r="Z13" s="28"/>
    </row>
    <row r="14" spans="1:26">
      <c r="A14" s="14"/>
      <c r="B14" s="41" t="s">
        <v>307</v>
      </c>
      <c r="C14" s="41"/>
      <c r="D14" s="41"/>
      <c r="E14" s="41"/>
      <c r="F14" s="41"/>
      <c r="G14" s="41"/>
      <c r="H14" s="41"/>
      <c r="I14" s="41"/>
      <c r="J14" s="41"/>
      <c r="K14" s="41"/>
      <c r="L14" s="41"/>
      <c r="M14" s="41"/>
      <c r="N14" s="41"/>
      <c r="O14" s="41"/>
      <c r="P14" s="41"/>
      <c r="Q14" s="41"/>
      <c r="R14" s="41"/>
      <c r="S14" s="41"/>
      <c r="T14" s="41"/>
      <c r="U14" s="41"/>
      <c r="V14" s="41"/>
      <c r="W14" s="41"/>
      <c r="X14" s="41"/>
      <c r="Y14" s="41"/>
      <c r="Z14" s="41"/>
    </row>
  </sheetData>
  <mergeCells count="61">
    <mergeCell ref="B5:Z5"/>
    <mergeCell ref="B14:Z14"/>
    <mergeCell ref="V12:V13"/>
    <mergeCell ref="W12:W13"/>
    <mergeCell ref="X12:Y13"/>
    <mergeCell ref="Z12:Z13"/>
    <mergeCell ref="A1:A2"/>
    <mergeCell ref="B1:Z1"/>
    <mergeCell ref="B2:Z2"/>
    <mergeCell ref="B3:Z3"/>
    <mergeCell ref="A4:A14"/>
    <mergeCell ref="B4:Z4"/>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c r="A3" s="14" t="s">
        <v>309</v>
      </c>
      <c r="B3" s="15" t="s">
        <v>310</v>
      </c>
    </row>
    <row r="4" spans="1:2" ht="91.5">
      <c r="A4" s="14"/>
      <c r="B4" s="10" t="s">
        <v>311</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c r="A3" s="3" t="s">
        <v>313</v>
      </c>
      <c r="B3" s="4"/>
    </row>
    <row r="4" spans="1:2" ht="15" customHeight="1">
      <c r="A4" s="14" t="s">
        <v>314</v>
      </c>
      <c r="B4" s="15" t="s">
        <v>315</v>
      </c>
    </row>
    <row r="5" spans="1:2" ht="306.75">
      <c r="A5" s="14"/>
      <c r="B5" s="10" t="s">
        <v>31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3" width="36.5703125" bestFit="1" customWidth="1"/>
    <col min="4" max="4" width="5.28515625" customWidth="1"/>
    <col min="5" max="5" width="15.42578125" customWidth="1"/>
    <col min="6" max="6" width="4.28515625" customWidth="1"/>
    <col min="7" max="7" width="24.85546875" customWidth="1"/>
    <col min="8" max="8" width="5.28515625" customWidth="1"/>
    <col min="9" max="9" width="15.42578125" customWidth="1"/>
    <col min="10" max="10" width="4.28515625" customWidth="1"/>
    <col min="11" max="11" width="24.85546875" customWidth="1"/>
    <col min="12" max="12" width="36.5703125" bestFit="1" customWidth="1"/>
    <col min="13" max="13" width="15.42578125" customWidth="1"/>
    <col min="14" max="15" width="24.85546875" customWidth="1"/>
    <col min="16" max="16" width="5" customWidth="1"/>
    <col min="17" max="17" width="15.42578125" customWidth="1"/>
    <col min="18" max="19" width="24.85546875" customWidth="1"/>
    <col min="20" max="20" width="5" customWidth="1"/>
    <col min="21" max="21" width="15.42578125" customWidth="1"/>
    <col min="22" max="23" width="24.85546875" customWidth="1"/>
    <col min="24" max="24" width="5" customWidth="1"/>
    <col min="25" max="25" width="15.42578125" customWidth="1"/>
    <col min="26" max="26" width="24.85546875" customWidth="1"/>
  </cols>
  <sheetData>
    <row r="1" spans="1:26" ht="15" customHeight="1">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18</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4" t="s">
        <v>319</v>
      </c>
      <c r="B4" s="110" t="s">
        <v>320</v>
      </c>
      <c r="C4" s="110"/>
      <c r="D4" s="110"/>
      <c r="E4" s="110"/>
      <c r="F4" s="110"/>
      <c r="G4" s="110"/>
      <c r="H4" s="110"/>
      <c r="I4" s="110"/>
      <c r="J4" s="110"/>
      <c r="K4" s="110"/>
      <c r="L4" s="110"/>
      <c r="M4" s="110"/>
      <c r="N4" s="110"/>
      <c r="O4" s="110"/>
      <c r="P4" s="110"/>
      <c r="Q4" s="110"/>
      <c r="R4" s="110"/>
      <c r="S4" s="110"/>
      <c r="T4" s="110"/>
      <c r="U4" s="110"/>
      <c r="V4" s="110"/>
      <c r="W4" s="110"/>
      <c r="X4" s="110"/>
      <c r="Y4" s="110"/>
      <c r="Z4" s="110"/>
    </row>
    <row r="5" spans="1:26">
      <c r="A5" s="14"/>
      <c r="B5" s="28" t="s">
        <v>321</v>
      </c>
      <c r="C5" s="28"/>
      <c r="D5" s="28"/>
      <c r="E5" s="28"/>
      <c r="F5" s="28"/>
      <c r="G5" s="28"/>
      <c r="H5" s="28"/>
      <c r="I5" s="28"/>
      <c r="J5" s="28"/>
      <c r="K5" s="28"/>
      <c r="L5" s="28"/>
      <c r="M5" s="28"/>
      <c r="N5" s="28"/>
      <c r="O5" s="28"/>
      <c r="P5" s="28"/>
      <c r="Q5" s="28"/>
      <c r="R5" s="28"/>
      <c r="S5" s="28"/>
      <c r="T5" s="28"/>
      <c r="U5" s="28"/>
      <c r="V5" s="28"/>
      <c r="W5" s="28"/>
      <c r="X5" s="28"/>
      <c r="Y5" s="28"/>
      <c r="Z5" s="28"/>
    </row>
    <row r="6" spans="1:26">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64"/>
      <c r="C8" s="12"/>
      <c r="D8" s="31" t="s">
        <v>181</v>
      </c>
      <c r="E8" s="31"/>
      <c r="F8" s="31"/>
      <c r="G8" s="31"/>
      <c r="H8" s="31"/>
      <c r="I8" s="31"/>
      <c r="J8" s="31"/>
      <c r="K8" s="31"/>
      <c r="L8" s="31"/>
      <c r="M8" s="31"/>
      <c r="N8" s="31"/>
      <c r="O8" s="12"/>
      <c r="P8" s="31" t="s">
        <v>202</v>
      </c>
      <c r="Q8" s="31"/>
      <c r="R8" s="31"/>
      <c r="S8" s="31"/>
      <c r="T8" s="31"/>
      <c r="U8" s="31"/>
      <c r="V8" s="31"/>
      <c r="W8" s="31"/>
      <c r="X8" s="31"/>
      <c r="Y8" s="31"/>
      <c r="Z8" s="31"/>
    </row>
    <row r="9" spans="1:26">
      <c r="A9" s="14"/>
      <c r="B9" s="26" t="s">
        <v>322</v>
      </c>
      <c r="C9" s="28"/>
      <c r="D9" s="67" t="s">
        <v>323</v>
      </c>
      <c r="E9" s="67"/>
      <c r="F9" s="67"/>
      <c r="G9" s="32"/>
      <c r="H9" s="67" t="s">
        <v>324</v>
      </c>
      <c r="I9" s="67"/>
      <c r="J9" s="67"/>
      <c r="K9" s="32"/>
      <c r="L9" s="67" t="s">
        <v>179</v>
      </c>
      <c r="M9" s="67"/>
      <c r="N9" s="67"/>
      <c r="O9" s="28"/>
      <c r="P9" s="67" t="s">
        <v>323</v>
      </c>
      <c r="Q9" s="67"/>
      <c r="R9" s="67"/>
      <c r="S9" s="32"/>
      <c r="T9" s="67" t="s">
        <v>324</v>
      </c>
      <c r="U9" s="67"/>
      <c r="V9" s="67"/>
      <c r="W9" s="32"/>
      <c r="X9" s="67" t="s">
        <v>179</v>
      </c>
      <c r="Y9" s="67"/>
      <c r="Z9" s="67"/>
    </row>
    <row r="10" spans="1:26" ht="15.75" thickBot="1">
      <c r="A10" s="14"/>
      <c r="B10" s="27"/>
      <c r="C10" s="28"/>
      <c r="D10" s="31" t="s">
        <v>180</v>
      </c>
      <c r="E10" s="31"/>
      <c r="F10" s="31"/>
      <c r="G10" s="28"/>
      <c r="H10" s="31" t="s">
        <v>180</v>
      </c>
      <c r="I10" s="31"/>
      <c r="J10" s="31"/>
      <c r="K10" s="28"/>
      <c r="L10" s="31" t="s">
        <v>180</v>
      </c>
      <c r="M10" s="31"/>
      <c r="N10" s="31"/>
      <c r="O10" s="28"/>
      <c r="P10" s="31" t="s">
        <v>180</v>
      </c>
      <c r="Q10" s="31"/>
      <c r="R10" s="31"/>
      <c r="S10" s="28"/>
      <c r="T10" s="31" t="s">
        <v>180</v>
      </c>
      <c r="U10" s="31"/>
      <c r="V10" s="31"/>
      <c r="W10" s="28"/>
      <c r="X10" s="31" t="s">
        <v>180</v>
      </c>
      <c r="Y10" s="31"/>
      <c r="Z10" s="31"/>
    </row>
    <row r="11" spans="1:26">
      <c r="A11" s="14"/>
      <c r="B11" s="139" t="s">
        <v>325</v>
      </c>
      <c r="C11" s="34"/>
      <c r="D11" s="141" t="s">
        <v>184</v>
      </c>
      <c r="E11" s="143">
        <v>1515</v>
      </c>
      <c r="F11" s="55"/>
      <c r="G11" s="34"/>
      <c r="H11" s="141" t="s">
        <v>184</v>
      </c>
      <c r="I11" s="143">
        <v>1515</v>
      </c>
      <c r="J11" s="55"/>
      <c r="K11" s="34"/>
      <c r="L11" s="141" t="s">
        <v>184</v>
      </c>
      <c r="M11" s="143">
        <v>1515</v>
      </c>
      <c r="N11" s="55"/>
      <c r="O11" s="34"/>
      <c r="P11" s="141" t="s">
        <v>184</v>
      </c>
      <c r="Q11" s="145">
        <v>321</v>
      </c>
      <c r="R11" s="55"/>
      <c r="S11" s="34"/>
      <c r="T11" s="141" t="s">
        <v>184</v>
      </c>
      <c r="U11" s="145">
        <v>321</v>
      </c>
      <c r="V11" s="55"/>
      <c r="W11" s="34"/>
      <c r="X11" s="141" t="s">
        <v>184</v>
      </c>
      <c r="Y11" s="145">
        <v>321</v>
      </c>
      <c r="Z11" s="55"/>
    </row>
    <row r="12" spans="1:26">
      <c r="A12" s="14"/>
      <c r="B12" s="140"/>
      <c r="C12" s="34"/>
      <c r="D12" s="142"/>
      <c r="E12" s="144"/>
      <c r="F12" s="122"/>
      <c r="G12" s="34"/>
      <c r="H12" s="142"/>
      <c r="I12" s="144"/>
      <c r="J12" s="122"/>
      <c r="K12" s="34"/>
      <c r="L12" s="142"/>
      <c r="M12" s="144"/>
      <c r="N12" s="122"/>
      <c r="O12" s="34"/>
      <c r="P12" s="142"/>
      <c r="Q12" s="146"/>
      <c r="R12" s="122"/>
      <c r="S12" s="34"/>
      <c r="T12" s="142"/>
      <c r="U12" s="146"/>
      <c r="V12" s="122"/>
      <c r="W12" s="34"/>
      <c r="X12" s="142"/>
      <c r="Y12" s="146"/>
      <c r="Z12" s="122"/>
    </row>
    <row r="13" spans="1:26">
      <c r="A13" s="14"/>
      <c r="B13" s="147" t="s">
        <v>326</v>
      </c>
      <c r="C13" s="28"/>
      <c r="D13" s="148" t="s">
        <v>185</v>
      </c>
      <c r="E13" s="148"/>
      <c r="F13" s="28"/>
      <c r="G13" s="28"/>
      <c r="H13" s="148" t="s">
        <v>185</v>
      </c>
      <c r="I13" s="148"/>
      <c r="J13" s="28"/>
      <c r="K13" s="28"/>
      <c r="L13" s="148" t="s">
        <v>185</v>
      </c>
      <c r="M13" s="148"/>
      <c r="N13" s="28"/>
      <c r="O13" s="28"/>
      <c r="P13" s="148">
        <v>416</v>
      </c>
      <c r="Q13" s="148"/>
      <c r="R13" s="28"/>
      <c r="S13" s="28"/>
      <c r="T13" s="148">
        <v>419</v>
      </c>
      <c r="U13" s="148"/>
      <c r="V13" s="28"/>
      <c r="W13" s="28"/>
      <c r="X13" s="148">
        <v>419</v>
      </c>
      <c r="Y13" s="148"/>
      <c r="Z13" s="28"/>
    </row>
    <row r="14" spans="1:26">
      <c r="A14" s="14"/>
      <c r="B14" s="147"/>
      <c r="C14" s="28"/>
      <c r="D14" s="148"/>
      <c r="E14" s="148"/>
      <c r="F14" s="28"/>
      <c r="G14" s="28"/>
      <c r="H14" s="148"/>
      <c r="I14" s="148"/>
      <c r="J14" s="28"/>
      <c r="K14" s="28"/>
      <c r="L14" s="148"/>
      <c r="M14" s="148"/>
      <c r="N14" s="28"/>
      <c r="O14" s="28"/>
      <c r="P14" s="148"/>
      <c r="Q14" s="148"/>
      <c r="R14" s="28"/>
      <c r="S14" s="28"/>
      <c r="T14" s="148"/>
      <c r="U14" s="148"/>
      <c r="V14" s="28"/>
      <c r="W14" s="28"/>
      <c r="X14" s="148"/>
      <c r="Y14" s="148"/>
      <c r="Z14" s="28"/>
    </row>
    <row r="15" spans="1:26">
      <c r="A15" s="14"/>
      <c r="B15" s="149" t="s">
        <v>327</v>
      </c>
      <c r="C15" s="34"/>
      <c r="D15" s="150">
        <v>625</v>
      </c>
      <c r="E15" s="150"/>
      <c r="F15" s="34"/>
      <c r="G15" s="34"/>
      <c r="H15" s="150">
        <v>626</v>
      </c>
      <c r="I15" s="150"/>
      <c r="J15" s="34"/>
      <c r="K15" s="34"/>
      <c r="L15" s="150">
        <v>626</v>
      </c>
      <c r="M15" s="150"/>
      <c r="N15" s="34"/>
      <c r="O15" s="34"/>
      <c r="P15" s="150">
        <v>625</v>
      </c>
      <c r="Q15" s="150"/>
      <c r="R15" s="34"/>
      <c r="S15" s="34"/>
      <c r="T15" s="150">
        <v>625</v>
      </c>
      <c r="U15" s="150"/>
      <c r="V15" s="34"/>
      <c r="W15" s="34"/>
      <c r="X15" s="150">
        <v>627</v>
      </c>
      <c r="Y15" s="150"/>
      <c r="Z15" s="34"/>
    </row>
    <row r="16" spans="1:26">
      <c r="A16" s="14"/>
      <c r="B16" s="149"/>
      <c r="C16" s="34"/>
      <c r="D16" s="150"/>
      <c r="E16" s="150"/>
      <c r="F16" s="34"/>
      <c r="G16" s="34"/>
      <c r="H16" s="150"/>
      <c r="I16" s="150"/>
      <c r="J16" s="34"/>
      <c r="K16" s="34"/>
      <c r="L16" s="150"/>
      <c r="M16" s="150"/>
      <c r="N16" s="34"/>
      <c r="O16" s="34"/>
      <c r="P16" s="150"/>
      <c r="Q16" s="150"/>
      <c r="R16" s="34"/>
      <c r="S16" s="34"/>
      <c r="T16" s="150"/>
      <c r="U16" s="150"/>
      <c r="V16" s="34"/>
      <c r="W16" s="34"/>
      <c r="X16" s="150"/>
      <c r="Y16" s="150"/>
      <c r="Z16" s="34"/>
    </row>
    <row r="17" spans="1:26">
      <c r="A17" s="14"/>
      <c r="B17" s="147" t="s">
        <v>328</v>
      </c>
      <c r="C17" s="28"/>
      <c r="D17" s="148">
        <v>601</v>
      </c>
      <c r="E17" s="148"/>
      <c r="F17" s="28"/>
      <c r="G17" s="28"/>
      <c r="H17" s="148">
        <v>620</v>
      </c>
      <c r="I17" s="148"/>
      <c r="J17" s="28"/>
      <c r="K17" s="28"/>
      <c r="L17" s="148">
        <v>627</v>
      </c>
      <c r="M17" s="148"/>
      <c r="N17" s="28"/>
      <c r="O17" s="28"/>
      <c r="P17" s="148">
        <v>601</v>
      </c>
      <c r="Q17" s="148"/>
      <c r="R17" s="28"/>
      <c r="S17" s="28"/>
      <c r="T17" s="148">
        <v>623</v>
      </c>
      <c r="U17" s="148"/>
      <c r="V17" s="28"/>
      <c r="W17" s="28"/>
      <c r="X17" s="148">
        <v>634</v>
      </c>
      <c r="Y17" s="148"/>
      <c r="Z17" s="28"/>
    </row>
    <row r="18" spans="1:26">
      <c r="A18" s="14"/>
      <c r="B18" s="147"/>
      <c r="C18" s="28"/>
      <c r="D18" s="148"/>
      <c r="E18" s="148"/>
      <c r="F18" s="28"/>
      <c r="G18" s="28"/>
      <c r="H18" s="148"/>
      <c r="I18" s="148"/>
      <c r="J18" s="28"/>
      <c r="K18" s="28"/>
      <c r="L18" s="148"/>
      <c r="M18" s="148"/>
      <c r="N18" s="28"/>
      <c r="O18" s="28"/>
      <c r="P18" s="148"/>
      <c r="Q18" s="148"/>
      <c r="R18" s="28"/>
      <c r="S18" s="28"/>
      <c r="T18" s="148"/>
      <c r="U18" s="148"/>
      <c r="V18" s="28"/>
      <c r="W18" s="28"/>
      <c r="X18" s="148"/>
      <c r="Y18" s="148"/>
      <c r="Z18" s="28"/>
    </row>
    <row r="19" spans="1:26">
      <c r="A19" s="14"/>
      <c r="B19" s="149" t="s">
        <v>329</v>
      </c>
      <c r="C19" s="34"/>
      <c r="D19" s="150">
        <v>400</v>
      </c>
      <c r="E19" s="150"/>
      <c r="F19" s="34"/>
      <c r="G19" s="34"/>
      <c r="H19" s="150">
        <v>400</v>
      </c>
      <c r="I19" s="150"/>
      <c r="J19" s="34"/>
      <c r="K19" s="34"/>
      <c r="L19" s="150">
        <v>407</v>
      </c>
      <c r="M19" s="150"/>
      <c r="N19" s="34"/>
      <c r="O19" s="34"/>
      <c r="P19" s="150">
        <v>400</v>
      </c>
      <c r="Q19" s="150"/>
      <c r="R19" s="34"/>
      <c r="S19" s="34"/>
      <c r="T19" s="150">
        <v>397</v>
      </c>
      <c r="U19" s="150"/>
      <c r="V19" s="34"/>
      <c r="W19" s="34"/>
      <c r="X19" s="150">
        <v>406</v>
      </c>
      <c r="Y19" s="150"/>
      <c r="Z19" s="34"/>
    </row>
    <row r="20" spans="1:26">
      <c r="A20" s="14"/>
      <c r="B20" s="149"/>
      <c r="C20" s="34"/>
      <c r="D20" s="150"/>
      <c r="E20" s="150"/>
      <c r="F20" s="34"/>
      <c r="G20" s="34"/>
      <c r="H20" s="150"/>
      <c r="I20" s="150"/>
      <c r="J20" s="34"/>
      <c r="K20" s="34"/>
      <c r="L20" s="150"/>
      <c r="M20" s="150"/>
      <c r="N20" s="34"/>
      <c r="O20" s="34"/>
      <c r="P20" s="150"/>
      <c r="Q20" s="150"/>
      <c r="R20" s="34"/>
      <c r="S20" s="34"/>
      <c r="T20" s="150"/>
      <c r="U20" s="150"/>
      <c r="V20" s="34"/>
      <c r="W20" s="34"/>
      <c r="X20" s="150"/>
      <c r="Y20" s="150"/>
      <c r="Z20" s="34"/>
    </row>
    <row r="21" spans="1:26">
      <c r="A21" s="14"/>
      <c r="B21" s="147" t="s">
        <v>330</v>
      </c>
      <c r="C21" s="28"/>
      <c r="D21" s="148">
        <v>95</v>
      </c>
      <c r="E21" s="148"/>
      <c r="F21" s="28"/>
      <c r="G21" s="28"/>
      <c r="H21" s="148">
        <v>95</v>
      </c>
      <c r="I21" s="148"/>
      <c r="J21" s="28"/>
      <c r="K21" s="28"/>
      <c r="L21" s="148">
        <v>102</v>
      </c>
      <c r="M21" s="148"/>
      <c r="N21" s="28"/>
      <c r="O21" s="28"/>
      <c r="P21" s="148">
        <v>95</v>
      </c>
      <c r="Q21" s="148"/>
      <c r="R21" s="28"/>
      <c r="S21" s="28"/>
      <c r="T21" s="148">
        <v>95</v>
      </c>
      <c r="U21" s="148"/>
      <c r="V21" s="28"/>
      <c r="W21" s="28"/>
      <c r="X21" s="148">
        <v>103</v>
      </c>
      <c r="Y21" s="148"/>
      <c r="Z21" s="28"/>
    </row>
    <row r="22" spans="1:26">
      <c r="A22" s="14"/>
      <c r="B22" s="147"/>
      <c r="C22" s="28"/>
      <c r="D22" s="148"/>
      <c r="E22" s="148"/>
      <c r="F22" s="28"/>
      <c r="G22" s="28"/>
      <c r="H22" s="148"/>
      <c r="I22" s="148"/>
      <c r="J22" s="28"/>
      <c r="K22" s="28"/>
      <c r="L22" s="148"/>
      <c r="M22" s="148"/>
      <c r="N22" s="28"/>
      <c r="O22" s="28"/>
      <c r="P22" s="148"/>
      <c r="Q22" s="148"/>
      <c r="R22" s="28"/>
      <c r="S22" s="28"/>
      <c r="T22" s="148"/>
      <c r="U22" s="148"/>
      <c r="V22" s="28"/>
      <c r="W22" s="28"/>
      <c r="X22" s="148"/>
      <c r="Y22" s="148"/>
      <c r="Z22" s="28"/>
    </row>
    <row r="23" spans="1:26">
      <c r="A23" s="14"/>
      <c r="B23" s="149" t="s">
        <v>331</v>
      </c>
      <c r="C23" s="34"/>
      <c r="D23" s="150">
        <v>441</v>
      </c>
      <c r="E23" s="150"/>
      <c r="F23" s="34"/>
      <c r="G23" s="34"/>
      <c r="H23" s="150">
        <v>467</v>
      </c>
      <c r="I23" s="150"/>
      <c r="J23" s="34"/>
      <c r="K23" s="34"/>
      <c r="L23" s="150">
        <v>488</v>
      </c>
      <c r="M23" s="150"/>
      <c r="N23" s="34"/>
      <c r="O23" s="34"/>
      <c r="P23" s="150">
        <v>441</v>
      </c>
      <c r="Q23" s="150"/>
      <c r="R23" s="34"/>
      <c r="S23" s="34"/>
      <c r="T23" s="150">
        <v>466</v>
      </c>
      <c r="U23" s="150"/>
      <c r="V23" s="34"/>
      <c r="W23" s="34"/>
      <c r="X23" s="150">
        <v>489</v>
      </c>
      <c r="Y23" s="150"/>
      <c r="Z23" s="34"/>
    </row>
    <row r="24" spans="1:26">
      <c r="A24" s="14"/>
      <c r="B24" s="149"/>
      <c r="C24" s="34"/>
      <c r="D24" s="150"/>
      <c r="E24" s="150"/>
      <c r="F24" s="34"/>
      <c r="G24" s="34"/>
      <c r="H24" s="150"/>
      <c r="I24" s="150"/>
      <c r="J24" s="34"/>
      <c r="K24" s="34"/>
      <c r="L24" s="150"/>
      <c r="M24" s="150"/>
      <c r="N24" s="34"/>
      <c r="O24" s="34"/>
      <c r="P24" s="150"/>
      <c r="Q24" s="150"/>
      <c r="R24" s="34"/>
      <c r="S24" s="34"/>
      <c r="T24" s="150"/>
      <c r="U24" s="150"/>
      <c r="V24" s="34"/>
      <c r="W24" s="34"/>
      <c r="X24" s="150"/>
      <c r="Y24" s="150"/>
      <c r="Z24" s="34"/>
    </row>
    <row r="25" spans="1:26">
      <c r="A25" s="14"/>
      <c r="B25" s="147" t="s">
        <v>332</v>
      </c>
      <c r="C25" s="28"/>
      <c r="D25" s="148">
        <v>625</v>
      </c>
      <c r="E25" s="148"/>
      <c r="F25" s="28"/>
      <c r="G25" s="28"/>
      <c r="H25" s="148">
        <v>624</v>
      </c>
      <c r="I25" s="148"/>
      <c r="J25" s="28"/>
      <c r="K25" s="28"/>
      <c r="L25" s="148">
        <v>631</v>
      </c>
      <c r="M25" s="148"/>
      <c r="N25" s="28"/>
      <c r="O25" s="28"/>
      <c r="P25" s="148">
        <v>625</v>
      </c>
      <c r="Q25" s="148"/>
      <c r="R25" s="28"/>
      <c r="S25" s="28"/>
      <c r="T25" s="148">
        <v>616</v>
      </c>
      <c r="U25" s="148"/>
      <c r="V25" s="28"/>
      <c r="W25" s="28"/>
      <c r="X25" s="148">
        <v>624</v>
      </c>
      <c r="Y25" s="148"/>
      <c r="Z25" s="28"/>
    </row>
    <row r="26" spans="1:26">
      <c r="A26" s="14"/>
      <c r="B26" s="147"/>
      <c r="C26" s="28"/>
      <c r="D26" s="148"/>
      <c r="E26" s="148"/>
      <c r="F26" s="28"/>
      <c r="G26" s="28"/>
      <c r="H26" s="148"/>
      <c r="I26" s="148"/>
      <c r="J26" s="28"/>
      <c r="K26" s="28"/>
      <c r="L26" s="148"/>
      <c r="M26" s="148"/>
      <c r="N26" s="28"/>
      <c r="O26" s="28"/>
      <c r="P26" s="148"/>
      <c r="Q26" s="148"/>
      <c r="R26" s="28"/>
      <c r="S26" s="28"/>
      <c r="T26" s="148"/>
      <c r="U26" s="148"/>
      <c r="V26" s="28"/>
      <c r="W26" s="28"/>
      <c r="X26" s="148"/>
      <c r="Y26" s="148"/>
      <c r="Z26" s="28"/>
    </row>
    <row r="27" spans="1:26">
      <c r="A27" s="14"/>
      <c r="B27" s="149" t="s">
        <v>333</v>
      </c>
      <c r="C27" s="34"/>
      <c r="D27" s="150">
        <v>156</v>
      </c>
      <c r="E27" s="150"/>
      <c r="F27" s="34"/>
      <c r="G27" s="34"/>
      <c r="H27" s="150">
        <v>165</v>
      </c>
      <c r="I27" s="150"/>
      <c r="J27" s="34"/>
      <c r="K27" s="34"/>
      <c r="L27" s="150">
        <v>175</v>
      </c>
      <c r="M27" s="150"/>
      <c r="N27" s="34"/>
      <c r="O27" s="34"/>
      <c r="P27" s="150">
        <v>156</v>
      </c>
      <c r="Q27" s="150"/>
      <c r="R27" s="34"/>
      <c r="S27" s="34"/>
      <c r="T27" s="150">
        <v>164</v>
      </c>
      <c r="U27" s="150"/>
      <c r="V27" s="34"/>
      <c r="W27" s="34"/>
      <c r="X27" s="150">
        <v>175</v>
      </c>
      <c r="Y27" s="150"/>
      <c r="Z27" s="34"/>
    </row>
    <row r="28" spans="1:26">
      <c r="A28" s="14"/>
      <c r="B28" s="149"/>
      <c r="C28" s="34"/>
      <c r="D28" s="150"/>
      <c r="E28" s="150"/>
      <c r="F28" s="34"/>
      <c r="G28" s="34"/>
      <c r="H28" s="150"/>
      <c r="I28" s="150"/>
      <c r="J28" s="34"/>
      <c r="K28" s="34"/>
      <c r="L28" s="150"/>
      <c r="M28" s="150"/>
      <c r="N28" s="34"/>
      <c r="O28" s="34"/>
      <c r="P28" s="150"/>
      <c r="Q28" s="150"/>
      <c r="R28" s="34"/>
      <c r="S28" s="34"/>
      <c r="T28" s="150"/>
      <c r="U28" s="150"/>
      <c r="V28" s="34"/>
      <c r="W28" s="34"/>
      <c r="X28" s="150"/>
      <c r="Y28" s="150"/>
      <c r="Z28" s="34"/>
    </row>
    <row r="29" spans="1:26">
      <c r="A29" s="14"/>
      <c r="B29" s="147" t="s">
        <v>334</v>
      </c>
      <c r="C29" s="28"/>
      <c r="D29" s="148">
        <v>750</v>
      </c>
      <c r="E29" s="148"/>
      <c r="F29" s="28"/>
      <c r="G29" s="28"/>
      <c r="H29" s="148">
        <v>755</v>
      </c>
      <c r="I29" s="148"/>
      <c r="J29" s="28"/>
      <c r="K29" s="28"/>
      <c r="L29" s="148">
        <v>756</v>
      </c>
      <c r="M29" s="148"/>
      <c r="N29" s="28"/>
      <c r="O29" s="28"/>
      <c r="P29" s="148">
        <v>750</v>
      </c>
      <c r="Q29" s="148"/>
      <c r="R29" s="28"/>
      <c r="S29" s="28"/>
      <c r="T29" s="148">
        <v>745</v>
      </c>
      <c r="U29" s="148"/>
      <c r="V29" s="28"/>
      <c r="W29" s="28"/>
      <c r="X29" s="148">
        <v>749</v>
      </c>
      <c r="Y29" s="148"/>
      <c r="Z29" s="28"/>
    </row>
    <row r="30" spans="1:26">
      <c r="A30" s="14"/>
      <c r="B30" s="147"/>
      <c r="C30" s="28"/>
      <c r="D30" s="148"/>
      <c r="E30" s="148"/>
      <c r="F30" s="28"/>
      <c r="G30" s="28"/>
      <c r="H30" s="148"/>
      <c r="I30" s="148"/>
      <c r="J30" s="28"/>
      <c r="K30" s="28"/>
      <c r="L30" s="148"/>
      <c r="M30" s="148"/>
      <c r="N30" s="28"/>
      <c r="O30" s="28"/>
      <c r="P30" s="148"/>
      <c r="Q30" s="148"/>
      <c r="R30" s="28"/>
      <c r="S30" s="28"/>
      <c r="T30" s="148"/>
      <c r="U30" s="148"/>
      <c r="V30" s="28"/>
      <c r="W30" s="28"/>
      <c r="X30" s="148"/>
      <c r="Y30" s="148"/>
      <c r="Z30" s="28"/>
    </row>
    <row r="31" spans="1:26">
      <c r="A31" s="14"/>
      <c r="B31" s="149" t="s">
        <v>335</v>
      </c>
      <c r="C31" s="34"/>
      <c r="D31" s="151">
        <v>1100</v>
      </c>
      <c r="E31" s="151"/>
      <c r="F31" s="34"/>
      <c r="G31" s="34"/>
      <c r="H31" s="151">
        <v>1120</v>
      </c>
      <c r="I31" s="151"/>
      <c r="J31" s="34"/>
      <c r="K31" s="34"/>
      <c r="L31" s="151">
        <v>1245</v>
      </c>
      <c r="M31" s="151"/>
      <c r="N31" s="34"/>
      <c r="O31" s="34"/>
      <c r="P31" s="151">
        <v>1100</v>
      </c>
      <c r="Q31" s="151"/>
      <c r="R31" s="34"/>
      <c r="S31" s="34"/>
      <c r="T31" s="151">
        <v>1106</v>
      </c>
      <c r="U31" s="151"/>
      <c r="V31" s="34"/>
      <c r="W31" s="34"/>
      <c r="X31" s="151">
        <v>1238</v>
      </c>
      <c r="Y31" s="151"/>
      <c r="Z31" s="34"/>
    </row>
    <row r="32" spans="1:26">
      <c r="A32" s="14"/>
      <c r="B32" s="149"/>
      <c r="C32" s="34"/>
      <c r="D32" s="151"/>
      <c r="E32" s="151"/>
      <c r="F32" s="34"/>
      <c r="G32" s="34"/>
      <c r="H32" s="151"/>
      <c r="I32" s="151"/>
      <c r="J32" s="34"/>
      <c r="K32" s="34"/>
      <c r="L32" s="151"/>
      <c r="M32" s="151"/>
      <c r="N32" s="34"/>
      <c r="O32" s="34"/>
      <c r="P32" s="151"/>
      <c r="Q32" s="151"/>
      <c r="R32" s="34"/>
      <c r="S32" s="34"/>
      <c r="T32" s="151"/>
      <c r="U32" s="151"/>
      <c r="V32" s="34"/>
      <c r="W32" s="34"/>
      <c r="X32" s="151"/>
      <c r="Y32" s="151"/>
      <c r="Z32" s="34"/>
    </row>
    <row r="33" spans="1:26">
      <c r="A33" s="14"/>
      <c r="B33" s="152" t="s">
        <v>336</v>
      </c>
      <c r="C33" s="28"/>
      <c r="D33" s="148">
        <v>500</v>
      </c>
      <c r="E33" s="148"/>
      <c r="F33" s="28"/>
      <c r="G33" s="28"/>
      <c r="H33" s="148">
        <v>506</v>
      </c>
      <c r="I33" s="148"/>
      <c r="J33" s="28"/>
      <c r="K33" s="28"/>
      <c r="L33" s="148">
        <v>501</v>
      </c>
      <c r="M33" s="148"/>
      <c r="N33" s="28"/>
      <c r="O33" s="28"/>
      <c r="P33" s="148">
        <v>500</v>
      </c>
      <c r="Q33" s="148"/>
      <c r="R33" s="28"/>
      <c r="S33" s="28"/>
      <c r="T33" s="148">
        <v>496</v>
      </c>
      <c r="U33" s="148"/>
      <c r="V33" s="28"/>
      <c r="W33" s="28"/>
      <c r="X33" s="148">
        <v>493</v>
      </c>
      <c r="Y33" s="148"/>
      <c r="Z33" s="28"/>
    </row>
    <row r="34" spans="1:26">
      <c r="A34" s="14"/>
      <c r="B34" s="152"/>
      <c r="C34" s="28"/>
      <c r="D34" s="148"/>
      <c r="E34" s="148"/>
      <c r="F34" s="28"/>
      <c r="G34" s="28"/>
      <c r="H34" s="148"/>
      <c r="I34" s="148"/>
      <c r="J34" s="28"/>
      <c r="K34" s="28"/>
      <c r="L34" s="148"/>
      <c r="M34" s="148"/>
      <c r="N34" s="28"/>
      <c r="O34" s="28"/>
      <c r="P34" s="148"/>
      <c r="Q34" s="148"/>
      <c r="R34" s="28"/>
      <c r="S34" s="28"/>
      <c r="T34" s="148"/>
      <c r="U34" s="148"/>
      <c r="V34" s="28"/>
      <c r="W34" s="28"/>
      <c r="X34" s="148"/>
      <c r="Y34" s="148"/>
      <c r="Z34" s="28"/>
    </row>
    <row r="35" spans="1:26">
      <c r="A35" s="14"/>
      <c r="B35" s="149" t="s">
        <v>337</v>
      </c>
      <c r="C35" s="34"/>
      <c r="D35" s="150">
        <v>500</v>
      </c>
      <c r="E35" s="150"/>
      <c r="F35" s="34"/>
      <c r="G35" s="34"/>
      <c r="H35" s="150">
        <v>508</v>
      </c>
      <c r="I35" s="150"/>
      <c r="J35" s="34"/>
      <c r="K35" s="34"/>
      <c r="L35" s="150">
        <v>510</v>
      </c>
      <c r="M35" s="150"/>
      <c r="N35" s="34"/>
      <c r="O35" s="34"/>
      <c r="P35" s="150">
        <v>500</v>
      </c>
      <c r="Q35" s="150"/>
      <c r="R35" s="34"/>
      <c r="S35" s="34"/>
      <c r="T35" s="150">
        <v>496</v>
      </c>
      <c r="U35" s="150"/>
      <c r="V35" s="34"/>
      <c r="W35" s="34"/>
      <c r="X35" s="150">
        <v>502</v>
      </c>
      <c r="Y35" s="150"/>
      <c r="Z35" s="34"/>
    </row>
    <row r="36" spans="1:26">
      <c r="A36" s="14"/>
      <c r="B36" s="149"/>
      <c r="C36" s="34"/>
      <c r="D36" s="150"/>
      <c r="E36" s="150"/>
      <c r="F36" s="34"/>
      <c r="G36" s="34"/>
      <c r="H36" s="150"/>
      <c r="I36" s="150"/>
      <c r="J36" s="34"/>
      <c r="K36" s="34"/>
      <c r="L36" s="150"/>
      <c r="M36" s="150"/>
      <c r="N36" s="34"/>
      <c r="O36" s="34"/>
      <c r="P36" s="150"/>
      <c r="Q36" s="150"/>
      <c r="R36" s="34"/>
      <c r="S36" s="34"/>
      <c r="T36" s="150"/>
      <c r="U36" s="150"/>
      <c r="V36" s="34"/>
      <c r="W36" s="34"/>
      <c r="X36" s="150"/>
      <c r="Y36" s="150"/>
      <c r="Z36" s="34"/>
    </row>
    <row r="37" spans="1:26">
      <c r="A37" s="14"/>
      <c r="B37" s="147" t="s">
        <v>338</v>
      </c>
      <c r="C37" s="28"/>
      <c r="D37" s="148">
        <v>450</v>
      </c>
      <c r="E37" s="148"/>
      <c r="F37" s="28"/>
      <c r="G37" s="28"/>
      <c r="H37" s="148">
        <v>463</v>
      </c>
      <c r="I37" s="148"/>
      <c r="J37" s="28"/>
      <c r="K37" s="28"/>
      <c r="L37" s="148">
        <v>492</v>
      </c>
      <c r="M37" s="148"/>
      <c r="N37" s="28"/>
      <c r="O37" s="28"/>
      <c r="P37" s="148">
        <v>450</v>
      </c>
      <c r="Q37" s="148"/>
      <c r="R37" s="28"/>
      <c r="S37" s="28"/>
      <c r="T37" s="148">
        <v>450</v>
      </c>
      <c r="U37" s="148"/>
      <c r="V37" s="28"/>
      <c r="W37" s="28"/>
      <c r="X37" s="148">
        <v>477</v>
      </c>
      <c r="Y37" s="148"/>
      <c r="Z37" s="28"/>
    </row>
    <row r="38" spans="1:26">
      <c r="A38" s="14"/>
      <c r="B38" s="147"/>
      <c r="C38" s="28"/>
      <c r="D38" s="148"/>
      <c r="E38" s="148"/>
      <c r="F38" s="28"/>
      <c r="G38" s="28"/>
      <c r="H38" s="148"/>
      <c r="I38" s="148"/>
      <c r="J38" s="28"/>
      <c r="K38" s="28"/>
      <c r="L38" s="148"/>
      <c r="M38" s="148"/>
      <c r="N38" s="28"/>
      <c r="O38" s="28"/>
      <c r="P38" s="148"/>
      <c r="Q38" s="148"/>
      <c r="R38" s="28"/>
      <c r="S38" s="28"/>
      <c r="T38" s="148"/>
      <c r="U38" s="148"/>
      <c r="V38" s="28"/>
      <c r="W38" s="28"/>
      <c r="X38" s="148"/>
      <c r="Y38" s="148"/>
      <c r="Z38" s="28"/>
    </row>
    <row r="39" spans="1:26">
      <c r="A39" s="14"/>
      <c r="B39" s="149" t="s">
        <v>339</v>
      </c>
      <c r="C39" s="34"/>
      <c r="D39" s="150">
        <v>400</v>
      </c>
      <c r="E39" s="150"/>
      <c r="F39" s="34"/>
      <c r="G39" s="34"/>
      <c r="H39" s="150">
        <v>424</v>
      </c>
      <c r="I39" s="150"/>
      <c r="J39" s="34"/>
      <c r="K39" s="34"/>
      <c r="L39" s="150">
        <v>456</v>
      </c>
      <c r="M39" s="150"/>
      <c r="N39" s="34"/>
      <c r="O39" s="34"/>
      <c r="P39" s="150">
        <v>400</v>
      </c>
      <c r="Q39" s="150"/>
      <c r="R39" s="34"/>
      <c r="S39" s="34"/>
      <c r="T39" s="150">
        <v>413</v>
      </c>
      <c r="U39" s="150"/>
      <c r="V39" s="34"/>
      <c r="W39" s="34"/>
      <c r="X39" s="150">
        <v>450</v>
      </c>
      <c r="Y39" s="150"/>
      <c r="Z39" s="34"/>
    </row>
    <row r="40" spans="1:26">
      <c r="A40" s="14"/>
      <c r="B40" s="149"/>
      <c r="C40" s="34"/>
      <c r="D40" s="150"/>
      <c r="E40" s="150"/>
      <c r="F40" s="34"/>
      <c r="G40" s="34"/>
      <c r="H40" s="150"/>
      <c r="I40" s="150"/>
      <c r="J40" s="34"/>
      <c r="K40" s="34"/>
      <c r="L40" s="150"/>
      <c r="M40" s="150"/>
      <c r="N40" s="34"/>
      <c r="O40" s="34"/>
      <c r="P40" s="150"/>
      <c r="Q40" s="150"/>
      <c r="R40" s="34"/>
      <c r="S40" s="34"/>
      <c r="T40" s="150"/>
      <c r="U40" s="150"/>
      <c r="V40" s="34"/>
      <c r="W40" s="34"/>
      <c r="X40" s="150"/>
      <c r="Y40" s="150"/>
      <c r="Z40" s="34"/>
    </row>
    <row r="41" spans="1:26">
      <c r="A41" s="14"/>
      <c r="B41" s="153" t="s">
        <v>340</v>
      </c>
      <c r="C41" s="28"/>
      <c r="D41" s="148">
        <v>500</v>
      </c>
      <c r="E41" s="148"/>
      <c r="F41" s="28"/>
      <c r="G41" s="28"/>
      <c r="H41" s="148">
        <v>512</v>
      </c>
      <c r="I41" s="148"/>
      <c r="J41" s="28"/>
      <c r="K41" s="28"/>
      <c r="L41" s="148">
        <v>534</v>
      </c>
      <c r="M41" s="148"/>
      <c r="N41" s="28"/>
      <c r="O41" s="28"/>
      <c r="P41" s="148">
        <v>500</v>
      </c>
      <c r="Q41" s="148"/>
      <c r="R41" s="28"/>
      <c r="S41" s="28"/>
      <c r="T41" s="148">
        <v>496</v>
      </c>
      <c r="U41" s="148"/>
      <c r="V41" s="28"/>
      <c r="W41" s="28"/>
      <c r="X41" s="148">
        <v>519</v>
      </c>
      <c r="Y41" s="148"/>
      <c r="Z41" s="28"/>
    </row>
    <row r="42" spans="1:26">
      <c r="A42" s="14"/>
      <c r="B42" s="153"/>
      <c r="C42" s="28"/>
      <c r="D42" s="148"/>
      <c r="E42" s="148"/>
      <c r="F42" s="28"/>
      <c r="G42" s="28"/>
      <c r="H42" s="148"/>
      <c r="I42" s="148"/>
      <c r="J42" s="28"/>
      <c r="K42" s="28"/>
      <c r="L42" s="148"/>
      <c r="M42" s="148"/>
      <c r="N42" s="28"/>
      <c r="O42" s="28"/>
      <c r="P42" s="148"/>
      <c r="Q42" s="148"/>
      <c r="R42" s="28"/>
      <c r="S42" s="28"/>
      <c r="T42" s="148"/>
      <c r="U42" s="148"/>
      <c r="V42" s="28"/>
      <c r="W42" s="28"/>
      <c r="X42" s="148"/>
      <c r="Y42" s="148"/>
      <c r="Z42" s="28"/>
    </row>
    <row r="43" spans="1:26">
      <c r="A43" s="14"/>
      <c r="B43" s="154" t="s">
        <v>341</v>
      </c>
      <c r="C43" s="34"/>
      <c r="D43" s="150">
        <v>750</v>
      </c>
      <c r="E43" s="150"/>
      <c r="F43" s="34"/>
      <c r="G43" s="34"/>
      <c r="H43" s="150">
        <v>773</v>
      </c>
      <c r="I43" s="150"/>
      <c r="J43" s="34"/>
      <c r="K43" s="34"/>
      <c r="L43" s="150">
        <v>770</v>
      </c>
      <c r="M43" s="150"/>
      <c r="N43" s="34"/>
      <c r="O43" s="34"/>
      <c r="P43" s="150">
        <v>750</v>
      </c>
      <c r="Q43" s="150"/>
      <c r="R43" s="34"/>
      <c r="S43" s="34"/>
      <c r="T43" s="150">
        <v>748</v>
      </c>
      <c r="U43" s="150"/>
      <c r="V43" s="34"/>
      <c r="W43" s="34"/>
      <c r="X43" s="150">
        <v>759</v>
      </c>
      <c r="Y43" s="150"/>
      <c r="Z43" s="34"/>
    </row>
    <row r="44" spans="1:26">
      <c r="A44" s="14"/>
      <c r="B44" s="154"/>
      <c r="C44" s="34"/>
      <c r="D44" s="150"/>
      <c r="E44" s="150"/>
      <c r="F44" s="34"/>
      <c r="G44" s="34"/>
      <c r="H44" s="150"/>
      <c r="I44" s="150"/>
      <c r="J44" s="34"/>
      <c r="K44" s="34"/>
      <c r="L44" s="150"/>
      <c r="M44" s="150"/>
      <c r="N44" s="34"/>
      <c r="O44" s="34"/>
      <c r="P44" s="150"/>
      <c r="Q44" s="150"/>
      <c r="R44" s="34"/>
      <c r="S44" s="34"/>
      <c r="T44" s="150"/>
      <c r="U44" s="150"/>
      <c r="V44" s="34"/>
      <c r="W44" s="34"/>
      <c r="X44" s="150"/>
      <c r="Y44" s="150"/>
      <c r="Z44" s="34"/>
    </row>
    <row r="45" spans="1:26">
      <c r="A45" s="14"/>
      <c r="B45" s="153" t="s">
        <v>342</v>
      </c>
      <c r="C45" s="28"/>
      <c r="D45" s="155">
        <v>1100</v>
      </c>
      <c r="E45" s="155"/>
      <c r="F45" s="28"/>
      <c r="G45" s="28"/>
      <c r="H45" s="155">
        <v>1082</v>
      </c>
      <c r="I45" s="155"/>
      <c r="J45" s="28"/>
      <c r="K45" s="28"/>
      <c r="L45" s="155">
        <v>1119</v>
      </c>
      <c r="M45" s="155"/>
      <c r="N45" s="28"/>
      <c r="O45" s="28"/>
      <c r="P45" s="155">
        <v>1100</v>
      </c>
      <c r="Q45" s="155"/>
      <c r="R45" s="28"/>
      <c r="S45" s="28"/>
      <c r="T45" s="155">
        <v>1042</v>
      </c>
      <c r="U45" s="155"/>
      <c r="V45" s="28"/>
      <c r="W45" s="28"/>
      <c r="X45" s="155">
        <v>1104</v>
      </c>
      <c r="Y45" s="155"/>
      <c r="Z45" s="28"/>
    </row>
    <row r="46" spans="1:26">
      <c r="A46" s="14"/>
      <c r="B46" s="153"/>
      <c r="C46" s="28"/>
      <c r="D46" s="155"/>
      <c r="E46" s="155"/>
      <c r="F46" s="28"/>
      <c r="G46" s="28"/>
      <c r="H46" s="155"/>
      <c r="I46" s="155"/>
      <c r="J46" s="28"/>
      <c r="K46" s="28"/>
      <c r="L46" s="155"/>
      <c r="M46" s="155"/>
      <c r="N46" s="28"/>
      <c r="O46" s="28"/>
      <c r="P46" s="155"/>
      <c r="Q46" s="155"/>
      <c r="R46" s="28"/>
      <c r="S46" s="28"/>
      <c r="T46" s="155"/>
      <c r="U46" s="155"/>
      <c r="V46" s="28"/>
      <c r="W46" s="28"/>
      <c r="X46" s="155"/>
      <c r="Y46" s="155"/>
      <c r="Z46" s="28"/>
    </row>
    <row r="47" spans="1:26">
      <c r="A47" s="14"/>
      <c r="B47" s="154" t="s">
        <v>343</v>
      </c>
      <c r="C47" s="34"/>
      <c r="D47" s="150">
        <v>15</v>
      </c>
      <c r="E47" s="150"/>
      <c r="F47" s="34"/>
      <c r="G47" s="34"/>
      <c r="H47" s="150">
        <v>10</v>
      </c>
      <c r="I47" s="150"/>
      <c r="J47" s="34"/>
      <c r="K47" s="34"/>
      <c r="L47" s="150">
        <v>11</v>
      </c>
      <c r="M47" s="150"/>
      <c r="N47" s="34"/>
      <c r="O47" s="34"/>
      <c r="P47" s="150">
        <v>15</v>
      </c>
      <c r="Q47" s="150"/>
      <c r="R47" s="34"/>
      <c r="S47" s="34"/>
      <c r="T47" s="150">
        <v>10</v>
      </c>
      <c r="U47" s="150"/>
      <c r="V47" s="34"/>
      <c r="W47" s="34"/>
      <c r="X47" s="150">
        <v>11</v>
      </c>
      <c r="Y47" s="150"/>
      <c r="Z47" s="34"/>
    </row>
    <row r="48" spans="1:26">
      <c r="A48" s="14"/>
      <c r="B48" s="154"/>
      <c r="C48" s="34"/>
      <c r="D48" s="150"/>
      <c r="E48" s="150"/>
      <c r="F48" s="34"/>
      <c r="G48" s="34"/>
      <c r="H48" s="150"/>
      <c r="I48" s="150"/>
      <c r="J48" s="34"/>
      <c r="K48" s="34"/>
      <c r="L48" s="150"/>
      <c r="M48" s="150"/>
      <c r="N48" s="34"/>
      <c r="O48" s="34"/>
      <c r="P48" s="150"/>
      <c r="Q48" s="150"/>
      <c r="R48" s="34"/>
      <c r="S48" s="34"/>
      <c r="T48" s="150"/>
      <c r="U48" s="150"/>
      <c r="V48" s="34"/>
      <c r="W48" s="34"/>
      <c r="X48" s="150"/>
      <c r="Y48" s="150"/>
      <c r="Z48" s="34"/>
    </row>
    <row r="49" spans="1:26">
      <c r="A49" s="14"/>
      <c r="B49" s="147" t="s">
        <v>344</v>
      </c>
      <c r="C49" s="28"/>
      <c r="D49" s="148">
        <v>625</v>
      </c>
      <c r="E49" s="148"/>
      <c r="F49" s="28"/>
      <c r="G49" s="28"/>
      <c r="H49" s="148">
        <v>628</v>
      </c>
      <c r="I49" s="148"/>
      <c r="J49" s="28"/>
      <c r="K49" s="28"/>
      <c r="L49" s="148">
        <v>631</v>
      </c>
      <c r="M49" s="148"/>
      <c r="N49" s="28"/>
      <c r="O49" s="28"/>
      <c r="P49" s="148">
        <v>625</v>
      </c>
      <c r="Q49" s="148"/>
      <c r="R49" s="28"/>
      <c r="S49" s="28"/>
      <c r="T49" s="148">
        <v>604</v>
      </c>
      <c r="U49" s="148"/>
      <c r="V49" s="28"/>
      <c r="W49" s="28"/>
      <c r="X49" s="148">
        <v>613</v>
      </c>
      <c r="Y49" s="148"/>
      <c r="Z49" s="28"/>
    </row>
    <row r="50" spans="1:26">
      <c r="A50" s="14"/>
      <c r="B50" s="147"/>
      <c r="C50" s="28"/>
      <c r="D50" s="148"/>
      <c r="E50" s="148"/>
      <c r="F50" s="28"/>
      <c r="G50" s="28"/>
      <c r="H50" s="148"/>
      <c r="I50" s="148"/>
      <c r="J50" s="28"/>
      <c r="K50" s="28"/>
      <c r="L50" s="148"/>
      <c r="M50" s="148"/>
      <c r="N50" s="28"/>
      <c r="O50" s="28"/>
      <c r="P50" s="148"/>
      <c r="Q50" s="148"/>
      <c r="R50" s="28"/>
      <c r="S50" s="28"/>
      <c r="T50" s="148"/>
      <c r="U50" s="148"/>
      <c r="V50" s="28"/>
      <c r="W50" s="28"/>
      <c r="X50" s="148"/>
      <c r="Y50" s="148"/>
      <c r="Z50" s="28"/>
    </row>
    <row r="51" spans="1:26">
      <c r="A51" s="14"/>
      <c r="B51" s="149" t="s">
        <v>345</v>
      </c>
      <c r="C51" s="34"/>
      <c r="D51" s="150">
        <v>750</v>
      </c>
      <c r="E51" s="150"/>
      <c r="F51" s="34"/>
      <c r="G51" s="34"/>
      <c r="H51" s="150">
        <v>806</v>
      </c>
      <c r="I51" s="150"/>
      <c r="J51" s="34"/>
      <c r="K51" s="34"/>
      <c r="L51" s="150">
        <v>768</v>
      </c>
      <c r="M51" s="150"/>
      <c r="N51" s="34"/>
      <c r="O51" s="34"/>
      <c r="P51" s="150">
        <v>750</v>
      </c>
      <c r="Q51" s="150"/>
      <c r="R51" s="34"/>
      <c r="S51" s="34"/>
      <c r="T51" s="150">
        <v>777</v>
      </c>
      <c r="U51" s="150"/>
      <c r="V51" s="34"/>
      <c r="W51" s="34"/>
      <c r="X51" s="150">
        <v>745</v>
      </c>
      <c r="Y51" s="150"/>
      <c r="Z51" s="34"/>
    </row>
    <row r="52" spans="1:26">
      <c r="A52" s="14"/>
      <c r="B52" s="149"/>
      <c r="C52" s="34"/>
      <c r="D52" s="150"/>
      <c r="E52" s="150"/>
      <c r="F52" s="34"/>
      <c r="G52" s="34"/>
      <c r="H52" s="150"/>
      <c r="I52" s="150"/>
      <c r="J52" s="34"/>
      <c r="K52" s="34"/>
      <c r="L52" s="150"/>
      <c r="M52" s="150"/>
      <c r="N52" s="34"/>
      <c r="O52" s="34"/>
      <c r="P52" s="150"/>
      <c r="Q52" s="150"/>
      <c r="R52" s="34"/>
      <c r="S52" s="34"/>
      <c r="T52" s="150"/>
      <c r="U52" s="150"/>
      <c r="V52" s="34"/>
      <c r="W52" s="34"/>
      <c r="X52" s="150"/>
      <c r="Y52" s="150"/>
      <c r="Z52" s="34"/>
    </row>
    <row r="53" spans="1:26">
      <c r="A53" s="14"/>
      <c r="B53" s="147" t="s">
        <v>346</v>
      </c>
      <c r="C53" s="28"/>
      <c r="D53" s="148">
        <v>850</v>
      </c>
      <c r="E53" s="148"/>
      <c r="F53" s="28"/>
      <c r="G53" s="28"/>
      <c r="H53" s="148">
        <v>845</v>
      </c>
      <c r="I53" s="148"/>
      <c r="J53" s="28"/>
      <c r="K53" s="28"/>
      <c r="L53" s="155">
        <v>1096</v>
      </c>
      <c r="M53" s="155"/>
      <c r="N53" s="28"/>
      <c r="O53" s="28"/>
      <c r="P53" s="148">
        <v>850</v>
      </c>
      <c r="Q53" s="148"/>
      <c r="R53" s="28"/>
      <c r="S53" s="28"/>
      <c r="T53" s="148">
        <v>845</v>
      </c>
      <c r="U53" s="148"/>
      <c r="V53" s="28"/>
      <c r="W53" s="28"/>
      <c r="X53" s="155">
        <v>1052</v>
      </c>
      <c r="Y53" s="155"/>
      <c r="Z53" s="28"/>
    </row>
    <row r="54" spans="1:26">
      <c r="A54" s="14"/>
      <c r="B54" s="147"/>
      <c r="C54" s="28"/>
      <c r="D54" s="148"/>
      <c r="E54" s="148"/>
      <c r="F54" s="28"/>
      <c r="G54" s="28"/>
      <c r="H54" s="148"/>
      <c r="I54" s="148"/>
      <c r="J54" s="28"/>
      <c r="K54" s="28"/>
      <c r="L54" s="155"/>
      <c r="M54" s="155"/>
      <c r="N54" s="28"/>
      <c r="O54" s="28"/>
      <c r="P54" s="148"/>
      <c r="Q54" s="148"/>
      <c r="R54" s="28"/>
      <c r="S54" s="28"/>
      <c r="T54" s="148"/>
      <c r="U54" s="148"/>
      <c r="V54" s="28"/>
      <c r="W54" s="28"/>
      <c r="X54" s="155"/>
      <c r="Y54" s="155"/>
      <c r="Z54" s="28"/>
    </row>
    <row r="55" spans="1:26">
      <c r="A55" s="14"/>
      <c r="B55" s="149" t="s">
        <v>347</v>
      </c>
      <c r="C55" s="34"/>
      <c r="D55" s="150">
        <v>500</v>
      </c>
      <c r="E55" s="150"/>
      <c r="F55" s="34"/>
      <c r="G55" s="34"/>
      <c r="H55" s="150">
        <v>495</v>
      </c>
      <c r="I55" s="150"/>
      <c r="J55" s="34"/>
      <c r="K55" s="34"/>
      <c r="L55" s="150">
        <v>703</v>
      </c>
      <c r="M55" s="150"/>
      <c r="N55" s="34"/>
      <c r="O55" s="34"/>
      <c r="P55" s="150">
        <v>500</v>
      </c>
      <c r="Q55" s="150"/>
      <c r="R55" s="34"/>
      <c r="S55" s="34"/>
      <c r="T55" s="150">
        <v>495</v>
      </c>
      <c r="U55" s="150"/>
      <c r="V55" s="34"/>
      <c r="W55" s="34"/>
      <c r="X55" s="150">
        <v>670</v>
      </c>
      <c r="Y55" s="150"/>
      <c r="Z55" s="34"/>
    </row>
    <row r="56" spans="1:26">
      <c r="A56" s="14"/>
      <c r="B56" s="149"/>
      <c r="C56" s="34"/>
      <c r="D56" s="150"/>
      <c r="E56" s="150"/>
      <c r="F56" s="34"/>
      <c r="G56" s="34"/>
      <c r="H56" s="150"/>
      <c r="I56" s="150"/>
      <c r="J56" s="34"/>
      <c r="K56" s="34"/>
      <c r="L56" s="150"/>
      <c r="M56" s="150"/>
      <c r="N56" s="34"/>
      <c r="O56" s="34"/>
      <c r="P56" s="150"/>
      <c r="Q56" s="150"/>
      <c r="R56" s="34"/>
      <c r="S56" s="34"/>
      <c r="T56" s="150"/>
      <c r="U56" s="150"/>
      <c r="V56" s="34"/>
      <c r="W56" s="34"/>
      <c r="X56" s="150"/>
      <c r="Y56" s="150"/>
      <c r="Z56" s="34"/>
    </row>
    <row r="57" spans="1:26">
      <c r="A57" s="14"/>
      <c r="B57" s="147" t="s">
        <v>348</v>
      </c>
      <c r="C57" s="28"/>
      <c r="D57" s="148">
        <v>650</v>
      </c>
      <c r="E57" s="148"/>
      <c r="F57" s="28"/>
      <c r="G57" s="28"/>
      <c r="H57" s="148">
        <v>646</v>
      </c>
      <c r="I57" s="148"/>
      <c r="J57" s="28"/>
      <c r="K57" s="28"/>
      <c r="L57" s="148">
        <v>927</v>
      </c>
      <c r="M57" s="148"/>
      <c r="N57" s="28"/>
      <c r="O57" s="28"/>
      <c r="P57" s="148">
        <v>650</v>
      </c>
      <c r="Q57" s="148"/>
      <c r="R57" s="28"/>
      <c r="S57" s="28"/>
      <c r="T57" s="148">
        <v>646</v>
      </c>
      <c r="U57" s="148"/>
      <c r="V57" s="28"/>
      <c r="W57" s="28"/>
      <c r="X57" s="148">
        <v>888</v>
      </c>
      <c r="Y57" s="148"/>
      <c r="Z57" s="28"/>
    </row>
    <row r="58" spans="1:26">
      <c r="A58" s="14"/>
      <c r="B58" s="147"/>
      <c r="C58" s="28"/>
      <c r="D58" s="148"/>
      <c r="E58" s="148"/>
      <c r="F58" s="28"/>
      <c r="G58" s="28"/>
      <c r="H58" s="148"/>
      <c r="I58" s="148"/>
      <c r="J58" s="28"/>
      <c r="K58" s="28"/>
      <c r="L58" s="148"/>
      <c r="M58" s="148"/>
      <c r="N58" s="28"/>
      <c r="O58" s="28"/>
      <c r="P58" s="148"/>
      <c r="Q58" s="148"/>
      <c r="R58" s="28"/>
      <c r="S58" s="28"/>
      <c r="T58" s="148"/>
      <c r="U58" s="148"/>
      <c r="V58" s="28"/>
      <c r="W58" s="28"/>
      <c r="X58" s="148"/>
      <c r="Y58" s="148"/>
      <c r="Z58" s="28"/>
    </row>
    <row r="59" spans="1:26">
      <c r="A59" s="14"/>
      <c r="B59" s="149" t="s">
        <v>349</v>
      </c>
      <c r="C59" s="34"/>
      <c r="D59" s="151">
        <v>1100</v>
      </c>
      <c r="E59" s="151"/>
      <c r="F59" s="34"/>
      <c r="G59" s="34"/>
      <c r="H59" s="151">
        <v>1085</v>
      </c>
      <c r="I59" s="151"/>
      <c r="J59" s="34"/>
      <c r="K59" s="34"/>
      <c r="L59" s="151">
        <v>1584</v>
      </c>
      <c r="M59" s="151"/>
      <c r="N59" s="34"/>
      <c r="O59" s="34"/>
      <c r="P59" s="151">
        <v>1100</v>
      </c>
      <c r="Q59" s="151"/>
      <c r="R59" s="34"/>
      <c r="S59" s="34"/>
      <c r="T59" s="151">
        <v>1085</v>
      </c>
      <c r="U59" s="151"/>
      <c r="V59" s="34"/>
      <c r="W59" s="34"/>
      <c r="X59" s="151">
        <v>1544</v>
      </c>
      <c r="Y59" s="151"/>
      <c r="Z59" s="34"/>
    </row>
    <row r="60" spans="1:26">
      <c r="A60" s="14"/>
      <c r="B60" s="149"/>
      <c r="C60" s="34"/>
      <c r="D60" s="151"/>
      <c r="E60" s="151"/>
      <c r="F60" s="34"/>
      <c r="G60" s="34"/>
      <c r="H60" s="151"/>
      <c r="I60" s="151"/>
      <c r="J60" s="34"/>
      <c r="K60" s="34"/>
      <c r="L60" s="151"/>
      <c r="M60" s="151"/>
      <c r="N60" s="34"/>
      <c r="O60" s="34"/>
      <c r="P60" s="151"/>
      <c r="Q60" s="151"/>
      <c r="R60" s="34"/>
      <c r="S60" s="34"/>
      <c r="T60" s="151"/>
      <c r="U60" s="151"/>
      <c r="V60" s="34"/>
      <c r="W60" s="34"/>
      <c r="X60" s="151"/>
      <c r="Y60" s="151"/>
      <c r="Z60" s="34"/>
    </row>
    <row r="61" spans="1:26">
      <c r="A61" s="14"/>
      <c r="B61" s="147" t="s">
        <v>350</v>
      </c>
      <c r="C61" s="28"/>
      <c r="D61" s="148">
        <v>300</v>
      </c>
      <c r="E61" s="148"/>
      <c r="F61" s="28"/>
      <c r="G61" s="28"/>
      <c r="H61" s="148">
        <v>298</v>
      </c>
      <c r="I61" s="148"/>
      <c r="J61" s="28"/>
      <c r="K61" s="28"/>
      <c r="L61" s="148">
        <v>387</v>
      </c>
      <c r="M61" s="148"/>
      <c r="N61" s="28"/>
      <c r="O61" s="28"/>
      <c r="P61" s="148">
        <v>300</v>
      </c>
      <c r="Q61" s="148"/>
      <c r="R61" s="28"/>
      <c r="S61" s="28"/>
      <c r="T61" s="148">
        <v>298</v>
      </c>
      <c r="U61" s="148"/>
      <c r="V61" s="28"/>
      <c r="W61" s="28"/>
      <c r="X61" s="148">
        <v>378</v>
      </c>
      <c r="Y61" s="148"/>
      <c r="Z61" s="28"/>
    </row>
    <row r="62" spans="1:26">
      <c r="A62" s="14"/>
      <c r="B62" s="147"/>
      <c r="C62" s="28"/>
      <c r="D62" s="148"/>
      <c r="E62" s="148"/>
      <c r="F62" s="28"/>
      <c r="G62" s="28"/>
      <c r="H62" s="148"/>
      <c r="I62" s="148"/>
      <c r="J62" s="28"/>
      <c r="K62" s="28"/>
      <c r="L62" s="148"/>
      <c r="M62" s="148"/>
      <c r="N62" s="28"/>
      <c r="O62" s="28"/>
      <c r="P62" s="148"/>
      <c r="Q62" s="148"/>
      <c r="R62" s="28"/>
      <c r="S62" s="28"/>
      <c r="T62" s="148"/>
      <c r="U62" s="148"/>
      <c r="V62" s="28"/>
      <c r="W62" s="28"/>
      <c r="X62" s="148"/>
      <c r="Y62" s="148"/>
      <c r="Z62" s="28"/>
    </row>
    <row r="63" spans="1:26">
      <c r="A63" s="14"/>
      <c r="B63" s="149" t="s">
        <v>351</v>
      </c>
      <c r="C63" s="34"/>
      <c r="D63" s="150">
        <v>350</v>
      </c>
      <c r="E63" s="150"/>
      <c r="F63" s="34"/>
      <c r="G63" s="34"/>
      <c r="H63" s="150">
        <v>348</v>
      </c>
      <c r="I63" s="150"/>
      <c r="J63" s="34"/>
      <c r="K63" s="34"/>
      <c r="L63" s="150">
        <v>471</v>
      </c>
      <c r="M63" s="150"/>
      <c r="N63" s="34"/>
      <c r="O63" s="34"/>
      <c r="P63" s="150">
        <v>350</v>
      </c>
      <c r="Q63" s="150"/>
      <c r="R63" s="34"/>
      <c r="S63" s="34"/>
      <c r="T63" s="150">
        <v>348</v>
      </c>
      <c r="U63" s="150"/>
      <c r="V63" s="34"/>
      <c r="W63" s="34"/>
      <c r="X63" s="150">
        <v>455</v>
      </c>
      <c r="Y63" s="150"/>
      <c r="Z63" s="34"/>
    </row>
    <row r="64" spans="1:26">
      <c r="A64" s="14"/>
      <c r="B64" s="149"/>
      <c r="C64" s="34"/>
      <c r="D64" s="150"/>
      <c r="E64" s="150"/>
      <c r="F64" s="34"/>
      <c r="G64" s="34"/>
      <c r="H64" s="150"/>
      <c r="I64" s="150"/>
      <c r="J64" s="34"/>
      <c r="K64" s="34"/>
      <c r="L64" s="150"/>
      <c r="M64" s="150"/>
      <c r="N64" s="34"/>
      <c r="O64" s="34"/>
      <c r="P64" s="150"/>
      <c r="Q64" s="150"/>
      <c r="R64" s="34"/>
      <c r="S64" s="34"/>
      <c r="T64" s="150"/>
      <c r="U64" s="150"/>
      <c r="V64" s="34"/>
      <c r="W64" s="34"/>
      <c r="X64" s="150"/>
      <c r="Y64" s="150"/>
      <c r="Z64" s="34"/>
    </row>
    <row r="65" spans="1:26">
      <c r="A65" s="14"/>
      <c r="B65" s="147" t="s">
        <v>352</v>
      </c>
      <c r="C65" s="28"/>
      <c r="D65" s="148">
        <v>600</v>
      </c>
      <c r="E65" s="148"/>
      <c r="F65" s="28"/>
      <c r="G65" s="28"/>
      <c r="H65" s="148">
        <v>593</v>
      </c>
      <c r="I65" s="148"/>
      <c r="J65" s="28"/>
      <c r="K65" s="28"/>
      <c r="L65" s="148">
        <v>677</v>
      </c>
      <c r="M65" s="148"/>
      <c r="N65" s="28"/>
      <c r="O65" s="28"/>
      <c r="P65" s="148">
        <v>600</v>
      </c>
      <c r="Q65" s="148"/>
      <c r="R65" s="28"/>
      <c r="S65" s="28"/>
      <c r="T65" s="148">
        <v>593</v>
      </c>
      <c r="U65" s="148"/>
      <c r="V65" s="28"/>
      <c r="W65" s="28"/>
      <c r="X65" s="148">
        <v>646</v>
      </c>
      <c r="Y65" s="148"/>
      <c r="Z65" s="28"/>
    </row>
    <row r="66" spans="1:26">
      <c r="A66" s="14"/>
      <c r="B66" s="147"/>
      <c r="C66" s="28"/>
      <c r="D66" s="148"/>
      <c r="E66" s="148"/>
      <c r="F66" s="28"/>
      <c r="G66" s="28"/>
      <c r="H66" s="148"/>
      <c r="I66" s="148"/>
      <c r="J66" s="28"/>
      <c r="K66" s="28"/>
      <c r="L66" s="148"/>
      <c r="M66" s="148"/>
      <c r="N66" s="28"/>
      <c r="O66" s="28"/>
      <c r="P66" s="148"/>
      <c r="Q66" s="148"/>
      <c r="R66" s="28"/>
      <c r="S66" s="28"/>
      <c r="T66" s="148"/>
      <c r="U66" s="148"/>
      <c r="V66" s="28"/>
      <c r="W66" s="28"/>
      <c r="X66" s="148"/>
      <c r="Y66" s="148"/>
      <c r="Z66" s="28"/>
    </row>
    <row r="67" spans="1:26">
      <c r="A67" s="14"/>
      <c r="B67" s="149" t="s">
        <v>353</v>
      </c>
      <c r="C67" s="34"/>
      <c r="D67" s="150">
        <v>502</v>
      </c>
      <c r="E67" s="150"/>
      <c r="F67" s="34"/>
      <c r="G67" s="34"/>
      <c r="H67" s="150">
        <v>486</v>
      </c>
      <c r="I67" s="150"/>
      <c r="J67" s="34"/>
      <c r="K67" s="34"/>
      <c r="L67" s="150">
        <v>553</v>
      </c>
      <c r="M67" s="150"/>
      <c r="N67" s="34"/>
      <c r="O67" s="34"/>
      <c r="P67" s="150">
        <v>502</v>
      </c>
      <c r="Q67" s="150"/>
      <c r="R67" s="34"/>
      <c r="S67" s="34"/>
      <c r="T67" s="150">
        <v>486</v>
      </c>
      <c r="U67" s="150"/>
      <c r="V67" s="34"/>
      <c r="W67" s="34"/>
      <c r="X67" s="150">
        <v>536</v>
      </c>
      <c r="Y67" s="150"/>
      <c r="Z67" s="34"/>
    </row>
    <row r="68" spans="1:26">
      <c r="A68" s="14"/>
      <c r="B68" s="149"/>
      <c r="C68" s="34"/>
      <c r="D68" s="150"/>
      <c r="E68" s="150"/>
      <c r="F68" s="34"/>
      <c r="G68" s="34"/>
      <c r="H68" s="150"/>
      <c r="I68" s="150"/>
      <c r="J68" s="34"/>
      <c r="K68" s="34"/>
      <c r="L68" s="150"/>
      <c r="M68" s="150"/>
      <c r="N68" s="34"/>
      <c r="O68" s="34"/>
      <c r="P68" s="150"/>
      <c r="Q68" s="150"/>
      <c r="R68" s="34"/>
      <c r="S68" s="34"/>
      <c r="T68" s="150"/>
      <c r="U68" s="150"/>
      <c r="V68" s="34"/>
      <c r="W68" s="34"/>
      <c r="X68" s="150"/>
      <c r="Y68" s="150"/>
      <c r="Z68" s="34"/>
    </row>
    <row r="69" spans="1:26">
      <c r="A69" s="14"/>
      <c r="B69" s="147" t="s">
        <v>354</v>
      </c>
      <c r="C69" s="28"/>
      <c r="D69" s="148">
        <v>625</v>
      </c>
      <c r="E69" s="148"/>
      <c r="F69" s="28"/>
      <c r="G69" s="28"/>
      <c r="H69" s="148">
        <v>611</v>
      </c>
      <c r="I69" s="148"/>
      <c r="J69" s="28"/>
      <c r="K69" s="28"/>
      <c r="L69" s="148">
        <v>640</v>
      </c>
      <c r="M69" s="148"/>
      <c r="N69" s="28"/>
      <c r="O69" s="28"/>
      <c r="P69" s="148">
        <v>625</v>
      </c>
      <c r="Q69" s="148"/>
      <c r="R69" s="28"/>
      <c r="S69" s="28"/>
      <c r="T69" s="148">
        <v>611</v>
      </c>
      <c r="U69" s="148"/>
      <c r="V69" s="28"/>
      <c r="W69" s="28"/>
      <c r="X69" s="148">
        <v>621</v>
      </c>
      <c r="Y69" s="148"/>
      <c r="Z69" s="28"/>
    </row>
    <row r="70" spans="1:26">
      <c r="A70" s="14"/>
      <c r="B70" s="147"/>
      <c r="C70" s="28"/>
      <c r="D70" s="148"/>
      <c r="E70" s="148"/>
      <c r="F70" s="28"/>
      <c r="G70" s="28"/>
      <c r="H70" s="148"/>
      <c r="I70" s="148"/>
      <c r="J70" s="28"/>
      <c r="K70" s="28"/>
      <c r="L70" s="148"/>
      <c r="M70" s="148"/>
      <c r="N70" s="28"/>
      <c r="O70" s="28"/>
      <c r="P70" s="148"/>
      <c r="Q70" s="148"/>
      <c r="R70" s="28"/>
      <c r="S70" s="28"/>
      <c r="T70" s="148"/>
      <c r="U70" s="148"/>
      <c r="V70" s="28"/>
      <c r="W70" s="28"/>
      <c r="X70" s="148"/>
      <c r="Y70" s="148"/>
      <c r="Z70" s="28"/>
    </row>
    <row r="71" spans="1:26">
      <c r="A71" s="14"/>
      <c r="B71" s="149" t="s">
        <v>355</v>
      </c>
      <c r="C71" s="34"/>
      <c r="D71" s="150">
        <v>750</v>
      </c>
      <c r="E71" s="150"/>
      <c r="F71" s="34"/>
      <c r="G71" s="34"/>
      <c r="H71" s="150">
        <v>740</v>
      </c>
      <c r="I71" s="150"/>
      <c r="J71" s="34"/>
      <c r="K71" s="34"/>
      <c r="L71" s="150">
        <v>811</v>
      </c>
      <c r="M71" s="150"/>
      <c r="N71" s="34"/>
      <c r="O71" s="34"/>
      <c r="P71" s="150">
        <v>750</v>
      </c>
      <c r="Q71" s="150"/>
      <c r="R71" s="34"/>
      <c r="S71" s="34"/>
      <c r="T71" s="150">
        <v>740</v>
      </c>
      <c r="U71" s="150"/>
      <c r="V71" s="34"/>
      <c r="W71" s="34"/>
      <c r="X71" s="150">
        <v>786</v>
      </c>
      <c r="Y71" s="150"/>
      <c r="Z71" s="34"/>
    </row>
    <row r="72" spans="1:26" ht="15.75" thickBot="1">
      <c r="A72" s="14"/>
      <c r="B72" s="149"/>
      <c r="C72" s="34"/>
      <c r="D72" s="156"/>
      <c r="E72" s="156"/>
      <c r="F72" s="43"/>
      <c r="G72" s="34"/>
      <c r="H72" s="156"/>
      <c r="I72" s="156"/>
      <c r="J72" s="43"/>
      <c r="K72" s="34"/>
      <c r="L72" s="156"/>
      <c r="M72" s="156"/>
      <c r="N72" s="43"/>
      <c r="O72" s="34"/>
      <c r="P72" s="156"/>
      <c r="Q72" s="156"/>
      <c r="R72" s="43"/>
      <c r="S72" s="34"/>
      <c r="T72" s="156"/>
      <c r="U72" s="156"/>
      <c r="V72" s="43"/>
      <c r="W72" s="34"/>
      <c r="X72" s="156"/>
      <c r="Y72" s="156"/>
      <c r="Z72" s="43"/>
    </row>
    <row r="73" spans="1:26">
      <c r="A73" s="14"/>
      <c r="B73" s="147" t="s">
        <v>356</v>
      </c>
      <c r="C73" s="28"/>
      <c r="D73" s="157" t="s">
        <v>184</v>
      </c>
      <c r="E73" s="159">
        <v>18125</v>
      </c>
      <c r="F73" s="32"/>
      <c r="G73" s="28"/>
      <c r="H73" s="157" t="s">
        <v>184</v>
      </c>
      <c r="I73" s="159">
        <v>18246</v>
      </c>
      <c r="J73" s="32"/>
      <c r="K73" s="28"/>
      <c r="L73" s="157" t="s">
        <v>184</v>
      </c>
      <c r="M73" s="159">
        <v>20213</v>
      </c>
      <c r="N73" s="32"/>
      <c r="O73" s="28"/>
      <c r="P73" s="157" t="s">
        <v>184</v>
      </c>
      <c r="Q73" s="159">
        <v>17347</v>
      </c>
      <c r="R73" s="32"/>
      <c r="S73" s="28"/>
      <c r="T73" s="157" t="s">
        <v>184</v>
      </c>
      <c r="U73" s="159">
        <v>17256</v>
      </c>
      <c r="V73" s="32"/>
      <c r="W73" s="28"/>
      <c r="X73" s="157" t="s">
        <v>184</v>
      </c>
      <c r="Y73" s="159">
        <v>19034</v>
      </c>
      <c r="Z73" s="32"/>
    </row>
    <row r="74" spans="1:26" ht="15.75" thickBot="1">
      <c r="A74" s="14"/>
      <c r="B74" s="147"/>
      <c r="C74" s="28"/>
      <c r="D74" s="158"/>
      <c r="E74" s="160"/>
      <c r="F74" s="84"/>
      <c r="G74" s="28"/>
      <c r="H74" s="158"/>
      <c r="I74" s="160"/>
      <c r="J74" s="84"/>
      <c r="K74" s="28"/>
      <c r="L74" s="158"/>
      <c r="M74" s="160"/>
      <c r="N74" s="84"/>
      <c r="O74" s="28"/>
      <c r="P74" s="158"/>
      <c r="Q74" s="160"/>
      <c r="R74" s="84"/>
      <c r="S74" s="28"/>
      <c r="T74" s="158"/>
      <c r="U74" s="160"/>
      <c r="V74" s="84"/>
      <c r="W74" s="28"/>
      <c r="X74" s="158"/>
      <c r="Y74" s="160"/>
      <c r="Z74" s="84"/>
    </row>
    <row r="75" spans="1:26" ht="15.75" thickTop="1">
      <c r="A75" s="14"/>
      <c r="B75" s="16"/>
      <c r="C75" s="16"/>
    </row>
    <row r="76" spans="1:26" ht="45">
      <c r="A76" s="14"/>
      <c r="B76" s="161" t="s">
        <v>357</v>
      </c>
      <c r="C76" s="162" t="s">
        <v>358</v>
      </c>
    </row>
    <row r="77" spans="1:26">
      <c r="A77" s="14"/>
      <c r="B77" s="28" t="s">
        <v>359</v>
      </c>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c r="A78" s="14"/>
      <c r="B78" s="166" t="s">
        <v>360</v>
      </c>
      <c r="C78" s="166"/>
      <c r="D78" s="166"/>
      <c r="E78" s="166"/>
      <c r="F78" s="166"/>
      <c r="G78" s="166"/>
      <c r="H78" s="166"/>
      <c r="I78" s="166"/>
      <c r="J78" s="166"/>
      <c r="K78" s="166"/>
      <c r="L78" s="166"/>
      <c r="M78" s="166"/>
      <c r="N78" s="166"/>
      <c r="O78" s="166"/>
      <c r="P78" s="166"/>
      <c r="Q78" s="166"/>
      <c r="R78" s="166"/>
      <c r="S78" s="166"/>
      <c r="T78" s="166"/>
      <c r="U78" s="166"/>
      <c r="V78" s="166"/>
      <c r="W78" s="166"/>
      <c r="X78" s="166"/>
      <c r="Y78" s="166"/>
      <c r="Z78" s="166"/>
    </row>
    <row r="79" spans="1:26">
      <c r="A79" s="14"/>
      <c r="B79" s="28" t="s">
        <v>361</v>
      </c>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ht="25.5" customHeight="1">
      <c r="A80" s="14"/>
      <c r="B80" s="28" t="s">
        <v>362</v>
      </c>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ht="25.5" customHeight="1">
      <c r="A81" s="14"/>
      <c r="B81" s="41" t="s">
        <v>363</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c r="A82" s="14"/>
      <c r="B82" s="166" t="s">
        <v>364</v>
      </c>
      <c r="C82" s="166"/>
      <c r="D82" s="166"/>
      <c r="E82" s="166"/>
      <c r="F82" s="166"/>
      <c r="G82" s="166"/>
      <c r="H82" s="166"/>
      <c r="I82" s="166"/>
      <c r="J82" s="166"/>
      <c r="K82" s="166"/>
      <c r="L82" s="166"/>
      <c r="M82" s="166"/>
      <c r="N82" s="166"/>
      <c r="O82" s="166"/>
      <c r="P82" s="166"/>
      <c r="Q82" s="166"/>
      <c r="R82" s="166"/>
      <c r="S82" s="166"/>
      <c r="T82" s="166"/>
      <c r="U82" s="166"/>
      <c r="V82" s="166"/>
      <c r="W82" s="166"/>
      <c r="X82" s="166"/>
      <c r="Y82" s="166"/>
      <c r="Z82" s="166"/>
    </row>
    <row r="83" spans="1:26">
      <c r="A83" s="14"/>
      <c r="B83" s="28" t="s">
        <v>365</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c r="A84" s="14"/>
      <c r="B84" s="167" t="s">
        <v>366</v>
      </c>
      <c r="C84" s="167"/>
      <c r="D84" s="167"/>
      <c r="E84" s="167"/>
      <c r="F84" s="167"/>
      <c r="G84" s="167"/>
      <c r="H84" s="167"/>
      <c r="I84" s="167"/>
      <c r="J84" s="167"/>
      <c r="K84" s="167"/>
      <c r="L84" s="167"/>
      <c r="M84" s="167"/>
      <c r="N84" s="167"/>
      <c r="O84" s="167"/>
      <c r="P84" s="167"/>
      <c r="Q84" s="167"/>
      <c r="R84" s="167"/>
      <c r="S84" s="167"/>
      <c r="T84" s="167"/>
      <c r="U84" s="167"/>
      <c r="V84" s="167"/>
      <c r="W84" s="167"/>
      <c r="X84" s="167"/>
      <c r="Y84" s="167"/>
      <c r="Z84" s="167"/>
    </row>
    <row r="85" spans="1:26" ht="25.5" customHeight="1">
      <c r="A85" s="14"/>
      <c r="B85" s="41" t="s">
        <v>367</v>
      </c>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c r="A86" s="14"/>
      <c r="B86" s="25"/>
      <c r="C86" s="25"/>
      <c r="D86" s="25"/>
      <c r="E86" s="25"/>
      <c r="F86" s="25"/>
      <c r="G86" s="25"/>
      <c r="H86" s="25"/>
      <c r="I86" s="25"/>
      <c r="J86" s="25"/>
      <c r="K86" s="25"/>
      <c r="L86" s="25"/>
    </row>
    <row r="87" spans="1:26">
      <c r="A87" s="14"/>
      <c r="B87" s="16"/>
      <c r="C87" s="16"/>
      <c r="D87" s="16"/>
      <c r="E87" s="16"/>
      <c r="F87" s="16"/>
      <c r="G87" s="16"/>
      <c r="H87" s="16"/>
      <c r="I87" s="16"/>
      <c r="J87" s="16"/>
      <c r="K87" s="16"/>
      <c r="L87" s="16"/>
    </row>
    <row r="88" spans="1:26" ht="15.75" thickBot="1">
      <c r="A88" s="14"/>
      <c r="B88" s="17" t="s">
        <v>368</v>
      </c>
      <c r="C88" s="12"/>
      <c r="D88" s="31" t="s">
        <v>369</v>
      </c>
      <c r="E88" s="31"/>
      <c r="F88" s="31"/>
      <c r="G88" s="12"/>
      <c r="H88" s="31" t="s">
        <v>242</v>
      </c>
      <c r="I88" s="31"/>
      <c r="J88" s="31"/>
      <c r="K88" s="12"/>
      <c r="L88" s="17" t="s">
        <v>370</v>
      </c>
    </row>
    <row r="89" spans="1:26">
      <c r="A89" s="14"/>
      <c r="B89" s="12"/>
      <c r="C89" s="12"/>
      <c r="D89" s="67" t="s">
        <v>371</v>
      </c>
      <c r="E89" s="67"/>
      <c r="F89" s="67"/>
      <c r="G89" s="12"/>
      <c r="H89" s="67" t="s">
        <v>172</v>
      </c>
      <c r="I89" s="67"/>
      <c r="J89" s="67"/>
      <c r="K89" s="12"/>
      <c r="L89" s="12"/>
    </row>
    <row r="90" spans="1:26">
      <c r="A90" s="14"/>
      <c r="B90" s="163" t="s">
        <v>181</v>
      </c>
      <c r="C90" s="20"/>
      <c r="D90" s="34"/>
      <c r="E90" s="34"/>
      <c r="F90" s="34"/>
      <c r="G90" s="20"/>
      <c r="H90" s="34"/>
      <c r="I90" s="34"/>
      <c r="J90" s="34"/>
      <c r="K90" s="20"/>
      <c r="L90" s="20"/>
    </row>
    <row r="91" spans="1:26">
      <c r="A91" s="14"/>
      <c r="B91" s="41" t="s">
        <v>372</v>
      </c>
      <c r="C91" s="28"/>
      <c r="D91" s="41" t="s">
        <v>184</v>
      </c>
      <c r="E91" s="40">
        <v>10.3</v>
      </c>
      <c r="F91" s="28"/>
      <c r="G91" s="28"/>
      <c r="H91" s="41" t="s">
        <v>184</v>
      </c>
      <c r="I91" s="40">
        <v>2</v>
      </c>
      <c r="J91" s="28"/>
      <c r="K91" s="28"/>
      <c r="L91" s="41" t="s">
        <v>29</v>
      </c>
    </row>
    <row r="92" spans="1:26">
      <c r="A92" s="14"/>
      <c r="B92" s="41"/>
      <c r="C92" s="28"/>
      <c r="D92" s="41"/>
      <c r="E92" s="40"/>
      <c r="F92" s="28"/>
      <c r="G92" s="28"/>
      <c r="H92" s="41"/>
      <c r="I92" s="40"/>
      <c r="J92" s="28"/>
      <c r="K92" s="28"/>
      <c r="L92" s="41"/>
    </row>
    <row r="93" spans="1:26">
      <c r="A93" s="14"/>
      <c r="B93" s="34"/>
      <c r="C93" s="34"/>
      <c r="D93" s="34"/>
      <c r="E93" s="34"/>
      <c r="F93" s="34"/>
      <c r="G93" s="34"/>
      <c r="H93" s="37">
        <v>228</v>
      </c>
      <c r="I93" s="37"/>
      <c r="J93" s="34"/>
      <c r="K93" s="34"/>
      <c r="L93" s="35" t="s">
        <v>35</v>
      </c>
    </row>
    <row r="94" spans="1:26">
      <c r="A94" s="14"/>
      <c r="B94" s="34"/>
      <c r="C94" s="34"/>
      <c r="D94" s="34"/>
      <c r="E94" s="34"/>
      <c r="F94" s="34"/>
      <c r="G94" s="34"/>
      <c r="H94" s="37"/>
      <c r="I94" s="37"/>
      <c r="J94" s="34"/>
      <c r="K94" s="34"/>
      <c r="L94" s="35"/>
    </row>
    <row r="95" spans="1:26">
      <c r="A95" s="14"/>
      <c r="B95" s="28"/>
      <c r="C95" s="28"/>
      <c r="D95" s="28"/>
      <c r="E95" s="28"/>
      <c r="F95" s="28"/>
      <c r="G95" s="28"/>
      <c r="H95" s="40">
        <v>1</v>
      </c>
      <c r="I95" s="40"/>
      <c r="J95" s="28"/>
      <c r="K95" s="28"/>
      <c r="L95" s="41" t="s">
        <v>46</v>
      </c>
    </row>
    <row r="96" spans="1:26">
      <c r="A96" s="14"/>
      <c r="B96" s="28"/>
      <c r="C96" s="28"/>
      <c r="D96" s="28"/>
      <c r="E96" s="28"/>
      <c r="F96" s="28"/>
      <c r="G96" s="28"/>
      <c r="H96" s="40"/>
      <c r="I96" s="40"/>
      <c r="J96" s="28"/>
      <c r="K96" s="28"/>
      <c r="L96" s="41"/>
    </row>
    <row r="97" spans="1:26">
      <c r="A97" s="14"/>
      <c r="B97" s="164">
        <v>42004</v>
      </c>
      <c r="C97" s="20"/>
      <c r="D97" s="34"/>
      <c r="E97" s="34"/>
      <c r="F97" s="34"/>
      <c r="G97" s="20"/>
      <c r="H97" s="34"/>
      <c r="I97" s="34"/>
      <c r="J97" s="34"/>
      <c r="K97" s="20"/>
      <c r="L97" s="20"/>
    </row>
    <row r="98" spans="1:26">
      <c r="A98" s="14"/>
      <c r="B98" s="41" t="s">
        <v>372</v>
      </c>
      <c r="C98" s="28"/>
      <c r="D98" s="41" t="s">
        <v>184</v>
      </c>
      <c r="E98" s="40">
        <v>10.7</v>
      </c>
      <c r="F98" s="28"/>
      <c r="G98" s="28"/>
      <c r="H98" s="41" t="s">
        <v>184</v>
      </c>
      <c r="I98" s="40">
        <v>62</v>
      </c>
      <c r="J98" s="28"/>
      <c r="K98" s="28"/>
      <c r="L98" s="41" t="s">
        <v>35</v>
      </c>
    </row>
    <row r="99" spans="1:26">
      <c r="A99" s="14"/>
      <c r="B99" s="41"/>
      <c r="C99" s="28"/>
      <c r="D99" s="41"/>
      <c r="E99" s="40"/>
      <c r="F99" s="28"/>
      <c r="G99" s="28"/>
      <c r="H99" s="41"/>
      <c r="I99" s="40"/>
      <c r="J99" s="28"/>
      <c r="K99" s="28"/>
      <c r="L99" s="41"/>
    </row>
    <row r="100" spans="1:26">
      <c r="A100" s="14"/>
      <c r="B100" s="34"/>
      <c r="C100" s="34"/>
      <c r="D100" s="34"/>
      <c r="E100" s="34"/>
      <c r="F100" s="34"/>
      <c r="G100" s="34"/>
      <c r="H100" s="37">
        <v>55</v>
      </c>
      <c r="I100" s="37"/>
      <c r="J100" s="34"/>
      <c r="K100" s="34"/>
      <c r="L100" s="35" t="s">
        <v>46</v>
      </c>
    </row>
    <row r="101" spans="1:26">
      <c r="A101" s="14"/>
      <c r="B101" s="34"/>
      <c r="C101" s="34"/>
      <c r="D101" s="34"/>
      <c r="E101" s="34"/>
      <c r="F101" s="34"/>
      <c r="G101" s="34"/>
      <c r="H101" s="37"/>
      <c r="I101" s="37"/>
      <c r="J101" s="34"/>
      <c r="K101" s="34"/>
      <c r="L101" s="35"/>
    </row>
    <row r="102" spans="1:26">
      <c r="A102" s="14"/>
      <c r="B102" s="41" t="s">
        <v>373</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c r="A103" s="14"/>
      <c r="B103" s="25"/>
      <c r="C103" s="25"/>
      <c r="D103" s="25"/>
      <c r="E103" s="25"/>
      <c r="F103" s="25"/>
      <c r="G103" s="25"/>
      <c r="H103" s="25"/>
      <c r="I103" s="25"/>
      <c r="J103" s="25"/>
    </row>
    <row r="104" spans="1:26">
      <c r="A104" s="14"/>
      <c r="B104" s="16"/>
      <c r="C104" s="16"/>
      <c r="D104" s="16"/>
      <c r="E104" s="16"/>
      <c r="F104" s="16"/>
      <c r="G104" s="16"/>
      <c r="H104" s="16"/>
      <c r="I104" s="16"/>
      <c r="J104" s="16"/>
    </row>
    <row r="105" spans="1:26" ht="15.75" thickBot="1">
      <c r="A105" s="14"/>
      <c r="B105" s="64"/>
      <c r="C105" s="12"/>
      <c r="D105" s="31" t="s">
        <v>230</v>
      </c>
      <c r="E105" s="31"/>
      <c r="F105" s="31"/>
      <c r="G105" s="31"/>
      <c r="H105" s="31"/>
      <c r="I105" s="31"/>
      <c r="J105" s="31"/>
    </row>
    <row r="106" spans="1:26" ht="15.75" thickBot="1">
      <c r="A106" s="14"/>
      <c r="B106" s="103" t="s">
        <v>172</v>
      </c>
      <c r="C106" s="12"/>
      <c r="D106" s="107">
        <v>2015</v>
      </c>
      <c r="E106" s="107"/>
      <c r="F106" s="107"/>
      <c r="G106" s="12"/>
      <c r="H106" s="107">
        <v>2014</v>
      </c>
      <c r="I106" s="107"/>
      <c r="J106" s="107"/>
    </row>
    <row r="107" spans="1:26">
      <c r="A107" s="14"/>
      <c r="B107" s="119" t="s">
        <v>374</v>
      </c>
      <c r="C107" s="34"/>
      <c r="D107" s="57" t="s">
        <v>184</v>
      </c>
      <c r="E107" s="56">
        <v>222</v>
      </c>
      <c r="F107" s="55"/>
      <c r="G107" s="34"/>
      <c r="H107" s="57" t="s">
        <v>184</v>
      </c>
      <c r="I107" s="56">
        <v>66</v>
      </c>
      <c r="J107" s="55"/>
    </row>
    <row r="108" spans="1:26">
      <c r="A108" s="14"/>
      <c r="B108" s="118"/>
      <c r="C108" s="34"/>
      <c r="D108" s="120"/>
      <c r="E108" s="121"/>
      <c r="F108" s="122"/>
      <c r="G108" s="34"/>
      <c r="H108" s="120"/>
      <c r="I108" s="121"/>
      <c r="J108" s="122"/>
    </row>
    <row r="109" spans="1:26" ht="26.25" thickBot="1">
      <c r="A109" s="14"/>
      <c r="B109" s="104" t="s">
        <v>375</v>
      </c>
      <c r="C109" s="12"/>
      <c r="D109" s="50" t="s">
        <v>376</v>
      </c>
      <c r="E109" s="50"/>
      <c r="F109" s="165" t="s">
        <v>188</v>
      </c>
      <c r="G109" s="12"/>
      <c r="H109" s="50" t="s">
        <v>209</v>
      </c>
      <c r="I109" s="50"/>
      <c r="J109" s="165" t="s">
        <v>188</v>
      </c>
    </row>
    <row r="110" spans="1:26">
      <c r="A110" s="14"/>
      <c r="B110" s="118" t="s">
        <v>377</v>
      </c>
      <c r="C110" s="34"/>
      <c r="D110" s="57" t="s">
        <v>184</v>
      </c>
      <c r="E110" s="56" t="s">
        <v>185</v>
      </c>
      <c r="F110" s="55"/>
      <c r="G110" s="34"/>
      <c r="H110" s="57" t="s">
        <v>184</v>
      </c>
      <c r="I110" s="56" t="s">
        <v>185</v>
      </c>
      <c r="J110" s="55"/>
    </row>
    <row r="111" spans="1:26" ht="15.75" thickBot="1">
      <c r="A111" s="14"/>
      <c r="B111" s="118"/>
      <c r="C111" s="34"/>
      <c r="D111" s="58"/>
      <c r="E111" s="61"/>
      <c r="F111" s="60"/>
      <c r="G111" s="34"/>
      <c r="H111" s="58"/>
      <c r="I111" s="61"/>
      <c r="J111" s="60"/>
    </row>
    <row r="112" spans="1:26" ht="15.75" thickTop="1"/>
  </sheetData>
  <mergeCells count="738">
    <mergeCell ref="B85:Z85"/>
    <mergeCell ref="B102:Z102"/>
    <mergeCell ref="B5:Z5"/>
    <mergeCell ref="B77:Z77"/>
    <mergeCell ref="B78:Z78"/>
    <mergeCell ref="B79:Z79"/>
    <mergeCell ref="B80:Z80"/>
    <mergeCell ref="B81:Z81"/>
    <mergeCell ref="G110:G111"/>
    <mergeCell ref="H110:H111"/>
    <mergeCell ref="I110:I111"/>
    <mergeCell ref="J110:J111"/>
    <mergeCell ref="A1:A2"/>
    <mergeCell ref="B1:Z1"/>
    <mergeCell ref="B2:Z2"/>
    <mergeCell ref="B3:Z3"/>
    <mergeCell ref="A4:A111"/>
    <mergeCell ref="B4:Z4"/>
    <mergeCell ref="H107:H108"/>
    <mergeCell ref="I107:I108"/>
    <mergeCell ref="J107:J108"/>
    <mergeCell ref="D109:E109"/>
    <mergeCell ref="H109:I109"/>
    <mergeCell ref="B110:B111"/>
    <mergeCell ref="C110:C111"/>
    <mergeCell ref="D110:D111"/>
    <mergeCell ref="E110:E111"/>
    <mergeCell ref="F110:F111"/>
    <mergeCell ref="B107:B108"/>
    <mergeCell ref="C107:C108"/>
    <mergeCell ref="D107:D108"/>
    <mergeCell ref="E107:E108"/>
    <mergeCell ref="F107:F108"/>
    <mergeCell ref="G107:G108"/>
    <mergeCell ref="K100:K101"/>
    <mergeCell ref="L100:L101"/>
    <mergeCell ref="B103:J103"/>
    <mergeCell ref="D105:J105"/>
    <mergeCell ref="D106:F106"/>
    <mergeCell ref="H106:J106"/>
    <mergeCell ref="I98:I99"/>
    <mergeCell ref="J98:J99"/>
    <mergeCell ref="K98:K99"/>
    <mergeCell ref="L98:L99"/>
    <mergeCell ref="B100:B101"/>
    <mergeCell ref="C100:C101"/>
    <mergeCell ref="D100:F101"/>
    <mergeCell ref="G100:G101"/>
    <mergeCell ref="H100:I101"/>
    <mergeCell ref="J100:J101"/>
    <mergeCell ref="L95:L96"/>
    <mergeCell ref="D97:F97"/>
    <mergeCell ref="H97:J97"/>
    <mergeCell ref="B98:B99"/>
    <mergeCell ref="C98:C99"/>
    <mergeCell ref="D98:D99"/>
    <mergeCell ref="E98:E99"/>
    <mergeCell ref="F98:F99"/>
    <mergeCell ref="G98:G99"/>
    <mergeCell ref="H98:H99"/>
    <mergeCell ref="J93:J94"/>
    <mergeCell ref="K93:K94"/>
    <mergeCell ref="L93:L94"/>
    <mergeCell ref="B95:B96"/>
    <mergeCell ref="C95:C96"/>
    <mergeCell ref="D95:F96"/>
    <mergeCell ref="G95:G96"/>
    <mergeCell ref="H95:I96"/>
    <mergeCell ref="J95:J96"/>
    <mergeCell ref="K95:K96"/>
    <mergeCell ref="H91:H92"/>
    <mergeCell ref="I91:I92"/>
    <mergeCell ref="J91:J92"/>
    <mergeCell ref="K91:K92"/>
    <mergeCell ref="L91:L92"/>
    <mergeCell ref="B93:B94"/>
    <mergeCell ref="C93:C94"/>
    <mergeCell ref="D93:F94"/>
    <mergeCell ref="G93:G94"/>
    <mergeCell ref="H93:I94"/>
    <mergeCell ref="D89:F89"/>
    <mergeCell ref="H89:J89"/>
    <mergeCell ref="D90:F90"/>
    <mergeCell ref="H90:J90"/>
    <mergeCell ref="B91:B92"/>
    <mergeCell ref="C91:C92"/>
    <mergeCell ref="D91:D92"/>
    <mergeCell ref="E91:E92"/>
    <mergeCell ref="F91:F92"/>
    <mergeCell ref="G91:G92"/>
    <mergeCell ref="W73:W74"/>
    <mergeCell ref="X73:X74"/>
    <mergeCell ref="Y73:Y74"/>
    <mergeCell ref="Z73:Z74"/>
    <mergeCell ref="B86:L86"/>
    <mergeCell ref="D88:F88"/>
    <mergeCell ref="H88:J88"/>
    <mergeCell ref="B82:Z82"/>
    <mergeCell ref="B83:Z83"/>
    <mergeCell ref="B84:Z84"/>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5.28515625" customWidth="1"/>
    <col min="4" max="4" width="12.85546875" customWidth="1"/>
    <col min="5" max="5" width="7" customWidth="1"/>
    <col min="6" max="6" width="12.85546875" customWidth="1"/>
    <col min="7" max="9" width="5.28515625" customWidth="1"/>
    <col min="10" max="10" width="7" customWidth="1"/>
    <col min="11" max="12" width="16.140625" customWidth="1"/>
    <col min="13" max="13" width="3.42578125" customWidth="1"/>
    <col min="14" max="14" width="9.85546875" customWidth="1"/>
    <col min="15" max="15" width="16.140625" customWidth="1"/>
  </cols>
  <sheetData>
    <row r="1" spans="1:15" ht="15" customHeight="1">
      <c r="A1" s="7" t="s">
        <v>3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9</v>
      </c>
      <c r="B3" s="109"/>
      <c r="C3" s="109"/>
      <c r="D3" s="109"/>
      <c r="E3" s="109"/>
      <c r="F3" s="109"/>
      <c r="G3" s="109"/>
      <c r="H3" s="109"/>
      <c r="I3" s="109"/>
      <c r="J3" s="109"/>
      <c r="K3" s="109"/>
      <c r="L3" s="109"/>
      <c r="M3" s="109"/>
      <c r="N3" s="109"/>
      <c r="O3" s="109"/>
    </row>
    <row r="4" spans="1:15">
      <c r="A4" s="14" t="s">
        <v>380</v>
      </c>
      <c r="B4" s="110" t="s">
        <v>381</v>
      </c>
      <c r="C4" s="110"/>
      <c r="D4" s="110"/>
      <c r="E4" s="110"/>
      <c r="F4" s="110"/>
      <c r="G4" s="110"/>
      <c r="H4" s="110"/>
      <c r="I4" s="110"/>
      <c r="J4" s="110"/>
      <c r="K4" s="110"/>
      <c r="L4" s="110"/>
      <c r="M4" s="110"/>
      <c r="N4" s="110"/>
      <c r="O4" s="110"/>
    </row>
    <row r="5" spans="1:15" ht="25.5" customHeight="1">
      <c r="A5" s="14"/>
      <c r="B5" s="28" t="s">
        <v>382</v>
      </c>
      <c r="C5" s="28"/>
      <c r="D5" s="28"/>
      <c r="E5" s="28"/>
      <c r="F5" s="28"/>
      <c r="G5" s="28"/>
      <c r="H5" s="28"/>
      <c r="I5" s="28"/>
      <c r="J5" s="28"/>
      <c r="K5" s="28"/>
      <c r="L5" s="28"/>
      <c r="M5" s="28"/>
      <c r="N5" s="28"/>
      <c r="O5" s="28"/>
    </row>
    <row r="6" spans="1:15">
      <c r="A6" s="14"/>
      <c r="B6" s="166" t="s">
        <v>383</v>
      </c>
      <c r="C6" s="166"/>
      <c r="D6" s="166"/>
      <c r="E6" s="166"/>
      <c r="F6" s="166"/>
      <c r="G6" s="166"/>
      <c r="H6" s="166"/>
      <c r="I6" s="166"/>
      <c r="J6" s="166"/>
      <c r="K6" s="166"/>
      <c r="L6" s="166"/>
      <c r="M6" s="166"/>
      <c r="N6" s="166"/>
      <c r="O6" s="166"/>
    </row>
    <row r="7" spans="1:15">
      <c r="A7" s="14"/>
      <c r="B7" s="28" t="s">
        <v>384</v>
      </c>
      <c r="C7" s="28"/>
      <c r="D7" s="28"/>
      <c r="E7" s="28"/>
      <c r="F7" s="28"/>
      <c r="G7" s="28"/>
      <c r="H7" s="28"/>
      <c r="I7" s="28"/>
      <c r="J7" s="28"/>
      <c r="K7" s="28"/>
      <c r="L7" s="28"/>
      <c r="M7" s="28"/>
      <c r="N7" s="28"/>
      <c r="O7" s="28"/>
    </row>
    <row r="8" spans="1:15">
      <c r="A8" s="14"/>
      <c r="B8" s="25"/>
      <c r="C8" s="25"/>
      <c r="D8" s="25"/>
      <c r="E8" s="25"/>
      <c r="F8" s="25"/>
      <c r="G8" s="25"/>
      <c r="H8" s="25"/>
      <c r="I8" s="25"/>
      <c r="J8" s="25"/>
      <c r="K8" s="25"/>
      <c r="L8" s="25"/>
      <c r="M8" s="25"/>
      <c r="N8" s="25"/>
      <c r="O8" s="25"/>
    </row>
    <row r="9" spans="1:15">
      <c r="A9" s="14"/>
      <c r="B9" s="16"/>
      <c r="C9" s="16"/>
      <c r="D9" s="16"/>
      <c r="E9" s="16"/>
      <c r="F9" s="16"/>
      <c r="G9" s="16"/>
      <c r="H9" s="16"/>
      <c r="I9" s="16"/>
      <c r="J9" s="16"/>
      <c r="K9" s="16"/>
      <c r="L9" s="16"/>
      <c r="M9" s="16"/>
      <c r="N9" s="16"/>
      <c r="O9" s="16"/>
    </row>
    <row r="10" spans="1:15">
      <c r="A10" s="14"/>
      <c r="B10" s="28"/>
      <c r="C10" s="29" t="s">
        <v>385</v>
      </c>
      <c r="D10" s="29"/>
      <c r="E10" s="28"/>
      <c r="F10" s="29" t="s">
        <v>386</v>
      </c>
      <c r="G10" s="29"/>
      <c r="H10" s="29"/>
      <c r="I10" s="28"/>
      <c r="J10" s="29" t="s">
        <v>386</v>
      </c>
      <c r="K10" s="29"/>
      <c r="L10" s="28"/>
      <c r="M10" s="29" t="s">
        <v>392</v>
      </c>
      <c r="N10" s="29"/>
      <c r="O10" s="29"/>
    </row>
    <row r="11" spans="1:15">
      <c r="A11" s="14"/>
      <c r="B11" s="28"/>
      <c r="C11" s="29"/>
      <c r="D11" s="29"/>
      <c r="E11" s="28"/>
      <c r="F11" s="29" t="s">
        <v>387</v>
      </c>
      <c r="G11" s="29"/>
      <c r="H11" s="29"/>
      <c r="I11" s="28"/>
      <c r="J11" s="29" t="s">
        <v>387</v>
      </c>
      <c r="K11" s="29"/>
      <c r="L11" s="28"/>
      <c r="M11" s="29" t="s">
        <v>393</v>
      </c>
      <c r="N11" s="29"/>
      <c r="O11" s="29"/>
    </row>
    <row r="12" spans="1:15">
      <c r="A12" s="14"/>
      <c r="B12" s="28"/>
      <c r="C12" s="29"/>
      <c r="D12" s="29"/>
      <c r="E12" s="28"/>
      <c r="F12" s="29" t="s">
        <v>388</v>
      </c>
      <c r="G12" s="29"/>
      <c r="H12" s="29"/>
      <c r="I12" s="28"/>
      <c r="J12" s="29" t="s">
        <v>390</v>
      </c>
      <c r="K12" s="29"/>
      <c r="L12" s="28"/>
      <c r="M12" s="109"/>
      <c r="N12" s="109"/>
      <c r="O12" s="109"/>
    </row>
    <row r="13" spans="1:15" ht="15.75" thickBot="1">
      <c r="A13" s="14"/>
      <c r="B13" s="28"/>
      <c r="C13" s="31"/>
      <c r="D13" s="31"/>
      <c r="E13" s="28"/>
      <c r="F13" s="31" t="s">
        <v>389</v>
      </c>
      <c r="G13" s="31"/>
      <c r="H13" s="31"/>
      <c r="I13" s="28"/>
      <c r="J13" s="31" t="s">
        <v>391</v>
      </c>
      <c r="K13" s="31"/>
      <c r="L13" s="28"/>
      <c r="M13" s="30"/>
      <c r="N13" s="30"/>
      <c r="O13" s="30"/>
    </row>
    <row r="14" spans="1:15">
      <c r="A14" s="14"/>
      <c r="B14" s="64"/>
      <c r="C14" s="67" t="s">
        <v>394</v>
      </c>
      <c r="D14" s="67"/>
      <c r="E14" s="12"/>
      <c r="F14" s="157"/>
      <c r="G14" s="157"/>
      <c r="H14" s="157"/>
      <c r="I14" s="12"/>
      <c r="J14" s="67" t="s">
        <v>395</v>
      </c>
      <c r="K14" s="67"/>
      <c r="L14" s="12"/>
      <c r="M14" s="67" t="s">
        <v>172</v>
      </c>
      <c r="N14" s="67"/>
      <c r="O14" s="67"/>
    </row>
    <row r="15" spans="1:15">
      <c r="A15" s="14"/>
      <c r="B15" s="53" t="s">
        <v>396</v>
      </c>
      <c r="C15" s="37">
        <v>33</v>
      </c>
      <c r="D15" s="34"/>
      <c r="E15" s="34"/>
      <c r="F15" s="35" t="s">
        <v>184</v>
      </c>
      <c r="G15" s="37">
        <v>53</v>
      </c>
      <c r="H15" s="34"/>
      <c r="I15" s="34"/>
      <c r="J15" s="34"/>
      <c r="K15" s="34"/>
      <c r="L15" s="34"/>
      <c r="M15" s="34"/>
      <c r="N15" s="34"/>
      <c r="O15" s="34"/>
    </row>
    <row r="16" spans="1:15">
      <c r="A16" s="14"/>
      <c r="B16" s="53"/>
      <c r="C16" s="37"/>
      <c r="D16" s="34"/>
      <c r="E16" s="34"/>
      <c r="F16" s="35"/>
      <c r="G16" s="37"/>
      <c r="H16" s="34"/>
      <c r="I16" s="34"/>
      <c r="J16" s="34"/>
      <c r="K16" s="34"/>
      <c r="L16" s="34"/>
      <c r="M16" s="34"/>
      <c r="N16" s="34"/>
      <c r="O16" s="34"/>
    </row>
    <row r="17" spans="1:15">
      <c r="A17" s="14"/>
      <c r="B17" s="45" t="s">
        <v>397</v>
      </c>
      <c r="C17" s="40">
        <v>8</v>
      </c>
      <c r="D17" s="28"/>
      <c r="E17" s="28"/>
      <c r="F17" s="40">
        <v>109</v>
      </c>
      <c r="G17" s="40"/>
      <c r="H17" s="28"/>
      <c r="I17" s="28"/>
      <c r="J17" s="28"/>
      <c r="K17" s="28"/>
      <c r="L17" s="28"/>
      <c r="M17" s="28"/>
      <c r="N17" s="28"/>
      <c r="O17" s="28"/>
    </row>
    <row r="18" spans="1:15">
      <c r="A18" s="14"/>
      <c r="B18" s="45"/>
      <c r="C18" s="40"/>
      <c r="D18" s="28"/>
      <c r="E18" s="28"/>
      <c r="F18" s="40"/>
      <c r="G18" s="40"/>
      <c r="H18" s="28"/>
      <c r="I18" s="28"/>
      <c r="J18" s="28"/>
      <c r="K18" s="28"/>
      <c r="L18" s="28"/>
      <c r="M18" s="28"/>
      <c r="N18" s="28"/>
      <c r="O18" s="28"/>
    </row>
    <row r="19" spans="1:15">
      <c r="A19" s="14"/>
      <c r="B19" s="53" t="s">
        <v>398</v>
      </c>
      <c r="C19" s="37" t="s">
        <v>206</v>
      </c>
      <c r="D19" s="35" t="s">
        <v>188</v>
      </c>
      <c r="E19" s="34"/>
      <c r="F19" s="37">
        <v>52</v>
      </c>
      <c r="G19" s="37"/>
      <c r="H19" s="34"/>
      <c r="I19" s="34"/>
      <c r="J19" s="34"/>
      <c r="K19" s="34"/>
      <c r="L19" s="34"/>
      <c r="M19" s="34"/>
      <c r="N19" s="34"/>
      <c r="O19" s="34"/>
    </row>
    <row r="20" spans="1:15" ht="15.75" thickBot="1">
      <c r="A20" s="14"/>
      <c r="B20" s="53"/>
      <c r="C20" s="42"/>
      <c r="D20" s="44"/>
      <c r="E20" s="34"/>
      <c r="F20" s="37"/>
      <c r="G20" s="37"/>
      <c r="H20" s="34"/>
      <c r="I20" s="34"/>
      <c r="J20" s="34"/>
      <c r="K20" s="34"/>
      <c r="L20" s="34"/>
      <c r="M20" s="34"/>
      <c r="N20" s="34"/>
      <c r="O20" s="34"/>
    </row>
    <row r="21" spans="1:15">
      <c r="A21" s="14"/>
      <c r="B21" s="45" t="s">
        <v>399</v>
      </c>
      <c r="C21" s="49">
        <v>37</v>
      </c>
      <c r="D21" s="32"/>
      <c r="E21" s="28"/>
      <c r="F21" s="40">
        <v>66</v>
      </c>
      <c r="G21" s="40"/>
      <c r="H21" s="28"/>
      <c r="I21" s="28"/>
      <c r="J21" s="40">
        <v>6.3</v>
      </c>
      <c r="K21" s="28"/>
      <c r="L21" s="28"/>
      <c r="M21" s="41" t="s">
        <v>184</v>
      </c>
      <c r="N21" s="39">
        <v>1959</v>
      </c>
      <c r="O21" s="28"/>
    </row>
    <row r="22" spans="1:15" ht="15.75" thickBot="1">
      <c r="A22" s="14"/>
      <c r="B22" s="45"/>
      <c r="C22" s="83"/>
      <c r="D22" s="84"/>
      <c r="E22" s="28"/>
      <c r="F22" s="40"/>
      <c r="G22" s="40"/>
      <c r="H22" s="28"/>
      <c r="I22" s="28"/>
      <c r="J22" s="40"/>
      <c r="K22" s="28"/>
      <c r="L22" s="28"/>
      <c r="M22" s="41"/>
      <c r="N22" s="39"/>
      <c r="O22" s="28"/>
    </row>
    <row r="23" spans="1:15" ht="15.75" thickTop="1">
      <c r="A23" s="14"/>
      <c r="B23" s="53" t="s">
        <v>400</v>
      </c>
      <c r="C23" s="99">
        <v>19</v>
      </c>
      <c r="D23" s="100"/>
      <c r="E23" s="34"/>
      <c r="F23" s="37">
        <v>47</v>
      </c>
      <c r="G23" s="37"/>
      <c r="H23" s="34"/>
      <c r="I23" s="34"/>
      <c r="J23" s="37">
        <v>3.8</v>
      </c>
      <c r="K23" s="34"/>
      <c r="L23" s="34"/>
      <c r="M23" s="36">
        <v>1368</v>
      </c>
      <c r="N23" s="36"/>
      <c r="O23" s="34"/>
    </row>
    <row r="24" spans="1:15">
      <c r="A24" s="14"/>
      <c r="B24" s="53"/>
      <c r="C24" s="37"/>
      <c r="D24" s="34"/>
      <c r="E24" s="34"/>
      <c r="F24" s="37"/>
      <c r="G24" s="37"/>
      <c r="H24" s="34"/>
      <c r="I24" s="34"/>
      <c r="J24" s="37"/>
      <c r="K24" s="34"/>
      <c r="L24" s="34"/>
      <c r="M24" s="36"/>
      <c r="N24" s="36"/>
      <c r="O24" s="34"/>
    </row>
    <row r="25" spans="1:15">
      <c r="A25" s="14"/>
      <c r="B25" s="45" t="s">
        <v>401</v>
      </c>
      <c r="C25" s="40">
        <v>36</v>
      </c>
      <c r="D25" s="28"/>
      <c r="E25" s="28"/>
      <c r="F25" s="40">
        <v>65</v>
      </c>
      <c r="G25" s="40"/>
      <c r="H25" s="28"/>
      <c r="I25" s="28"/>
      <c r="J25" s="40">
        <v>6.2</v>
      </c>
      <c r="K25" s="28"/>
      <c r="L25" s="28"/>
      <c r="M25" s="39">
        <v>1920</v>
      </c>
      <c r="N25" s="39"/>
      <c r="O25" s="28"/>
    </row>
    <row r="26" spans="1:15">
      <c r="A26" s="14"/>
      <c r="B26" s="45"/>
      <c r="C26" s="40"/>
      <c r="D26" s="28"/>
      <c r="E26" s="28"/>
      <c r="F26" s="40"/>
      <c r="G26" s="40"/>
      <c r="H26" s="28"/>
      <c r="I26" s="28"/>
      <c r="J26" s="40"/>
      <c r="K26" s="28"/>
      <c r="L26" s="28"/>
      <c r="M26" s="39"/>
      <c r="N26" s="39"/>
      <c r="O26" s="28"/>
    </row>
    <row r="27" spans="1:15">
      <c r="A27" s="14"/>
      <c r="B27" s="167" t="s">
        <v>402</v>
      </c>
      <c r="C27" s="167"/>
      <c r="D27" s="167"/>
      <c r="E27" s="167"/>
      <c r="F27" s="167"/>
      <c r="G27" s="167"/>
      <c r="H27" s="167"/>
      <c r="I27" s="167"/>
      <c r="J27" s="167"/>
      <c r="K27" s="167"/>
      <c r="L27" s="167"/>
      <c r="M27" s="167"/>
      <c r="N27" s="167"/>
      <c r="O27" s="167"/>
    </row>
    <row r="28" spans="1:15">
      <c r="A28" s="14"/>
      <c r="B28" s="28" t="s">
        <v>403</v>
      </c>
      <c r="C28" s="28"/>
      <c r="D28" s="28"/>
      <c r="E28" s="28"/>
      <c r="F28" s="28"/>
      <c r="G28" s="28"/>
      <c r="H28" s="28"/>
      <c r="I28" s="28"/>
      <c r="J28" s="28"/>
      <c r="K28" s="28"/>
      <c r="L28" s="28"/>
      <c r="M28" s="28"/>
      <c r="N28" s="28"/>
      <c r="O28" s="28"/>
    </row>
    <row r="29" spans="1:15">
      <c r="A29" s="14"/>
      <c r="B29" s="25"/>
      <c r="C29" s="25"/>
      <c r="D29" s="25"/>
      <c r="E29" s="25"/>
      <c r="F29" s="25"/>
      <c r="G29" s="25"/>
      <c r="H29" s="25"/>
      <c r="I29" s="25"/>
    </row>
    <row r="30" spans="1:15">
      <c r="A30" s="14"/>
      <c r="B30" s="16"/>
      <c r="C30" s="16"/>
      <c r="D30" s="16"/>
      <c r="E30" s="16"/>
      <c r="F30" s="16"/>
      <c r="G30" s="16"/>
      <c r="H30" s="16"/>
      <c r="I30" s="16"/>
    </row>
    <row r="31" spans="1:15">
      <c r="A31" s="14"/>
      <c r="B31" s="26" t="s">
        <v>404</v>
      </c>
      <c r="C31" s="28"/>
      <c r="D31" s="29" t="s">
        <v>385</v>
      </c>
      <c r="E31" s="29"/>
      <c r="F31" s="28"/>
      <c r="G31" s="29" t="s">
        <v>405</v>
      </c>
      <c r="H31" s="29"/>
      <c r="I31" s="29"/>
    </row>
    <row r="32" spans="1:15">
      <c r="A32" s="14"/>
      <c r="B32" s="26"/>
      <c r="C32" s="28"/>
      <c r="D32" s="29"/>
      <c r="E32" s="29"/>
      <c r="F32" s="28"/>
      <c r="G32" s="29" t="s">
        <v>406</v>
      </c>
      <c r="H32" s="29"/>
      <c r="I32" s="29"/>
    </row>
    <row r="33" spans="1:15">
      <c r="A33" s="14"/>
      <c r="B33" s="26"/>
      <c r="C33" s="28"/>
      <c r="D33" s="29"/>
      <c r="E33" s="29"/>
      <c r="F33" s="28"/>
      <c r="G33" s="29" t="s">
        <v>242</v>
      </c>
      <c r="H33" s="29"/>
      <c r="I33" s="29"/>
    </row>
    <row r="34" spans="1:15" ht="15.75" thickBot="1">
      <c r="A34" s="14"/>
      <c r="B34" s="27"/>
      <c r="C34" s="28"/>
      <c r="D34" s="31"/>
      <c r="E34" s="31"/>
      <c r="F34" s="28"/>
      <c r="G34" s="31" t="s">
        <v>407</v>
      </c>
      <c r="H34" s="31"/>
      <c r="I34" s="31"/>
    </row>
    <row r="35" spans="1:15">
      <c r="A35" s="14"/>
      <c r="B35" s="63" t="s">
        <v>408</v>
      </c>
      <c r="C35" s="34"/>
      <c r="D35" s="56">
        <v>9</v>
      </c>
      <c r="E35" s="55"/>
      <c r="F35" s="34"/>
      <c r="G35" s="57" t="s">
        <v>184</v>
      </c>
      <c r="H35" s="56">
        <v>61</v>
      </c>
      <c r="I35" s="55"/>
    </row>
    <row r="36" spans="1:15">
      <c r="A36" s="14"/>
      <c r="B36" s="53"/>
      <c r="C36" s="34"/>
      <c r="D36" s="37"/>
      <c r="E36" s="34"/>
      <c r="F36" s="34"/>
      <c r="G36" s="35"/>
      <c r="H36" s="37"/>
      <c r="I36" s="34"/>
    </row>
    <row r="37" spans="1:15">
      <c r="A37" s="14"/>
      <c r="B37" s="45" t="s">
        <v>397</v>
      </c>
      <c r="C37" s="28"/>
      <c r="D37" s="40">
        <v>2</v>
      </c>
      <c r="E37" s="28"/>
      <c r="F37" s="28"/>
      <c r="G37" s="40">
        <v>109</v>
      </c>
      <c r="H37" s="40"/>
      <c r="I37" s="28"/>
    </row>
    <row r="38" spans="1:15">
      <c r="A38" s="14"/>
      <c r="B38" s="45"/>
      <c r="C38" s="28"/>
      <c r="D38" s="40"/>
      <c r="E38" s="28"/>
      <c r="F38" s="28"/>
      <c r="G38" s="40"/>
      <c r="H38" s="40"/>
      <c r="I38" s="28"/>
    </row>
    <row r="39" spans="1:15">
      <c r="A39" s="14"/>
      <c r="B39" s="53" t="s">
        <v>409</v>
      </c>
      <c r="C39" s="34"/>
      <c r="D39" s="37" t="s">
        <v>206</v>
      </c>
      <c r="E39" s="35" t="s">
        <v>188</v>
      </c>
      <c r="F39" s="34"/>
      <c r="G39" s="37">
        <v>57</v>
      </c>
      <c r="H39" s="37"/>
      <c r="I39" s="34"/>
    </row>
    <row r="40" spans="1:15" ht="15.75" thickBot="1">
      <c r="A40" s="14"/>
      <c r="B40" s="53"/>
      <c r="C40" s="34"/>
      <c r="D40" s="42"/>
      <c r="E40" s="44"/>
      <c r="F40" s="34"/>
      <c r="G40" s="37"/>
      <c r="H40" s="37"/>
      <c r="I40" s="34"/>
    </row>
    <row r="41" spans="1:15">
      <c r="A41" s="14"/>
      <c r="B41" s="45" t="s">
        <v>410</v>
      </c>
      <c r="C41" s="28"/>
      <c r="D41" s="49">
        <v>7</v>
      </c>
      <c r="E41" s="32"/>
      <c r="F41" s="28"/>
      <c r="G41" s="40">
        <v>78</v>
      </c>
      <c r="H41" s="40"/>
      <c r="I41" s="28"/>
    </row>
    <row r="42" spans="1:15" ht="15.75" thickBot="1">
      <c r="A42" s="14"/>
      <c r="B42" s="45"/>
      <c r="C42" s="28"/>
      <c r="D42" s="83"/>
      <c r="E42" s="84"/>
      <c r="F42" s="28"/>
      <c r="G42" s="40"/>
      <c r="H42" s="40"/>
      <c r="I42" s="28"/>
    </row>
    <row r="43" spans="1:15" ht="15.75" thickTop="1">
      <c r="A43" s="14"/>
      <c r="B43" s="166" t="s">
        <v>411</v>
      </c>
      <c r="C43" s="166"/>
      <c r="D43" s="166"/>
      <c r="E43" s="166"/>
      <c r="F43" s="166"/>
      <c r="G43" s="166"/>
      <c r="H43" s="166"/>
      <c r="I43" s="166"/>
      <c r="J43" s="166"/>
      <c r="K43" s="166"/>
      <c r="L43" s="166"/>
      <c r="M43" s="166"/>
      <c r="N43" s="166"/>
      <c r="O43" s="166"/>
    </row>
    <row r="44" spans="1:15">
      <c r="A44" s="14"/>
      <c r="B44" s="25"/>
      <c r="C44" s="25"/>
      <c r="D44" s="25"/>
      <c r="E44" s="25"/>
      <c r="F44" s="25"/>
      <c r="G44" s="25"/>
      <c r="H44" s="25"/>
      <c r="I44" s="25"/>
      <c r="J44" s="25"/>
    </row>
    <row r="45" spans="1:15">
      <c r="A45" s="14"/>
      <c r="B45" s="16"/>
      <c r="C45" s="16"/>
      <c r="D45" s="16"/>
      <c r="E45" s="16"/>
      <c r="F45" s="16"/>
      <c r="G45" s="16"/>
      <c r="H45" s="16"/>
      <c r="I45" s="16"/>
      <c r="J45" s="16"/>
    </row>
    <row r="46" spans="1:15">
      <c r="A46" s="14"/>
      <c r="B46" s="26" t="s">
        <v>412</v>
      </c>
      <c r="C46" s="28"/>
      <c r="D46" s="29" t="s">
        <v>413</v>
      </c>
      <c r="E46" s="29"/>
      <c r="F46" s="29"/>
      <c r="G46" s="29"/>
      <c r="H46" s="29"/>
      <c r="I46" s="29"/>
      <c r="J46" s="29"/>
    </row>
    <row r="47" spans="1:15" ht="15.75" thickBot="1">
      <c r="A47" s="14"/>
      <c r="B47" s="26"/>
      <c r="C47" s="28"/>
      <c r="D47" s="31" t="s">
        <v>414</v>
      </c>
      <c r="E47" s="31"/>
      <c r="F47" s="31"/>
      <c r="G47" s="31"/>
      <c r="H47" s="31"/>
      <c r="I47" s="31"/>
      <c r="J47" s="31"/>
    </row>
    <row r="48" spans="1:15" ht="15.75" thickBot="1">
      <c r="A48" s="14"/>
      <c r="B48" s="27"/>
      <c r="C48" s="12"/>
      <c r="D48" s="107">
        <v>2015</v>
      </c>
      <c r="E48" s="107"/>
      <c r="F48" s="107"/>
      <c r="G48" s="12"/>
      <c r="H48" s="107">
        <v>2014</v>
      </c>
      <c r="I48" s="107"/>
      <c r="J48" s="107"/>
    </row>
    <row r="49" spans="1:10">
      <c r="A49" s="14"/>
      <c r="B49" s="168" t="s">
        <v>383</v>
      </c>
      <c r="C49" s="12"/>
      <c r="D49" s="32"/>
      <c r="E49" s="32"/>
      <c r="F49" s="32"/>
      <c r="G49" s="12"/>
      <c r="H49" s="32"/>
      <c r="I49" s="32"/>
      <c r="J49" s="32"/>
    </row>
    <row r="50" spans="1:10">
      <c r="A50" s="14"/>
      <c r="B50" s="35" t="s">
        <v>415</v>
      </c>
      <c r="C50" s="34"/>
      <c r="D50" s="35" t="s">
        <v>184</v>
      </c>
      <c r="E50" s="37">
        <v>23</v>
      </c>
      <c r="F50" s="34"/>
      <c r="G50" s="34"/>
      <c r="H50" s="35" t="s">
        <v>184</v>
      </c>
      <c r="I50" s="37">
        <v>22</v>
      </c>
      <c r="J50" s="34"/>
    </row>
    <row r="51" spans="1:10">
      <c r="A51" s="14"/>
      <c r="B51" s="35"/>
      <c r="C51" s="34"/>
      <c r="D51" s="35"/>
      <c r="E51" s="37"/>
      <c r="F51" s="34"/>
      <c r="G51" s="34"/>
      <c r="H51" s="35"/>
      <c r="I51" s="37"/>
      <c r="J51" s="34"/>
    </row>
    <row r="52" spans="1:10">
      <c r="A52" s="14"/>
      <c r="B52" s="41" t="s">
        <v>416</v>
      </c>
      <c r="C52" s="28"/>
      <c r="D52" s="40">
        <v>221</v>
      </c>
      <c r="E52" s="40"/>
      <c r="F52" s="28"/>
      <c r="G52" s="28"/>
      <c r="H52" s="40">
        <v>212</v>
      </c>
      <c r="I52" s="40"/>
      <c r="J52" s="28"/>
    </row>
    <row r="53" spans="1:10">
      <c r="A53" s="14"/>
      <c r="B53" s="41"/>
      <c r="C53" s="28"/>
      <c r="D53" s="40"/>
      <c r="E53" s="40"/>
      <c r="F53" s="28"/>
      <c r="G53" s="28"/>
      <c r="H53" s="40"/>
      <c r="I53" s="40"/>
      <c r="J53" s="28"/>
    </row>
    <row r="54" spans="1:10">
      <c r="A54" s="14"/>
      <c r="B54" s="163" t="s">
        <v>402</v>
      </c>
      <c r="C54" s="20"/>
      <c r="D54" s="34"/>
      <c r="E54" s="34"/>
      <c r="F54" s="34"/>
      <c r="G54" s="20"/>
      <c r="H54" s="34"/>
      <c r="I54" s="34"/>
      <c r="J54" s="34"/>
    </row>
    <row r="55" spans="1:10">
      <c r="A55" s="14"/>
      <c r="B55" s="41" t="s">
        <v>415</v>
      </c>
      <c r="C55" s="28"/>
      <c r="D55" s="40">
        <v>109</v>
      </c>
      <c r="E55" s="40"/>
      <c r="F55" s="28"/>
      <c r="G55" s="28"/>
      <c r="H55" s="40">
        <v>70</v>
      </c>
      <c r="I55" s="40"/>
      <c r="J55" s="28"/>
    </row>
    <row r="56" spans="1:10">
      <c r="A56" s="14"/>
      <c r="B56" s="41"/>
      <c r="C56" s="28"/>
      <c r="D56" s="40"/>
      <c r="E56" s="40"/>
      <c r="F56" s="28"/>
      <c r="G56" s="28"/>
      <c r="H56" s="40"/>
      <c r="I56" s="40"/>
      <c r="J56" s="28"/>
    </row>
    <row r="57" spans="1:10">
      <c r="A57" s="14"/>
      <c r="B57" s="35" t="s">
        <v>417</v>
      </c>
      <c r="C57" s="34"/>
      <c r="D57" s="37">
        <v>395</v>
      </c>
      <c r="E57" s="37"/>
      <c r="F57" s="34"/>
      <c r="G57" s="34"/>
      <c r="H57" s="37">
        <v>414</v>
      </c>
      <c r="I57" s="37"/>
      <c r="J57" s="34"/>
    </row>
    <row r="58" spans="1:10">
      <c r="A58" s="14"/>
      <c r="B58" s="35"/>
      <c r="C58" s="34"/>
      <c r="D58" s="37"/>
      <c r="E58" s="37"/>
      <c r="F58" s="34"/>
      <c r="G58" s="34"/>
      <c r="H58" s="37"/>
      <c r="I58" s="37"/>
      <c r="J58" s="34"/>
    </row>
    <row r="59" spans="1:10">
      <c r="A59" s="14"/>
      <c r="B59" s="168" t="s">
        <v>418</v>
      </c>
      <c r="C59" s="12"/>
      <c r="D59" s="28"/>
      <c r="E59" s="28"/>
      <c r="F59" s="28"/>
      <c r="G59" s="12"/>
      <c r="H59" s="28"/>
      <c r="I59" s="28"/>
      <c r="J59" s="28"/>
    </row>
    <row r="60" spans="1:10">
      <c r="A60" s="14"/>
      <c r="B60" s="35" t="s">
        <v>419</v>
      </c>
      <c r="C60" s="34"/>
      <c r="D60" s="37">
        <v>125</v>
      </c>
      <c r="E60" s="37"/>
      <c r="F60" s="34"/>
      <c r="G60" s="34"/>
      <c r="H60" s="37">
        <v>105</v>
      </c>
      <c r="I60" s="37"/>
      <c r="J60" s="34"/>
    </row>
    <row r="61" spans="1:10">
      <c r="A61" s="14"/>
      <c r="B61" s="35"/>
      <c r="C61" s="34"/>
      <c r="D61" s="37"/>
      <c r="E61" s="37"/>
      <c r="F61" s="34"/>
      <c r="G61" s="34"/>
      <c r="H61" s="37"/>
      <c r="I61" s="37"/>
      <c r="J61" s="34"/>
    </row>
    <row r="62" spans="1:10">
      <c r="A62" s="14"/>
      <c r="B62" s="41" t="s">
        <v>420</v>
      </c>
      <c r="C62" s="28"/>
      <c r="D62" s="40">
        <v>101</v>
      </c>
      <c r="E62" s="40"/>
      <c r="F62" s="28"/>
      <c r="G62" s="28"/>
      <c r="H62" s="40">
        <v>86</v>
      </c>
      <c r="I62" s="40"/>
      <c r="J62" s="28"/>
    </row>
    <row r="63" spans="1:10">
      <c r="A63" s="14"/>
      <c r="B63" s="41"/>
      <c r="C63" s="28"/>
      <c r="D63" s="40"/>
      <c r="E63" s="40"/>
      <c r="F63" s="28"/>
      <c r="G63" s="28"/>
      <c r="H63" s="40"/>
      <c r="I63" s="40"/>
      <c r="J63" s="28"/>
    </row>
    <row r="64" spans="1:10">
      <c r="A64" s="14"/>
      <c r="B64" s="35" t="s">
        <v>421</v>
      </c>
      <c r="C64" s="34"/>
      <c r="D64" s="37">
        <v>138</v>
      </c>
      <c r="E64" s="37"/>
      <c r="F64" s="34"/>
      <c r="G64" s="34"/>
      <c r="H64" s="37">
        <v>119</v>
      </c>
      <c r="I64" s="37"/>
      <c r="J64" s="34"/>
    </row>
    <row r="65" spans="1:15">
      <c r="A65" s="14"/>
      <c r="B65" s="35"/>
      <c r="C65" s="34"/>
      <c r="D65" s="37"/>
      <c r="E65" s="37"/>
      <c r="F65" s="34"/>
      <c r="G65" s="34"/>
      <c r="H65" s="37"/>
      <c r="I65" s="37"/>
      <c r="J65" s="34"/>
    </row>
    <row r="66" spans="1:15">
      <c r="A66" s="14"/>
      <c r="B66" s="25"/>
      <c r="C66" s="25"/>
      <c r="D66" s="25"/>
      <c r="E66" s="25"/>
      <c r="F66" s="25"/>
    </row>
    <row r="67" spans="1:15">
      <c r="A67" s="14"/>
      <c r="B67" s="16"/>
      <c r="C67" s="16"/>
      <c r="D67" s="16"/>
      <c r="E67" s="16"/>
      <c r="F67" s="16"/>
    </row>
    <row r="68" spans="1:15" ht="15.75" thickBot="1">
      <c r="A68" s="14"/>
      <c r="B68" s="103" t="s">
        <v>422</v>
      </c>
      <c r="C68" s="12"/>
      <c r="D68" s="31" t="s">
        <v>181</v>
      </c>
      <c r="E68" s="31"/>
      <c r="F68" s="31"/>
    </row>
    <row r="69" spans="1:15">
      <c r="A69" s="14"/>
      <c r="B69" s="57" t="s">
        <v>423</v>
      </c>
      <c r="C69" s="34"/>
      <c r="D69" s="57" t="s">
        <v>184</v>
      </c>
      <c r="E69" s="56">
        <v>618</v>
      </c>
      <c r="F69" s="55"/>
    </row>
    <row r="70" spans="1:15">
      <c r="A70" s="14"/>
      <c r="B70" s="35"/>
      <c r="C70" s="34"/>
      <c r="D70" s="120"/>
      <c r="E70" s="121"/>
      <c r="F70" s="122"/>
    </row>
    <row r="71" spans="1:15">
      <c r="A71" s="14"/>
      <c r="B71" s="41" t="s">
        <v>424</v>
      </c>
      <c r="C71" s="28"/>
      <c r="D71" s="40">
        <v>1.1000000000000001</v>
      </c>
      <c r="E71" s="40"/>
      <c r="F71" s="28"/>
    </row>
    <row r="72" spans="1:15">
      <c r="A72" s="14"/>
      <c r="B72" s="41"/>
      <c r="C72" s="28"/>
      <c r="D72" s="40"/>
      <c r="E72" s="40"/>
      <c r="F72" s="28"/>
    </row>
    <row r="73" spans="1:15">
      <c r="A73" s="14"/>
      <c r="B73" s="166" t="s">
        <v>425</v>
      </c>
      <c r="C73" s="166"/>
      <c r="D73" s="166"/>
      <c r="E73" s="166"/>
      <c r="F73" s="166"/>
      <c r="G73" s="166"/>
      <c r="H73" s="166"/>
      <c r="I73" s="166"/>
      <c r="J73" s="166"/>
      <c r="K73" s="166"/>
      <c r="L73" s="166"/>
      <c r="M73" s="166"/>
      <c r="N73" s="166"/>
      <c r="O73" s="166"/>
    </row>
    <row r="74" spans="1:15">
      <c r="A74" s="14"/>
      <c r="B74" s="28" t="s">
        <v>426</v>
      </c>
      <c r="C74" s="28"/>
      <c r="D74" s="28"/>
      <c r="E74" s="28"/>
      <c r="F74" s="28"/>
      <c r="G74" s="28"/>
      <c r="H74" s="28"/>
      <c r="I74" s="28"/>
      <c r="J74" s="28"/>
      <c r="K74" s="28"/>
      <c r="L74" s="28"/>
      <c r="M74" s="28"/>
      <c r="N74" s="28"/>
      <c r="O74" s="28"/>
    </row>
    <row r="75" spans="1:15">
      <c r="A75" s="14"/>
      <c r="B75" s="25"/>
      <c r="C75" s="25"/>
      <c r="D75" s="25"/>
      <c r="E75" s="25"/>
      <c r="F75" s="25"/>
    </row>
    <row r="76" spans="1:15">
      <c r="A76" s="14"/>
      <c r="B76" s="16"/>
      <c r="C76" s="16"/>
      <c r="D76" s="16"/>
      <c r="E76" s="16"/>
      <c r="F76" s="16"/>
    </row>
    <row r="77" spans="1:15" ht="15.75" thickBot="1">
      <c r="A77" s="14"/>
      <c r="B77" s="12"/>
      <c r="C77" s="12"/>
      <c r="D77" s="31" t="s">
        <v>230</v>
      </c>
      <c r="E77" s="31"/>
      <c r="F77" s="31"/>
    </row>
    <row r="78" spans="1:15" ht="15.75" thickBot="1">
      <c r="A78" s="14"/>
      <c r="B78" s="64"/>
      <c r="C78" s="12"/>
      <c r="D78" s="17">
        <v>2015</v>
      </c>
      <c r="E78" s="12"/>
      <c r="F78" s="17">
        <v>2014</v>
      </c>
    </row>
    <row r="79" spans="1:15">
      <c r="A79" s="14"/>
      <c r="B79" s="19" t="s">
        <v>427</v>
      </c>
      <c r="C79" s="12"/>
      <c r="D79" s="169">
        <v>1.6E-2</v>
      </c>
      <c r="E79" s="12"/>
      <c r="F79" s="169">
        <v>1.7000000000000001E-2</v>
      </c>
    </row>
    <row r="80" spans="1:15">
      <c r="A80" s="14"/>
      <c r="B80" s="23" t="s">
        <v>428</v>
      </c>
      <c r="C80" s="20"/>
      <c r="D80" s="170">
        <v>0.24099999999999999</v>
      </c>
      <c r="E80" s="20"/>
      <c r="F80" s="170">
        <v>0.39600000000000002</v>
      </c>
    </row>
    <row r="81" spans="1:6">
      <c r="A81" s="14"/>
      <c r="B81" s="19" t="s">
        <v>429</v>
      </c>
      <c r="C81" s="12"/>
      <c r="D81" s="171">
        <v>1.4E-2</v>
      </c>
      <c r="E81" s="12"/>
      <c r="F81" s="171">
        <v>1.6E-2</v>
      </c>
    </row>
    <row r="82" spans="1:6">
      <c r="A82" s="14"/>
      <c r="B82" s="23" t="s">
        <v>430</v>
      </c>
      <c r="C82" s="20"/>
      <c r="D82" s="170">
        <v>0.05</v>
      </c>
      <c r="E82" s="20"/>
      <c r="F82" s="170">
        <v>0.05</v>
      </c>
    </row>
    <row r="83" spans="1:6">
      <c r="A83" s="14"/>
      <c r="B83" s="19" t="s">
        <v>431</v>
      </c>
      <c r="C83" s="12"/>
      <c r="D83" s="172">
        <v>6.1</v>
      </c>
      <c r="E83" s="12"/>
      <c r="F83" s="172">
        <v>5.4</v>
      </c>
    </row>
  </sheetData>
  <mergeCells count="219">
    <mergeCell ref="B28:O28"/>
    <mergeCell ref="B43:O43"/>
    <mergeCell ref="B73:O73"/>
    <mergeCell ref="B74:O74"/>
    <mergeCell ref="A1:A2"/>
    <mergeCell ref="B1:O1"/>
    <mergeCell ref="B2:O2"/>
    <mergeCell ref="B3:O3"/>
    <mergeCell ref="A4:A83"/>
    <mergeCell ref="B4:O4"/>
    <mergeCell ref="B5:O5"/>
    <mergeCell ref="B6:O6"/>
    <mergeCell ref="B7:O7"/>
    <mergeCell ref="B27:O27"/>
    <mergeCell ref="B71:B72"/>
    <mergeCell ref="C71:C72"/>
    <mergeCell ref="D71:E72"/>
    <mergeCell ref="F71:F72"/>
    <mergeCell ref="B75:F75"/>
    <mergeCell ref="D77:F77"/>
    <mergeCell ref="B66:F66"/>
    <mergeCell ref="D68:F68"/>
    <mergeCell ref="B69:B70"/>
    <mergeCell ref="C69:C70"/>
    <mergeCell ref="D69:D70"/>
    <mergeCell ref="E69:E70"/>
    <mergeCell ref="F69:F70"/>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D54:F54"/>
    <mergeCell ref="H54:J54"/>
    <mergeCell ref="B55:B56"/>
    <mergeCell ref="C55:C56"/>
    <mergeCell ref="D55:E56"/>
    <mergeCell ref="F55:F56"/>
    <mergeCell ref="G55:G56"/>
    <mergeCell ref="H55:I56"/>
    <mergeCell ref="J55:J56"/>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B44:J44"/>
    <mergeCell ref="B46:B48"/>
    <mergeCell ref="C46:C47"/>
    <mergeCell ref="D46:J46"/>
    <mergeCell ref="D47:J47"/>
    <mergeCell ref="D48:F48"/>
    <mergeCell ref="H48:J48"/>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B29:I29"/>
    <mergeCell ref="B31:B34"/>
    <mergeCell ref="C31:C34"/>
    <mergeCell ref="D31:E34"/>
    <mergeCell ref="F31:F34"/>
    <mergeCell ref="G31:I31"/>
    <mergeCell ref="G32:I32"/>
    <mergeCell ref="G33:I33"/>
    <mergeCell ref="G34:I34"/>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H19:H20"/>
    <mergeCell ref="I19:I20"/>
    <mergeCell ref="J19:K20"/>
    <mergeCell ref="L19:L20"/>
    <mergeCell ref="M19:O20"/>
    <mergeCell ref="B21:B22"/>
    <mergeCell ref="C21:C22"/>
    <mergeCell ref="D21:D22"/>
    <mergeCell ref="E21:E22"/>
    <mergeCell ref="F21:G22"/>
    <mergeCell ref="H17:H18"/>
    <mergeCell ref="I17:I18"/>
    <mergeCell ref="J17:K18"/>
    <mergeCell ref="L17:L18"/>
    <mergeCell ref="M17:O18"/>
    <mergeCell ref="B19:B20"/>
    <mergeCell ref="C19:C20"/>
    <mergeCell ref="D19:D20"/>
    <mergeCell ref="E19:E20"/>
    <mergeCell ref="F19:G20"/>
    <mergeCell ref="H15:H16"/>
    <mergeCell ref="I15:I16"/>
    <mergeCell ref="J15:K16"/>
    <mergeCell ref="L15:L16"/>
    <mergeCell ref="M15:O16"/>
    <mergeCell ref="B17:B18"/>
    <mergeCell ref="C17:C18"/>
    <mergeCell ref="D17:D18"/>
    <mergeCell ref="E17:E18"/>
    <mergeCell ref="F17:G18"/>
    <mergeCell ref="C14:D14"/>
    <mergeCell ref="F14:H14"/>
    <mergeCell ref="J14:K14"/>
    <mergeCell ref="M14:O14"/>
    <mergeCell ref="B15:B16"/>
    <mergeCell ref="C15:C16"/>
    <mergeCell ref="D15:D16"/>
    <mergeCell ref="E15:E16"/>
    <mergeCell ref="F15:F16"/>
    <mergeCell ref="G15:G16"/>
    <mergeCell ref="J11:K11"/>
    <mergeCell ref="J12:K12"/>
    <mergeCell ref="J13:K13"/>
    <mergeCell ref="L10:L13"/>
    <mergeCell ref="M10:O10"/>
    <mergeCell ref="M11:O11"/>
    <mergeCell ref="M12:O12"/>
    <mergeCell ref="M13:O13"/>
    <mergeCell ref="B8:O8"/>
    <mergeCell ref="B10:B13"/>
    <mergeCell ref="C10:D13"/>
    <mergeCell ref="E10:E13"/>
    <mergeCell ref="F10:H10"/>
    <mergeCell ref="F11:H11"/>
    <mergeCell ref="F12:H12"/>
    <mergeCell ref="F13:H13"/>
    <mergeCell ref="I10:I13"/>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32</v>
      </c>
      <c r="B1" s="1" t="s">
        <v>1</v>
      </c>
    </row>
    <row r="2" spans="1:2">
      <c r="A2" s="7"/>
      <c r="B2" s="1" t="s">
        <v>2</v>
      </c>
    </row>
    <row r="3" spans="1:2" ht="30">
      <c r="A3" s="3" t="s">
        <v>433</v>
      </c>
      <c r="B3" s="4"/>
    </row>
    <row r="4" spans="1:2">
      <c r="A4" s="14" t="s">
        <v>434</v>
      </c>
      <c r="B4" s="15" t="s">
        <v>435</v>
      </c>
    </row>
    <row r="5" spans="1:2">
      <c r="A5" s="14"/>
      <c r="B5" s="11" t="s">
        <v>436</v>
      </c>
    </row>
    <row r="6" spans="1:2" ht="268.5">
      <c r="A6" s="14"/>
      <c r="B6" s="12" t="s">
        <v>437</v>
      </c>
    </row>
    <row r="7" spans="1:2">
      <c r="A7" s="14"/>
      <c r="B7" s="11" t="s">
        <v>438</v>
      </c>
    </row>
    <row r="8" spans="1:2" ht="192">
      <c r="A8" s="14"/>
      <c r="B8" s="10" t="s">
        <v>439</v>
      </c>
    </row>
    <row r="9" spans="1:2" ht="255.75">
      <c r="A9" s="14"/>
      <c r="B9" s="10" t="s">
        <v>440</v>
      </c>
    </row>
    <row r="10" spans="1:2">
      <c r="A10" s="14"/>
      <c r="B10" s="11" t="s">
        <v>441</v>
      </c>
    </row>
    <row r="11" spans="1:2" ht="409.6">
      <c r="A11" s="14"/>
      <c r="B11" s="13" t="s">
        <v>442</v>
      </c>
    </row>
    <row r="12" spans="1:2" ht="26.25">
      <c r="A12" s="14"/>
      <c r="B12" s="13" t="s">
        <v>443</v>
      </c>
    </row>
    <row r="13" spans="1:2" ht="370.5">
      <c r="A13" s="14"/>
      <c r="B13" s="10" t="s">
        <v>444</v>
      </c>
    </row>
    <row r="14" spans="1:2" ht="166.5">
      <c r="A14" s="14"/>
      <c r="B14" s="10" t="s">
        <v>445</v>
      </c>
    </row>
    <row r="15" spans="1:2" ht="128.25">
      <c r="A15" s="14"/>
      <c r="B15" s="10" t="s">
        <v>446</v>
      </c>
    </row>
    <row r="16" spans="1:2">
      <c r="A16" s="14"/>
      <c r="B16" s="13" t="s">
        <v>447</v>
      </c>
    </row>
    <row r="17" spans="1:2" ht="243">
      <c r="A17" s="14"/>
      <c r="B17" s="10" t="s">
        <v>448</v>
      </c>
    </row>
    <row r="18" spans="1:2" ht="255.75">
      <c r="A18" s="14"/>
      <c r="B18" s="10" t="s">
        <v>449</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cols>
    <col min="1" max="1" width="36.5703125" bestFit="1" customWidth="1"/>
    <col min="2" max="2" width="35.85546875" customWidth="1"/>
    <col min="3" max="3" width="11.7109375" customWidth="1"/>
    <col min="4" max="4" width="2.5703125" customWidth="1"/>
    <col min="5" max="5" width="8.28515625" customWidth="1"/>
    <col min="6" max="7" width="11.7109375" customWidth="1"/>
    <col min="8" max="8" width="2.5703125" customWidth="1"/>
    <col min="9" max="9" width="7" customWidth="1"/>
    <col min="10" max="11" width="11.7109375" customWidth="1"/>
    <col min="12" max="12" width="2.5703125" customWidth="1"/>
    <col min="13" max="13" width="7" customWidth="1"/>
    <col min="14" max="15" width="11.7109375" customWidth="1"/>
    <col min="16" max="16" width="2.5703125" customWidth="1"/>
    <col min="17" max="17" width="7" customWidth="1"/>
    <col min="18" max="19" width="11.7109375" customWidth="1"/>
    <col min="20" max="20" width="3.28515625" customWidth="1"/>
    <col min="21" max="21" width="7.5703125" customWidth="1"/>
    <col min="22" max="22" width="2.5703125" customWidth="1"/>
    <col min="23" max="23" width="11.7109375" customWidth="1"/>
    <col min="24" max="24" width="2.5703125" customWidth="1"/>
    <col min="25" max="25" width="8.28515625" customWidth="1"/>
    <col min="26" max="27" width="11.7109375" customWidth="1"/>
    <col min="28" max="28" width="2.5703125" customWidth="1"/>
    <col min="29" max="29" width="7.7109375" customWidth="1"/>
    <col min="30" max="30" width="2" customWidth="1"/>
    <col min="31" max="31" width="11.7109375" customWidth="1"/>
    <col min="32" max="32" width="2.5703125" customWidth="1"/>
    <col min="33" max="33" width="8.28515625" customWidth="1"/>
    <col min="34" max="34" width="2" customWidth="1"/>
  </cols>
  <sheetData>
    <row r="1" spans="1:34" ht="15" customHeight="1">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451</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c r="A4" s="14" t="s">
        <v>452</v>
      </c>
      <c r="B4" s="110" t="s">
        <v>453</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c r="A5" s="14"/>
      <c r="B5" s="41" t="s">
        <v>45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4"/>
      <c r="B6" s="41" t="s">
        <v>45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4"/>
      <c r="B9" s="64"/>
      <c r="C9" s="12"/>
      <c r="D9" s="178"/>
      <c r="E9" s="178"/>
      <c r="F9" s="178"/>
      <c r="G9" s="12"/>
      <c r="H9" s="179" t="s">
        <v>456</v>
      </c>
      <c r="I9" s="179"/>
      <c r="J9" s="179"/>
      <c r="K9" s="179"/>
      <c r="L9" s="179"/>
      <c r="M9" s="179"/>
      <c r="N9" s="179"/>
      <c r="O9" s="179"/>
      <c r="P9" s="179"/>
      <c r="Q9" s="179"/>
      <c r="R9" s="179"/>
      <c r="S9" s="179"/>
      <c r="T9" s="179"/>
      <c r="U9" s="179"/>
      <c r="V9" s="179"/>
      <c r="W9" s="179"/>
      <c r="X9" s="179"/>
      <c r="Y9" s="179"/>
      <c r="Z9" s="179"/>
      <c r="AA9" s="12"/>
      <c r="AB9" s="178"/>
      <c r="AC9" s="178"/>
      <c r="AD9" s="178"/>
      <c r="AE9" s="12"/>
      <c r="AF9" s="178"/>
      <c r="AG9" s="178"/>
      <c r="AH9" s="178"/>
    </row>
    <row r="10" spans="1:34">
      <c r="A10" s="14"/>
      <c r="B10" s="26" t="s">
        <v>172</v>
      </c>
      <c r="C10" s="28"/>
      <c r="D10" s="180" t="s">
        <v>457</v>
      </c>
      <c r="E10" s="180"/>
      <c r="F10" s="180"/>
      <c r="G10" s="28"/>
      <c r="H10" s="181" t="s">
        <v>458</v>
      </c>
      <c r="I10" s="181"/>
      <c r="J10" s="181"/>
      <c r="K10" s="32"/>
      <c r="L10" s="181" t="s">
        <v>459</v>
      </c>
      <c r="M10" s="181"/>
      <c r="N10" s="181"/>
      <c r="O10" s="32"/>
      <c r="P10" s="181" t="s">
        <v>460</v>
      </c>
      <c r="Q10" s="181"/>
      <c r="R10" s="181"/>
      <c r="S10" s="32"/>
      <c r="T10" s="181" t="s">
        <v>461</v>
      </c>
      <c r="U10" s="181"/>
      <c r="V10" s="181"/>
      <c r="W10" s="32"/>
      <c r="X10" s="181" t="s">
        <v>456</v>
      </c>
      <c r="Y10" s="181"/>
      <c r="Z10" s="181"/>
      <c r="AA10" s="28"/>
      <c r="AB10" s="180" t="s">
        <v>462</v>
      </c>
      <c r="AC10" s="180"/>
      <c r="AD10" s="180"/>
      <c r="AE10" s="28"/>
      <c r="AF10" s="180" t="s">
        <v>464</v>
      </c>
      <c r="AG10" s="180"/>
      <c r="AH10" s="180"/>
    </row>
    <row r="11" spans="1:34" ht="15.75" thickBot="1">
      <c r="A11" s="14"/>
      <c r="B11" s="27"/>
      <c r="C11" s="28"/>
      <c r="D11" s="179"/>
      <c r="E11" s="179"/>
      <c r="F11" s="179"/>
      <c r="G11" s="28"/>
      <c r="H11" s="179"/>
      <c r="I11" s="179"/>
      <c r="J11" s="179"/>
      <c r="K11" s="28"/>
      <c r="L11" s="179"/>
      <c r="M11" s="179"/>
      <c r="N11" s="179"/>
      <c r="O11" s="28"/>
      <c r="P11" s="179"/>
      <c r="Q11" s="179"/>
      <c r="R11" s="179"/>
      <c r="S11" s="28"/>
      <c r="T11" s="179"/>
      <c r="U11" s="179"/>
      <c r="V11" s="179"/>
      <c r="W11" s="28"/>
      <c r="X11" s="179"/>
      <c r="Y11" s="179"/>
      <c r="Z11" s="179"/>
      <c r="AA11" s="28"/>
      <c r="AB11" s="179" t="s">
        <v>463</v>
      </c>
      <c r="AC11" s="179"/>
      <c r="AD11" s="179"/>
      <c r="AE11" s="28"/>
      <c r="AF11" s="179"/>
      <c r="AG11" s="179"/>
      <c r="AH11" s="179"/>
    </row>
    <row r="12" spans="1:34">
      <c r="A12" s="14"/>
      <c r="B12" s="175" t="s">
        <v>465</v>
      </c>
      <c r="C12" s="28"/>
      <c r="D12" s="32"/>
      <c r="E12" s="32"/>
      <c r="F12" s="32"/>
      <c r="G12" s="28"/>
      <c r="H12" s="32"/>
      <c r="I12" s="32"/>
      <c r="J12" s="32"/>
      <c r="K12" s="28"/>
      <c r="L12" s="32"/>
      <c r="M12" s="32"/>
      <c r="N12" s="32"/>
      <c r="O12" s="28"/>
      <c r="P12" s="32"/>
      <c r="Q12" s="32"/>
      <c r="R12" s="32"/>
      <c r="S12" s="28"/>
      <c r="T12" s="32"/>
      <c r="U12" s="32"/>
      <c r="V12" s="32"/>
      <c r="W12" s="28"/>
      <c r="X12" s="32"/>
      <c r="Y12" s="32"/>
      <c r="Z12" s="32"/>
      <c r="AA12" s="28"/>
      <c r="AB12" s="32"/>
      <c r="AC12" s="32"/>
      <c r="AD12" s="32"/>
      <c r="AE12" s="28"/>
      <c r="AF12" s="32"/>
      <c r="AG12" s="32"/>
      <c r="AH12" s="32"/>
    </row>
    <row r="13" spans="1:34">
      <c r="A13" s="14"/>
      <c r="B13" s="174" t="s">
        <v>466</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4"/>
      <c r="B14" s="176" t="s">
        <v>467</v>
      </c>
      <c r="C14" s="12"/>
      <c r="D14" s="28"/>
      <c r="E14" s="28"/>
      <c r="F14" s="28"/>
      <c r="G14" s="12"/>
      <c r="H14" s="28"/>
      <c r="I14" s="28"/>
      <c r="J14" s="28"/>
      <c r="K14" s="12"/>
      <c r="L14" s="28"/>
      <c r="M14" s="28"/>
      <c r="N14" s="28"/>
      <c r="O14" s="12"/>
      <c r="P14" s="28"/>
      <c r="Q14" s="28"/>
      <c r="R14" s="28"/>
      <c r="S14" s="12"/>
      <c r="T14" s="28"/>
      <c r="U14" s="28"/>
      <c r="V14" s="28"/>
      <c r="W14" s="12"/>
      <c r="X14" s="28"/>
      <c r="Y14" s="28"/>
      <c r="Z14" s="28"/>
      <c r="AA14" s="12"/>
      <c r="AB14" s="28"/>
      <c r="AC14" s="28"/>
      <c r="AD14" s="28"/>
      <c r="AE14" s="12"/>
      <c r="AF14" s="28"/>
      <c r="AG14" s="28"/>
      <c r="AH14" s="28"/>
    </row>
    <row r="15" spans="1:34">
      <c r="A15" s="14"/>
      <c r="B15" s="182" t="s">
        <v>71</v>
      </c>
      <c r="C15" s="34"/>
      <c r="D15" s="128" t="s">
        <v>184</v>
      </c>
      <c r="E15" s="183">
        <v>30905</v>
      </c>
      <c r="F15" s="34"/>
      <c r="G15" s="34"/>
      <c r="H15" s="128" t="s">
        <v>184</v>
      </c>
      <c r="I15" s="129">
        <v>769</v>
      </c>
      <c r="J15" s="34"/>
      <c r="K15" s="34"/>
      <c r="L15" s="128" t="s">
        <v>184</v>
      </c>
      <c r="M15" s="129" t="s">
        <v>185</v>
      </c>
      <c r="N15" s="34"/>
      <c r="O15" s="34"/>
      <c r="P15" s="128" t="s">
        <v>184</v>
      </c>
      <c r="Q15" s="129" t="s">
        <v>185</v>
      </c>
      <c r="R15" s="34"/>
      <c r="S15" s="34"/>
      <c r="T15" s="128" t="s">
        <v>184</v>
      </c>
      <c r="U15" s="129" t="s">
        <v>185</v>
      </c>
      <c r="V15" s="34"/>
      <c r="W15" s="34"/>
      <c r="X15" s="128" t="s">
        <v>184</v>
      </c>
      <c r="Y15" s="129">
        <v>769</v>
      </c>
      <c r="Z15" s="34"/>
      <c r="AA15" s="34"/>
      <c r="AB15" s="128" t="s">
        <v>184</v>
      </c>
      <c r="AC15" s="129" t="s">
        <v>185</v>
      </c>
      <c r="AD15" s="34"/>
      <c r="AE15" s="34"/>
      <c r="AF15" s="128" t="s">
        <v>184</v>
      </c>
      <c r="AG15" s="183">
        <v>31674</v>
      </c>
      <c r="AH15" s="34"/>
    </row>
    <row r="16" spans="1:34">
      <c r="A16" s="14"/>
      <c r="B16" s="182"/>
      <c r="C16" s="34"/>
      <c r="D16" s="128"/>
      <c r="E16" s="183"/>
      <c r="F16" s="34"/>
      <c r="G16" s="34"/>
      <c r="H16" s="128"/>
      <c r="I16" s="129"/>
      <c r="J16" s="34"/>
      <c r="K16" s="34"/>
      <c r="L16" s="128"/>
      <c r="M16" s="129"/>
      <c r="N16" s="34"/>
      <c r="O16" s="34"/>
      <c r="P16" s="128"/>
      <c r="Q16" s="129"/>
      <c r="R16" s="34"/>
      <c r="S16" s="34"/>
      <c r="T16" s="128"/>
      <c r="U16" s="129"/>
      <c r="V16" s="34"/>
      <c r="W16" s="34"/>
      <c r="X16" s="128"/>
      <c r="Y16" s="129"/>
      <c r="Z16" s="34"/>
      <c r="AA16" s="34"/>
      <c r="AB16" s="128"/>
      <c r="AC16" s="129"/>
      <c r="AD16" s="34"/>
      <c r="AE16" s="34"/>
      <c r="AF16" s="128"/>
      <c r="AG16" s="183"/>
      <c r="AH16" s="34"/>
    </row>
    <row r="17" spans="1:34">
      <c r="A17" s="14"/>
      <c r="B17" s="184" t="s">
        <v>72</v>
      </c>
      <c r="C17" s="28"/>
      <c r="D17" s="185">
        <v>1603</v>
      </c>
      <c r="E17" s="185"/>
      <c r="F17" s="28"/>
      <c r="G17" s="28"/>
      <c r="H17" s="186">
        <v>521</v>
      </c>
      <c r="I17" s="186"/>
      <c r="J17" s="28"/>
      <c r="K17" s="28"/>
      <c r="L17" s="186">
        <v>559</v>
      </c>
      <c r="M17" s="186"/>
      <c r="N17" s="28"/>
      <c r="O17" s="28"/>
      <c r="P17" s="186">
        <v>23</v>
      </c>
      <c r="Q17" s="186"/>
      <c r="R17" s="28"/>
      <c r="S17" s="28"/>
      <c r="T17" s="186" t="s">
        <v>185</v>
      </c>
      <c r="U17" s="186"/>
      <c r="V17" s="28"/>
      <c r="W17" s="28"/>
      <c r="X17" s="185">
        <v>1103</v>
      </c>
      <c r="Y17" s="185"/>
      <c r="Z17" s="28"/>
      <c r="AA17" s="28"/>
      <c r="AB17" s="186" t="s">
        <v>185</v>
      </c>
      <c r="AC17" s="186"/>
      <c r="AD17" s="28"/>
      <c r="AE17" s="28"/>
      <c r="AF17" s="185">
        <v>2706</v>
      </c>
      <c r="AG17" s="185"/>
      <c r="AH17" s="28"/>
    </row>
    <row r="18" spans="1:34">
      <c r="A18" s="14"/>
      <c r="B18" s="184"/>
      <c r="C18" s="28"/>
      <c r="D18" s="185"/>
      <c r="E18" s="185"/>
      <c r="F18" s="28"/>
      <c r="G18" s="28"/>
      <c r="H18" s="186"/>
      <c r="I18" s="186"/>
      <c r="J18" s="28"/>
      <c r="K18" s="28"/>
      <c r="L18" s="186"/>
      <c r="M18" s="186"/>
      <c r="N18" s="28"/>
      <c r="O18" s="28"/>
      <c r="P18" s="186"/>
      <c r="Q18" s="186"/>
      <c r="R18" s="28"/>
      <c r="S18" s="28"/>
      <c r="T18" s="186"/>
      <c r="U18" s="186"/>
      <c r="V18" s="28"/>
      <c r="W18" s="28"/>
      <c r="X18" s="185"/>
      <c r="Y18" s="185"/>
      <c r="Z18" s="28"/>
      <c r="AA18" s="28"/>
      <c r="AB18" s="186"/>
      <c r="AC18" s="186"/>
      <c r="AD18" s="28"/>
      <c r="AE18" s="28"/>
      <c r="AF18" s="185"/>
      <c r="AG18" s="185"/>
      <c r="AH18" s="28"/>
    </row>
    <row r="19" spans="1:34">
      <c r="A19" s="14"/>
      <c r="B19" s="182" t="s">
        <v>73</v>
      </c>
      <c r="C19" s="34"/>
      <c r="D19" s="129" t="s">
        <v>185</v>
      </c>
      <c r="E19" s="129"/>
      <c r="F19" s="34"/>
      <c r="G19" s="34"/>
      <c r="H19" s="129">
        <v>5</v>
      </c>
      <c r="I19" s="129"/>
      <c r="J19" s="34"/>
      <c r="K19" s="34"/>
      <c r="L19" s="129">
        <v>20</v>
      </c>
      <c r="M19" s="129"/>
      <c r="N19" s="34"/>
      <c r="O19" s="34"/>
      <c r="P19" s="183">
        <v>1205</v>
      </c>
      <c r="Q19" s="183"/>
      <c r="R19" s="34"/>
      <c r="S19" s="34"/>
      <c r="T19" s="129" t="s">
        <v>185</v>
      </c>
      <c r="U19" s="129"/>
      <c r="V19" s="34"/>
      <c r="W19" s="34"/>
      <c r="X19" s="183">
        <v>1230</v>
      </c>
      <c r="Y19" s="183"/>
      <c r="Z19" s="34"/>
      <c r="AA19" s="34"/>
      <c r="AB19" s="129" t="s">
        <v>185</v>
      </c>
      <c r="AC19" s="129"/>
      <c r="AD19" s="34"/>
      <c r="AE19" s="34"/>
      <c r="AF19" s="183">
        <v>1230</v>
      </c>
      <c r="AG19" s="183"/>
      <c r="AH19" s="34"/>
    </row>
    <row r="20" spans="1:34" ht="15.75" thickBot="1">
      <c r="A20" s="14"/>
      <c r="B20" s="182"/>
      <c r="C20" s="34"/>
      <c r="D20" s="130"/>
      <c r="E20" s="130"/>
      <c r="F20" s="43"/>
      <c r="G20" s="34"/>
      <c r="H20" s="130"/>
      <c r="I20" s="130"/>
      <c r="J20" s="43"/>
      <c r="K20" s="34"/>
      <c r="L20" s="130"/>
      <c r="M20" s="130"/>
      <c r="N20" s="43"/>
      <c r="O20" s="34"/>
      <c r="P20" s="187"/>
      <c r="Q20" s="187"/>
      <c r="R20" s="43"/>
      <c r="S20" s="34"/>
      <c r="T20" s="130"/>
      <c r="U20" s="130"/>
      <c r="V20" s="43"/>
      <c r="W20" s="34"/>
      <c r="X20" s="187"/>
      <c r="Y20" s="187"/>
      <c r="Z20" s="43"/>
      <c r="AA20" s="34"/>
      <c r="AB20" s="130"/>
      <c r="AC20" s="130"/>
      <c r="AD20" s="43"/>
      <c r="AE20" s="34"/>
      <c r="AF20" s="187"/>
      <c r="AG20" s="187"/>
      <c r="AH20" s="43"/>
    </row>
    <row r="21" spans="1:34">
      <c r="A21" s="14"/>
      <c r="B21" s="188" t="s">
        <v>468</v>
      </c>
      <c r="C21" s="28"/>
      <c r="D21" s="189">
        <v>32508</v>
      </c>
      <c r="E21" s="189"/>
      <c r="F21" s="32"/>
      <c r="G21" s="28"/>
      <c r="H21" s="189">
        <v>1295</v>
      </c>
      <c r="I21" s="189"/>
      <c r="J21" s="32"/>
      <c r="K21" s="28"/>
      <c r="L21" s="133">
        <v>579</v>
      </c>
      <c r="M21" s="133"/>
      <c r="N21" s="32"/>
      <c r="O21" s="28"/>
      <c r="P21" s="189">
        <v>1228</v>
      </c>
      <c r="Q21" s="189"/>
      <c r="R21" s="32"/>
      <c r="S21" s="28"/>
      <c r="T21" s="133" t="s">
        <v>185</v>
      </c>
      <c r="U21" s="133"/>
      <c r="V21" s="32"/>
      <c r="W21" s="28"/>
      <c r="X21" s="189">
        <v>3102</v>
      </c>
      <c r="Y21" s="189"/>
      <c r="Z21" s="32"/>
      <c r="AA21" s="28"/>
      <c r="AB21" s="133" t="s">
        <v>185</v>
      </c>
      <c r="AC21" s="133"/>
      <c r="AD21" s="32"/>
      <c r="AE21" s="28"/>
      <c r="AF21" s="189">
        <v>35610</v>
      </c>
      <c r="AG21" s="189"/>
      <c r="AH21" s="32"/>
    </row>
    <row r="22" spans="1:34" ht="15.75" thickBot="1">
      <c r="A22" s="14"/>
      <c r="B22" s="188"/>
      <c r="C22" s="28"/>
      <c r="D22" s="190"/>
      <c r="E22" s="190"/>
      <c r="F22" s="48"/>
      <c r="G22" s="28"/>
      <c r="H22" s="190"/>
      <c r="I22" s="190"/>
      <c r="J22" s="48"/>
      <c r="K22" s="28"/>
      <c r="L22" s="191"/>
      <c r="M22" s="191"/>
      <c r="N22" s="48"/>
      <c r="O22" s="28"/>
      <c r="P22" s="190"/>
      <c r="Q22" s="190"/>
      <c r="R22" s="48"/>
      <c r="S22" s="28"/>
      <c r="T22" s="191"/>
      <c r="U22" s="191"/>
      <c r="V22" s="48"/>
      <c r="W22" s="28"/>
      <c r="X22" s="190"/>
      <c r="Y22" s="190"/>
      <c r="Z22" s="48"/>
      <c r="AA22" s="28"/>
      <c r="AB22" s="191"/>
      <c r="AC22" s="191"/>
      <c r="AD22" s="48"/>
      <c r="AE22" s="28"/>
      <c r="AF22" s="190"/>
      <c r="AG22" s="190"/>
      <c r="AH22" s="48"/>
    </row>
    <row r="23" spans="1:34">
      <c r="A23" s="14"/>
      <c r="B23" s="192" t="s">
        <v>469</v>
      </c>
      <c r="C23" s="34"/>
      <c r="D23" s="193" t="s">
        <v>185</v>
      </c>
      <c r="E23" s="193"/>
      <c r="F23" s="55"/>
      <c r="G23" s="34"/>
      <c r="H23" s="195">
        <v>1963</v>
      </c>
      <c r="I23" s="195"/>
      <c r="J23" s="55"/>
      <c r="K23" s="34"/>
      <c r="L23" s="193">
        <v>811</v>
      </c>
      <c r="M23" s="193"/>
      <c r="N23" s="55"/>
      <c r="O23" s="34"/>
      <c r="P23" s="195">
        <v>7067</v>
      </c>
      <c r="Q23" s="195"/>
      <c r="R23" s="55"/>
      <c r="S23" s="34"/>
      <c r="T23" s="193" t="s">
        <v>470</v>
      </c>
      <c r="U23" s="193"/>
      <c r="V23" s="197" t="s">
        <v>188</v>
      </c>
      <c r="W23" s="34"/>
      <c r="X23" s="195">
        <v>9682</v>
      </c>
      <c r="Y23" s="195"/>
      <c r="Z23" s="55"/>
      <c r="AA23" s="34"/>
      <c r="AB23" s="193" t="s">
        <v>471</v>
      </c>
      <c r="AC23" s="193"/>
      <c r="AD23" s="197" t="s">
        <v>188</v>
      </c>
      <c r="AE23" s="34"/>
      <c r="AF23" s="193" t="s">
        <v>185</v>
      </c>
      <c r="AG23" s="193"/>
      <c r="AH23" s="55"/>
    </row>
    <row r="24" spans="1:34">
      <c r="A24" s="14"/>
      <c r="B24" s="192"/>
      <c r="C24" s="34"/>
      <c r="D24" s="194"/>
      <c r="E24" s="194"/>
      <c r="F24" s="122"/>
      <c r="G24" s="34"/>
      <c r="H24" s="196"/>
      <c r="I24" s="196"/>
      <c r="J24" s="122"/>
      <c r="K24" s="34"/>
      <c r="L24" s="194"/>
      <c r="M24" s="194"/>
      <c r="N24" s="122"/>
      <c r="O24" s="34"/>
      <c r="P24" s="196"/>
      <c r="Q24" s="196"/>
      <c r="R24" s="122"/>
      <c r="S24" s="34"/>
      <c r="T24" s="194"/>
      <c r="U24" s="194"/>
      <c r="V24" s="198"/>
      <c r="W24" s="34"/>
      <c r="X24" s="183"/>
      <c r="Y24" s="183"/>
      <c r="Z24" s="34"/>
      <c r="AA24" s="34"/>
      <c r="AB24" s="194"/>
      <c r="AC24" s="194"/>
      <c r="AD24" s="198"/>
      <c r="AE24" s="34"/>
      <c r="AF24" s="129"/>
      <c r="AG24" s="129"/>
      <c r="AH24" s="34"/>
    </row>
    <row r="25" spans="1:34">
      <c r="A25" s="14"/>
      <c r="B25" s="188" t="s">
        <v>74</v>
      </c>
      <c r="C25" s="28"/>
      <c r="D25" s="186">
        <v>115</v>
      </c>
      <c r="E25" s="186"/>
      <c r="F25" s="28"/>
      <c r="G25" s="28"/>
      <c r="H25" s="186">
        <v>31</v>
      </c>
      <c r="I25" s="186"/>
      <c r="J25" s="28"/>
      <c r="K25" s="28"/>
      <c r="L25" s="186" t="s">
        <v>185</v>
      </c>
      <c r="M25" s="186"/>
      <c r="N25" s="28"/>
      <c r="O25" s="28"/>
      <c r="P25" s="186" t="s">
        <v>185</v>
      </c>
      <c r="Q25" s="186"/>
      <c r="R25" s="28"/>
      <c r="S25" s="28"/>
      <c r="T25" s="186" t="s">
        <v>185</v>
      </c>
      <c r="U25" s="186"/>
      <c r="V25" s="28"/>
      <c r="W25" s="28"/>
      <c r="X25" s="186">
        <v>31</v>
      </c>
      <c r="Y25" s="186"/>
      <c r="Z25" s="28"/>
      <c r="AA25" s="28"/>
      <c r="AB25" s="186" t="s">
        <v>185</v>
      </c>
      <c r="AC25" s="186"/>
      <c r="AD25" s="28"/>
      <c r="AE25" s="28"/>
      <c r="AF25" s="186">
        <v>146</v>
      </c>
      <c r="AG25" s="186"/>
      <c r="AH25" s="28"/>
    </row>
    <row r="26" spans="1:34" ht="15.75" thickBot="1">
      <c r="A26" s="14"/>
      <c r="B26" s="188"/>
      <c r="C26" s="28"/>
      <c r="D26" s="191"/>
      <c r="E26" s="191"/>
      <c r="F26" s="48"/>
      <c r="G26" s="28"/>
      <c r="H26" s="191"/>
      <c r="I26" s="191"/>
      <c r="J26" s="48"/>
      <c r="K26" s="28"/>
      <c r="L26" s="191"/>
      <c r="M26" s="191"/>
      <c r="N26" s="48"/>
      <c r="O26" s="28"/>
      <c r="P26" s="191"/>
      <c r="Q26" s="191"/>
      <c r="R26" s="48"/>
      <c r="S26" s="28"/>
      <c r="T26" s="191"/>
      <c r="U26" s="191"/>
      <c r="V26" s="48"/>
      <c r="W26" s="28"/>
      <c r="X26" s="191"/>
      <c r="Y26" s="191"/>
      <c r="Z26" s="48"/>
      <c r="AA26" s="28"/>
      <c r="AB26" s="191"/>
      <c r="AC26" s="191"/>
      <c r="AD26" s="48"/>
      <c r="AE26" s="28"/>
      <c r="AF26" s="191"/>
      <c r="AG26" s="191"/>
      <c r="AH26" s="48"/>
    </row>
    <row r="27" spans="1:34">
      <c r="A27" s="14"/>
      <c r="B27" s="199" t="s">
        <v>75</v>
      </c>
      <c r="C27" s="34"/>
      <c r="D27" s="197" t="s">
        <v>184</v>
      </c>
      <c r="E27" s="195">
        <v>32623</v>
      </c>
      <c r="F27" s="55"/>
      <c r="G27" s="34"/>
      <c r="H27" s="197" t="s">
        <v>184</v>
      </c>
      <c r="I27" s="195">
        <v>3289</v>
      </c>
      <c r="J27" s="55"/>
      <c r="K27" s="34"/>
      <c r="L27" s="197" t="s">
        <v>184</v>
      </c>
      <c r="M27" s="195">
        <v>1390</v>
      </c>
      <c r="N27" s="55"/>
      <c r="O27" s="34"/>
      <c r="P27" s="197" t="s">
        <v>184</v>
      </c>
      <c r="Q27" s="195">
        <v>8295</v>
      </c>
      <c r="R27" s="55"/>
      <c r="S27" s="34"/>
      <c r="T27" s="197" t="s">
        <v>184</v>
      </c>
      <c r="U27" s="193" t="s">
        <v>470</v>
      </c>
      <c r="V27" s="197" t="s">
        <v>188</v>
      </c>
      <c r="W27" s="34"/>
      <c r="X27" s="197" t="s">
        <v>184</v>
      </c>
      <c r="Y27" s="195">
        <v>12815</v>
      </c>
      <c r="Z27" s="55"/>
      <c r="AA27" s="34"/>
      <c r="AB27" s="197" t="s">
        <v>184</v>
      </c>
      <c r="AC27" s="193" t="s">
        <v>471</v>
      </c>
      <c r="AD27" s="197" t="s">
        <v>188</v>
      </c>
      <c r="AE27" s="34"/>
      <c r="AF27" s="197" t="s">
        <v>184</v>
      </c>
      <c r="AG27" s="195">
        <v>35756</v>
      </c>
      <c r="AH27" s="55"/>
    </row>
    <row r="28" spans="1:34" ht="15.75" thickBot="1">
      <c r="A28" s="14"/>
      <c r="B28" s="199"/>
      <c r="C28" s="34"/>
      <c r="D28" s="200"/>
      <c r="E28" s="201"/>
      <c r="F28" s="60"/>
      <c r="G28" s="34"/>
      <c r="H28" s="200"/>
      <c r="I28" s="201"/>
      <c r="J28" s="60"/>
      <c r="K28" s="34"/>
      <c r="L28" s="200"/>
      <c r="M28" s="201"/>
      <c r="N28" s="60"/>
      <c r="O28" s="34"/>
      <c r="P28" s="200"/>
      <c r="Q28" s="201"/>
      <c r="R28" s="60"/>
      <c r="S28" s="34"/>
      <c r="T28" s="200"/>
      <c r="U28" s="202"/>
      <c r="V28" s="200"/>
      <c r="W28" s="34"/>
      <c r="X28" s="200"/>
      <c r="Y28" s="201"/>
      <c r="Z28" s="60"/>
      <c r="AA28" s="34"/>
      <c r="AB28" s="200"/>
      <c r="AC28" s="202"/>
      <c r="AD28" s="200"/>
      <c r="AE28" s="34"/>
      <c r="AF28" s="200"/>
      <c r="AG28" s="201"/>
      <c r="AH28" s="60"/>
    </row>
    <row r="29" spans="1:34" ht="15.75" thickTop="1">
      <c r="A29" s="14"/>
      <c r="B29" s="152" t="s">
        <v>82</v>
      </c>
      <c r="C29" s="28"/>
      <c r="D29" s="203" t="s">
        <v>184</v>
      </c>
      <c r="E29" s="205">
        <v>1898</v>
      </c>
      <c r="F29" s="62"/>
      <c r="G29" s="28"/>
      <c r="H29" s="203" t="s">
        <v>184</v>
      </c>
      <c r="I29" s="207">
        <v>234</v>
      </c>
      <c r="J29" s="62"/>
      <c r="K29" s="28"/>
      <c r="L29" s="203" t="s">
        <v>184</v>
      </c>
      <c r="M29" s="207">
        <v>222</v>
      </c>
      <c r="N29" s="62"/>
      <c r="O29" s="28"/>
      <c r="P29" s="203" t="s">
        <v>184</v>
      </c>
      <c r="Q29" s="207">
        <v>286</v>
      </c>
      <c r="R29" s="62"/>
      <c r="S29" s="28"/>
      <c r="T29" s="203" t="s">
        <v>184</v>
      </c>
      <c r="U29" s="207" t="s">
        <v>185</v>
      </c>
      <c r="V29" s="62"/>
      <c r="W29" s="28"/>
      <c r="X29" s="203" t="s">
        <v>184</v>
      </c>
      <c r="Y29" s="207">
        <v>742</v>
      </c>
      <c r="Z29" s="62"/>
      <c r="AA29" s="28"/>
      <c r="AB29" s="203" t="s">
        <v>184</v>
      </c>
      <c r="AC29" s="207" t="s">
        <v>185</v>
      </c>
      <c r="AD29" s="62"/>
      <c r="AE29" s="28"/>
      <c r="AF29" s="203" t="s">
        <v>184</v>
      </c>
      <c r="AG29" s="205">
        <v>2640</v>
      </c>
      <c r="AH29" s="62"/>
    </row>
    <row r="30" spans="1:34">
      <c r="A30" s="14"/>
      <c r="B30" s="152"/>
      <c r="C30" s="28"/>
      <c r="D30" s="204"/>
      <c r="E30" s="206"/>
      <c r="F30" s="136"/>
      <c r="G30" s="28"/>
      <c r="H30" s="204"/>
      <c r="I30" s="208"/>
      <c r="J30" s="136"/>
      <c r="K30" s="28"/>
      <c r="L30" s="204"/>
      <c r="M30" s="208"/>
      <c r="N30" s="136"/>
      <c r="O30" s="28"/>
      <c r="P30" s="204"/>
      <c r="Q30" s="208"/>
      <c r="R30" s="136"/>
      <c r="S30" s="28"/>
      <c r="T30" s="204"/>
      <c r="U30" s="208"/>
      <c r="V30" s="136"/>
      <c r="W30" s="28"/>
      <c r="X30" s="209"/>
      <c r="Y30" s="186"/>
      <c r="Z30" s="28"/>
      <c r="AA30" s="28"/>
      <c r="AB30" s="204"/>
      <c r="AC30" s="208"/>
      <c r="AD30" s="136"/>
      <c r="AE30" s="28"/>
      <c r="AF30" s="209"/>
      <c r="AG30" s="185"/>
      <c r="AH30" s="28"/>
    </row>
    <row r="31" spans="1:34">
      <c r="A31" s="14"/>
      <c r="B31" s="199" t="s">
        <v>83</v>
      </c>
      <c r="C31" s="34"/>
      <c r="D31" s="129" t="s">
        <v>185</v>
      </c>
      <c r="E31" s="129"/>
      <c r="F31" s="34"/>
      <c r="G31" s="34"/>
      <c r="H31" s="129" t="s">
        <v>185</v>
      </c>
      <c r="I31" s="129"/>
      <c r="J31" s="34"/>
      <c r="K31" s="34"/>
      <c r="L31" s="129" t="s">
        <v>185</v>
      </c>
      <c r="M31" s="129"/>
      <c r="N31" s="34"/>
      <c r="O31" s="34"/>
      <c r="P31" s="129" t="s">
        <v>185</v>
      </c>
      <c r="Q31" s="129"/>
      <c r="R31" s="34"/>
      <c r="S31" s="34"/>
      <c r="T31" s="129" t="s">
        <v>185</v>
      </c>
      <c r="U31" s="129"/>
      <c r="V31" s="34"/>
      <c r="W31" s="34"/>
      <c r="X31" s="129" t="s">
        <v>185</v>
      </c>
      <c r="Y31" s="129"/>
      <c r="Z31" s="34"/>
      <c r="AA31" s="34"/>
      <c r="AB31" s="129" t="s">
        <v>472</v>
      </c>
      <c r="AC31" s="129"/>
      <c r="AD31" s="128" t="s">
        <v>188</v>
      </c>
      <c r="AE31" s="34"/>
      <c r="AF31" s="129" t="s">
        <v>472</v>
      </c>
      <c r="AG31" s="129"/>
      <c r="AH31" s="128" t="s">
        <v>188</v>
      </c>
    </row>
    <row r="32" spans="1:34" ht="15.75" thickBot="1">
      <c r="A32" s="14"/>
      <c r="B32" s="199"/>
      <c r="C32" s="34"/>
      <c r="D32" s="130"/>
      <c r="E32" s="130"/>
      <c r="F32" s="43"/>
      <c r="G32" s="34"/>
      <c r="H32" s="130"/>
      <c r="I32" s="130"/>
      <c r="J32" s="43"/>
      <c r="K32" s="34"/>
      <c r="L32" s="130"/>
      <c r="M32" s="130"/>
      <c r="N32" s="43"/>
      <c r="O32" s="34"/>
      <c r="P32" s="130"/>
      <c r="Q32" s="130"/>
      <c r="R32" s="43"/>
      <c r="S32" s="34"/>
      <c r="T32" s="130"/>
      <c r="U32" s="130"/>
      <c r="V32" s="43"/>
      <c r="W32" s="34"/>
      <c r="X32" s="130"/>
      <c r="Y32" s="130"/>
      <c r="Z32" s="43"/>
      <c r="AA32" s="34"/>
      <c r="AB32" s="130"/>
      <c r="AC32" s="130"/>
      <c r="AD32" s="210"/>
      <c r="AE32" s="34"/>
      <c r="AF32" s="130"/>
      <c r="AG32" s="130"/>
      <c r="AH32" s="210"/>
    </row>
    <row r="33" spans="1:34">
      <c r="A33" s="14"/>
      <c r="B33" s="188" t="s">
        <v>84</v>
      </c>
      <c r="C33" s="28"/>
      <c r="D33" s="131" t="s">
        <v>184</v>
      </c>
      <c r="E33" s="189">
        <v>1898</v>
      </c>
      <c r="F33" s="32"/>
      <c r="G33" s="28"/>
      <c r="H33" s="131" t="s">
        <v>184</v>
      </c>
      <c r="I33" s="133">
        <v>234</v>
      </c>
      <c r="J33" s="32"/>
      <c r="K33" s="28"/>
      <c r="L33" s="131" t="s">
        <v>184</v>
      </c>
      <c r="M33" s="133">
        <v>222</v>
      </c>
      <c r="N33" s="32"/>
      <c r="O33" s="28"/>
      <c r="P33" s="131" t="s">
        <v>184</v>
      </c>
      <c r="Q33" s="133">
        <v>286</v>
      </c>
      <c r="R33" s="32"/>
      <c r="S33" s="28"/>
      <c r="T33" s="131" t="s">
        <v>184</v>
      </c>
      <c r="U33" s="133" t="s">
        <v>185</v>
      </c>
      <c r="V33" s="32"/>
      <c r="W33" s="28"/>
      <c r="X33" s="131" t="s">
        <v>184</v>
      </c>
      <c r="Y33" s="133">
        <v>742</v>
      </c>
      <c r="Z33" s="32"/>
      <c r="AA33" s="28"/>
      <c r="AB33" s="131" t="s">
        <v>184</v>
      </c>
      <c r="AC33" s="133" t="s">
        <v>472</v>
      </c>
      <c r="AD33" s="131" t="s">
        <v>188</v>
      </c>
      <c r="AE33" s="28"/>
      <c r="AF33" s="131" t="s">
        <v>184</v>
      </c>
      <c r="AG33" s="189">
        <v>2490</v>
      </c>
      <c r="AH33" s="32"/>
    </row>
    <row r="34" spans="1:34" ht="15.75" thickBot="1">
      <c r="A34" s="14"/>
      <c r="B34" s="188"/>
      <c r="C34" s="28"/>
      <c r="D34" s="132"/>
      <c r="E34" s="211"/>
      <c r="F34" s="84"/>
      <c r="G34" s="28"/>
      <c r="H34" s="132"/>
      <c r="I34" s="134"/>
      <c r="J34" s="84"/>
      <c r="K34" s="28"/>
      <c r="L34" s="132"/>
      <c r="M34" s="134"/>
      <c r="N34" s="84"/>
      <c r="O34" s="28"/>
      <c r="P34" s="132"/>
      <c r="Q34" s="134"/>
      <c r="R34" s="84"/>
      <c r="S34" s="28"/>
      <c r="T34" s="132"/>
      <c r="U34" s="134"/>
      <c r="V34" s="84"/>
      <c r="W34" s="28"/>
      <c r="X34" s="132"/>
      <c r="Y34" s="134"/>
      <c r="Z34" s="84"/>
      <c r="AA34" s="28"/>
      <c r="AB34" s="132"/>
      <c r="AC34" s="134"/>
      <c r="AD34" s="132"/>
      <c r="AE34" s="28"/>
      <c r="AF34" s="132"/>
      <c r="AG34" s="211"/>
      <c r="AH34" s="84"/>
    </row>
    <row r="35" spans="1:34" ht="15.75" thickTop="1">
      <c r="A35" s="14"/>
      <c r="B35" s="173" t="s">
        <v>465</v>
      </c>
      <c r="C35" s="28"/>
      <c r="D35" s="62"/>
      <c r="E35" s="62"/>
      <c r="F35" s="62"/>
      <c r="G35" s="28"/>
      <c r="H35" s="62"/>
      <c r="I35" s="62"/>
      <c r="J35" s="62"/>
      <c r="K35" s="28"/>
      <c r="L35" s="62"/>
      <c r="M35" s="62"/>
      <c r="N35" s="62"/>
      <c r="O35" s="28"/>
      <c r="P35" s="62"/>
      <c r="Q35" s="62"/>
      <c r="R35" s="62"/>
      <c r="S35" s="28"/>
      <c r="T35" s="62"/>
      <c r="U35" s="62"/>
      <c r="V35" s="62"/>
      <c r="W35" s="28"/>
      <c r="X35" s="62"/>
      <c r="Y35" s="62"/>
      <c r="Z35" s="62"/>
      <c r="AA35" s="28"/>
      <c r="AB35" s="62"/>
      <c r="AC35" s="62"/>
      <c r="AD35" s="62"/>
      <c r="AE35" s="28"/>
      <c r="AF35" s="62"/>
      <c r="AG35" s="62"/>
      <c r="AH35" s="62"/>
    </row>
    <row r="36" spans="1:34">
      <c r="A36" s="14"/>
      <c r="B36" s="177">
        <v>41729</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row>
    <row r="37" spans="1:34">
      <c r="A37" s="14"/>
      <c r="B37" s="176" t="s">
        <v>467</v>
      </c>
      <c r="C37" s="12"/>
      <c r="D37" s="28"/>
      <c r="E37" s="28"/>
      <c r="F37" s="28"/>
      <c r="G37" s="12"/>
      <c r="H37" s="28"/>
      <c r="I37" s="28"/>
      <c r="J37" s="28"/>
      <c r="K37" s="12"/>
      <c r="L37" s="28"/>
      <c r="M37" s="28"/>
      <c r="N37" s="28"/>
      <c r="O37" s="12"/>
      <c r="P37" s="28"/>
      <c r="Q37" s="28"/>
      <c r="R37" s="28"/>
      <c r="S37" s="12"/>
      <c r="T37" s="28"/>
      <c r="U37" s="28"/>
      <c r="V37" s="28"/>
      <c r="W37" s="12"/>
      <c r="X37" s="28"/>
      <c r="Y37" s="28"/>
      <c r="Z37" s="28"/>
      <c r="AA37" s="12"/>
      <c r="AB37" s="28"/>
      <c r="AC37" s="28"/>
      <c r="AD37" s="28"/>
      <c r="AE37" s="12"/>
      <c r="AF37" s="28"/>
      <c r="AG37" s="28"/>
      <c r="AH37" s="28"/>
    </row>
    <row r="38" spans="1:34">
      <c r="A38" s="14"/>
      <c r="B38" s="182" t="s">
        <v>71</v>
      </c>
      <c r="C38" s="34"/>
      <c r="D38" s="128" t="s">
        <v>184</v>
      </c>
      <c r="E38" s="183">
        <v>27511</v>
      </c>
      <c r="F38" s="34"/>
      <c r="G38" s="34"/>
      <c r="H38" s="128" t="s">
        <v>184</v>
      </c>
      <c r="I38" s="129">
        <v>604</v>
      </c>
      <c r="J38" s="34"/>
      <c r="K38" s="34"/>
      <c r="L38" s="128" t="s">
        <v>184</v>
      </c>
      <c r="M38" s="129" t="s">
        <v>185</v>
      </c>
      <c r="N38" s="34"/>
      <c r="O38" s="34"/>
      <c r="P38" s="128" t="s">
        <v>184</v>
      </c>
      <c r="Q38" s="129" t="s">
        <v>185</v>
      </c>
      <c r="R38" s="34"/>
      <c r="S38" s="34"/>
      <c r="T38" s="128" t="s">
        <v>184</v>
      </c>
      <c r="U38" s="129" t="s">
        <v>185</v>
      </c>
      <c r="V38" s="34"/>
      <c r="W38" s="34"/>
      <c r="X38" s="128" t="s">
        <v>184</v>
      </c>
      <c r="Y38" s="129">
        <v>604</v>
      </c>
      <c r="Z38" s="34"/>
      <c r="AA38" s="34"/>
      <c r="AB38" s="128" t="s">
        <v>184</v>
      </c>
      <c r="AC38" s="129" t="s">
        <v>185</v>
      </c>
      <c r="AD38" s="34"/>
      <c r="AE38" s="34"/>
      <c r="AF38" s="128" t="s">
        <v>184</v>
      </c>
      <c r="AG38" s="183">
        <v>28115</v>
      </c>
      <c r="AH38" s="34"/>
    </row>
    <row r="39" spans="1:34">
      <c r="A39" s="14"/>
      <c r="B39" s="182"/>
      <c r="C39" s="34"/>
      <c r="D39" s="128"/>
      <c r="E39" s="183"/>
      <c r="F39" s="34"/>
      <c r="G39" s="34"/>
      <c r="H39" s="128"/>
      <c r="I39" s="129"/>
      <c r="J39" s="34"/>
      <c r="K39" s="34"/>
      <c r="L39" s="128"/>
      <c r="M39" s="129"/>
      <c r="N39" s="34"/>
      <c r="O39" s="34"/>
      <c r="P39" s="128"/>
      <c r="Q39" s="129"/>
      <c r="R39" s="34"/>
      <c r="S39" s="34"/>
      <c r="T39" s="128"/>
      <c r="U39" s="129"/>
      <c r="V39" s="34"/>
      <c r="W39" s="34"/>
      <c r="X39" s="128"/>
      <c r="Y39" s="129"/>
      <c r="Z39" s="34"/>
      <c r="AA39" s="34"/>
      <c r="AB39" s="128"/>
      <c r="AC39" s="129"/>
      <c r="AD39" s="34"/>
      <c r="AE39" s="34"/>
      <c r="AF39" s="128"/>
      <c r="AG39" s="183"/>
      <c r="AH39" s="34"/>
    </row>
    <row r="40" spans="1:34">
      <c r="A40" s="14"/>
      <c r="B40" s="184" t="s">
        <v>72</v>
      </c>
      <c r="C40" s="28"/>
      <c r="D40" s="185">
        <v>1586</v>
      </c>
      <c r="E40" s="185"/>
      <c r="F40" s="28"/>
      <c r="G40" s="28"/>
      <c r="H40" s="186">
        <v>263</v>
      </c>
      <c r="I40" s="186"/>
      <c r="J40" s="28"/>
      <c r="K40" s="28"/>
      <c r="L40" s="186">
        <v>525</v>
      </c>
      <c r="M40" s="186"/>
      <c r="N40" s="28"/>
      <c r="O40" s="28"/>
      <c r="P40" s="186">
        <v>30</v>
      </c>
      <c r="Q40" s="186"/>
      <c r="R40" s="28"/>
      <c r="S40" s="28"/>
      <c r="T40" s="186" t="s">
        <v>185</v>
      </c>
      <c r="U40" s="186"/>
      <c r="V40" s="28"/>
      <c r="W40" s="28"/>
      <c r="X40" s="186">
        <v>818</v>
      </c>
      <c r="Y40" s="186"/>
      <c r="Z40" s="28"/>
      <c r="AA40" s="28"/>
      <c r="AB40" s="186" t="s">
        <v>185</v>
      </c>
      <c r="AC40" s="186"/>
      <c r="AD40" s="28"/>
      <c r="AE40" s="28"/>
      <c r="AF40" s="185">
        <v>2404</v>
      </c>
      <c r="AG40" s="185"/>
      <c r="AH40" s="28"/>
    </row>
    <row r="41" spans="1:34">
      <c r="A41" s="14"/>
      <c r="B41" s="184"/>
      <c r="C41" s="28"/>
      <c r="D41" s="185"/>
      <c r="E41" s="185"/>
      <c r="F41" s="28"/>
      <c r="G41" s="28"/>
      <c r="H41" s="186"/>
      <c r="I41" s="186"/>
      <c r="J41" s="28"/>
      <c r="K41" s="28"/>
      <c r="L41" s="186"/>
      <c r="M41" s="186"/>
      <c r="N41" s="28"/>
      <c r="O41" s="28"/>
      <c r="P41" s="186"/>
      <c r="Q41" s="186"/>
      <c r="R41" s="28"/>
      <c r="S41" s="28"/>
      <c r="T41" s="186"/>
      <c r="U41" s="186"/>
      <c r="V41" s="28"/>
      <c r="W41" s="28"/>
      <c r="X41" s="186"/>
      <c r="Y41" s="186"/>
      <c r="Z41" s="28"/>
      <c r="AA41" s="28"/>
      <c r="AB41" s="186"/>
      <c r="AC41" s="186"/>
      <c r="AD41" s="28"/>
      <c r="AE41" s="28"/>
      <c r="AF41" s="185"/>
      <c r="AG41" s="185"/>
      <c r="AH41" s="28"/>
    </row>
    <row r="42" spans="1:34">
      <c r="A42" s="14"/>
      <c r="B42" s="182" t="s">
        <v>73</v>
      </c>
      <c r="C42" s="34"/>
      <c r="D42" s="129">
        <v>1</v>
      </c>
      <c r="E42" s="129"/>
      <c r="F42" s="34"/>
      <c r="G42" s="34"/>
      <c r="H42" s="129">
        <v>7</v>
      </c>
      <c r="I42" s="129"/>
      <c r="J42" s="34"/>
      <c r="K42" s="34"/>
      <c r="L42" s="129">
        <v>26</v>
      </c>
      <c r="M42" s="129"/>
      <c r="N42" s="34"/>
      <c r="O42" s="34"/>
      <c r="P42" s="129">
        <v>964</v>
      </c>
      <c r="Q42" s="129"/>
      <c r="R42" s="34"/>
      <c r="S42" s="34"/>
      <c r="T42" s="129" t="s">
        <v>185</v>
      </c>
      <c r="U42" s="129"/>
      <c r="V42" s="34"/>
      <c r="W42" s="34"/>
      <c r="X42" s="129">
        <v>997</v>
      </c>
      <c r="Y42" s="129"/>
      <c r="Z42" s="34"/>
      <c r="AA42" s="34"/>
      <c r="AB42" s="129" t="s">
        <v>185</v>
      </c>
      <c r="AC42" s="129"/>
      <c r="AD42" s="34"/>
      <c r="AE42" s="34"/>
      <c r="AF42" s="129">
        <v>998</v>
      </c>
      <c r="AG42" s="129"/>
      <c r="AH42" s="34"/>
    </row>
    <row r="43" spans="1:34" ht="15.75" thickBot="1">
      <c r="A43" s="14"/>
      <c r="B43" s="182"/>
      <c r="C43" s="34"/>
      <c r="D43" s="130"/>
      <c r="E43" s="130"/>
      <c r="F43" s="43"/>
      <c r="G43" s="34"/>
      <c r="H43" s="130"/>
      <c r="I43" s="130"/>
      <c r="J43" s="43"/>
      <c r="K43" s="34"/>
      <c r="L43" s="130"/>
      <c r="M43" s="130"/>
      <c r="N43" s="43"/>
      <c r="O43" s="34"/>
      <c r="P43" s="130"/>
      <c r="Q43" s="130"/>
      <c r="R43" s="43"/>
      <c r="S43" s="34"/>
      <c r="T43" s="130"/>
      <c r="U43" s="130"/>
      <c r="V43" s="43"/>
      <c r="W43" s="34"/>
      <c r="X43" s="130"/>
      <c r="Y43" s="130"/>
      <c r="Z43" s="43"/>
      <c r="AA43" s="34"/>
      <c r="AB43" s="130"/>
      <c r="AC43" s="130"/>
      <c r="AD43" s="43"/>
      <c r="AE43" s="34"/>
      <c r="AF43" s="130"/>
      <c r="AG43" s="130"/>
      <c r="AH43" s="43"/>
    </row>
    <row r="44" spans="1:34">
      <c r="A44" s="14"/>
      <c r="B44" s="188" t="s">
        <v>468</v>
      </c>
      <c r="C44" s="28"/>
      <c r="D44" s="189">
        <v>29098</v>
      </c>
      <c r="E44" s="189"/>
      <c r="F44" s="32"/>
      <c r="G44" s="28"/>
      <c r="H44" s="133">
        <v>874</v>
      </c>
      <c r="I44" s="133"/>
      <c r="J44" s="32"/>
      <c r="K44" s="28"/>
      <c r="L44" s="133">
        <v>551</v>
      </c>
      <c r="M44" s="133"/>
      <c r="N44" s="32"/>
      <c r="O44" s="28"/>
      <c r="P44" s="133">
        <v>994</v>
      </c>
      <c r="Q44" s="133"/>
      <c r="R44" s="32"/>
      <c r="S44" s="28"/>
      <c r="T44" s="133" t="s">
        <v>185</v>
      </c>
      <c r="U44" s="133"/>
      <c r="V44" s="32"/>
      <c r="W44" s="28"/>
      <c r="X44" s="189">
        <v>2419</v>
      </c>
      <c r="Y44" s="189"/>
      <c r="Z44" s="32"/>
      <c r="AA44" s="28"/>
      <c r="AB44" s="133" t="s">
        <v>185</v>
      </c>
      <c r="AC44" s="133"/>
      <c r="AD44" s="32"/>
      <c r="AE44" s="28"/>
      <c r="AF44" s="189">
        <v>31517</v>
      </c>
      <c r="AG44" s="189"/>
      <c r="AH44" s="32"/>
    </row>
    <row r="45" spans="1:34" ht="15.75" thickBot="1">
      <c r="A45" s="14"/>
      <c r="B45" s="188"/>
      <c r="C45" s="28"/>
      <c r="D45" s="190"/>
      <c r="E45" s="190"/>
      <c r="F45" s="48"/>
      <c r="G45" s="28"/>
      <c r="H45" s="191"/>
      <c r="I45" s="191"/>
      <c r="J45" s="48"/>
      <c r="K45" s="28"/>
      <c r="L45" s="191"/>
      <c r="M45" s="191"/>
      <c r="N45" s="48"/>
      <c r="O45" s="28"/>
      <c r="P45" s="191"/>
      <c r="Q45" s="191"/>
      <c r="R45" s="48"/>
      <c r="S45" s="28"/>
      <c r="T45" s="191"/>
      <c r="U45" s="191"/>
      <c r="V45" s="48"/>
      <c r="W45" s="28"/>
      <c r="X45" s="190"/>
      <c r="Y45" s="190"/>
      <c r="Z45" s="48"/>
      <c r="AA45" s="28"/>
      <c r="AB45" s="191"/>
      <c r="AC45" s="191"/>
      <c r="AD45" s="48"/>
      <c r="AE45" s="28"/>
      <c r="AF45" s="190"/>
      <c r="AG45" s="190"/>
      <c r="AH45" s="48"/>
    </row>
    <row r="46" spans="1:34">
      <c r="A46" s="14"/>
      <c r="B46" s="192" t="s">
        <v>469</v>
      </c>
      <c r="C46" s="34"/>
      <c r="D46" s="193" t="s">
        <v>185</v>
      </c>
      <c r="E46" s="193"/>
      <c r="F46" s="55"/>
      <c r="G46" s="34"/>
      <c r="H46" s="195">
        <v>1671</v>
      </c>
      <c r="I46" s="195"/>
      <c r="J46" s="55"/>
      <c r="K46" s="34"/>
      <c r="L46" s="193">
        <v>696</v>
      </c>
      <c r="M46" s="193"/>
      <c r="N46" s="55"/>
      <c r="O46" s="34"/>
      <c r="P46" s="195">
        <v>6464</v>
      </c>
      <c r="Q46" s="195"/>
      <c r="R46" s="55"/>
      <c r="S46" s="34"/>
      <c r="T46" s="193" t="s">
        <v>473</v>
      </c>
      <c r="U46" s="193"/>
      <c r="V46" s="197" t="s">
        <v>188</v>
      </c>
      <c r="W46" s="34"/>
      <c r="X46" s="195">
        <v>8716</v>
      </c>
      <c r="Y46" s="195"/>
      <c r="Z46" s="55"/>
      <c r="AA46" s="34"/>
      <c r="AB46" s="193" t="s">
        <v>474</v>
      </c>
      <c r="AC46" s="193"/>
      <c r="AD46" s="197" t="s">
        <v>188</v>
      </c>
      <c r="AE46" s="34"/>
      <c r="AF46" s="193" t="s">
        <v>185</v>
      </c>
      <c r="AG46" s="193"/>
      <c r="AH46" s="55"/>
    </row>
    <row r="47" spans="1:34">
      <c r="A47" s="14"/>
      <c r="B47" s="192"/>
      <c r="C47" s="34"/>
      <c r="D47" s="194"/>
      <c r="E47" s="194"/>
      <c r="F47" s="122"/>
      <c r="G47" s="34"/>
      <c r="H47" s="196"/>
      <c r="I47" s="196"/>
      <c r="J47" s="122"/>
      <c r="K47" s="34"/>
      <c r="L47" s="194"/>
      <c r="M47" s="194"/>
      <c r="N47" s="122"/>
      <c r="O47" s="34"/>
      <c r="P47" s="196"/>
      <c r="Q47" s="196"/>
      <c r="R47" s="122"/>
      <c r="S47" s="34"/>
      <c r="T47" s="194"/>
      <c r="U47" s="194"/>
      <c r="V47" s="198"/>
      <c r="W47" s="34"/>
      <c r="X47" s="183"/>
      <c r="Y47" s="183"/>
      <c r="Z47" s="34"/>
      <c r="AA47" s="34"/>
      <c r="AB47" s="194"/>
      <c r="AC47" s="194"/>
      <c r="AD47" s="198"/>
      <c r="AE47" s="34"/>
      <c r="AF47" s="129"/>
      <c r="AG47" s="129"/>
      <c r="AH47" s="34"/>
    </row>
    <row r="48" spans="1:34">
      <c r="A48" s="14"/>
      <c r="B48" s="188" t="s">
        <v>74</v>
      </c>
      <c r="C48" s="28"/>
      <c r="D48" s="186">
        <v>156</v>
      </c>
      <c r="E48" s="186"/>
      <c r="F48" s="28"/>
      <c r="G48" s="28"/>
      <c r="H48" s="186">
        <v>35</v>
      </c>
      <c r="I48" s="186"/>
      <c r="J48" s="28"/>
      <c r="K48" s="28"/>
      <c r="L48" s="186" t="s">
        <v>185</v>
      </c>
      <c r="M48" s="186"/>
      <c r="N48" s="28"/>
      <c r="O48" s="28"/>
      <c r="P48" s="186" t="s">
        <v>185</v>
      </c>
      <c r="Q48" s="186"/>
      <c r="R48" s="28"/>
      <c r="S48" s="28"/>
      <c r="T48" s="186" t="s">
        <v>185</v>
      </c>
      <c r="U48" s="186"/>
      <c r="V48" s="28"/>
      <c r="W48" s="28"/>
      <c r="X48" s="186">
        <v>35</v>
      </c>
      <c r="Y48" s="186"/>
      <c r="Z48" s="28"/>
      <c r="AA48" s="28"/>
      <c r="AB48" s="186" t="s">
        <v>185</v>
      </c>
      <c r="AC48" s="186"/>
      <c r="AD48" s="28"/>
      <c r="AE48" s="28"/>
      <c r="AF48" s="186">
        <v>191</v>
      </c>
      <c r="AG48" s="186"/>
      <c r="AH48" s="28"/>
    </row>
    <row r="49" spans="1:34" ht="15.75" thickBot="1">
      <c r="A49" s="14"/>
      <c r="B49" s="188"/>
      <c r="C49" s="28"/>
      <c r="D49" s="191"/>
      <c r="E49" s="191"/>
      <c r="F49" s="48"/>
      <c r="G49" s="28"/>
      <c r="H49" s="191"/>
      <c r="I49" s="191"/>
      <c r="J49" s="48"/>
      <c r="K49" s="28"/>
      <c r="L49" s="191"/>
      <c r="M49" s="191"/>
      <c r="N49" s="48"/>
      <c r="O49" s="28"/>
      <c r="P49" s="191"/>
      <c r="Q49" s="191"/>
      <c r="R49" s="48"/>
      <c r="S49" s="28"/>
      <c r="T49" s="191"/>
      <c r="U49" s="191"/>
      <c r="V49" s="48"/>
      <c r="W49" s="28"/>
      <c r="X49" s="191"/>
      <c r="Y49" s="191"/>
      <c r="Z49" s="48"/>
      <c r="AA49" s="28"/>
      <c r="AB49" s="191"/>
      <c r="AC49" s="191"/>
      <c r="AD49" s="48"/>
      <c r="AE49" s="28"/>
      <c r="AF49" s="191"/>
      <c r="AG49" s="191"/>
      <c r="AH49" s="48"/>
    </row>
    <row r="50" spans="1:34">
      <c r="A50" s="14"/>
      <c r="B50" s="199" t="s">
        <v>75</v>
      </c>
      <c r="C50" s="34"/>
      <c r="D50" s="197" t="s">
        <v>184</v>
      </c>
      <c r="E50" s="195">
        <v>29254</v>
      </c>
      <c r="F50" s="55"/>
      <c r="G50" s="34"/>
      <c r="H50" s="197" t="s">
        <v>184</v>
      </c>
      <c r="I50" s="195">
        <v>2580</v>
      </c>
      <c r="J50" s="55"/>
      <c r="K50" s="34"/>
      <c r="L50" s="197" t="s">
        <v>184</v>
      </c>
      <c r="M50" s="195">
        <v>1247</v>
      </c>
      <c r="N50" s="55"/>
      <c r="O50" s="34"/>
      <c r="P50" s="197" t="s">
        <v>184</v>
      </c>
      <c r="Q50" s="195">
        <v>7458</v>
      </c>
      <c r="R50" s="55"/>
      <c r="S50" s="34"/>
      <c r="T50" s="197" t="s">
        <v>184</v>
      </c>
      <c r="U50" s="193" t="s">
        <v>473</v>
      </c>
      <c r="V50" s="197" t="s">
        <v>188</v>
      </c>
      <c r="W50" s="34"/>
      <c r="X50" s="197" t="s">
        <v>184</v>
      </c>
      <c r="Y50" s="195">
        <v>11170</v>
      </c>
      <c r="Z50" s="55"/>
      <c r="AA50" s="34"/>
      <c r="AB50" s="197" t="s">
        <v>184</v>
      </c>
      <c r="AC50" s="193" t="s">
        <v>474</v>
      </c>
      <c r="AD50" s="197" t="s">
        <v>188</v>
      </c>
      <c r="AE50" s="34"/>
      <c r="AF50" s="197" t="s">
        <v>184</v>
      </c>
      <c r="AG50" s="195">
        <v>31708</v>
      </c>
      <c r="AH50" s="55"/>
    </row>
    <row r="51" spans="1:34" ht="15.75" thickBot="1">
      <c r="A51" s="14"/>
      <c r="B51" s="199"/>
      <c r="C51" s="34"/>
      <c r="D51" s="200"/>
      <c r="E51" s="201"/>
      <c r="F51" s="60"/>
      <c r="G51" s="34"/>
      <c r="H51" s="200"/>
      <c r="I51" s="201"/>
      <c r="J51" s="60"/>
      <c r="K51" s="34"/>
      <c r="L51" s="200"/>
      <c r="M51" s="201"/>
      <c r="N51" s="60"/>
      <c r="O51" s="34"/>
      <c r="P51" s="200"/>
      <c r="Q51" s="201"/>
      <c r="R51" s="60"/>
      <c r="S51" s="34"/>
      <c r="T51" s="200"/>
      <c r="U51" s="202"/>
      <c r="V51" s="200"/>
      <c r="W51" s="34"/>
      <c r="X51" s="200"/>
      <c r="Y51" s="201"/>
      <c r="Z51" s="60"/>
      <c r="AA51" s="34"/>
      <c r="AB51" s="200"/>
      <c r="AC51" s="202"/>
      <c r="AD51" s="200"/>
      <c r="AE51" s="34"/>
      <c r="AF51" s="200"/>
      <c r="AG51" s="201"/>
      <c r="AH51" s="60"/>
    </row>
    <row r="52" spans="1:34" ht="15.75" thickTop="1">
      <c r="A52" s="14"/>
      <c r="B52" s="152" t="s">
        <v>82</v>
      </c>
      <c r="C52" s="28"/>
      <c r="D52" s="203" t="s">
        <v>184</v>
      </c>
      <c r="E52" s="205">
        <v>1404</v>
      </c>
      <c r="F52" s="62"/>
      <c r="G52" s="28"/>
      <c r="H52" s="203" t="s">
        <v>184</v>
      </c>
      <c r="I52" s="207">
        <v>211</v>
      </c>
      <c r="J52" s="62"/>
      <c r="K52" s="28"/>
      <c r="L52" s="203" t="s">
        <v>184</v>
      </c>
      <c r="M52" s="207">
        <v>197</v>
      </c>
      <c r="N52" s="62"/>
      <c r="O52" s="28"/>
      <c r="P52" s="203" t="s">
        <v>184</v>
      </c>
      <c r="Q52" s="207">
        <v>242</v>
      </c>
      <c r="R52" s="62"/>
      <c r="S52" s="28"/>
      <c r="T52" s="203" t="s">
        <v>184</v>
      </c>
      <c r="U52" s="207" t="s">
        <v>185</v>
      </c>
      <c r="V52" s="62"/>
      <c r="W52" s="28"/>
      <c r="X52" s="203" t="s">
        <v>184</v>
      </c>
      <c r="Y52" s="207">
        <v>650</v>
      </c>
      <c r="Z52" s="62"/>
      <c r="AA52" s="28"/>
      <c r="AB52" s="203" t="s">
        <v>184</v>
      </c>
      <c r="AC52" s="207" t="s">
        <v>185</v>
      </c>
      <c r="AD52" s="62"/>
      <c r="AE52" s="28"/>
      <c r="AF52" s="203" t="s">
        <v>184</v>
      </c>
      <c r="AG52" s="205">
        <v>2054</v>
      </c>
      <c r="AH52" s="62"/>
    </row>
    <row r="53" spans="1:34">
      <c r="A53" s="14"/>
      <c r="B53" s="152"/>
      <c r="C53" s="28"/>
      <c r="D53" s="204"/>
      <c r="E53" s="206"/>
      <c r="F53" s="136"/>
      <c r="G53" s="28"/>
      <c r="H53" s="204"/>
      <c r="I53" s="208"/>
      <c r="J53" s="136"/>
      <c r="K53" s="28"/>
      <c r="L53" s="204"/>
      <c r="M53" s="208"/>
      <c r="N53" s="136"/>
      <c r="O53" s="28"/>
      <c r="P53" s="204"/>
      <c r="Q53" s="208"/>
      <c r="R53" s="136"/>
      <c r="S53" s="28"/>
      <c r="T53" s="204"/>
      <c r="U53" s="208"/>
      <c r="V53" s="136"/>
      <c r="W53" s="28"/>
      <c r="X53" s="209"/>
      <c r="Y53" s="186"/>
      <c r="Z53" s="28"/>
      <c r="AA53" s="28"/>
      <c r="AB53" s="204"/>
      <c r="AC53" s="208"/>
      <c r="AD53" s="136"/>
      <c r="AE53" s="28"/>
      <c r="AF53" s="209"/>
      <c r="AG53" s="185"/>
      <c r="AH53" s="28"/>
    </row>
    <row r="54" spans="1:34">
      <c r="A54" s="14"/>
      <c r="B54" s="199" t="s">
        <v>83</v>
      </c>
      <c r="C54" s="34"/>
      <c r="D54" s="129" t="s">
        <v>185</v>
      </c>
      <c r="E54" s="129"/>
      <c r="F54" s="34"/>
      <c r="G54" s="34"/>
      <c r="H54" s="129" t="s">
        <v>185</v>
      </c>
      <c r="I54" s="129"/>
      <c r="J54" s="34"/>
      <c r="K54" s="34"/>
      <c r="L54" s="129" t="s">
        <v>185</v>
      </c>
      <c r="M54" s="129"/>
      <c r="N54" s="34"/>
      <c r="O54" s="34"/>
      <c r="P54" s="129" t="s">
        <v>185</v>
      </c>
      <c r="Q54" s="129"/>
      <c r="R54" s="34"/>
      <c r="S54" s="34"/>
      <c r="T54" s="129" t="s">
        <v>185</v>
      </c>
      <c r="U54" s="129"/>
      <c r="V54" s="34"/>
      <c r="W54" s="34"/>
      <c r="X54" s="129" t="s">
        <v>185</v>
      </c>
      <c r="Y54" s="129"/>
      <c r="Z54" s="34"/>
      <c r="AA54" s="34"/>
      <c r="AB54" s="129" t="s">
        <v>475</v>
      </c>
      <c r="AC54" s="129"/>
      <c r="AD54" s="128" t="s">
        <v>188</v>
      </c>
      <c r="AE54" s="34"/>
      <c r="AF54" s="129" t="s">
        <v>475</v>
      </c>
      <c r="AG54" s="129"/>
      <c r="AH54" s="128" t="s">
        <v>188</v>
      </c>
    </row>
    <row r="55" spans="1:34" ht="15.75" thickBot="1">
      <c r="A55" s="14"/>
      <c r="B55" s="199"/>
      <c r="C55" s="34"/>
      <c r="D55" s="130"/>
      <c r="E55" s="130"/>
      <c r="F55" s="43"/>
      <c r="G55" s="34"/>
      <c r="H55" s="130"/>
      <c r="I55" s="130"/>
      <c r="J55" s="43"/>
      <c r="K55" s="34"/>
      <c r="L55" s="130"/>
      <c r="M55" s="130"/>
      <c r="N55" s="43"/>
      <c r="O55" s="34"/>
      <c r="P55" s="130"/>
      <c r="Q55" s="130"/>
      <c r="R55" s="43"/>
      <c r="S55" s="34"/>
      <c r="T55" s="130"/>
      <c r="U55" s="130"/>
      <c r="V55" s="43"/>
      <c r="W55" s="34"/>
      <c r="X55" s="130"/>
      <c r="Y55" s="130"/>
      <c r="Z55" s="43"/>
      <c r="AA55" s="34"/>
      <c r="AB55" s="130"/>
      <c r="AC55" s="130"/>
      <c r="AD55" s="210"/>
      <c r="AE55" s="34"/>
      <c r="AF55" s="130"/>
      <c r="AG55" s="130"/>
      <c r="AH55" s="210"/>
    </row>
    <row r="56" spans="1:34">
      <c r="A56" s="14"/>
      <c r="B56" s="188" t="s">
        <v>84</v>
      </c>
      <c r="C56" s="28"/>
      <c r="D56" s="131" t="s">
        <v>184</v>
      </c>
      <c r="E56" s="189">
        <v>1404</v>
      </c>
      <c r="F56" s="32"/>
      <c r="G56" s="28"/>
      <c r="H56" s="131" t="s">
        <v>184</v>
      </c>
      <c r="I56" s="133">
        <v>211</v>
      </c>
      <c r="J56" s="32"/>
      <c r="K56" s="28"/>
      <c r="L56" s="131" t="s">
        <v>184</v>
      </c>
      <c r="M56" s="133">
        <v>197</v>
      </c>
      <c r="N56" s="32"/>
      <c r="O56" s="28"/>
      <c r="P56" s="131" t="s">
        <v>184</v>
      </c>
      <c r="Q56" s="133">
        <v>242</v>
      </c>
      <c r="R56" s="32"/>
      <c r="S56" s="28"/>
      <c r="T56" s="131" t="s">
        <v>184</v>
      </c>
      <c r="U56" s="133" t="s">
        <v>185</v>
      </c>
      <c r="V56" s="32"/>
      <c r="W56" s="28"/>
      <c r="X56" s="131" t="s">
        <v>184</v>
      </c>
      <c r="Y56" s="133">
        <v>650</v>
      </c>
      <c r="Z56" s="32"/>
      <c r="AA56" s="28"/>
      <c r="AB56" s="131" t="s">
        <v>184</v>
      </c>
      <c r="AC56" s="133" t="s">
        <v>475</v>
      </c>
      <c r="AD56" s="131" t="s">
        <v>188</v>
      </c>
      <c r="AE56" s="28"/>
      <c r="AF56" s="131" t="s">
        <v>184</v>
      </c>
      <c r="AG56" s="189">
        <v>1894</v>
      </c>
      <c r="AH56" s="32"/>
    </row>
    <row r="57" spans="1:34" ht="15.75" thickBot="1">
      <c r="A57" s="14"/>
      <c r="B57" s="188"/>
      <c r="C57" s="28"/>
      <c r="D57" s="132"/>
      <c r="E57" s="211"/>
      <c r="F57" s="84"/>
      <c r="G57" s="28"/>
      <c r="H57" s="132"/>
      <c r="I57" s="134"/>
      <c r="J57" s="84"/>
      <c r="K57" s="28"/>
      <c r="L57" s="132"/>
      <c r="M57" s="134"/>
      <c r="N57" s="84"/>
      <c r="O57" s="28"/>
      <c r="P57" s="132"/>
      <c r="Q57" s="134"/>
      <c r="R57" s="84"/>
      <c r="S57" s="28"/>
      <c r="T57" s="132"/>
      <c r="U57" s="134"/>
      <c r="V57" s="84"/>
      <c r="W57" s="28"/>
      <c r="X57" s="132"/>
      <c r="Y57" s="134"/>
      <c r="Z57" s="84"/>
      <c r="AA57" s="28"/>
      <c r="AB57" s="132"/>
      <c r="AC57" s="134"/>
      <c r="AD57" s="132"/>
      <c r="AE57" s="28"/>
      <c r="AF57" s="132"/>
      <c r="AG57" s="211"/>
      <c r="AH57" s="84"/>
    </row>
    <row r="58" spans="1:34" ht="15.75" thickTop="1"/>
  </sheetData>
  <mergeCells count="643">
    <mergeCell ref="B5:AH5"/>
    <mergeCell ref="B6:AH6"/>
    <mergeCell ref="AE56:AE57"/>
    <mergeCell ref="AF56:AF57"/>
    <mergeCell ref="AG56:AG57"/>
    <mergeCell ref="AH56:AH57"/>
    <mergeCell ref="A1:A2"/>
    <mergeCell ref="B1:AH1"/>
    <mergeCell ref="B2:AH2"/>
    <mergeCell ref="B3:AH3"/>
    <mergeCell ref="A4:A57"/>
    <mergeCell ref="B4:AH4"/>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B54:AC55"/>
    <mergeCell ref="AD54:AD55"/>
    <mergeCell ref="AE54:AE55"/>
    <mergeCell ref="AF54:AG55"/>
    <mergeCell ref="AH54:AH55"/>
    <mergeCell ref="B56:B57"/>
    <mergeCell ref="C56:C57"/>
    <mergeCell ref="D56:D57"/>
    <mergeCell ref="E56:E57"/>
    <mergeCell ref="F56:F57"/>
    <mergeCell ref="T54:U55"/>
    <mergeCell ref="V54:V55"/>
    <mergeCell ref="W54:W55"/>
    <mergeCell ref="X54:Y55"/>
    <mergeCell ref="Z54:Z55"/>
    <mergeCell ref="AA54:AA55"/>
    <mergeCell ref="L54:M55"/>
    <mergeCell ref="N54:N55"/>
    <mergeCell ref="O54:O55"/>
    <mergeCell ref="P54:Q55"/>
    <mergeCell ref="R54:R55"/>
    <mergeCell ref="S54:S55"/>
    <mergeCell ref="AG52:AG53"/>
    <mergeCell ref="AH52:AH53"/>
    <mergeCell ref="B54:B55"/>
    <mergeCell ref="C54:C55"/>
    <mergeCell ref="D54:E55"/>
    <mergeCell ref="F54:F55"/>
    <mergeCell ref="G54:G55"/>
    <mergeCell ref="H54:I55"/>
    <mergeCell ref="J54:J55"/>
    <mergeCell ref="K54:K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F50:AF51"/>
    <mergeCell ref="AG50:AG51"/>
    <mergeCell ref="AH50:AH51"/>
    <mergeCell ref="B52:B53"/>
    <mergeCell ref="C52:C53"/>
    <mergeCell ref="D52:D53"/>
    <mergeCell ref="E52:E53"/>
    <mergeCell ref="F52:F53"/>
    <mergeCell ref="G52:G53"/>
    <mergeCell ref="H52:H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D48:AD49"/>
    <mergeCell ref="AE48:AE49"/>
    <mergeCell ref="AF48:AG49"/>
    <mergeCell ref="AH48:AH49"/>
    <mergeCell ref="B50:B51"/>
    <mergeCell ref="C50:C51"/>
    <mergeCell ref="D50:D51"/>
    <mergeCell ref="E50:E51"/>
    <mergeCell ref="F50:F51"/>
    <mergeCell ref="G50:G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AA35:AA36"/>
    <mergeCell ref="AB35:AD36"/>
    <mergeCell ref="AE35:AE36"/>
    <mergeCell ref="AF35:AH36"/>
    <mergeCell ref="D37:F37"/>
    <mergeCell ref="H37:J37"/>
    <mergeCell ref="L37:N37"/>
    <mergeCell ref="P37:R37"/>
    <mergeCell ref="T37:V37"/>
    <mergeCell ref="X37:Z37"/>
    <mergeCell ref="O35:O36"/>
    <mergeCell ref="P35:R36"/>
    <mergeCell ref="S35:S36"/>
    <mergeCell ref="T35:V36"/>
    <mergeCell ref="W35:W36"/>
    <mergeCell ref="X35:Z36"/>
    <mergeCell ref="AE33:AE34"/>
    <mergeCell ref="AF33:AF34"/>
    <mergeCell ref="AG33:AG34"/>
    <mergeCell ref="AH33:AH34"/>
    <mergeCell ref="C35:C36"/>
    <mergeCell ref="D35:F36"/>
    <mergeCell ref="G35:G36"/>
    <mergeCell ref="H35:J36"/>
    <mergeCell ref="K35:K36"/>
    <mergeCell ref="L35:N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B31:AC32"/>
    <mergeCell ref="AD31:AD32"/>
    <mergeCell ref="AE31:AE32"/>
    <mergeCell ref="AF31:AG32"/>
    <mergeCell ref="AH31:AH32"/>
    <mergeCell ref="B33:B34"/>
    <mergeCell ref="C33:C34"/>
    <mergeCell ref="D33:D34"/>
    <mergeCell ref="E33:E34"/>
    <mergeCell ref="F33:F34"/>
    <mergeCell ref="T31:U32"/>
    <mergeCell ref="V31:V32"/>
    <mergeCell ref="W31:W32"/>
    <mergeCell ref="X31:Y32"/>
    <mergeCell ref="Z31:Z32"/>
    <mergeCell ref="AA31:AA32"/>
    <mergeCell ref="L31:M32"/>
    <mergeCell ref="N31:N32"/>
    <mergeCell ref="O31:O32"/>
    <mergeCell ref="P31:Q32"/>
    <mergeCell ref="R31:R32"/>
    <mergeCell ref="S31:S32"/>
    <mergeCell ref="AG29:AG30"/>
    <mergeCell ref="AH29:AH30"/>
    <mergeCell ref="B31:B32"/>
    <mergeCell ref="C31:C32"/>
    <mergeCell ref="D31:E32"/>
    <mergeCell ref="F31:F32"/>
    <mergeCell ref="G31:G32"/>
    <mergeCell ref="H31:I32"/>
    <mergeCell ref="J31:J32"/>
    <mergeCell ref="K31:K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F27:AF28"/>
    <mergeCell ref="AG27:AG28"/>
    <mergeCell ref="AH27:AH28"/>
    <mergeCell ref="B29:B30"/>
    <mergeCell ref="C29:C30"/>
    <mergeCell ref="D29:D30"/>
    <mergeCell ref="E29:E30"/>
    <mergeCell ref="F29:F30"/>
    <mergeCell ref="G29:G30"/>
    <mergeCell ref="H29:H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2:AH13"/>
    <mergeCell ref="D14:F14"/>
    <mergeCell ref="H14:J14"/>
    <mergeCell ref="L14:N14"/>
    <mergeCell ref="P14:R14"/>
    <mergeCell ref="T14:V14"/>
    <mergeCell ref="X14:Z14"/>
    <mergeCell ref="AB14:AD14"/>
    <mergeCell ref="AF14:AH14"/>
    <mergeCell ref="T12:V13"/>
    <mergeCell ref="W12:W13"/>
    <mergeCell ref="X12:Z13"/>
    <mergeCell ref="AA12:AA13"/>
    <mergeCell ref="AB12:AD13"/>
    <mergeCell ref="AE12:AE13"/>
    <mergeCell ref="AF10:AH11"/>
    <mergeCell ref="C12:C13"/>
    <mergeCell ref="D12:F13"/>
    <mergeCell ref="G12:G13"/>
    <mergeCell ref="H12:J13"/>
    <mergeCell ref="K12:K13"/>
    <mergeCell ref="L12:N13"/>
    <mergeCell ref="O12:O13"/>
    <mergeCell ref="P12:R13"/>
    <mergeCell ref="S12:S13"/>
    <mergeCell ref="W10:W11"/>
    <mergeCell ref="X10:Z11"/>
    <mergeCell ref="AA10:AA11"/>
    <mergeCell ref="AB10:AD10"/>
    <mergeCell ref="AB11:AD11"/>
    <mergeCell ref="AE10:AE11"/>
    <mergeCell ref="K10:K11"/>
    <mergeCell ref="L10:N11"/>
    <mergeCell ref="O10:O11"/>
    <mergeCell ref="P10:R11"/>
    <mergeCell ref="S10:S11"/>
    <mergeCell ref="T10:V11"/>
    <mergeCell ref="B7:AH7"/>
    <mergeCell ref="D9:F9"/>
    <mergeCell ref="H9:Z9"/>
    <mergeCell ref="AB9:AD9"/>
    <mergeCell ref="AF9:AH9"/>
    <mergeCell ref="B10:B11"/>
    <mergeCell ref="C10:C11"/>
    <mergeCell ref="D10:F11"/>
    <mergeCell ref="G10:G11"/>
    <mergeCell ref="H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76</v>
      </c>
      <c r="B1" s="1" t="s">
        <v>1</v>
      </c>
    </row>
    <row r="2" spans="1:2">
      <c r="A2" s="7"/>
      <c r="B2" s="1" t="s">
        <v>2</v>
      </c>
    </row>
    <row r="3" spans="1:2">
      <c r="A3" s="3" t="s">
        <v>477</v>
      </c>
      <c r="B3" s="4"/>
    </row>
    <row r="4" spans="1:2" ht="383.25">
      <c r="A4" s="2" t="s">
        <v>478</v>
      </c>
      <c r="B4" s="10" t="s">
        <v>160</v>
      </c>
    </row>
    <row r="5" spans="1:2" ht="15" customHeight="1">
      <c r="A5" s="14" t="s">
        <v>479</v>
      </c>
      <c r="B5" s="11" t="s">
        <v>161</v>
      </c>
    </row>
    <row r="6" spans="1:2" ht="268.5">
      <c r="A6" s="14"/>
      <c r="B6" s="12" t="s">
        <v>162</v>
      </c>
    </row>
    <row r="7" spans="1:2" ht="409.6">
      <c r="A7" s="2" t="s">
        <v>480</v>
      </c>
      <c r="B7" s="10" t="s">
        <v>165</v>
      </c>
    </row>
  </sheetData>
  <mergeCells count="2">
    <mergeCell ref="A1:A2"/>
    <mergeCell ref="A5: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 min="11" max="11" width="10.5703125" customWidth="1"/>
    <col min="12" max="12" width="2.5703125" customWidth="1"/>
    <col min="13" max="13" width="5.140625" customWidth="1"/>
    <col min="14" max="14" width="1.7109375" customWidth="1"/>
    <col min="15" max="15" width="10.5703125" customWidth="1"/>
    <col min="16" max="16" width="2.28515625" customWidth="1"/>
    <col min="17" max="17" width="7.5703125" customWidth="1"/>
    <col min="18" max="18" width="1.7109375" customWidth="1"/>
    <col min="19" max="19" width="10.5703125" customWidth="1"/>
    <col min="20" max="20" width="2.42578125" customWidth="1"/>
    <col min="21" max="21" width="6.7109375" customWidth="1"/>
    <col min="22" max="23" width="10.5703125" customWidth="1"/>
    <col min="24" max="24" width="2.42578125" customWidth="1"/>
    <col min="25" max="25" width="4.7109375" customWidth="1"/>
    <col min="26" max="26" width="1.85546875" customWidth="1"/>
  </cols>
  <sheetData>
    <row r="1" spans="1:26" ht="15" customHeight="1">
      <c r="A1" s="7" t="s">
        <v>4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4" t="s">
        <v>482</v>
      </c>
      <c r="B3" s="28" t="s">
        <v>171</v>
      </c>
      <c r="C3" s="28"/>
      <c r="D3" s="28"/>
      <c r="E3" s="28"/>
      <c r="F3" s="28"/>
      <c r="G3" s="28"/>
      <c r="H3" s="28"/>
      <c r="I3" s="28"/>
      <c r="J3" s="28"/>
      <c r="K3" s="28"/>
      <c r="L3" s="28"/>
      <c r="M3" s="28"/>
      <c r="N3" s="28"/>
      <c r="O3" s="28"/>
      <c r="P3" s="28"/>
      <c r="Q3" s="28"/>
      <c r="R3" s="28"/>
      <c r="S3" s="28"/>
      <c r="T3" s="28"/>
      <c r="U3" s="28"/>
      <c r="V3" s="28"/>
      <c r="W3" s="28"/>
      <c r="X3" s="28"/>
      <c r="Y3" s="28"/>
      <c r="Z3" s="28"/>
    </row>
    <row r="4" spans="1:26">
      <c r="A4" s="14"/>
      <c r="B4" s="25"/>
      <c r="C4" s="25"/>
      <c r="D4" s="25"/>
      <c r="E4" s="25"/>
      <c r="F4" s="25"/>
      <c r="G4" s="25"/>
      <c r="H4" s="25"/>
      <c r="I4" s="25"/>
      <c r="J4" s="25"/>
      <c r="K4" s="25"/>
      <c r="L4" s="25"/>
      <c r="M4" s="25"/>
      <c r="N4" s="25"/>
      <c r="O4" s="25"/>
      <c r="P4" s="25"/>
      <c r="Q4" s="25"/>
      <c r="R4" s="25"/>
    </row>
    <row r="5" spans="1:26">
      <c r="A5" s="14"/>
      <c r="B5" s="16"/>
      <c r="C5" s="16"/>
      <c r="D5" s="16"/>
      <c r="E5" s="16"/>
      <c r="F5" s="16"/>
      <c r="G5" s="16"/>
      <c r="H5" s="16"/>
      <c r="I5" s="16"/>
      <c r="J5" s="16"/>
      <c r="K5" s="16"/>
      <c r="L5" s="16"/>
      <c r="M5" s="16"/>
      <c r="N5" s="16"/>
      <c r="O5" s="16"/>
      <c r="P5" s="16"/>
      <c r="Q5" s="16"/>
      <c r="R5" s="16"/>
    </row>
    <row r="6" spans="1:26">
      <c r="A6" s="14"/>
      <c r="B6" s="26" t="s">
        <v>172</v>
      </c>
      <c r="C6" s="28"/>
      <c r="D6" s="29" t="s">
        <v>173</v>
      </c>
      <c r="E6" s="29"/>
      <c r="F6" s="29"/>
      <c r="G6" s="28"/>
      <c r="H6" s="29" t="s">
        <v>175</v>
      </c>
      <c r="I6" s="29"/>
      <c r="J6" s="29"/>
      <c r="K6" s="28"/>
      <c r="L6" s="29" t="s">
        <v>175</v>
      </c>
      <c r="M6" s="29"/>
      <c r="N6" s="29"/>
      <c r="O6" s="28"/>
      <c r="P6" s="29" t="s">
        <v>179</v>
      </c>
      <c r="Q6" s="29"/>
      <c r="R6" s="29"/>
    </row>
    <row r="7" spans="1:26">
      <c r="A7" s="14"/>
      <c r="B7" s="26"/>
      <c r="C7" s="28"/>
      <c r="D7" s="29" t="s">
        <v>174</v>
      </c>
      <c r="E7" s="29"/>
      <c r="F7" s="29"/>
      <c r="G7" s="28"/>
      <c r="H7" s="29" t="s">
        <v>176</v>
      </c>
      <c r="I7" s="29"/>
      <c r="J7" s="29"/>
      <c r="K7" s="28"/>
      <c r="L7" s="29" t="s">
        <v>176</v>
      </c>
      <c r="M7" s="29"/>
      <c r="N7" s="29"/>
      <c r="O7" s="28"/>
      <c r="P7" s="29" t="s">
        <v>180</v>
      </c>
      <c r="Q7" s="29"/>
      <c r="R7" s="29"/>
    </row>
    <row r="8" spans="1:26" ht="15.75" thickBot="1">
      <c r="A8" s="14"/>
      <c r="B8" s="27"/>
      <c r="C8" s="28"/>
      <c r="D8" s="30"/>
      <c r="E8" s="30"/>
      <c r="F8" s="30"/>
      <c r="G8" s="28"/>
      <c r="H8" s="31" t="s">
        <v>177</v>
      </c>
      <c r="I8" s="31"/>
      <c r="J8" s="31"/>
      <c r="K8" s="28"/>
      <c r="L8" s="31" t="s">
        <v>178</v>
      </c>
      <c r="M8" s="31"/>
      <c r="N8" s="31"/>
      <c r="O8" s="28"/>
      <c r="P8" s="30"/>
      <c r="Q8" s="30"/>
      <c r="R8" s="30"/>
    </row>
    <row r="9" spans="1:26">
      <c r="A9" s="14"/>
      <c r="B9" s="18" t="s">
        <v>181</v>
      </c>
      <c r="C9" s="12"/>
      <c r="D9" s="32"/>
      <c r="E9" s="32"/>
      <c r="F9" s="32"/>
      <c r="G9" s="12"/>
      <c r="H9" s="32"/>
      <c r="I9" s="32"/>
      <c r="J9" s="32"/>
      <c r="K9" s="12"/>
      <c r="L9" s="32"/>
      <c r="M9" s="32"/>
      <c r="N9" s="32"/>
      <c r="O9" s="12"/>
      <c r="P9" s="32"/>
      <c r="Q9" s="32"/>
      <c r="R9" s="32"/>
    </row>
    <row r="10" spans="1:26">
      <c r="A10" s="14"/>
      <c r="B10" s="19" t="s">
        <v>182</v>
      </c>
      <c r="C10" s="12"/>
      <c r="D10" s="28"/>
      <c r="E10" s="28"/>
      <c r="F10" s="28"/>
      <c r="G10" s="12"/>
      <c r="H10" s="28"/>
      <c r="I10" s="28"/>
      <c r="J10" s="28"/>
      <c r="K10" s="12"/>
      <c r="L10" s="28"/>
      <c r="M10" s="28"/>
      <c r="N10" s="28"/>
      <c r="O10" s="12"/>
      <c r="P10" s="28"/>
      <c r="Q10" s="28"/>
      <c r="R10" s="28"/>
    </row>
    <row r="11" spans="1:26">
      <c r="A11" s="14"/>
      <c r="B11" s="33" t="s">
        <v>183</v>
      </c>
      <c r="C11" s="34"/>
      <c r="D11" s="35" t="s">
        <v>184</v>
      </c>
      <c r="E11" s="36">
        <v>1663</v>
      </c>
      <c r="F11" s="34"/>
      <c r="G11" s="34"/>
      <c r="H11" s="35" t="s">
        <v>184</v>
      </c>
      <c r="I11" s="37">
        <v>19</v>
      </c>
      <c r="J11" s="34"/>
      <c r="K11" s="34"/>
      <c r="L11" s="35" t="s">
        <v>184</v>
      </c>
      <c r="M11" s="37" t="s">
        <v>185</v>
      </c>
      <c r="N11" s="34"/>
      <c r="O11" s="34"/>
      <c r="P11" s="35" t="s">
        <v>184</v>
      </c>
      <c r="Q11" s="36">
        <v>1682</v>
      </c>
      <c r="R11" s="34"/>
    </row>
    <row r="12" spans="1:26">
      <c r="A12" s="14"/>
      <c r="B12" s="33"/>
      <c r="C12" s="34"/>
      <c r="D12" s="35"/>
      <c r="E12" s="36"/>
      <c r="F12" s="34"/>
      <c r="G12" s="34"/>
      <c r="H12" s="35"/>
      <c r="I12" s="37"/>
      <c r="J12" s="34"/>
      <c r="K12" s="34"/>
      <c r="L12" s="35"/>
      <c r="M12" s="37"/>
      <c r="N12" s="34"/>
      <c r="O12" s="34"/>
      <c r="P12" s="35"/>
      <c r="Q12" s="36"/>
      <c r="R12" s="34"/>
    </row>
    <row r="13" spans="1:26">
      <c r="A13" s="14"/>
      <c r="B13" s="38" t="s">
        <v>186</v>
      </c>
      <c r="C13" s="28"/>
      <c r="D13" s="39">
        <v>6464</v>
      </c>
      <c r="E13" s="39"/>
      <c r="F13" s="28"/>
      <c r="G13" s="28"/>
      <c r="H13" s="40">
        <v>232</v>
      </c>
      <c r="I13" s="40"/>
      <c r="J13" s="28"/>
      <c r="K13" s="28"/>
      <c r="L13" s="40" t="s">
        <v>187</v>
      </c>
      <c r="M13" s="40"/>
      <c r="N13" s="41" t="s">
        <v>188</v>
      </c>
      <c r="O13" s="28"/>
      <c r="P13" s="39">
        <v>6693</v>
      </c>
      <c r="Q13" s="39"/>
      <c r="R13" s="28"/>
    </row>
    <row r="14" spans="1:26">
      <c r="A14" s="14"/>
      <c r="B14" s="38"/>
      <c r="C14" s="28"/>
      <c r="D14" s="39"/>
      <c r="E14" s="39"/>
      <c r="F14" s="28"/>
      <c r="G14" s="28"/>
      <c r="H14" s="40"/>
      <c r="I14" s="40"/>
      <c r="J14" s="28"/>
      <c r="K14" s="28"/>
      <c r="L14" s="40"/>
      <c r="M14" s="40"/>
      <c r="N14" s="41"/>
      <c r="O14" s="28"/>
      <c r="P14" s="39"/>
      <c r="Q14" s="39"/>
      <c r="R14" s="28"/>
    </row>
    <row r="15" spans="1:26">
      <c r="A15" s="14"/>
      <c r="B15" s="33" t="s">
        <v>189</v>
      </c>
      <c r="C15" s="34"/>
      <c r="D15" s="36">
        <v>7668</v>
      </c>
      <c r="E15" s="36"/>
      <c r="F15" s="34"/>
      <c r="G15" s="34"/>
      <c r="H15" s="37">
        <v>158</v>
      </c>
      <c r="I15" s="37"/>
      <c r="J15" s="34"/>
      <c r="K15" s="34"/>
      <c r="L15" s="37" t="s">
        <v>190</v>
      </c>
      <c r="M15" s="37"/>
      <c r="N15" s="35" t="s">
        <v>188</v>
      </c>
      <c r="O15" s="34"/>
      <c r="P15" s="36">
        <v>7816</v>
      </c>
      <c r="Q15" s="36"/>
      <c r="R15" s="34"/>
    </row>
    <row r="16" spans="1:26">
      <c r="A16" s="14"/>
      <c r="B16" s="33"/>
      <c r="C16" s="34"/>
      <c r="D16" s="36"/>
      <c r="E16" s="36"/>
      <c r="F16" s="34"/>
      <c r="G16" s="34"/>
      <c r="H16" s="37"/>
      <c r="I16" s="37"/>
      <c r="J16" s="34"/>
      <c r="K16" s="34"/>
      <c r="L16" s="37"/>
      <c r="M16" s="37"/>
      <c r="N16" s="35"/>
      <c r="O16" s="34"/>
      <c r="P16" s="36"/>
      <c r="Q16" s="36"/>
      <c r="R16" s="34"/>
    </row>
    <row r="17" spans="1:18">
      <c r="A17" s="14"/>
      <c r="B17" s="38" t="s">
        <v>191</v>
      </c>
      <c r="C17" s="28"/>
      <c r="D17" s="39">
        <v>2011</v>
      </c>
      <c r="E17" s="39"/>
      <c r="F17" s="28"/>
      <c r="G17" s="28"/>
      <c r="H17" s="40">
        <v>48</v>
      </c>
      <c r="I17" s="40"/>
      <c r="J17" s="28"/>
      <c r="K17" s="28"/>
      <c r="L17" s="40" t="s">
        <v>187</v>
      </c>
      <c r="M17" s="40"/>
      <c r="N17" s="41" t="s">
        <v>188</v>
      </c>
      <c r="O17" s="28"/>
      <c r="P17" s="39">
        <v>2056</v>
      </c>
      <c r="Q17" s="39"/>
      <c r="R17" s="28"/>
    </row>
    <row r="18" spans="1:18">
      <c r="A18" s="14"/>
      <c r="B18" s="38"/>
      <c r="C18" s="28"/>
      <c r="D18" s="39"/>
      <c r="E18" s="39"/>
      <c r="F18" s="28"/>
      <c r="G18" s="28"/>
      <c r="H18" s="40"/>
      <c r="I18" s="40"/>
      <c r="J18" s="28"/>
      <c r="K18" s="28"/>
      <c r="L18" s="40"/>
      <c r="M18" s="40"/>
      <c r="N18" s="41"/>
      <c r="O18" s="28"/>
      <c r="P18" s="39"/>
      <c r="Q18" s="39"/>
      <c r="R18" s="28"/>
    </row>
    <row r="19" spans="1:18">
      <c r="A19" s="14"/>
      <c r="B19" s="33" t="s">
        <v>192</v>
      </c>
      <c r="C19" s="34"/>
      <c r="D19" s="37">
        <v>858</v>
      </c>
      <c r="E19" s="37"/>
      <c r="F19" s="34"/>
      <c r="G19" s="34"/>
      <c r="H19" s="37">
        <v>16</v>
      </c>
      <c r="I19" s="37"/>
      <c r="J19" s="34"/>
      <c r="K19" s="34"/>
      <c r="L19" s="37" t="s">
        <v>193</v>
      </c>
      <c r="M19" s="37"/>
      <c r="N19" s="35" t="s">
        <v>188</v>
      </c>
      <c r="O19" s="34"/>
      <c r="P19" s="37">
        <v>872</v>
      </c>
      <c r="Q19" s="37"/>
      <c r="R19" s="34"/>
    </row>
    <row r="20" spans="1:18" ht="15.75" thickBot="1">
      <c r="A20" s="14"/>
      <c r="B20" s="33"/>
      <c r="C20" s="34"/>
      <c r="D20" s="42"/>
      <c r="E20" s="42"/>
      <c r="F20" s="43"/>
      <c r="G20" s="34"/>
      <c r="H20" s="42"/>
      <c r="I20" s="42"/>
      <c r="J20" s="43"/>
      <c r="K20" s="34"/>
      <c r="L20" s="42"/>
      <c r="M20" s="42"/>
      <c r="N20" s="44"/>
      <c r="O20" s="34"/>
      <c r="P20" s="42"/>
      <c r="Q20" s="42"/>
      <c r="R20" s="43"/>
    </row>
    <row r="21" spans="1:18">
      <c r="A21" s="14"/>
      <c r="B21" s="45" t="s">
        <v>194</v>
      </c>
      <c r="C21" s="28"/>
      <c r="D21" s="46">
        <v>18664</v>
      </c>
      <c r="E21" s="46"/>
      <c r="F21" s="32"/>
      <c r="G21" s="28"/>
      <c r="H21" s="49">
        <v>473</v>
      </c>
      <c r="I21" s="49"/>
      <c r="J21" s="32"/>
      <c r="K21" s="28"/>
      <c r="L21" s="49" t="s">
        <v>195</v>
      </c>
      <c r="M21" s="49"/>
      <c r="N21" s="51" t="s">
        <v>188</v>
      </c>
      <c r="O21" s="28"/>
      <c r="P21" s="46">
        <v>19119</v>
      </c>
      <c r="Q21" s="46"/>
      <c r="R21" s="32"/>
    </row>
    <row r="22" spans="1:18" ht="15.75" thickBot="1">
      <c r="A22" s="14"/>
      <c r="B22" s="45"/>
      <c r="C22" s="28"/>
      <c r="D22" s="47"/>
      <c r="E22" s="47"/>
      <c r="F22" s="48"/>
      <c r="G22" s="28"/>
      <c r="H22" s="50"/>
      <c r="I22" s="50"/>
      <c r="J22" s="48"/>
      <c r="K22" s="28"/>
      <c r="L22" s="50"/>
      <c r="M22" s="50"/>
      <c r="N22" s="52"/>
      <c r="O22" s="28"/>
      <c r="P22" s="47"/>
      <c r="Q22" s="47"/>
      <c r="R22" s="48"/>
    </row>
    <row r="23" spans="1:18">
      <c r="A23" s="14"/>
      <c r="B23" s="53" t="s">
        <v>196</v>
      </c>
      <c r="C23" s="34"/>
      <c r="D23" s="54">
        <v>1526</v>
      </c>
      <c r="E23" s="54"/>
      <c r="F23" s="55"/>
      <c r="G23" s="34"/>
      <c r="H23" s="56">
        <v>37</v>
      </c>
      <c r="I23" s="56"/>
      <c r="J23" s="55"/>
      <c r="K23" s="34"/>
      <c r="L23" s="56" t="s">
        <v>197</v>
      </c>
      <c r="M23" s="56"/>
      <c r="N23" s="57" t="s">
        <v>188</v>
      </c>
      <c r="O23" s="34"/>
      <c r="P23" s="54">
        <v>1530</v>
      </c>
      <c r="Q23" s="54"/>
      <c r="R23" s="55"/>
    </row>
    <row r="24" spans="1:18">
      <c r="A24" s="14"/>
      <c r="B24" s="53"/>
      <c r="C24" s="34"/>
      <c r="D24" s="36"/>
      <c r="E24" s="36"/>
      <c r="F24" s="34"/>
      <c r="G24" s="34"/>
      <c r="H24" s="37"/>
      <c r="I24" s="37"/>
      <c r="J24" s="34"/>
      <c r="K24" s="34"/>
      <c r="L24" s="37"/>
      <c r="M24" s="37"/>
      <c r="N24" s="35"/>
      <c r="O24" s="34"/>
      <c r="P24" s="36"/>
      <c r="Q24" s="36"/>
      <c r="R24" s="34"/>
    </row>
    <row r="25" spans="1:18">
      <c r="A25" s="14"/>
      <c r="B25" s="19" t="s">
        <v>198</v>
      </c>
      <c r="C25" s="12"/>
      <c r="D25" s="28"/>
      <c r="E25" s="28"/>
      <c r="F25" s="28"/>
      <c r="G25" s="12"/>
      <c r="H25" s="28"/>
      <c r="I25" s="28"/>
      <c r="J25" s="28"/>
      <c r="K25" s="12"/>
      <c r="L25" s="28"/>
      <c r="M25" s="28"/>
      <c r="N25" s="28"/>
      <c r="O25" s="12"/>
      <c r="P25" s="28"/>
      <c r="Q25" s="28"/>
      <c r="R25" s="28"/>
    </row>
    <row r="26" spans="1:18">
      <c r="A26" s="14"/>
      <c r="B26" s="33" t="s">
        <v>183</v>
      </c>
      <c r="C26" s="34"/>
      <c r="D26" s="37">
        <v>178</v>
      </c>
      <c r="E26" s="37"/>
      <c r="F26" s="34"/>
      <c r="G26" s="34"/>
      <c r="H26" s="37">
        <v>4</v>
      </c>
      <c r="I26" s="37"/>
      <c r="J26" s="34"/>
      <c r="K26" s="34"/>
      <c r="L26" s="37" t="s">
        <v>185</v>
      </c>
      <c r="M26" s="37"/>
      <c r="N26" s="34"/>
      <c r="O26" s="34"/>
      <c r="P26" s="37">
        <v>182</v>
      </c>
      <c r="Q26" s="37"/>
      <c r="R26" s="34"/>
    </row>
    <row r="27" spans="1:18">
      <c r="A27" s="14"/>
      <c r="B27" s="33"/>
      <c r="C27" s="34"/>
      <c r="D27" s="37"/>
      <c r="E27" s="37"/>
      <c r="F27" s="34"/>
      <c r="G27" s="34"/>
      <c r="H27" s="37"/>
      <c r="I27" s="37"/>
      <c r="J27" s="34"/>
      <c r="K27" s="34"/>
      <c r="L27" s="37"/>
      <c r="M27" s="37"/>
      <c r="N27" s="34"/>
      <c r="O27" s="34"/>
      <c r="P27" s="37"/>
      <c r="Q27" s="37"/>
      <c r="R27" s="34"/>
    </row>
    <row r="28" spans="1:18">
      <c r="A28" s="14"/>
      <c r="B28" s="38" t="s">
        <v>186</v>
      </c>
      <c r="C28" s="28"/>
      <c r="D28" s="40">
        <v>15</v>
      </c>
      <c r="E28" s="40"/>
      <c r="F28" s="28"/>
      <c r="G28" s="28"/>
      <c r="H28" s="40" t="s">
        <v>185</v>
      </c>
      <c r="I28" s="40"/>
      <c r="J28" s="28"/>
      <c r="K28" s="28"/>
      <c r="L28" s="40" t="s">
        <v>185</v>
      </c>
      <c r="M28" s="40"/>
      <c r="N28" s="28"/>
      <c r="O28" s="28"/>
      <c r="P28" s="40">
        <v>15</v>
      </c>
      <c r="Q28" s="40"/>
      <c r="R28" s="28"/>
    </row>
    <row r="29" spans="1:18">
      <c r="A29" s="14"/>
      <c r="B29" s="38"/>
      <c r="C29" s="28"/>
      <c r="D29" s="40"/>
      <c r="E29" s="40"/>
      <c r="F29" s="28"/>
      <c r="G29" s="28"/>
      <c r="H29" s="40"/>
      <c r="I29" s="40"/>
      <c r="J29" s="28"/>
      <c r="K29" s="28"/>
      <c r="L29" s="40"/>
      <c r="M29" s="40"/>
      <c r="N29" s="28"/>
      <c r="O29" s="28"/>
      <c r="P29" s="40"/>
      <c r="Q29" s="40"/>
      <c r="R29" s="28"/>
    </row>
    <row r="30" spans="1:18">
      <c r="A30" s="14"/>
      <c r="B30" s="33" t="s">
        <v>189</v>
      </c>
      <c r="C30" s="34"/>
      <c r="D30" s="37">
        <v>354</v>
      </c>
      <c r="E30" s="37"/>
      <c r="F30" s="34"/>
      <c r="G30" s="34"/>
      <c r="H30" s="37" t="s">
        <v>185</v>
      </c>
      <c r="I30" s="37"/>
      <c r="J30" s="34"/>
      <c r="K30" s="34"/>
      <c r="L30" s="37" t="s">
        <v>185</v>
      </c>
      <c r="M30" s="37"/>
      <c r="N30" s="34"/>
      <c r="O30" s="34"/>
      <c r="P30" s="37">
        <v>354</v>
      </c>
      <c r="Q30" s="37"/>
      <c r="R30" s="34"/>
    </row>
    <row r="31" spans="1:18" ht="15.75" thickBot="1">
      <c r="A31" s="14"/>
      <c r="B31" s="33"/>
      <c r="C31" s="34"/>
      <c r="D31" s="42"/>
      <c r="E31" s="42"/>
      <c r="F31" s="43"/>
      <c r="G31" s="34"/>
      <c r="H31" s="42"/>
      <c r="I31" s="42"/>
      <c r="J31" s="43"/>
      <c r="K31" s="34"/>
      <c r="L31" s="42"/>
      <c r="M31" s="42"/>
      <c r="N31" s="43"/>
      <c r="O31" s="34"/>
      <c r="P31" s="42"/>
      <c r="Q31" s="42"/>
      <c r="R31" s="43"/>
    </row>
    <row r="32" spans="1:18">
      <c r="A32" s="14"/>
      <c r="B32" s="45" t="s">
        <v>199</v>
      </c>
      <c r="C32" s="28"/>
      <c r="D32" s="49">
        <v>547</v>
      </c>
      <c r="E32" s="49"/>
      <c r="F32" s="32"/>
      <c r="G32" s="28"/>
      <c r="H32" s="49">
        <v>4</v>
      </c>
      <c r="I32" s="49"/>
      <c r="J32" s="32"/>
      <c r="K32" s="28"/>
      <c r="L32" s="49" t="s">
        <v>185</v>
      </c>
      <c r="M32" s="49"/>
      <c r="N32" s="32"/>
      <c r="O32" s="28"/>
      <c r="P32" s="49">
        <v>551</v>
      </c>
      <c r="Q32" s="49"/>
      <c r="R32" s="32"/>
    </row>
    <row r="33" spans="1:18" ht="15.75" thickBot="1">
      <c r="A33" s="14"/>
      <c r="B33" s="45"/>
      <c r="C33" s="28"/>
      <c r="D33" s="50"/>
      <c r="E33" s="50"/>
      <c r="F33" s="48"/>
      <c r="G33" s="28"/>
      <c r="H33" s="50"/>
      <c r="I33" s="50"/>
      <c r="J33" s="48"/>
      <c r="K33" s="28"/>
      <c r="L33" s="50"/>
      <c r="M33" s="50"/>
      <c r="N33" s="48"/>
      <c r="O33" s="28"/>
      <c r="P33" s="50"/>
      <c r="Q33" s="50"/>
      <c r="R33" s="48"/>
    </row>
    <row r="34" spans="1:18">
      <c r="A34" s="14"/>
      <c r="B34" s="53" t="s">
        <v>200</v>
      </c>
      <c r="C34" s="34"/>
      <c r="D34" s="57" t="s">
        <v>184</v>
      </c>
      <c r="E34" s="54">
        <v>20737</v>
      </c>
      <c r="F34" s="55"/>
      <c r="G34" s="34"/>
      <c r="H34" s="57" t="s">
        <v>184</v>
      </c>
      <c r="I34" s="56">
        <v>514</v>
      </c>
      <c r="J34" s="55"/>
      <c r="K34" s="34"/>
      <c r="L34" s="57" t="s">
        <v>184</v>
      </c>
      <c r="M34" s="56" t="s">
        <v>201</v>
      </c>
      <c r="N34" s="57" t="s">
        <v>188</v>
      </c>
      <c r="O34" s="34"/>
      <c r="P34" s="57" t="s">
        <v>184</v>
      </c>
      <c r="Q34" s="54">
        <v>21200</v>
      </c>
      <c r="R34" s="55"/>
    </row>
    <row r="35" spans="1:18" ht="15.75" thickBot="1">
      <c r="A35" s="14"/>
      <c r="B35" s="53"/>
      <c r="C35" s="34"/>
      <c r="D35" s="58"/>
      <c r="E35" s="59"/>
      <c r="F35" s="60"/>
      <c r="G35" s="34"/>
      <c r="H35" s="58"/>
      <c r="I35" s="61"/>
      <c r="J35" s="60"/>
      <c r="K35" s="34"/>
      <c r="L35" s="58"/>
      <c r="M35" s="61"/>
      <c r="N35" s="58"/>
      <c r="O35" s="34"/>
      <c r="P35" s="58"/>
      <c r="Q35" s="59"/>
      <c r="R35" s="60"/>
    </row>
    <row r="36" spans="1:18" ht="15.75" thickTop="1">
      <c r="A36" s="14"/>
      <c r="B36" s="24" t="s">
        <v>202</v>
      </c>
      <c r="C36" s="12"/>
      <c r="D36" s="62"/>
      <c r="E36" s="62"/>
      <c r="F36" s="62"/>
      <c r="G36" s="12"/>
      <c r="H36" s="62"/>
      <c r="I36" s="62"/>
      <c r="J36" s="62"/>
      <c r="K36" s="12"/>
      <c r="L36" s="62"/>
      <c r="M36" s="62"/>
      <c r="N36" s="62"/>
      <c r="O36" s="12"/>
      <c r="P36" s="62"/>
      <c r="Q36" s="62"/>
      <c r="R36" s="62"/>
    </row>
    <row r="37" spans="1:18">
      <c r="A37" s="14"/>
      <c r="B37" s="19" t="s">
        <v>182</v>
      </c>
      <c r="C37" s="12"/>
      <c r="D37" s="28"/>
      <c r="E37" s="28"/>
      <c r="F37" s="28"/>
      <c r="G37" s="12"/>
      <c r="H37" s="28"/>
      <c r="I37" s="28"/>
      <c r="J37" s="28"/>
      <c r="K37" s="12"/>
      <c r="L37" s="28"/>
      <c r="M37" s="28"/>
      <c r="N37" s="28"/>
      <c r="O37" s="12"/>
      <c r="P37" s="28"/>
      <c r="Q37" s="28"/>
      <c r="R37" s="28"/>
    </row>
    <row r="38" spans="1:18">
      <c r="A38" s="14"/>
      <c r="B38" s="33" t="s">
        <v>183</v>
      </c>
      <c r="C38" s="34"/>
      <c r="D38" s="35" t="s">
        <v>184</v>
      </c>
      <c r="E38" s="36">
        <v>1614</v>
      </c>
      <c r="F38" s="34"/>
      <c r="G38" s="34"/>
      <c r="H38" s="35" t="s">
        <v>184</v>
      </c>
      <c r="I38" s="37">
        <v>7</v>
      </c>
      <c r="J38" s="34"/>
      <c r="K38" s="34"/>
      <c r="L38" s="35" t="s">
        <v>184</v>
      </c>
      <c r="M38" s="37" t="s">
        <v>203</v>
      </c>
      <c r="N38" s="35" t="s">
        <v>188</v>
      </c>
      <c r="O38" s="34"/>
      <c r="P38" s="35" t="s">
        <v>184</v>
      </c>
      <c r="Q38" s="36">
        <v>1620</v>
      </c>
      <c r="R38" s="34"/>
    </row>
    <row r="39" spans="1:18">
      <c r="A39" s="14"/>
      <c r="B39" s="33"/>
      <c r="C39" s="34"/>
      <c r="D39" s="35"/>
      <c r="E39" s="36"/>
      <c r="F39" s="34"/>
      <c r="G39" s="34"/>
      <c r="H39" s="35"/>
      <c r="I39" s="37"/>
      <c r="J39" s="34"/>
      <c r="K39" s="34"/>
      <c r="L39" s="35"/>
      <c r="M39" s="37"/>
      <c r="N39" s="35"/>
      <c r="O39" s="34"/>
      <c r="P39" s="35"/>
      <c r="Q39" s="36"/>
      <c r="R39" s="34"/>
    </row>
    <row r="40" spans="1:18">
      <c r="A40" s="14"/>
      <c r="B40" s="38" t="s">
        <v>186</v>
      </c>
      <c r="C40" s="28"/>
      <c r="D40" s="39">
        <v>6456</v>
      </c>
      <c r="E40" s="39"/>
      <c r="F40" s="28"/>
      <c r="G40" s="28"/>
      <c r="H40" s="40">
        <v>217</v>
      </c>
      <c r="I40" s="40"/>
      <c r="J40" s="28"/>
      <c r="K40" s="28"/>
      <c r="L40" s="40" t="s">
        <v>204</v>
      </c>
      <c r="M40" s="40"/>
      <c r="N40" s="41" t="s">
        <v>188</v>
      </c>
      <c r="O40" s="28"/>
      <c r="P40" s="39">
        <v>6668</v>
      </c>
      <c r="Q40" s="39"/>
      <c r="R40" s="28"/>
    </row>
    <row r="41" spans="1:18">
      <c r="A41" s="14"/>
      <c r="B41" s="38"/>
      <c r="C41" s="28"/>
      <c r="D41" s="39"/>
      <c r="E41" s="39"/>
      <c r="F41" s="28"/>
      <c r="G41" s="28"/>
      <c r="H41" s="40"/>
      <c r="I41" s="40"/>
      <c r="J41" s="28"/>
      <c r="K41" s="28"/>
      <c r="L41" s="40"/>
      <c r="M41" s="40"/>
      <c r="N41" s="41"/>
      <c r="O41" s="28"/>
      <c r="P41" s="39"/>
      <c r="Q41" s="39"/>
      <c r="R41" s="28"/>
    </row>
    <row r="42" spans="1:18">
      <c r="A42" s="14"/>
      <c r="B42" s="33" t="s">
        <v>189</v>
      </c>
      <c r="C42" s="34"/>
      <c r="D42" s="36">
        <v>7241</v>
      </c>
      <c r="E42" s="36"/>
      <c r="F42" s="34"/>
      <c r="G42" s="34"/>
      <c r="H42" s="37">
        <v>112</v>
      </c>
      <c r="I42" s="37"/>
      <c r="J42" s="34"/>
      <c r="K42" s="34"/>
      <c r="L42" s="37" t="s">
        <v>205</v>
      </c>
      <c r="M42" s="37"/>
      <c r="N42" s="35" t="s">
        <v>188</v>
      </c>
      <c r="O42" s="34"/>
      <c r="P42" s="36">
        <v>7327</v>
      </c>
      <c r="Q42" s="36"/>
      <c r="R42" s="34"/>
    </row>
    <row r="43" spans="1:18">
      <c r="A43" s="14"/>
      <c r="B43" s="33"/>
      <c r="C43" s="34"/>
      <c r="D43" s="36"/>
      <c r="E43" s="36"/>
      <c r="F43" s="34"/>
      <c r="G43" s="34"/>
      <c r="H43" s="37"/>
      <c r="I43" s="37"/>
      <c r="J43" s="34"/>
      <c r="K43" s="34"/>
      <c r="L43" s="37"/>
      <c r="M43" s="37"/>
      <c r="N43" s="35"/>
      <c r="O43" s="34"/>
      <c r="P43" s="36"/>
      <c r="Q43" s="36"/>
      <c r="R43" s="34"/>
    </row>
    <row r="44" spans="1:18">
      <c r="A44" s="14"/>
      <c r="B44" s="38" t="s">
        <v>191</v>
      </c>
      <c r="C44" s="28"/>
      <c r="D44" s="39">
        <v>2022</v>
      </c>
      <c r="E44" s="39"/>
      <c r="F44" s="28"/>
      <c r="G44" s="28"/>
      <c r="H44" s="40">
        <v>39</v>
      </c>
      <c r="I44" s="40"/>
      <c r="J44" s="28"/>
      <c r="K44" s="28"/>
      <c r="L44" s="40" t="s">
        <v>204</v>
      </c>
      <c r="M44" s="40"/>
      <c r="N44" s="41" t="s">
        <v>188</v>
      </c>
      <c r="O44" s="28"/>
      <c r="P44" s="39">
        <v>2056</v>
      </c>
      <c r="Q44" s="39"/>
      <c r="R44" s="28"/>
    </row>
    <row r="45" spans="1:18">
      <c r="A45" s="14"/>
      <c r="B45" s="38"/>
      <c r="C45" s="28"/>
      <c r="D45" s="39"/>
      <c r="E45" s="39"/>
      <c r="F45" s="28"/>
      <c r="G45" s="28"/>
      <c r="H45" s="40"/>
      <c r="I45" s="40"/>
      <c r="J45" s="28"/>
      <c r="K45" s="28"/>
      <c r="L45" s="40"/>
      <c r="M45" s="40"/>
      <c r="N45" s="41"/>
      <c r="O45" s="28"/>
      <c r="P45" s="39"/>
      <c r="Q45" s="39"/>
      <c r="R45" s="28"/>
    </row>
    <row r="46" spans="1:18">
      <c r="A46" s="14"/>
      <c r="B46" s="33" t="s">
        <v>192</v>
      </c>
      <c r="C46" s="34"/>
      <c r="D46" s="37">
        <v>872</v>
      </c>
      <c r="E46" s="37"/>
      <c r="F46" s="34"/>
      <c r="G46" s="34"/>
      <c r="H46" s="37">
        <v>12</v>
      </c>
      <c r="I46" s="37"/>
      <c r="J46" s="34"/>
      <c r="K46" s="34"/>
      <c r="L46" s="37" t="s">
        <v>206</v>
      </c>
      <c r="M46" s="37"/>
      <c r="N46" s="35" t="s">
        <v>188</v>
      </c>
      <c r="O46" s="34"/>
      <c r="P46" s="37">
        <v>880</v>
      </c>
      <c r="Q46" s="37"/>
      <c r="R46" s="34"/>
    </row>
    <row r="47" spans="1:18" ht="15.75" thickBot="1">
      <c r="A47" s="14"/>
      <c r="B47" s="33"/>
      <c r="C47" s="34"/>
      <c r="D47" s="42"/>
      <c r="E47" s="42"/>
      <c r="F47" s="43"/>
      <c r="G47" s="34"/>
      <c r="H47" s="42"/>
      <c r="I47" s="42"/>
      <c r="J47" s="43"/>
      <c r="K47" s="34"/>
      <c r="L47" s="42"/>
      <c r="M47" s="42"/>
      <c r="N47" s="44"/>
      <c r="O47" s="34"/>
      <c r="P47" s="42"/>
      <c r="Q47" s="42"/>
      <c r="R47" s="43"/>
    </row>
    <row r="48" spans="1:18">
      <c r="A48" s="14"/>
      <c r="B48" s="45" t="s">
        <v>194</v>
      </c>
      <c r="C48" s="28"/>
      <c r="D48" s="46">
        <v>18205</v>
      </c>
      <c r="E48" s="46"/>
      <c r="F48" s="32"/>
      <c r="G48" s="28"/>
      <c r="H48" s="49">
        <v>387</v>
      </c>
      <c r="I48" s="49"/>
      <c r="J48" s="32"/>
      <c r="K48" s="28"/>
      <c r="L48" s="49" t="s">
        <v>207</v>
      </c>
      <c r="M48" s="49"/>
      <c r="N48" s="51" t="s">
        <v>188</v>
      </c>
      <c r="O48" s="28"/>
      <c r="P48" s="46">
        <v>18551</v>
      </c>
      <c r="Q48" s="46"/>
      <c r="R48" s="32"/>
    </row>
    <row r="49" spans="1:26" ht="15.75" thickBot="1">
      <c r="A49" s="14"/>
      <c r="B49" s="45"/>
      <c r="C49" s="28"/>
      <c r="D49" s="47"/>
      <c r="E49" s="47"/>
      <c r="F49" s="48"/>
      <c r="G49" s="28"/>
      <c r="H49" s="50"/>
      <c r="I49" s="50"/>
      <c r="J49" s="48"/>
      <c r="K49" s="28"/>
      <c r="L49" s="50"/>
      <c r="M49" s="50"/>
      <c r="N49" s="52"/>
      <c r="O49" s="28"/>
      <c r="P49" s="47"/>
      <c r="Q49" s="47"/>
      <c r="R49" s="48"/>
    </row>
    <row r="50" spans="1:26">
      <c r="A50" s="14"/>
      <c r="B50" s="53" t="s">
        <v>196</v>
      </c>
      <c r="C50" s="34"/>
      <c r="D50" s="54">
        <v>1511</v>
      </c>
      <c r="E50" s="54"/>
      <c r="F50" s="55"/>
      <c r="G50" s="34"/>
      <c r="H50" s="56">
        <v>36</v>
      </c>
      <c r="I50" s="56"/>
      <c r="J50" s="55"/>
      <c r="K50" s="34"/>
      <c r="L50" s="56" t="s">
        <v>208</v>
      </c>
      <c r="M50" s="56"/>
      <c r="N50" s="57" t="s">
        <v>188</v>
      </c>
      <c r="O50" s="34"/>
      <c r="P50" s="54">
        <v>1522</v>
      </c>
      <c r="Q50" s="54"/>
      <c r="R50" s="55"/>
    </row>
    <row r="51" spans="1:26">
      <c r="A51" s="14"/>
      <c r="B51" s="53"/>
      <c r="C51" s="34"/>
      <c r="D51" s="36"/>
      <c r="E51" s="36"/>
      <c r="F51" s="34"/>
      <c r="G51" s="34"/>
      <c r="H51" s="37"/>
      <c r="I51" s="37"/>
      <c r="J51" s="34"/>
      <c r="K51" s="34"/>
      <c r="L51" s="37"/>
      <c r="M51" s="37"/>
      <c r="N51" s="35"/>
      <c r="O51" s="34"/>
      <c r="P51" s="36"/>
      <c r="Q51" s="36"/>
      <c r="R51" s="34"/>
    </row>
    <row r="52" spans="1:26">
      <c r="A52" s="14"/>
      <c r="B52" s="19" t="s">
        <v>198</v>
      </c>
      <c r="C52" s="12"/>
      <c r="D52" s="28"/>
      <c r="E52" s="28"/>
      <c r="F52" s="28"/>
      <c r="G52" s="12"/>
      <c r="H52" s="28"/>
      <c r="I52" s="28"/>
      <c r="J52" s="28"/>
      <c r="K52" s="12"/>
      <c r="L52" s="28"/>
      <c r="M52" s="28"/>
      <c r="N52" s="28"/>
      <c r="O52" s="12"/>
      <c r="P52" s="28"/>
      <c r="Q52" s="28"/>
      <c r="R52" s="28"/>
    </row>
    <row r="53" spans="1:26">
      <c r="A53" s="14"/>
      <c r="B53" s="33" t="s">
        <v>183</v>
      </c>
      <c r="C53" s="34"/>
      <c r="D53" s="37">
        <v>178</v>
      </c>
      <c r="E53" s="37"/>
      <c r="F53" s="34"/>
      <c r="G53" s="34"/>
      <c r="H53" s="37">
        <v>2</v>
      </c>
      <c r="I53" s="37"/>
      <c r="J53" s="34"/>
      <c r="K53" s="34"/>
      <c r="L53" s="37" t="s">
        <v>185</v>
      </c>
      <c r="M53" s="37"/>
      <c r="N53" s="34"/>
      <c r="O53" s="34"/>
      <c r="P53" s="37">
        <v>180</v>
      </c>
      <c r="Q53" s="37"/>
      <c r="R53" s="34"/>
    </row>
    <row r="54" spans="1:26">
      <c r="A54" s="14"/>
      <c r="B54" s="33"/>
      <c r="C54" s="34"/>
      <c r="D54" s="37"/>
      <c r="E54" s="37"/>
      <c r="F54" s="34"/>
      <c r="G54" s="34"/>
      <c r="H54" s="37"/>
      <c r="I54" s="37"/>
      <c r="J54" s="34"/>
      <c r="K54" s="34"/>
      <c r="L54" s="37"/>
      <c r="M54" s="37"/>
      <c r="N54" s="34"/>
      <c r="O54" s="34"/>
      <c r="P54" s="37"/>
      <c r="Q54" s="37"/>
      <c r="R54" s="34"/>
    </row>
    <row r="55" spans="1:26">
      <c r="A55" s="14"/>
      <c r="B55" s="38" t="s">
        <v>186</v>
      </c>
      <c r="C55" s="28"/>
      <c r="D55" s="40">
        <v>19</v>
      </c>
      <c r="E55" s="40"/>
      <c r="F55" s="28"/>
      <c r="G55" s="28"/>
      <c r="H55" s="40" t="s">
        <v>185</v>
      </c>
      <c r="I55" s="40"/>
      <c r="J55" s="28"/>
      <c r="K55" s="28"/>
      <c r="L55" s="40" t="s">
        <v>185</v>
      </c>
      <c r="M55" s="40"/>
      <c r="N55" s="28"/>
      <c r="O55" s="28"/>
      <c r="P55" s="40">
        <v>19</v>
      </c>
      <c r="Q55" s="40"/>
      <c r="R55" s="28"/>
    </row>
    <row r="56" spans="1:26">
      <c r="A56" s="14"/>
      <c r="B56" s="38"/>
      <c r="C56" s="28"/>
      <c r="D56" s="40"/>
      <c r="E56" s="40"/>
      <c r="F56" s="28"/>
      <c r="G56" s="28"/>
      <c r="H56" s="40"/>
      <c r="I56" s="40"/>
      <c r="J56" s="28"/>
      <c r="K56" s="28"/>
      <c r="L56" s="40"/>
      <c r="M56" s="40"/>
      <c r="N56" s="28"/>
      <c r="O56" s="28"/>
      <c r="P56" s="40"/>
      <c r="Q56" s="40"/>
      <c r="R56" s="28"/>
    </row>
    <row r="57" spans="1:26">
      <c r="A57" s="14"/>
      <c r="B57" s="33" t="s">
        <v>189</v>
      </c>
      <c r="C57" s="34"/>
      <c r="D57" s="37">
        <v>298</v>
      </c>
      <c r="E57" s="37"/>
      <c r="F57" s="34"/>
      <c r="G57" s="34"/>
      <c r="H57" s="37" t="s">
        <v>185</v>
      </c>
      <c r="I57" s="37"/>
      <c r="J57" s="34"/>
      <c r="K57" s="34"/>
      <c r="L57" s="37" t="s">
        <v>185</v>
      </c>
      <c r="M57" s="37"/>
      <c r="N57" s="34"/>
      <c r="O57" s="34"/>
      <c r="P57" s="37">
        <v>298</v>
      </c>
      <c r="Q57" s="37"/>
      <c r="R57" s="34"/>
    </row>
    <row r="58" spans="1:26" ht="15.75" thickBot="1">
      <c r="A58" s="14"/>
      <c r="B58" s="33"/>
      <c r="C58" s="34"/>
      <c r="D58" s="42"/>
      <c r="E58" s="42"/>
      <c r="F58" s="43"/>
      <c r="G58" s="34"/>
      <c r="H58" s="42"/>
      <c r="I58" s="42"/>
      <c r="J58" s="43"/>
      <c r="K58" s="34"/>
      <c r="L58" s="42"/>
      <c r="M58" s="42"/>
      <c r="N58" s="43"/>
      <c r="O58" s="34"/>
      <c r="P58" s="42"/>
      <c r="Q58" s="42"/>
      <c r="R58" s="43"/>
    </row>
    <row r="59" spans="1:26">
      <c r="A59" s="14"/>
      <c r="B59" s="45" t="s">
        <v>199</v>
      </c>
      <c r="C59" s="28"/>
      <c r="D59" s="49">
        <v>495</v>
      </c>
      <c r="E59" s="49"/>
      <c r="F59" s="32"/>
      <c r="G59" s="28"/>
      <c r="H59" s="49">
        <v>2</v>
      </c>
      <c r="I59" s="49"/>
      <c r="J59" s="32"/>
      <c r="K59" s="28"/>
      <c r="L59" s="49" t="s">
        <v>185</v>
      </c>
      <c r="M59" s="49"/>
      <c r="N59" s="32"/>
      <c r="O59" s="28"/>
      <c r="P59" s="49">
        <v>497</v>
      </c>
      <c r="Q59" s="49"/>
      <c r="R59" s="32"/>
    </row>
    <row r="60" spans="1:26" ht="15.75" thickBot="1">
      <c r="A60" s="14"/>
      <c r="B60" s="45"/>
      <c r="C60" s="28"/>
      <c r="D60" s="50"/>
      <c r="E60" s="50"/>
      <c r="F60" s="48"/>
      <c r="G60" s="28"/>
      <c r="H60" s="50"/>
      <c r="I60" s="50"/>
      <c r="J60" s="48"/>
      <c r="K60" s="28"/>
      <c r="L60" s="50"/>
      <c r="M60" s="50"/>
      <c r="N60" s="48"/>
      <c r="O60" s="28"/>
      <c r="P60" s="50"/>
      <c r="Q60" s="50"/>
      <c r="R60" s="48"/>
    </row>
    <row r="61" spans="1:26">
      <c r="A61" s="14"/>
      <c r="B61" s="53" t="s">
        <v>200</v>
      </c>
      <c r="C61" s="34"/>
      <c r="D61" s="57" t="s">
        <v>184</v>
      </c>
      <c r="E61" s="54">
        <v>20211</v>
      </c>
      <c r="F61" s="55"/>
      <c r="G61" s="34"/>
      <c r="H61" s="57" t="s">
        <v>184</v>
      </c>
      <c r="I61" s="56">
        <v>425</v>
      </c>
      <c r="J61" s="55"/>
      <c r="K61" s="34"/>
      <c r="L61" s="57" t="s">
        <v>184</v>
      </c>
      <c r="M61" s="56" t="s">
        <v>209</v>
      </c>
      <c r="N61" s="57" t="s">
        <v>188</v>
      </c>
      <c r="O61" s="34"/>
      <c r="P61" s="57" t="s">
        <v>184</v>
      </c>
      <c r="Q61" s="54">
        <v>20570</v>
      </c>
      <c r="R61" s="55"/>
    </row>
    <row r="62" spans="1:26" ht="15.75" thickBot="1">
      <c r="A62" s="14"/>
      <c r="B62" s="53"/>
      <c r="C62" s="34"/>
      <c r="D62" s="58"/>
      <c r="E62" s="59"/>
      <c r="F62" s="60"/>
      <c r="G62" s="34"/>
      <c r="H62" s="58"/>
      <c r="I62" s="61"/>
      <c r="J62" s="60"/>
      <c r="K62" s="34"/>
      <c r="L62" s="58"/>
      <c r="M62" s="61"/>
      <c r="N62" s="58"/>
      <c r="O62" s="34"/>
      <c r="P62" s="58"/>
      <c r="Q62" s="59"/>
      <c r="R62" s="60"/>
    </row>
    <row r="63" spans="1:26" ht="15.75" thickTop="1">
      <c r="A63" s="14" t="s">
        <v>483</v>
      </c>
      <c r="B63" s="28" t="s">
        <v>216</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c r="A64" s="14"/>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c r="A65" s="14"/>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Bot="1">
      <c r="A66" s="14"/>
      <c r="B66" s="64"/>
      <c r="C66" s="12"/>
      <c r="D66" s="31" t="s">
        <v>217</v>
      </c>
      <c r="E66" s="31"/>
      <c r="F66" s="31"/>
      <c r="G66" s="31"/>
      <c r="H66" s="31"/>
      <c r="I66" s="31"/>
      <c r="J66" s="31"/>
      <c r="K66" s="12"/>
      <c r="L66" s="31" t="s">
        <v>218</v>
      </c>
      <c r="M66" s="31"/>
      <c r="N66" s="31"/>
      <c r="O66" s="31"/>
      <c r="P66" s="31"/>
      <c r="Q66" s="31"/>
      <c r="R66" s="31"/>
      <c r="S66" s="12"/>
      <c r="T66" s="31" t="s">
        <v>219</v>
      </c>
      <c r="U66" s="31"/>
      <c r="V66" s="31"/>
      <c r="W66" s="31"/>
      <c r="X66" s="31"/>
      <c r="Y66" s="31"/>
      <c r="Z66" s="31"/>
    </row>
    <row r="67" spans="1:26">
      <c r="A67" s="14"/>
      <c r="B67" s="26" t="s">
        <v>172</v>
      </c>
      <c r="C67" s="28"/>
      <c r="D67" s="67" t="s">
        <v>179</v>
      </c>
      <c r="E67" s="67"/>
      <c r="F67" s="67"/>
      <c r="G67" s="32"/>
      <c r="H67" s="67" t="s">
        <v>175</v>
      </c>
      <c r="I67" s="67"/>
      <c r="J67" s="67"/>
      <c r="K67" s="28"/>
      <c r="L67" s="67" t="s">
        <v>179</v>
      </c>
      <c r="M67" s="67"/>
      <c r="N67" s="67"/>
      <c r="O67" s="32"/>
      <c r="P67" s="67" t="s">
        <v>175</v>
      </c>
      <c r="Q67" s="67"/>
      <c r="R67" s="67"/>
      <c r="S67" s="28"/>
      <c r="T67" s="67" t="s">
        <v>179</v>
      </c>
      <c r="U67" s="67"/>
      <c r="V67" s="67"/>
      <c r="W67" s="32"/>
      <c r="X67" s="67" t="s">
        <v>175</v>
      </c>
      <c r="Y67" s="67"/>
      <c r="Z67" s="67"/>
    </row>
    <row r="68" spans="1:26">
      <c r="A68" s="14"/>
      <c r="B68" s="26"/>
      <c r="C68" s="28"/>
      <c r="D68" s="29" t="s">
        <v>180</v>
      </c>
      <c r="E68" s="29"/>
      <c r="F68" s="29"/>
      <c r="G68" s="28"/>
      <c r="H68" s="29" t="s">
        <v>176</v>
      </c>
      <c r="I68" s="29"/>
      <c r="J68" s="29"/>
      <c r="K68" s="28"/>
      <c r="L68" s="29" t="s">
        <v>180</v>
      </c>
      <c r="M68" s="29"/>
      <c r="N68" s="29"/>
      <c r="O68" s="28"/>
      <c r="P68" s="29" t="s">
        <v>176</v>
      </c>
      <c r="Q68" s="29"/>
      <c r="R68" s="29"/>
      <c r="S68" s="28"/>
      <c r="T68" s="29" t="s">
        <v>180</v>
      </c>
      <c r="U68" s="29"/>
      <c r="V68" s="29"/>
      <c r="W68" s="28"/>
      <c r="X68" s="29" t="s">
        <v>176</v>
      </c>
      <c r="Y68" s="29"/>
      <c r="Z68" s="29"/>
    </row>
    <row r="69" spans="1:26" ht="15.75" thickBot="1">
      <c r="A69" s="14"/>
      <c r="B69" s="27"/>
      <c r="C69" s="28"/>
      <c r="D69" s="30"/>
      <c r="E69" s="30"/>
      <c r="F69" s="30"/>
      <c r="G69" s="28"/>
      <c r="H69" s="31" t="s">
        <v>178</v>
      </c>
      <c r="I69" s="31"/>
      <c r="J69" s="31"/>
      <c r="K69" s="28"/>
      <c r="L69" s="30"/>
      <c r="M69" s="30"/>
      <c r="N69" s="30"/>
      <c r="O69" s="28"/>
      <c r="P69" s="31" t="s">
        <v>178</v>
      </c>
      <c r="Q69" s="31"/>
      <c r="R69" s="31"/>
      <c r="S69" s="28"/>
      <c r="T69" s="30"/>
      <c r="U69" s="30"/>
      <c r="V69" s="30"/>
      <c r="W69" s="28"/>
      <c r="X69" s="31" t="s">
        <v>178</v>
      </c>
      <c r="Y69" s="31"/>
      <c r="Z69" s="31"/>
    </row>
    <row r="70" spans="1:26">
      <c r="A70" s="14"/>
      <c r="B70" s="18" t="s">
        <v>181</v>
      </c>
      <c r="C70" s="12"/>
      <c r="D70" s="32"/>
      <c r="E70" s="32"/>
      <c r="F70" s="32"/>
      <c r="G70" s="12"/>
      <c r="H70" s="32"/>
      <c r="I70" s="32"/>
      <c r="J70" s="32"/>
      <c r="K70" s="12"/>
      <c r="L70" s="32"/>
      <c r="M70" s="32"/>
      <c r="N70" s="32"/>
      <c r="O70" s="12"/>
      <c r="P70" s="32"/>
      <c r="Q70" s="32"/>
      <c r="R70" s="32"/>
      <c r="S70" s="12"/>
      <c r="T70" s="32"/>
      <c r="U70" s="32"/>
      <c r="V70" s="32"/>
      <c r="W70" s="12"/>
      <c r="X70" s="32"/>
      <c r="Y70" s="32"/>
      <c r="Z70" s="32"/>
    </row>
    <row r="71" spans="1:26">
      <c r="A71" s="14"/>
      <c r="B71" s="19" t="s">
        <v>182</v>
      </c>
      <c r="C71" s="12"/>
      <c r="D71" s="28"/>
      <c r="E71" s="28"/>
      <c r="F71" s="28"/>
      <c r="G71" s="12"/>
      <c r="H71" s="28"/>
      <c r="I71" s="28"/>
      <c r="J71" s="28"/>
      <c r="K71" s="12"/>
      <c r="L71" s="28"/>
      <c r="M71" s="28"/>
      <c r="N71" s="28"/>
      <c r="O71" s="12"/>
      <c r="P71" s="28"/>
      <c r="Q71" s="28"/>
      <c r="R71" s="28"/>
      <c r="S71" s="12"/>
      <c r="T71" s="28"/>
      <c r="U71" s="28"/>
      <c r="V71" s="28"/>
      <c r="W71" s="12"/>
      <c r="X71" s="28"/>
      <c r="Y71" s="28"/>
      <c r="Z71" s="28"/>
    </row>
    <row r="72" spans="1:26">
      <c r="A72" s="14"/>
      <c r="B72" s="33" t="s">
        <v>186</v>
      </c>
      <c r="C72" s="34"/>
      <c r="D72" s="35" t="s">
        <v>184</v>
      </c>
      <c r="E72" s="37">
        <v>481</v>
      </c>
      <c r="F72" s="34"/>
      <c r="G72" s="34"/>
      <c r="H72" s="35" t="s">
        <v>184</v>
      </c>
      <c r="I72" s="37" t="s">
        <v>193</v>
      </c>
      <c r="J72" s="35" t="s">
        <v>188</v>
      </c>
      <c r="K72" s="34"/>
      <c r="L72" s="35" t="s">
        <v>184</v>
      </c>
      <c r="M72" s="37">
        <v>27</v>
      </c>
      <c r="N72" s="34"/>
      <c r="O72" s="34"/>
      <c r="P72" s="35" t="s">
        <v>184</v>
      </c>
      <c r="Q72" s="37" t="s">
        <v>203</v>
      </c>
      <c r="R72" s="35" t="s">
        <v>188</v>
      </c>
      <c r="S72" s="34"/>
      <c r="T72" s="35" t="s">
        <v>184</v>
      </c>
      <c r="U72" s="37">
        <v>508</v>
      </c>
      <c r="V72" s="34"/>
      <c r="W72" s="34"/>
      <c r="X72" s="35" t="s">
        <v>184</v>
      </c>
      <c r="Y72" s="37" t="s">
        <v>187</v>
      </c>
      <c r="Z72" s="35" t="s">
        <v>188</v>
      </c>
    </row>
    <row r="73" spans="1:26">
      <c r="A73" s="14"/>
      <c r="B73" s="33"/>
      <c r="C73" s="34"/>
      <c r="D73" s="35"/>
      <c r="E73" s="37"/>
      <c r="F73" s="34"/>
      <c r="G73" s="34"/>
      <c r="H73" s="35"/>
      <c r="I73" s="37"/>
      <c r="J73" s="35"/>
      <c r="K73" s="34"/>
      <c r="L73" s="35"/>
      <c r="M73" s="37"/>
      <c r="N73" s="34"/>
      <c r="O73" s="34"/>
      <c r="P73" s="35"/>
      <c r="Q73" s="37"/>
      <c r="R73" s="35"/>
      <c r="S73" s="34"/>
      <c r="T73" s="35"/>
      <c r="U73" s="37"/>
      <c r="V73" s="34"/>
      <c r="W73" s="34"/>
      <c r="X73" s="35"/>
      <c r="Y73" s="37"/>
      <c r="Z73" s="35"/>
    </row>
    <row r="74" spans="1:26">
      <c r="A74" s="14"/>
      <c r="B74" s="38" t="s">
        <v>189</v>
      </c>
      <c r="C74" s="28"/>
      <c r="D74" s="39">
        <v>1509</v>
      </c>
      <c r="E74" s="39"/>
      <c r="F74" s="28"/>
      <c r="G74" s="28"/>
      <c r="H74" s="40" t="s">
        <v>220</v>
      </c>
      <c r="I74" s="40"/>
      <c r="J74" s="41" t="s">
        <v>188</v>
      </c>
      <c r="K74" s="28"/>
      <c r="L74" s="68">
        <v>235</v>
      </c>
      <c r="M74" s="68"/>
      <c r="N74" s="28"/>
      <c r="O74" s="28"/>
      <c r="P74" s="68" t="s">
        <v>187</v>
      </c>
      <c r="Q74" s="68"/>
      <c r="R74" s="45" t="s">
        <v>188</v>
      </c>
      <c r="S74" s="28"/>
      <c r="T74" s="69">
        <v>1744</v>
      </c>
      <c r="U74" s="69"/>
      <c r="V74" s="28"/>
      <c r="W74" s="28"/>
      <c r="X74" s="68" t="s">
        <v>190</v>
      </c>
      <c r="Y74" s="68"/>
      <c r="Z74" s="45" t="s">
        <v>188</v>
      </c>
    </row>
    <row r="75" spans="1:26">
      <c r="A75" s="14"/>
      <c r="B75" s="38"/>
      <c r="C75" s="28"/>
      <c r="D75" s="39"/>
      <c r="E75" s="39"/>
      <c r="F75" s="28"/>
      <c r="G75" s="28"/>
      <c r="H75" s="40"/>
      <c r="I75" s="40"/>
      <c r="J75" s="41"/>
      <c r="K75" s="28"/>
      <c r="L75" s="68"/>
      <c r="M75" s="68"/>
      <c r="N75" s="28"/>
      <c r="O75" s="28"/>
      <c r="P75" s="68"/>
      <c r="Q75" s="68"/>
      <c r="R75" s="45"/>
      <c r="S75" s="28"/>
      <c r="T75" s="69"/>
      <c r="U75" s="69"/>
      <c r="V75" s="28"/>
      <c r="W75" s="28"/>
      <c r="X75" s="68"/>
      <c r="Y75" s="68"/>
      <c r="Z75" s="45"/>
    </row>
    <row r="76" spans="1:26">
      <c r="A76" s="14"/>
      <c r="B76" s="70" t="s">
        <v>191</v>
      </c>
      <c r="C76" s="34"/>
      <c r="D76" s="37">
        <v>151</v>
      </c>
      <c r="E76" s="37"/>
      <c r="F76" s="34"/>
      <c r="G76" s="34"/>
      <c r="H76" s="37" t="s">
        <v>203</v>
      </c>
      <c r="I76" s="37"/>
      <c r="J76" s="35" t="s">
        <v>188</v>
      </c>
      <c r="K76" s="34"/>
      <c r="L76" s="71">
        <v>133</v>
      </c>
      <c r="M76" s="71"/>
      <c r="N76" s="34"/>
      <c r="O76" s="34"/>
      <c r="P76" s="71" t="s">
        <v>193</v>
      </c>
      <c r="Q76" s="71"/>
      <c r="R76" s="53" t="s">
        <v>188</v>
      </c>
      <c r="S76" s="34"/>
      <c r="T76" s="71">
        <v>284</v>
      </c>
      <c r="U76" s="71"/>
      <c r="V76" s="34"/>
      <c r="W76" s="34"/>
      <c r="X76" s="71" t="s">
        <v>187</v>
      </c>
      <c r="Y76" s="71"/>
      <c r="Z76" s="53" t="s">
        <v>188</v>
      </c>
    </row>
    <row r="77" spans="1:26">
      <c r="A77" s="14"/>
      <c r="B77" s="70"/>
      <c r="C77" s="34"/>
      <c r="D77" s="37"/>
      <c r="E77" s="37"/>
      <c r="F77" s="34"/>
      <c r="G77" s="34"/>
      <c r="H77" s="37"/>
      <c r="I77" s="37"/>
      <c r="J77" s="35"/>
      <c r="K77" s="34"/>
      <c r="L77" s="71"/>
      <c r="M77" s="71"/>
      <c r="N77" s="34"/>
      <c r="O77" s="34"/>
      <c r="P77" s="71"/>
      <c r="Q77" s="71"/>
      <c r="R77" s="53"/>
      <c r="S77" s="34"/>
      <c r="T77" s="71"/>
      <c r="U77" s="71"/>
      <c r="V77" s="34"/>
      <c r="W77" s="34"/>
      <c r="X77" s="71"/>
      <c r="Y77" s="71"/>
      <c r="Z77" s="53"/>
    </row>
    <row r="78" spans="1:26">
      <c r="A78" s="14"/>
      <c r="B78" s="72" t="s">
        <v>192</v>
      </c>
      <c r="C78" s="28"/>
      <c r="D78" s="40">
        <v>186</v>
      </c>
      <c r="E78" s="40"/>
      <c r="F78" s="28"/>
      <c r="G78" s="28"/>
      <c r="H78" s="40" t="s">
        <v>193</v>
      </c>
      <c r="I78" s="40"/>
      <c r="J78" s="41" t="s">
        <v>188</v>
      </c>
      <c r="K78" s="28"/>
      <c r="L78" s="73" t="s">
        <v>185</v>
      </c>
      <c r="M78" s="73"/>
      <c r="N78" s="28"/>
      <c r="O78" s="28"/>
      <c r="P78" s="73" t="s">
        <v>185</v>
      </c>
      <c r="Q78" s="73"/>
      <c r="R78" s="28"/>
      <c r="S78" s="28"/>
      <c r="T78" s="73">
        <v>186</v>
      </c>
      <c r="U78" s="73"/>
      <c r="V78" s="28"/>
      <c r="W78" s="28"/>
      <c r="X78" s="73" t="s">
        <v>193</v>
      </c>
      <c r="Y78" s="73"/>
      <c r="Z78" s="41" t="s">
        <v>188</v>
      </c>
    </row>
    <row r="79" spans="1:26" ht="15.75" thickBot="1">
      <c r="A79" s="14"/>
      <c r="B79" s="72"/>
      <c r="C79" s="28"/>
      <c r="D79" s="50"/>
      <c r="E79" s="50"/>
      <c r="F79" s="48"/>
      <c r="G79" s="28"/>
      <c r="H79" s="50"/>
      <c r="I79" s="50"/>
      <c r="J79" s="52"/>
      <c r="K79" s="28"/>
      <c r="L79" s="74"/>
      <c r="M79" s="74"/>
      <c r="N79" s="48"/>
      <c r="O79" s="28"/>
      <c r="P79" s="74"/>
      <c r="Q79" s="74"/>
      <c r="R79" s="48"/>
      <c r="S79" s="28"/>
      <c r="T79" s="74"/>
      <c r="U79" s="74"/>
      <c r="V79" s="48"/>
      <c r="W79" s="28"/>
      <c r="X79" s="74"/>
      <c r="Y79" s="74"/>
      <c r="Z79" s="52"/>
    </row>
    <row r="80" spans="1:26">
      <c r="A80" s="14"/>
      <c r="B80" s="53" t="s">
        <v>194</v>
      </c>
      <c r="C80" s="34"/>
      <c r="D80" s="57" t="s">
        <v>184</v>
      </c>
      <c r="E80" s="54">
        <v>2327</v>
      </c>
      <c r="F80" s="55"/>
      <c r="G80" s="34"/>
      <c r="H80" s="57" t="s">
        <v>184</v>
      </c>
      <c r="I80" s="56" t="s">
        <v>221</v>
      </c>
      <c r="J80" s="57" t="s">
        <v>188</v>
      </c>
      <c r="K80" s="34"/>
      <c r="L80" s="63" t="s">
        <v>184</v>
      </c>
      <c r="M80" s="76">
        <v>395</v>
      </c>
      <c r="N80" s="55"/>
      <c r="O80" s="34"/>
      <c r="P80" s="63" t="s">
        <v>184</v>
      </c>
      <c r="Q80" s="76" t="s">
        <v>222</v>
      </c>
      <c r="R80" s="63" t="s">
        <v>188</v>
      </c>
      <c r="S80" s="34"/>
      <c r="T80" s="63" t="s">
        <v>184</v>
      </c>
      <c r="U80" s="78">
        <v>2722</v>
      </c>
      <c r="V80" s="55"/>
      <c r="W80" s="34"/>
      <c r="X80" s="63" t="s">
        <v>184</v>
      </c>
      <c r="Y80" s="76" t="s">
        <v>195</v>
      </c>
      <c r="Z80" s="63" t="s">
        <v>188</v>
      </c>
    </row>
    <row r="81" spans="1:26" ht="15.75" thickBot="1">
      <c r="A81" s="14"/>
      <c r="B81" s="53"/>
      <c r="C81" s="34"/>
      <c r="D81" s="58"/>
      <c r="E81" s="59"/>
      <c r="F81" s="60"/>
      <c r="G81" s="34"/>
      <c r="H81" s="58"/>
      <c r="I81" s="61"/>
      <c r="J81" s="58"/>
      <c r="K81" s="34"/>
      <c r="L81" s="75"/>
      <c r="M81" s="77"/>
      <c r="N81" s="60"/>
      <c r="O81" s="34"/>
      <c r="P81" s="75"/>
      <c r="Q81" s="77"/>
      <c r="R81" s="75"/>
      <c r="S81" s="34"/>
      <c r="T81" s="75"/>
      <c r="U81" s="79"/>
      <c r="V81" s="60"/>
      <c r="W81" s="34"/>
      <c r="X81" s="75"/>
      <c r="Y81" s="77"/>
      <c r="Z81" s="75"/>
    </row>
    <row r="82" spans="1:26" ht="15.75" thickTop="1">
      <c r="A82" s="14"/>
      <c r="B82" s="45" t="s">
        <v>196</v>
      </c>
      <c r="C82" s="28"/>
      <c r="D82" s="80" t="s">
        <v>184</v>
      </c>
      <c r="E82" s="82">
        <v>76</v>
      </c>
      <c r="F82" s="62"/>
      <c r="G82" s="28"/>
      <c r="H82" s="80" t="s">
        <v>184</v>
      </c>
      <c r="I82" s="82" t="s">
        <v>220</v>
      </c>
      <c r="J82" s="80" t="s">
        <v>188</v>
      </c>
      <c r="K82" s="28"/>
      <c r="L82" s="85" t="s">
        <v>184</v>
      </c>
      <c r="M82" s="87">
        <v>83</v>
      </c>
      <c r="N82" s="62"/>
      <c r="O82" s="28"/>
      <c r="P82" s="85" t="s">
        <v>184</v>
      </c>
      <c r="Q82" s="87" t="s">
        <v>205</v>
      </c>
      <c r="R82" s="85" t="s">
        <v>188</v>
      </c>
      <c r="S82" s="28"/>
      <c r="T82" s="85" t="s">
        <v>184</v>
      </c>
      <c r="U82" s="87">
        <v>159</v>
      </c>
      <c r="V82" s="62"/>
      <c r="W82" s="28"/>
      <c r="X82" s="85" t="s">
        <v>184</v>
      </c>
      <c r="Y82" s="87" t="s">
        <v>197</v>
      </c>
      <c r="Z82" s="85" t="s">
        <v>188</v>
      </c>
    </row>
    <row r="83" spans="1:26" ht="15.75" thickBot="1">
      <c r="A83" s="14"/>
      <c r="B83" s="45"/>
      <c r="C83" s="28"/>
      <c r="D83" s="81"/>
      <c r="E83" s="83"/>
      <c r="F83" s="84"/>
      <c r="G83" s="28"/>
      <c r="H83" s="81"/>
      <c r="I83" s="83"/>
      <c r="J83" s="81"/>
      <c r="K83" s="28"/>
      <c r="L83" s="86"/>
      <c r="M83" s="88"/>
      <c r="N83" s="84"/>
      <c r="O83" s="28"/>
      <c r="P83" s="86"/>
      <c r="Q83" s="88"/>
      <c r="R83" s="86"/>
      <c r="S83" s="28"/>
      <c r="T83" s="86"/>
      <c r="U83" s="88"/>
      <c r="V83" s="84"/>
      <c r="W83" s="28"/>
      <c r="X83" s="86"/>
      <c r="Y83" s="88"/>
      <c r="Z83" s="86"/>
    </row>
    <row r="84" spans="1:26" ht="15.75" thickTop="1">
      <c r="A84" s="14"/>
      <c r="B84" s="24" t="s">
        <v>202</v>
      </c>
      <c r="C84" s="12"/>
      <c r="D84" s="62"/>
      <c r="E84" s="62"/>
      <c r="F84" s="62"/>
      <c r="G84" s="12"/>
      <c r="H84" s="62"/>
      <c r="I84" s="62"/>
      <c r="J84" s="62"/>
      <c r="K84" s="12"/>
      <c r="L84" s="62"/>
      <c r="M84" s="62"/>
      <c r="N84" s="62"/>
      <c r="O84" s="12"/>
      <c r="P84" s="62"/>
      <c r="Q84" s="62"/>
      <c r="R84" s="62"/>
      <c r="S84" s="12"/>
      <c r="T84" s="62"/>
      <c r="U84" s="62"/>
      <c r="V84" s="62"/>
      <c r="W84" s="12"/>
      <c r="X84" s="62"/>
      <c r="Y84" s="62"/>
      <c r="Z84" s="62"/>
    </row>
    <row r="85" spans="1:26">
      <c r="A85" s="14"/>
      <c r="B85" s="19" t="s">
        <v>182</v>
      </c>
      <c r="C85" s="12"/>
      <c r="D85" s="28"/>
      <c r="E85" s="28"/>
      <c r="F85" s="28"/>
      <c r="G85" s="12"/>
      <c r="H85" s="28"/>
      <c r="I85" s="28"/>
      <c r="J85" s="28"/>
      <c r="K85" s="12"/>
      <c r="L85" s="28"/>
      <c r="M85" s="28"/>
      <c r="N85" s="28"/>
      <c r="O85" s="12"/>
      <c r="P85" s="28"/>
      <c r="Q85" s="28"/>
      <c r="R85" s="28"/>
      <c r="S85" s="12"/>
      <c r="T85" s="28"/>
      <c r="U85" s="28"/>
      <c r="V85" s="28"/>
      <c r="W85" s="12"/>
      <c r="X85" s="28"/>
      <c r="Y85" s="28"/>
      <c r="Z85" s="28"/>
    </row>
    <row r="86" spans="1:26">
      <c r="A86" s="14"/>
      <c r="B86" s="89" t="s">
        <v>183</v>
      </c>
      <c r="C86" s="34"/>
      <c r="D86" s="35" t="s">
        <v>184</v>
      </c>
      <c r="E86" s="37">
        <v>420</v>
      </c>
      <c r="F86" s="34"/>
      <c r="G86" s="34"/>
      <c r="H86" s="35" t="s">
        <v>184</v>
      </c>
      <c r="I86" s="37" t="s">
        <v>203</v>
      </c>
      <c r="J86" s="35" t="s">
        <v>188</v>
      </c>
      <c r="K86" s="34"/>
      <c r="L86" s="35" t="s">
        <v>184</v>
      </c>
      <c r="M86" s="37" t="s">
        <v>185</v>
      </c>
      <c r="N86" s="34"/>
      <c r="O86" s="34"/>
      <c r="P86" s="35" t="s">
        <v>184</v>
      </c>
      <c r="Q86" s="37" t="s">
        <v>185</v>
      </c>
      <c r="R86" s="34"/>
      <c r="S86" s="34"/>
      <c r="T86" s="35" t="s">
        <v>184</v>
      </c>
      <c r="U86" s="37">
        <v>420</v>
      </c>
      <c r="V86" s="34"/>
      <c r="W86" s="34"/>
      <c r="X86" s="35" t="s">
        <v>184</v>
      </c>
      <c r="Y86" s="37" t="s">
        <v>203</v>
      </c>
      <c r="Z86" s="35" t="s">
        <v>188</v>
      </c>
    </row>
    <row r="87" spans="1:26">
      <c r="A87" s="14"/>
      <c r="B87" s="89"/>
      <c r="C87" s="34"/>
      <c r="D87" s="35"/>
      <c r="E87" s="37"/>
      <c r="F87" s="34"/>
      <c r="G87" s="34"/>
      <c r="H87" s="35"/>
      <c r="I87" s="37"/>
      <c r="J87" s="35"/>
      <c r="K87" s="34"/>
      <c r="L87" s="35"/>
      <c r="M87" s="37"/>
      <c r="N87" s="34"/>
      <c r="O87" s="34"/>
      <c r="P87" s="35"/>
      <c r="Q87" s="37"/>
      <c r="R87" s="34"/>
      <c r="S87" s="34"/>
      <c r="T87" s="35"/>
      <c r="U87" s="37"/>
      <c r="V87" s="34"/>
      <c r="W87" s="34"/>
      <c r="X87" s="35"/>
      <c r="Y87" s="37"/>
      <c r="Z87" s="35"/>
    </row>
    <row r="88" spans="1:26">
      <c r="A88" s="14"/>
      <c r="B88" s="38" t="s">
        <v>186</v>
      </c>
      <c r="C88" s="28"/>
      <c r="D88" s="40">
        <v>711</v>
      </c>
      <c r="E88" s="40"/>
      <c r="F88" s="28"/>
      <c r="G88" s="28"/>
      <c r="H88" s="40" t="s">
        <v>206</v>
      </c>
      <c r="I88" s="40"/>
      <c r="J88" s="41" t="s">
        <v>188</v>
      </c>
      <c r="K88" s="28"/>
      <c r="L88" s="68">
        <v>99</v>
      </c>
      <c r="M88" s="68"/>
      <c r="N88" s="28"/>
      <c r="O88" s="28"/>
      <c r="P88" s="68" t="s">
        <v>203</v>
      </c>
      <c r="Q88" s="68"/>
      <c r="R88" s="45" t="s">
        <v>188</v>
      </c>
      <c r="S88" s="28"/>
      <c r="T88" s="68">
        <v>810</v>
      </c>
      <c r="U88" s="68"/>
      <c r="V88" s="28"/>
      <c r="W88" s="28"/>
      <c r="X88" s="68" t="s">
        <v>204</v>
      </c>
      <c r="Y88" s="68"/>
      <c r="Z88" s="45" t="s">
        <v>188</v>
      </c>
    </row>
    <row r="89" spans="1:26">
      <c r="A89" s="14"/>
      <c r="B89" s="38"/>
      <c r="C89" s="28"/>
      <c r="D89" s="40"/>
      <c r="E89" s="40"/>
      <c r="F89" s="28"/>
      <c r="G89" s="28"/>
      <c r="H89" s="40"/>
      <c r="I89" s="40"/>
      <c r="J89" s="41"/>
      <c r="K89" s="28"/>
      <c r="L89" s="68"/>
      <c r="M89" s="68"/>
      <c r="N89" s="28"/>
      <c r="O89" s="28"/>
      <c r="P89" s="68"/>
      <c r="Q89" s="68"/>
      <c r="R89" s="45"/>
      <c r="S89" s="28"/>
      <c r="T89" s="68"/>
      <c r="U89" s="68"/>
      <c r="V89" s="28"/>
      <c r="W89" s="28"/>
      <c r="X89" s="68"/>
      <c r="Y89" s="68"/>
      <c r="Z89" s="45"/>
    </row>
    <row r="90" spans="1:26">
      <c r="A90" s="14"/>
      <c r="B90" s="33" t="s">
        <v>189</v>
      </c>
      <c r="C90" s="34"/>
      <c r="D90" s="36">
        <v>2595</v>
      </c>
      <c r="E90" s="36"/>
      <c r="F90" s="34"/>
      <c r="G90" s="34"/>
      <c r="H90" s="37" t="s">
        <v>223</v>
      </c>
      <c r="I90" s="37"/>
      <c r="J90" s="35" t="s">
        <v>188</v>
      </c>
      <c r="K90" s="34"/>
      <c r="L90" s="71">
        <v>464</v>
      </c>
      <c r="M90" s="71"/>
      <c r="N90" s="34"/>
      <c r="O90" s="34"/>
      <c r="P90" s="71" t="s">
        <v>224</v>
      </c>
      <c r="Q90" s="71"/>
      <c r="R90" s="53" t="s">
        <v>188</v>
      </c>
      <c r="S90" s="34"/>
      <c r="T90" s="90">
        <v>3059</v>
      </c>
      <c r="U90" s="90"/>
      <c r="V90" s="34"/>
      <c r="W90" s="34"/>
      <c r="X90" s="71" t="s">
        <v>205</v>
      </c>
      <c r="Y90" s="71"/>
      <c r="Z90" s="53" t="s">
        <v>188</v>
      </c>
    </row>
    <row r="91" spans="1:26">
      <c r="A91" s="14"/>
      <c r="B91" s="33"/>
      <c r="C91" s="34"/>
      <c r="D91" s="36"/>
      <c r="E91" s="36"/>
      <c r="F91" s="34"/>
      <c r="G91" s="34"/>
      <c r="H91" s="37"/>
      <c r="I91" s="37"/>
      <c r="J91" s="35"/>
      <c r="K91" s="34"/>
      <c r="L91" s="71"/>
      <c r="M91" s="71"/>
      <c r="N91" s="34"/>
      <c r="O91" s="34"/>
      <c r="P91" s="71"/>
      <c r="Q91" s="71"/>
      <c r="R91" s="53"/>
      <c r="S91" s="34"/>
      <c r="T91" s="90"/>
      <c r="U91" s="90"/>
      <c r="V91" s="34"/>
      <c r="W91" s="34"/>
      <c r="X91" s="71"/>
      <c r="Y91" s="71"/>
      <c r="Z91" s="53"/>
    </row>
    <row r="92" spans="1:26">
      <c r="A92" s="14"/>
      <c r="B92" s="38" t="s">
        <v>191</v>
      </c>
      <c r="C92" s="28"/>
      <c r="D92" s="40" t="s">
        <v>185</v>
      </c>
      <c r="E92" s="40"/>
      <c r="F92" s="28"/>
      <c r="G92" s="28"/>
      <c r="H92" s="40" t="s">
        <v>185</v>
      </c>
      <c r="I92" s="40"/>
      <c r="J92" s="28"/>
      <c r="K92" s="28"/>
      <c r="L92" s="68">
        <v>272</v>
      </c>
      <c r="M92" s="68"/>
      <c r="N92" s="28"/>
      <c r="O92" s="28"/>
      <c r="P92" s="68" t="s">
        <v>204</v>
      </c>
      <c r="Q92" s="68"/>
      <c r="R92" s="45" t="s">
        <v>188</v>
      </c>
      <c r="S92" s="28"/>
      <c r="T92" s="68">
        <v>272</v>
      </c>
      <c r="U92" s="68"/>
      <c r="V92" s="28"/>
      <c r="W92" s="28"/>
      <c r="X92" s="68" t="s">
        <v>204</v>
      </c>
      <c r="Y92" s="68"/>
      <c r="Z92" s="45" t="s">
        <v>188</v>
      </c>
    </row>
    <row r="93" spans="1:26">
      <c r="A93" s="14"/>
      <c r="B93" s="38"/>
      <c r="C93" s="28"/>
      <c r="D93" s="40"/>
      <c r="E93" s="40"/>
      <c r="F93" s="28"/>
      <c r="G93" s="28"/>
      <c r="H93" s="40"/>
      <c r="I93" s="40"/>
      <c r="J93" s="28"/>
      <c r="K93" s="28"/>
      <c r="L93" s="68"/>
      <c r="M93" s="68"/>
      <c r="N93" s="28"/>
      <c r="O93" s="28"/>
      <c r="P93" s="68"/>
      <c r="Q93" s="68"/>
      <c r="R93" s="45"/>
      <c r="S93" s="28"/>
      <c r="T93" s="68"/>
      <c r="U93" s="68"/>
      <c r="V93" s="28"/>
      <c r="W93" s="28"/>
      <c r="X93" s="68"/>
      <c r="Y93" s="68"/>
      <c r="Z93" s="45"/>
    </row>
    <row r="94" spans="1:26">
      <c r="A94" s="14"/>
      <c r="B94" s="70" t="s">
        <v>192</v>
      </c>
      <c r="C94" s="34"/>
      <c r="D94" s="37">
        <v>254</v>
      </c>
      <c r="E94" s="37"/>
      <c r="F94" s="34"/>
      <c r="G94" s="34"/>
      <c r="H94" s="37" t="s">
        <v>193</v>
      </c>
      <c r="I94" s="37"/>
      <c r="J94" s="35" t="s">
        <v>188</v>
      </c>
      <c r="K94" s="34"/>
      <c r="L94" s="91">
        <v>114</v>
      </c>
      <c r="M94" s="91"/>
      <c r="N94" s="34"/>
      <c r="O94" s="34"/>
      <c r="P94" s="91" t="s">
        <v>193</v>
      </c>
      <c r="Q94" s="91"/>
      <c r="R94" s="35" t="s">
        <v>188</v>
      </c>
      <c r="S94" s="34"/>
      <c r="T94" s="91">
        <v>368</v>
      </c>
      <c r="U94" s="91"/>
      <c r="V94" s="34"/>
      <c r="W94" s="34"/>
      <c r="X94" s="91" t="s">
        <v>206</v>
      </c>
      <c r="Y94" s="91"/>
      <c r="Z94" s="35" t="s">
        <v>188</v>
      </c>
    </row>
    <row r="95" spans="1:26" ht="15.75" thickBot="1">
      <c r="A95" s="14"/>
      <c r="B95" s="70"/>
      <c r="C95" s="34"/>
      <c r="D95" s="42"/>
      <c r="E95" s="42"/>
      <c r="F95" s="43"/>
      <c r="G95" s="34"/>
      <c r="H95" s="42"/>
      <c r="I95" s="42"/>
      <c r="J95" s="44"/>
      <c r="K95" s="34"/>
      <c r="L95" s="92"/>
      <c r="M95" s="92"/>
      <c r="N95" s="43"/>
      <c r="O95" s="34"/>
      <c r="P95" s="92"/>
      <c r="Q95" s="92"/>
      <c r="R95" s="44"/>
      <c r="S95" s="34"/>
      <c r="T95" s="92"/>
      <c r="U95" s="92"/>
      <c r="V95" s="43"/>
      <c r="W95" s="34"/>
      <c r="X95" s="92"/>
      <c r="Y95" s="92"/>
      <c r="Z95" s="44"/>
    </row>
    <row r="96" spans="1:26">
      <c r="A96" s="14"/>
      <c r="B96" s="45" t="s">
        <v>194</v>
      </c>
      <c r="C96" s="28"/>
      <c r="D96" s="51" t="s">
        <v>184</v>
      </c>
      <c r="E96" s="46">
        <v>3980</v>
      </c>
      <c r="F96" s="32"/>
      <c r="G96" s="28"/>
      <c r="H96" s="51" t="s">
        <v>184</v>
      </c>
      <c r="I96" s="49" t="s">
        <v>225</v>
      </c>
      <c r="J96" s="51" t="s">
        <v>188</v>
      </c>
      <c r="K96" s="28"/>
      <c r="L96" s="94" t="s">
        <v>184</v>
      </c>
      <c r="M96" s="95">
        <v>949</v>
      </c>
      <c r="N96" s="32"/>
      <c r="O96" s="28"/>
      <c r="P96" s="94" t="s">
        <v>184</v>
      </c>
      <c r="Q96" s="95" t="s">
        <v>223</v>
      </c>
      <c r="R96" s="94" t="s">
        <v>188</v>
      </c>
      <c r="S96" s="28"/>
      <c r="T96" s="94" t="s">
        <v>184</v>
      </c>
      <c r="U96" s="96">
        <v>4929</v>
      </c>
      <c r="V96" s="32"/>
      <c r="W96" s="28"/>
      <c r="X96" s="94" t="s">
        <v>184</v>
      </c>
      <c r="Y96" s="95" t="s">
        <v>207</v>
      </c>
      <c r="Z96" s="94" t="s">
        <v>188</v>
      </c>
    </row>
    <row r="97" spans="1:26" ht="15.75" thickBot="1">
      <c r="A97" s="14"/>
      <c r="B97" s="45"/>
      <c r="C97" s="28"/>
      <c r="D97" s="81"/>
      <c r="E97" s="93"/>
      <c r="F97" s="84"/>
      <c r="G97" s="28"/>
      <c r="H97" s="81"/>
      <c r="I97" s="83"/>
      <c r="J97" s="81"/>
      <c r="K97" s="28"/>
      <c r="L97" s="86"/>
      <c r="M97" s="88"/>
      <c r="N97" s="84"/>
      <c r="O97" s="28"/>
      <c r="P97" s="86"/>
      <c r="Q97" s="88"/>
      <c r="R97" s="86"/>
      <c r="S97" s="28"/>
      <c r="T97" s="86"/>
      <c r="U97" s="97"/>
      <c r="V97" s="84"/>
      <c r="W97" s="28"/>
      <c r="X97" s="86"/>
      <c r="Y97" s="88"/>
      <c r="Z97" s="86"/>
    </row>
    <row r="98" spans="1:26" ht="15.75" thickTop="1">
      <c r="A98" s="14"/>
      <c r="B98" s="53" t="s">
        <v>196</v>
      </c>
      <c r="C98" s="34"/>
      <c r="D98" s="98" t="s">
        <v>184</v>
      </c>
      <c r="E98" s="99">
        <v>107</v>
      </c>
      <c r="F98" s="100"/>
      <c r="G98" s="34"/>
      <c r="H98" s="98" t="s">
        <v>184</v>
      </c>
      <c r="I98" s="99" t="s">
        <v>222</v>
      </c>
      <c r="J98" s="98" t="s">
        <v>188</v>
      </c>
      <c r="K98" s="34"/>
      <c r="L98" s="101" t="s">
        <v>184</v>
      </c>
      <c r="M98" s="102">
        <v>88</v>
      </c>
      <c r="N98" s="100"/>
      <c r="O98" s="34"/>
      <c r="P98" s="101" t="s">
        <v>184</v>
      </c>
      <c r="Q98" s="102" t="s">
        <v>226</v>
      </c>
      <c r="R98" s="101" t="s">
        <v>188</v>
      </c>
      <c r="S98" s="34"/>
      <c r="T98" s="101" t="s">
        <v>184</v>
      </c>
      <c r="U98" s="102">
        <v>195</v>
      </c>
      <c r="V98" s="100"/>
      <c r="W98" s="34"/>
      <c r="X98" s="101" t="s">
        <v>184</v>
      </c>
      <c r="Y98" s="102" t="s">
        <v>208</v>
      </c>
      <c r="Z98" s="101" t="s">
        <v>188</v>
      </c>
    </row>
    <row r="99" spans="1:26" ht="15.75" thickBot="1">
      <c r="A99" s="14"/>
      <c r="B99" s="53"/>
      <c r="C99" s="34"/>
      <c r="D99" s="58"/>
      <c r="E99" s="61"/>
      <c r="F99" s="60"/>
      <c r="G99" s="34"/>
      <c r="H99" s="58"/>
      <c r="I99" s="61"/>
      <c r="J99" s="58"/>
      <c r="K99" s="34"/>
      <c r="L99" s="75"/>
      <c r="M99" s="77"/>
      <c r="N99" s="60"/>
      <c r="O99" s="34"/>
      <c r="P99" s="75"/>
      <c r="Q99" s="77"/>
      <c r="R99" s="75"/>
      <c r="S99" s="34"/>
      <c r="T99" s="75"/>
      <c r="U99" s="77"/>
      <c r="V99" s="60"/>
      <c r="W99" s="34"/>
      <c r="X99" s="75"/>
      <c r="Y99" s="77"/>
      <c r="Z99" s="75"/>
    </row>
    <row r="100" spans="1:26" ht="15.75" thickTop="1">
      <c r="A100" s="14" t="s">
        <v>484</v>
      </c>
      <c r="B100" s="28" t="s">
        <v>229</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c r="A101" s="14"/>
      <c r="B101" s="25"/>
      <c r="C101" s="25"/>
      <c r="D101" s="25"/>
      <c r="E101" s="25"/>
      <c r="F101" s="25"/>
      <c r="G101" s="25"/>
      <c r="H101" s="25"/>
      <c r="I101" s="25"/>
      <c r="J101" s="25"/>
    </row>
    <row r="102" spans="1:26">
      <c r="A102" s="14"/>
      <c r="B102" s="16"/>
      <c r="C102" s="16"/>
      <c r="D102" s="16"/>
      <c r="E102" s="16"/>
      <c r="F102" s="16"/>
      <c r="G102" s="16"/>
      <c r="H102" s="16"/>
      <c r="I102" s="16"/>
      <c r="J102" s="16"/>
    </row>
    <row r="103" spans="1:26" ht="15.75" thickBot="1">
      <c r="A103" s="14"/>
      <c r="B103" s="12"/>
      <c r="C103" s="12"/>
      <c r="D103" s="31" t="s">
        <v>230</v>
      </c>
      <c r="E103" s="31"/>
      <c r="F103" s="31"/>
      <c r="G103" s="31"/>
      <c r="H103" s="31"/>
      <c r="I103" s="31"/>
      <c r="J103" s="31"/>
    </row>
    <row r="104" spans="1:26" ht="15.75" thickBot="1">
      <c r="A104" s="14"/>
      <c r="B104" s="103" t="s">
        <v>172</v>
      </c>
      <c r="C104" s="12"/>
      <c r="D104" s="107">
        <v>2015</v>
      </c>
      <c r="E104" s="107"/>
      <c r="F104" s="107"/>
      <c r="G104" s="12"/>
      <c r="H104" s="107">
        <v>2014</v>
      </c>
      <c r="I104" s="107"/>
      <c r="J104" s="107"/>
    </row>
    <row r="105" spans="1:26">
      <c r="A105" s="14"/>
      <c r="B105" s="23" t="s">
        <v>231</v>
      </c>
      <c r="C105" s="20"/>
      <c r="D105" s="65" t="s">
        <v>184</v>
      </c>
      <c r="E105" s="66" t="s">
        <v>203</v>
      </c>
      <c r="F105" s="65" t="s">
        <v>188</v>
      </c>
      <c r="G105" s="20"/>
      <c r="H105" s="65" t="s">
        <v>184</v>
      </c>
      <c r="I105" s="66" t="s">
        <v>187</v>
      </c>
      <c r="J105" s="65" t="s">
        <v>188</v>
      </c>
    </row>
    <row r="106" spans="1:26">
      <c r="A106" s="14"/>
      <c r="B106" s="108" t="s">
        <v>232</v>
      </c>
      <c r="C106" s="28"/>
      <c r="D106" s="40" t="s">
        <v>185</v>
      </c>
      <c r="E106" s="40"/>
      <c r="F106" s="28"/>
      <c r="G106" s="28"/>
      <c r="H106" s="40" t="s">
        <v>185</v>
      </c>
      <c r="I106" s="40"/>
      <c r="J106" s="28"/>
    </row>
    <row r="107" spans="1:26" ht="15.75" thickBot="1">
      <c r="A107" s="14"/>
      <c r="B107" s="108"/>
      <c r="C107" s="28"/>
      <c r="D107" s="50"/>
      <c r="E107" s="50"/>
      <c r="F107" s="48"/>
      <c r="G107" s="28"/>
      <c r="H107" s="50"/>
      <c r="I107" s="50"/>
      <c r="J107" s="48"/>
    </row>
    <row r="108" spans="1:26">
      <c r="A108" s="14"/>
      <c r="B108" s="23" t="s">
        <v>233</v>
      </c>
      <c r="C108" s="20"/>
      <c r="D108" s="56" t="s">
        <v>203</v>
      </c>
      <c r="E108" s="56"/>
      <c r="F108" s="21" t="s">
        <v>188</v>
      </c>
      <c r="G108" s="20"/>
      <c r="H108" s="56" t="s">
        <v>187</v>
      </c>
      <c r="I108" s="56"/>
      <c r="J108" s="21" t="s">
        <v>188</v>
      </c>
    </row>
    <row r="109" spans="1:26">
      <c r="A109" s="14"/>
      <c r="B109" s="19" t="s">
        <v>234</v>
      </c>
      <c r="C109" s="12"/>
      <c r="D109" s="40" t="s">
        <v>222</v>
      </c>
      <c r="E109" s="40"/>
      <c r="F109" s="10" t="s">
        <v>188</v>
      </c>
      <c r="G109" s="12"/>
      <c r="H109" s="40" t="s">
        <v>190</v>
      </c>
      <c r="I109" s="40"/>
      <c r="J109" s="10" t="s">
        <v>188</v>
      </c>
    </row>
    <row r="110" spans="1:26">
      <c r="A110" s="14"/>
      <c r="B110" s="53" t="s">
        <v>235</v>
      </c>
      <c r="C110" s="34"/>
      <c r="D110" s="37">
        <v>10</v>
      </c>
      <c r="E110" s="37"/>
      <c r="F110" s="34"/>
      <c r="G110" s="34"/>
      <c r="H110" s="37">
        <v>59</v>
      </c>
      <c r="I110" s="37"/>
      <c r="J110" s="34"/>
    </row>
    <row r="111" spans="1:26" ht="15.75" thickBot="1">
      <c r="A111" s="14"/>
      <c r="B111" s="53"/>
      <c r="C111" s="34"/>
      <c r="D111" s="42"/>
      <c r="E111" s="42"/>
      <c r="F111" s="43"/>
      <c r="G111" s="34"/>
      <c r="H111" s="42"/>
      <c r="I111" s="42"/>
      <c r="J111" s="43"/>
    </row>
    <row r="112" spans="1:26" ht="23.25" customHeight="1">
      <c r="A112" s="14"/>
      <c r="B112" s="108" t="s">
        <v>236</v>
      </c>
      <c r="C112" s="28"/>
      <c r="D112" s="49">
        <v>3</v>
      </c>
      <c r="E112" s="49"/>
      <c r="F112" s="32"/>
      <c r="G112" s="28"/>
      <c r="H112" s="49">
        <v>46</v>
      </c>
      <c r="I112" s="49"/>
      <c r="J112" s="32"/>
    </row>
    <row r="113" spans="1:26">
      <c r="A113" s="14"/>
      <c r="B113" s="108"/>
      <c r="C113" s="28"/>
      <c r="D113" s="40"/>
      <c r="E113" s="40"/>
      <c r="F113" s="28"/>
      <c r="G113" s="28"/>
      <c r="H113" s="40"/>
      <c r="I113" s="40"/>
      <c r="J113" s="28"/>
    </row>
    <row r="114" spans="1:26" ht="39.75" thickBot="1">
      <c r="A114" s="14"/>
      <c r="B114" s="105" t="s">
        <v>237</v>
      </c>
      <c r="C114" s="20"/>
      <c r="D114" s="42" t="s">
        <v>203</v>
      </c>
      <c r="E114" s="42"/>
      <c r="F114" s="106" t="s">
        <v>188</v>
      </c>
      <c r="G114" s="20"/>
      <c r="H114" s="42" t="s">
        <v>223</v>
      </c>
      <c r="I114" s="42"/>
      <c r="J114" s="106" t="s">
        <v>188</v>
      </c>
    </row>
    <row r="115" spans="1:26">
      <c r="A115" s="14"/>
      <c r="B115" s="45" t="s">
        <v>238</v>
      </c>
      <c r="C115" s="28"/>
      <c r="D115" s="51" t="s">
        <v>184</v>
      </c>
      <c r="E115" s="49">
        <v>2</v>
      </c>
      <c r="F115" s="32"/>
      <c r="G115" s="28"/>
      <c r="H115" s="51" t="s">
        <v>184</v>
      </c>
      <c r="I115" s="49">
        <v>29</v>
      </c>
      <c r="J115" s="32"/>
    </row>
    <row r="116" spans="1:26" ht="15.75" thickBot="1">
      <c r="A116" s="14"/>
      <c r="B116" s="45"/>
      <c r="C116" s="28"/>
      <c r="D116" s="81"/>
      <c r="E116" s="83"/>
      <c r="F116" s="84"/>
      <c r="G116" s="28"/>
      <c r="H116" s="81"/>
      <c r="I116" s="83"/>
      <c r="J116" s="84"/>
    </row>
    <row r="117" spans="1:26" ht="15.75" thickTop="1">
      <c r="A117" s="2" t="s">
        <v>485</v>
      </c>
      <c r="B117" s="109"/>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row>
    <row r="118" spans="1:26">
      <c r="A118" s="14" t="s">
        <v>486</v>
      </c>
      <c r="B118" s="28" t="s">
        <v>210</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c r="A119" s="14"/>
      <c r="B119" s="25"/>
      <c r="C119" s="25"/>
      <c r="D119" s="25"/>
      <c r="E119" s="25"/>
      <c r="F119" s="25"/>
      <c r="G119" s="25"/>
      <c r="H119" s="25"/>
      <c r="I119" s="25"/>
      <c r="J119" s="25"/>
    </row>
    <row r="120" spans="1:26">
      <c r="A120" s="14"/>
      <c r="B120" s="16"/>
      <c r="C120" s="16"/>
      <c r="D120" s="16"/>
      <c r="E120" s="16"/>
      <c r="F120" s="16"/>
      <c r="G120" s="16"/>
      <c r="H120" s="16"/>
      <c r="I120" s="16"/>
      <c r="J120" s="16"/>
    </row>
    <row r="121" spans="1:26">
      <c r="A121" s="14"/>
      <c r="B121" s="26" t="s">
        <v>172</v>
      </c>
      <c r="C121" s="28"/>
      <c r="D121" s="29" t="s">
        <v>173</v>
      </c>
      <c r="E121" s="29"/>
      <c r="F121" s="29"/>
      <c r="G121" s="28"/>
      <c r="H121" s="29" t="s">
        <v>179</v>
      </c>
      <c r="I121" s="29"/>
      <c r="J121" s="29"/>
    </row>
    <row r="122" spans="1:26" ht="15.75" thickBot="1">
      <c r="A122" s="14"/>
      <c r="B122" s="27"/>
      <c r="C122" s="28"/>
      <c r="D122" s="31" t="s">
        <v>174</v>
      </c>
      <c r="E122" s="31"/>
      <c r="F122" s="31"/>
      <c r="G122" s="28"/>
      <c r="H122" s="31" t="s">
        <v>180</v>
      </c>
      <c r="I122" s="31"/>
      <c r="J122" s="31"/>
    </row>
    <row r="123" spans="1:26">
      <c r="A123" s="14"/>
      <c r="B123" s="63" t="s">
        <v>211</v>
      </c>
      <c r="C123" s="34"/>
      <c r="D123" s="57" t="s">
        <v>184</v>
      </c>
      <c r="E123" s="54">
        <v>1856</v>
      </c>
      <c r="F123" s="55"/>
      <c r="G123" s="34"/>
      <c r="H123" s="57" t="s">
        <v>184</v>
      </c>
      <c r="I123" s="54">
        <v>1862</v>
      </c>
      <c r="J123" s="55"/>
    </row>
    <row r="124" spans="1:26">
      <c r="A124" s="14"/>
      <c r="B124" s="53"/>
      <c r="C124" s="34"/>
      <c r="D124" s="35"/>
      <c r="E124" s="36"/>
      <c r="F124" s="34"/>
      <c r="G124" s="34"/>
      <c r="H124" s="35"/>
      <c r="I124" s="36"/>
      <c r="J124" s="34"/>
    </row>
    <row r="125" spans="1:26">
      <c r="A125" s="14"/>
      <c r="B125" s="45" t="s">
        <v>212</v>
      </c>
      <c r="C125" s="28"/>
      <c r="D125" s="39">
        <v>6927</v>
      </c>
      <c r="E125" s="39"/>
      <c r="F125" s="28"/>
      <c r="G125" s="28"/>
      <c r="H125" s="39">
        <v>7035</v>
      </c>
      <c r="I125" s="39"/>
      <c r="J125" s="28"/>
    </row>
    <row r="126" spans="1:26">
      <c r="A126" s="14"/>
      <c r="B126" s="45"/>
      <c r="C126" s="28"/>
      <c r="D126" s="39"/>
      <c r="E126" s="39"/>
      <c r="F126" s="28"/>
      <c r="G126" s="28"/>
      <c r="H126" s="39"/>
      <c r="I126" s="39"/>
      <c r="J126" s="28"/>
    </row>
    <row r="127" spans="1:26">
      <c r="A127" s="14"/>
      <c r="B127" s="53" t="s">
        <v>213</v>
      </c>
      <c r="C127" s="34"/>
      <c r="D127" s="36">
        <v>5205</v>
      </c>
      <c r="E127" s="36"/>
      <c r="F127" s="34"/>
      <c r="G127" s="34"/>
      <c r="H127" s="36">
        <v>5387</v>
      </c>
      <c r="I127" s="36"/>
      <c r="J127" s="34"/>
    </row>
    <row r="128" spans="1:26">
      <c r="A128" s="14"/>
      <c r="B128" s="53"/>
      <c r="C128" s="34"/>
      <c r="D128" s="36"/>
      <c r="E128" s="36"/>
      <c r="F128" s="34"/>
      <c r="G128" s="34"/>
      <c r="H128" s="36"/>
      <c r="I128" s="36"/>
      <c r="J128" s="34"/>
    </row>
    <row r="129" spans="1:26">
      <c r="A129" s="14"/>
      <c r="B129" s="45" t="s">
        <v>214</v>
      </c>
      <c r="C129" s="28"/>
      <c r="D129" s="39">
        <v>1807</v>
      </c>
      <c r="E129" s="39"/>
      <c r="F129" s="28"/>
      <c r="G129" s="28"/>
      <c r="H129" s="39">
        <v>1907</v>
      </c>
      <c r="I129" s="39"/>
      <c r="J129" s="28"/>
    </row>
    <row r="130" spans="1:26">
      <c r="A130" s="14"/>
      <c r="B130" s="45"/>
      <c r="C130" s="28"/>
      <c r="D130" s="39"/>
      <c r="E130" s="39"/>
      <c r="F130" s="28"/>
      <c r="G130" s="28"/>
      <c r="H130" s="39"/>
      <c r="I130" s="39"/>
      <c r="J130" s="28"/>
    </row>
    <row r="131" spans="1:26">
      <c r="A131" s="14"/>
      <c r="B131" s="53" t="s">
        <v>191</v>
      </c>
      <c r="C131" s="34"/>
      <c r="D131" s="36">
        <v>2011</v>
      </c>
      <c r="E131" s="36"/>
      <c r="F131" s="34"/>
      <c r="G131" s="34"/>
      <c r="H131" s="36">
        <v>2056</v>
      </c>
      <c r="I131" s="36"/>
      <c r="J131" s="34"/>
    </row>
    <row r="132" spans="1:26">
      <c r="A132" s="14"/>
      <c r="B132" s="53"/>
      <c r="C132" s="34"/>
      <c r="D132" s="36"/>
      <c r="E132" s="36"/>
      <c r="F132" s="34"/>
      <c r="G132" s="34"/>
      <c r="H132" s="36"/>
      <c r="I132" s="36"/>
      <c r="J132" s="34"/>
    </row>
    <row r="133" spans="1:26">
      <c r="A133" s="14"/>
      <c r="B133" s="45" t="s">
        <v>192</v>
      </c>
      <c r="C133" s="28"/>
      <c r="D133" s="40">
        <v>858</v>
      </c>
      <c r="E133" s="40"/>
      <c r="F133" s="28"/>
      <c r="G133" s="28"/>
      <c r="H133" s="40">
        <v>872</v>
      </c>
      <c r="I133" s="40"/>
      <c r="J133" s="28"/>
    </row>
    <row r="134" spans="1:26" ht="15.75" thickBot="1">
      <c r="A134" s="14"/>
      <c r="B134" s="45"/>
      <c r="C134" s="28"/>
      <c r="D134" s="50"/>
      <c r="E134" s="50"/>
      <c r="F134" s="48"/>
      <c r="G134" s="28"/>
      <c r="H134" s="50"/>
      <c r="I134" s="50"/>
      <c r="J134" s="48"/>
    </row>
    <row r="135" spans="1:26">
      <c r="A135" s="14"/>
      <c r="B135" s="53" t="s">
        <v>194</v>
      </c>
      <c r="C135" s="34"/>
      <c r="D135" s="57" t="s">
        <v>184</v>
      </c>
      <c r="E135" s="54">
        <v>18664</v>
      </c>
      <c r="F135" s="55"/>
      <c r="G135" s="34"/>
      <c r="H135" s="57" t="s">
        <v>184</v>
      </c>
      <c r="I135" s="54">
        <v>19119</v>
      </c>
      <c r="J135" s="55"/>
    </row>
    <row r="136" spans="1:26" ht="15.75" thickBot="1">
      <c r="A136" s="14"/>
      <c r="B136" s="53"/>
      <c r="C136" s="34"/>
      <c r="D136" s="58"/>
      <c r="E136" s="59"/>
      <c r="F136" s="60"/>
      <c r="G136" s="34"/>
      <c r="H136" s="58"/>
      <c r="I136" s="59"/>
      <c r="J136" s="60"/>
    </row>
    <row r="137" spans="1:26" ht="15.75" thickTop="1">
      <c r="A137" s="2" t="s">
        <v>487</v>
      </c>
      <c r="B137" s="109"/>
      <c r="C137" s="109"/>
      <c r="D137" s="109"/>
      <c r="E137" s="109"/>
      <c r="F137" s="109"/>
      <c r="G137" s="109"/>
      <c r="H137" s="109"/>
      <c r="I137" s="109"/>
      <c r="J137" s="109"/>
      <c r="K137" s="109"/>
      <c r="L137" s="109"/>
      <c r="M137" s="109"/>
      <c r="N137" s="109"/>
      <c r="O137" s="109"/>
      <c r="P137" s="109"/>
      <c r="Q137" s="109"/>
      <c r="R137" s="109"/>
      <c r="S137" s="109"/>
      <c r="T137" s="109"/>
      <c r="U137" s="109"/>
      <c r="V137" s="109"/>
      <c r="W137" s="109"/>
      <c r="X137" s="109"/>
      <c r="Y137" s="109"/>
      <c r="Z137" s="109"/>
    </row>
    <row r="138" spans="1:26">
      <c r="A138" s="14" t="s">
        <v>486</v>
      </c>
      <c r="B138" s="28" t="s">
        <v>215</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c r="A139" s="14"/>
      <c r="B139" s="25"/>
      <c r="C139" s="25"/>
      <c r="D139" s="25"/>
      <c r="E139" s="25"/>
      <c r="F139" s="25"/>
      <c r="G139" s="25"/>
      <c r="H139" s="25"/>
      <c r="I139" s="25"/>
      <c r="J139" s="25"/>
    </row>
    <row r="140" spans="1:26">
      <c r="A140" s="14"/>
      <c r="B140" s="16"/>
      <c r="C140" s="16"/>
      <c r="D140" s="16"/>
      <c r="E140" s="16"/>
      <c r="F140" s="16"/>
      <c r="G140" s="16"/>
      <c r="H140" s="16"/>
      <c r="I140" s="16"/>
      <c r="J140" s="16"/>
    </row>
    <row r="141" spans="1:26">
      <c r="A141" s="14"/>
      <c r="B141" s="26" t="s">
        <v>172</v>
      </c>
      <c r="C141" s="28"/>
      <c r="D141" s="29" t="s">
        <v>173</v>
      </c>
      <c r="E141" s="29"/>
      <c r="F141" s="29"/>
      <c r="G141" s="28"/>
      <c r="H141" s="29" t="s">
        <v>179</v>
      </c>
      <c r="I141" s="29"/>
      <c r="J141" s="29"/>
    </row>
    <row r="142" spans="1:26" ht="15.75" thickBot="1">
      <c r="A142" s="14"/>
      <c r="B142" s="27"/>
      <c r="C142" s="28"/>
      <c r="D142" s="31" t="s">
        <v>174</v>
      </c>
      <c r="E142" s="31"/>
      <c r="F142" s="31"/>
      <c r="G142" s="28"/>
      <c r="H142" s="31" t="s">
        <v>180</v>
      </c>
      <c r="I142" s="31"/>
      <c r="J142" s="31"/>
    </row>
    <row r="143" spans="1:26">
      <c r="A143" s="14"/>
      <c r="B143" s="63" t="s">
        <v>211</v>
      </c>
      <c r="C143" s="34"/>
      <c r="D143" s="57" t="s">
        <v>184</v>
      </c>
      <c r="E143" s="56">
        <v>127</v>
      </c>
      <c r="F143" s="55"/>
      <c r="G143" s="34"/>
      <c r="H143" s="57" t="s">
        <v>184</v>
      </c>
      <c r="I143" s="56">
        <v>127</v>
      </c>
      <c r="J143" s="55"/>
    </row>
    <row r="144" spans="1:26">
      <c r="A144" s="14"/>
      <c r="B144" s="53"/>
      <c r="C144" s="34"/>
      <c r="D144" s="35"/>
      <c r="E144" s="37"/>
      <c r="F144" s="34"/>
      <c r="G144" s="34"/>
      <c r="H144" s="35"/>
      <c r="I144" s="37"/>
      <c r="J144" s="34"/>
    </row>
    <row r="145" spans="1:10">
      <c r="A145" s="14"/>
      <c r="B145" s="45" t="s">
        <v>212</v>
      </c>
      <c r="C145" s="28"/>
      <c r="D145" s="40">
        <v>207</v>
      </c>
      <c r="E145" s="40"/>
      <c r="F145" s="28"/>
      <c r="G145" s="28"/>
      <c r="H145" s="40">
        <v>209</v>
      </c>
      <c r="I145" s="40"/>
      <c r="J145" s="28"/>
    </row>
    <row r="146" spans="1:10">
      <c r="A146" s="14"/>
      <c r="B146" s="45"/>
      <c r="C146" s="28"/>
      <c r="D146" s="40"/>
      <c r="E146" s="40"/>
      <c r="F146" s="28"/>
      <c r="G146" s="28"/>
      <c r="H146" s="40"/>
      <c r="I146" s="40"/>
      <c r="J146" s="28"/>
    </row>
    <row r="147" spans="1:10">
      <c r="A147" s="14"/>
      <c r="B147" s="53" t="s">
        <v>213</v>
      </c>
      <c r="C147" s="34"/>
      <c r="D147" s="37">
        <v>109</v>
      </c>
      <c r="E147" s="37"/>
      <c r="F147" s="34"/>
      <c r="G147" s="34"/>
      <c r="H147" s="37">
        <v>110</v>
      </c>
      <c r="I147" s="37"/>
      <c r="J147" s="34"/>
    </row>
    <row r="148" spans="1:10">
      <c r="A148" s="14"/>
      <c r="B148" s="53"/>
      <c r="C148" s="34"/>
      <c r="D148" s="37"/>
      <c r="E148" s="37"/>
      <c r="F148" s="34"/>
      <c r="G148" s="34"/>
      <c r="H148" s="37"/>
      <c r="I148" s="37"/>
      <c r="J148" s="34"/>
    </row>
    <row r="149" spans="1:10">
      <c r="A149" s="14"/>
      <c r="B149" s="45" t="s">
        <v>214</v>
      </c>
      <c r="C149" s="28"/>
      <c r="D149" s="40">
        <v>104</v>
      </c>
      <c r="E149" s="40"/>
      <c r="F149" s="28"/>
      <c r="G149" s="28"/>
      <c r="H149" s="40">
        <v>105</v>
      </c>
      <c r="I149" s="40"/>
      <c r="J149" s="28"/>
    </row>
    <row r="150" spans="1:10" ht="15.75" thickBot="1">
      <c r="A150" s="14"/>
      <c r="B150" s="45"/>
      <c r="C150" s="28"/>
      <c r="D150" s="50"/>
      <c r="E150" s="50"/>
      <c r="F150" s="48"/>
      <c r="G150" s="28"/>
      <c r="H150" s="50"/>
      <c r="I150" s="50"/>
      <c r="J150" s="48"/>
    </row>
    <row r="151" spans="1:10">
      <c r="A151" s="14"/>
      <c r="B151" s="53" t="s">
        <v>199</v>
      </c>
      <c r="C151" s="34"/>
      <c r="D151" s="57" t="s">
        <v>184</v>
      </c>
      <c r="E151" s="56">
        <v>547</v>
      </c>
      <c r="F151" s="55"/>
      <c r="G151" s="34"/>
      <c r="H151" s="57" t="s">
        <v>184</v>
      </c>
      <c r="I151" s="56">
        <v>551</v>
      </c>
      <c r="J151" s="55"/>
    </row>
    <row r="152" spans="1:10" ht="15.75" thickBot="1">
      <c r="A152" s="14"/>
      <c r="B152" s="53"/>
      <c r="C152" s="34"/>
      <c r="D152" s="58"/>
      <c r="E152" s="61"/>
      <c r="F152" s="60"/>
      <c r="G152" s="34"/>
      <c r="H152" s="58"/>
      <c r="I152" s="61"/>
      <c r="J152" s="60"/>
    </row>
    <row r="153" spans="1:10" ht="15.75" thickTop="1"/>
  </sheetData>
  <mergeCells count="869">
    <mergeCell ref="A138:A152"/>
    <mergeCell ref="B138:Z138"/>
    <mergeCell ref="A100:A116"/>
    <mergeCell ref="B100:Z100"/>
    <mergeCell ref="B117:Z117"/>
    <mergeCell ref="A118:A136"/>
    <mergeCell ref="B118:Z118"/>
    <mergeCell ref="B137:Z137"/>
    <mergeCell ref="A1:A2"/>
    <mergeCell ref="B1:Z1"/>
    <mergeCell ref="B2:Z2"/>
    <mergeCell ref="A3:A62"/>
    <mergeCell ref="B3:Z3"/>
    <mergeCell ref="A63:A99"/>
    <mergeCell ref="B63:Z63"/>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H142:J142"/>
    <mergeCell ref="B143:B144"/>
    <mergeCell ref="C143:C144"/>
    <mergeCell ref="D143:D144"/>
    <mergeCell ref="E143:E144"/>
    <mergeCell ref="F143:F144"/>
    <mergeCell ref="G143:G144"/>
    <mergeCell ref="H143:H144"/>
    <mergeCell ref="I143:I144"/>
    <mergeCell ref="J143:J144"/>
    <mergeCell ref="H135:H136"/>
    <mergeCell ref="I135:I136"/>
    <mergeCell ref="J135:J136"/>
    <mergeCell ref="B139:J139"/>
    <mergeCell ref="B141:B142"/>
    <mergeCell ref="C141:C142"/>
    <mergeCell ref="D141:F141"/>
    <mergeCell ref="D142:F142"/>
    <mergeCell ref="G141:G142"/>
    <mergeCell ref="H141:J141"/>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3:B124"/>
    <mergeCell ref="C123:C124"/>
    <mergeCell ref="D123:D124"/>
    <mergeCell ref="E123:E124"/>
    <mergeCell ref="F123:F124"/>
    <mergeCell ref="G123:G124"/>
    <mergeCell ref="J115:J116"/>
    <mergeCell ref="B119:J119"/>
    <mergeCell ref="B121:B122"/>
    <mergeCell ref="C121:C122"/>
    <mergeCell ref="D121:F121"/>
    <mergeCell ref="D122:F122"/>
    <mergeCell ref="G121:G122"/>
    <mergeCell ref="H121:J121"/>
    <mergeCell ref="H122:J122"/>
    <mergeCell ref="D114:E114"/>
    <mergeCell ref="H114:I114"/>
    <mergeCell ref="B115:B116"/>
    <mergeCell ref="C115:C116"/>
    <mergeCell ref="D115:D116"/>
    <mergeCell ref="E115:E116"/>
    <mergeCell ref="F115:F116"/>
    <mergeCell ref="G115:G116"/>
    <mergeCell ref="H115:H116"/>
    <mergeCell ref="I115:I116"/>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I107"/>
    <mergeCell ref="J106:J107"/>
    <mergeCell ref="D108:E108"/>
    <mergeCell ref="H108:I108"/>
    <mergeCell ref="D109:E109"/>
    <mergeCell ref="H109:I109"/>
    <mergeCell ref="Z98:Z99"/>
    <mergeCell ref="B101:J101"/>
    <mergeCell ref="D103:J103"/>
    <mergeCell ref="D104:F104"/>
    <mergeCell ref="H104:J104"/>
    <mergeCell ref="B106:B107"/>
    <mergeCell ref="C106:C107"/>
    <mergeCell ref="D106:E107"/>
    <mergeCell ref="F106:F107"/>
    <mergeCell ref="G106:G107"/>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W82:W83"/>
    <mergeCell ref="X82:X83"/>
    <mergeCell ref="Y82:Y83"/>
    <mergeCell ref="Z82:Z83"/>
    <mergeCell ref="D84:F84"/>
    <mergeCell ref="H84:J84"/>
    <mergeCell ref="L84:N84"/>
    <mergeCell ref="P84:R84"/>
    <mergeCell ref="T84:V84"/>
    <mergeCell ref="X84:Z84"/>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W67:W69"/>
    <mergeCell ref="X67:Z67"/>
    <mergeCell ref="X68:Z68"/>
    <mergeCell ref="X69:Z69"/>
    <mergeCell ref="D70:F70"/>
    <mergeCell ref="H70:J70"/>
    <mergeCell ref="L70:N70"/>
    <mergeCell ref="P70:R70"/>
    <mergeCell ref="T70:V70"/>
    <mergeCell ref="X70:Z70"/>
    <mergeCell ref="O67:O69"/>
    <mergeCell ref="P67:R67"/>
    <mergeCell ref="P68:R68"/>
    <mergeCell ref="P69:R69"/>
    <mergeCell ref="S67:S69"/>
    <mergeCell ref="T67:V67"/>
    <mergeCell ref="T68:V68"/>
    <mergeCell ref="T69:V69"/>
    <mergeCell ref="H68:J68"/>
    <mergeCell ref="H69:J69"/>
    <mergeCell ref="K67:K69"/>
    <mergeCell ref="L67:N67"/>
    <mergeCell ref="L68:N68"/>
    <mergeCell ref="L69:N69"/>
    <mergeCell ref="D66:J66"/>
    <mergeCell ref="L66:R66"/>
    <mergeCell ref="T66:Z66"/>
    <mergeCell ref="B67:B69"/>
    <mergeCell ref="C67:C69"/>
    <mergeCell ref="D67:F67"/>
    <mergeCell ref="D68:F68"/>
    <mergeCell ref="D69:F69"/>
    <mergeCell ref="G67:G69"/>
    <mergeCell ref="H67:J67"/>
    <mergeCell ref="N61:N62"/>
    <mergeCell ref="O61:O62"/>
    <mergeCell ref="P61:P62"/>
    <mergeCell ref="Q61:Q62"/>
    <mergeCell ref="R61:R62"/>
    <mergeCell ref="B64:Z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K6:K8"/>
    <mergeCell ref="L6:N6"/>
    <mergeCell ref="L7:N7"/>
    <mergeCell ref="L8:N8"/>
    <mergeCell ref="O6:O8"/>
    <mergeCell ref="P6:R6"/>
    <mergeCell ref="P7:R7"/>
    <mergeCell ref="P8:R8"/>
    <mergeCell ref="B4:R4"/>
    <mergeCell ref="B6:B8"/>
    <mergeCell ref="C6:C8"/>
    <mergeCell ref="D6:F6"/>
    <mergeCell ref="D7:F7"/>
    <mergeCell ref="D8:F8"/>
    <mergeCell ref="G6:G8"/>
    <mergeCell ref="H6:J6"/>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8650</v>
      </c>
      <c r="C4" s="8">
        <v>7495</v>
      </c>
    </row>
    <row r="5" spans="1:3">
      <c r="A5" s="2" t="s">
        <v>24</v>
      </c>
      <c r="B5" s="6">
        <v>1780</v>
      </c>
      <c r="C5" s="6">
        <v>1741</v>
      </c>
    </row>
    <row r="6" spans="1:3">
      <c r="A6" s="2" t="s">
        <v>25</v>
      </c>
      <c r="B6" s="6">
        <v>5040</v>
      </c>
      <c r="C6" s="6">
        <v>4252</v>
      </c>
    </row>
    <row r="7" spans="1:3">
      <c r="A7" s="2" t="s">
        <v>26</v>
      </c>
      <c r="B7" s="6">
        <v>5346</v>
      </c>
      <c r="C7" s="6">
        <v>5498</v>
      </c>
    </row>
    <row r="8" spans="1:3">
      <c r="A8" s="2" t="s">
        <v>27</v>
      </c>
      <c r="B8" s="6">
        <v>2921</v>
      </c>
      <c r="C8" s="6">
        <v>2962</v>
      </c>
    </row>
    <row r="9" spans="1:3">
      <c r="A9" s="2" t="s">
        <v>28</v>
      </c>
      <c r="B9" s="4">
        <v>405</v>
      </c>
      <c r="C9" s="4">
        <v>556</v>
      </c>
    </row>
    <row r="10" spans="1:3" ht="30">
      <c r="A10" s="2" t="s">
        <v>29</v>
      </c>
      <c r="B10" s="6">
        <v>2632</v>
      </c>
      <c r="C10" s="6">
        <v>1052</v>
      </c>
    </row>
    <row r="11" spans="1:3">
      <c r="A11" s="2" t="s">
        <v>30</v>
      </c>
      <c r="B11" s="6">
        <v>26774</v>
      </c>
      <c r="C11" s="6">
        <v>23556</v>
      </c>
    </row>
    <row r="12" spans="1:3">
      <c r="A12" s="2" t="s">
        <v>31</v>
      </c>
      <c r="B12" s="6">
        <v>19416</v>
      </c>
      <c r="C12" s="6">
        <v>18827</v>
      </c>
    </row>
    <row r="13" spans="1:3" ht="30">
      <c r="A13" s="2" t="s">
        <v>32</v>
      </c>
      <c r="B13" s="6">
        <v>4245</v>
      </c>
      <c r="C13" s="6">
        <v>4418</v>
      </c>
    </row>
    <row r="14" spans="1:3">
      <c r="A14" s="2" t="s">
        <v>33</v>
      </c>
      <c r="B14" s="6">
        <v>32782</v>
      </c>
      <c r="C14" s="6">
        <v>32940</v>
      </c>
    </row>
    <row r="15" spans="1:3">
      <c r="A15" s="2" t="s">
        <v>34</v>
      </c>
      <c r="B15" s="6">
        <v>3441</v>
      </c>
      <c r="C15" s="6">
        <v>3669</v>
      </c>
    </row>
    <row r="16" spans="1:3">
      <c r="A16" s="2" t="s">
        <v>35</v>
      </c>
      <c r="B16" s="6">
        <v>3061</v>
      </c>
      <c r="C16" s="6">
        <v>2972</v>
      </c>
    </row>
    <row r="17" spans="1:3">
      <c r="A17" s="2" t="s">
        <v>36</v>
      </c>
      <c r="B17" s="6">
        <v>89719</v>
      </c>
      <c r="C17" s="6">
        <v>86382</v>
      </c>
    </row>
    <row r="18" spans="1:3">
      <c r="A18" s="3" t="s">
        <v>37</v>
      </c>
      <c r="B18" s="4"/>
      <c r="C18" s="4"/>
    </row>
    <row r="19" spans="1:3">
      <c r="A19" s="2" t="s">
        <v>38</v>
      </c>
      <c r="B19" s="6">
        <v>13537</v>
      </c>
      <c r="C19" s="6">
        <v>12040</v>
      </c>
    </row>
    <row r="20" spans="1:3" ht="30">
      <c r="A20" s="2" t="s">
        <v>39</v>
      </c>
      <c r="B20" s="6">
        <v>10518</v>
      </c>
      <c r="C20" s="6">
        <v>9247</v>
      </c>
    </row>
    <row r="21" spans="1:3">
      <c r="A21" s="2" t="s">
        <v>40</v>
      </c>
      <c r="B21" s="6">
        <v>6392</v>
      </c>
      <c r="C21" s="6">
        <v>5965</v>
      </c>
    </row>
    <row r="22" spans="1:3" ht="30">
      <c r="A22" s="2" t="s">
        <v>41</v>
      </c>
      <c r="B22" s="6">
        <v>2797</v>
      </c>
      <c r="C22" s="6">
        <v>1399</v>
      </c>
    </row>
    <row r="23" spans="1:3">
      <c r="A23" s="2" t="s">
        <v>42</v>
      </c>
      <c r="B23" s="6">
        <v>1734</v>
      </c>
      <c r="C23" s="6">
        <v>1972</v>
      </c>
    </row>
    <row r="24" spans="1:3">
      <c r="A24" s="2" t="s">
        <v>43</v>
      </c>
      <c r="B24" s="6">
        <v>34978</v>
      </c>
      <c r="C24" s="6">
        <v>30623</v>
      </c>
    </row>
    <row r="25" spans="1:3">
      <c r="A25" s="2" t="s">
        <v>44</v>
      </c>
      <c r="B25" s="6">
        <v>15577</v>
      </c>
      <c r="C25" s="6">
        <v>16007</v>
      </c>
    </row>
    <row r="26" spans="1:3">
      <c r="A26" s="2" t="s">
        <v>45</v>
      </c>
      <c r="B26" s="6">
        <v>2483</v>
      </c>
      <c r="C26" s="6">
        <v>2488</v>
      </c>
    </row>
    <row r="27" spans="1:3">
      <c r="A27" s="2" t="s">
        <v>28</v>
      </c>
      <c r="B27" s="6">
        <v>2056</v>
      </c>
      <c r="C27" s="6">
        <v>2065</v>
      </c>
    </row>
    <row r="28" spans="1:3">
      <c r="A28" s="2" t="s">
        <v>46</v>
      </c>
      <c r="B28" s="6">
        <v>1295</v>
      </c>
      <c r="C28" s="6">
        <v>1357</v>
      </c>
    </row>
    <row r="29" spans="1:3">
      <c r="A29" s="2" t="s">
        <v>47</v>
      </c>
      <c r="B29" s="6">
        <v>56389</v>
      </c>
      <c r="C29" s="6">
        <v>52540</v>
      </c>
    </row>
    <row r="30" spans="1:3" ht="30">
      <c r="A30" s="2" t="s">
        <v>48</v>
      </c>
      <c r="B30" s="4"/>
      <c r="C30" s="4" t="s">
        <v>49</v>
      </c>
    </row>
    <row r="31" spans="1:3">
      <c r="A31" s="2" t="s">
        <v>50</v>
      </c>
      <c r="B31" s="6">
        <v>1452</v>
      </c>
      <c r="C31" s="6">
        <v>1388</v>
      </c>
    </row>
    <row r="32" spans="1:3">
      <c r="A32" s="3" t="s">
        <v>51</v>
      </c>
      <c r="B32" s="4"/>
      <c r="C32" s="4"/>
    </row>
    <row r="33" spans="1:3" ht="45">
      <c r="A33" s="2" t="s">
        <v>52</v>
      </c>
      <c r="B33" s="4">
        <v>0</v>
      </c>
      <c r="C33" s="4">
        <v>0</v>
      </c>
    </row>
    <row r="34" spans="1:3" ht="45">
      <c r="A34" s="2" t="s">
        <v>53</v>
      </c>
      <c r="B34" s="4">
        <v>10</v>
      </c>
      <c r="C34" s="4">
        <v>10</v>
      </c>
    </row>
    <row r="35" spans="1:3">
      <c r="A35" s="2" t="s">
        <v>54</v>
      </c>
      <c r="B35" s="6">
        <v>34153</v>
      </c>
      <c r="C35" s="6">
        <v>33836</v>
      </c>
    </row>
    <row r="36" spans="1:3" ht="30">
      <c r="A36" s="2" t="s">
        <v>55</v>
      </c>
      <c r="B36" s="6">
        <v>-2285</v>
      </c>
      <c r="C36" s="6">
        <v>-1392</v>
      </c>
    </row>
    <row r="37" spans="1:3">
      <c r="A37" s="2" t="s">
        <v>56</v>
      </c>
      <c r="B37" s="6">
        <v>31878</v>
      </c>
      <c r="C37" s="6">
        <v>32454</v>
      </c>
    </row>
    <row r="38" spans="1:3" ht="30">
      <c r="A38" s="2" t="s">
        <v>57</v>
      </c>
      <c r="B38" s="8">
        <v>89719</v>
      </c>
      <c r="C38" s="8">
        <v>863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2" width="36.5703125" bestFit="1" customWidth="1"/>
    <col min="3" max="3" width="12.7109375" customWidth="1"/>
    <col min="4" max="4" width="2.7109375" customWidth="1"/>
    <col min="5" max="5" width="9.140625" customWidth="1"/>
    <col min="6" max="6" width="3.7109375" customWidth="1"/>
    <col min="7" max="7" width="12.7109375" customWidth="1"/>
    <col min="8" max="8" width="36.5703125" customWidth="1"/>
    <col min="9" max="9" width="9.140625" customWidth="1"/>
    <col min="10" max="10" width="32.5703125" customWidth="1"/>
    <col min="11" max="11" width="12.7109375" customWidth="1"/>
    <col min="12" max="12" width="6.140625" customWidth="1"/>
    <col min="13" max="13" width="7.7109375" customWidth="1"/>
    <col min="14" max="14" width="6.140625" customWidth="1"/>
    <col min="15" max="15" width="12.7109375" customWidth="1"/>
    <col min="16" max="16" width="2.7109375" customWidth="1"/>
    <col min="17" max="17" width="9.140625" customWidth="1"/>
    <col min="18" max="18" width="3.7109375" customWidth="1"/>
    <col min="19" max="19" width="12.7109375" customWidth="1"/>
    <col min="20" max="20" width="3.140625" customWidth="1"/>
    <col min="21" max="21" width="11" customWidth="1"/>
    <col min="22" max="22" width="2.5703125" customWidth="1"/>
    <col min="23" max="23" width="12.7109375" customWidth="1"/>
    <col min="24" max="24" width="2.7109375" customWidth="1"/>
    <col min="25" max="25" width="5.5703125" customWidth="1"/>
    <col min="26" max="26" width="2.140625" customWidth="1"/>
  </cols>
  <sheetData>
    <row r="1" spans="1:26" ht="15" customHeight="1">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89</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ht="25.5" customHeight="1">
      <c r="A4" s="14" t="s">
        <v>490</v>
      </c>
      <c r="B4" s="28" t="s">
        <v>245</v>
      </c>
      <c r="C4" s="28"/>
      <c r="D4" s="28"/>
      <c r="E4" s="28"/>
      <c r="F4" s="28"/>
      <c r="G4" s="28"/>
      <c r="H4" s="28"/>
      <c r="I4" s="28"/>
      <c r="J4" s="28"/>
      <c r="K4" s="28"/>
      <c r="L4" s="28"/>
      <c r="M4" s="28"/>
      <c r="N4" s="28"/>
      <c r="O4" s="28"/>
      <c r="P4" s="28"/>
      <c r="Q4" s="28"/>
      <c r="R4" s="28"/>
      <c r="S4" s="28"/>
      <c r="T4" s="28"/>
      <c r="U4" s="28"/>
      <c r="V4" s="28"/>
      <c r="W4" s="28"/>
      <c r="X4" s="28"/>
      <c r="Y4" s="28"/>
      <c r="Z4" s="28"/>
    </row>
    <row r="5" spans="1:26">
      <c r="A5" s="14"/>
      <c r="B5" s="25"/>
      <c r="C5" s="25"/>
      <c r="D5" s="25"/>
      <c r="E5" s="25"/>
      <c r="F5" s="25"/>
      <c r="G5" s="25"/>
      <c r="H5" s="25"/>
      <c r="I5" s="25"/>
      <c r="J5" s="25"/>
      <c r="K5" s="25"/>
      <c r="L5" s="25"/>
      <c r="M5" s="25"/>
      <c r="N5" s="25"/>
      <c r="O5" s="25"/>
      <c r="P5" s="25"/>
      <c r="Q5" s="25"/>
      <c r="R5" s="25"/>
    </row>
    <row r="6" spans="1:26">
      <c r="A6" s="14"/>
      <c r="B6" s="16"/>
      <c r="C6" s="16"/>
      <c r="D6" s="16"/>
      <c r="E6" s="16"/>
      <c r="F6" s="16"/>
      <c r="G6" s="16"/>
      <c r="H6" s="16"/>
      <c r="I6" s="16"/>
      <c r="J6" s="16"/>
      <c r="K6" s="16"/>
      <c r="L6" s="16"/>
      <c r="M6" s="16"/>
      <c r="N6" s="16"/>
      <c r="O6" s="16"/>
      <c r="P6" s="16"/>
      <c r="Q6" s="16"/>
      <c r="R6" s="16"/>
    </row>
    <row r="7" spans="1:26">
      <c r="A7" s="14"/>
      <c r="B7" s="26" t="s">
        <v>172</v>
      </c>
      <c r="C7" s="28"/>
      <c r="D7" s="29" t="s">
        <v>246</v>
      </c>
      <c r="E7" s="29"/>
      <c r="F7" s="29"/>
      <c r="G7" s="28"/>
      <c r="H7" s="29" t="s">
        <v>250</v>
      </c>
      <c r="I7" s="29"/>
      <c r="J7" s="29"/>
      <c r="K7" s="28"/>
      <c r="L7" s="29" t="s">
        <v>254</v>
      </c>
      <c r="M7" s="29"/>
      <c r="N7" s="29"/>
      <c r="O7" s="28"/>
      <c r="P7" s="29" t="s">
        <v>106</v>
      </c>
      <c r="Q7" s="29"/>
      <c r="R7" s="29"/>
    </row>
    <row r="8" spans="1:26">
      <c r="A8" s="14"/>
      <c r="B8" s="26"/>
      <c r="C8" s="28"/>
      <c r="D8" s="29" t="s">
        <v>247</v>
      </c>
      <c r="E8" s="29"/>
      <c r="F8" s="29"/>
      <c r="G8" s="28"/>
      <c r="H8" s="29" t="s">
        <v>251</v>
      </c>
      <c r="I8" s="29"/>
      <c r="J8" s="29"/>
      <c r="K8" s="28"/>
      <c r="L8" s="29" t="s">
        <v>252</v>
      </c>
      <c r="M8" s="29"/>
      <c r="N8" s="29"/>
      <c r="O8" s="28"/>
      <c r="P8" s="29" t="s">
        <v>256</v>
      </c>
      <c r="Q8" s="29"/>
      <c r="R8" s="29"/>
    </row>
    <row r="9" spans="1:26">
      <c r="A9" s="14"/>
      <c r="B9" s="26"/>
      <c r="C9" s="28"/>
      <c r="D9" s="29" t="s">
        <v>248</v>
      </c>
      <c r="E9" s="29"/>
      <c r="F9" s="29"/>
      <c r="G9" s="28"/>
      <c r="H9" s="29" t="s">
        <v>252</v>
      </c>
      <c r="I9" s="29"/>
      <c r="J9" s="29"/>
      <c r="K9" s="28"/>
      <c r="L9" s="29" t="s">
        <v>255</v>
      </c>
      <c r="M9" s="29"/>
      <c r="N9" s="29"/>
      <c r="O9" s="28"/>
      <c r="P9" s="29" t="s">
        <v>180</v>
      </c>
      <c r="Q9" s="29"/>
      <c r="R9" s="29"/>
    </row>
    <row r="10" spans="1:26" ht="15.75" thickBot="1">
      <c r="A10" s="14"/>
      <c r="B10" s="27"/>
      <c r="C10" s="28"/>
      <c r="D10" s="31" t="s">
        <v>249</v>
      </c>
      <c r="E10" s="31"/>
      <c r="F10" s="31"/>
      <c r="G10" s="28"/>
      <c r="H10" s="31" t="s">
        <v>253</v>
      </c>
      <c r="I10" s="31"/>
      <c r="J10" s="31"/>
      <c r="K10" s="28"/>
      <c r="L10" s="30"/>
      <c r="M10" s="30"/>
      <c r="N10" s="30"/>
      <c r="O10" s="28"/>
      <c r="P10" s="30"/>
      <c r="Q10" s="30"/>
      <c r="R10" s="30"/>
    </row>
    <row r="11" spans="1:26">
      <c r="A11" s="14"/>
      <c r="B11" s="18" t="s">
        <v>181</v>
      </c>
      <c r="C11" s="12"/>
      <c r="D11" s="32"/>
      <c r="E11" s="32"/>
      <c r="F11" s="32"/>
      <c r="G11" s="12"/>
      <c r="H11" s="32"/>
      <c r="I11" s="32"/>
      <c r="J11" s="32"/>
      <c r="K11" s="12"/>
      <c r="L11" s="32"/>
      <c r="M11" s="32"/>
      <c r="N11" s="32"/>
      <c r="O11" s="12"/>
      <c r="P11" s="32"/>
      <c r="Q11" s="32"/>
      <c r="R11" s="32"/>
    </row>
    <row r="12" spans="1:26">
      <c r="A12" s="14"/>
      <c r="B12" s="53" t="s">
        <v>23</v>
      </c>
      <c r="C12" s="34"/>
      <c r="D12" s="35" t="s">
        <v>184</v>
      </c>
      <c r="E12" s="36">
        <v>8617</v>
      </c>
      <c r="F12" s="34"/>
      <c r="G12" s="34"/>
      <c r="H12" s="35" t="s">
        <v>184</v>
      </c>
      <c r="I12" s="37">
        <v>33</v>
      </c>
      <c r="J12" s="34"/>
      <c r="K12" s="34"/>
      <c r="L12" s="35" t="s">
        <v>184</v>
      </c>
      <c r="M12" s="37" t="s">
        <v>185</v>
      </c>
      <c r="N12" s="34"/>
      <c r="O12" s="34"/>
      <c r="P12" s="35" t="s">
        <v>184</v>
      </c>
      <c r="Q12" s="36">
        <v>8650</v>
      </c>
      <c r="R12" s="34"/>
    </row>
    <row r="13" spans="1:26">
      <c r="A13" s="14"/>
      <c r="B13" s="53"/>
      <c r="C13" s="34"/>
      <c r="D13" s="35"/>
      <c r="E13" s="36"/>
      <c r="F13" s="34"/>
      <c r="G13" s="34"/>
      <c r="H13" s="35"/>
      <c r="I13" s="37"/>
      <c r="J13" s="34"/>
      <c r="K13" s="34"/>
      <c r="L13" s="35"/>
      <c r="M13" s="37"/>
      <c r="N13" s="34"/>
      <c r="O13" s="34"/>
      <c r="P13" s="35"/>
      <c r="Q13" s="36"/>
      <c r="R13" s="34"/>
    </row>
    <row r="14" spans="1:26">
      <c r="A14" s="14"/>
      <c r="B14" s="19" t="s">
        <v>182</v>
      </c>
      <c r="C14" s="12"/>
      <c r="D14" s="28"/>
      <c r="E14" s="28"/>
      <c r="F14" s="28"/>
      <c r="G14" s="12"/>
      <c r="H14" s="28"/>
      <c r="I14" s="28"/>
      <c r="J14" s="28"/>
      <c r="K14" s="12"/>
      <c r="L14" s="28"/>
      <c r="M14" s="28"/>
      <c r="N14" s="28"/>
      <c r="O14" s="12"/>
      <c r="P14" s="28"/>
      <c r="Q14" s="28"/>
      <c r="R14" s="28"/>
    </row>
    <row r="15" spans="1:26">
      <c r="A15" s="14"/>
      <c r="B15" s="33" t="s">
        <v>183</v>
      </c>
      <c r="C15" s="34"/>
      <c r="D15" s="36">
        <v>1466</v>
      </c>
      <c r="E15" s="36"/>
      <c r="F15" s="34"/>
      <c r="G15" s="34"/>
      <c r="H15" s="37">
        <v>216</v>
      </c>
      <c r="I15" s="37"/>
      <c r="J15" s="34"/>
      <c r="K15" s="34"/>
      <c r="L15" s="37" t="s">
        <v>185</v>
      </c>
      <c r="M15" s="37"/>
      <c r="N15" s="34"/>
      <c r="O15" s="34"/>
      <c r="P15" s="36">
        <v>1682</v>
      </c>
      <c r="Q15" s="36"/>
      <c r="R15" s="34"/>
    </row>
    <row r="16" spans="1:26">
      <c r="A16" s="14"/>
      <c r="B16" s="33"/>
      <c r="C16" s="34"/>
      <c r="D16" s="36"/>
      <c r="E16" s="36"/>
      <c r="F16" s="34"/>
      <c r="G16" s="34"/>
      <c r="H16" s="37"/>
      <c r="I16" s="37"/>
      <c r="J16" s="34"/>
      <c r="K16" s="34"/>
      <c r="L16" s="37"/>
      <c r="M16" s="37"/>
      <c r="N16" s="34"/>
      <c r="O16" s="34"/>
      <c r="P16" s="36"/>
      <c r="Q16" s="36"/>
      <c r="R16" s="34"/>
    </row>
    <row r="17" spans="1:18">
      <c r="A17" s="14"/>
      <c r="B17" s="38" t="s">
        <v>186</v>
      </c>
      <c r="C17" s="28"/>
      <c r="D17" s="40" t="s">
        <v>185</v>
      </c>
      <c r="E17" s="40"/>
      <c r="F17" s="28"/>
      <c r="G17" s="28"/>
      <c r="H17" s="39">
        <v>6693</v>
      </c>
      <c r="I17" s="39"/>
      <c r="J17" s="28"/>
      <c r="K17" s="28"/>
      <c r="L17" s="40" t="s">
        <v>185</v>
      </c>
      <c r="M17" s="40"/>
      <c r="N17" s="28"/>
      <c r="O17" s="28"/>
      <c r="P17" s="39">
        <v>6693</v>
      </c>
      <c r="Q17" s="39"/>
      <c r="R17" s="28"/>
    </row>
    <row r="18" spans="1:18">
      <c r="A18" s="14"/>
      <c r="B18" s="38"/>
      <c r="C18" s="28"/>
      <c r="D18" s="40"/>
      <c r="E18" s="40"/>
      <c r="F18" s="28"/>
      <c r="G18" s="28"/>
      <c r="H18" s="39"/>
      <c r="I18" s="39"/>
      <c r="J18" s="28"/>
      <c r="K18" s="28"/>
      <c r="L18" s="40"/>
      <c r="M18" s="40"/>
      <c r="N18" s="28"/>
      <c r="O18" s="28"/>
      <c r="P18" s="39"/>
      <c r="Q18" s="39"/>
      <c r="R18" s="28"/>
    </row>
    <row r="19" spans="1:18">
      <c r="A19" s="14"/>
      <c r="B19" s="33" t="s">
        <v>189</v>
      </c>
      <c r="C19" s="34"/>
      <c r="D19" s="37">
        <v>7</v>
      </c>
      <c r="E19" s="37"/>
      <c r="F19" s="34"/>
      <c r="G19" s="34"/>
      <c r="H19" s="36">
        <v>7736</v>
      </c>
      <c r="I19" s="36"/>
      <c r="J19" s="34"/>
      <c r="K19" s="34"/>
      <c r="L19" s="37">
        <v>73</v>
      </c>
      <c r="M19" s="37"/>
      <c r="N19" s="34"/>
      <c r="O19" s="34"/>
      <c r="P19" s="36">
        <v>7816</v>
      </c>
      <c r="Q19" s="36"/>
      <c r="R19" s="34"/>
    </row>
    <row r="20" spans="1:18">
      <c r="A20" s="14"/>
      <c r="B20" s="33"/>
      <c r="C20" s="34"/>
      <c r="D20" s="37"/>
      <c r="E20" s="37"/>
      <c r="F20" s="34"/>
      <c r="G20" s="34"/>
      <c r="H20" s="36"/>
      <c r="I20" s="36"/>
      <c r="J20" s="34"/>
      <c r="K20" s="34"/>
      <c r="L20" s="37"/>
      <c r="M20" s="37"/>
      <c r="N20" s="34"/>
      <c r="O20" s="34"/>
      <c r="P20" s="36"/>
      <c r="Q20" s="36"/>
      <c r="R20" s="34"/>
    </row>
    <row r="21" spans="1:18">
      <c r="A21" s="14"/>
      <c r="B21" s="38" t="s">
        <v>191</v>
      </c>
      <c r="C21" s="28"/>
      <c r="D21" s="40" t="s">
        <v>185</v>
      </c>
      <c r="E21" s="40"/>
      <c r="F21" s="28"/>
      <c r="G21" s="28"/>
      <c r="H21" s="39">
        <v>2056</v>
      </c>
      <c r="I21" s="39"/>
      <c r="J21" s="28"/>
      <c r="K21" s="28"/>
      <c r="L21" s="40" t="s">
        <v>185</v>
      </c>
      <c r="M21" s="40"/>
      <c r="N21" s="28"/>
      <c r="O21" s="28"/>
      <c r="P21" s="39">
        <v>2056</v>
      </c>
      <c r="Q21" s="39"/>
      <c r="R21" s="28"/>
    </row>
    <row r="22" spans="1:18">
      <c r="A22" s="14"/>
      <c r="B22" s="38"/>
      <c r="C22" s="28"/>
      <c r="D22" s="40"/>
      <c r="E22" s="40"/>
      <c r="F22" s="28"/>
      <c r="G22" s="28"/>
      <c r="H22" s="39"/>
      <c r="I22" s="39"/>
      <c r="J22" s="28"/>
      <c r="K22" s="28"/>
      <c r="L22" s="40"/>
      <c r="M22" s="40"/>
      <c r="N22" s="28"/>
      <c r="O22" s="28"/>
      <c r="P22" s="39"/>
      <c r="Q22" s="39"/>
      <c r="R22" s="28"/>
    </row>
    <row r="23" spans="1:18">
      <c r="A23" s="14"/>
      <c r="B23" s="33" t="s">
        <v>192</v>
      </c>
      <c r="C23" s="34"/>
      <c r="D23" s="37" t="s">
        <v>185</v>
      </c>
      <c r="E23" s="37"/>
      <c r="F23" s="34"/>
      <c r="G23" s="34"/>
      <c r="H23" s="37">
        <v>866</v>
      </c>
      <c r="I23" s="37"/>
      <c r="J23" s="34"/>
      <c r="K23" s="34"/>
      <c r="L23" s="37">
        <v>6</v>
      </c>
      <c r="M23" s="37"/>
      <c r="N23" s="34"/>
      <c r="O23" s="34"/>
      <c r="P23" s="37">
        <v>872</v>
      </c>
      <c r="Q23" s="37"/>
      <c r="R23" s="34"/>
    </row>
    <row r="24" spans="1:18" ht="15.75" thickBot="1">
      <c r="A24" s="14"/>
      <c r="B24" s="33"/>
      <c r="C24" s="34"/>
      <c r="D24" s="42"/>
      <c r="E24" s="42"/>
      <c r="F24" s="43"/>
      <c r="G24" s="34"/>
      <c r="H24" s="42"/>
      <c r="I24" s="42"/>
      <c r="J24" s="43"/>
      <c r="K24" s="34"/>
      <c r="L24" s="42"/>
      <c r="M24" s="42"/>
      <c r="N24" s="43"/>
      <c r="O24" s="34"/>
      <c r="P24" s="42"/>
      <c r="Q24" s="42"/>
      <c r="R24" s="43"/>
    </row>
    <row r="25" spans="1:18">
      <c r="A25" s="14"/>
      <c r="B25" s="45" t="s">
        <v>194</v>
      </c>
      <c r="C25" s="28"/>
      <c r="D25" s="46">
        <v>1473</v>
      </c>
      <c r="E25" s="46"/>
      <c r="F25" s="32"/>
      <c r="G25" s="28"/>
      <c r="H25" s="46">
        <v>17567</v>
      </c>
      <c r="I25" s="46"/>
      <c r="J25" s="32"/>
      <c r="K25" s="28"/>
      <c r="L25" s="49">
        <v>79</v>
      </c>
      <c r="M25" s="49"/>
      <c r="N25" s="32"/>
      <c r="O25" s="28"/>
      <c r="P25" s="46">
        <v>19119</v>
      </c>
      <c r="Q25" s="46"/>
      <c r="R25" s="32"/>
    </row>
    <row r="26" spans="1:18">
      <c r="A26" s="14"/>
      <c r="B26" s="45"/>
      <c r="C26" s="28"/>
      <c r="D26" s="39"/>
      <c r="E26" s="39"/>
      <c r="F26" s="28"/>
      <c r="G26" s="28"/>
      <c r="H26" s="39"/>
      <c r="I26" s="39"/>
      <c r="J26" s="28"/>
      <c r="K26" s="28"/>
      <c r="L26" s="40"/>
      <c r="M26" s="40"/>
      <c r="N26" s="28"/>
      <c r="O26" s="28"/>
      <c r="P26" s="39"/>
      <c r="Q26" s="39"/>
      <c r="R26" s="28"/>
    </row>
    <row r="27" spans="1:18">
      <c r="A27" s="14"/>
      <c r="B27" s="53" t="s">
        <v>196</v>
      </c>
      <c r="C27" s="34"/>
      <c r="D27" s="36">
        <v>1209</v>
      </c>
      <c r="E27" s="36"/>
      <c r="F27" s="34"/>
      <c r="G27" s="34"/>
      <c r="H27" s="37">
        <v>12</v>
      </c>
      <c r="I27" s="37"/>
      <c r="J27" s="34"/>
      <c r="K27" s="34"/>
      <c r="L27" s="37">
        <v>309</v>
      </c>
      <c r="M27" s="37"/>
      <c r="N27" s="34"/>
      <c r="O27" s="34"/>
      <c r="P27" s="36">
        <v>1530</v>
      </c>
      <c r="Q27" s="36"/>
      <c r="R27" s="34"/>
    </row>
    <row r="28" spans="1:18" ht="15.75" thickBot="1">
      <c r="A28" s="14"/>
      <c r="B28" s="53"/>
      <c r="C28" s="34"/>
      <c r="D28" s="113"/>
      <c r="E28" s="113"/>
      <c r="F28" s="43"/>
      <c r="G28" s="34"/>
      <c r="H28" s="42"/>
      <c r="I28" s="42"/>
      <c r="J28" s="43"/>
      <c r="K28" s="34"/>
      <c r="L28" s="42"/>
      <c r="M28" s="42"/>
      <c r="N28" s="43"/>
      <c r="O28" s="34"/>
      <c r="P28" s="113"/>
      <c r="Q28" s="113"/>
      <c r="R28" s="43"/>
    </row>
    <row r="29" spans="1:18">
      <c r="A29" s="14"/>
      <c r="B29" s="45" t="s">
        <v>257</v>
      </c>
      <c r="C29" s="28"/>
      <c r="D29" s="49" t="s">
        <v>185</v>
      </c>
      <c r="E29" s="49"/>
      <c r="F29" s="32"/>
      <c r="G29" s="28"/>
      <c r="H29" s="49">
        <v>230</v>
      </c>
      <c r="I29" s="49"/>
      <c r="J29" s="32"/>
      <c r="K29" s="28"/>
      <c r="L29" s="49" t="s">
        <v>185</v>
      </c>
      <c r="M29" s="49"/>
      <c r="N29" s="32"/>
      <c r="O29" s="28"/>
      <c r="P29" s="49">
        <v>230</v>
      </c>
      <c r="Q29" s="49"/>
      <c r="R29" s="32"/>
    </row>
    <row r="30" spans="1:18" ht="15.75" thickBot="1">
      <c r="A30" s="14"/>
      <c r="B30" s="45"/>
      <c r="C30" s="28"/>
      <c r="D30" s="50"/>
      <c r="E30" s="50"/>
      <c r="F30" s="48"/>
      <c r="G30" s="28"/>
      <c r="H30" s="50"/>
      <c r="I30" s="50"/>
      <c r="J30" s="48"/>
      <c r="K30" s="28"/>
      <c r="L30" s="50"/>
      <c r="M30" s="50"/>
      <c r="N30" s="48"/>
      <c r="O30" s="28"/>
      <c r="P30" s="50"/>
      <c r="Q30" s="50"/>
      <c r="R30" s="48"/>
    </row>
    <row r="31" spans="1:18">
      <c r="A31" s="14"/>
      <c r="B31" s="53" t="s">
        <v>258</v>
      </c>
      <c r="C31" s="114"/>
      <c r="D31" s="57" t="s">
        <v>184</v>
      </c>
      <c r="E31" s="54">
        <v>11299</v>
      </c>
      <c r="F31" s="55"/>
      <c r="G31" s="34"/>
      <c r="H31" s="57" t="s">
        <v>184</v>
      </c>
      <c r="I31" s="54">
        <v>17842</v>
      </c>
      <c r="J31" s="55"/>
      <c r="K31" s="34"/>
      <c r="L31" s="57" t="s">
        <v>184</v>
      </c>
      <c r="M31" s="56">
        <v>388</v>
      </c>
      <c r="N31" s="55"/>
      <c r="O31" s="34"/>
      <c r="P31" s="57" t="s">
        <v>184</v>
      </c>
      <c r="Q31" s="54">
        <v>29529</v>
      </c>
      <c r="R31" s="55"/>
    </row>
    <row r="32" spans="1:18" ht="15.75" thickBot="1">
      <c r="A32" s="14"/>
      <c r="B32" s="53"/>
      <c r="C32" s="114"/>
      <c r="D32" s="58"/>
      <c r="E32" s="59"/>
      <c r="F32" s="60"/>
      <c r="G32" s="34"/>
      <c r="H32" s="58"/>
      <c r="I32" s="59"/>
      <c r="J32" s="60"/>
      <c r="K32" s="34"/>
      <c r="L32" s="58"/>
      <c r="M32" s="61"/>
      <c r="N32" s="60"/>
      <c r="O32" s="34"/>
      <c r="P32" s="58"/>
      <c r="Q32" s="59"/>
      <c r="R32" s="60"/>
    </row>
    <row r="33" spans="1:18" ht="16.5" thickTop="1" thickBot="1">
      <c r="A33" s="14"/>
      <c r="B33" s="19" t="s">
        <v>259</v>
      </c>
      <c r="C33" s="12"/>
      <c r="D33" s="115">
        <v>38</v>
      </c>
      <c r="E33" s="115"/>
      <c r="F33" s="111" t="s">
        <v>260</v>
      </c>
      <c r="G33" s="12"/>
      <c r="H33" s="115">
        <v>61</v>
      </c>
      <c r="I33" s="115"/>
      <c r="J33" s="111" t="s">
        <v>260</v>
      </c>
      <c r="K33" s="12"/>
      <c r="L33" s="115">
        <v>1</v>
      </c>
      <c r="M33" s="115"/>
      <c r="N33" s="112" t="s">
        <v>260</v>
      </c>
      <c r="O33" s="12"/>
      <c r="P33" s="115">
        <v>100</v>
      </c>
      <c r="Q33" s="115"/>
      <c r="R33" s="111" t="s">
        <v>260</v>
      </c>
    </row>
    <row r="34" spans="1:18" ht="15.75" thickTop="1">
      <c r="A34" s="14"/>
      <c r="B34" s="53" t="s">
        <v>261</v>
      </c>
      <c r="C34" s="34"/>
      <c r="D34" s="98" t="s">
        <v>184</v>
      </c>
      <c r="E34" s="99" t="s">
        <v>185</v>
      </c>
      <c r="F34" s="100"/>
      <c r="G34" s="34"/>
      <c r="H34" s="98" t="s">
        <v>184</v>
      </c>
      <c r="I34" s="99">
        <v>1</v>
      </c>
      <c r="J34" s="100"/>
      <c r="K34" s="34"/>
      <c r="L34" s="98" t="s">
        <v>184</v>
      </c>
      <c r="M34" s="99" t="s">
        <v>185</v>
      </c>
      <c r="N34" s="100"/>
      <c r="O34" s="34"/>
      <c r="P34" s="98" t="s">
        <v>184</v>
      </c>
      <c r="Q34" s="99">
        <v>1</v>
      </c>
      <c r="R34" s="100"/>
    </row>
    <row r="35" spans="1:18" ht="15.75" thickBot="1">
      <c r="A35" s="14"/>
      <c r="B35" s="53"/>
      <c r="C35" s="34"/>
      <c r="D35" s="58"/>
      <c r="E35" s="61"/>
      <c r="F35" s="60"/>
      <c r="G35" s="34"/>
      <c r="H35" s="58"/>
      <c r="I35" s="61"/>
      <c r="J35" s="60"/>
      <c r="K35" s="34"/>
      <c r="L35" s="58"/>
      <c r="M35" s="61"/>
      <c r="N35" s="60"/>
      <c r="O35" s="34"/>
      <c r="P35" s="58"/>
      <c r="Q35" s="61"/>
      <c r="R35" s="60"/>
    </row>
    <row r="36" spans="1:18" ht="15.75" thickTop="1">
      <c r="A36" s="14"/>
      <c r="B36" s="24" t="s">
        <v>202</v>
      </c>
      <c r="C36" s="12"/>
      <c r="D36" s="62"/>
      <c r="E36" s="62"/>
      <c r="F36" s="62"/>
      <c r="G36" s="12"/>
      <c r="H36" s="62"/>
      <c r="I36" s="62"/>
      <c r="J36" s="62"/>
      <c r="K36" s="12"/>
      <c r="L36" s="62"/>
      <c r="M36" s="62"/>
      <c r="N36" s="62"/>
      <c r="O36" s="12"/>
      <c r="P36" s="62"/>
      <c r="Q36" s="62"/>
      <c r="R36" s="62"/>
    </row>
    <row r="37" spans="1:18">
      <c r="A37" s="14"/>
      <c r="B37" s="53" t="s">
        <v>23</v>
      </c>
      <c r="C37" s="34"/>
      <c r="D37" s="35" t="s">
        <v>184</v>
      </c>
      <c r="E37" s="36">
        <v>7472</v>
      </c>
      <c r="F37" s="34"/>
      <c r="G37" s="34"/>
      <c r="H37" s="35" t="s">
        <v>184</v>
      </c>
      <c r="I37" s="37">
        <v>23</v>
      </c>
      <c r="J37" s="34"/>
      <c r="K37" s="34"/>
      <c r="L37" s="35" t="s">
        <v>184</v>
      </c>
      <c r="M37" s="37" t="s">
        <v>185</v>
      </c>
      <c r="N37" s="34"/>
      <c r="O37" s="34"/>
      <c r="P37" s="35" t="s">
        <v>184</v>
      </c>
      <c r="Q37" s="36">
        <v>7495</v>
      </c>
      <c r="R37" s="34"/>
    </row>
    <row r="38" spans="1:18">
      <c r="A38" s="14"/>
      <c r="B38" s="53"/>
      <c r="C38" s="34"/>
      <c r="D38" s="35"/>
      <c r="E38" s="36"/>
      <c r="F38" s="34"/>
      <c r="G38" s="34"/>
      <c r="H38" s="35"/>
      <c r="I38" s="37"/>
      <c r="J38" s="34"/>
      <c r="K38" s="34"/>
      <c r="L38" s="35"/>
      <c r="M38" s="37"/>
      <c r="N38" s="34"/>
      <c r="O38" s="34"/>
      <c r="P38" s="35"/>
      <c r="Q38" s="36"/>
      <c r="R38" s="34"/>
    </row>
    <row r="39" spans="1:18">
      <c r="A39" s="14"/>
      <c r="B39" s="19" t="s">
        <v>182</v>
      </c>
      <c r="C39" s="12"/>
      <c r="D39" s="28"/>
      <c r="E39" s="28"/>
      <c r="F39" s="28"/>
      <c r="G39" s="12"/>
      <c r="H39" s="28"/>
      <c r="I39" s="28"/>
      <c r="J39" s="28"/>
      <c r="K39" s="12"/>
      <c r="L39" s="28"/>
      <c r="M39" s="28"/>
      <c r="N39" s="28"/>
      <c r="O39" s="12"/>
      <c r="P39" s="28"/>
      <c r="Q39" s="28"/>
      <c r="R39" s="28"/>
    </row>
    <row r="40" spans="1:18">
      <c r="A40" s="14"/>
      <c r="B40" s="33" t="s">
        <v>183</v>
      </c>
      <c r="C40" s="34"/>
      <c r="D40" s="36">
        <v>1427</v>
      </c>
      <c r="E40" s="36"/>
      <c r="F40" s="34"/>
      <c r="G40" s="34"/>
      <c r="H40" s="37">
        <v>193</v>
      </c>
      <c r="I40" s="37"/>
      <c r="J40" s="34"/>
      <c r="K40" s="34"/>
      <c r="L40" s="37" t="s">
        <v>185</v>
      </c>
      <c r="M40" s="37"/>
      <c r="N40" s="34"/>
      <c r="O40" s="34"/>
      <c r="P40" s="36">
        <v>1620</v>
      </c>
      <c r="Q40" s="36"/>
      <c r="R40" s="34"/>
    </row>
    <row r="41" spans="1:18">
      <c r="A41" s="14"/>
      <c r="B41" s="33"/>
      <c r="C41" s="34"/>
      <c r="D41" s="36"/>
      <c r="E41" s="36"/>
      <c r="F41" s="34"/>
      <c r="G41" s="34"/>
      <c r="H41" s="37"/>
      <c r="I41" s="37"/>
      <c r="J41" s="34"/>
      <c r="K41" s="34"/>
      <c r="L41" s="37"/>
      <c r="M41" s="37"/>
      <c r="N41" s="34"/>
      <c r="O41" s="34"/>
      <c r="P41" s="36"/>
      <c r="Q41" s="36"/>
      <c r="R41" s="34"/>
    </row>
    <row r="42" spans="1:18">
      <c r="A42" s="14"/>
      <c r="B42" s="38" t="s">
        <v>186</v>
      </c>
      <c r="C42" s="28"/>
      <c r="D42" s="40" t="s">
        <v>185</v>
      </c>
      <c r="E42" s="40"/>
      <c r="F42" s="28"/>
      <c r="G42" s="28"/>
      <c r="H42" s="39">
        <v>6668</v>
      </c>
      <c r="I42" s="39"/>
      <c r="J42" s="28"/>
      <c r="K42" s="28"/>
      <c r="L42" s="40" t="s">
        <v>185</v>
      </c>
      <c r="M42" s="40"/>
      <c r="N42" s="28"/>
      <c r="O42" s="28"/>
      <c r="P42" s="39">
        <v>6668</v>
      </c>
      <c r="Q42" s="39"/>
      <c r="R42" s="28"/>
    </row>
    <row r="43" spans="1:18">
      <c r="A43" s="14"/>
      <c r="B43" s="38"/>
      <c r="C43" s="28"/>
      <c r="D43" s="40"/>
      <c r="E43" s="40"/>
      <c r="F43" s="28"/>
      <c r="G43" s="28"/>
      <c r="H43" s="39"/>
      <c r="I43" s="39"/>
      <c r="J43" s="28"/>
      <c r="K43" s="28"/>
      <c r="L43" s="40"/>
      <c r="M43" s="40"/>
      <c r="N43" s="28"/>
      <c r="O43" s="28"/>
      <c r="P43" s="39"/>
      <c r="Q43" s="39"/>
      <c r="R43" s="28"/>
    </row>
    <row r="44" spans="1:18">
      <c r="A44" s="14"/>
      <c r="B44" s="33" t="s">
        <v>189</v>
      </c>
      <c r="C44" s="34"/>
      <c r="D44" s="37">
        <v>2</v>
      </c>
      <c r="E44" s="37"/>
      <c r="F44" s="34"/>
      <c r="G44" s="34"/>
      <c r="H44" s="36">
        <v>7257</v>
      </c>
      <c r="I44" s="36"/>
      <c r="J44" s="34"/>
      <c r="K44" s="34"/>
      <c r="L44" s="37">
        <v>68</v>
      </c>
      <c r="M44" s="37"/>
      <c r="N44" s="34"/>
      <c r="O44" s="34"/>
      <c r="P44" s="36">
        <v>7327</v>
      </c>
      <c r="Q44" s="36"/>
      <c r="R44" s="34"/>
    </row>
    <row r="45" spans="1:18">
      <c r="A45" s="14"/>
      <c r="B45" s="33"/>
      <c r="C45" s="34"/>
      <c r="D45" s="37"/>
      <c r="E45" s="37"/>
      <c r="F45" s="34"/>
      <c r="G45" s="34"/>
      <c r="H45" s="36"/>
      <c r="I45" s="36"/>
      <c r="J45" s="34"/>
      <c r="K45" s="34"/>
      <c r="L45" s="37"/>
      <c r="M45" s="37"/>
      <c r="N45" s="34"/>
      <c r="O45" s="34"/>
      <c r="P45" s="36"/>
      <c r="Q45" s="36"/>
      <c r="R45" s="34"/>
    </row>
    <row r="46" spans="1:18">
      <c r="A46" s="14"/>
      <c r="B46" s="38" t="s">
        <v>191</v>
      </c>
      <c r="C46" s="28"/>
      <c r="D46" s="40" t="s">
        <v>185</v>
      </c>
      <c r="E46" s="40"/>
      <c r="F46" s="28"/>
      <c r="G46" s="28"/>
      <c r="H46" s="39">
        <v>2056</v>
      </c>
      <c r="I46" s="39"/>
      <c r="J46" s="28"/>
      <c r="K46" s="28"/>
      <c r="L46" s="40" t="s">
        <v>185</v>
      </c>
      <c r="M46" s="40"/>
      <c r="N46" s="28"/>
      <c r="O46" s="28"/>
      <c r="P46" s="39">
        <v>2056</v>
      </c>
      <c r="Q46" s="39"/>
      <c r="R46" s="28"/>
    </row>
    <row r="47" spans="1:18">
      <c r="A47" s="14"/>
      <c r="B47" s="38"/>
      <c r="C47" s="28"/>
      <c r="D47" s="40"/>
      <c r="E47" s="40"/>
      <c r="F47" s="28"/>
      <c r="G47" s="28"/>
      <c r="H47" s="39"/>
      <c r="I47" s="39"/>
      <c r="J47" s="28"/>
      <c r="K47" s="28"/>
      <c r="L47" s="40"/>
      <c r="M47" s="40"/>
      <c r="N47" s="28"/>
      <c r="O47" s="28"/>
      <c r="P47" s="39"/>
      <c r="Q47" s="39"/>
      <c r="R47" s="28"/>
    </row>
    <row r="48" spans="1:18">
      <c r="A48" s="14"/>
      <c r="B48" s="33" t="s">
        <v>192</v>
      </c>
      <c r="C48" s="34"/>
      <c r="D48" s="37" t="s">
        <v>185</v>
      </c>
      <c r="E48" s="37"/>
      <c r="F48" s="34"/>
      <c r="G48" s="34"/>
      <c r="H48" s="37">
        <v>874</v>
      </c>
      <c r="I48" s="37"/>
      <c r="J48" s="34"/>
      <c r="K48" s="34"/>
      <c r="L48" s="37">
        <v>6</v>
      </c>
      <c r="M48" s="37"/>
      <c r="N48" s="34"/>
      <c r="O48" s="34"/>
      <c r="P48" s="37">
        <v>880</v>
      </c>
      <c r="Q48" s="37"/>
      <c r="R48" s="34"/>
    </row>
    <row r="49" spans="1:26" ht="15.75" thickBot="1">
      <c r="A49" s="14"/>
      <c r="B49" s="33"/>
      <c r="C49" s="34"/>
      <c r="D49" s="42"/>
      <c r="E49" s="42"/>
      <c r="F49" s="43"/>
      <c r="G49" s="34"/>
      <c r="H49" s="42"/>
      <c r="I49" s="42"/>
      <c r="J49" s="43"/>
      <c r="K49" s="34"/>
      <c r="L49" s="42"/>
      <c r="M49" s="42"/>
      <c r="N49" s="43"/>
      <c r="O49" s="34"/>
      <c r="P49" s="42"/>
      <c r="Q49" s="42"/>
      <c r="R49" s="43"/>
    </row>
    <row r="50" spans="1:26">
      <c r="A50" s="14"/>
      <c r="B50" s="45" t="s">
        <v>194</v>
      </c>
      <c r="C50" s="28"/>
      <c r="D50" s="46">
        <v>1429</v>
      </c>
      <c r="E50" s="46"/>
      <c r="F50" s="32"/>
      <c r="G50" s="28"/>
      <c r="H50" s="46">
        <v>17048</v>
      </c>
      <c r="I50" s="46"/>
      <c r="J50" s="32"/>
      <c r="K50" s="28"/>
      <c r="L50" s="49">
        <v>74</v>
      </c>
      <c r="M50" s="49"/>
      <c r="N50" s="32"/>
      <c r="O50" s="28"/>
      <c r="P50" s="46">
        <v>18551</v>
      </c>
      <c r="Q50" s="46"/>
      <c r="R50" s="32"/>
    </row>
    <row r="51" spans="1:26">
      <c r="A51" s="14"/>
      <c r="B51" s="45"/>
      <c r="C51" s="28"/>
      <c r="D51" s="39"/>
      <c r="E51" s="39"/>
      <c r="F51" s="28"/>
      <c r="G51" s="28"/>
      <c r="H51" s="39"/>
      <c r="I51" s="39"/>
      <c r="J51" s="28"/>
      <c r="K51" s="28"/>
      <c r="L51" s="40"/>
      <c r="M51" s="40"/>
      <c r="N51" s="28"/>
      <c r="O51" s="28"/>
      <c r="P51" s="39"/>
      <c r="Q51" s="39"/>
      <c r="R51" s="28"/>
    </row>
    <row r="52" spans="1:26">
      <c r="A52" s="14"/>
      <c r="B52" s="53" t="s">
        <v>196</v>
      </c>
      <c r="C52" s="34"/>
      <c r="D52" s="36">
        <v>1200</v>
      </c>
      <c r="E52" s="36"/>
      <c r="F52" s="34"/>
      <c r="G52" s="34"/>
      <c r="H52" s="37">
        <v>12</v>
      </c>
      <c r="I52" s="37"/>
      <c r="J52" s="34"/>
      <c r="K52" s="34"/>
      <c r="L52" s="37">
        <v>310</v>
      </c>
      <c r="M52" s="37"/>
      <c r="N52" s="34"/>
      <c r="O52" s="34"/>
      <c r="P52" s="36">
        <v>1522</v>
      </c>
      <c r="Q52" s="36"/>
      <c r="R52" s="34"/>
    </row>
    <row r="53" spans="1:26" ht="15.75" thickBot="1">
      <c r="A53" s="14"/>
      <c r="B53" s="53"/>
      <c r="C53" s="34"/>
      <c r="D53" s="113"/>
      <c r="E53" s="113"/>
      <c r="F53" s="43"/>
      <c r="G53" s="34"/>
      <c r="H53" s="42"/>
      <c r="I53" s="42"/>
      <c r="J53" s="43"/>
      <c r="K53" s="34"/>
      <c r="L53" s="42"/>
      <c r="M53" s="42"/>
      <c r="N53" s="43"/>
      <c r="O53" s="34"/>
      <c r="P53" s="113"/>
      <c r="Q53" s="113"/>
      <c r="R53" s="43"/>
    </row>
    <row r="54" spans="1:26">
      <c r="A54" s="14"/>
      <c r="B54" s="45" t="s">
        <v>257</v>
      </c>
      <c r="C54" s="28"/>
      <c r="D54" s="49" t="s">
        <v>185</v>
      </c>
      <c r="E54" s="49"/>
      <c r="F54" s="32"/>
      <c r="G54" s="28"/>
      <c r="H54" s="49">
        <v>62</v>
      </c>
      <c r="I54" s="49"/>
      <c r="J54" s="32"/>
      <c r="K54" s="28"/>
      <c r="L54" s="49" t="s">
        <v>185</v>
      </c>
      <c r="M54" s="49"/>
      <c r="N54" s="32"/>
      <c r="O54" s="28"/>
      <c r="P54" s="49">
        <v>62</v>
      </c>
      <c r="Q54" s="49"/>
      <c r="R54" s="32"/>
    </row>
    <row r="55" spans="1:26" ht="15.75" thickBot="1">
      <c r="A55" s="14"/>
      <c r="B55" s="45"/>
      <c r="C55" s="28"/>
      <c r="D55" s="50"/>
      <c r="E55" s="50"/>
      <c r="F55" s="48"/>
      <c r="G55" s="28"/>
      <c r="H55" s="50"/>
      <c r="I55" s="50"/>
      <c r="J55" s="48"/>
      <c r="K55" s="28"/>
      <c r="L55" s="50"/>
      <c r="M55" s="50"/>
      <c r="N55" s="48"/>
      <c r="O55" s="28"/>
      <c r="P55" s="50"/>
      <c r="Q55" s="50"/>
      <c r="R55" s="48"/>
    </row>
    <row r="56" spans="1:26">
      <c r="A56" s="14"/>
      <c r="B56" s="53" t="s">
        <v>258</v>
      </c>
      <c r="C56" s="34"/>
      <c r="D56" s="57" t="s">
        <v>184</v>
      </c>
      <c r="E56" s="54">
        <v>10101</v>
      </c>
      <c r="F56" s="55"/>
      <c r="G56" s="34"/>
      <c r="H56" s="57" t="s">
        <v>184</v>
      </c>
      <c r="I56" s="54">
        <v>17145</v>
      </c>
      <c r="J56" s="55"/>
      <c r="K56" s="34"/>
      <c r="L56" s="57" t="s">
        <v>184</v>
      </c>
      <c r="M56" s="56">
        <v>384</v>
      </c>
      <c r="N56" s="55"/>
      <c r="O56" s="34"/>
      <c r="P56" s="57" t="s">
        <v>184</v>
      </c>
      <c r="Q56" s="54">
        <v>27630</v>
      </c>
      <c r="R56" s="55"/>
    </row>
    <row r="57" spans="1:26" ht="15.75" thickBot="1">
      <c r="A57" s="14"/>
      <c r="B57" s="53"/>
      <c r="C57" s="34"/>
      <c r="D57" s="58"/>
      <c r="E57" s="59"/>
      <c r="F57" s="60"/>
      <c r="G57" s="34"/>
      <c r="H57" s="58"/>
      <c r="I57" s="59"/>
      <c r="J57" s="60"/>
      <c r="K57" s="34"/>
      <c r="L57" s="58"/>
      <c r="M57" s="61"/>
      <c r="N57" s="60"/>
      <c r="O57" s="34"/>
      <c r="P57" s="58"/>
      <c r="Q57" s="59"/>
      <c r="R57" s="60"/>
    </row>
    <row r="58" spans="1:26" ht="16.5" thickTop="1" thickBot="1">
      <c r="A58" s="14"/>
      <c r="B58" s="19" t="s">
        <v>259</v>
      </c>
      <c r="C58" s="12"/>
      <c r="D58" s="115">
        <v>37</v>
      </c>
      <c r="E58" s="115"/>
      <c r="F58" s="111" t="s">
        <v>260</v>
      </c>
      <c r="G58" s="12"/>
      <c r="H58" s="115">
        <v>62</v>
      </c>
      <c r="I58" s="115"/>
      <c r="J58" s="112" t="s">
        <v>260</v>
      </c>
      <c r="K58" s="12"/>
      <c r="L58" s="115">
        <v>1</v>
      </c>
      <c r="M58" s="115"/>
      <c r="N58" s="112" t="s">
        <v>260</v>
      </c>
      <c r="O58" s="12"/>
      <c r="P58" s="115">
        <v>100</v>
      </c>
      <c r="Q58" s="115"/>
      <c r="R58" s="112" t="s">
        <v>260</v>
      </c>
    </row>
    <row r="59" spans="1:26" ht="15.75" thickTop="1">
      <c r="A59" s="14"/>
      <c r="B59" s="35" t="s">
        <v>261</v>
      </c>
      <c r="C59" s="34"/>
      <c r="D59" s="98" t="s">
        <v>184</v>
      </c>
      <c r="E59" s="99" t="s">
        <v>185</v>
      </c>
      <c r="F59" s="100"/>
      <c r="G59" s="34"/>
      <c r="H59" s="98" t="s">
        <v>184</v>
      </c>
      <c r="I59" s="99">
        <v>55</v>
      </c>
      <c r="J59" s="100"/>
      <c r="K59" s="34"/>
      <c r="L59" s="98" t="s">
        <v>184</v>
      </c>
      <c r="M59" s="99" t="s">
        <v>185</v>
      </c>
      <c r="N59" s="100"/>
      <c r="O59" s="34"/>
      <c r="P59" s="98" t="s">
        <v>184</v>
      </c>
      <c r="Q59" s="99">
        <v>55</v>
      </c>
      <c r="R59" s="100"/>
    </row>
    <row r="60" spans="1:26" ht="15.75" thickBot="1">
      <c r="A60" s="14"/>
      <c r="B60" s="35"/>
      <c r="C60" s="34"/>
      <c r="D60" s="58"/>
      <c r="E60" s="61"/>
      <c r="F60" s="60"/>
      <c r="G60" s="34"/>
      <c r="H60" s="58"/>
      <c r="I60" s="61"/>
      <c r="J60" s="60"/>
      <c r="K60" s="34"/>
      <c r="L60" s="58"/>
      <c r="M60" s="61"/>
      <c r="N60" s="60"/>
      <c r="O60" s="34"/>
      <c r="P60" s="58"/>
      <c r="Q60" s="61"/>
      <c r="R60" s="60"/>
    </row>
    <row r="61" spans="1:26" ht="15.75" thickTop="1">
      <c r="A61" s="14" t="s">
        <v>491</v>
      </c>
      <c r="B61" s="28" t="s">
        <v>263</v>
      </c>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c r="A62" s="14"/>
      <c r="B62" s="25"/>
      <c r="C62" s="25"/>
      <c r="D62" s="25"/>
      <c r="E62" s="25"/>
      <c r="F62" s="25"/>
      <c r="G62" s="25"/>
      <c r="H62" s="25"/>
      <c r="I62" s="25"/>
      <c r="J62" s="25"/>
      <c r="K62" s="25"/>
      <c r="L62" s="25"/>
      <c r="M62" s="25"/>
      <c r="N62" s="25"/>
      <c r="O62" s="25"/>
      <c r="P62" s="25"/>
      <c r="Q62" s="25"/>
      <c r="R62" s="25"/>
      <c r="S62" s="25"/>
      <c r="T62" s="25"/>
      <c r="U62" s="25"/>
      <c r="V62" s="25"/>
    </row>
    <row r="63" spans="1:26">
      <c r="A63" s="14"/>
      <c r="B63" s="16"/>
      <c r="C63" s="16"/>
      <c r="D63" s="16"/>
      <c r="E63" s="16"/>
      <c r="F63" s="16"/>
      <c r="G63" s="16"/>
      <c r="H63" s="16"/>
      <c r="I63" s="16"/>
      <c r="J63" s="16"/>
      <c r="K63" s="16"/>
      <c r="L63" s="16"/>
      <c r="M63" s="16"/>
      <c r="N63" s="16"/>
      <c r="O63" s="16"/>
      <c r="P63" s="16"/>
      <c r="Q63" s="16"/>
      <c r="R63" s="16"/>
      <c r="S63" s="16"/>
      <c r="T63" s="16"/>
      <c r="U63" s="16"/>
      <c r="V63" s="16"/>
    </row>
    <row r="64" spans="1:26">
      <c r="A64" s="14"/>
      <c r="B64" s="26" t="s">
        <v>172</v>
      </c>
      <c r="C64" s="28"/>
      <c r="D64" s="29" t="s">
        <v>246</v>
      </c>
      <c r="E64" s="29"/>
      <c r="F64" s="29"/>
      <c r="G64" s="28"/>
      <c r="H64" s="29" t="s">
        <v>250</v>
      </c>
      <c r="I64" s="29"/>
      <c r="J64" s="29"/>
      <c r="K64" s="28"/>
      <c r="L64" s="29" t="s">
        <v>254</v>
      </c>
      <c r="M64" s="29"/>
      <c r="N64" s="29"/>
      <c r="O64" s="28"/>
      <c r="P64" s="29" t="s">
        <v>106</v>
      </c>
      <c r="Q64" s="29"/>
      <c r="R64" s="29"/>
      <c r="S64" s="28"/>
      <c r="T64" s="29" t="s">
        <v>264</v>
      </c>
      <c r="U64" s="29"/>
      <c r="V64" s="29"/>
    </row>
    <row r="65" spans="1:22">
      <c r="A65" s="14"/>
      <c r="B65" s="26"/>
      <c r="C65" s="28"/>
      <c r="D65" s="29" t="s">
        <v>247</v>
      </c>
      <c r="E65" s="29"/>
      <c r="F65" s="29"/>
      <c r="G65" s="28"/>
      <c r="H65" s="29" t="s">
        <v>251</v>
      </c>
      <c r="I65" s="29"/>
      <c r="J65" s="29"/>
      <c r="K65" s="28"/>
      <c r="L65" s="29" t="s">
        <v>252</v>
      </c>
      <c r="M65" s="29"/>
      <c r="N65" s="29"/>
      <c r="O65" s="28"/>
      <c r="P65" s="29" t="s">
        <v>179</v>
      </c>
      <c r="Q65" s="29"/>
      <c r="R65" s="29"/>
      <c r="S65" s="28"/>
      <c r="T65" s="29"/>
      <c r="U65" s="29"/>
      <c r="V65" s="29"/>
    </row>
    <row r="66" spans="1:22">
      <c r="A66" s="14"/>
      <c r="B66" s="26"/>
      <c r="C66" s="28"/>
      <c r="D66" s="29" t="s">
        <v>248</v>
      </c>
      <c r="E66" s="29"/>
      <c r="F66" s="29"/>
      <c r="G66" s="28"/>
      <c r="H66" s="29" t="s">
        <v>252</v>
      </c>
      <c r="I66" s="29"/>
      <c r="J66" s="29"/>
      <c r="K66" s="28"/>
      <c r="L66" s="29" t="s">
        <v>255</v>
      </c>
      <c r="M66" s="29"/>
      <c r="N66" s="29"/>
      <c r="O66" s="28"/>
      <c r="P66" s="29" t="s">
        <v>180</v>
      </c>
      <c r="Q66" s="29"/>
      <c r="R66" s="29"/>
      <c r="S66" s="28"/>
      <c r="T66" s="29"/>
      <c r="U66" s="29"/>
      <c r="V66" s="29"/>
    </row>
    <row r="67" spans="1:22" ht="15.75" thickBot="1">
      <c r="A67" s="14"/>
      <c r="B67" s="27"/>
      <c r="C67" s="28"/>
      <c r="D67" s="31" t="s">
        <v>249</v>
      </c>
      <c r="E67" s="31"/>
      <c r="F67" s="31"/>
      <c r="G67" s="28"/>
      <c r="H67" s="31" t="s">
        <v>253</v>
      </c>
      <c r="I67" s="31"/>
      <c r="J67" s="31"/>
      <c r="K67" s="28"/>
      <c r="L67" s="30"/>
      <c r="M67" s="30"/>
      <c r="N67" s="30"/>
      <c r="O67" s="28"/>
      <c r="P67" s="30"/>
      <c r="Q67" s="30"/>
      <c r="R67" s="30"/>
      <c r="S67" s="28"/>
      <c r="T67" s="31"/>
      <c r="U67" s="31"/>
      <c r="V67" s="31"/>
    </row>
    <row r="68" spans="1:22">
      <c r="A68" s="14"/>
      <c r="B68" s="18" t="s">
        <v>181</v>
      </c>
      <c r="C68" s="12"/>
      <c r="D68" s="32"/>
      <c r="E68" s="32"/>
      <c r="F68" s="32"/>
      <c r="G68" s="12"/>
      <c r="H68" s="32"/>
      <c r="I68" s="32"/>
      <c r="J68" s="32"/>
      <c r="K68" s="12"/>
      <c r="L68" s="32"/>
      <c r="M68" s="32"/>
      <c r="N68" s="32"/>
      <c r="O68" s="12"/>
      <c r="P68" s="32"/>
      <c r="Q68" s="32"/>
      <c r="R68" s="32"/>
      <c r="S68" s="12"/>
      <c r="T68" s="32"/>
      <c r="U68" s="32"/>
      <c r="V68" s="32"/>
    </row>
    <row r="69" spans="1:22">
      <c r="A69" s="14"/>
      <c r="B69" s="23" t="s">
        <v>198</v>
      </c>
      <c r="C69" s="20"/>
      <c r="D69" s="34"/>
      <c r="E69" s="34"/>
      <c r="F69" s="34"/>
      <c r="G69" s="20"/>
      <c r="H69" s="34"/>
      <c r="I69" s="34"/>
      <c r="J69" s="34"/>
      <c r="K69" s="20"/>
      <c r="L69" s="34"/>
      <c r="M69" s="34"/>
      <c r="N69" s="34"/>
      <c r="O69" s="20"/>
      <c r="P69" s="34"/>
      <c r="Q69" s="34"/>
      <c r="R69" s="34"/>
      <c r="S69" s="20"/>
      <c r="T69" s="34"/>
      <c r="U69" s="34"/>
      <c r="V69" s="34"/>
    </row>
    <row r="70" spans="1:22">
      <c r="A70" s="14"/>
      <c r="B70" s="38" t="s">
        <v>183</v>
      </c>
      <c r="C70" s="28"/>
      <c r="D70" s="41" t="s">
        <v>184</v>
      </c>
      <c r="E70" s="40">
        <v>182</v>
      </c>
      <c r="F70" s="28"/>
      <c r="G70" s="28"/>
      <c r="H70" s="41" t="s">
        <v>184</v>
      </c>
      <c r="I70" s="40" t="s">
        <v>185</v>
      </c>
      <c r="J70" s="28"/>
      <c r="K70" s="28"/>
      <c r="L70" s="41" t="s">
        <v>184</v>
      </c>
      <c r="M70" s="40" t="s">
        <v>185</v>
      </c>
      <c r="N70" s="28"/>
      <c r="O70" s="28"/>
      <c r="P70" s="41" t="s">
        <v>184</v>
      </c>
      <c r="Q70" s="40">
        <v>182</v>
      </c>
      <c r="R70" s="28"/>
      <c r="S70" s="28"/>
      <c r="T70" s="41" t="s">
        <v>184</v>
      </c>
      <c r="U70" s="40">
        <v>178</v>
      </c>
      <c r="V70" s="28"/>
    </row>
    <row r="71" spans="1:22">
      <c r="A71" s="14"/>
      <c r="B71" s="38"/>
      <c r="C71" s="28"/>
      <c r="D71" s="41"/>
      <c r="E71" s="40"/>
      <c r="F71" s="28"/>
      <c r="G71" s="28"/>
      <c r="H71" s="41"/>
      <c r="I71" s="40"/>
      <c r="J71" s="28"/>
      <c r="K71" s="28"/>
      <c r="L71" s="41"/>
      <c r="M71" s="40"/>
      <c r="N71" s="28"/>
      <c r="O71" s="28"/>
      <c r="P71" s="41"/>
      <c r="Q71" s="40"/>
      <c r="R71" s="28"/>
      <c r="S71" s="28"/>
      <c r="T71" s="41"/>
      <c r="U71" s="40"/>
      <c r="V71" s="28"/>
    </row>
    <row r="72" spans="1:22">
      <c r="A72" s="14"/>
      <c r="B72" s="33" t="s">
        <v>186</v>
      </c>
      <c r="C72" s="34"/>
      <c r="D72" s="37" t="s">
        <v>185</v>
      </c>
      <c r="E72" s="37"/>
      <c r="F72" s="34"/>
      <c r="G72" s="34"/>
      <c r="H72" s="37" t="s">
        <v>185</v>
      </c>
      <c r="I72" s="37"/>
      <c r="J72" s="34"/>
      <c r="K72" s="34"/>
      <c r="L72" s="37">
        <v>15</v>
      </c>
      <c r="M72" s="37"/>
      <c r="N72" s="34"/>
      <c r="O72" s="34"/>
      <c r="P72" s="37">
        <v>15</v>
      </c>
      <c r="Q72" s="37"/>
      <c r="R72" s="34"/>
      <c r="S72" s="34"/>
      <c r="T72" s="37">
        <v>15</v>
      </c>
      <c r="U72" s="37"/>
      <c r="V72" s="34"/>
    </row>
    <row r="73" spans="1:22">
      <c r="A73" s="14"/>
      <c r="B73" s="33"/>
      <c r="C73" s="34"/>
      <c r="D73" s="37"/>
      <c r="E73" s="37"/>
      <c r="F73" s="34"/>
      <c r="G73" s="34"/>
      <c r="H73" s="37"/>
      <c r="I73" s="37"/>
      <c r="J73" s="34"/>
      <c r="K73" s="34"/>
      <c r="L73" s="37"/>
      <c r="M73" s="37"/>
      <c r="N73" s="34"/>
      <c r="O73" s="34"/>
      <c r="P73" s="37"/>
      <c r="Q73" s="37"/>
      <c r="R73" s="34"/>
      <c r="S73" s="34"/>
      <c r="T73" s="37"/>
      <c r="U73" s="37"/>
      <c r="V73" s="34"/>
    </row>
    <row r="74" spans="1:22">
      <c r="A74" s="14"/>
      <c r="B74" s="38" t="s">
        <v>189</v>
      </c>
      <c r="C74" s="28"/>
      <c r="D74" s="40">
        <v>93</v>
      </c>
      <c r="E74" s="40"/>
      <c r="F74" s="28"/>
      <c r="G74" s="28"/>
      <c r="H74" s="40">
        <v>10</v>
      </c>
      <c r="I74" s="40"/>
      <c r="J74" s="28"/>
      <c r="K74" s="28"/>
      <c r="L74" s="40">
        <v>251</v>
      </c>
      <c r="M74" s="40"/>
      <c r="N74" s="28"/>
      <c r="O74" s="28"/>
      <c r="P74" s="40">
        <v>354</v>
      </c>
      <c r="Q74" s="40"/>
      <c r="R74" s="28"/>
      <c r="S74" s="28"/>
      <c r="T74" s="40">
        <v>354</v>
      </c>
      <c r="U74" s="40"/>
      <c r="V74" s="28"/>
    </row>
    <row r="75" spans="1:22" ht="15.75" thickBot="1">
      <c r="A75" s="14"/>
      <c r="B75" s="38"/>
      <c r="C75" s="28"/>
      <c r="D75" s="50"/>
      <c r="E75" s="50"/>
      <c r="F75" s="48"/>
      <c r="G75" s="28"/>
      <c r="H75" s="50"/>
      <c r="I75" s="50"/>
      <c r="J75" s="48"/>
      <c r="K75" s="28"/>
      <c r="L75" s="50"/>
      <c r="M75" s="50"/>
      <c r="N75" s="48"/>
      <c r="O75" s="28"/>
      <c r="P75" s="50"/>
      <c r="Q75" s="50"/>
      <c r="R75" s="48"/>
      <c r="S75" s="28"/>
      <c r="T75" s="50"/>
      <c r="U75" s="50"/>
      <c r="V75" s="48"/>
    </row>
    <row r="76" spans="1:22">
      <c r="A76" s="14"/>
      <c r="B76" s="53" t="s">
        <v>199</v>
      </c>
      <c r="C76" s="34"/>
      <c r="D76" s="57" t="s">
        <v>184</v>
      </c>
      <c r="E76" s="56">
        <v>275</v>
      </c>
      <c r="F76" s="55"/>
      <c r="G76" s="34"/>
      <c r="H76" s="57" t="s">
        <v>184</v>
      </c>
      <c r="I76" s="56">
        <v>10</v>
      </c>
      <c r="J76" s="55"/>
      <c r="K76" s="34"/>
      <c r="L76" s="57" t="s">
        <v>184</v>
      </c>
      <c r="M76" s="56">
        <v>266</v>
      </c>
      <c r="N76" s="55"/>
      <c r="O76" s="34"/>
      <c r="P76" s="57" t="s">
        <v>184</v>
      </c>
      <c r="Q76" s="56">
        <v>551</v>
      </c>
      <c r="R76" s="55"/>
      <c r="S76" s="34"/>
      <c r="T76" s="57" t="s">
        <v>184</v>
      </c>
      <c r="U76" s="56">
        <v>547</v>
      </c>
      <c r="V76" s="55"/>
    </row>
    <row r="77" spans="1:22" ht="15.75" thickBot="1">
      <c r="A77" s="14"/>
      <c r="B77" s="53"/>
      <c r="C77" s="34"/>
      <c r="D77" s="58"/>
      <c r="E77" s="61"/>
      <c r="F77" s="60"/>
      <c r="G77" s="34"/>
      <c r="H77" s="58"/>
      <c r="I77" s="61"/>
      <c r="J77" s="60"/>
      <c r="K77" s="34"/>
      <c r="L77" s="58"/>
      <c r="M77" s="61"/>
      <c r="N77" s="60"/>
      <c r="O77" s="34"/>
      <c r="P77" s="58"/>
      <c r="Q77" s="61"/>
      <c r="R77" s="60"/>
      <c r="S77" s="34"/>
      <c r="T77" s="58"/>
      <c r="U77" s="61"/>
      <c r="V77" s="60"/>
    </row>
    <row r="78" spans="1:22" ht="15.75" thickTop="1">
      <c r="A78" s="14"/>
      <c r="B78" s="45" t="s">
        <v>35</v>
      </c>
      <c r="C78" s="28"/>
      <c r="D78" s="80" t="s">
        <v>184</v>
      </c>
      <c r="E78" s="82" t="s">
        <v>185</v>
      </c>
      <c r="F78" s="62"/>
      <c r="G78" s="28"/>
      <c r="H78" s="80" t="s">
        <v>184</v>
      </c>
      <c r="I78" s="82">
        <v>490</v>
      </c>
      <c r="J78" s="62"/>
      <c r="K78" s="28"/>
      <c r="L78" s="80" t="s">
        <v>184</v>
      </c>
      <c r="M78" s="82" t="s">
        <v>185</v>
      </c>
      <c r="N78" s="62"/>
      <c r="O78" s="28"/>
      <c r="P78" s="80" t="s">
        <v>184</v>
      </c>
      <c r="Q78" s="82">
        <v>490</v>
      </c>
      <c r="R78" s="62"/>
      <c r="S78" s="28"/>
      <c r="T78" s="80" t="s">
        <v>184</v>
      </c>
      <c r="U78" s="82">
        <v>489</v>
      </c>
      <c r="V78" s="62"/>
    </row>
    <row r="79" spans="1:22" ht="15.75" thickBot="1">
      <c r="A79" s="14"/>
      <c r="B79" s="45"/>
      <c r="C79" s="28"/>
      <c r="D79" s="81"/>
      <c r="E79" s="83"/>
      <c r="F79" s="84"/>
      <c r="G79" s="28"/>
      <c r="H79" s="81"/>
      <c r="I79" s="83"/>
      <c r="J79" s="84"/>
      <c r="K79" s="28"/>
      <c r="L79" s="81"/>
      <c r="M79" s="83"/>
      <c r="N79" s="84"/>
      <c r="O79" s="28"/>
      <c r="P79" s="81"/>
      <c r="Q79" s="83"/>
      <c r="R79" s="84"/>
      <c r="S79" s="28"/>
      <c r="T79" s="81"/>
      <c r="U79" s="83"/>
      <c r="V79" s="84"/>
    </row>
    <row r="80" spans="1:22" ht="15.75" thickTop="1">
      <c r="A80" s="14"/>
      <c r="B80" s="53" t="s">
        <v>265</v>
      </c>
      <c r="C80" s="34"/>
      <c r="D80" s="98" t="s">
        <v>184</v>
      </c>
      <c r="E80" s="99" t="s">
        <v>185</v>
      </c>
      <c r="F80" s="100"/>
      <c r="G80" s="34"/>
      <c r="H80" s="98" t="s">
        <v>184</v>
      </c>
      <c r="I80" s="116">
        <v>18826</v>
      </c>
      <c r="J80" s="100"/>
      <c r="K80" s="34"/>
      <c r="L80" s="98" t="s">
        <v>184</v>
      </c>
      <c r="M80" s="99" t="s">
        <v>185</v>
      </c>
      <c r="N80" s="100"/>
      <c r="O80" s="34"/>
      <c r="P80" s="98" t="s">
        <v>184</v>
      </c>
      <c r="Q80" s="116">
        <v>18826</v>
      </c>
      <c r="R80" s="100"/>
      <c r="S80" s="34"/>
      <c r="T80" s="98" t="s">
        <v>184</v>
      </c>
      <c r="U80" s="116">
        <v>16859</v>
      </c>
      <c r="V80" s="100"/>
    </row>
    <row r="81" spans="1:26" ht="15.75" thickBot="1">
      <c r="A81" s="14"/>
      <c r="B81" s="53"/>
      <c r="C81" s="34"/>
      <c r="D81" s="58"/>
      <c r="E81" s="61"/>
      <c r="F81" s="60"/>
      <c r="G81" s="34"/>
      <c r="H81" s="58"/>
      <c r="I81" s="59"/>
      <c r="J81" s="60"/>
      <c r="K81" s="34"/>
      <c r="L81" s="58"/>
      <c r="M81" s="61"/>
      <c r="N81" s="60"/>
      <c r="O81" s="34"/>
      <c r="P81" s="58"/>
      <c r="Q81" s="59"/>
      <c r="R81" s="60"/>
      <c r="S81" s="34"/>
      <c r="T81" s="58"/>
      <c r="U81" s="59"/>
      <c r="V81" s="60"/>
    </row>
    <row r="82" spans="1:26" ht="15.75" thickTop="1">
      <c r="A82" s="14"/>
      <c r="B82" s="24" t="s">
        <v>202</v>
      </c>
      <c r="C82" s="12"/>
      <c r="D82" s="62"/>
      <c r="E82" s="62"/>
      <c r="F82" s="62"/>
      <c r="G82" s="12"/>
      <c r="H82" s="62"/>
      <c r="I82" s="62"/>
      <c r="J82" s="62"/>
      <c r="K82" s="12"/>
      <c r="L82" s="62"/>
      <c r="M82" s="62"/>
      <c r="N82" s="62"/>
      <c r="O82" s="12"/>
      <c r="P82" s="62"/>
      <c r="Q82" s="62"/>
      <c r="R82" s="62"/>
      <c r="S82" s="12"/>
      <c r="T82" s="62"/>
      <c r="U82" s="62"/>
      <c r="V82" s="62"/>
    </row>
    <row r="83" spans="1:26">
      <c r="A83" s="14"/>
      <c r="B83" s="23" t="s">
        <v>198</v>
      </c>
      <c r="C83" s="20"/>
      <c r="D83" s="34"/>
      <c r="E83" s="34"/>
      <c r="F83" s="34"/>
      <c r="G83" s="20"/>
      <c r="H83" s="34"/>
      <c r="I83" s="34"/>
      <c r="J83" s="34"/>
      <c r="K83" s="20"/>
      <c r="L83" s="34"/>
      <c r="M83" s="34"/>
      <c r="N83" s="34"/>
      <c r="O83" s="20"/>
      <c r="P83" s="34"/>
      <c r="Q83" s="34"/>
      <c r="R83" s="34"/>
      <c r="S83" s="20"/>
      <c r="T83" s="34"/>
      <c r="U83" s="34"/>
      <c r="V83" s="34"/>
    </row>
    <row r="84" spans="1:26">
      <c r="A84" s="14"/>
      <c r="B84" s="38" t="s">
        <v>183</v>
      </c>
      <c r="C84" s="28"/>
      <c r="D84" s="41" t="s">
        <v>184</v>
      </c>
      <c r="E84" s="40">
        <v>180</v>
      </c>
      <c r="F84" s="28"/>
      <c r="G84" s="28"/>
      <c r="H84" s="41" t="s">
        <v>184</v>
      </c>
      <c r="I84" s="40" t="s">
        <v>185</v>
      </c>
      <c r="J84" s="28"/>
      <c r="K84" s="28"/>
      <c r="L84" s="41" t="s">
        <v>184</v>
      </c>
      <c r="M84" s="40" t="s">
        <v>185</v>
      </c>
      <c r="N84" s="28"/>
      <c r="O84" s="28"/>
      <c r="P84" s="41" t="s">
        <v>184</v>
      </c>
      <c r="Q84" s="40">
        <v>180</v>
      </c>
      <c r="R84" s="28"/>
      <c r="S84" s="28"/>
      <c r="T84" s="41" t="s">
        <v>184</v>
      </c>
      <c r="U84" s="40">
        <v>178</v>
      </c>
      <c r="V84" s="28"/>
    </row>
    <row r="85" spans="1:26">
      <c r="A85" s="14"/>
      <c r="B85" s="38"/>
      <c r="C85" s="28"/>
      <c r="D85" s="41"/>
      <c r="E85" s="40"/>
      <c r="F85" s="28"/>
      <c r="G85" s="28"/>
      <c r="H85" s="41"/>
      <c r="I85" s="40"/>
      <c r="J85" s="28"/>
      <c r="K85" s="28"/>
      <c r="L85" s="41"/>
      <c r="M85" s="40"/>
      <c r="N85" s="28"/>
      <c r="O85" s="28"/>
      <c r="P85" s="41"/>
      <c r="Q85" s="40"/>
      <c r="R85" s="28"/>
      <c r="S85" s="28"/>
      <c r="T85" s="41"/>
      <c r="U85" s="40"/>
      <c r="V85" s="28"/>
    </row>
    <row r="86" spans="1:26">
      <c r="A86" s="14"/>
      <c r="B86" s="33" t="s">
        <v>186</v>
      </c>
      <c r="C86" s="34"/>
      <c r="D86" s="37" t="s">
        <v>185</v>
      </c>
      <c r="E86" s="37"/>
      <c r="F86" s="34"/>
      <c r="G86" s="34"/>
      <c r="H86" s="37" t="s">
        <v>185</v>
      </c>
      <c r="I86" s="37"/>
      <c r="J86" s="34"/>
      <c r="K86" s="34"/>
      <c r="L86" s="37">
        <v>19</v>
      </c>
      <c r="M86" s="37"/>
      <c r="N86" s="34"/>
      <c r="O86" s="34"/>
      <c r="P86" s="37">
        <v>19</v>
      </c>
      <c r="Q86" s="37"/>
      <c r="R86" s="34"/>
      <c r="S86" s="34"/>
      <c r="T86" s="37">
        <v>19</v>
      </c>
      <c r="U86" s="37"/>
      <c r="V86" s="34"/>
    </row>
    <row r="87" spans="1:26">
      <c r="A87" s="14"/>
      <c r="B87" s="33"/>
      <c r="C87" s="34"/>
      <c r="D87" s="37"/>
      <c r="E87" s="37"/>
      <c r="F87" s="34"/>
      <c r="G87" s="34"/>
      <c r="H87" s="37"/>
      <c r="I87" s="37"/>
      <c r="J87" s="34"/>
      <c r="K87" s="34"/>
      <c r="L87" s="37"/>
      <c r="M87" s="37"/>
      <c r="N87" s="34"/>
      <c r="O87" s="34"/>
      <c r="P87" s="37"/>
      <c r="Q87" s="37"/>
      <c r="R87" s="34"/>
      <c r="S87" s="34"/>
      <c r="T87" s="37"/>
      <c r="U87" s="37"/>
      <c r="V87" s="34"/>
    </row>
    <row r="88" spans="1:26">
      <c r="A88" s="14"/>
      <c r="B88" s="38" t="s">
        <v>189</v>
      </c>
      <c r="C88" s="28"/>
      <c r="D88" s="40">
        <v>46</v>
      </c>
      <c r="E88" s="40"/>
      <c r="F88" s="28"/>
      <c r="G88" s="28"/>
      <c r="H88" s="40">
        <v>10</v>
      </c>
      <c r="I88" s="40"/>
      <c r="J88" s="28"/>
      <c r="K88" s="28"/>
      <c r="L88" s="40">
        <v>242</v>
      </c>
      <c r="M88" s="40"/>
      <c r="N88" s="28"/>
      <c r="O88" s="28"/>
      <c r="P88" s="40">
        <v>298</v>
      </c>
      <c r="Q88" s="40"/>
      <c r="R88" s="28"/>
      <c r="S88" s="28"/>
      <c r="T88" s="40">
        <v>298</v>
      </c>
      <c r="U88" s="40"/>
      <c r="V88" s="28"/>
    </row>
    <row r="89" spans="1:26" ht="15.75" thickBot="1">
      <c r="A89" s="14"/>
      <c r="B89" s="38"/>
      <c r="C89" s="28"/>
      <c r="D89" s="50"/>
      <c r="E89" s="50"/>
      <c r="F89" s="48"/>
      <c r="G89" s="28"/>
      <c r="H89" s="50"/>
      <c r="I89" s="50"/>
      <c r="J89" s="48"/>
      <c r="K89" s="28"/>
      <c r="L89" s="50"/>
      <c r="M89" s="50"/>
      <c r="N89" s="48"/>
      <c r="O89" s="28"/>
      <c r="P89" s="50"/>
      <c r="Q89" s="50"/>
      <c r="R89" s="48"/>
      <c r="S89" s="28"/>
      <c r="T89" s="50"/>
      <c r="U89" s="50"/>
      <c r="V89" s="48"/>
    </row>
    <row r="90" spans="1:26">
      <c r="A90" s="14"/>
      <c r="B90" s="53" t="s">
        <v>199</v>
      </c>
      <c r="C90" s="34"/>
      <c r="D90" s="57" t="s">
        <v>184</v>
      </c>
      <c r="E90" s="56">
        <v>226</v>
      </c>
      <c r="F90" s="55"/>
      <c r="G90" s="34"/>
      <c r="H90" s="57" t="s">
        <v>184</v>
      </c>
      <c r="I90" s="56">
        <v>10</v>
      </c>
      <c r="J90" s="55"/>
      <c r="K90" s="34"/>
      <c r="L90" s="57" t="s">
        <v>184</v>
      </c>
      <c r="M90" s="56">
        <v>261</v>
      </c>
      <c r="N90" s="55"/>
      <c r="O90" s="34"/>
      <c r="P90" s="57" t="s">
        <v>184</v>
      </c>
      <c r="Q90" s="56">
        <v>497</v>
      </c>
      <c r="R90" s="55"/>
      <c r="S90" s="34"/>
      <c r="T90" s="57" t="s">
        <v>184</v>
      </c>
      <c r="U90" s="56">
        <v>495</v>
      </c>
      <c r="V90" s="55"/>
    </row>
    <row r="91" spans="1:26" ht="15.75" thickBot="1">
      <c r="A91" s="14"/>
      <c r="B91" s="53"/>
      <c r="C91" s="34"/>
      <c r="D91" s="58"/>
      <c r="E91" s="61"/>
      <c r="F91" s="60"/>
      <c r="G91" s="34"/>
      <c r="H91" s="58"/>
      <c r="I91" s="61"/>
      <c r="J91" s="60"/>
      <c r="K91" s="34"/>
      <c r="L91" s="58"/>
      <c r="M91" s="61"/>
      <c r="N91" s="60"/>
      <c r="O91" s="34"/>
      <c r="P91" s="58"/>
      <c r="Q91" s="61"/>
      <c r="R91" s="60"/>
      <c r="S91" s="34"/>
      <c r="T91" s="58"/>
      <c r="U91" s="61"/>
      <c r="V91" s="60"/>
    </row>
    <row r="92" spans="1:26" ht="15.75" thickTop="1">
      <c r="A92" s="14"/>
      <c r="B92" s="45" t="s">
        <v>35</v>
      </c>
      <c r="C92" s="28"/>
      <c r="D92" s="80" t="s">
        <v>184</v>
      </c>
      <c r="E92" s="82" t="s">
        <v>185</v>
      </c>
      <c r="F92" s="62"/>
      <c r="G92" s="28"/>
      <c r="H92" s="80" t="s">
        <v>184</v>
      </c>
      <c r="I92" s="82">
        <v>478</v>
      </c>
      <c r="J92" s="62"/>
      <c r="K92" s="28"/>
      <c r="L92" s="80" t="s">
        <v>184</v>
      </c>
      <c r="M92" s="82" t="s">
        <v>185</v>
      </c>
      <c r="N92" s="62"/>
      <c r="O92" s="28"/>
      <c r="P92" s="80" t="s">
        <v>184</v>
      </c>
      <c r="Q92" s="82">
        <v>478</v>
      </c>
      <c r="R92" s="62"/>
      <c r="S92" s="28"/>
      <c r="T92" s="80" t="s">
        <v>184</v>
      </c>
      <c r="U92" s="82">
        <v>484</v>
      </c>
      <c r="V92" s="62"/>
    </row>
    <row r="93" spans="1:26" ht="15.75" thickBot="1">
      <c r="A93" s="14"/>
      <c r="B93" s="45"/>
      <c r="C93" s="28"/>
      <c r="D93" s="81"/>
      <c r="E93" s="83"/>
      <c r="F93" s="84"/>
      <c r="G93" s="28"/>
      <c r="H93" s="81"/>
      <c r="I93" s="83"/>
      <c r="J93" s="84"/>
      <c r="K93" s="28"/>
      <c r="L93" s="81"/>
      <c r="M93" s="83"/>
      <c r="N93" s="84"/>
      <c r="O93" s="28"/>
      <c r="P93" s="81"/>
      <c r="Q93" s="83"/>
      <c r="R93" s="84"/>
      <c r="S93" s="28"/>
      <c r="T93" s="81"/>
      <c r="U93" s="83"/>
      <c r="V93" s="84"/>
    </row>
    <row r="94" spans="1:26" ht="15.75" thickTop="1">
      <c r="A94" s="14"/>
      <c r="B94" s="53" t="s">
        <v>265</v>
      </c>
      <c r="C94" s="34"/>
      <c r="D94" s="98" t="s">
        <v>184</v>
      </c>
      <c r="E94" s="99" t="s">
        <v>185</v>
      </c>
      <c r="F94" s="100"/>
      <c r="G94" s="34"/>
      <c r="H94" s="98" t="s">
        <v>184</v>
      </c>
      <c r="I94" s="116">
        <v>18863</v>
      </c>
      <c r="J94" s="100"/>
      <c r="K94" s="34"/>
      <c r="L94" s="98" t="s">
        <v>184</v>
      </c>
      <c r="M94" s="99" t="s">
        <v>185</v>
      </c>
      <c r="N94" s="100"/>
      <c r="O94" s="34"/>
      <c r="P94" s="98" t="s">
        <v>184</v>
      </c>
      <c r="Q94" s="116">
        <v>18863</v>
      </c>
      <c r="R94" s="100"/>
      <c r="S94" s="34"/>
      <c r="T94" s="98" t="s">
        <v>184</v>
      </c>
      <c r="U94" s="116">
        <v>17085</v>
      </c>
      <c r="V94" s="100"/>
    </row>
    <row r="95" spans="1:26" ht="15.75" thickBot="1">
      <c r="A95" s="14"/>
      <c r="B95" s="53"/>
      <c r="C95" s="34"/>
      <c r="D95" s="58"/>
      <c r="E95" s="61"/>
      <c r="F95" s="60"/>
      <c r="G95" s="34"/>
      <c r="H95" s="58"/>
      <c r="I95" s="59"/>
      <c r="J95" s="60"/>
      <c r="K95" s="34"/>
      <c r="L95" s="58"/>
      <c r="M95" s="61"/>
      <c r="N95" s="60"/>
      <c r="O95" s="34"/>
      <c r="P95" s="58"/>
      <c r="Q95" s="59"/>
      <c r="R95" s="60"/>
      <c r="S95" s="34"/>
      <c r="T95" s="58"/>
      <c r="U95" s="59"/>
      <c r="V95" s="60"/>
    </row>
    <row r="96" spans="1:26" ht="15.75" thickTop="1">
      <c r="A96" s="14" t="s">
        <v>492</v>
      </c>
      <c r="B96" s="28" t="s">
        <v>268</v>
      </c>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c r="A97" s="14"/>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14"/>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75" thickBot="1">
      <c r="A99" s="14"/>
      <c r="B99" s="64"/>
      <c r="C99" s="12"/>
      <c r="D99" s="117">
        <v>42094</v>
      </c>
      <c r="E99" s="117"/>
      <c r="F99" s="117"/>
      <c r="G99" s="117"/>
      <c r="H99" s="117"/>
      <c r="I99" s="117"/>
      <c r="J99" s="117"/>
      <c r="K99" s="117"/>
      <c r="L99" s="117"/>
      <c r="M99" s="117"/>
      <c r="N99" s="117"/>
      <c r="O99" s="12"/>
      <c r="P99" s="117">
        <v>41729</v>
      </c>
      <c r="Q99" s="117"/>
      <c r="R99" s="117"/>
      <c r="S99" s="117"/>
      <c r="T99" s="117"/>
      <c r="U99" s="117"/>
      <c r="V99" s="117"/>
      <c r="W99" s="117"/>
      <c r="X99" s="117"/>
      <c r="Y99" s="117"/>
      <c r="Z99" s="117"/>
    </row>
    <row r="100" spans="1:26">
      <c r="A100" s="14"/>
      <c r="B100" s="26" t="s">
        <v>172</v>
      </c>
      <c r="C100" s="28"/>
      <c r="D100" s="67" t="s">
        <v>269</v>
      </c>
      <c r="E100" s="67"/>
      <c r="F100" s="67"/>
      <c r="G100" s="32"/>
      <c r="H100" s="67" t="s">
        <v>271</v>
      </c>
      <c r="I100" s="67"/>
      <c r="J100" s="67"/>
      <c r="K100" s="32"/>
      <c r="L100" s="67" t="s">
        <v>106</v>
      </c>
      <c r="M100" s="67"/>
      <c r="N100" s="67"/>
      <c r="O100" s="28"/>
      <c r="P100" s="67" t="s">
        <v>269</v>
      </c>
      <c r="Q100" s="67"/>
      <c r="R100" s="67"/>
      <c r="S100" s="32"/>
      <c r="T100" s="67" t="s">
        <v>271</v>
      </c>
      <c r="U100" s="67"/>
      <c r="V100" s="67"/>
      <c r="W100" s="32"/>
      <c r="X100" s="67" t="s">
        <v>106</v>
      </c>
      <c r="Y100" s="67"/>
      <c r="Z100" s="67"/>
    </row>
    <row r="101" spans="1:26" ht="15.75" thickBot="1">
      <c r="A101" s="14"/>
      <c r="B101" s="27"/>
      <c r="C101" s="28"/>
      <c r="D101" s="31" t="s">
        <v>270</v>
      </c>
      <c r="E101" s="31"/>
      <c r="F101" s="31"/>
      <c r="G101" s="28"/>
      <c r="H101" s="31" t="s">
        <v>270</v>
      </c>
      <c r="I101" s="31"/>
      <c r="J101" s="31"/>
      <c r="K101" s="28"/>
      <c r="L101" s="31"/>
      <c r="M101" s="31"/>
      <c r="N101" s="31"/>
      <c r="O101" s="28"/>
      <c r="P101" s="31" t="s">
        <v>270</v>
      </c>
      <c r="Q101" s="31"/>
      <c r="R101" s="31"/>
      <c r="S101" s="28"/>
      <c r="T101" s="31" t="s">
        <v>270</v>
      </c>
      <c r="U101" s="31"/>
      <c r="V101" s="31"/>
      <c r="W101" s="28"/>
      <c r="X101" s="31"/>
      <c r="Y101" s="31"/>
      <c r="Z101" s="31"/>
    </row>
    <row r="102" spans="1:26">
      <c r="A102" s="14"/>
      <c r="B102" s="119" t="s">
        <v>272</v>
      </c>
      <c r="C102" s="34"/>
      <c r="D102" s="57" t="s">
        <v>184</v>
      </c>
      <c r="E102" s="56">
        <v>74</v>
      </c>
      <c r="F102" s="55"/>
      <c r="G102" s="34"/>
      <c r="H102" s="57" t="s">
        <v>184</v>
      </c>
      <c r="I102" s="56">
        <v>310</v>
      </c>
      <c r="J102" s="55"/>
      <c r="K102" s="34"/>
      <c r="L102" s="57" t="s">
        <v>184</v>
      </c>
      <c r="M102" s="56">
        <v>384</v>
      </c>
      <c r="N102" s="55"/>
      <c r="O102" s="34"/>
      <c r="P102" s="57" t="s">
        <v>184</v>
      </c>
      <c r="Q102" s="56">
        <v>42</v>
      </c>
      <c r="R102" s="55"/>
      <c r="S102" s="34"/>
      <c r="T102" s="57" t="s">
        <v>184</v>
      </c>
      <c r="U102" s="56">
        <v>269</v>
      </c>
      <c r="V102" s="55"/>
      <c r="W102" s="34"/>
      <c r="X102" s="57" t="s">
        <v>184</v>
      </c>
      <c r="Y102" s="56">
        <v>311</v>
      </c>
      <c r="Z102" s="55"/>
    </row>
    <row r="103" spans="1:26">
      <c r="A103" s="14"/>
      <c r="B103" s="118"/>
      <c r="C103" s="34"/>
      <c r="D103" s="35"/>
      <c r="E103" s="37"/>
      <c r="F103" s="34"/>
      <c r="G103" s="34"/>
      <c r="H103" s="35"/>
      <c r="I103" s="37"/>
      <c r="J103" s="34"/>
      <c r="K103" s="34"/>
      <c r="L103" s="35"/>
      <c r="M103" s="37"/>
      <c r="N103" s="34"/>
      <c r="O103" s="34"/>
      <c r="P103" s="120"/>
      <c r="Q103" s="121"/>
      <c r="R103" s="122"/>
      <c r="S103" s="34"/>
      <c r="T103" s="120"/>
      <c r="U103" s="121"/>
      <c r="V103" s="122"/>
      <c r="W103" s="34"/>
      <c r="X103" s="35"/>
      <c r="Y103" s="37"/>
      <c r="Z103" s="34"/>
    </row>
    <row r="104" spans="1:26">
      <c r="A104" s="14"/>
      <c r="B104" s="45" t="s">
        <v>273</v>
      </c>
      <c r="C104" s="28"/>
      <c r="D104" s="40">
        <v>4</v>
      </c>
      <c r="E104" s="40"/>
      <c r="F104" s="28"/>
      <c r="G104" s="28"/>
      <c r="H104" s="40">
        <v>4</v>
      </c>
      <c r="I104" s="40"/>
      <c r="J104" s="28"/>
      <c r="K104" s="28"/>
      <c r="L104" s="40">
        <v>8</v>
      </c>
      <c r="M104" s="40"/>
      <c r="N104" s="28"/>
      <c r="O104" s="28"/>
      <c r="P104" s="40">
        <v>3</v>
      </c>
      <c r="Q104" s="40"/>
      <c r="R104" s="28"/>
      <c r="S104" s="28"/>
      <c r="T104" s="40">
        <v>44</v>
      </c>
      <c r="U104" s="40"/>
      <c r="V104" s="28"/>
      <c r="W104" s="28"/>
      <c r="X104" s="40">
        <v>47</v>
      </c>
      <c r="Y104" s="40"/>
      <c r="Z104" s="28"/>
    </row>
    <row r="105" spans="1:26">
      <c r="A105" s="14"/>
      <c r="B105" s="45"/>
      <c r="C105" s="28"/>
      <c r="D105" s="40"/>
      <c r="E105" s="40"/>
      <c r="F105" s="28"/>
      <c r="G105" s="28"/>
      <c r="H105" s="40"/>
      <c r="I105" s="40"/>
      <c r="J105" s="28"/>
      <c r="K105" s="28"/>
      <c r="L105" s="40"/>
      <c r="M105" s="40"/>
      <c r="N105" s="28"/>
      <c r="O105" s="28"/>
      <c r="P105" s="40"/>
      <c r="Q105" s="40"/>
      <c r="R105" s="28"/>
      <c r="S105" s="28"/>
      <c r="T105" s="40"/>
      <c r="U105" s="40"/>
      <c r="V105" s="28"/>
      <c r="W105" s="28"/>
      <c r="X105" s="40"/>
      <c r="Y105" s="40"/>
      <c r="Z105" s="28"/>
    </row>
    <row r="106" spans="1:26">
      <c r="A106" s="14"/>
      <c r="B106" s="53" t="s">
        <v>274</v>
      </c>
      <c r="C106" s="34"/>
      <c r="D106" s="37" t="s">
        <v>185</v>
      </c>
      <c r="E106" s="37"/>
      <c r="F106" s="34"/>
      <c r="G106" s="34"/>
      <c r="H106" s="37" t="s">
        <v>203</v>
      </c>
      <c r="I106" s="37"/>
      <c r="J106" s="35" t="s">
        <v>188</v>
      </c>
      <c r="K106" s="34"/>
      <c r="L106" s="37" t="s">
        <v>203</v>
      </c>
      <c r="M106" s="37"/>
      <c r="N106" s="35" t="s">
        <v>188</v>
      </c>
      <c r="O106" s="34"/>
      <c r="P106" s="37" t="s">
        <v>185</v>
      </c>
      <c r="Q106" s="37"/>
      <c r="R106" s="34"/>
      <c r="S106" s="34"/>
      <c r="T106" s="37" t="s">
        <v>206</v>
      </c>
      <c r="U106" s="37"/>
      <c r="V106" s="35" t="s">
        <v>188</v>
      </c>
      <c r="W106" s="34"/>
      <c r="X106" s="37" t="s">
        <v>206</v>
      </c>
      <c r="Y106" s="37"/>
      <c r="Z106" s="35" t="s">
        <v>188</v>
      </c>
    </row>
    <row r="107" spans="1:26">
      <c r="A107" s="14"/>
      <c r="B107" s="53"/>
      <c r="C107" s="34"/>
      <c r="D107" s="37"/>
      <c r="E107" s="37"/>
      <c r="F107" s="34"/>
      <c r="G107" s="34"/>
      <c r="H107" s="37"/>
      <c r="I107" s="37"/>
      <c r="J107" s="35"/>
      <c r="K107" s="34"/>
      <c r="L107" s="37"/>
      <c r="M107" s="37"/>
      <c r="N107" s="35"/>
      <c r="O107" s="34"/>
      <c r="P107" s="37"/>
      <c r="Q107" s="37"/>
      <c r="R107" s="34"/>
      <c r="S107" s="34"/>
      <c r="T107" s="37"/>
      <c r="U107" s="37"/>
      <c r="V107" s="35"/>
      <c r="W107" s="34"/>
      <c r="X107" s="37"/>
      <c r="Y107" s="37"/>
      <c r="Z107" s="35"/>
    </row>
    <row r="108" spans="1:26">
      <c r="A108" s="14"/>
      <c r="B108" s="108" t="s">
        <v>275</v>
      </c>
      <c r="C108" s="28"/>
      <c r="D108" s="40">
        <v>1</v>
      </c>
      <c r="E108" s="40"/>
      <c r="F108" s="28"/>
      <c r="G108" s="28"/>
      <c r="H108" s="40" t="s">
        <v>204</v>
      </c>
      <c r="I108" s="40"/>
      <c r="J108" s="41" t="s">
        <v>188</v>
      </c>
      <c r="K108" s="28"/>
      <c r="L108" s="40" t="s">
        <v>206</v>
      </c>
      <c r="M108" s="40"/>
      <c r="N108" s="41" t="s">
        <v>188</v>
      </c>
      <c r="O108" s="28"/>
      <c r="P108" s="40">
        <v>1</v>
      </c>
      <c r="Q108" s="40"/>
      <c r="R108" s="28"/>
      <c r="S108" s="28"/>
      <c r="T108" s="40">
        <v>4</v>
      </c>
      <c r="U108" s="40"/>
      <c r="V108" s="28"/>
      <c r="W108" s="28"/>
      <c r="X108" s="40">
        <v>5</v>
      </c>
      <c r="Y108" s="40"/>
      <c r="Z108" s="28"/>
    </row>
    <row r="109" spans="1:26">
      <c r="A109" s="14"/>
      <c r="B109" s="108"/>
      <c r="C109" s="28"/>
      <c r="D109" s="40"/>
      <c r="E109" s="40"/>
      <c r="F109" s="28"/>
      <c r="G109" s="28"/>
      <c r="H109" s="40"/>
      <c r="I109" s="40"/>
      <c r="J109" s="41"/>
      <c r="K109" s="28"/>
      <c r="L109" s="40"/>
      <c r="M109" s="40"/>
      <c r="N109" s="41"/>
      <c r="O109" s="28"/>
      <c r="P109" s="40"/>
      <c r="Q109" s="40"/>
      <c r="R109" s="28"/>
      <c r="S109" s="28"/>
      <c r="T109" s="40"/>
      <c r="U109" s="40"/>
      <c r="V109" s="28"/>
      <c r="W109" s="28"/>
      <c r="X109" s="40"/>
      <c r="Y109" s="40"/>
      <c r="Z109" s="28"/>
    </row>
    <row r="110" spans="1:26">
      <c r="A110" s="14"/>
      <c r="B110" s="53" t="s">
        <v>276</v>
      </c>
      <c r="C110" s="34"/>
      <c r="D110" s="37" t="s">
        <v>185</v>
      </c>
      <c r="E110" s="37"/>
      <c r="F110" s="34"/>
      <c r="G110" s="34"/>
      <c r="H110" s="37">
        <v>1</v>
      </c>
      <c r="I110" s="37"/>
      <c r="J110" s="34"/>
      <c r="K110" s="34"/>
      <c r="L110" s="37">
        <v>1</v>
      </c>
      <c r="M110" s="37"/>
      <c r="N110" s="34"/>
      <c r="O110" s="34"/>
      <c r="P110" s="37" t="s">
        <v>185</v>
      </c>
      <c r="Q110" s="37"/>
      <c r="R110" s="34"/>
      <c r="S110" s="34"/>
      <c r="T110" s="37" t="s">
        <v>185</v>
      </c>
      <c r="U110" s="37"/>
      <c r="V110" s="34"/>
      <c r="W110" s="34"/>
      <c r="X110" s="37" t="s">
        <v>185</v>
      </c>
      <c r="Y110" s="37"/>
      <c r="Z110" s="34"/>
    </row>
    <row r="111" spans="1:26" ht="15.75" thickBot="1">
      <c r="A111" s="14"/>
      <c r="B111" s="53"/>
      <c r="C111" s="34"/>
      <c r="D111" s="42"/>
      <c r="E111" s="42"/>
      <c r="F111" s="43"/>
      <c r="G111" s="34"/>
      <c r="H111" s="42"/>
      <c r="I111" s="42"/>
      <c r="J111" s="43"/>
      <c r="K111" s="34"/>
      <c r="L111" s="42"/>
      <c r="M111" s="42"/>
      <c r="N111" s="43"/>
      <c r="O111" s="34"/>
      <c r="P111" s="42"/>
      <c r="Q111" s="42"/>
      <c r="R111" s="43"/>
      <c r="S111" s="34"/>
      <c r="T111" s="42"/>
      <c r="U111" s="42"/>
      <c r="V111" s="43"/>
      <c r="W111" s="34"/>
      <c r="X111" s="42"/>
      <c r="Y111" s="42"/>
      <c r="Z111" s="43"/>
    </row>
    <row r="112" spans="1:26">
      <c r="A112" s="14"/>
      <c r="B112" s="45" t="s">
        <v>277</v>
      </c>
      <c r="C112" s="28"/>
      <c r="D112" s="51" t="s">
        <v>184</v>
      </c>
      <c r="E112" s="49">
        <v>79</v>
      </c>
      <c r="F112" s="32"/>
      <c r="G112" s="28"/>
      <c r="H112" s="51" t="s">
        <v>184</v>
      </c>
      <c r="I112" s="49">
        <v>309</v>
      </c>
      <c r="J112" s="32"/>
      <c r="K112" s="28"/>
      <c r="L112" s="51" t="s">
        <v>184</v>
      </c>
      <c r="M112" s="49">
        <v>388</v>
      </c>
      <c r="N112" s="32"/>
      <c r="O112" s="28"/>
      <c r="P112" s="51" t="s">
        <v>184</v>
      </c>
      <c r="Q112" s="49">
        <v>46</v>
      </c>
      <c r="R112" s="32"/>
      <c r="S112" s="28"/>
      <c r="T112" s="51" t="s">
        <v>184</v>
      </c>
      <c r="U112" s="49">
        <v>313</v>
      </c>
      <c r="V112" s="32"/>
      <c r="W112" s="28"/>
      <c r="X112" s="51" t="s">
        <v>184</v>
      </c>
      <c r="Y112" s="49">
        <v>359</v>
      </c>
      <c r="Z112" s="32"/>
    </row>
    <row r="113" spans="1:26" ht="15.75" thickBot="1">
      <c r="A113" s="14"/>
      <c r="B113" s="45"/>
      <c r="C113" s="28"/>
      <c r="D113" s="81"/>
      <c r="E113" s="83"/>
      <c r="F113" s="84"/>
      <c r="G113" s="28"/>
      <c r="H113" s="81"/>
      <c r="I113" s="83"/>
      <c r="J113" s="84"/>
      <c r="K113" s="28"/>
      <c r="L113" s="81"/>
      <c r="M113" s="83"/>
      <c r="N113" s="84"/>
      <c r="O113" s="28"/>
      <c r="P113" s="81"/>
      <c r="Q113" s="83"/>
      <c r="R113" s="84"/>
      <c r="S113" s="28"/>
      <c r="T113" s="81"/>
      <c r="U113" s="83"/>
      <c r="V113" s="84"/>
      <c r="W113" s="28"/>
      <c r="X113" s="81"/>
      <c r="Y113" s="83"/>
      <c r="Z113" s="84"/>
    </row>
    <row r="114" spans="1:26" ht="15.75" thickTop="1">
      <c r="A114" s="14" t="s">
        <v>493</v>
      </c>
      <c r="B114" s="28" t="s">
        <v>278</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c r="A115" s="14"/>
      <c r="B115" s="25"/>
      <c r="C115" s="25"/>
      <c r="D115" s="25"/>
      <c r="E115" s="25"/>
      <c r="F115" s="25"/>
      <c r="G115" s="25"/>
      <c r="H115" s="25"/>
      <c r="I115" s="25"/>
      <c r="J115" s="25"/>
      <c r="K115" s="25"/>
      <c r="L115" s="25"/>
      <c r="M115" s="25"/>
      <c r="N115" s="25"/>
    </row>
    <row r="116" spans="1:26">
      <c r="A116" s="14"/>
      <c r="B116" s="16"/>
      <c r="C116" s="16"/>
      <c r="D116" s="16"/>
      <c r="E116" s="16"/>
      <c r="F116" s="16"/>
      <c r="G116" s="16"/>
      <c r="H116" s="16"/>
      <c r="I116" s="16"/>
      <c r="J116" s="16"/>
      <c r="K116" s="16"/>
      <c r="L116" s="16"/>
      <c r="M116" s="16"/>
      <c r="N116" s="16"/>
    </row>
    <row r="117" spans="1:26" ht="15.75" thickBot="1">
      <c r="A117" s="14"/>
      <c r="B117" s="12"/>
      <c r="C117" s="12"/>
      <c r="D117" s="28"/>
      <c r="E117" s="28"/>
      <c r="F117" s="28"/>
      <c r="G117" s="12"/>
      <c r="H117" s="12"/>
      <c r="I117" s="12"/>
      <c r="J117" s="12"/>
      <c r="K117" s="12"/>
      <c r="L117" s="31" t="s">
        <v>279</v>
      </c>
      <c r="M117" s="31"/>
      <c r="N117" s="31"/>
    </row>
    <row r="118" spans="1:26" ht="15.75" thickBot="1">
      <c r="A118" s="14"/>
      <c r="B118" s="103" t="s">
        <v>172</v>
      </c>
      <c r="C118" s="12"/>
      <c r="D118" s="31" t="s">
        <v>242</v>
      </c>
      <c r="E118" s="31"/>
      <c r="F118" s="31"/>
      <c r="G118" s="12"/>
      <c r="H118" s="17" t="s">
        <v>280</v>
      </c>
      <c r="I118" s="12"/>
      <c r="J118" s="17" t="s">
        <v>281</v>
      </c>
      <c r="K118" s="12"/>
      <c r="L118" s="17" t="s">
        <v>282</v>
      </c>
      <c r="M118" s="12"/>
      <c r="N118" s="17" t="s">
        <v>283</v>
      </c>
    </row>
    <row r="119" spans="1:26">
      <c r="A119" s="14"/>
      <c r="B119" s="123" t="s">
        <v>181</v>
      </c>
      <c r="C119" s="20"/>
      <c r="D119" s="55"/>
      <c r="E119" s="55"/>
      <c r="F119" s="55"/>
      <c r="G119" s="20"/>
      <c r="H119" s="20"/>
      <c r="I119" s="20"/>
      <c r="J119" s="20"/>
      <c r="K119" s="20"/>
      <c r="L119" s="20"/>
      <c r="M119" s="20"/>
      <c r="N119" s="20"/>
    </row>
    <row r="120" spans="1:26">
      <c r="A120" s="14"/>
      <c r="B120" s="124" t="s">
        <v>196</v>
      </c>
      <c r="C120" s="12"/>
      <c r="D120" s="28"/>
      <c r="E120" s="28"/>
      <c r="F120" s="28"/>
      <c r="G120" s="12"/>
      <c r="H120" s="12"/>
      <c r="I120" s="12"/>
      <c r="J120" s="12"/>
      <c r="K120" s="12"/>
      <c r="L120" s="12"/>
      <c r="M120" s="12"/>
      <c r="N120" s="12"/>
    </row>
    <row r="121" spans="1:26">
      <c r="A121" s="14"/>
      <c r="B121" s="127" t="s">
        <v>284</v>
      </c>
      <c r="C121" s="34"/>
      <c r="D121" s="128" t="s">
        <v>184</v>
      </c>
      <c r="E121" s="129">
        <v>259</v>
      </c>
      <c r="F121" s="34"/>
      <c r="G121" s="34"/>
      <c r="H121" s="128" t="s">
        <v>285</v>
      </c>
      <c r="I121" s="34"/>
      <c r="J121" s="129" t="s">
        <v>286</v>
      </c>
      <c r="K121" s="34"/>
      <c r="L121" s="37">
        <v>1</v>
      </c>
      <c r="M121" s="34"/>
      <c r="N121" s="37">
        <v>7</v>
      </c>
    </row>
    <row r="122" spans="1:26">
      <c r="A122" s="14"/>
      <c r="B122" s="127"/>
      <c r="C122" s="34"/>
      <c r="D122" s="128"/>
      <c r="E122" s="129"/>
      <c r="F122" s="34"/>
      <c r="G122" s="34"/>
      <c r="H122" s="128"/>
      <c r="I122" s="34"/>
      <c r="J122" s="129"/>
      <c r="K122" s="34"/>
      <c r="L122" s="37"/>
      <c r="M122" s="34"/>
      <c r="N122" s="37"/>
    </row>
    <row r="123" spans="1:26">
      <c r="A123" s="14"/>
      <c r="B123" s="12"/>
      <c r="C123" s="12"/>
      <c r="D123" s="28"/>
      <c r="E123" s="28"/>
      <c r="F123" s="28"/>
      <c r="G123" s="12"/>
      <c r="H123" s="12"/>
      <c r="I123" s="12"/>
      <c r="J123" s="125" t="s">
        <v>287</v>
      </c>
      <c r="K123" s="12"/>
      <c r="L123" s="22">
        <v>8</v>
      </c>
      <c r="M123" s="12"/>
      <c r="N123" s="22">
        <v>10</v>
      </c>
    </row>
    <row r="124" spans="1:26">
      <c r="A124" s="14"/>
      <c r="B124" s="34"/>
      <c r="C124" s="34"/>
      <c r="D124" s="129">
        <v>50</v>
      </c>
      <c r="E124" s="129"/>
      <c r="F124" s="34"/>
      <c r="G124" s="34"/>
      <c r="H124" s="128" t="s">
        <v>288</v>
      </c>
      <c r="I124" s="34"/>
      <c r="J124" s="129" t="s">
        <v>289</v>
      </c>
      <c r="K124" s="34"/>
      <c r="L124" s="129" t="s">
        <v>290</v>
      </c>
      <c r="M124" s="34"/>
      <c r="N124" s="129" t="s">
        <v>290</v>
      </c>
    </row>
    <row r="125" spans="1:26" ht="15.75" thickBot="1">
      <c r="A125" s="14"/>
      <c r="B125" s="34"/>
      <c r="C125" s="34"/>
      <c r="D125" s="130"/>
      <c r="E125" s="130"/>
      <c r="F125" s="43"/>
      <c r="G125" s="34"/>
      <c r="H125" s="128"/>
      <c r="I125" s="34"/>
      <c r="J125" s="129"/>
      <c r="K125" s="34"/>
      <c r="L125" s="129"/>
      <c r="M125" s="34"/>
      <c r="N125" s="129"/>
    </row>
    <row r="126" spans="1:26">
      <c r="A126" s="14"/>
      <c r="B126" s="126" t="s">
        <v>291</v>
      </c>
      <c r="C126" s="28"/>
      <c r="D126" s="131" t="s">
        <v>184</v>
      </c>
      <c r="E126" s="133">
        <v>309</v>
      </c>
      <c r="F126" s="32"/>
      <c r="G126" s="28"/>
      <c r="H126" s="28"/>
      <c r="I126" s="28"/>
      <c r="J126" s="28"/>
      <c r="K126" s="28"/>
      <c r="L126" s="28"/>
      <c r="M126" s="28"/>
      <c r="N126" s="28"/>
    </row>
    <row r="127" spans="1:26" ht="15.75" thickBot="1">
      <c r="A127" s="14"/>
      <c r="B127" s="126" t="s">
        <v>292</v>
      </c>
      <c r="C127" s="28"/>
      <c r="D127" s="132"/>
      <c r="E127" s="134"/>
      <c r="F127" s="84"/>
      <c r="G127" s="28"/>
      <c r="H127" s="28"/>
      <c r="I127" s="28"/>
      <c r="J127" s="28"/>
      <c r="K127" s="28"/>
      <c r="L127" s="28"/>
      <c r="M127" s="28"/>
      <c r="N127" s="28"/>
    </row>
    <row r="128" spans="1:26" ht="15.75" thickTop="1">
      <c r="A128" s="2" t="s">
        <v>494</v>
      </c>
      <c r="B128" s="109"/>
      <c r="C128" s="109"/>
      <c r="D128" s="109"/>
      <c r="E128" s="109"/>
      <c r="F128" s="109"/>
      <c r="G128" s="109"/>
      <c r="H128" s="109"/>
      <c r="I128" s="109"/>
      <c r="J128" s="109"/>
      <c r="K128" s="109"/>
      <c r="L128" s="109"/>
      <c r="M128" s="109"/>
      <c r="N128" s="109"/>
      <c r="O128" s="109"/>
      <c r="P128" s="109"/>
      <c r="Q128" s="109"/>
      <c r="R128" s="109"/>
      <c r="S128" s="109"/>
      <c r="T128" s="109"/>
      <c r="U128" s="109"/>
      <c r="V128" s="109"/>
      <c r="W128" s="109"/>
      <c r="X128" s="109"/>
      <c r="Y128" s="109"/>
      <c r="Z128" s="109"/>
    </row>
    <row r="129" spans="1:26" ht="45">
      <c r="A129" s="3" t="s">
        <v>489</v>
      </c>
      <c r="B129" s="109"/>
      <c r="C129" s="109"/>
      <c r="D129" s="109"/>
      <c r="E129" s="109"/>
      <c r="F129" s="109"/>
      <c r="G129" s="109"/>
      <c r="H129" s="109"/>
      <c r="I129" s="109"/>
      <c r="J129" s="109"/>
      <c r="K129" s="109"/>
      <c r="L129" s="109"/>
      <c r="M129" s="109"/>
      <c r="N129" s="109"/>
      <c r="O129" s="109"/>
      <c r="P129" s="109"/>
      <c r="Q129" s="109"/>
      <c r="R129" s="109"/>
      <c r="S129" s="109"/>
      <c r="T129" s="109"/>
      <c r="U129" s="109"/>
      <c r="V129" s="109"/>
      <c r="W129" s="109"/>
      <c r="X129" s="109"/>
      <c r="Y129" s="109"/>
      <c r="Z129" s="109"/>
    </row>
    <row r="130" spans="1:26">
      <c r="A130" s="14" t="s">
        <v>490</v>
      </c>
      <c r="B130" s="28" t="s">
        <v>495</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c r="A131" s="14"/>
      <c r="B131" s="25"/>
      <c r="C131" s="25"/>
      <c r="D131" s="25"/>
      <c r="E131" s="25"/>
      <c r="F131" s="25"/>
      <c r="G131" s="25"/>
      <c r="H131" s="25"/>
      <c r="I131" s="25"/>
      <c r="J131" s="25"/>
      <c r="K131" s="25"/>
      <c r="L131" s="25"/>
      <c r="M131" s="25"/>
      <c r="N131" s="25"/>
    </row>
    <row r="132" spans="1:26">
      <c r="A132" s="14"/>
      <c r="B132" s="16"/>
      <c r="C132" s="16"/>
      <c r="D132" s="16"/>
      <c r="E132" s="16"/>
      <c r="F132" s="16"/>
      <c r="G132" s="16"/>
      <c r="H132" s="16"/>
      <c r="I132" s="16"/>
      <c r="J132" s="16"/>
      <c r="K132" s="16"/>
      <c r="L132" s="16"/>
      <c r="M132" s="16"/>
      <c r="N132" s="16"/>
    </row>
    <row r="133" spans="1:26">
      <c r="A133" s="14"/>
      <c r="B133" s="26" t="s">
        <v>172</v>
      </c>
      <c r="C133" s="28"/>
      <c r="D133" s="29" t="s">
        <v>246</v>
      </c>
      <c r="E133" s="29"/>
      <c r="F133" s="29"/>
      <c r="G133" s="28"/>
      <c r="H133" s="29" t="s">
        <v>250</v>
      </c>
      <c r="I133" s="29"/>
      <c r="J133" s="29"/>
      <c r="K133" s="28"/>
      <c r="L133" s="29" t="s">
        <v>106</v>
      </c>
      <c r="M133" s="29"/>
      <c r="N133" s="29"/>
    </row>
    <row r="134" spans="1:26">
      <c r="A134" s="14"/>
      <c r="B134" s="26"/>
      <c r="C134" s="28"/>
      <c r="D134" s="29" t="s">
        <v>247</v>
      </c>
      <c r="E134" s="29"/>
      <c r="F134" s="29"/>
      <c r="G134" s="28"/>
      <c r="H134" s="29" t="s">
        <v>251</v>
      </c>
      <c r="I134" s="29"/>
      <c r="J134" s="29"/>
      <c r="K134" s="28"/>
      <c r="L134" s="29" t="s">
        <v>256</v>
      </c>
      <c r="M134" s="29"/>
      <c r="N134" s="29"/>
    </row>
    <row r="135" spans="1:26">
      <c r="A135" s="14"/>
      <c r="B135" s="26"/>
      <c r="C135" s="28"/>
      <c r="D135" s="29" t="s">
        <v>248</v>
      </c>
      <c r="E135" s="29"/>
      <c r="F135" s="29"/>
      <c r="G135" s="28"/>
      <c r="H135" s="29" t="s">
        <v>252</v>
      </c>
      <c r="I135" s="29"/>
      <c r="J135" s="29"/>
      <c r="K135" s="28"/>
      <c r="L135" s="29" t="s">
        <v>180</v>
      </c>
      <c r="M135" s="29"/>
      <c r="N135" s="29"/>
    </row>
    <row r="136" spans="1:26" ht="15.75" thickBot="1">
      <c r="A136" s="14"/>
      <c r="B136" s="27"/>
      <c r="C136" s="28"/>
      <c r="D136" s="31" t="s">
        <v>249</v>
      </c>
      <c r="E136" s="31"/>
      <c r="F136" s="31"/>
      <c r="G136" s="28"/>
      <c r="H136" s="31" t="s">
        <v>253</v>
      </c>
      <c r="I136" s="31"/>
      <c r="J136" s="31"/>
      <c r="K136" s="28"/>
      <c r="L136" s="30"/>
      <c r="M136" s="30"/>
      <c r="N136" s="30"/>
    </row>
    <row r="137" spans="1:26">
      <c r="A137" s="14"/>
      <c r="B137" s="18" t="s">
        <v>181</v>
      </c>
      <c r="C137" s="12"/>
      <c r="D137" s="32"/>
      <c r="E137" s="32"/>
      <c r="F137" s="32"/>
      <c r="G137" s="12"/>
      <c r="H137" s="32"/>
      <c r="I137" s="32"/>
      <c r="J137" s="32"/>
      <c r="K137" s="12"/>
      <c r="L137" s="32"/>
      <c r="M137" s="32"/>
      <c r="N137" s="32"/>
    </row>
    <row r="138" spans="1:26">
      <c r="A138" s="14"/>
      <c r="B138" s="53" t="s">
        <v>23</v>
      </c>
      <c r="C138" s="34"/>
      <c r="D138" s="35" t="s">
        <v>184</v>
      </c>
      <c r="E138" s="37">
        <v>262</v>
      </c>
      <c r="F138" s="34"/>
      <c r="G138" s="34"/>
      <c r="H138" s="35" t="s">
        <v>184</v>
      </c>
      <c r="I138" s="37" t="s">
        <v>185</v>
      </c>
      <c r="J138" s="34"/>
      <c r="K138" s="34"/>
      <c r="L138" s="35" t="s">
        <v>184</v>
      </c>
      <c r="M138" s="37">
        <v>262</v>
      </c>
      <c r="N138" s="34"/>
    </row>
    <row r="139" spans="1:26">
      <c r="A139" s="14"/>
      <c r="B139" s="53"/>
      <c r="C139" s="34"/>
      <c r="D139" s="35"/>
      <c r="E139" s="37"/>
      <c r="F139" s="34"/>
      <c r="G139" s="34"/>
      <c r="H139" s="35"/>
      <c r="I139" s="37"/>
      <c r="J139" s="34"/>
      <c r="K139" s="34"/>
      <c r="L139" s="35"/>
      <c r="M139" s="37"/>
      <c r="N139" s="34"/>
    </row>
    <row r="140" spans="1:26">
      <c r="A140" s="14"/>
      <c r="B140" s="19" t="s">
        <v>295</v>
      </c>
      <c r="C140" s="12"/>
      <c r="D140" s="28"/>
      <c r="E140" s="28"/>
      <c r="F140" s="28"/>
      <c r="G140" s="12"/>
      <c r="H140" s="28"/>
      <c r="I140" s="28"/>
      <c r="J140" s="28"/>
      <c r="K140" s="12"/>
      <c r="L140" s="28"/>
      <c r="M140" s="28"/>
      <c r="N140" s="28"/>
    </row>
    <row r="141" spans="1:26">
      <c r="A141" s="14"/>
      <c r="B141" s="33" t="s">
        <v>183</v>
      </c>
      <c r="C141" s="34"/>
      <c r="D141" s="37">
        <v>407</v>
      </c>
      <c r="E141" s="37"/>
      <c r="F141" s="34"/>
      <c r="G141" s="34"/>
      <c r="H141" s="37">
        <v>214</v>
      </c>
      <c r="I141" s="37"/>
      <c r="J141" s="34"/>
      <c r="K141" s="34"/>
      <c r="L141" s="37">
        <v>621</v>
      </c>
      <c r="M141" s="37"/>
      <c r="N141" s="34"/>
    </row>
    <row r="142" spans="1:26">
      <c r="A142" s="14"/>
      <c r="B142" s="33"/>
      <c r="C142" s="34"/>
      <c r="D142" s="37"/>
      <c r="E142" s="37"/>
      <c r="F142" s="34"/>
      <c r="G142" s="34"/>
      <c r="H142" s="37"/>
      <c r="I142" s="37"/>
      <c r="J142" s="34"/>
      <c r="K142" s="34"/>
      <c r="L142" s="37"/>
      <c r="M142" s="37"/>
      <c r="N142" s="34"/>
    </row>
    <row r="143" spans="1:26">
      <c r="A143" s="14"/>
      <c r="B143" s="38" t="s">
        <v>186</v>
      </c>
      <c r="C143" s="28"/>
      <c r="D143" s="40" t="s">
        <v>185</v>
      </c>
      <c r="E143" s="40"/>
      <c r="F143" s="28"/>
      <c r="G143" s="28"/>
      <c r="H143" s="40">
        <v>96</v>
      </c>
      <c r="I143" s="40"/>
      <c r="J143" s="28"/>
      <c r="K143" s="28"/>
      <c r="L143" s="40">
        <v>96</v>
      </c>
      <c r="M143" s="40"/>
      <c r="N143" s="28"/>
    </row>
    <row r="144" spans="1:26">
      <c r="A144" s="14"/>
      <c r="B144" s="38"/>
      <c r="C144" s="28"/>
      <c r="D144" s="40"/>
      <c r="E144" s="40"/>
      <c r="F144" s="28"/>
      <c r="G144" s="28"/>
      <c r="H144" s="40"/>
      <c r="I144" s="40"/>
      <c r="J144" s="28"/>
      <c r="K144" s="28"/>
      <c r="L144" s="40"/>
      <c r="M144" s="40"/>
      <c r="N144" s="28"/>
    </row>
    <row r="145" spans="1:14">
      <c r="A145" s="14"/>
      <c r="B145" s="33" t="s">
        <v>189</v>
      </c>
      <c r="C145" s="34"/>
      <c r="D145" s="37" t="s">
        <v>185</v>
      </c>
      <c r="E145" s="37"/>
      <c r="F145" s="34"/>
      <c r="G145" s="34"/>
      <c r="H145" s="36">
        <v>1279</v>
      </c>
      <c r="I145" s="36"/>
      <c r="J145" s="34"/>
      <c r="K145" s="34"/>
      <c r="L145" s="36">
        <v>1279</v>
      </c>
      <c r="M145" s="36"/>
      <c r="N145" s="34"/>
    </row>
    <row r="146" spans="1:14">
      <c r="A146" s="14"/>
      <c r="B146" s="33"/>
      <c r="C146" s="34"/>
      <c r="D146" s="37"/>
      <c r="E146" s="37"/>
      <c r="F146" s="34"/>
      <c r="G146" s="34"/>
      <c r="H146" s="36"/>
      <c r="I146" s="36"/>
      <c r="J146" s="34"/>
      <c r="K146" s="34"/>
      <c r="L146" s="36"/>
      <c r="M146" s="36"/>
      <c r="N146" s="34"/>
    </row>
    <row r="147" spans="1:14">
      <c r="A147" s="14"/>
      <c r="B147" s="38" t="s">
        <v>191</v>
      </c>
      <c r="C147" s="28"/>
      <c r="D147" s="40" t="s">
        <v>185</v>
      </c>
      <c r="E147" s="40"/>
      <c r="F147" s="28"/>
      <c r="G147" s="28"/>
      <c r="H147" s="40">
        <v>375</v>
      </c>
      <c r="I147" s="40"/>
      <c r="J147" s="28"/>
      <c r="K147" s="28"/>
      <c r="L147" s="40">
        <v>375</v>
      </c>
      <c r="M147" s="40"/>
      <c r="N147" s="28"/>
    </row>
    <row r="148" spans="1:14">
      <c r="A148" s="14"/>
      <c r="B148" s="38"/>
      <c r="C148" s="28"/>
      <c r="D148" s="40"/>
      <c r="E148" s="40"/>
      <c r="F148" s="28"/>
      <c r="G148" s="28"/>
      <c r="H148" s="40"/>
      <c r="I148" s="40"/>
      <c r="J148" s="28"/>
      <c r="K148" s="28"/>
      <c r="L148" s="40"/>
      <c r="M148" s="40"/>
      <c r="N148" s="28"/>
    </row>
    <row r="149" spans="1:14">
      <c r="A149" s="14"/>
      <c r="B149" s="33" t="s">
        <v>192</v>
      </c>
      <c r="C149" s="34"/>
      <c r="D149" s="37" t="s">
        <v>185</v>
      </c>
      <c r="E149" s="37"/>
      <c r="F149" s="34"/>
      <c r="G149" s="34"/>
      <c r="H149" s="37">
        <v>203</v>
      </c>
      <c r="I149" s="37"/>
      <c r="J149" s="34"/>
      <c r="K149" s="34"/>
      <c r="L149" s="37">
        <v>203</v>
      </c>
      <c r="M149" s="37"/>
      <c r="N149" s="34"/>
    </row>
    <row r="150" spans="1:14" ht="15.75" thickBot="1">
      <c r="A150" s="14"/>
      <c r="B150" s="33"/>
      <c r="C150" s="34"/>
      <c r="D150" s="42"/>
      <c r="E150" s="42"/>
      <c r="F150" s="43"/>
      <c r="G150" s="34"/>
      <c r="H150" s="42"/>
      <c r="I150" s="42"/>
      <c r="J150" s="43"/>
      <c r="K150" s="34"/>
      <c r="L150" s="42"/>
      <c r="M150" s="42"/>
      <c r="N150" s="43"/>
    </row>
    <row r="151" spans="1:14">
      <c r="A151" s="14"/>
      <c r="B151" s="45" t="s">
        <v>296</v>
      </c>
      <c r="C151" s="28"/>
      <c r="D151" s="49">
        <v>407</v>
      </c>
      <c r="E151" s="49"/>
      <c r="F151" s="32"/>
      <c r="G151" s="28"/>
      <c r="H151" s="46">
        <v>2167</v>
      </c>
      <c r="I151" s="46"/>
      <c r="J151" s="32"/>
      <c r="K151" s="28"/>
      <c r="L151" s="46">
        <v>2574</v>
      </c>
      <c r="M151" s="46"/>
      <c r="N151" s="32"/>
    </row>
    <row r="152" spans="1:14">
      <c r="A152" s="14"/>
      <c r="B152" s="45"/>
      <c r="C152" s="28"/>
      <c r="D152" s="135"/>
      <c r="E152" s="135"/>
      <c r="F152" s="136"/>
      <c r="G152" s="28"/>
      <c r="H152" s="137"/>
      <c r="I152" s="137"/>
      <c r="J152" s="136"/>
      <c r="K152" s="28"/>
      <c r="L152" s="137"/>
      <c r="M152" s="137"/>
      <c r="N152" s="136"/>
    </row>
    <row r="153" spans="1:14">
      <c r="A153" s="14"/>
      <c r="B153" s="53" t="s">
        <v>297</v>
      </c>
      <c r="C153" s="34"/>
      <c r="D153" s="37" t="s">
        <v>185</v>
      </c>
      <c r="E153" s="37"/>
      <c r="F153" s="34"/>
      <c r="G153" s="34"/>
      <c r="H153" s="37">
        <v>85</v>
      </c>
      <c r="I153" s="37"/>
      <c r="J153" s="34"/>
      <c r="K153" s="34"/>
      <c r="L153" s="37">
        <v>85</v>
      </c>
      <c r="M153" s="37"/>
      <c r="N153" s="34"/>
    </row>
    <row r="154" spans="1:14" ht="15.75" thickBot="1">
      <c r="A154" s="14"/>
      <c r="B154" s="53"/>
      <c r="C154" s="34"/>
      <c r="D154" s="42"/>
      <c r="E154" s="42"/>
      <c r="F154" s="43"/>
      <c r="G154" s="34"/>
      <c r="H154" s="42"/>
      <c r="I154" s="42"/>
      <c r="J154" s="43"/>
      <c r="K154" s="34"/>
      <c r="L154" s="42"/>
      <c r="M154" s="42"/>
      <c r="N154" s="43"/>
    </row>
    <row r="155" spans="1:14">
      <c r="A155" s="14"/>
      <c r="B155" s="45" t="s">
        <v>258</v>
      </c>
      <c r="C155" s="28"/>
      <c r="D155" s="51" t="s">
        <v>184</v>
      </c>
      <c r="E155" s="49">
        <v>669</v>
      </c>
      <c r="F155" s="32"/>
      <c r="G155" s="28"/>
      <c r="H155" s="51" t="s">
        <v>184</v>
      </c>
      <c r="I155" s="46">
        <v>2252</v>
      </c>
      <c r="J155" s="32"/>
      <c r="K155" s="28"/>
      <c r="L155" s="51" t="s">
        <v>184</v>
      </c>
      <c r="M155" s="46">
        <v>2921</v>
      </c>
      <c r="N155" s="32"/>
    </row>
    <row r="156" spans="1:14" ht="15.75" thickBot="1">
      <c r="A156" s="14"/>
      <c r="B156" s="45"/>
      <c r="C156" s="28"/>
      <c r="D156" s="81"/>
      <c r="E156" s="83"/>
      <c r="F156" s="84"/>
      <c r="G156" s="28"/>
      <c r="H156" s="81"/>
      <c r="I156" s="93"/>
      <c r="J156" s="84"/>
      <c r="K156" s="28"/>
      <c r="L156" s="81"/>
      <c r="M156" s="93"/>
      <c r="N156" s="84"/>
    </row>
    <row r="157" spans="1:14" ht="15.75" thickTop="1">
      <c r="A157" s="14"/>
      <c r="B157" s="53" t="s">
        <v>46</v>
      </c>
      <c r="C157" s="34"/>
      <c r="D157" s="98" t="s">
        <v>184</v>
      </c>
      <c r="E157" s="99">
        <v>8</v>
      </c>
      <c r="F157" s="100"/>
      <c r="G157" s="34"/>
      <c r="H157" s="98" t="s">
        <v>184</v>
      </c>
      <c r="I157" s="99">
        <v>24</v>
      </c>
      <c r="J157" s="100"/>
      <c r="K157" s="34"/>
      <c r="L157" s="98" t="s">
        <v>184</v>
      </c>
      <c r="M157" s="99">
        <v>32</v>
      </c>
      <c r="N157" s="100"/>
    </row>
    <row r="158" spans="1:14" ht="15.75" thickBot="1">
      <c r="A158" s="14"/>
      <c r="B158" s="53"/>
      <c r="C158" s="34"/>
      <c r="D158" s="58"/>
      <c r="E158" s="61"/>
      <c r="F158" s="60"/>
      <c r="G158" s="34"/>
      <c r="H158" s="58"/>
      <c r="I158" s="61"/>
      <c r="J158" s="60"/>
      <c r="K158" s="34"/>
      <c r="L158" s="58"/>
      <c r="M158" s="61"/>
      <c r="N158" s="60"/>
    </row>
    <row r="159" spans="1:14" ht="15.75" thickTop="1">
      <c r="A159" s="14"/>
      <c r="B159" s="24" t="s">
        <v>202</v>
      </c>
      <c r="C159" s="12"/>
      <c r="D159" s="62"/>
      <c r="E159" s="62"/>
      <c r="F159" s="62"/>
      <c r="G159" s="12"/>
      <c r="H159" s="62"/>
      <c r="I159" s="62"/>
      <c r="J159" s="62"/>
      <c r="K159" s="12"/>
      <c r="L159" s="62"/>
      <c r="M159" s="62"/>
      <c r="N159" s="62"/>
    </row>
    <row r="160" spans="1:14">
      <c r="A160" s="14"/>
      <c r="B160" s="45" t="s">
        <v>23</v>
      </c>
      <c r="C160" s="28"/>
      <c r="D160" s="41" t="s">
        <v>184</v>
      </c>
      <c r="E160" s="40">
        <v>415</v>
      </c>
      <c r="F160" s="28"/>
      <c r="G160" s="28"/>
      <c r="H160" s="41" t="s">
        <v>184</v>
      </c>
      <c r="I160" s="40" t="s">
        <v>185</v>
      </c>
      <c r="J160" s="28"/>
      <c r="K160" s="28"/>
      <c r="L160" s="41" t="s">
        <v>184</v>
      </c>
      <c r="M160" s="40">
        <v>415</v>
      </c>
      <c r="N160" s="28"/>
    </row>
    <row r="161" spans="1:14">
      <c r="A161" s="14"/>
      <c r="B161" s="45"/>
      <c r="C161" s="28"/>
      <c r="D161" s="41"/>
      <c r="E161" s="40"/>
      <c r="F161" s="28"/>
      <c r="G161" s="28"/>
      <c r="H161" s="41"/>
      <c r="I161" s="40"/>
      <c r="J161" s="28"/>
      <c r="K161" s="28"/>
      <c r="L161" s="41"/>
      <c r="M161" s="40"/>
      <c r="N161" s="28"/>
    </row>
    <row r="162" spans="1:14">
      <c r="A162" s="14"/>
      <c r="B162" s="23" t="s">
        <v>295</v>
      </c>
      <c r="C162" s="20"/>
      <c r="D162" s="34"/>
      <c r="E162" s="34"/>
      <c r="F162" s="34"/>
      <c r="G162" s="20"/>
      <c r="H162" s="34"/>
      <c r="I162" s="34"/>
      <c r="J162" s="34"/>
      <c r="K162" s="20"/>
      <c r="L162" s="34"/>
      <c r="M162" s="34"/>
      <c r="N162" s="34"/>
    </row>
    <row r="163" spans="1:14">
      <c r="A163" s="14"/>
      <c r="B163" s="38" t="s">
        <v>183</v>
      </c>
      <c r="C163" s="28"/>
      <c r="D163" s="40">
        <v>409</v>
      </c>
      <c r="E163" s="40"/>
      <c r="F163" s="28"/>
      <c r="G163" s="28"/>
      <c r="H163" s="40">
        <v>245</v>
      </c>
      <c r="I163" s="40"/>
      <c r="J163" s="28"/>
      <c r="K163" s="28"/>
      <c r="L163" s="40">
        <v>654</v>
      </c>
      <c r="M163" s="40"/>
      <c r="N163" s="28"/>
    </row>
    <row r="164" spans="1:14">
      <c r="A164" s="14"/>
      <c r="B164" s="38"/>
      <c r="C164" s="28"/>
      <c r="D164" s="40"/>
      <c r="E164" s="40"/>
      <c r="F164" s="28"/>
      <c r="G164" s="28"/>
      <c r="H164" s="40"/>
      <c r="I164" s="40"/>
      <c r="J164" s="28"/>
      <c r="K164" s="28"/>
      <c r="L164" s="40"/>
      <c r="M164" s="40"/>
      <c r="N164" s="28"/>
    </row>
    <row r="165" spans="1:14">
      <c r="A165" s="14"/>
      <c r="B165" s="33" t="s">
        <v>186</v>
      </c>
      <c r="C165" s="34"/>
      <c r="D165" s="37" t="s">
        <v>185</v>
      </c>
      <c r="E165" s="37"/>
      <c r="F165" s="34"/>
      <c r="G165" s="34"/>
      <c r="H165" s="37">
        <v>95</v>
      </c>
      <c r="I165" s="37"/>
      <c r="J165" s="34"/>
      <c r="K165" s="34"/>
      <c r="L165" s="37">
        <v>95</v>
      </c>
      <c r="M165" s="37"/>
      <c r="N165" s="34"/>
    </row>
    <row r="166" spans="1:14">
      <c r="A166" s="14"/>
      <c r="B166" s="33"/>
      <c r="C166" s="34"/>
      <c r="D166" s="37"/>
      <c r="E166" s="37"/>
      <c r="F166" s="34"/>
      <c r="G166" s="34"/>
      <c r="H166" s="37"/>
      <c r="I166" s="37"/>
      <c r="J166" s="34"/>
      <c r="K166" s="34"/>
      <c r="L166" s="37"/>
      <c r="M166" s="37"/>
      <c r="N166" s="34"/>
    </row>
    <row r="167" spans="1:14">
      <c r="A167" s="14"/>
      <c r="B167" s="38" t="s">
        <v>189</v>
      </c>
      <c r="C167" s="28"/>
      <c r="D167" s="40" t="s">
        <v>185</v>
      </c>
      <c r="E167" s="40"/>
      <c r="F167" s="28"/>
      <c r="G167" s="28"/>
      <c r="H167" s="39">
        <v>1200</v>
      </c>
      <c r="I167" s="39"/>
      <c r="J167" s="28"/>
      <c r="K167" s="28"/>
      <c r="L167" s="39">
        <v>1200</v>
      </c>
      <c r="M167" s="39"/>
      <c r="N167" s="28"/>
    </row>
    <row r="168" spans="1:14">
      <c r="A168" s="14"/>
      <c r="B168" s="38"/>
      <c r="C168" s="28"/>
      <c r="D168" s="40"/>
      <c r="E168" s="40"/>
      <c r="F168" s="28"/>
      <c r="G168" s="28"/>
      <c r="H168" s="39"/>
      <c r="I168" s="39"/>
      <c r="J168" s="28"/>
      <c r="K168" s="28"/>
      <c r="L168" s="39"/>
      <c r="M168" s="39"/>
      <c r="N168" s="28"/>
    </row>
    <row r="169" spans="1:14">
      <c r="A169" s="14"/>
      <c r="B169" s="33" t="s">
        <v>191</v>
      </c>
      <c r="C169" s="34"/>
      <c r="D169" s="37" t="s">
        <v>185</v>
      </c>
      <c r="E169" s="37"/>
      <c r="F169" s="34"/>
      <c r="G169" s="34"/>
      <c r="H169" s="37">
        <v>340</v>
      </c>
      <c r="I169" s="37"/>
      <c r="J169" s="34"/>
      <c r="K169" s="34"/>
      <c r="L169" s="37">
        <v>340</v>
      </c>
      <c r="M169" s="37"/>
      <c r="N169" s="34"/>
    </row>
    <row r="170" spans="1:14">
      <c r="A170" s="14"/>
      <c r="B170" s="33"/>
      <c r="C170" s="34"/>
      <c r="D170" s="37"/>
      <c r="E170" s="37"/>
      <c r="F170" s="34"/>
      <c r="G170" s="34"/>
      <c r="H170" s="37"/>
      <c r="I170" s="37"/>
      <c r="J170" s="34"/>
      <c r="K170" s="34"/>
      <c r="L170" s="37"/>
      <c r="M170" s="37"/>
      <c r="N170" s="34"/>
    </row>
    <row r="171" spans="1:14">
      <c r="A171" s="14"/>
      <c r="B171" s="38" t="s">
        <v>192</v>
      </c>
      <c r="C171" s="28"/>
      <c r="D171" s="40" t="s">
        <v>185</v>
      </c>
      <c r="E171" s="40"/>
      <c r="F171" s="28"/>
      <c r="G171" s="28"/>
      <c r="H171" s="40">
        <v>177</v>
      </c>
      <c r="I171" s="40"/>
      <c r="J171" s="28"/>
      <c r="K171" s="28"/>
      <c r="L171" s="40">
        <v>177</v>
      </c>
      <c r="M171" s="40"/>
      <c r="N171" s="28"/>
    </row>
    <row r="172" spans="1:14" ht="15.75" thickBot="1">
      <c r="A172" s="14"/>
      <c r="B172" s="38"/>
      <c r="C172" s="28"/>
      <c r="D172" s="50"/>
      <c r="E172" s="50"/>
      <c r="F172" s="48"/>
      <c r="G172" s="28"/>
      <c r="H172" s="50"/>
      <c r="I172" s="50"/>
      <c r="J172" s="48"/>
      <c r="K172" s="28"/>
      <c r="L172" s="50"/>
      <c r="M172" s="50"/>
      <c r="N172" s="48"/>
    </row>
    <row r="173" spans="1:14">
      <c r="A173" s="14"/>
      <c r="B173" s="53" t="s">
        <v>296</v>
      </c>
      <c r="C173" s="34"/>
      <c r="D173" s="56">
        <v>409</v>
      </c>
      <c r="E173" s="56"/>
      <c r="F173" s="55"/>
      <c r="G173" s="34"/>
      <c r="H173" s="54">
        <v>2057</v>
      </c>
      <c r="I173" s="54"/>
      <c r="J173" s="55"/>
      <c r="K173" s="34"/>
      <c r="L173" s="54">
        <v>2466</v>
      </c>
      <c r="M173" s="54"/>
      <c r="N173" s="55"/>
    </row>
    <row r="174" spans="1:14">
      <c r="A174" s="14"/>
      <c r="B174" s="53"/>
      <c r="C174" s="34"/>
      <c r="D174" s="121"/>
      <c r="E174" s="121"/>
      <c r="F174" s="122"/>
      <c r="G174" s="34"/>
      <c r="H174" s="138"/>
      <c r="I174" s="138"/>
      <c r="J174" s="122"/>
      <c r="K174" s="34"/>
      <c r="L174" s="138"/>
      <c r="M174" s="138"/>
      <c r="N174" s="122"/>
    </row>
    <row r="175" spans="1:14">
      <c r="A175" s="14"/>
      <c r="B175" s="45" t="s">
        <v>297</v>
      </c>
      <c r="C175" s="28"/>
      <c r="D175" s="40" t="s">
        <v>185</v>
      </c>
      <c r="E175" s="40"/>
      <c r="F175" s="28"/>
      <c r="G175" s="28"/>
      <c r="H175" s="40">
        <v>81</v>
      </c>
      <c r="I175" s="40"/>
      <c r="J175" s="28"/>
      <c r="K175" s="28"/>
      <c r="L175" s="40">
        <v>81</v>
      </c>
      <c r="M175" s="40"/>
      <c r="N175" s="28"/>
    </row>
    <row r="176" spans="1:14" ht="15.75" thickBot="1">
      <c r="A176" s="14"/>
      <c r="B176" s="45"/>
      <c r="C176" s="28"/>
      <c r="D176" s="50"/>
      <c r="E176" s="50"/>
      <c r="F176" s="48"/>
      <c r="G176" s="28"/>
      <c r="H176" s="50"/>
      <c r="I176" s="50"/>
      <c r="J176" s="48"/>
      <c r="K176" s="28"/>
      <c r="L176" s="50"/>
      <c r="M176" s="50"/>
      <c r="N176" s="48"/>
    </row>
    <row r="177" spans="1:14">
      <c r="A177" s="14"/>
      <c r="B177" s="53" t="s">
        <v>258</v>
      </c>
      <c r="C177" s="34"/>
      <c r="D177" s="57" t="s">
        <v>184</v>
      </c>
      <c r="E177" s="56">
        <v>824</v>
      </c>
      <c r="F177" s="55"/>
      <c r="G177" s="34"/>
      <c r="H177" s="57" t="s">
        <v>184</v>
      </c>
      <c r="I177" s="54">
        <v>2138</v>
      </c>
      <c r="J177" s="55"/>
      <c r="K177" s="34"/>
      <c r="L177" s="57" t="s">
        <v>184</v>
      </c>
      <c r="M177" s="54">
        <v>2962</v>
      </c>
      <c r="N177" s="55"/>
    </row>
    <row r="178" spans="1:14" ht="15.75" thickBot="1">
      <c r="A178" s="14"/>
      <c r="B178" s="53"/>
      <c r="C178" s="34"/>
      <c r="D178" s="58"/>
      <c r="E178" s="61"/>
      <c r="F178" s="60"/>
      <c r="G178" s="34"/>
      <c r="H178" s="58"/>
      <c r="I178" s="59"/>
      <c r="J178" s="60"/>
      <c r="K178" s="34"/>
      <c r="L178" s="58"/>
      <c r="M178" s="59"/>
      <c r="N178" s="60"/>
    </row>
    <row r="179" spans="1:14" ht="15.75" thickTop="1">
      <c r="A179" s="14"/>
      <c r="B179" s="45" t="s">
        <v>46</v>
      </c>
      <c r="C179" s="28"/>
      <c r="D179" s="80" t="s">
        <v>184</v>
      </c>
      <c r="E179" s="82">
        <v>5</v>
      </c>
      <c r="F179" s="62"/>
      <c r="G179" s="28"/>
      <c r="H179" s="80" t="s">
        <v>184</v>
      </c>
      <c r="I179" s="82">
        <v>13</v>
      </c>
      <c r="J179" s="62"/>
      <c r="K179" s="28"/>
      <c r="L179" s="80" t="s">
        <v>184</v>
      </c>
      <c r="M179" s="82">
        <v>18</v>
      </c>
      <c r="N179" s="62"/>
    </row>
    <row r="180" spans="1:14" ht="15.75" thickBot="1">
      <c r="A180" s="14"/>
      <c r="B180" s="45"/>
      <c r="C180" s="28"/>
      <c r="D180" s="81"/>
      <c r="E180" s="83"/>
      <c r="F180" s="84"/>
      <c r="G180" s="28"/>
      <c r="H180" s="81"/>
      <c r="I180" s="83"/>
      <c r="J180" s="84"/>
      <c r="K180" s="28"/>
      <c r="L180" s="81"/>
      <c r="M180" s="83"/>
      <c r="N180" s="84"/>
    </row>
    <row r="181" spans="1:14" ht="15.75" thickTop="1"/>
  </sheetData>
  <mergeCells count="1085">
    <mergeCell ref="B128:Z128"/>
    <mergeCell ref="B129:Z129"/>
    <mergeCell ref="A130:A180"/>
    <mergeCell ref="B130:Z130"/>
    <mergeCell ref="A61:A95"/>
    <mergeCell ref="B61:Z61"/>
    <mergeCell ref="A96:A113"/>
    <mergeCell ref="B96:Z96"/>
    <mergeCell ref="A114:A127"/>
    <mergeCell ref="B114:Z114"/>
    <mergeCell ref="K179:K180"/>
    <mergeCell ref="L179:L180"/>
    <mergeCell ref="M179:M180"/>
    <mergeCell ref="N179:N180"/>
    <mergeCell ref="A1:A2"/>
    <mergeCell ref="B1:Z1"/>
    <mergeCell ref="B2:Z2"/>
    <mergeCell ref="B3:Z3"/>
    <mergeCell ref="A4:A60"/>
    <mergeCell ref="B4:Z4"/>
    <mergeCell ref="N177:N178"/>
    <mergeCell ref="B179:B180"/>
    <mergeCell ref="C179:C180"/>
    <mergeCell ref="D179:D180"/>
    <mergeCell ref="E179:E180"/>
    <mergeCell ref="F179:F180"/>
    <mergeCell ref="G179:G180"/>
    <mergeCell ref="H179:H180"/>
    <mergeCell ref="I179:I180"/>
    <mergeCell ref="J179:J180"/>
    <mergeCell ref="H177:H178"/>
    <mergeCell ref="I177:I178"/>
    <mergeCell ref="J177:J178"/>
    <mergeCell ref="K177:K178"/>
    <mergeCell ref="L177:L178"/>
    <mergeCell ref="M177:M178"/>
    <mergeCell ref="J175:J176"/>
    <mergeCell ref="K175:K176"/>
    <mergeCell ref="L175:M176"/>
    <mergeCell ref="N175:N176"/>
    <mergeCell ref="B177:B178"/>
    <mergeCell ref="C177:C178"/>
    <mergeCell ref="D177:D178"/>
    <mergeCell ref="E177:E178"/>
    <mergeCell ref="F177:F178"/>
    <mergeCell ref="G177:G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N160:N161"/>
    <mergeCell ref="D162:F162"/>
    <mergeCell ref="H162:J162"/>
    <mergeCell ref="L162:N162"/>
    <mergeCell ref="B163:B164"/>
    <mergeCell ref="C163:C164"/>
    <mergeCell ref="D163:E164"/>
    <mergeCell ref="F163:F164"/>
    <mergeCell ref="G163:G164"/>
    <mergeCell ref="H163:I164"/>
    <mergeCell ref="H160:H161"/>
    <mergeCell ref="I160:I161"/>
    <mergeCell ref="J160:J161"/>
    <mergeCell ref="K160:K161"/>
    <mergeCell ref="L160:L161"/>
    <mergeCell ref="M160:M161"/>
    <mergeCell ref="N157:N158"/>
    <mergeCell ref="D159:F159"/>
    <mergeCell ref="H159:J159"/>
    <mergeCell ref="L159:N159"/>
    <mergeCell ref="B160:B161"/>
    <mergeCell ref="C160:C161"/>
    <mergeCell ref="D160:D161"/>
    <mergeCell ref="E160:E161"/>
    <mergeCell ref="F160:F161"/>
    <mergeCell ref="G160:G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I156"/>
    <mergeCell ref="J155:J156"/>
    <mergeCell ref="K155:K156"/>
    <mergeCell ref="L155:L156"/>
    <mergeCell ref="M155:M156"/>
    <mergeCell ref="N155:N156"/>
    <mergeCell ref="K153:K154"/>
    <mergeCell ref="L153:M154"/>
    <mergeCell ref="N153:N154"/>
    <mergeCell ref="B155:B156"/>
    <mergeCell ref="C155:C156"/>
    <mergeCell ref="D155:D156"/>
    <mergeCell ref="E155:E156"/>
    <mergeCell ref="F155:F156"/>
    <mergeCell ref="G155:G156"/>
    <mergeCell ref="H155:H156"/>
    <mergeCell ref="K151:K152"/>
    <mergeCell ref="L151:M152"/>
    <mergeCell ref="N151:N152"/>
    <mergeCell ref="B153:B154"/>
    <mergeCell ref="C153:C154"/>
    <mergeCell ref="D153:E154"/>
    <mergeCell ref="F153:F154"/>
    <mergeCell ref="G153:G154"/>
    <mergeCell ref="H153:I154"/>
    <mergeCell ref="J153:J154"/>
    <mergeCell ref="K149:K150"/>
    <mergeCell ref="L149:M150"/>
    <mergeCell ref="N149:N150"/>
    <mergeCell ref="B151:B152"/>
    <mergeCell ref="C151:C152"/>
    <mergeCell ref="D151:E152"/>
    <mergeCell ref="F151:F152"/>
    <mergeCell ref="G151:G152"/>
    <mergeCell ref="H151:I152"/>
    <mergeCell ref="J151:J152"/>
    <mergeCell ref="K147:K148"/>
    <mergeCell ref="L147:M148"/>
    <mergeCell ref="N147:N148"/>
    <mergeCell ref="B149:B150"/>
    <mergeCell ref="C149:C150"/>
    <mergeCell ref="D149:E150"/>
    <mergeCell ref="F149:F150"/>
    <mergeCell ref="G149:G150"/>
    <mergeCell ref="H149:I150"/>
    <mergeCell ref="J149:J150"/>
    <mergeCell ref="K145:K146"/>
    <mergeCell ref="L145:M146"/>
    <mergeCell ref="N145:N146"/>
    <mergeCell ref="B147:B148"/>
    <mergeCell ref="C147:C148"/>
    <mergeCell ref="D147:E148"/>
    <mergeCell ref="F147:F148"/>
    <mergeCell ref="G147:G148"/>
    <mergeCell ref="H147:I148"/>
    <mergeCell ref="J147:J148"/>
    <mergeCell ref="K143:K144"/>
    <mergeCell ref="L143:M144"/>
    <mergeCell ref="N143:N144"/>
    <mergeCell ref="B145:B146"/>
    <mergeCell ref="C145:C146"/>
    <mergeCell ref="D145:E146"/>
    <mergeCell ref="F145:F146"/>
    <mergeCell ref="G145:G146"/>
    <mergeCell ref="H145:I146"/>
    <mergeCell ref="J145:J146"/>
    <mergeCell ref="K141:K142"/>
    <mergeCell ref="L141:M142"/>
    <mergeCell ref="N141:N142"/>
    <mergeCell ref="B143:B144"/>
    <mergeCell ref="C143:C144"/>
    <mergeCell ref="D143:E144"/>
    <mergeCell ref="F143:F144"/>
    <mergeCell ref="G143:G144"/>
    <mergeCell ref="H143:I144"/>
    <mergeCell ref="J143:J144"/>
    <mergeCell ref="D140:F140"/>
    <mergeCell ref="H140:J140"/>
    <mergeCell ref="L140:N140"/>
    <mergeCell ref="B141:B142"/>
    <mergeCell ref="C141:C142"/>
    <mergeCell ref="D141:E142"/>
    <mergeCell ref="F141:F142"/>
    <mergeCell ref="G141:G142"/>
    <mergeCell ref="H141:I142"/>
    <mergeCell ref="J141:J142"/>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H134:J134"/>
    <mergeCell ref="H135:J135"/>
    <mergeCell ref="H136:J136"/>
    <mergeCell ref="K133:K136"/>
    <mergeCell ref="L133:N133"/>
    <mergeCell ref="L134:N134"/>
    <mergeCell ref="L135:N135"/>
    <mergeCell ref="L136:N136"/>
    <mergeCell ref="N126:N127"/>
    <mergeCell ref="B131:N131"/>
    <mergeCell ref="B133:B136"/>
    <mergeCell ref="C133:C136"/>
    <mergeCell ref="D133:F133"/>
    <mergeCell ref="D134:F134"/>
    <mergeCell ref="D135:F135"/>
    <mergeCell ref="D136:F136"/>
    <mergeCell ref="G133:G136"/>
    <mergeCell ref="H133:J133"/>
    <mergeCell ref="H126:H127"/>
    <mergeCell ref="I126:I127"/>
    <mergeCell ref="J126:J127"/>
    <mergeCell ref="K126:K127"/>
    <mergeCell ref="L126:L127"/>
    <mergeCell ref="M126:M127"/>
    <mergeCell ref="J124:J125"/>
    <mergeCell ref="K124:K125"/>
    <mergeCell ref="L124:L125"/>
    <mergeCell ref="M124:M125"/>
    <mergeCell ref="N124:N125"/>
    <mergeCell ref="C126:C127"/>
    <mergeCell ref="D126:D127"/>
    <mergeCell ref="E126:E127"/>
    <mergeCell ref="F126:F127"/>
    <mergeCell ref="G126:G127"/>
    <mergeCell ref="M121:M122"/>
    <mergeCell ref="N121:N122"/>
    <mergeCell ref="D123:F123"/>
    <mergeCell ref="B124:B125"/>
    <mergeCell ref="C124:C125"/>
    <mergeCell ref="D124:E125"/>
    <mergeCell ref="F124:F125"/>
    <mergeCell ref="G124:G125"/>
    <mergeCell ref="H124:H125"/>
    <mergeCell ref="I124:I125"/>
    <mergeCell ref="G121:G122"/>
    <mergeCell ref="H121:H122"/>
    <mergeCell ref="I121:I122"/>
    <mergeCell ref="J121:J122"/>
    <mergeCell ref="K121:K122"/>
    <mergeCell ref="L121:L122"/>
    <mergeCell ref="D117:F117"/>
    <mergeCell ref="L117:N117"/>
    <mergeCell ref="D118:F118"/>
    <mergeCell ref="D119:F119"/>
    <mergeCell ref="D120:F120"/>
    <mergeCell ref="B121:B122"/>
    <mergeCell ref="C121:C122"/>
    <mergeCell ref="D121:D122"/>
    <mergeCell ref="E121:E122"/>
    <mergeCell ref="F121:F122"/>
    <mergeCell ref="V112:V113"/>
    <mergeCell ref="W112:W113"/>
    <mergeCell ref="X112:X113"/>
    <mergeCell ref="Y112:Y113"/>
    <mergeCell ref="Z112:Z113"/>
    <mergeCell ref="B115:N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X110:Y111"/>
    <mergeCell ref="Z110:Z111"/>
    <mergeCell ref="B112:B113"/>
    <mergeCell ref="C112:C113"/>
    <mergeCell ref="D112:D113"/>
    <mergeCell ref="E112:E113"/>
    <mergeCell ref="F112:F113"/>
    <mergeCell ref="G112:G113"/>
    <mergeCell ref="H112:H113"/>
    <mergeCell ref="I112:I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T108:U109"/>
    <mergeCell ref="V108:V109"/>
    <mergeCell ref="W108:W109"/>
    <mergeCell ref="X108:Y109"/>
    <mergeCell ref="Z108:Z109"/>
    <mergeCell ref="B110:B111"/>
    <mergeCell ref="C110:C111"/>
    <mergeCell ref="D110:E111"/>
    <mergeCell ref="F110:F111"/>
    <mergeCell ref="G110:G111"/>
    <mergeCell ref="L108:M109"/>
    <mergeCell ref="N108:N109"/>
    <mergeCell ref="O108:O109"/>
    <mergeCell ref="P108:Q109"/>
    <mergeCell ref="R108:R109"/>
    <mergeCell ref="S108:S109"/>
    <mergeCell ref="X106:Y107"/>
    <mergeCell ref="Z106:Z107"/>
    <mergeCell ref="B108:B109"/>
    <mergeCell ref="C108:C109"/>
    <mergeCell ref="D108:E109"/>
    <mergeCell ref="F108:F109"/>
    <mergeCell ref="G108:G109"/>
    <mergeCell ref="H108:I109"/>
    <mergeCell ref="J108:J109"/>
    <mergeCell ref="K108:K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T104:U105"/>
    <mergeCell ref="V104:V105"/>
    <mergeCell ref="W104:W105"/>
    <mergeCell ref="X104:Y105"/>
    <mergeCell ref="Z104:Z105"/>
    <mergeCell ref="B106:B107"/>
    <mergeCell ref="C106:C107"/>
    <mergeCell ref="D106:E107"/>
    <mergeCell ref="F106:F107"/>
    <mergeCell ref="G106:G107"/>
    <mergeCell ref="L104:M105"/>
    <mergeCell ref="N104:N105"/>
    <mergeCell ref="O104:O105"/>
    <mergeCell ref="P104:Q105"/>
    <mergeCell ref="R104:R105"/>
    <mergeCell ref="S104:S105"/>
    <mergeCell ref="Y102:Y103"/>
    <mergeCell ref="Z102:Z103"/>
    <mergeCell ref="B104:B105"/>
    <mergeCell ref="C104:C105"/>
    <mergeCell ref="D104:E105"/>
    <mergeCell ref="F104:F105"/>
    <mergeCell ref="G104:G105"/>
    <mergeCell ref="H104:I105"/>
    <mergeCell ref="J104:J105"/>
    <mergeCell ref="K104:K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S101"/>
    <mergeCell ref="T100:V100"/>
    <mergeCell ref="T101:V101"/>
    <mergeCell ref="W100:W101"/>
    <mergeCell ref="X100:Z101"/>
    <mergeCell ref="B102:B103"/>
    <mergeCell ref="C102:C103"/>
    <mergeCell ref="D102:D103"/>
    <mergeCell ref="E102:E103"/>
    <mergeCell ref="F102:F103"/>
    <mergeCell ref="H101:J101"/>
    <mergeCell ref="K100:K101"/>
    <mergeCell ref="L100:N101"/>
    <mergeCell ref="O100:O101"/>
    <mergeCell ref="P100:R100"/>
    <mergeCell ref="P101:R101"/>
    <mergeCell ref="V94:V95"/>
    <mergeCell ref="B97:Z97"/>
    <mergeCell ref="D99:N99"/>
    <mergeCell ref="P99:Z99"/>
    <mergeCell ref="B100:B101"/>
    <mergeCell ref="C100:C101"/>
    <mergeCell ref="D100:F100"/>
    <mergeCell ref="D101:F101"/>
    <mergeCell ref="G100:G101"/>
    <mergeCell ref="H100:J100"/>
    <mergeCell ref="P94:P95"/>
    <mergeCell ref="Q94:Q95"/>
    <mergeCell ref="R94:R95"/>
    <mergeCell ref="S94:S95"/>
    <mergeCell ref="T94:T95"/>
    <mergeCell ref="U94:U95"/>
    <mergeCell ref="J94:J95"/>
    <mergeCell ref="K94:K95"/>
    <mergeCell ref="L94:L95"/>
    <mergeCell ref="M94:M95"/>
    <mergeCell ref="N94:N95"/>
    <mergeCell ref="O94:O95"/>
    <mergeCell ref="U92:U93"/>
    <mergeCell ref="V92:V93"/>
    <mergeCell ref="B94:B95"/>
    <mergeCell ref="C94:C95"/>
    <mergeCell ref="D94:D95"/>
    <mergeCell ref="E94:E95"/>
    <mergeCell ref="F94:F95"/>
    <mergeCell ref="G94:G95"/>
    <mergeCell ref="H94:H95"/>
    <mergeCell ref="I94:I95"/>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V80:V81"/>
    <mergeCell ref="D82:F82"/>
    <mergeCell ref="H82:J82"/>
    <mergeCell ref="L82:N82"/>
    <mergeCell ref="P82:R82"/>
    <mergeCell ref="T82:V82"/>
    <mergeCell ref="P80:P81"/>
    <mergeCell ref="Q80:Q81"/>
    <mergeCell ref="R80:R81"/>
    <mergeCell ref="S80:S81"/>
    <mergeCell ref="T80:T81"/>
    <mergeCell ref="U80:U81"/>
    <mergeCell ref="J80:J81"/>
    <mergeCell ref="K80:K81"/>
    <mergeCell ref="L80:L81"/>
    <mergeCell ref="M80:M81"/>
    <mergeCell ref="N80:N81"/>
    <mergeCell ref="O80:O81"/>
    <mergeCell ref="U78:U79"/>
    <mergeCell ref="V78:V79"/>
    <mergeCell ref="B80:B81"/>
    <mergeCell ref="C80:C81"/>
    <mergeCell ref="D80:D81"/>
    <mergeCell ref="E80:E81"/>
    <mergeCell ref="F80:F81"/>
    <mergeCell ref="G80:G81"/>
    <mergeCell ref="H80:H81"/>
    <mergeCell ref="I80:I81"/>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S64:S67"/>
    <mergeCell ref="T64:V67"/>
    <mergeCell ref="D68:F68"/>
    <mergeCell ref="H68:J68"/>
    <mergeCell ref="L68:N68"/>
    <mergeCell ref="P68:R68"/>
    <mergeCell ref="T68:V68"/>
    <mergeCell ref="L64:N64"/>
    <mergeCell ref="L65:N65"/>
    <mergeCell ref="L66:N66"/>
    <mergeCell ref="L67:N67"/>
    <mergeCell ref="O64:O67"/>
    <mergeCell ref="P64:R64"/>
    <mergeCell ref="P65:R65"/>
    <mergeCell ref="P66:R66"/>
    <mergeCell ref="P67:R67"/>
    <mergeCell ref="G64:G67"/>
    <mergeCell ref="H64:J64"/>
    <mergeCell ref="H65:J65"/>
    <mergeCell ref="H66:J66"/>
    <mergeCell ref="H67:J67"/>
    <mergeCell ref="K64:K67"/>
    <mergeCell ref="B64:B67"/>
    <mergeCell ref="C64:C67"/>
    <mergeCell ref="D64:F64"/>
    <mergeCell ref="D65:F65"/>
    <mergeCell ref="D66:F66"/>
    <mergeCell ref="D67:F67"/>
    <mergeCell ref="N59:N60"/>
    <mergeCell ref="O59:O60"/>
    <mergeCell ref="P59:P60"/>
    <mergeCell ref="Q59:Q60"/>
    <mergeCell ref="R59:R60"/>
    <mergeCell ref="B62:V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R56:R57"/>
    <mergeCell ref="D58:E58"/>
    <mergeCell ref="H58:I58"/>
    <mergeCell ref="L58:M58"/>
    <mergeCell ref="P58:Q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22" bestFit="1" customWidth="1"/>
    <col min="4" max="4" width="2" bestFit="1" customWidth="1"/>
    <col min="5" max="5" width="5.5703125" bestFit="1" customWidth="1"/>
    <col min="8" max="8" width="2" bestFit="1" customWidth="1"/>
    <col min="9" max="9" width="4" bestFit="1" customWidth="1"/>
    <col min="12" max="12" width="2" bestFit="1" customWidth="1"/>
    <col min="13" max="13" width="3" bestFit="1" customWidth="1"/>
    <col min="16" max="16" width="2" bestFit="1" customWidth="1"/>
    <col min="17" max="17" width="5.5703125" bestFit="1" customWidth="1"/>
    <col min="20" max="20" width="2" bestFit="1" customWidth="1"/>
    <col min="21" max="21" width="4" bestFit="1" customWidth="1"/>
    <col min="24" max="24" width="2" bestFit="1" customWidth="1"/>
    <col min="25" max="25" width="3" bestFit="1" customWidth="1"/>
  </cols>
  <sheetData>
    <row r="1" spans="1:26" ht="15" customHeight="1">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4" t="s">
        <v>497</v>
      </c>
      <c r="B3" s="41" t="s">
        <v>302</v>
      </c>
      <c r="C3" s="41"/>
      <c r="D3" s="41"/>
      <c r="E3" s="41"/>
      <c r="F3" s="41"/>
      <c r="G3" s="41"/>
      <c r="H3" s="41"/>
      <c r="I3" s="41"/>
      <c r="J3" s="41"/>
      <c r="K3" s="41"/>
      <c r="L3" s="41"/>
      <c r="M3" s="41"/>
      <c r="N3" s="41"/>
      <c r="O3" s="41"/>
      <c r="P3" s="41"/>
      <c r="Q3" s="41"/>
      <c r="R3" s="41"/>
      <c r="S3" s="41"/>
      <c r="T3" s="41"/>
      <c r="U3" s="41"/>
      <c r="V3" s="41"/>
      <c r="W3" s="41"/>
      <c r="X3" s="41"/>
      <c r="Y3" s="41"/>
      <c r="Z3" s="41"/>
    </row>
    <row r="4" spans="1:26">
      <c r="A4" s="14"/>
      <c r="B4" s="25"/>
      <c r="C4" s="25"/>
      <c r="D4" s="25"/>
      <c r="E4" s="25"/>
      <c r="F4" s="25"/>
      <c r="G4" s="25"/>
      <c r="H4" s="25"/>
      <c r="I4" s="25"/>
      <c r="J4" s="25"/>
      <c r="K4" s="25"/>
      <c r="L4" s="25"/>
      <c r="M4" s="25"/>
      <c r="N4" s="25"/>
      <c r="O4" s="25"/>
      <c r="P4" s="25"/>
      <c r="Q4" s="25"/>
      <c r="R4" s="25"/>
      <c r="S4" s="25"/>
      <c r="T4" s="25"/>
      <c r="U4" s="25"/>
      <c r="V4" s="25"/>
      <c r="W4" s="25"/>
      <c r="X4" s="25"/>
      <c r="Y4" s="25"/>
      <c r="Z4" s="25"/>
    </row>
    <row r="5" spans="1:26">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c r="A6" s="14"/>
      <c r="B6" s="64"/>
      <c r="C6" s="12"/>
      <c r="D6" s="31" t="s">
        <v>181</v>
      </c>
      <c r="E6" s="31"/>
      <c r="F6" s="31"/>
      <c r="G6" s="31"/>
      <c r="H6" s="31"/>
      <c r="I6" s="31"/>
      <c r="J6" s="31"/>
      <c r="K6" s="31"/>
      <c r="L6" s="31"/>
      <c r="M6" s="31"/>
      <c r="N6" s="31"/>
      <c r="O6" s="12"/>
      <c r="P6" s="31" t="s">
        <v>202</v>
      </c>
      <c r="Q6" s="31"/>
      <c r="R6" s="31"/>
      <c r="S6" s="31"/>
      <c r="T6" s="31"/>
      <c r="U6" s="31"/>
      <c r="V6" s="31"/>
      <c r="W6" s="31"/>
      <c r="X6" s="31"/>
      <c r="Y6" s="31"/>
      <c r="Z6" s="31"/>
    </row>
    <row r="7" spans="1:26" ht="15.75" thickBot="1">
      <c r="A7" s="14"/>
      <c r="B7" s="103" t="s">
        <v>172</v>
      </c>
      <c r="C7" s="12"/>
      <c r="D7" s="107" t="s">
        <v>303</v>
      </c>
      <c r="E7" s="107"/>
      <c r="F7" s="107"/>
      <c r="G7" s="12"/>
      <c r="H7" s="107" t="s">
        <v>304</v>
      </c>
      <c r="I7" s="107"/>
      <c r="J7" s="107"/>
      <c r="K7" s="12"/>
      <c r="L7" s="107" t="s">
        <v>305</v>
      </c>
      <c r="M7" s="107"/>
      <c r="N7" s="107"/>
      <c r="O7" s="12"/>
      <c r="P7" s="107" t="s">
        <v>303</v>
      </c>
      <c r="Q7" s="107"/>
      <c r="R7" s="107"/>
      <c r="S7" s="12"/>
      <c r="T7" s="107" t="s">
        <v>304</v>
      </c>
      <c r="U7" s="107"/>
      <c r="V7" s="107"/>
      <c r="W7" s="12"/>
      <c r="X7" s="107" t="s">
        <v>305</v>
      </c>
      <c r="Y7" s="107"/>
      <c r="Z7" s="107"/>
    </row>
    <row r="8" spans="1:26">
      <c r="A8" s="14"/>
      <c r="B8" s="63" t="s">
        <v>306</v>
      </c>
      <c r="C8" s="34"/>
      <c r="D8" s="57" t="s">
        <v>184</v>
      </c>
      <c r="E8" s="54">
        <v>1448</v>
      </c>
      <c r="F8" s="55"/>
      <c r="G8" s="34"/>
      <c r="H8" s="57" t="s">
        <v>184</v>
      </c>
      <c r="I8" s="56">
        <v>239</v>
      </c>
      <c r="J8" s="55"/>
      <c r="K8" s="34"/>
      <c r="L8" s="57" t="s">
        <v>184</v>
      </c>
      <c r="M8" s="56">
        <v>46</v>
      </c>
      <c r="N8" s="55"/>
      <c r="O8" s="34"/>
      <c r="P8" s="57" t="s">
        <v>184</v>
      </c>
      <c r="Q8" s="54">
        <v>1801</v>
      </c>
      <c r="R8" s="55"/>
      <c r="S8" s="34"/>
      <c r="T8" s="57" t="s">
        <v>184</v>
      </c>
      <c r="U8" s="56">
        <v>719</v>
      </c>
      <c r="V8" s="55"/>
      <c r="W8" s="34"/>
      <c r="X8" s="57" t="s">
        <v>184</v>
      </c>
      <c r="Y8" s="56">
        <v>20</v>
      </c>
      <c r="Z8" s="55"/>
    </row>
    <row r="9" spans="1:26">
      <c r="A9" s="14"/>
      <c r="B9" s="53"/>
      <c r="C9" s="34"/>
      <c r="D9" s="120"/>
      <c r="E9" s="138"/>
      <c r="F9" s="122"/>
      <c r="G9" s="34"/>
      <c r="H9" s="120"/>
      <c r="I9" s="121"/>
      <c r="J9" s="122"/>
      <c r="K9" s="34"/>
      <c r="L9" s="120"/>
      <c r="M9" s="121"/>
      <c r="N9" s="122"/>
      <c r="O9" s="34"/>
      <c r="P9" s="120"/>
      <c r="Q9" s="138"/>
      <c r="R9" s="122"/>
      <c r="S9" s="34"/>
      <c r="T9" s="120"/>
      <c r="U9" s="121"/>
      <c r="V9" s="122"/>
      <c r="W9" s="34"/>
      <c r="X9" s="120"/>
      <c r="Y9" s="121"/>
      <c r="Z9" s="122"/>
    </row>
    <row r="10" spans="1:26">
      <c r="A10" s="14"/>
      <c r="B10" s="45" t="s">
        <v>40</v>
      </c>
      <c r="C10" s="28"/>
      <c r="D10" s="40" t="s">
        <v>185</v>
      </c>
      <c r="E10" s="40"/>
      <c r="F10" s="28"/>
      <c r="G10" s="28"/>
      <c r="H10" s="40" t="s">
        <v>185</v>
      </c>
      <c r="I10" s="40"/>
      <c r="J10" s="28"/>
      <c r="K10" s="28"/>
      <c r="L10" s="40" t="s">
        <v>185</v>
      </c>
      <c r="M10" s="40"/>
      <c r="N10" s="28"/>
      <c r="O10" s="28"/>
      <c r="P10" s="40" t="s">
        <v>185</v>
      </c>
      <c r="Q10" s="40"/>
      <c r="R10" s="28"/>
      <c r="S10" s="28"/>
      <c r="T10" s="40">
        <v>302</v>
      </c>
      <c r="U10" s="40"/>
      <c r="V10" s="28"/>
      <c r="W10" s="28"/>
      <c r="X10" s="40" t="s">
        <v>185</v>
      </c>
      <c r="Y10" s="40"/>
      <c r="Z10" s="28"/>
    </row>
    <row r="11" spans="1:26">
      <c r="A11" s="14"/>
      <c r="B11" s="45"/>
      <c r="C11" s="28"/>
      <c r="D11" s="40"/>
      <c r="E11" s="40"/>
      <c r="F11" s="28"/>
      <c r="G11" s="28"/>
      <c r="H11" s="40"/>
      <c r="I11" s="40"/>
      <c r="J11" s="28"/>
      <c r="K11" s="28"/>
      <c r="L11" s="40"/>
      <c r="M11" s="40"/>
      <c r="N11" s="28"/>
      <c r="O11" s="28"/>
      <c r="P11" s="40"/>
      <c r="Q11" s="40"/>
      <c r="R11" s="28"/>
      <c r="S11" s="28"/>
      <c r="T11" s="40"/>
      <c r="U11" s="40"/>
      <c r="V11" s="28"/>
      <c r="W11" s="28"/>
      <c r="X11" s="40"/>
      <c r="Y11" s="40"/>
      <c r="Z11" s="28"/>
    </row>
  </sheetData>
  <mergeCells count="58">
    <mergeCell ref="V10:V11"/>
    <mergeCell ref="W10:W11"/>
    <mergeCell ref="X10:Y11"/>
    <mergeCell ref="Z10:Z11"/>
    <mergeCell ref="A1:A2"/>
    <mergeCell ref="B1:Z1"/>
    <mergeCell ref="B2:Z2"/>
    <mergeCell ref="A3:A11"/>
    <mergeCell ref="B3:Z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D6:N6"/>
    <mergeCell ref="P6:Z6"/>
    <mergeCell ref="D7:F7"/>
    <mergeCell ref="H7:J7"/>
    <mergeCell ref="L7:N7"/>
    <mergeCell ref="P7:R7"/>
    <mergeCell ref="T7:V7"/>
    <mergeCell ref="X7:Z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3" width="36.5703125" bestFit="1" customWidth="1"/>
    <col min="4" max="4" width="3" customWidth="1"/>
    <col min="5" max="5" width="8.5703125" customWidth="1"/>
    <col min="6" max="6" width="2.28515625" customWidth="1"/>
    <col min="8" max="8" width="2.140625" customWidth="1"/>
    <col min="9" max="9" width="6.140625" customWidth="1"/>
    <col min="10" max="10" width="1.7109375" customWidth="1"/>
    <col min="12" max="12" width="36.5703125" bestFit="1" customWidth="1"/>
    <col min="13" max="13" width="5.7109375" customWidth="1"/>
    <col min="16" max="16" width="1.85546875" customWidth="1"/>
    <col min="17" max="17" width="5.7109375" customWidth="1"/>
    <col min="20" max="20" width="1.85546875" customWidth="1"/>
    <col min="21" max="21" width="5.7109375" customWidth="1"/>
    <col min="24" max="24" width="1.85546875" customWidth="1"/>
    <col min="25" max="25" width="5.7109375" customWidth="1"/>
  </cols>
  <sheetData>
    <row r="1" spans="1:26" ht="15" customHeight="1">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99</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4" t="s">
        <v>500</v>
      </c>
      <c r="B4" s="28" t="s">
        <v>321</v>
      </c>
      <c r="C4" s="28"/>
      <c r="D4" s="28"/>
      <c r="E4" s="28"/>
      <c r="F4" s="28"/>
      <c r="G4" s="28"/>
      <c r="H4" s="28"/>
      <c r="I4" s="28"/>
      <c r="J4" s="28"/>
      <c r="K4" s="28"/>
      <c r="L4" s="28"/>
      <c r="M4" s="28"/>
      <c r="N4" s="28"/>
      <c r="O4" s="28"/>
      <c r="P4" s="28"/>
      <c r="Q4" s="28"/>
      <c r="R4" s="28"/>
      <c r="S4" s="28"/>
      <c r="T4" s="28"/>
      <c r="U4" s="28"/>
      <c r="V4" s="28"/>
      <c r="W4" s="28"/>
      <c r="X4" s="28"/>
      <c r="Y4" s="28"/>
      <c r="Z4" s="28"/>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64"/>
      <c r="C7" s="12"/>
      <c r="D7" s="31" t="s">
        <v>181</v>
      </c>
      <c r="E7" s="31"/>
      <c r="F7" s="31"/>
      <c r="G7" s="31"/>
      <c r="H7" s="31"/>
      <c r="I7" s="31"/>
      <c r="J7" s="31"/>
      <c r="K7" s="31"/>
      <c r="L7" s="31"/>
      <c r="M7" s="31"/>
      <c r="N7" s="31"/>
      <c r="O7" s="12"/>
      <c r="P7" s="31" t="s">
        <v>202</v>
      </c>
      <c r="Q7" s="31"/>
      <c r="R7" s="31"/>
      <c r="S7" s="31"/>
      <c r="T7" s="31"/>
      <c r="U7" s="31"/>
      <c r="V7" s="31"/>
      <c r="W7" s="31"/>
      <c r="X7" s="31"/>
      <c r="Y7" s="31"/>
      <c r="Z7" s="31"/>
    </row>
    <row r="8" spans="1:26">
      <c r="A8" s="14"/>
      <c r="B8" s="26" t="s">
        <v>322</v>
      </c>
      <c r="C8" s="28"/>
      <c r="D8" s="67" t="s">
        <v>323</v>
      </c>
      <c r="E8" s="67"/>
      <c r="F8" s="67"/>
      <c r="G8" s="32"/>
      <c r="H8" s="67" t="s">
        <v>324</v>
      </c>
      <c r="I8" s="67"/>
      <c r="J8" s="67"/>
      <c r="K8" s="32"/>
      <c r="L8" s="67" t="s">
        <v>179</v>
      </c>
      <c r="M8" s="67"/>
      <c r="N8" s="67"/>
      <c r="O8" s="28"/>
      <c r="P8" s="67" t="s">
        <v>323</v>
      </c>
      <c r="Q8" s="67"/>
      <c r="R8" s="67"/>
      <c r="S8" s="32"/>
      <c r="T8" s="67" t="s">
        <v>324</v>
      </c>
      <c r="U8" s="67"/>
      <c r="V8" s="67"/>
      <c r="W8" s="32"/>
      <c r="X8" s="67" t="s">
        <v>179</v>
      </c>
      <c r="Y8" s="67"/>
      <c r="Z8" s="67"/>
    </row>
    <row r="9" spans="1:26" ht="15.75" thickBot="1">
      <c r="A9" s="14"/>
      <c r="B9" s="27"/>
      <c r="C9" s="28"/>
      <c r="D9" s="31" t="s">
        <v>180</v>
      </c>
      <c r="E9" s="31"/>
      <c r="F9" s="31"/>
      <c r="G9" s="28"/>
      <c r="H9" s="31" t="s">
        <v>180</v>
      </c>
      <c r="I9" s="31"/>
      <c r="J9" s="31"/>
      <c r="K9" s="28"/>
      <c r="L9" s="31" t="s">
        <v>180</v>
      </c>
      <c r="M9" s="31"/>
      <c r="N9" s="31"/>
      <c r="O9" s="28"/>
      <c r="P9" s="31" t="s">
        <v>180</v>
      </c>
      <c r="Q9" s="31"/>
      <c r="R9" s="31"/>
      <c r="S9" s="28"/>
      <c r="T9" s="31" t="s">
        <v>180</v>
      </c>
      <c r="U9" s="31"/>
      <c r="V9" s="31"/>
      <c r="W9" s="28"/>
      <c r="X9" s="31" t="s">
        <v>180</v>
      </c>
      <c r="Y9" s="31"/>
      <c r="Z9" s="31"/>
    </row>
    <row r="10" spans="1:26">
      <c r="A10" s="14"/>
      <c r="B10" s="139" t="s">
        <v>325</v>
      </c>
      <c r="C10" s="34"/>
      <c r="D10" s="141" t="s">
        <v>184</v>
      </c>
      <c r="E10" s="143">
        <v>1515</v>
      </c>
      <c r="F10" s="55"/>
      <c r="G10" s="34"/>
      <c r="H10" s="141" t="s">
        <v>184</v>
      </c>
      <c r="I10" s="143">
        <v>1515</v>
      </c>
      <c r="J10" s="55"/>
      <c r="K10" s="34"/>
      <c r="L10" s="141" t="s">
        <v>184</v>
      </c>
      <c r="M10" s="143">
        <v>1515</v>
      </c>
      <c r="N10" s="55"/>
      <c r="O10" s="34"/>
      <c r="P10" s="141" t="s">
        <v>184</v>
      </c>
      <c r="Q10" s="145">
        <v>321</v>
      </c>
      <c r="R10" s="55"/>
      <c r="S10" s="34"/>
      <c r="T10" s="141" t="s">
        <v>184</v>
      </c>
      <c r="U10" s="145">
        <v>321</v>
      </c>
      <c r="V10" s="55"/>
      <c r="W10" s="34"/>
      <c r="X10" s="141" t="s">
        <v>184</v>
      </c>
      <c r="Y10" s="145">
        <v>321</v>
      </c>
      <c r="Z10" s="55"/>
    </row>
    <row r="11" spans="1:26">
      <c r="A11" s="14"/>
      <c r="B11" s="140"/>
      <c r="C11" s="34"/>
      <c r="D11" s="142"/>
      <c r="E11" s="144"/>
      <c r="F11" s="122"/>
      <c r="G11" s="34"/>
      <c r="H11" s="142"/>
      <c r="I11" s="144"/>
      <c r="J11" s="122"/>
      <c r="K11" s="34"/>
      <c r="L11" s="142"/>
      <c r="M11" s="144"/>
      <c r="N11" s="122"/>
      <c r="O11" s="34"/>
      <c r="P11" s="142"/>
      <c r="Q11" s="146"/>
      <c r="R11" s="122"/>
      <c r="S11" s="34"/>
      <c r="T11" s="142"/>
      <c r="U11" s="146"/>
      <c r="V11" s="122"/>
      <c r="W11" s="34"/>
      <c r="X11" s="142"/>
      <c r="Y11" s="146"/>
      <c r="Z11" s="122"/>
    </row>
    <row r="12" spans="1:26">
      <c r="A12" s="14"/>
      <c r="B12" s="147" t="s">
        <v>326</v>
      </c>
      <c r="C12" s="28"/>
      <c r="D12" s="148" t="s">
        <v>185</v>
      </c>
      <c r="E12" s="148"/>
      <c r="F12" s="28"/>
      <c r="G12" s="28"/>
      <c r="H12" s="148" t="s">
        <v>185</v>
      </c>
      <c r="I12" s="148"/>
      <c r="J12" s="28"/>
      <c r="K12" s="28"/>
      <c r="L12" s="148" t="s">
        <v>185</v>
      </c>
      <c r="M12" s="148"/>
      <c r="N12" s="28"/>
      <c r="O12" s="28"/>
      <c r="P12" s="148">
        <v>416</v>
      </c>
      <c r="Q12" s="148"/>
      <c r="R12" s="28"/>
      <c r="S12" s="28"/>
      <c r="T12" s="148">
        <v>419</v>
      </c>
      <c r="U12" s="148"/>
      <c r="V12" s="28"/>
      <c r="W12" s="28"/>
      <c r="X12" s="148">
        <v>419</v>
      </c>
      <c r="Y12" s="148"/>
      <c r="Z12" s="28"/>
    </row>
    <row r="13" spans="1:26">
      <c r="A13" s="14"/>
      <c r="B13" s="147"/>
      <c r="C13" s="28"/>
      <c r="D13" s="148"/>
      <c r="E13" s="148"/>
      <c r="F13" s="28"/>
      <c r="G13" s="28"/>
      <c r="H13" s="148"/>
      <c r="I13" s="148"/>
      <c r="J13" s="28"/>
      <c r="K13" s="28"/>
      <c r="L13" s="148"/>
      <c r="M13" s="148"/>
      <c r="N13" s="28"/>
      <c r="O13" s="28"/>
      <c r="P13" s="148"/>
      <c r="Q13" s="148"/>
      <c r="R13" s="28"/>
      <c r="S13" s="28"/>
      <c r="T13" s="148"/>
      <c r="U13" s="148"/>
      <c r="V13" s="28"/>
      <c r="W13" s="28"/>
      <c r="X13" s="148"/>
      <c r="Y13" s="148"/>
      <c r="Z13" s="28"/>
    </row>
    <row r="14" spans="1:26">
      <c r="A14" s="14"/>
      <c r="B14" s="149" t="s">
        <v>327</v>
      </c>
      <c r="C14" s="34"/>
      <c r="D14" s="150">
        <v>625</v>
      </c>
      <c r="E14" s="150"/>
      <c r="F14" s="34"/>
      <c r="G14" s="34"/>
      <c r="H14" s="150">
        <v>626</v>
      </c>
      <c r="I14" s="150"/>
      <c r="J14" s="34"/>
      <c r="K14" s="34"/>
      <c r="L14" s="150">
        <v>626</v>
      </c>
      <c r="M14" s="150"/>
      <c r="N14" s="34"/>
      <c r="O14" s="34"/>
      <c r="P14" s="150">
        <v>625</v>
      </c>
      <c r="Q14" s="150"/>
      <c r="R14" s="34"/>
      <c r="S14" s="34"/>
      <c r="T14" s="150">
        <v>625</v>
      </c>
      <c r="U14" s="150"/>
      <c r="V14" s="34"/>
      <c r="W14" s="34"/>
      <c r="X14" s="150">
        <v>627</v>
      </c>
      <c r="Y14" s="150"/>
      <c r="Z14" s="34"/>
    </row>
    <row r="15" spans="1:26">
      <c r="A15" s="14"/>
      <c r="B15" s="149"/>
      <c r="C15" s="34"/>
      <c r="D15" s="150"/>
      <c r="E15" s="150"/>
      <c r="F15" s="34"/>
      <c r="G15" s="34"/>
      <c r="H15" s="150"/>
      <c r="I15" s="150"/>
      <c r="J15" s="34"/>
      <c r="K15" s="34"/>
      <c r="L15" s="150"/>
      <c r="M15" s="150"/>
      <c r="N15" s="34"/>
      <c r="O15" s="34"/>
      <c r="P15" s="150"/>
      <c r="Q15" s="150"/>
      <c r="R15" s="34"/>
      <c r="S15" s="34"/>
      <c r="T15" s="150"/>
      <c r="U15" s="150"/>
      <c r="V15" s="34"/>
      <c r="W15" s="34"/>
      <c r="X15" s="150"/>
      <c r="Y15" s="150"/>
      <c r="Z15" s="34"/>
    </row>
    <row r="16" spans="1:26">
      <c r="A16" s="14"/>
      <c r="B16" s="147" t="s">
        <v>328</v>
      </c>
      <c r="C16" s="28"/>
      <c r="D16" s="148">
        <v>601</v>
      </c>
      <c r="E16" s="148"/>
      <c r="F16" s="28"/>
      <c r="G16" s="28"/>
      <c r="H16" s="148">
        <v>620</v>
      </c>
      <c r="I16" s="148"/>
      <c r="J16" s="28"/>
      <c r="K16" s="28"/>
      <c r="L16" s="148">
        <v>627</v>
      </c>
      <c r="M16" s="148"/>
      <c r="N16" s="28"/>
      <c r="O16" s="28"/>
      <c r="P16" s="148">
        <v>601</v>
      </c>
      <c r="Q16" s="148"/>
      <c r="R16" s="28"/>
      <c r="S16" s="28"/>
      <c r="T16" s="148">
        <v>623</v>
      </c>
      <c r="U16" s="148"/>
      <c r="V16" s="28"/>
      <c r="W16" s="28"/>
      <c r="X16" s="148">
        <v>634</v>
      </c>
      <c r="Y16" s="148"/>
      <c r="Z16" s="28"/>
    </row>
    <row r="17" spans="1:26">
      <c r="A17" s="14"/>
      <c r="B17" s="147"/>
      <c r="C17" s="28"/>
      <c r="D17" s="148"/>
      <c r="E17" s="148"/>
      <c r="F17" s="28"/>
      <c r="G17" s="28"/>
      <c r="H17" s="148"/>
      <c r="I17" s="148"/>
      <c r="J17" s="28"/>
      <c r="K17" s="28"/>
      <c r="L17" s="148"/>
      <c r="M17" s="148"/>
      <c r="N17" s="28"/>
      <c r="O17" s="28"/>
      <c r="P17" s="148"/>
      <c r="Q17" s="148"/>
      <c r="R17" s="28"/>
      <c r="S17" s="28"/>
      <c r="T17" s="148"/>
      <c r="U17" s="148"/>
      <c r="V17" s="28"/>
      <c r="W17" s="28"/>
      <c r="X17" s="148"/>
      <c r="Y17" s="148"/>
      <c r="Z17" s="28"/>
    </row>
    <row r="18" spans="1:26">
      <c r="A18" s="14"/>
      <c r="B18" s="149" t="s">
        <v>329</v>
      </c>
      <c r="C18" s="34"/>
      <c r="D18" s="150">
        <v>400</v>
      </c>
      <c r="E18" s="150"/>
      <c r="F18" s="34"/>
      <c r="G18" s="34"/>
      <c r="H18" s="150">
        <v>400</v>
      </c>
      <c r="I18" s="150"/>
      <c r="J18" s="34"/>
      <c r="K18" s="34"/>
      <c r="L18" s="150">
        <v>407</v>
      </c>
      <c r="M18" s="150"/>
      <c r="N18" s="34"/>
      <c r="O18" s="34"/>
      <c r="P18" s="150">
        <v>400</v>
      </c>
      <c r="Q18" s="150"/>
      <c r="R18" s="34"/>
      <c r="S18" s="34"/>
      <c r="T18" s="150">
        <v>397</v>
      </c>
      <c r="U18" s="150"/>
      <c r="V18" s="34"/>
      <c r="W18" s="34"/>
      <c r="X18" s="150">
        <v>406</v>
      </c>
      <c r="Y18" s="150"/>
      <c r="Z18" s="34"/>
    </row>
    <row r="19" spans="1:26">
      <c r="A19" s="14"/>
      <c r="B19" s="149"/>
      <c r="C19" s="34"/>
      <c r="D19" s="150"/>
      <c r="E19" s="150"/>
      <c r="F19" s="34"/>
      <c r="G19" s="34"/>
      <c r="H19" s="150"/>
      <c r="I19" s="150"/>
      <c r="J19" s="34"/>
      <c r="K19" s="34"/>
      <c r="L19" s="150"/>
      <c r="M19" s="150"/>
      <c r="N19" s="34"/>
      <c r="O19" s="34"/>
      <c r="P19" s="150"/>
      <c r="Q19" s="150"/>
      <c r="R19" s="34"/>
      <c r="S19" s="34"/>
      <c r="T19" s="150"/>
      <c r="U19" s="150"/>
      <c r="V19" s="34"/>
      <c r="W19" s="34"/>
      <c r="X19" s="150"/>
      <c r="Y19" s="150"/>
      <c r="Z19" s="34"/>
    </row>
    <row r="20" spans="1:26">
      <c r="A20" s="14"/>
      <c r="B20" s="147" t="s">
        <v>330</v>
      </c>
      <c r="C20" s="28"/>
      <c r="D20" s="148">
        <v>95</v>
      </c>
      <c r="E20" s="148"/>
      <c r="F20" s="28"/>
      <c r="G20" s="28"/>
      <c r="H20" s="148">
        <v>95</v>
      </c>
      <c r="I20" s="148"/>
      <c r="J20" s="28"/>
      <c r="K20" s="28"/>
      <c r="L20" s="148">
        <v>102</v>
      </c>
      <c r="M20" s="148"/>
      <c r="N20" s="28"/>
      <c r="O20" s="28"/>
      <c r="P20" s="148">
        <v>95</v>
      </c>
      <c r="Q20" s="148"/>
      <c r="R20" s="28"/>
      <c r="S20" s="28"/>
      <c r="T20" s="148">
        <v>95</v>
      </c>
      <c r="U20" s="148"/>
      <c r="V20" s="28"/>
      <c r="W20" s="28"/>
      <c r="X20" s="148">
        <v>103</v>
      </c>
      <c r="Y20" s="148"/>
      <c r="Z20" s="28"/>
    </row>
    <row r="21" spans="1:26">
      <c r="A21" s="14"/>
      <c r="B21" s="147"/>
      <c r="C21" s="28"/>
      <c r="D21" s="148"/>
      <c r="E21" s="148"/>
      <c r="F21" s="28"/>
      <c r="G21" s="28"/>
      <c r="H21" s="148"/>
      <c r="I21" s="148"/>
      <c r="J21" s="28"/>
      <c r="K21" s="28"/>
      <c r="L21" s="148"/>
      <c r="M21" s="148"/>
      <c r="N21" s="28"/>
      <c r="O21" s="28"/>
      <c r="P21" s="148"/>
      <c r="Q21" s="148"/>
      <c r="R21" s="28"/>
      <c r="S21" s="28"/>
      <c r="T21" s="148"/>
      <c r="U21" s="148"/>
      <c r="V21" s="28"/>
      <c r="W21" s="28"/>
      <c r="X21" s="148"/>
      <c r="Y21" s="148"/>
      <c r="Z21" s="28"/>
    </row>
    <row r="22" spans="1:26">
      <c r="A22" s="14"/>
      <c r="B22" s="149" t="s">
        <v>331</v>
      </c>
      <c r="C22" s="34"/>
      <c r="D22" s="150">
        <v>441</v>
      </c>
      <c r="E22" s="150"/>
      <c r="F22" s="34"/>
      <c r="G22" s="34"/>
      <c r="H22" s="150">
        <v>467</v>
      </c>
      <c r="I22" s="150"/>
      <c r="J22" s="34"/>
      <c r="K22" s="34"/>
      <c r="L22" s="150">
        <v>488</v>
      </c>
      <c r="M22" s="150"/>
      <c r="N22" s="34"/>
      <c r="O22" s="34"/>
      <c r="P22" s="150">
        <v>441</v>
      </c>
      <c r="Q22" s="150"/>
      <c r="R22" s="34"/>
      <c r="S22" s="34"/>
      <c r="T22" s="150">
        <v>466</v>
      </c>
      <c r="U22" s="150"/>
      <c r="V22" s="34"/>
      <c r="W22" s="34"/>
      <c r="X22" s="150">
        <v>489</v>
      </c>
      <c r="Y22" s="150"/>
      <c r="Z22" s="34"/>
    </row>
    <row r="23" spans="1:26">
      <c r="A23" s="14"/>
      <c r="B23" s="149"/>
      <c r="C23" s="34"/>
      <c r="D23" s="150"/>
      <c r="E23" s="150"/>
      <c r="F23" s="34"/>
      <c r="G23" s="34"/>
      <c r="H23" s="150"/>
      <c r="I23" s="150"/>
      <c r="J23" s="34"/>
      <c r="K23" s="34"/>
      <c r="L23" s="150"/>
      <c r="M23" s="150"/>
      <c r="N23" s="34"/>
      <c r="O23" s="34"/>
      <c r="P23" s="150"/>
      <c r="Q23" s="150"/>
      <c r="R23" s="34"/>
      <c r="S23" s="34"/>
      <c r="T23" s="150"/>
      <c r="U23" s="150"/>
      <c r="V23" s="34"/>
      <c r="W23" s="34"/>
      <c r="X23" s="150"/>
      <c r="Y23" s="150"/>
      <c r="Z23" s="34"/>
    </row>
    <row r="24" spans="1:26">
      <c r="A24" s="14"/>
      <c r="B24" s="147" t="s">
        <v>332</v>
      </c>
      <c r="C24" s="28"/>
      <c r="D24" s="148">
        <v>625</v>
      </c>
      <c r="E24" s="148"/>
      <c r="F24" s="28"/>
      <c r="G24" s="28"/>
      <c r="H24" s="148">
        <v>624</v>
      </c>
      <c r="I24" s="148"/>
      <c r="J24" s="28"/>
      <c r="K24" s="28"/>
      <c r="L24" s="148">
        <v>631</v>
      </c>
      <c r="M24" s="148"/>
      <c r="N24" s="28"/>
      <c r="O24" s="28"/>
      <c r="P24" s="148">
        <v>625</v>
      </c>
      <c r="Q24" s="148"/>
      <c r="R24" s="28"/>
      <c r="S24" s="28"/>
      <c r="T24" s="148">
        <v>616</v>
      </c>
      <c r="U24" s="148"/>
      <c r="V24" s="28"/>
      <c r="W24" s="28"/>
      <c r="X24" s="148">
        <v>624</v>
      </c>
      <c r="Y24" s="148"/>
      <c r="Z24" s="28"/>
    </row>
    <row r="25" spans="1:26">
      <c r="A25" s="14"/>
      <c r="B25" s="147"/>
      <c r="C25" s="28"/>
      <c r="D25" s="148"/>
      <c r="E25" s="148"/>
      <c r="F25" s="28"/>
      <c r="G25" s="28"/>
      <c r="H25" s="148"/>
      <c r="I25" s="148"/>
      <c r="J25" s="28"/>
      <c r="K25" s="28"/>
      <c r="L25" s="148"/>
      <c r="M25" s="148"/>
      <c r="N25" s="28"/>
      <c r="O25" s="28"/>
      <c r="P25" s="148"/>
      <c r="Q25" s="148"/>
      <c r="R25" s="28"/>
      <c r="S25" s="28"/>
      <c r="T25" s="148"/>
      <c r="U25" s="148"/>
      <c r="V25" s="28"/>
      <c r="W25" s="28"/>
      <c r="X25" s="148"/>
      <c r="Y25" s="148"/>
      <c r="Z25" s="28"/>
    </row>
    <row r="26" spans="1:26">
      <c r="A26" s="14"/>
      <c r="B26" s="149" t="s">
        <v>333</v>
      </c>
      <c r="C26" s="34"/>
      <c r="D26" s="150">
        <v>156</v>
      </c>
      <c r="E26" s="150"/>
      <c r="F26" s="34"/>
      <c r="G26" s="34"/>
      <c r="H26" s="150">
        <v>165</v>
      </c>
      <c r="I26" s="150"/>
      <c r="J26" s="34"/>
      <c r="K26" s="34"/>
      <c r="L26" s="150">
        <v>175</v>
      </c>
      <c r="M26" s="150"/>
      <c r="N26" s="34"/>
      <c r="O26" s="34"/>
      <c r="P26" s="150">
        <v>156</v>
      </c>
      <c r="Q26" s="150"/>
      <c r="R26" s="34"/>
      <c r="S26" s="34"/>
      <c r="T26" s="150">
        <v>164</v>
      </c>
      <c r="U26" s="150"/>
      <c r="V26" s="34"/>
      <c r="W26" s="34"/>
      <c r="X26" s="150">
        <v>175</v>
      </c>
      <c r="Y26" s="150"/>
      <c r="Z26" s="34"/>
    </row>
    <row r="27" spans="1:26">
      <c r="A27" s="14"/>
      <c r="B27" s="149"/>
      <c r="C27" s="34"/>
      <c r="D27" s="150"/>
      <c r="E27" s="150"/>
      <c r="F27" s="34"/>
      <c r="G27" s="34"/>
      <c r="H27" s="150"/>
      <c r="I27" s="150"/>
      <c r="J27" s="34"/>
      <c r="K27" s="34"/>
      <c r="L27" s="150"/>
      <c r="M27" s="150"/>
      <c r="N27" s="34"/>
      <c r="O27" s="34"/>
      <c r="P27" s="150"/>
      <c r="Q27" s="150"/>
      <c r="R27" s="34"/>
      <c r="S27" s="34"/>
      <c r="T27" s="150"/>
      <c r="U27" s="150"/>
      <c r="V27" s="34"/>
      <c r="W27" s="34"/>
      <c r="X27" s="150"/>
      <c r="Y27" s="150"/>
      <c r="Z27" s="34"/>
    </row>
    <row r="28" spans="1:26">
      <c r="A28" s="14"/>
      <c r="B28" s="147" t="s">
        <v>334</v>
      </c>
      <c r="C28" s="28"/>
      <c r="D28" s="148">
        <v>750</v>
      </c>
      <c r="E28" s="148"/>
      <c r="F28" s="28"/>
      <c r="G28" s="28"/>
      <c r="H28" s="148">
        <v>755</v>
      </c>
      <c r="I28" s="148"/>
      <c r="J28" s="28"/>
      <c r="K28" s="28"/>
      <c r="L28" s="148">
        <v>756</v>
      </c>
      <c r="M28" s="148"/>
      <c r="N28" s="28"/>
      <c r="O28" s="28"/>
      <c r="P28" s="148">
        <v>750</v>
      </c>
      <c r="Q28" s="148"/>
      <c r="R28" s="28"/>
      <c r="S28" s="28"/>
      <c r="T28" s="148">
        <v>745</v>
      </c>
      <c r="U28" s="148"/>
      <c r="V28" s="28"/>
      <c r="W28" s="28"/>
      <c r="X28" s="148">
        <v>749</v>
      </c>
      <c r="Y28" s="148"/>
      <c r="Z28" s="28"/>
    </row>
    <row r="29" spans="1:26">
      <c r="A29" s="14"/>
      <c r="B29" s="147"/>
      <c r="C29" s="28"/>
      <c r="D29" s="148"/>
      <c r="E29" s="148"/>
      <c r="F29" s="28"/>
      <c r="G29" s="28"/>
      <c r="H29" s="148"/>
      <c r="I29" s="148"/>
      <c r="J29" s="28"/>
      <c r="K29" s="28"/>
      <c r="L29" s="148"/>
      <c r="M29" s="148"/>
      <c r="N29" s="28"/>
      <c r="O29" s="28"/>
      <c r="P29" s="148"/>
      <c r="Q29" s="148"/>
      <c r="R29" s="28"/>
      <c r="S29" s="28"/>
      <c r="T29" s="148"/>
      <c r="U29" s="148"/>
      <c r="V29" s="28"/>
      <c r="W29" s="28"/>
      <c r="X29" s="148"/>
      <c r="Y29" s="148"/>
      <c r="Z29" s="28"/>
    </row>
    <row r="30" spans="1:26">
      <c r="A30" s="14"/>
      <c r="B30" s="149" t="s">
        <v>335</v>
      </c>
      <c r="C30" s="34"/>
      <c r="D30" s="151">
        <v>1100</v>
      </c>
      <c r="E30" s="151"/>
      <c r="F30" s="34"/>
      <c r="G30" s="34"/>
      <c r="H30" s="151">
        <v>1120</v>
      </c>
      <c r="I30" s="151"/>
      <c r="J30" s="34"/>
      <c r="K30" s="34"/>
      <c r="L30" s="151">
        <v>1245</v>
      </c>
      <c r="M30" s="151"/>
      <c r="N30" s="34"/>
      <c r="O30" s="34"/>
      <c r="P30" s="151">
        <v>1100</v>
      </c>
      <c r="Q30" s="151"/>
      <c r="R30" s="34"/>
      <c r="S30" s="34"/>
      <c r="T30" s="151">
        <v>1106</v>
      </c>
      <c r="U30" s="151"/>
      <c r="V30" s="34"/>
      <c r="W30" s="34"/>
      <c r="X30" s="151">
        <v>1238</v>
      </c>
      <c r="Y30" s="151"/>
      <c r="Z30" s="34"/>
    </row>
    <row r="31" spans="1:26">
      <c r="A31" s="14"/>
      <c r="B31" s="149"/>
      <c r="C31" s="34"/>
      <c r="D31" s="151"/>
      <c r="E31" s="151"/>
      <c r="F31" s="34"/>
      <c r="G31" s="34"/>
      <c r="H31" s="151"/>
      <c r="I31" s="151"/>
      <c r="J31" s="34"/>
      <c r="K31" s="34"/>
      <c r="L31" s="151"/>
      <c r="M31" s="151"/>
      <c r="N31" s="34"/>
      <c r="O31" s="34"/>
      <c r="P31" s="151"/>
      <c r="Q31" s="151"/>
      <c r="R31" s="34"/>
      <c r="S31" s="34"/>
      <c r="T31" s="151"/>
      <c r="U31" s="151"/>
      <c r="V31" s="34"/>
      <c r="W31" s="34"/>
      <c r="X31" s="151"/>
      <c r="Y31" s="151"/>
      <c r="Z31" s="34"/>
    </row>
    <row r="32" spans="1:26">
      <c r="A32" s="14"/>
      <c r="B32" s="152" t="s">
        <v>336</v>
      </c>
      <c r="C32" s="28"/>
      <c r="D32" s="148">
        <v>500</v>
      </c>
      <c r="E32" s="148"/>
      <c r="F32" s="28"/>
      <c r="G32" s="28"/>
      <c r="H32" s="148">
        <v>506</v>
      </c>
      <c r="I32" s="148"/>
      <c r="J32" s="28"/>
      <c r="K32" s="28"/>
      <c r="L32" s="148">
        <v>501</v>
      </c>
      <c r="M32" s="148"/>
      <c r="N32" s="28"/>
      <c r="O32" s="28"/>
      <c r="P32" s="148">
        <v>500</v>
      </c>
      <c r="Q32" s="148"/>
      <c r="R32" s="28"/>
      <c r="S32" s="28"/>
      <c r="T32" s="148">
        <v>496</v>
      </c>
      <c r="U32" s="148"/>
      <c r="V32" s="28"/>
      <c r="W32" s="28"/>
      <c r="X32" s="148">
        <v>493</v>
      </c>
      <c r="Y32" s="148"/>
      <c r="Z32" s="28"/>
    </row>
    <row r="33" spans="1:26">
      <c r="A33" s="14"/>
      <c r="B33" s="152"/>
      <c r="C33" s="28"/>
      <c r="D33" s="148"/>
      <c r="E33" s="148"/>
      <c r="F33" s="28"/>
      <c r="G33" s="28"/>
      <c r="H33" s="148"/>
      <c r="I33" s="148"/>
      <c r="J33" s="28"/>
      <c r="K33" s="28"/>
      <c r="L33" s="148"/>
      <c r="M33" s="148"/>
      <c r="N33" s="28"/>
      <c r="O33" s="28"/>
      <c r="P33" s="148"/>
      <c r="Q33" s="148"/>
      <c r="R33" s="28"/>
      <c r="S33" s="28"/>
      <c r="T33" s="148"/>
      <c r="U33" s="148"/>
      <c r="V33" s="28"/>
      <c r="W33" s="28"/>
      <c r="X33" s="148"/>
      <c r="Y33" s="148"/>
      <c r="Z33" s="28"/>
    </row>
    <row r="34" spans="1:26">
      <c r="A34" s="14"/>
      <c r="B34" s="149" t="s">
        <v>337</v>
      </c>
      <c r="C34" s="34"/>
      <c r="D34" s="150">
        <v>500</v>
      </c>
      <c r="E34" s="150"/>
      <c r="F34" s="34"/>
      <c r="G34" s="34"/>
      <c r="H34" s="150">
        <v>508</v>
      </c>
      <c r="I34" s="150"/>
      <c r="J34" s="34"/>
      <c r="K34" s="34"/>
      <c r="L34" s="150">
        <v>510</v>
      </c>
      <c r="M34" s="150"/>
      <c r="N34" s="34"/>
      <c r="O34" s="34"/>
      <c r="P34" s="150">
        <v>500</v>
      </c>
      <c r="Q34" s="150"/>
      <c r="R34" s="34"/>
      <c r="S34" s="34"/>
      <c r="T34" s="150">
        <v>496</v>
      </c>
      <c r="U34" s="150"/>
      <c r="V34" s="34"/>
      <c r="W34" s="34"/>
      <c r="X34" s="150">
        <v>502</v>
      </c>
      <c r="Y34" s="150"/>
      <c r="Z34" s="34"/>
    </row>
    <row r="35" spans="1:26">
      <c r="A35" s="14"/>
      <c r="B35" s="149"/>
      <c r="C35" s="34"/>
      <c r="D35" s="150"/>
      <c r="E35" s="150"/>
      <c r="F35" s="34"/>
      <c r="G35" s="34"/>
      <c r="H35" s="150"/>
      <c r="I35" s="150"/>
      <c r="J35" s="34"/>
      <c r="K35" s="34"/>
      <c r="L35" s="150"/>
      <c r="M35" s="150"/>
      <c r="N35" s="34"/>
      <c r="O35" s="34"/>
      <c r="P35" s="150"/>
      <c r="Q35" s="150"/>
      <c r="R35" s="34"/>
      <c r="S35" s="34"/>
      <c r="T35" s="150"/>
      <c r="U35" s="150"/>
      <c r="V35" s="34"/>
      <c r="W35" s="34"/>
      <c r="X35" s="150"/>
      <c r="Y35" s="150"/>
      <c r="Z35" s="34"/>
    </row>
    <row r="36" spans="1:26">
      <c r="A36" s="14"/>
      <c r="B36" s="147" t="s">
        <v>338</v>
      </c>
      <c r="C36" s="28"/>
      <c r="D36" s="148">
        <v>450</v>
      </c>
      <c r="E36" s="148"/>
      <c r="F36" s="28"/>
      <c r="G36" s="28"/>
      <c r="H36" s="148">
        <v>463</v>
      </c>
      <c r="I36" s="148"/>
      <c r="J36" s="28"/>
      <c r="K36" s="28"/>
      <c r="L36" s="148">
        <v>492</v>
      </c>
      <c r="M36" s="148"/>
      <c r="N36" s="28"/>
      <c r="O36" s="28"/>
      <c r="P36" s="148">
        <v>450</v>
      </c>
      <c r="Q36" s="148"/>
      <c r="R36" s="28"/>
      <c r="S36" s="28"/>
      <c r="T36" s="148">
        <v>450</v>
      </c>
      <c r="U36" s="148"/>
      <c r="V36" s="28"/>
      <c r="W36" s="28"/>
      <c r="X36" s="148">
        <v>477</v>
      </c>
      <c r="Y36" s="148"/>
      <c r="Z36" s="28"/>
    </row>
    <row r="37" spans="1:26">
      <c r="A37" s="14"/>
      <c r="B37" s="147"/>
      <c r="C37" s="28"/>
      <c r="D37" s="148"/>
      <c r="E37" s="148"/>
      <c r="F37" s="28"/>
      <c r="G37" s="28"/>
      <c r="H37" s="148"/>
      <c r="I37" s="148"/>
      <c r="J37" s="28"/>
      <c r="K37" s="28"/>
      <c r="L37" s="148"/>
      <c r="M37" s="148"/>
      <c r="N37" s="28"/>
      <c r="O37" s="28"/>
      <c r="P37" s="148"/>
      <c r="Q37" s="148"/>
      <c r="R37" s="28"/>
      <c r="S37" s="28"/>
      <c r="T37" s="148"/>
      <c r="U37" s="148"/>
      <c r="V37" s="28"/>
      <c r="W37" s="28"/>
      <c r="X37" s="148"/>
      <c r="Y37" s="148"/>
      <c r="Z37" s="28"/>
    </row>
    <row r="38" spans="1:26">
      <c r="A38" s="14"/>
      <c r="B38" s="149" t="s">
        <v>339</v>
      </c>
      <c r="C38" s="34"/>
      <c r="D38" s="150">
        <v>400</v>
      </c>
      <c r="E38" s="150"/>
      <c r="F38" s="34"/>
      <c r="G38" s="34"/>
      <c r="H38" s="150">
        <v>424</v>
      </c>
      <c r="I38" s="150"/>
      <c r="J38" s="34"/>
      <c r="K38" s="34"/>
      <c r="L38" s="150">
        <v>456</v>
      </c>
      <c r="M38" s="150"/>
      <c r="N38" s="34"/>
      <c r="O38" s="34"/>
      <c r="P38" s="150">
        <v>400</v>
      </c>
      <c r="Q38" s="150"/>
      <c r="R38" s="34"/>
      <c r="S38" s="34"/>
      <c r="T38" s="150">
        <v>413</v>
      </c>
      <c r="U38" s="150"/>
      <c r="V38" s="34"/>
      <c r="W38" s="34"/>
      <c r="X38" s="150">
        <v>450</v>
      </c>
      <c r="Y38" s="150"/>
      <c r="Z38" s="34"/>
    </row>
    <row r="39" spans="1:26">
      <c r="A39" s="14"/>
      <c r="B39" s="149"/>
      <c r="C39" s="34"/>
      <c r="D39" s="150"/>
      <c r="E39" s="150"/>
      <c r="F39" s="34"/>
      <c r="G39" s="34"/>
      <c r="H39" s="150"/>
      <c r="I39" s="150"/>
      <c r="J39" s="34"/>
      <c r="K39" s="34"/>
      <c r="L39" s="150"/>
      <c r="M39" s="150"/>
      <c r="N39" s="34"/>
      <c r="O39" s="34"/>
      <c r="P39" s="150"/>
      <c r="Q39" s="150"/>
      <c r="R39" s="34"/>
      <c r="S39" s="34"/>
      <c r="T39" s="150"/>
      <c r="U39" s="150"/>
      <c r="V39" s="34"/>
      <c r="W39" s="34"/>
      <c r="X39" s="150"/>
      <c r="Y39" s="150"/>
      <c r="Z39" s="34"/>
    </row>
    <row r="40" spans="1:26">
      <c r="A40" s="14"/>
      <c r="B40" s="153" t="s">
        <v>340</v>
      </c>
      <c r="C40" s="28"/>
      <c r="D40" s="148">
        <v>500</v>
      </c>
      <c r="E40" s="148"/>
      <c r="F40" s="28"/>
      <c r="G40" s="28"/>
      <c r="H40" s="148">
        <v>512</v>
      </c>
      <c r="I40" s="148"/>
      <c r="J40" s="28"/>
      <c r="K40" s="28"/>
      <c r="L40" s="148">
        <v>534</v>
      </c>
      <c r="M40" s="148"/>
      <c r="N40" s="28"/>
      <c r="O40" s="28"/>
      <c r="P40" s="148">
        <v>500</v>
      </c>
      <c r="Q40" s="148"/>
      <c r="R40" s="28"/>
      <c r="S40" s="28"/>
      <c r="T40" s="148">
        <v>496</v>
      </c>
      <c r="U40" s="148"/>
      <c r="V40" s="28"/>
      <c r="W40" s="28"/>
      <c r="X40" s="148">
        <v>519</v>
      </c>
      <c r="Y40" s="148"/>
      <c r="Z40" s="28"/>
    </row>
    <row r="41" spans="1:26">
      <c r="A41" s="14"/>
      <c r="B41" s="153"/>
      <c r="C41" s="28"/>
      <c r="D41" s="148"/>
      <c r="E41" s="148"/>
      <c r="F41" s="28"/>
      <c r="G41" s="28"/>
      <c r="H41" s="148"/>
      <c r="I41" s="148"/>
      <c r="J41" s="28"/>
      <c r="K41" s="28"/>
      <c r="L41" s="148"/>
      <c r="M41" s="148"/>
      <c r="N41" s="28"/>
      <c r="O41" s="28"/>
      <c r="P41" s="148"/>
      <c r="Q41" s="148"/>
      <c r="R41" s="28"/>
      <c r="S41" s="28"/>
      <c r="T41" s="148"/>
      <c r="U41" s="148"/>
      <c r="V41" s="28"/>
      <c r="W41" s="28"/>
      <c r="X41" s="148"/>
      <c r="Y41" s="148"/>
      <c r="Z41" s="28"/>
    </row>
    <row r="42" spans="1:26">
      <c r="A42" s="14"/>
      <c r="B42" s="154" t="s">
        <v>341</v>
      </c>
      <c r="C42" s="34"/>
      <c r="D42" s="150">
        <v>750</v>
      </c>
      <c r="E42" s="150"/>
      <c r="F42" s="34"/>
      <c r="G42" s="34"/>
      <c r="H42" s="150">
        <v>773</v>
      </c>
      <c r="I42" s="150"/>
      <c r="J42" s="34"/>
      <c r="K42" s="34"/>
      <c r="L42" s="150">
        <v>770</v>
      </c>
      <c r="M42" s="150"/>
      <c r="N42" s="34"/>
      <c r="O42" s="34"/>
      <c r="P42" s="150">
        <v>750</v>
      </c>
      <c r="Q42" s="150"/>
      <c r="R42" s="34"/>
      <c r="S42" s="34"/>
      <c r="T42" s="150">
        <v>748</v>
      </c>
      <c r="U42" s="150"/>
      <c r="V42" s="34"/>
      <c r="W42" s="34"/>
      <c r="X42" s="150">
        <v>759</v>
      </c>
      <c r="Y42" s="150"/>
      <c r="Z42" s="34"/>
    </row>
    <row r="43" spans="1:26">
      <c r="A43" s="14"/>
      <c r="B43" s="154"/>
      <c r="C43" s="34"/>
      <c r="D43" s="150"/>
      <c r="E43" s="150"/>
      <c r="F43" s="34"/>
      <c r="G43" s="34"/>
      <c r="H43" s="150"/>
      <c r="I43" s="150"/>
      <c r="J43" s="34"/>
      <c r="K43" s="34"/>
      <c r="L43" s="150"/>
      <c r="M43" s="150"/>
      <c r="N43" s="34"/>
      <c r="O43" s="34"/>
      <c r="P43" s="150"/>
      <c r="Q43" s="150"/>
      <c r="R43" s="34"/>
      <c r="S43" s="34"/>
      <c r="T43" s="150"/>
      <c r="U43" s="150"/>
      <c r="V43" s="34"/>
      <c r="W43" s="34"/>
      <c r="X43" s="150"/>
      <c r="Y43" s="150"/>
      <c r="Z43" s="34"/>
    </row>
    <row r="44" spans="1:26">
      <c r="A44" s="14"/>
      <c r="B44" s="153" t="s">
        <v>342</v>
      </c>
      <c r="C44" s="28"/>
      <c r="D44" s="155">
        <v>1100</v>
      </c>
      <c r="E44" s="155"/>
      <c r="F44" s="28"/>
      <c r="G44" s="28"/>
      <c r="H44" s="155">
        <v>1082</v>
      </c>
      <c r="I44" s="155"/>
      <c r="J44" s="28"/>
      <c r="K44" s="28"/>
      <c r="L44" s="155">
        <v>1119</v>
      </c>
      <c r="M44" s="155"/>
      <c r="N44" s="28"/>
      <c r="O44" s="28"/>
      <c r="P44" s="155">
        <v>1100</v>
      </c>
      <c r="Q44" s="155"/>
      <c r="R44" s="28"/>
      <c r="S44" s="28"/>
      <c r="T44" s="155">
        <v>1042</v>
      </c>
      <c r="U44" s="155"/>
      <c r="V44" s="28"/>
      <c r="W44" s="28"/>
      <c r="X44" s="155">
        <v>1104</v>
      </c>
      <c r="Y44" s="155"/>
      <c r="Z44" s="28"/>
    </row>
    <row r="45" spans="1:26">
      <c r="A45" s="14"/>
      <c r="B45" s="153"/>
      <c r="C45" s="28"/>
      <c r="D45" s="155"/>
      <c r="E45" s="155"/>
      <c r="F45" s="28"/>
      <c r="G45" s="28"/>
      <c r="H45" s="155"/>
      <c r="I45" s="155"/>
      <c r="J45" s="28"/>
      <c r="K45" s="28"/>
      <c r="L45" s="155"/>
      <c r="M45" s="155"/>
      <c r="N45" s="28"/>
      <c r="O45" s="28"/>
      <c r="P45" s="155"/>
      <c r="Q45" s="155"/>
      <c r="R45" s="28"/>
      <c r="S45" s="28"/>
      <c r="T45" s="155"/>
      <c r="U45" s="155"/>
      <c r="V45" s="28"/>
      <c r="W45" s="28"/>
      <c r="X45" s="155"/>
      <c r="Y45" s="155"/>
      <c r="Z45" s="28"/>
    </row>
    <row r="46" spans="1:26">
      <c r="A46" s="14"/>
      <c r="B46" s="154" t="s">
        <v>343</v>
      </c>
      <c r="C46" s="34"/>
      <c r="D46" s="150">
        <v>15</v>
      </c>
      <c r="E46" s="150"/>
      <c r="F46" s="34"/>
      <c r="G46" s="34"/>
      <c r="H46" s="150">
        <v>10</v>
      </c>
      <c r="I46" s="150"/>
      <c r="J46" s="34"/>
      <c r="K46" s="34"/>
      <c r="L46" s="150">
        <v>11</v>
      </c>
      <c r="M46" s="150"/>
      <c r="N46" s="34"/>
      <c r="O46" s="34"/>
      <c r="P46" s="150">
        <v>15</v>
      </c>
      <c r="Q46" s="150"/>
      <c r="R46" s="34"/>
      <c r="S46" s="34"/>
      <c r="T46" s="150">
        <v>10</v>
      </c>
      <c r="U46" s="150"/>
      <c r="V46" s="34"/>
      <c r="W46" s="34"/>
      <c r="X46" s="150">
        <v>11</v>
      </c>
      <c r="Y46" s="150"/>
      <c r="Z46" s="34"/>
    </row>
    <row r="47" spans="1:26">
      <c r="A47" s="14"/>
      <c r="B47" s="154"/>
      <c r="C47" s="34"/>
      <c r="D47" s="150"/>
      <c r="E47" s="150"/>
      <c r="F47" s="34"/>
      <c r="G47" s="34"/>
      <c r="H47" s="150"/>
      <c r="I47" s="150"/>
      <c r="J47" s="34"/>
      <c r="K47" s="34"/>
      <c r="L47" s="150"/>
      <c r="M47" s="150"/>
      <c r="N47" s="34"/>
      <c r="O47" s="34"/>
      <c r="P47" s="150"/>
      <c r="Q47" s="150"/>
      <c r="R47" s="34"/>
      <c r="S47" s="34"/>
      <c r="T47" s="150"/>
      <c r="U47" s="150"/>
      <c r="V47" s="34"/>
      <c r="W47" s="34"/>
      <c r="X47" s="150"/>
      <c r="Y47" s="150"/>
      <c r="Z47" s="34"/>
    </row>
    <row r="48" spans="1:26">
      <c r="A48" s="14"/>
      <c r="B48" s="147" t="s">
        <v>344</v>
      </c>
      <c r="C48" s="28"/>
      <c r="D48" s="148">
        <v>625</v>
      </c>
      <c r="E48" s="148"/>
      <c r="F48" s="28"/>
      <c r="G48" s="28"/>
      <c r="H48" s="148">
        <v>628</v>
      </c>
      <c r="I48" s="148"/>
      <c r="J48" s="28"/>
      <c r="K48" s="28"/>
      <c r="L48" s="148">
        <v>631</v>
      </c>
      <c r="M48" s="148"/>
      <c r="N48" s="28"/>
      <c r="O48" s="28"/>
      <c r="P48" s="148">
        <v>625</v>
      </c>
      <c r="Q48" s="148"/>
      <c r="R48" s="28"/>
      <c r="S48" s="28"/>
      <c r="T48" s="148">
        <v>604</v>
      </c>
      <c r="U48" s="148"/>
      <c r="V48" s="28"/>
      <c r="W48" s="28"/>
      <c r="X48" s="148">
        <v>613</v>
      </c>
      <c r="Y48" s="148"/>
      <c r="Z48" s="28"/>
    </row>
    <row r="49" spans="1:26">
      <c r="A49" s="14"/>
      <c r="B49" s="147"/>
      <c r="C49" s="28"/>
      <c r="D49" s="148"/>
      <c r="E49" s="148"/>
      <c r="F49" s="28"/>
      <c r="G49" s="28"/>
      <c r="H49" s="148"/>
      <c r="I49" s="148"/>
      <c r="J49" s="28"/>
      <c r="K49" s="28"/>
      <c r="L49" s="148"/>
      <c r="M49" s="148"/>
      <c r="N49" s="28"/>
      <c r="O49" s="28"/>
      <c r="P49" s="148"/>
      <c r="Q49" s="148"/>
      <c r="R49" s="28"/>
      <c r="S49" s="28"/>
      <c r="T49" s="148"/>
      <c r="U49" s="148"/>
      <c r="V49" s="28"/>
      <c r="W49" s="28"/>
      <c r="X49" s="148"/>
      <c r="Y49" s="148"/>
      <c r="Z49" s="28"/>
    </row>
    <row r="50" spans="1:26">
      <c r="A50" s="14"/>
      <c r="B50" s="149" t="s">
        <v>345</v>
      </c>
      <c r="C50" s="34"/>
      <c r="D50" s="150">
        <v>750</v>
      </c>
      <c r="E50" s="150"/>
      <c r="F50" s="34"/>
      <c r="G50" s="34"/>
      <c r="H50" s="150">
        <v>806</v>
      </c>
      <c r="I50" s="150"/>
      <c r="J50" s="34"/>
      <c r="K50" s="34"/>
      <c r="L50" s="150">
        <v>768</v>
      </c>
      <c r="M50" s="150"/>
      <c r="N50" s="34"/>
      <c r="O50" s="34"/>
      <c r="P50" s="150">
        <v>750</v>
      </c>
      <c r="Q50" s="150"/>
      <c r="R50" s="34"/>
      <c r="S50" s="34"/>
      <c r="T50" s="150">
        <v>777</v>
      </c>
      <c r="U50" s="150"/>
      <c r="V50" s="34"/>
      <c r="W50" s="34"/>
      <c r="X50" s="150">
        <v>745</v>
      </c>
      <c r="Y50" s="150"/>
      <c r="Z50" s="34"/>
    </row>
    <row r="51" spans="1:26">
      <c r="A51" s="14"/>
      <c r="B51" s="149"/>
      <c r="C51" s="34"/>
      <c r="D51" s="150"/>
      <c r="E51" s="150"/>
      <c r="F51" s="34"/>
      <c r="G51" s="34"/>
      <c r="H51" s="150"/>
      <c r="I51" s="150"/>
      <c r="J51" s="34"/>
      <c r="K51" s="34"/>
      <c r="L51" s="150"/>
      <c r="M51" s="150"/>
      <c r="N51" s="34"/>
      <c r="O51" s="34"/>
      <c r="P51" s="150"/>
      <c r="Q51" s="150"/>
      <c r="R51" s="34"/>
      <c r="S51" s="34"/>
      <c r="T51" s="150"/>
      <c r="U51" s="150"/>
      <c r="V51" s="34"/>
      <c r="W51" s="34"/>
      <c r="X51" s="150"/>
      <c r="Y51" s="150"/>
      <c r="Z51" s="34"/>
    </row>
    <row r="52" spans="1:26">
      <c r="A52" s="14"/>
      <c r="B52" s="147" t="s">
        <v>346</v>
      </c>
      <c r="C52" s="28"/>
      <c r="D52" s="148">
        <v>850</v>
      </c>
      <c r="E52" s="148"/>
      <c r="F52" s="28"/>
      <c r="G52" s="28"/>
      <c r="H52" s="148">
        <v>845</v>
      </c>
      <c r="I52" s="148"/>
      <c r="J52" s="28"/>
      <c r="K52" s="28"/>
      <c r="L52" s="155">
        <v>1096</v>
      </c>
      <c r="M52" s="155"/>
      <c r="N52" s="28"/>
      <c r="O52" s="28"/>
      <c r="P52" s="148">
        <v>850</v>
      </c>
      <c r="Q52" s="148"/>
      <c r="R52" s="28"/>
      <c r="S52" s="28"/>
      <c r="T52" s="148">
        <v>845</v>
      </c>
      <c r="U52" s="148"/>
      <c r="V52" s="28"/>
      <c r="W52" s="28"/>
      <c r="X52" s="155">
        <v>1052</v>
      </c>
      <c r="Y52" s="155"/>
      <c r="Z52" s="28"/>
    </row>
    <row r="53" spans="1:26">
      <c r="A53" s="14"/>
      <c r="B53" s="147"/>
      <c r="C53" s="28"/>
      <c r="D53" s="148"/>
      <c r="E53" s="148"/>
      <c r="F53" s="28"/>
      <c r="G53" s="28"/>
      <c r="H53" s="148"/>
      <c r="I53" s="148"/>
      <c r="J53" s="28"/>
      <c r="K53" s="28"/>
      <c r="L53" s="155"/>
      <c r="M53" s="155"/>
      <c r="N53" s="28"/>
      <c r="O53" s="28"/>
      <c r="P53" s="148"/>
      <c r="Q53" s="148"/>
      <c r="R53" s="28"/>
      <c r="S53" s="28"/>
      <c r="T53" s="148"/>
      <c r="U53" s="148"/>
      <c r="V53" s="28"/>
      <c r="W53" s="28"/>
      <c r="X53" s="155"/>
      <c r="Y53" s="155"/>
      <c r="Z53" s="28"/>
    </row>
    <row r="54" spans="1:26">
      <c r="A54" s="14"/>
      <c r="B54" s="149" t="s">
        <v>347</v>
      </c>
      <c r="C54" s="34"/>
      <c r="D54" s="150">
        <v>500</v>
      </c>
      <c r="E54" s="150"/>
      <c r="F54" s="34"/>
      <c r="G54" s="34"/>
      <c r="H54" s="150">
        <v>495</v>
      </c>
      <c r="I54" s="150"/>
      <c r="J54" s="34"/>
      <c r="K54" s="34"/>
      <c r="L54" s="150">
        <v>703</v>
      </c>
      <c r="M54" s="150"/>
      <c r="N54" s="34"/>
      <c r="O54" s="34"/>
      <c r="P54" s="150">
        <v>500</v>
      </c>
      <c r="Q54" s="150"/>
      <c r="R54" s="34"/>
      <c r="S54" s="34"/>
      <c r="T54" s="150">
        <v>495</v>
      </c>
      <c r="U54" s="150"/>
      <c r="V54" s="34"/>
      <c r="W54" s="34"/>
      <c r="X54" s="150">
        <v>670</v>
      </c>
      <c r="Y54" s="150"/>
      <c r="Z54" s="34"/>
    </row>
    <row r="55" spans="1:26">
      <c r="A55" s="14"/>
      <c r="B55" s="149"/>
      <c r="C55" s="34"/>
      <c r="D55" s="150"/>
      <c r="E55" s="150"/>
      <c r="F55" s="34"/>
      <c r="G55" s="34"/>
      <c r="H55" s="150"/>
      <c r="I55" s="150"/>
      <c r="J55" s="34"/>
      <c r="K55" s="34"/>
      <c r="L55" s="150"/>
      <c r="M55" s="150"/>
      <c r="N55" s="34"/>
      <c r="O55" s="34"/>
      <c r="P55" s="150"/>
      <c r="Q55" s="150"/>
      <c r="R55" s="34"/>
      <c r="S55" s="34"/>
      <c r="T55" s="150"/>
      <c r="U55" s="150"/>
      <c r="V55" s="34"/>
      <c r="W55" s="34"/>
      <c r="X55" s="150"/>
      <c r="Y55" s="150"/>
      <c r="Z55" s="34"/>
    </row>
    <row r="56" spans="1:26">
      <c r="A56" s="14"/>
      <c r="B56" s="147" t="s">
        <v>348</v>
      </c>
      <c r="C56" s="28"/>
      <c r="D56" s="148">
        <v>650</v>
      </c>
      <c r="E56" s="148"/>
      <c r="F56" s="28"/>
      <c r="G56" s="28"/>
      <c r="H56" s="148">
        <v>646</v>
      </c>
      <c r="I56" s="148"/>
      <c r="J56" s="28"/>
      <c r="K56" s="28"/>
      <c r="L56" s="148">
        <v>927</v>
      </c>
      <c r="M56" s="148"/>
      <c r="N56" s="28"/>
      <c r="O56" s="28"/>
      <c r="P56" s="148">
        <v>650</v>
      </c>
      <c r="Q56" s="148"/>
      <c r="R56" s="28"/>
      <c r="S56" s="28"/>
      <c r="T56" s="148">
        <v>646</v>
      </c>
      <c r="U56" s="148"/>
      <c r="V56" s="28"/>
      <c r="W56" s="28"/>
      <c r="X56" s="148">
        <v>888</v>
      </c>
      <c r="Y56" s="148"/>
      <c r="Z56" s="28"/>
    </row>
    <row r="57" spans="1:26">
      <c r="A57" s="14"/>
      <c r="B57" s="147"/>
      <c r="C57" s="28"/>
      <c r="D57" s="148"/>
      <c r="E57" s="148"/>
      <c r="F57" s="28"/>
      <c r="G57" s="28"/>
      <c r="H57" s="148"/>
      <c r="I57" s="148"/>
      <c r="J57" s="28"/>
      <c r="K57" s="28"/>
      <c r="L57" s="148"/>
      <c r="M57" s="148"/>
      <c r="N57" s="28"/>
      <c r="O57" s="28"/>
      <c r="P57" s="148"/>
      <c r="Q57" s="148"/>
      <c r="R57" s="28"/>
      <c r="S57" s="28"/>
      <c r="T57" s="148"/>
      <c r="U57" s="148"/>
      <c r="V57" s="28"/>
      <c r="W57" s="28"/>
      <c r="X57" s="148"/>
      <c r="Y57" s="148"/>
      <c r="Z57" s="28"/>
    </row>
    <row r="58" spans="1:26">
      <c r="A58" s="14"/>
      <c r="B58" s="149" t="s">
        <v>349</v>
      </c>
      <c r="C58" s="34"/>
      <c r="D58" s="151">
        <v>1100</v>
      </c>
      <c r="E58" s="151"/>
      <c r="F58" s="34"/>
      <c r="G58" s="34"/>
      <c r="H58" s="151">
        <v>1085</v>
      </c>
      <c r="I58" s="151"/>
      <c r="J58" s="34"/>
      <c r="K58" s="34"/>
      <c r="L58" s="151">
        <v>1584</v>
      </c>
      <c r="M58" s="151"/>
      <c r="N58" s="34"/>
      <c r="O58" s="34"/>
      <c r="P58" s="151">
        <v>1100</v>
      </c>
      <c r="Q58" s="151"/>
      <c r="R58" s="34"/>
      <c r="S58" s="34"/>
      <c r="T58" s="151">
        <v>1085</v>
      </c>
      <c r="U58" s="151"/>
      <c r="V58" s="34"/>
      <c r="W58" s="34"/>
      <c r="X58" s="151">
        <v>1544</v>
      </c>
      <c r="Y58" s="151"/>
      <c r="Z58" s="34"/>
    </row>
    <row r="59" spans="1:26">
      <c r="A59" s="14"/>
      <c r="B59" s="149"/>
      <c r="C59" s="34"/>
      <c r="D59" s="151"/>
      <c r="E59" s="151"/>
      <c r="F59" s="34"/>
      <c r="G59" s="34"/>
      <c r="H59" s="151"/>
      <c r="I59" s="151"/>
      <c r="J59" s="34"/>
      <c r="K59" s="34"/>
      <c r="L59" s="151"/>
      <c r="M59" s="151"/>
      <c r="N59" s="34"/>
      <c r="O59" s="34"/>
      <c r="P59" s="151"/>
      <c r="Q59" s="151"/>
      <c r="R59" s="34"/>
      <c r="S59" s="34"/>
      <c r="T59" s="151"/>
      <c r="U59" s="151"/>
      <c r="V59" s="34"/>
      <c r="W59" s="34"/>
      <c r="X59" s="151"/>
      <c r="Y59" s="151"/>
      <c r="Z59" s="34"/>
    </row>
    <row r="60" spans="1:26">
      <c r="A60" s="14"/>
      <c r="B60" s="147" t="s">
        <v>350</v>
      </c>
      <c r="C60" s="28"/>
      <c r="D60" s="148">
        <v>300</v>
      </c>
      <c r="E60" s="148"/>
      <c r="F60" s="28"/>
      <c r="G60" s="28"/>
      <c r="H60" s="148">
        <v>298</v>
      </c>
      <c r="I60" s="148"/>
      <c r="J60" s="28"/>
      <c r="K60" s="28"/>
      <c r="L60" s="148">
        <v>387</v>
      </c>
      <c r="M60" s="148"/>
      <c r="N60" s="28"/>
      <c r="O60" s="28"/>
      <c r="P60" s="148">
        <v>300</v>
      </c>
      <c r="Q60" s="148"/>
      <c r="R60" s="28"/>
      <c r="S60" s="28"/>
      <c r="T60" s="148">
        <v>298</v>
      </c>
      <c r="U60" s="148"/>
      <c r="V60" s="28"/>
      <c r="W60" s="28"/>
      <c r="X60" s="148">
        <v>378</v>
      </c>
      <c r="Y60" s="148"/>
      <c r="Z60" s="28"/>
    </row>
    <row r="61" spans="1:26">
      <c r="A61" s="14"/>
      <c r="B61" s="147"/>
      <c r="C61" s="28"/>
      <c r="D61" s="148"/>
      <c r="E61" s="148"/>
      <c r="F61" s="28"/>
      <c r="G61" s="28"/>
      <c r="H61" s="148"/>
      <c r="I61" s="148"/>
      <c r="J61" s="28"/>
      <c r="K61" s="28"/>
      <c r="L61" s="148"/>
      <c r="M61" s="148"/>
      <c r="N61" s="28"/>
      <c r="O61" s="28"/>
      <c r="P61" s="148"/>
      <c r="Q61" s="148"/>
      <c r="R61" s="28"/>
      <c r="S61" s="28"/>
      <c r="T61" s="148"/>
      <c r="U61" s="148"/>
      <c r="V61" s="28"/>
      <c r="W61" s="28"/>
      <c r="X61" s="148"/>
      <c r="Y61" s="148"/>
      <c r="Z61" s="28"/>
    </row>
    <row r="62" spans="1:26">
      <c r="A62" s="14"/>
      <c r="B62" s="149" t="s">
        <v>351</v>
      </c>
      <c r="C62" s="34"/>
      <c r="D62" s="150">
        <v>350</v>
      </c>
      <c r="E62" s="150"/>
      <c r="F62" s="34"/>
      <c r="G62" s="34"/>
      <c r="H62" s="150">
        <v>348</v>
      </c>
      <c r="I62" s="150"/>
      <c r="J62" s="34"/>
      <c r="K62" s="34"/>
      <c r="L62" s="150">
        <v>471</v>
      </c>
      <c r="M62" s="150"/>
      <c r="N62" s="34"/>
      <c r="O62" s="34"/>
      <c r="P62" s="150">
        <v>350</v>
      </c>
      <c r="Q62" s="150"/>
      <c r="R62" s="34"/>
      <c r="S62" s="34"/>
      <c r="T62" s="150">
        <v>348</v>
      </c>
      <c r="U62" s="150"/>
      <c r="V62" s="34"/>
      <c r="W62" s="34"/>
      <c r="X62" s="150">
        <v>455</v>
      </c>
      <c r="Y62" s="150"/>
      <c r="Z62" s="34"/>
    </row>
    <row r="63" spans="1:26">
      <c r="A63" s="14"/>
      <c r="B63" s="149"/>
      <c r="C63" s="34"/>
      <c r="D63" s="150"/>
      <c r="E63" s="150"/>
      <c r="F63" s="34"/>
      <c r="G63" s="34"/>
      <c r="H63" s="150"/>
      <c r="I63" s="150"/>
      <c r="J63" s="34"/>
      <c r="K63" s="34"/>
      <c r="L63" s="150"/>
      <c r="M63" s="150"/>
      <c r="N63" s="34"/>
      <c r="O63" s="34"/>
      <c r="P63" s="150"/>
      <c r="Q63" s="150"/>
      <c r="R63" s="34"/>
      <c r="S63" s="34"/>
      <c r="T63" s="150"/>
      <c r="U63" s="150"/>
      <c r="V63" s="34"/>
      <c r="W63" s="34"/>
      <c r="X63" s="150"/>
      <c r="Y63" s="150"/>
      <c r="Z63" s="34"/>
    </row>
    <row r="64" spans="1:26">
      <c r="A64" s="14"/>
      <c r="B64" s="147" t="s">
        <v>352</v>
      </c>
      <c r="C64" s="28"/>
      <c r="D64" s="148">
        <v>600</v>
      </c>
      <c r="E64" s="148"/>
      <c r="F64" s="28"/>
      <c r="G64" s="28"/>
      <c r="H64" s="148">
        <v>593</v>
      </c>
      <c r="I64" s="148"/>
      <c r="J64" s="28"/>
      <c r="K64" s="28"/>
      <c r="L64" s="148">
        <v>677</v>
      </c>
      <c r="M64" s="148"/>
      <c r="N64" s="28"/>
      <c r="O64" s="28"/>
      <c r="P64" s="148">
        <v>600</v>
      </c>
      <c r="Q64" s="148"/>
      <c r="R64" s="28"/>
      <c r="S64" s="28"/>
      <c r="T64" s="148">
        <v>593</v>
      </c>
      <c r="U64" s="148"/>
      <c r="V64" s="28"/>
      <c r="W64" s="28"/>
      <c r="X64" s="148">
        <v>646</v>
      </c>
      <c r="Y64" s="148"/>
      <c r="Z64" s="28"/>
    </row>
    <row r="65" spans="1:26">
      <c r="A65" s="14"/>
      <c r="B65" s="147"/>
      <c r="C65" s="28"/>
      <c r="D65" s="148"/>
      <c r="E65" s="148"/>
      <c r="F65" s="28"/>
      <c r="G65" s="28"/>
      <c r="H65" s="148"/>
      <c r="I65" s="148"/>
      <c r="J65" s="28"/>
      <c r="K65" s="28"/>
      <c r="L65" s="148"/>
      <c r="M65" s="148"/>
      <c r="N65" s="28"/>
      <c r="O65" s="28"/>
      <c r="P65" s="148"/>
      <c r="Q65" s="148"/>
      <c r="R65" s="28"/>
      <c r="S65" s="28"/>
      <c r="T65" s="148"/>
      <c r="U65" s="148"/>
      <c r="V65" s="28"/>
      <c r="W65" s="28"/>
      <c r="X65" s="148"/>
      <c r="Y65" s="148"/>
      <c r="Z65" s="28"/>
    </row>
    <row r="66" spans="1:26">
      <c r="A66" s="14"/>
      <c r="B66" s="149" t="s">
        <v>353</v>
      </c>
      <c r="C66" s="34"/>
      <c r="D66" s="150">
        <v>502</v>
      </c>
      <c r="E66" s="150"/>
      <c r="F66" s="34"/>
      <c r="G66" s="34"/>
      <c r="H66" s="150">
        <v>486</v>
      </c>
      <c r="I66" s="150"/>
      <c r="J66" s="34"/>
      <c r="K66" s="34"/>
      <c r="L66" s="150">
        <v>553</v>
      </c>
      <c r="M66" s="150"/>
      <c r="N66" s="34"/>
      <c r="O66" s="34"/>
      <c r="P66" s="150">
        <v>502</v>
      </c>
      <c r="Q66" s="150"/>
      <c r="R66" s="34"/>
      <c r="S66" s="34"/>
      <c r="T66" s="150">
        <v>486</v>
      </c>
      <c r="U66" s="150"/>
      <c r="V66" s="34"/>
      <c r="W66" s="34"/>
      <c r="X66" s="150">
        <v>536</v>
      </c>
      <c r="Y66" s="150"/>
      <c r="Z66" s="34"/>
    </row>
    <row r="67" spans="1:26">
      <c r="A67" s="14"/>
      <c r="B67" s="149"/>
      <c r="C67" s="34"/>
      <c r="D67" s="150"/>
      <c r="E67" s="150"/>
      <c r="F67" s="34"/>
      <c r="G67" s="34"/>
      <c r="H67" s="150"/>
      <c r="I67" s="150"/>
      <c r="J67" s="34"/>
      <c r="K67" s="34"/>
      <c r="L67" s="150"/>
      <c r="M67" s="150"/>
      <c r="N67" s="34"/>
      <c r="O67" s="34"/>
      <c r="P67" s="150"/>
      <c r="Q67" s="150"/>
      <c r="R67" s="34"/>
      <c r="S67" s="34"/>
      <c r="T67" s="150"/>
      <c r="U67" s="150"/>
      <c r="V67" s="34"/>
      <c r="W67" s="34"/>
      <c r="X67" s="150"/>
      <c r="Y67" s="150"/>
      <c r="Z67" s="34"/>
    </row>
    <row r="68" spans="1:26">
      <c r="A68" s="14"/>
      <c r="B68" s="147" t="s">
        <v>354</v>
      </c>
      <c r="C68" s="28"/>
      <c r="D68" s="148">
        <v>625</v>
      </c>
      <c r="E68" s="148"/>
      <c r="F68" s="28"/>
      <c r="G68" s="28"/>
      <c r="H68" s="148">
        <v>611</v>
      </c>
      <c r="I68" s="148"/>
      <c r="J68" s="28"/>
      <c r="K68" s="28"/>
      <c r="L68" s="148">
        <v>640</v>
      </c>
      <c r="M68" s="148"/>
      <c r="N68" s="28"/>
      <c r="O68" s="28"/>
      <c r="P68" s="148">
        <v>625</v>
      </c>
      <c r="Q68" s="148"/>
      <c r="R68" s="28"/>
      <c r="S68" s="28"/>
      <c r="T68" s="148">
        <v>611</v>
      </c>
      <c r="U68" s="148"/>
      <c r="V68" s="28"/>
      <c r="W68" s="28"/>
      <c r="X68" s="148">
        <v>621</v>
      </c>
      <c r="Y68" s="148"/>
      <c r="Z68" s="28"/>
    </row>
    <row r="69" spans="1:26">
      <c r="A69" s="14"/>
      <c r="B69" s="147"/>
      <c r="C69" s="28"/>
      <c r="D69" s="148"/>
      <c r="E69" s="148"/>
      <c r="F69" s="28"/>
      <c r="G69" s="28"/>
      <c r="H69" s="148"/>
      <c r="I69" s="148"/>
      <c r="J69" s="28"/>
      <c r="K69" s="28"/>
      <c r="L69" s="148"/>
      <c r="M69" s="148"/>
      <c r="N69" s="28"/>
      <c r="O69" s="28"/>
      <c r="P69" s="148"/>
      <c r="Q69" s="148"/>
      <c r="R69" s="28"/>
      <c r="S69" s="28"/>
      <c r="T69" s="148"/>
      <c r="U69" s="148"/>
      <c r="V69" s="28"/>
      <c r="W69" s="28"/>
      <c r="X69" s="148"/>
      <c r="Y69" s="148"/>
      <c r="Z69" s="28"/>
    </row>
    <row r="70" spans="1:26">
      <c r="A70" s="14"/>
      <c r="B70" s="149" t="s">
        <v>355</v>
      </c>
      <c r="C70" s="34"/>
      <c r="D70" s="150">
        <v>750</v>
      </c>
      <c r="E70" s="150"/>
      <c r="F70" s="34"/>
      <c r="G70" s="34"/>
      <c r="H70" s="150">
        <v>740</v>
      </c>
      <c r="I70" s="150"/>
      <c r="J70" s="34"/>
      <c r="K70" s="34"/>
      <c r="L70" s="150">
        <v>811</v>
      </c>
      <c r="M70" s="150"/>
      <c r="N70" s="34"/>
      <c r="O70" s="34"/>
      <c r="P70" s="150">
        <v>750</v>
      </c>
      <c r="Q70" s="150"/>
      <c r="R70" s="34"/>
      <c r="S70" s="34"/>
      <c r="T70" s="150">
        <v>740</v>
      </c>
      <c r="U70" s="150"/>
      <c r="V70" s="34"/>
      <c r="W70" s="34"/>
      <c r="X70" s="150">
        <v>786</v>
      </c>
      <c r="Y70" s="150"/>
      <c r="Z70" s="34"/>
    </row>
    <row r="71" spans="1:26" ht="15.75" thickBot="1">
      <c r="A71" s="14"/>
      <c r="B71" s="149"/>
      <c r="C71" s="34"/>
      <c r="D71" s="156"/>
      <c r="E71" s="156"/>
      <c r="F71" s="43"/>
      <c r="G71" s="34"/>
      <c r="H71" s="156"/>
      <c r="I71" s="156"/>
      <c r="J71" s="43"/>
      <c r="K71" s="34"/>
      <c r="L71" s="156"/>
      <c r="M71" s="156"/>
      <c r="N71" s="43"/>
      <c r="O71" s="34"/>
      <c r="P71" s="156"/>
      <c r="Q71" s="156"/>
      <c r="R71" s="43"/>
      <c r="S71" s="34"/>
      <c r="T71" s="156"/>
      <c r="U71" s="156"/>
      <c r="V71" s="43"/>
      <c r="W71" s="34"/>
      <c r="X71" s="156"/>
      <c r="Y71" s="156"/>
      <c r="Z71" s="43"/>
    </row>
    <row r="72" spans="1:26">
      <c r="A72" s="14"/>
      <c r="B72" s="147" t="s">
        <v>356</v>
      </c>
      <c r="C72" s="28"/>
      <c r="D72" s="157" t="s">
        <v>184</v>
      </c>
      <c r="E72" s="159">
        <v>18125</v>
      </c>
      <c r="F72" s="32"/>
      <c r="G72" s="28"/>
      <c r="H72" s="157" t="s">
        <v>184</v>
      </c>
      <c r="I72" s="159">
        <v>18246</v>
      </c>
      <c r="J72" s="32"/>
      <c r="K72" s="28"/>
      <c r="L72" s="157" t="s">
        <v>184</v>
      </c>
      <c r="M72" s="159">
        <v>20213</v>
      </c>
      <c r="N72" s="32"/>
      <c r="O72" s="28"/>
      <c r="P72" s="157" t="s">
        <v>184</v>
      </c>
      <c r="Q72" s="159">
        <v>17347</v>
      </c>
      <c r="R72" s="32"/>
      <c r="S72" s="28"/>
      <c r="T72" s="157" t="s">
        <v>184</v>
      </c>
      <c r="U72" s="159">
        <v>17256</v>
      </c>
      <c r="V72" s="32"/>
      <c r="W72" s="28"/>
      <c r="X72" s="157" t="s">
        <v>184</v>
      </c>
      <c r="Y72" s="159">
        <v>19034</v>
      </c>
      <c r="Z72" s="32"/>
    </row>
    <row r="73" spans="1:26" ht="15.75" thickBot="1">
      <c r="A73" s="14"/>
      <c r="B73" s="147"/>
      <c r="C73" s="28"/>
      <c r="D73" s="158"/>
      <c r="E73" s="160"/>
      <c r="F73" s="84"/>
      <c r="G73" s="28"/>
      <c r="H73" s="158"/>
      <c r="I73" s="160"/>
      <c r="J73" s="84"/>
      <c r="K73" s="28"/>
      <c r="L73" s="158"/>
      <c r="M73" s="160"/>
      <c r="N73" s="84"/>
      <c r="O73" s="28"/>
      <c r="P73" s="158"/>
      <c r="Q73" s="160"/>
      <c r="R73" s="84"/>
      <c r="S73" s="28"/>
      <c r="T73" s="158"/>
      <c r="U73" s="160"/>
      <c r="V73" s="84"/>
      <c r="W73" s="28"/>
      <c r="X73" s="158"/>
      <c r="Y73" s="160"/>
      <c r="Z73" s="84"/>
    </row>
    <row r="74" spans="1:26" ht="15.75" thickTop="1">
      <c r="A74" s="14"/>
      <c r="B74" s="16"/>
      <c r="C74" s="16"/>
    </row>
    <row r="75" spans="1:26" ht="45">
      <c r="A75" s="14"/>
      <c r="B75" s="161" t="s">
        <v>357</v>
      </c>
      <c r="C75" s="162" t="s">
        <v>358</v>
      </c>
    </row>
    <row r="76" spans="1:26">
      <c r="A76" s="14" t="s">
        <v>501</v>
      </c>
      <c r="B76" s="41" t="s">
        <v>502</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c r="A77" s="14"/>
      <c r="B77" s="25"/>
      <c r="C77" s="25"/>
      <c r="D77" s="25"/>
      <c r="E77" s="25"/>
      <c r="F77" s="25"/>
      <c r="G77" s="25"/>
      <c r="H77" s="25"/>
      <c r="I77" s="25"/>
      <c r="J77" s="25"/>
      <c r="K77" s="25"/>
      <c r="L77" s="25"/>
    </row>
    <row r="78" spans="1:26">
      <c r="A78" s="14"/>
      <c r="B78" s="16"/>
      <c r="C78" s="16"/>
      <c r="D78" s="16"/>
      <c r="E78" s="16"/>
      <c r="F78" s="16"/>
      <c r="G78" s="16"/>
      <c r="H78" s="16"/>
      <c r="I78" s="16"/>
      <c r="J78" s="16"/>
      <c r="K78" s="16"/>
      <c r="L78" s="16"/>
    </row>
    <row r="79" spans="1:26" ht="15.75" thickBot="1">
      <c r="A79" s="14"/>
      <c r="B79" s="17" t="s">
        <v>368</v>
      </c>
      <c r="C79" s="12"/>
      <c r="D79" s="31" t="s">
        <v>369</v>
      </c>
      <c r="E79" s="31"/>
      <c r="F79" s="31"/>
      <c r="G79" s="12"/>
      <c r="H79" s="31" t="s">
        <v>242</v>
      </c>
      <c r="I79" s="31"/>
      <c r="J79" s="31"/>
      <c r="K79" s="12"/>
      <c r="L79" s="17" t="s">
        <v>370</v>
      </c>
    </row>
    <row r="80" spans="1:26">
      <c r="A80" s="14"/>
      <c r="B80" s="12"/>
      <c r="C80" s="12"/>
      <c r="D80" s="67" t="s">
        <v>371</v>
      </c>
      <c r="E80" s="67"/>
      <c r="F80" s="67"/>
      <c r="G80" s="12"/>
      <c r="H80" s="67" t="s">
        <v>172</v>
      </c>
      <c r="I80" s="67"/>
      <c r="J80" s="67"/>
      <c r="K80" s="12"/>
      <c r="L80" s="12"/>
    </row>
    <row r="81" spans="1:26">
      <c r="A81" s="14"/>
      <c r="B81" s="163" t="s">
        <v>181</v>
      </c>
      <c r="C81" s="20"/>
      <c r="D81" s="34"/>
      <c r="E81" s="34"/>
      <c r="F81" s="34"/>
      <c r="G81" s="20"/>
      <c r="H81" s="34"/>
      <c r="I81" s="34"/>
      <c r="J81" s="34"/>
      <c r="K81" s="20"/>
      <c r="L81" s="20"/>
    </row>
    <row r="82" spans="1:26">
      <c r="A82" s="14"/>
      <c r="B82" s="41" t="s">
        <v>372</v>
      </c>
      <c r="C82" s="28"/>
      <c r="D82" s="41" t="s">
        <v>184</v>
      </c>
      <c r="E82" s="40">
        <v>10.3</v>
      </c>
      <c r="F82" s="28"/>
      <c r="G82" s="28"/>
      <c r="H82" s="41" t="s">
        <v>184</v>
      </c>
      <c r="I82" s="40">
        <v>2</v>
      </c>
      <c r="J82" s="28"/>
      <c r="K82" s="28"/>
      <c r="L82" s="41" t="s">
        <v>29</v>
      </c>
    </row>
    <row r="83" spans="1:26">
      <c r="A83" s="14"/>
      <c r="B83" s="41"/>
      <c r="C83" s="28"/>
      <c r="D83" s="41"/>
      <c r="E83" s="40"/>
      <c r="F83" s="28"/>
      <c r="G83" s="28"/>
      <c r="H83" s="41"/>
      <c r="I83" s="40"/>
      <c r="J83" s="28"/>
      <c r="K83" s="28"/>
      <c r="L83" s="41"/>
    </row>
    <row r="84" spans="1:26">
      <c r="A84" s="14"/>
      <c r="B84" s="34"/>
      <c r="C84" s="34"/>
      <c r="D84" s="34"/>
      <c r="E84" s="34"/>
      <c r="F84" s="34"/>
      <c r="G84" s="34"/>
      <c r="H84" s="37">
        <v>228</v>
      </c>
      <c r="I84" s="37"/>
      <c r="J84" s="34"/>
      <c r="K84" s="34"/>
      <c r="L84" s="35" t="s">
        <v>35</v>
      </c>
    </row>
    <row r="85" spans="1:26">
      <c r="A85" s="14"/>
      <c r="B85" s="34"/>
      <c r="C85" s="34"/>
      <c r="D85" s="34"/>
      <c r="E85" s="34"/>
      <c r="F85" s="34"/>
      <c r="G85" s="34"/>
      <c r="H85" s="37"/>
      <c r="I85" s="37"/>
      <c r="J85" s="34"/>
      <c r="K85" s="34"/>
      <c r="L85" s="35"/>
    </row>
    <row r="86" spans="1:26">
      <c r="A86" s="14"/>
      <c r="B86" s="28"/>
      <c r="C86" s="28"/>
      <c r="D86" s="28"/>
      <c r="E86" s="28"/>
      <c r="F86" s="28"/>
      <c r="G86" s="28"/>
      <c r="H86" s="40">
        <v>1</v>
      </c>
      <c r="I86" s="40"/>
      <c r="J86" s="28"/>
      <c r="K86" s="28"/>
      <c r="L86" s="41" t="s">
        <v>46</v>
      </c>
    </row>
    <row r="87" spans="1:26">
      <c r="A87" s="14"/>
      <c r="B87" s="28"/>
      <c r="C87" s="28"/>
      <c r="D87" s="28"/>
      <c r="E87" s="28"/>
      <c r="F87" s="28"/>
      <c r="G87" s="28"/>
      <c r="H87" s="40"/>
      <c r="I87" s="40"/>
      <c r="J87" s="28"/>
      <c r="K87" s="28"/>
      <c r="L87" s="41"/>
    </row>
    <row r="88" spans="1:26">
      <c r="A88" s="14"/>
      <c r="B88" s="164">
        <v>42004</v>
      </c>
      <c r="C88" s="20"/>
      <c r="D88" s="34"/>
      <c r="E88" s="34"/>
      <c r="F88" s="34"/>
      <c r="G88" s="20"/>
      <c r="H88" s="34"/>
      <c r="I88" s="34"/>
      <c r="J88" s="34"/>
      <c r="K88" s="20"/>
      <c r="L88" s="20"/>
    </row>
    <row r="89" spans="1:26">
      <c r="A89" s="14"/>
      <c r="B89" s="41" t="s">
        <v>372</v>
      </c>
      <c r="C89" s="28"/>
      <c r="D89" s="41" t="s">
        <v>184</v>
      </c>
      <c r="E89" s="40">
        <v>10.7</v>
      </c>
      <c r="F89" s="28"/>
      <c r="G89" s="28"/>
      <c r="H89" s="41" t="s">
        <v>184</v>
      </c>
      <c r="I89" s="40">
        <v>62</v>
      </c>
      <c r="J89" s="28"/>
      <c r="K89" s="28"/>
      <c r="L89" s="41" t="s">
        <v>35</v>
      </c>
    </row>
    <row r="90" spans="1:26">
      <c r="A90" s="14"/>
      <c r="B90" s="41"/>
      <c r="C90" s="28"/>
      <c r="D90" s="41"/>
      <c r="E90" s="40"/>
      <c r="F90" s="28"/>
      <c r="G90" s="28"/>
      <c r="H90" s="41"/>
      <c r="I90" s="40"/>
      <c r="J90" s="28"/>
      <c r="K90" s="28"/>
      <c r="L90" s="41"/>
    </row>
    <row r="91" spans="1:26">
      <c r="A91" s="14"/>
      <c r="B91" s="34"/>
      <c r="C91" s="34"/>
      <c r="D91" s="34"/>
      <c r="E91" s="34"/>
      <c r="F91" s="34"/>
      <c r="G91" s="34"/>
      <c r="H91" s="37">
        <v>55</v>
      </c>
      <c r="I91" s="37"/>
      <c r="J91" s="34"/>
      <c r="K91" s="34"/>
      <c r="L91" s="35" t="s">
        <v>46</v>
      </c>
    </row>
    <row r="92" spans="1:26">
      <c r="A92" s="14"/>
      <c r="B92" s="34"/>
      <c r="C92" s="34"/>
      <c r="D92" s="34"/>
      <c r="E92" s="34"/>
      <c r="F92" s="34"/>
      <c r="G92" s="34"/>
      <c r="H92" s="37"/>
      <c r="I92" s="37"/>
      <c r="J92" s="34"/>
      <c r="K92" s="34"/>
      <c r="L92" s="35"/>
    </row>
    <row r="93" spans="1:26">
      <c r="A93" s="14" t="s">
        <v>503</v>
      </c>
      <c r="B93" s="41" t="s">
        <v>373</v>
      </c>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c r="A94" s="14"/>
      <c r="B94" s="25"/>
      <c r="C94" s="25"/>
      <c r="D94" s="25"/>
      <c r="E94" s="25"/>
      <c r="F94" s="25"/>
      <c r="G94" s="25"/>
      <c r="H94" s="25"/>
      <c r="I94" s="25"/>
      <c r="J94" s="25"/>
    </row>
    <row r="95" spans="1:26">
      <c r="A95" s="14"/>
      <c r="B95" s="16"/>
      <c r="C95" s="16"/>
      <c r="D95" s="16"/>
      <c r="E95" s="16"/>
      <c r="F95" s="16"/>
      <c r="G95" s="16"/>
      <c r="H95" s="16"/>
      <c r="I95" s="16"/>
      <c r="J95" s="16"/>
    </row>
    <row r="96" spans="1:26" ht="15.75" thickBot="1">
      <c r="A96" s="14"/>
      <c r="B96" s="64"/>
      <c r="C96" s="12"/>
      <c r="D96" s="31" t="s">
        <v>230</v>
      </c>
      <c r="E96" s="31"/>
      <c r="F96" s="31"/>
      <c r="G96" s="31"/>
      <c r="H96" s="31"/>
      <c r="I96" s="31"/>
      <c r="J96" s="31"/>
    </row>
    <row r="97" spans="1:10" ht="15.75" thickBot="1">
      <c r="A97" s="14"/>
      <c r="B97" s="103" t="s">
        <v>172</v>
      </c>
      <c r="C97" s="12"/>
      <c r="D97" s="107">
        <v>2015</v>
      </c>
      <c r="E97" s="107"/>
      <c r="F97" s="107"/>
      <c r="G97" s="12"/>
      <c r="H97" s="107">
        <v>2014</v>
      </c>
      <c r="I97" s="107"/>
      <c r="J97" s="107"/>
    </row>
    <row r="98" spans="1:10">
      <c r="A98" s="14"/>
      <c r="B98" s="119" t="s">
        <v>374</v>
      </c>
      <c r="C98" s="34"/>
      <c r="D98" s="57" t="s">
        <v>184</v>
      </c>
      <c r="E98" s="56">
        <v>222</v>
      </c>
      <c r="F98" s="55"/>
      <c r="G98" s="34"/>
      <c r="H98" s="57" t="s">
        <v>184</v>
      </c>
      <c r="I98" s="56">
        <v>66</v>
      </c>
      <c r="J98" s="55"/>
    </row>
    <row r="99" spans="1:10">
      <c r="A99" s="14"/>
      <c r="B99" s="118"/>
      <c r="C99" s="34"/>
      <c r="D99" s="120"/>
      <c r="E99" s="121"/>
      <c r="F99" s="122"/>
      <c r="G99" s="34"/>
      <c r="H99" s="120"/>
      <c r="I99" s="121"/>
      <c r="J99" s="122"/>
    </row>
    <row r="100" spans="1:10" ht="27" thickBot="1">
      <c r="A100" s="14"/>
      <c r="B100" s="104" t="s">
        <v>375</v>
      </c>
      <c r="C100" s="12"/>
      <c r="D100" s="50" t="s">
        <v>376</v>
      </c>
      <c r="E100" s="50"/>
      <c r="F100" s="165" t="s">
        <v>188</v>
      </c>
      <c r="G100" s="12"/>
      <c r="H100" s="50" t="s">
        <v>209</v>
      </c>
      <c r="I100" s="50"/>
      <c r="J100" s="165" t="s">
        <v>188</v>
      </c>
    </row>
    <row r="101" spans="1:10">
      <c r="A101" s="14"/>
      <c r="B101" s="118" t="s">
        <v>377</v>
      </c>
      <c r="C101" s="34"/>
      <c r="D101" s="57" t="s">
        <v>184</v>
      </c>
      <c r="E101" s="56" t="s">
        <v>185</v>
      </c>
      <c r="F101" s="55"/>
      <c r="G101" s="34"/>
      <c r="H101" s="57" t="s">
        <v>184</v>
      </c>
      <c r="I101" s="56" t="s">
        <v>185</v>
      </c>
      <c r="J101" s="55"/>
    </row>
    <row r="102" spans="1:10" ht="15.75" thickBot="1">
      <c r="A102" s="14"/>
      <c r="B102" s="118"/>
      <c r="C102" s="34"/>
      <c r="D102" s="58"/>
      <c r="E102" s="61"/>
      <c r="F102" s="60"/>
      <c r="G102" s="34"/>
      <c r="H102" s="58"/>
      <c r="I102" s="61"/>
      <c r="J102" s="60"/>
    </row>
    <row r="103" spans="1:10" ht="15.75" thickTop="1"/>
  </sheetData>
  <mergeCells count="731">
    <mergeCell ref="A76:A92"/>
    <mergeCell ref="B76:Z76"/>
    <mergeCell ref="A93:A102"/>
    <mergeCell ref="B93:Z93"/>
    <mergeCell ref="G101:G102"/>
    <mergeCell ref="H101:H102"/>
    <mergeCell ref="I101:I102"/>
    <mergeCell ref="J101:J102"/>
    <mergeCell ref="A1:A2"/>
    <mergeCell ref="B1:Z1"/>
    <mergeCell ref="B2:Z2"/>
    <mergeCell ref="B3:Z3"/>
    <mergeCell ref="A4:A75"/>
    <mergeCell ref="B4:Z4"/>
    <mergeCell ref="H98:H99"/>
    <mergeCell ref="I98:I99"/>
    <mergeCell ref="J98:J99"/>
    <mergeCell ref="D100:E100"/>
    <mergeCell ref="H100:I100"/>
    <mergeCell ref="B101:B102"/>
    <mergeCell ref="C101:C102"/>
    <mergeCell ref="D101:D102"/>
    <mergeCell ref="E101:E102"/>
    <mergeCell ref="F101:F102"/>
    <mergeCell ref="B98:B99"/>
    <mergeCell ref="C98:C99"/>
    <mergeCell ref="D98:D99"/>
    <mergeCell ref="E98:E99"/>
    <mergeCell ref="F98:F99"/>
    <mergeCell ref="G98:G99"/>
    <mergeCell ref="K91:K92"/>
    <mergeCell ref="L91:L92"/>
    <mergeCell ref="B94:J94"/>
    <mergeCell ref="D96:J96"/>
    <mergeCell ref="D97:F97"/>
    <mergeCell ref="H97:J97"/>
    <mergeCell ref="I89:I90"/>
    <mergeCell ref="J89:J90"/>
    <mergeCell ref="K89:K90"/>
    <mergeCell ref="L89:L90"/>
    <mergeCell ref="B91:B92"/>
    <mergeCell ref="C91:C92"/>
    <mergeCell ref="D91:F92"/>
    <mergeCell ref="G91:G92"/>
    <mergeCell ref="H91:I92"/>
    <mergeCell ref="J91:J92"/>
    <mergeCell ref="L86:L87"/>
    <mergeCell ref="D88:F88"/>
    <mergeCell ref="H88:J88"/>
    <mergeCell ref="B89:B90"/>
    <mergeCell ref="C89:C90"/>
    <mergeCell ref="D89:D90"/>
    <mergeCell ref="E89:E90"/>
    <mergeCell ref="F89:F90"/>
    <mergeCell ref="G89:G90"/>
    <mergeCell ref="H89:H90"/>
    <mergeCell ref="J84:J85"/>
    <mergeCell ref="K84:K85"/>
    <mergeCell ref="L84:L85"/>
    <mergeCell ref="B86:B87"/>
    <mergeCell ref="C86:C87"/>
    <mergeCell ref="D86:F87"/>
    <mergeCell ref="G86:G87"/>
    <mergeCell ref="H86:I87"/>
    <mergeCell ref="J86:J87"/>
    <mergeCell ref="K86:K87"/>
    <mergeCell ref="H82:H83"/>
    <mergeCell ref="I82:I83"/>
    <mergeCell ref="J82:J83"/>
    <mergeCell ref="K82:K83"/>
    <mergeCell ref="L82:L83"/>
    <mergeCell ref="B84:B85"/>
    <mergeCell ref="C84:C85"/>
    <mergeCell ref="D84:F85"/>
    <mergeCell ref="G84:G85"/>
    <mergeCell ref="H84:I85"/>
    <mergeCell ref="D80:F80"/>
    <mergeCell ref="H80:J80"/>
    <mergeCell ref="D81:F81"/>
    <mergeCell ref="H81:J81"/>
    <mergeCell ref="B82:B83"/>
    <mergeCell ref="C82:C83"/>
    <mergeCell ref="D82:D83"/>
    <mergeCell ref="E82:E83"/>
    <mergeCell ref="F82:F83"/>
    <mergeCell ref="G82:G83"/>
    <mergeCell ref="W72:W73"/>
    <mergeCell ref="X72:X73"/>
    <mergeCell ref="Y72:Y73"/>
    <mergeCell ref="Z72:Z73"/>
    <mergeCell ref="B77:L77"/>
    <mergeCell ref="D79:F79"/>
    <mergeCell ref="H79:J79"/>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3" customWidth="1"/>
    <col min="4" max="4" width="10" customWidth="1"/>
    <col min="5" max="5" width="5.42578125" customWidth="1"/>
    <col min="6" max="6" width="10" customWidth="1"/>
    <col min="7" max="9" width="5.140625" customWidth="1"/>
    <col min="10" max="10" width="4" customWidth="1"/>
    <col min="11" max="11" width="9.28515625" customWidth="1"/>
    <col min="13" max="13" width="2" customWidth="1"/>
    <col min="14" max="14" width="5.5703125" customWidth="1"/>
  </cols>
  <sheetData>
    <row r="1" spans="1:15" ht="15" customHeight="1">
      <c r="A1" s="7" t="s">
        <v>5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9</v>
      </c>
      <c r="B3" s="109"/>
      <c r="C3" s="109"/>
      <c r="D3" s="109"/>
      <c r="E3" s="109"/>
      <c r="F3" s="109"/>
      <c r="G3" s="109"/>
      <c r="H3" s="109"/>
      <c r="I3" s="109"/>
      <c r="J3" s="109"/>
      <c r="K3" s="109"/>
      <c r="L3" s="109"/>
      <c r="M3" s="109"/>
      <c r="N3" s="109"/>
      <c r="O3" s="109"/>
    </row>
    <row r="4" spans="1:15">
      <c r="A4" s="14" t="s">
        <v>505</v>
      </c>
      <c r="B4" s="28" t="s">
        <v>384</v>
      </c>
      <c r="C4" s="28"/>
      <c r="D4" s="28"/>
      <c r="E4" s="28"/>
      <c r="F4" s="28"/>
      <c r="G4" s="28"/>
      <c r="H4" s="28"/>
      <c r="I4" s="28"/>
      <c r="J4" s="28"/>
      <c r="K4" s="28"/>
      <c r="L4" s="28"/>
      <c r="M4" s="28"/>
      <c r="N4" s="28"/>
      <c r="O4" s="28"/>
    </row>
    <row r="5" spans="1:15">
      <c r="A5" s="14"/>
      <c r="B5" s="25"/>
      <c r="C5" s="25"/>
      <c r="D5" s="25"/>
      <c r="E5" s="25"/>
      <c r="F5" s="25"/>
      <c r="G5" s="25"/>
      <c r="H5" s="25"/>
      <c r="I5" s="25"/>
      <c r="J5" s="25"/>
      <c r="K5" s="25"/>
      <c r="L5" s="25"/>
      <c r="M5" s="25"/>
      <c r="N5" s="25"/>
      <c r="O5" s="25"/>
    </row>
    <row r="6" spans="1:15">
      <c r="A6" s="14"/>
      <c r="B6" s="16"/>
      <c r="C6" s="16"/>
      <c r="D6" s="16"/>
      <c r="E6" s="16"/>
      <c r="F6" s="16"/>
      <c r="G6" s="16"/>
      <c r="H6" s="16"/>
      <c r="I6" s="16"/>
      <c r="J6" s="16"/>
      <c r="K6" s="16"/>
      <c r="L6" s="16"/>
      <c r="M6" s="16"/>
      <c r="N6" s="16"/>
      <c r="O6" s="16"/>
    </row>
    <row r="7" spans="1:15">
      <c r="A7" s="14"/>
      <c r="B7" s="28"/>
      <c r="C7" s="29" t="s">
        <v>385</v>
      </c>
      <c r="D7" s="29"/>
      <c r="E7" s="28"/>
      <c r="F7" s="29" t="s">
        <v>386</v>
      </c>
      <c r="G7" s="29"/>
      <c r="H7" s="29"/>
      <c r="I7" s="28"/>
      <c r="J7" s="29" t="s">
        <v>386</v>
      </c>
      <c r="K7" s="29"/>
      <c r="L7" s="28"/>
      <c r="M7" s="29" t="s">
        <v>392</v>
      </c>
      <c r="N7" s="29"/>
      <c r="O7" s="29"/>
    </row>
    <row r="8" spans="1:15">
      <c r="A8" s="14"/>
      <c r="B8" s="28"/>
      <c r="C8" s="29"/>
      <c r="D8" s="29"/>
      <c r="E8" s="28"/>
      <c r="F8" s="29" t="s">
        <v>387</v>
      </c>
      <c r="G8" s="29"/>
      <c r="H8" s="29"/>
      <c r="I8" s="28"/>
      <c r="J8" s="29" t="s">
        <v>387</v>
      </c>
      <c r="K8" s="29"/>
      <c r="L8" s="28"/>
      <c r="M8" s="29" t="s">
        <v>393</v>
      </c>
      <c r="N8" s="29"/>
      <c r="O8" s="29"/>
    </row>
    <row r="9" spans="1:15">
      <c r="A9" s="14"/>
      <c r="B9" s="28"/>
      <c r="C9" s="29"/>
      <c r="D9" s="29"/>
      <c r="E9" s="28"/>
      <c r="F9" s="29" t="s">
        <v>388</v>
      </c>
      <c r="G9" s="29"/>
      <c r="H9" s="29"/>
      <c r="I9" s="28"/>
      <c r="J9" s="29" t="s">
        <v>390</v>
      </c>
      <c r="K9" s="29"/>
      <c r="L9" s="28"/>
      <c r="M9" s="109"/>
      <c r="N9" s="109"/>
      <c r="O9" s="109"/>
    </row>
    <row r="10" spans="1:15" ht="15.75" thickBot="1">
      <c r="A10" s="14"/>
      <c r="B10" s="28"/>
      <c r="C10" s="31"/>
      <c r="D10" s="31"/>
      <c r="E10" s="28"/>
      <c r="F10" s="31" t="s">
        <v>389</v>
      </c>
      <c r="G10" s="31"/>
      <c r="H10" s="31"/>
      <c r="I10" s="28"/>
      <c r="J10" s="31" t="s">
        <v>391</v>
      </c>
      <c r="K10" s="31"/>
      <c r="L10" s="28"/>
      <c r="M10" s="30"/>
      <c r="N10" s="30"/>
      <c r="O10" s="30"/>
    </row>
    <row r="11" spans="1:15">
      <c r="A11" s="14"/>
      <c r="B11" s="64"/>
      <c r="C11" s="67" t="s">
        <v>394</v>
      </c>
      <c r="D11" s="67"/>
      <c r="E11" s="12"/>
      <c r="F11" s="157"/>
      <c r="G11" s="157"/>
      <c r="H11" s="157"/>
      <c r="I11" s="12"/>
      <c r="J11" s="67" t="s">
        <v>395</v>
      </c>
      <c r="K11" s="67"/>
      <c r="L11" s="12"/>
      <c r="M11" s="67" t="s">
        <v>172</v>
      </c>
      <c r="N11" s="67"/>
      <c r="O11" s="67"/>
    </row>
    <row r="12" spans="1:15">
      <c r="A12" s="14"/>
      <c r="B12" s="53" t="s">
        <v>396</v>
      </c>
      <c r="C12" s="37">
        <v>33</v>
      </c>
      <c r="D12" s="34"/>
      <c r="E12" s="34"/>
      <c r="F12" s="35" t="s">
        <v>184</v>
      </c>
      <c r="G12" s="37">
        <v>53</v>
      </c>
      <c r="H12" s="34"/>
      <c r="I12" s="34"/>
      <c r="J12" s="34"/>
      <c r="K12" s="34"/>
      <c r="L12" s="34"/>
      <c r="M12" s="34"/>
      <c r="N12" s="34"/>
      <c r="O12" s="34"/>
    </row>
    <row r="13" spans="1:15">
      <c r="A13" s="14"/>
      <c r="B13" s="53"/>
      <c r="C13" s="37"/>
      <c r="D13" s="34"/>
      <c r="E13" s="34"/>
      <c r="F13" s="35"/>
      <c r="G13" s="37"/>
      <c r="H13" s="34"/>
      <c r="I13" s="34"/>
      <c r="J13" s="34"/>
      <c r="K13" s="34"/>
      <c r="L13" s="34"/>
      <c r="M13" s="34"/>
      <c r="N13" s="34"/>
      <c r="O13" s="34"/>
    </row>
    <row r="14" spans="1:15">
      <c r="A14" s="14"/>
      <c r="B14" s="45" t="s">
        <v>397</v>
      </c>
      <c r="C14" s="40">
        <v>8</v>
      </c>
      <c r="D14" s="28"/>
      <c r="E14" s="28"/>
      <c r="F14" s="40">
        <v>109</v>
      </c>
      <c r="G14" s="40"/>
      <c r="H14" s="28"/>
      <c r="I14" s="28"/>
      <c r="J14" s="28"/>
      <c r="K14" s="28"/>
      <c r="L14" s="28"/>
      <c r="M14" s="28"/>
      <c r="N14" s="28"/>
      <c r="O14" s="28"/>
    </row>
    <row r="15" spans="1:15">
      <c r="A15" s="14"/>
      <c r="B15" s="45"/>
      <c r="C15" s="40"/>
      <c r="D15" s="28"/>
      <c r="E15" s="28"/>
      <c r="F15" s="40"/>
      <c r="G15" s="40"/>
      <c r="H15" s="28"/>
      <c r="I15" s="28"/>
      <c r="J15" s="28"/>
      <c r="K15" s="28"/>
      <c r="L15" s="28"/>
      <c r="M15" s="28"/>
      <c r="N15" s="28"/>
      <c r="O15" s="28"/>
    </row>
    <row r="16" spans="1:15">
      <c r="A16" s="14"/>
      <c r="B16" s="53" t="s">
        <v>398</v>
      </c>
      <c r="C16" s="37" t="s">
        <v>206</v>
      </c>
      <c r="D16" s="35" t="s">
        <v>188</v>
      </c>
      <c r="E16" s="34"/>
      <c r="F16" s="37">
        <v>52</v>
      </c>
      <c r="G16" s="37"/>
      <c r="H16" s="34"/>
      <c r="I16" s="34"/>
      <c r="J16" s="34"/>
      <c r="K16" s="34"/>
      <c r="L16" s="34"/>
      <c r="M16" s="34"/>
      <c r="N16" s="34"/>
      <c r="O16" s="34"/>
    </row>
    <row r="17" spans="1:15" ht="15.75" thickBot="1">
      <c r="A17" s="14"/>
      <c r="B17" s="53"/>
      <c r="C17" s="42"/>
      <c r="D17" s="44"/>
      <c r="E17" s="34"/>
      <c r="F17" s="37"/>
      <c r="G17" s="37"/>
      <c r="H17" s="34"/>
      <c r="I17" s="34"/>
      <c r="J17" s="34"/>
      <c r="K17" s="34"/>
      <c r="L17" s="34"/>
      <c r="M17" s="34"/>
      <c r="N17" s="34"/>
      <c r="O17" s="34"/>
    </row>
    <row r="18" spans="1:15">
      <c r="A18" s="14"/>
      <c r="B18" s="45" t="s">
        <v>399</v>
      </c>
      <c r="C18" s="49">
        <v>37</v>
      </c>
      <c r="D18" s="32"/>
      <c r="E18" s="28"/>
      <c r="F18" s="40">
        <v>66</v>
      </c>
      <c r="G18" s="40"/>
      <c r="H18" s="28"/>
      <c r="I18" s="28"/>
      <c r="J18" s="40">
        <v>6.3</v>
      </c>
      <c r="K18" s="28"/>
      <c r="L18" s="28"/>
      <c r="M18" s="41" t="s">
        <v>184</v>
      </c>
      <c r="N18" s="39">
        <v>1959</v>
      </c>
      <c r="O18" s="28"/>
    </row>
    <row r="19" spans="1:15" ht="15.75" thickBot="1">
      <c r="A19" s="14"/>
      <c r="B19" s="45"/>
      <c r="C19" s="83"/>
      <c r="D19" s="84"/>
      <c r="E19" s="28"/>
      <c r="F19" s="40"/>
      <c r="G19" s="40"/>
      <c r="H19" s="28"/>
      <c r="I19" s="28"/>
      <c r="J19" s="40"/>
      <c r="K19" s="28"/>
      <c r="L19" s="28"/>
      <c r="M19" s="41"/>
      <c r="N19" s="39"/>
      <c r="O19" s="28"/>
    </row>
    <row r="20" spans="1:15" ht="15.75" thickTop="1">
      <c r="A20" s="14"/>
      <c r="B20" s="53" t="s">
        <v>400</v>
      </c>
      <c r="C20" s="99">
        <v>19</v>
      </c>
      <c r="D20" s="100"/>
      <c r="E20" s="34"/>
      <c r="F20" s="37">
        <v>47</v>
      </c>
      <c r="G20" s="37"/>
      <c r="H20" s="34"/>
      <c r="I20" s="34"/>
      <c r="J20" s="37">
        <v>3.8</v>
      </c>
      <c r="K20" s="34"/>
      <c r="L20" s="34"/>
      <c r="M20" s="36">
        <v>1368</v>
      </c>
      <c r="N20" s="36"/>
      <c r="O20" s="34"/>
    </row>
    <row r="21" spans="1:15">
      <c r="A21" s="14"/>
      <c r="B21" s="53"/>
      <c r="C21" s="37"/>
      <c r="D21" s="34"/>
      <c r="E21" s="34"/>
      <c r="F21" s="37"/>
      <c r="G21" s="37"/>
      <c r="H21" s="34"/>
      <c r="I21" s="34"/>
      <c r="J21" s="37"/>
      <c r="K21" s="34"/>
      <c r="L21" s="34"/>
      <c r="M21" s="36"/>
      <c r="N21" s="36"/>
      <c r="O21" s="34"/>
    </row>
    <row r="22" spans="1:15">
      <c r="A22" s="14"/>
      <c r="B22" s="45" t="s">
        <v>401</v>
      </c>
      <c r="C22" s="40">
        <v>36</v>
      </c>
      <c r="D22" s="28"/>
      <c r="E22" s="28"/>
      <c r="F22" s="40">
        <v>65</v>
      </c>
      <c r="G22" s="40"/>
      <c r="H22" s="28"/>
      <c r="I22" s="28"/>
      <c r="J22" s="40">
        <v>6.2</v>
      </c>
      <c r="K22" s="28"/>
      <c r="L22" s="28"/>
      <c r="M22" s="39">
        <v>1920</v>
      </c>
      <c r="N22" s="39"/>
      <c r="O22" s="28"/>
    </row>
    <row r="23" spans="1:15">
      <c r="A23" s="14"/>
      <c r="B23" s="45"/>
      <c r="C23" s="40"/>
      <c r="D23" s="28"/>
      <c r="E23" s="28"/>
      <c r="F23" s="40"/>
      <c r="G23" s="40"/>
      <c r="H23" s="28"/>
      <c r="I23" s="28"/>
      <c r="J23" s="40"/>
      <c r="K23" s="28"/>
      <c r="L23" s="28"/>
      <c r="M23" s="39"/>
      <c r="N23" s="39"/>
      <c r="O23" s="28"/>
    </row>
    <row r="24" spans="1:15">
      <c r="A24" s="14" t="s">
        <v>506</v>
      </c>
      <c r="B24" s="28" t="s">
        <v>403</v>
      </c>
      <c r="C24" s="28"/>
      <c r="D24" s="28"/>
      <c r="E24" s="28"/>
      <c r="F24" s="28"/>
      <c r="G24" s="28"/>
      <c r="H24" s="28"/>
      <c r="I24" s="28"/>
      <c r="J24" s="28"/>
      <c r="K24" s="28"/>
      <c r="L24" s="28"/>
      <c r="M24" s="28"/>
      <c r="N24" s="28"/>
      <c r="O24" s="28"/>
    </row>
    <row r="25" spans="1:15">
      <c r="A25" s="14"/>
      <c r="B25" s="25"/>
      <c r="C25" s="25"/>
      <c r="D25" s="25"/>
      <c r="E25" s="25"/>
      <c r="F25" s="25"/>
      <c r="G25" s="25"/>
      <c r="H25" s="25"/>
      <c r="I25" s="25"/>
    </row>
    <row r="26" spans="1:15">
      <c r="A26" s="14"/>
      <c r="B26" s="16"/>
      <c r="C26" s="16"/>
      <c r="D26" s="16"/>
      <c r="E26" s="16"/>
      <c r="F26" s="16"/>
      <c r="G26" s="16"/>
      <c r="H26" s="16"/>
      <c r="I26" s="16"/>
    </row>
    <row r="27" spans="1:15">
      <c r="A27" s="14"/>
      <c r="B27" s="26" t="s">
        <v>404</v>
      </c>
      <c r="C27" s="28"/>
      <c r="D27" s="29" t="s">
        <v>385</v>
      </c>
      <c r="E27" s="29"/>
      <c r="F27" s="28"/>
      <c r="G27" s="29" t="s">
        <v>405</v>
      </c>
      <c r="H27" s="29"/>
      <c r="I27" s="29"/>
    </row>
    <row r="28" spans="1:15">
      <c r="A28" s="14"/>
      <c r="B28" s="26"/>
      <c r="C28" s="28"/>
      <c r="D28" s="29"/>
      <c r="E28" s="29"/>
      <c r="F28" s="28"/>
      <c r="G28" s="29" t="s">
        <v>406</v>
      </c>
      <c r="H28" s="29"/>
      <c r="I28" s="29"/>
    </row>
    <row r="29" spans="1:15">
      <c r="A29" s="14"/>
      <c r="B29" s="26"/>
      <c r="C29" s="28"/>
      <c r="D29" s="29"/>
      <c r="E29" s="29"/>
      <c r="F29" s="28"/>
      <c r="G29" s="29" t="s">
        <v>242</v>
      </c>
      <c r="H29" s="29"/>
      <c r="I29" s="29"/>
    </row>
    <row r="30" spans="1:15" ht="15.75" thickBot="1">
      <c r="A30" s="14"/>
      <c r="B30" s="27"/>
      <c r="C30" s="28"/>
      <c r="D30" s="31"/>
      <c r="E30" s="31"/>
      <c r="F30" s="28"/>
      <c r="G30" s="31" t="s">
        <v>407</v>
      </c>
      <c r="H30" s="31"/>
      <c r="I30" s="31"/>
    </row>
    <row r="31" spans="1:15">
      <c r="A31" s="14"/>
      <c r="B31" s="63" t="s">
        <v>408</v>
      </c>
      <c r="C31" s="34"/>
      <c r="D31" s="56">
        <v>9</v>
      </c>
      <c r="E31" s="55"/>
      <c r="F31" s="34"/>
      <c r="G31" s="57" t="s">
        <v>184</v>
      </c>
      <c r="H31" s="56">
        <v>61</v>
      </c>
      <c r="I31" s="55"/>
    </row>
    <row r="32" spans="1:15">
      <c r="A32" s="14"/>
      <c r="B32" s="53"/>
      <c r="C32" s="34"/>
      <c r="D32" s="37"/>
      <c r="E32" s="34"/>
      <c r="F32" s="34"/>
      <c r="G32" s="35"/>
      <c r="H32" s="37"/>
      <c r="I32" s="34"/>
    </row>
    <row r="33" spans="1:15">
      <c r="A33" s="14"/>
      <c r="B33" s="45" t="s">
        <v>397</v>
      </c>
      <c r="C33" s="28"/>
      <c r="D33" s="40">
        <v>2</v>
      </c>
      <c r="E33" s="28"/>
      <c r="F33" s="28"/>
      <c r="G33" s="40">
        <v>109</v>
      </c>
      <c r="H33" s="40"/>
      <c r="I33" s="28"/>
    </row>
    <row r="34" spans="1:15">
      <c r="A34" s="14"/>
      <c r="B34" s="45"/>
      <c r="C34" s="28"/>
      <c r="D34" s="40"/>
      <c r="E34" s="28"/>
      <c r="F34" s="28"/>
      <c r="G34" s="40"/>
      <c r="H34" s="40"/>
      <c r="I34" s="28"/>
    </row>
    <row r="35" spans="1:15">
      <c r="A35" s="14"/>
      <c r="B35" s="53" t="s">
        <v>409</v>
      </c>
      <c r="C35" s="34"/>
      <c r="D35" s="37" t="s">
        <v>206</v>
      </c>
      <c r="E35" s="35" t="s">
        <v>188</v>
      </c>
      <c r="F35" s="34"/>
      <c r="G35" s="37">
        <v>57</v>
      </c>
      <c r="H35" s="37"/>
      <c r="I35" s="34"/>
    </row>
    <row r="36" spans="1:15" ht="15.75" thickBot="1">
      <c r="A36" s="14"/>
      <c r="B36" s="53"/>
      <c r="C36" s="34"/>
      <c r="D36" s="42"/>
      <c r="E36" s="44"/>
      <c r="F36" s="34"/>
      <c r="G36" s="37"/>
      <c r="H36" s="37"/>
      <c r="I36" s="34"/>
    </row>
    <row r="37" spans="1:15">
      <c r="A37" s="14"/>
      <c r="B37" s="45" t="s">
        <v>410</v>
      </c>
      <c r="C37" s="28"/>
      <c r="D37" s="49">
        <v>7</v>
      </c>
      <c r="E37" s="32"/>
      <c r="F37" s="28"/>
      <c r="G37" s="40">
        <v>78</v>
      </c>
      <c r="H37" s="40"/>
      <c r="I37" s="28"/>
    </row>
    <row r="38" spans="1:15" ht="15.75" thickBot="1">
      <c r="A38" s="14"/>
      <c r="B38" s="45"/>
      <c r="C38" s="28"/>
      <c r="D38" s="83"/>
      <c r="E38" s="84"/>
      <c r="F38" s="28"/>
      <c r="G38" s="40"/>
      <c r="H38" s="40"/>
      <c r="I38" s="28"/>
    </row>
    <row r="39" spans="1:15" ht="15.75" thickTop="1">
      <c r="A39" s="14" t="s">
        <v>507</v>
      </c>
      <c r="B39" s="166" t="s">
        <v>411</v>
      </c>
      <c r="C39" s="166"/>
      <c r="D39" s="166"/>
      <c r="E39" s="166"/>
      <c r="F39" s="166"/>
      <c r="G39" s="166"/>
      <c r="H39" s="166"/>
      <c r="I39" s="166"/>
      <c r="J39" s="166"/>
      <c r="K39" s="166"/>
      <c r="L39" s="166"/>
      <c r="M39" s="166"/>
      <c r="N39" s="166"/>
      <c r="O39" s="166"/>
    </row>
    <row r="40" spans="1:15">
      <c r="A40" s="14"/>
      <c r="B40" s="25"/>
      <c r="C40" s="25"/>
      <c r="D40" s="25"/>
      <c r="E40" s="25"/>
      <c r="F40" s="25"/>
      <c r="G40" s="25"/>
      <c r="H40" s="25"/>
      <c r="I40" s="25"/>
      <c r="J40" s="25"/>
    </row>
    <row r="41" spans="1:15">
      <c r="A41" s="14"/>
      <c r="B41" s="16"/>
      <c r="C41" s="16"/>
      <c r="D41" s="16"/>
      <c r="E41" s="16"/>
      <c r="F41" s="16"/>
      <c r="G41" s="16"/>
      <c r="H41" s="16"/>
      <c r="I41" s="16"/>
      <c r="J41" s="16"/>
    </row>
    <row r="42" spans="1:15">
      <c r="A42" s="14"/>
      <c r="B42" s="26" t="s">
        <v>412</v>
      </c>
      <c r="C42" s="28"/>
      <c r="D42" s="29" t="s">
        <v>413</v>
      </c>
      <c r="E42" s="29"/>
      <c r="F42" s="29"/>
      <c r="G42" s="29"/>
      <c r="H42" s="29"/>
      <c r="I42" s="29"/>
      <c r="J42" s="29"/>
    </row>
    <row r="43" spans="1:15" ht="15.75" thickBot="1">
      <c r="A43" s="14"/>
      <c r="B43" s="26"/>
      <c r="C43" s="28"/>
      <c r="D43" s="31" t="s">
        <v>414</v>
      </c>
      <c r="E43" s="31"/>
      <c r="F43" s="31"/>
      <c r="G43" s="31"/>
      <c r="H43" s="31"/>
      <c r="I43" s="31"/>
      <c r="J43" s="31"/>
    </row>
    <row r="44" spans="1:15" ht="15.75" thickBot="1">
      <c r="A44" s="14"/>
      <c r="B44" s="27"/>
      <c r="C44" s="12"/>
      <c r="D44" s="107">
        <v>2015</v>
      </c>
      <c r="E44" s="107"/>
      <c r="F44" s="107"/>
      <c r="G44" s="12"/>
      <c r="H44" s="107">
        <v>2014</v>
      </c>
      <c r="I44" s="107"/>
      <c r="J44" s="107"/>
    </row>
    <row r="45" spans="1:15">
      <c r="A45" s="14"/>
      <c r="B45" s="168" t="s">
        <v>383</v>
      </c>
      <c r="C45" s="12"/>
      <c r="D45" s="32"/>
      <c r="E45" s="32"/>
      <c r="F45" s="32"/>
      <c r="G45" s="12"/>
      <c r="H45" s="32"/>
      <c r="I45" s="32"/>
      <c r="J45" s="32"/>
    </row>
    <row r="46" spans="1:15">
      <c r="A46" s="14"/>
      <c r="B46" s="35" t="s">
        <v>415</v>
      </c>
      <c r="C46" s="34"/>
      <c r="D46" s="35" t="s">
        <v>184</v>
      </c>
      <c r="E46" s="37">
        <v>23</v>
      </c>
      <c r="F46" s="34"/>
      <c r="G46" s="34"/>
      <c r="H46" s="35" t="s">
        <v>184</v>
      </c>
      <c r="I46" s="37">
        <v>22</v>
      </c>
      <c r="J46" s="34"/>
    </row>
    <row r="47" spans="1:15">
      <c r="A47" s="14"/>
      <c r="B47" s="35"/>
      <c r="C47" s="34"/>
      <c r="D47" s="35"/>
      <c r="E47" s="37"/>
      <c r="F47" s="34"/>
      <c r="G47" s="34"/>
      <c r="H47" s="35"/>
      <c r="I47" s="37"/>
      <c r="J47" s="34"/>
    </row>
    <row r="48" spans="1:15">
      <c r="A48" s="14"/>
      <c r="B48" s="41" t="s">
        <v>416</v>
      </c>
      <c r="C48" s="28"/>
      <c r="D48" s="40">
        <v>221</v>
      </c>
      <c r="E48" s="40"/>
      <c r="F48" s="28"/>
      <c r="G48" s="28"/>
      <c r="H48" s="40">
        <v>212</v>
      </c>
      <c r="I48" s="40"/>
      <c r="J48" s="28"/>
    </row>
    <row r="49" spans="1:10">
      <c r="A49" s="14"/>
      <c r="B49" s="41"/>
      <c r="C49" s="28"/>
      <c r="D49" s="40"/>
      <c r="E49" s="40"/>
      <c r="F49" s="28"/>
      <c r="G49" s="28"/>
      <c r="H49" s="40"/>
      <c r="I49" s="40"/>
      <c r="J49" s="28"/>
    </row>
    <row r="50" spans="1:10">
      <c r="A50" s="14"/>
      <c r="B50" s="163" t="s">
        <v>402</v>
      </c>
      <c r="C50" s="20"/>
      <c r="D50" s="34"/>
      <c r="E50" s="34"/>
      <c r="F50" s="34"/>
      <c r="G50" s="20"/>
      <c r="H50" s="34"/>
      <c r="I50" s="34"/>
      <c r="J50" s="34"/>
    </row>
    <row r="51" spans="1:10">
      <c r="A51" s="14"/>
      <c r="B51" s="41" t="s">
        <v>415</v>
      </c>
      <c r="C51" s="28"/>
      <c r="D51" s="40">
        <v>109</v>
      </c>
      <c r="E51" s="40"/>
      <c r="F51" s="28"/>
      <c r="G51" s="28"/>
      <c r="H51" s="40">
        <v>70</v>
      </c>
      <c r="I51" s="40"/>
      <c r="J51" s="28"/>
    </row>
    <row r="52" spans="1:10">
      <c r="A52" s="14"/>
      <c r="B52" s="41"/>
      <c r="C52" s="28"/>
      <c r="D52" s="40"/>
      <c r="E52" s="40"/>
      <c r="F52" s="28"/>
      <c r="G52" s="28"/>
      <c r="H52" s="40"/>
      <c r="I52" s="40"/>
      <c r="J52" s="28"/>
    </row>
    <row r="53" spans="1:10">
      <c r="A53" s="14"/>
      <c r="B53" s="35" t="s">
        <v>417</v>
      </c>
      <c r="C53" s="34"/>
      <c r="D53" s="37">
        <v>395</v>
      </c>
      <c r="E53" s="37"/>
      <c r="F53" s="34"/>
      <c r="G53" s="34"/>
      <c r="H53" s="37">
        <v>414</v>
      </c>
      <c r="I53" s="37"/>
      <c r="J53" s="34"/>
    </row>
    <row r="54" spans="1:10">
      <c r="A54" s="14"/>
      <c r="B54" s="35"/>
      <c r="C54" s="34"/>
      <c r="D54" s="37"/>
      <c r="E54" s="37"/>
      <c r="F54" s="34"/>
      <c r="G54" s="34"/>
      <c r="H54" s="37"/>
      <c r="I54" s="37"/>
      <c r="J54" s="34"/>
    </row>
    <row r="55" spans="1:10">
      <c r="A55" s="14"/>
      <c r="B55" s="168" t="s">
        <v>418</v>
      </c>
      <c r="C55" s="12"/>
      <c r="D55" s="28"/>
      <c r="E55" s="28"/>
      <c r="F55" s="28"/>
      <c r="G55" s="12"/>
      <c r="H55" s="28"/>
      <c r="I55" s="28"/>
      <c r="J55" s="28"/>
    </row>
    <row r="56" spans="1:10">
      <c r="A56" s="14"/>
      <c r="B56" s="35" t="s">
        <v>419</v>
      </c>
      <c r="C56" s="34"/>
      <c r="D56" s="37">
        <v>125</v>
      </c>
      <c r="E56" s="37"/>
      <c r="F56" s="34"/>
      <c r="G56" s="34"/>
      <c r="H56" s="37">
        <v>105</v>
      </c>
      <c r="I56" s="37"/>
      <c r="J56" s="34"/>
    </row>
    <row r="57" spans="1:10">
      <c r="A57" s="14"/>
      <c r="B57" s="35"/>
      <c r="C57" s="34"/>
      <c r="D57" s="37"/>
      <c r="E57" s="37"/>
      <c r="F57" s="34"/>
      <c r="G57" s="34"/>
      <c r="H57" s="37"/>
      <c r="I57" s="37"/>
      <c r="J57" s="34"/>
    </row>
    <row r="58" spans="1:10">
      <c r="A58" s="14"/>
      <c r="B58" s="41" t="s">
        <v>420</v>
      </c>
      <c r="C58" s="28"/>
      <c r="D58" s="40">
        <v>101</v>
      </c>
      <c r="E58" s="40"/>
      <c r="F58" s="28"/>
      <c r="G58" s="28"/>
      <c r="H58" s="40">
        <v>86</v>
      </c>
      <c r="I58" s="40"/>
      <c r="J58" s="28"/>
    </row>
    <row r="59" spans="1:10">
      <c r="A59" s="14"/>
      <c r="B59" s="41"/>
      <c r="C59" s="28"/>
      <c r="D59" s="40"/>
      <c r="E59" s="40"/>
      <c r="F59" s="28"/>
      <c r="G59" s="28"/>
      <c r="H59" s="40"/>
      <c r="I59" s="40"/>
      <c r="J59" s="28"/>
    </row>
    <row r="60" spans="1:10">
      <c r="A60" s="14"/>
      <c r="B60" s="35" t="s">
        <v>421</v>
      </c>
      <c r="C60" s="34"/>
      <c r="D60" s="37">
        <v>138</v>
      </c>
      <c r="E60" s="37"/>
      <c r="F60" s="34"/>
      <c r="G60" s="34"/>
      <c r="H60" s="37">
        <v>119</v>
      </c>
      <c r="I60" s="37"/>
      <c r="J60" s="34"/>
    </row>
    <row r="61" spans="1:10">
      <c r="A61" s="14"/>
      <c r="B61" s="35"/>
      <c r="C61" s="34"/>
      <c r="D61" s="37"/>
      <c r="E61" s="37"/>
      <c r="F61" s="34"/>
      <c r="G61" s="34"/>
      <c r="H61" s="37"/>
      <c r="I61" s="37"/>
      <c r="J61" s="34"/>
    </row>
    <row r="62" spans="1:10">
      <c r="A62" s="14"/>
      <c r="B62" s="25"/>
      <c r="C62" s="25"/>
      <c r="D62" s="25"/>
      <c r="E62" s="25"/>
      <c r="F62" s="25"/>
    </row>
    <row r="63" spans="1:10">
      <c r="A63" s="14"/>
      <c r="B63" s="16"/>
      <c r="C63" s="16"/>
      <c r="D63" s="16"/>
      <c r="E63" s="16"/>
      <c r="F63" s="16"/>
    </row>
    <row r="64" spans="1:10" ht="15.75" thickBot="1">
      <c r="A64" s="14"/>
      <c r="B64" s="103" t="s">
        <v>422</v>
      </c>
      <c r="C64" s="12"/>
      <c r="D64" s="31" t="s">
        <v>181</v>
      </c>
      <c r="E64" s="31"/>
      <c r="F64" s="31"/>
    </row>
    <row r="65" spans="1:15">
      <c r="A65" s="14"/>
      <c r="B65" s="57" t="s">
        <v>423</v>
      </c>
      <c r="C65" s="34"/>
      <c r="D65" s="57" t="s">
        <v>184</v>
      </c>
      <c r="E65" s="56">
        <v>618</v>
      </c>
      <c r="F65" s="55"/>
    </row>
    <row r="66" spans="1:15">
      <c r="A66" s="14"/>
      <c r="B66" s="35"/>
      <c r="C66" s="34"/>
      <c r="D66" s="120"/>
      <c r="E66" s="121"/>
      <c r="F66" s="122"/>
    </row>
    <row r="67" spans="1:15">
      <c r="A67" s="14"/>
      <c r="B67" s="41" t="s">
        <v>424</v>
      </c>
      <c r="C67" s="28"/>
      <c r="D67" s="40">
        <v>1.1000000000000001</v>
      </c>
      <c r="E67" s="40"/>
      <c r="F67" s="28"/>
    </row>
    <row r="68" spans="1:15">
      <c r="A68" s="14"/>
      <c r="B68" s="41"/>
      <c r="C68" s="28"/>
      <c r="D68" s="40"/>
      <c r="E68" s="40"/>
      <c r="F68" s="28"/>
    </row>
    <row r="69" spans="1:15">
      <c r="A69" s="14" t="s">
        <v>508</v>
      </c>
      <c r="B69" s="28" t="s">
        <v>426</v>
      </c>
      <c r="C69" s="28"/>
      <c r="D69" s="28"/>
      <c r="E69" s="28"/>
      <c r="F69" s="28"/>
      <c r="G69" s="28"/>
      <c r="H69" s="28"/>
      <c r="I69" s="28"/>
      <c r="J69" s="28"/>
      <c r="K69" s="28"/>
      <c r="L69" s="28"/>
      <c r="M69" s="28"/>
      <c r="N69" s="28"/>
      <c r="O69" s="28"/>
    </row>
    <row r="70" spans="1:15">
      <c r="A70" s="14"/>
      <c r="B70" s="25"/>
      <c r="C70" s="25"/>
      <c r="D70" s="25"/>
      <c r="E70" s="25"/>
      <c r="F70" s="25"/>
    </row>
    <row r="71" spans="1:15">
      <c r="A71" s="14"/>
      <c r="B71" s="16"/>
      <c r="C71" s="16"/>
      <c r="D71" s="16"/>
      <c r="E71" s="16"/>
      <c r="F71" s="16"/>
    </row>
    <row r="72" spans="1:15" ht="15.75" thickBot="1">
      <c r="A72" s="14"/>
      <c r="B72" s="12"/>
      <c r="C72" s="12"/>
      <c r="D72" s="31" t="s">
        <v>230</v>
      </c>
      <c r="E72" s="31"/>
      <c r="F72" s="31"/>
    </row>
    <row r="73" spans="1:15" ht="15.75" thickBot="1">
      <c r="A73" s="14"/>
      <c r="B73" s="64"/>
      <c r="C73" s="12"/>
      <c r="D73" s="17">
        <v>2015</v>
      </c>
      <c r="E73" s="12"/>
      <c r="F73" s="17">
        <v>2014</v>
      </c>
    </row>
    <row r="74" spans="1:15">
      <c r="A74" s="14"/>
      <c r="B74" s="19" t="s">
        <v>427</v>
      </c>
      <c r="C74" s="12"/>
      <c r="D74" s="169">
        <v>1.6E-2</v>
      </c>
      <c r="E74" s="12"/>
      <c r="F74" s="169">
        <v>1.7000000000000001E-2</v>
      </c>
    </row>
    <row r="75" spans="1:15">
      <c r="A75" s="14"/>
      <c r="B75" s="23" t="s">
        <v>428</v>
      </c>
      <c r="C75" s="20"/>
      <c r="D75" s="170">
        <v>0.24099999999999999</v>
      </c>
      <c r="E75" s="20"/>
      <c r="F75" s="170">
        <v>0.39600000000000002</v>
      </c>
    </row>
    <row r="76" spans="1:15">
      <c r="A76" s="14"/>
      <c r="B76" s="19" t="s">
        <v>429</v>
      </c>
      <c r="C76" s="12"/>
      <c r="D76" s="171">
        <v>1.4E-2</v>
      </c>
      <c r="E76" s="12"/>
      <c r="F76" s="171">
        <v>1.6E-2</v>
      </c>
    </row>
    <row r="77" spans="1:15">
      <c r="A77" s="14"/>
      <c r="B77" s="23" t="s">
        <v>430</v>
      </c>
      <c r="C77" s="20"/>
      <c r="D77" s="170">
        <v>0.05</v>
      </c>
      <c r="E77" s="20"/>
      <c r="F77" s="170">
        <v>0.05</v>
      </c>
    </row>
    <row r="78" spans="1:15">
      <c r="A78" s="14"/>
      <c r="B78" s="19" t="s">
        <v>431</v>
      </c>
      <c r="C78" s="12"/>
      <c r="D78" s="172">
        <v>6.1</v>
      </c>
      <c r="E78" s="12"/>
      <c r="F78" s="172">
        <v>5.4</v>
      </c>
    </row>
  </sheetData>
  <mergeCells count="217">
    <mergeCell ref="A24:A38"/>
    <mergeCell ref="B24:O24"/>
    <mergeCell ref="A39:A68"/>
    <mergeCell ref="B39:O39"/>
    <mergeCell ref="A69:A78"/>
    <mergeCell ref="B69:O69"/>
    <mergeCell ref="A1:A2"/>
    <mergeCell ref="B1:O1"/>
    <mergeCell ref="B2:O2"/>
    <mergeCell ref="B3:O3"/>
    <mergeCell ref="A4:A23"/>
    <mergeCell ref="B4:O4"/>
    <mergeCell ref="B67:B68"/>
    <mergeCell ref="C67:C68"/>
    <mergeCell ref="D67:E68"/>
    <mergeCell ref="F67:F68"/>
    <mergeCell ref="B70:F70"/>
    <mergeCell ref="D72:F72"/>
    <mergeCell ref="B62:F62"/>
    <mergeCell ref="D64:F64"/>
    <mergeCell ref="B65:B66"/>
    <mergeCell ref="C65:C66"/>
    <mergeCell ref="D65:D66"/>
    <mergeCell ref="E65:E66"/>
    <mergeCell ref="F65:F66"/>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B40:J40"/>
    <mergeCell ref="B42:B44"/>
    <mergeCell ref="C42:C43"/>
    <mergeCell ref="D42:J42"/>
    <mergeCell ref="D43:J43"/>
    <mergeCell ref="D44:F44"/>
    <mergeCell ref="H44:J44"/>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H31:H32"/>
    <mergeCell ref="I31:I32"/>
    <mergeCell ref="B33:B34"/>
    <mergeCell ref="C33:C34"/>
    <mergeCell ref="D33:D34"/>
    <mergeCell ref="E33:E34"/>
    <mergeCell ref="F33:F34"/>
    <mergeCell ref="G33:H34"/>
    <mergeCell ref="I33:I34"/>
    <mergeCell ref="B31:B32"/>
    <mergeCell ref="C31:C32"/>
    <mergeCell ref="D31:D32"/>
    <mergeCell ref="E31:E32"/>
    <mergeCell ref="F31:F32"/>
    <mergeCell ref="G31:G32"/>
    <mergeCell ref="B25:I25"/>
    <mergeCell ref="B27:B30"/>
    <mergeCell ref="C27:C30"/>
    <mergeCell ref="D27:E30"/>
    <mergeCell ref="F27:F30"/>
    <mergeCell ref="G27:I27"/>
    <mergeCell ref="G28:I28"/>
    <mergeCell ref="G29:I29"/>
    <mergeCell ref="G30:I30"/>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G23"/>
    <mergeCell ref="H22:H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H16:H17"/>
    <mergeCell ref="I16:I17"/>
    <mergeCell ref="J16:K17"/>
    <mergeCell ref="L16:L17"/>
    <mergeCell ref="M16:O17"/>
    <mergeCell ref="B18:B19"/>
    <mergeCell ref="C18:C19"/>
    <mergeCell ref="D18:D19"/>
    <mergeCell ref="E18:E19"/>
    <mergeCell ref="F18:G19"/>
    <mergeCell ref="H14:H15"/>
    <mergeCell ref="I14:I15"/>
    <mergeCell ref="J14:K15"/>
    <mergeCell ref="L14:L15"/>
    <mergeCell ref="M14:O15"/>
    <mergeCell ref="B16:B17"/>
    <mergeCell ref="C16:C17"/>
    <mergeCell ref="D16:D17"/>
    <mergeCell ref="E16:E17"/>
    <mergeCell ref="F16:G17"/>
    <mergeCell ref="H12:H13"/>
    <mergeCell ref="I12:I13"/>
    <mergeCell ref="J12:K13"/>
    <mergeCell ref="L12:L13"/>
    <mergeCell ref="M12:O13"/>
    <mergeCell ref="B14:B15"/>
    <mergeCell ref="C14:C15"/>
    <mergeCell ref="D14:D15"/>
    <mergeCell ref="E14:E15"/>
    <mergeCell ref="F14:G15"/>
    <mergeCell ref="C11:D11"/>
    <mergeCell ref="F11:H11"/>
    <mergeCell ref="J11:K11"/>
    <mergeCell ref="M11:O11"/>
    <mergeCell ref="B12:B13"/>
    <mergeCell ref="C12:C13"/>
    <mergeCell ref="D12:D13"/>
    <mergeCell ref="E12:E13"/>
    <mergeCell ref="F12:F13"/>
    <mergeCell ref="G12:G13"/>
    <mergeCell ref="J8:K8"/>
    <mergeCell ref="J9:K9"/>
    <mergeCell ref="J10:K10"/>
    <mergeCell ref="L7:L10"/>
    <mergeCell ref="M7:O7"/>
    <mergeCell ref="M8:O8"/>
    <mergeCell ref="M9:O9"/>
    <mergeCell ref="M10:O10"/>
    <mergeCell ref="B5:O5"/>
    <mergeCell ref="B7:B10"/>
    <mergeCell ref="C7:D10"/>
    <mergeCell ref="E7:E10"/>
    <mergeCell ref="F7:H7"/>
    <mergeCell ref="F8:H8"/>
    <mergeCell ref="F9:H9"/>
    <mergeCell ref="F10:H10"/>
    <mergeCell ref="I7:I10"/>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cols>
    <col min="1" max="1" width="36.5703125" bestFit="1" customWidth="1"/>
    <col min="2" max="2" width="27.85546875" bestFit="1" customWidth="1"/>
    <col min="4" max="4" width="2" customWidth="1"/>
    <col min="5" max="5" width="6.42578125" customWidth="1"/>
    <col min="8" max="8" width="2" customWidth="1"/>
    <col min="9" max="9" width="5.42578125" customWidth="1"/>
    <col min="12" max="12" width="2" customWidth="1"/>
    <col min="13" max="13" width="5.42578125" customWidth="1"/>
    <col min="16" max="16" width="2" customWidth="1"/>
    <col min="17" max="17" width="5.42578125" customWidth="1"/>
    <col min="20" max="20" width="3.28515625" customWidth="1"/>
    <col min="21" max="21" width="7.5703125" customWidth="1"/>
    <col min="22" max="22" width="2.5703125" customWidth="1"/>
    <col min="24" max="24" width="2" customWidth="1"/>
    <col min="25" max="25" width="6.42578125" customWidth="1"/>
    <col min="28" max="28" width="2.140625" customWidth="1"/>
    <col min="29" max="29" width="6.42578125" customWidth="1"/>
    <col min="30" max="30" width="1.5703125" customWidth="1"/>
    <col min="32" max="32" width="2" customWidth="1"/>
    <col min="33" max="33" width="6.42578125" customWidth="1"/>
    <col min="34" max="34" width="1.5703125" customWidth="1"/>
  </cols>
  <sheetData>
    <row r="1" spans="1:34" ht="15" customHeight="1">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451</v>
      </c>
      <c r="B3" s="109"/>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c r="A4" s="14" t="s">
        <v>510</v>
      </c>
      <c r="B4" s="41" t="s">
        <v>45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4"/>
      <c r="B7" s="64"/>
      <c r="C7" s="12"/>
      <c r="D7" s="178"/>
      <c r="E7" s="178"/>
      <c r="F7" s="178"/>
      <c r="G7" s="12"/>
      <c r="H7" s="179" t="s">
        <v>456</v>
      </c>
      <c r="I7" s="179"/>
      <c r="J7" s="179"/>
      <c r="K7" s="179"/>
      <c r="L7" s="179"/>
      <c r="M7" s="179"/>
      <c r="N7" s="179"/>
      <c r="O7" s="179"/>
      <c r="P7" s="179"/>
      <c r="Q7" s="179"/>
      <c r="R7" s="179"/>
      <c r="S7" s="179"/>
      <c r="T7" s="179"/>
      <c r="U7" s="179"/>
      <c r="V7" s="179"/>
      <c r="W7" s="179"/>
      <c r="X7" s="179"/>
      <c r="Y7" s="179"/>
      <c r="Z7" s="179"/>
      <c r="AA7" s="12"/>
      <c r="AB7" s="178"/>
      <c r="AC7" s="178"/>
      <c r="AD7" s="178"/>
      <c r="AE7" s="12"/>
      <c r="AF7" s="178"/>
      <c r="AG7" s="178"/>
      <c r="AH7" s="178"/>
    </row>
    <row r="8" spans="1:34" ht="16.5" customHeight="1">
      <c r="A8" s="14"/>
      <c r="B8" s="26" t="s">
        <v>172</v>
      </c>
      <c r="C8" s="28"/>
      <c r="D8" s="180" t="s">
        <v>457</v>
      </c>
      <c r="E8" s="180"/>
      <c r="F8" s="180"/>
      <c r="G8" s="28"/>
      <c r="H8" s="181" t="s">
        <v>458</v>
      </c>
      <c r="I8" s="181"/>
      <c r="J8" s="181"/>
      <c r="K8" s="32"/>
      <c r="L8" s="181" t="s">
        <v>459</v>
      </c>
      <c r="M8" s="181"/>
      <c r="N8" s="181"/>
      <c r="O8" s="32"/>
      <c r="P8" s="181" t="s">
        <v>460</v>
      </c>
      <c r="Q8" s="181"/>
      <c r="R8" s="181"/>
      <c r="S8" s="32"/>
      <c r="T8" s="181" t="s">
        <v>461</v>
      </c>
      <c r="U8" s="181"/>
      <c r="V8" s="181"/>
      <c r="W8" s="32"/>
      <c r="X8" s="181" t="s">
        <v>456</v>
      </c>
      <c r="Y8" s="181"/>
      <c r="Z8" s="181"/>
      <c r="AA8" s="28"/>
      <c r="AB8" s="180" t="s">
        <v>462</v>
      </c>
      <c r="AC8" s="180"/>
      <c r="AD8" s="180"/>
      <c r="AE8" s="28"/>
      <c r="AF8" s="180" t="s">
        <v>464</v>
      </c>
      <c r="AG8" s="180"/>
      <c r="AH8" s="180"/>
    </row>
    <row r="9" spans="1:34" ht="15.75" thickBot="1">
      <c r="A9" s="14"/>
      <c r="B9" s="27"/>
      <c r="C9" s="28"/>
      <c r="D9" s="179"/>
      <c r="E9" s="179"/>
      <c r="F9" s="179"/>
      <c r="G9" s="28"/>
      <c r="H9" s="179"/>
      <c r="I9" s="179"/>
      <c r="J9" s="179"/>
      <c r="K9" s="28"/>
      <c r="L9" s="179"/>
      <c r="M9" s="179"/>
      <c r="N9" s="179"/>
      <c r="O9" s="28"/>
      <c r="P9" s="179"/>
      <c r="Q9" s="179"/>
      <c r="R9" s="179"/>
      <c r="S9" s="28"/>
      <c r="T9" s="179"/>
      <c r="U9" s="179"/>
      <c r="V9" s="179"/>
      <c r="W9" s="28"/>
      <c r="X9" s="179"/>
      <c r="Y9" s="179"/>
      <c r="Z9" s="179"/>
      <c r="AA9" s="28"/>
      <c r="AB9" s="179" t="s">
        <v>463</v>
      </c>
      <c r="AC9" s="179"/>
      <c r="AD9" s="179"/>
      <c r="AE9" s="28"/>
      <c r="AF9" s="179"/>
      <c r="AG9" s="179"/>
      <c r="AH9" s="179"/>
    </row>
    <row r="10" spans="1:34">
      <c r="A10" s="14"/>
      <c r="B10" s="175" t="s">
        <v>465</v>
      </c>
      <c r="C10" s="28"/>
      <c r="D10" s="32"/>
      <c r="E10" s="32"/>
      <c r="F10" s="32"/>
      <c r="G10" s="28"/>
      <c r="H10" s="32"/>
      <c r="I10" s="32"/>
      <c r="J10" s="32"/>
      <c r="K10" s="28"/>
      <c r="L10" s="32"/>
      <c r="M10" s="32"/>
      <c r="N10" s="32"/>
      <c r="O10" s="28"/>
      <c r="P10" s="32"/>
      <c r="Q10" s="32"/>
      <c r="R10" s="32"/>
      <c r="S10" s="28"/>
      <c r="T10" s="32"/>
      <c r="U10" s="32"/>
      <c r="V10" s="32"/>
      <c r="W10" s="28"/>
      <c r="X10" s="32"/>
      <c r="Y10" s="32"/>
      <c r="Z10" s="32"/>
      <c r="AA10" s="28"/>
      <c r="AB10" s="32"/>
      <c r="AC10" s="32"/>
      <c r="AD10" s="32"/>
      <c r="AE10" s="28"/>
      <c r="AF10" s="32"/>
      <c r="AG10" s="32"/>
      <c r="AH10" s="32"/>
    </row>
    <row r="11" spans="1:34">
      <c r="A11" s="14"/>
      <c r="B11" s="174" t="s">
        <v>466</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4"/>
      <c r="B12" s="176" t="s">
        <v>467</v>
      </c>
      <c r="C12" s="12"/>
      <c r="D12" s="28"/>
      <c r="E12" s="28"/>
      <c r="F12" s="28"/>
      <c r="G12" s="12"/>
      <c r="H12" s="28"/>
      <c r="I12" s="28"/>
      <c r="J12" s="28"/>
      <c r="K12" s="12"/>
      <c r="L12" s="28"/>
      <c r="M12" s="28"/>
      <c r="N12" s="28"/>
      <c r="O12" s="12"/>
      <c r="P12" s="28"/>
      <c r="Q12" s="28"/>
      <c r="R12" s="28"/>
      <c r="S12" s="12"/>
      <c r="T12" s="28"/>
      <c r="U12" s="28"/>
      <c r="V12" s="28"/>
      <c r="W12" s="12"/>
      <c r="X12" s="28"/>
      <c r="Y12" s="28"/>
      <c r="Z12" s="28"/>
      <c r="AA12" s="12"/>
      <c r="AB12" s="28"/>
      <c r="AC12" s="28"/>
      <c r="AD12" s="28"/>
      <c r="AE12" s="12"/>
      <c r="AF12" s="28"/>
      <c r="AG12" s="28"/>
      <c r="AH12" s="28"/>
    </row>
    <row r="13" spans="1:34">
      <c r="A13" s="14"/>
      <c r="B13" s="182" t="s">
        <v>71</v>
      </c>
      <c r="C13" s="34"/>
      <c r="D13" s="128" t="s">
        <v>184</v>
      </c>
      <c r="E13" s="183">
        <v>30905</v>
      </c>
      <c r="F13" s="34"/>
      <c r="G13" s="34"/>
      <c r="H13" s="128" t="s">
        <v>184</v>
      </c>
      <c r="I13" s="129">
        <v>769</v>
      </c>
      <c r="J13" s="34"/>
      <c r="K13" s="34"/>
      <c r="L13" s="128" t="s">
        <v>184</v>
      </c>
      <c r="M13" s="129" t="s">
        <v>185</v>
      </c>
      <c r="N13" s="34"/>
      <c r="O13" s="34"/>
      <c r="P13" s="128" t="s">
        <v>184</v>
      </c>
      <c r="Q13" s="129" t="s">
        <v>185</v>
      </c>
      <c r="R13" s="34"/>
      <c r="S13" s="34"/>
      <c r="T13" s="128" t="s">
        <v>184</v>
      </c>
      <c r="U13" s="129" t="s">
        <v>185</v>
      </c>
      <c r="V13" s="34"/>
      <c r="W13" s="34"/>
      <c r="X13" s="128" t="s">
        <v>184</v>
      </c>
      <c r="Y13" s="129">
        <v>769</v>
      </c>
      <c r="Z13" s="34"/>
      <c r="AA13" s="34"/>
      <c r="AB13" s="128" t="s">
        <v>184</v>
      </c>
      <c r="AC13" s="129" t="s">
        <v>185</v>
      </c>
      <c r="AD13" s="34"/>
      <c r="AE13" s="34"/>
      <c r="AF13" s="128" t="s">
        <v>184</v>
      </c>
      <c r="AG13" s="183">
        <v>31674</v>
      </c>
      <c r="AH13" s="34"/>
    </row>
    <row r="14" spans="1:34">
      <c r="A14" s="14"/>
      <c r="B14" s="182"/>
      <c r="C14" s="34"/>
      <c r="D14" s="128"/>
      <c r="E14" s="183"/>
      <c r="F14" s="34"/>
      <c r="G14" s="34"/>
      <c r="H14" s="128"/>
      <c r="I14" s="129"/>
      <c r="J14" s="34"/>
      <c r="K14" s="34"/>
      <c r="L14" s="128"/>
      <c r="M14" s="129"/>
      <c r="N14" s="34"/>
      <c r="O14" s="34"/>
      <c r="P14" s="128"/>
      <c r="Q14" s="129"/>
      <c r="R14" s="34"/>
      <c r="S14" s="34"/>
      <c r="T14" s="128"/>
      <c r="U14" s="129"/>
      <c r="V14" s="34"/>
      <c r="W14" s="34"/>
      <c r="X14" s="128"/>
      <c r="Y14" s="129"/>
      <c r="Z14" s="34"/>
      <c r="AA14" s="34"/>
      <c r="AB14" s="128"/>
      <c r="AC14" s="129"/>
      <c r="AD14" s="34"/>
      <c r="AE14" s="34"/>
      <c r="AF14" s="128"/>
      <c r="AG14" s="183"/>
      <c r="AH14" s="34"/>
    </row>
    <row r="15" spans="1:34">
      <c r="A15" s="14"/>
      <c r="B15" s="184" t="s">
        <v>72</v>
      </c>
      <c r="C15" s="28"/>
      <c r="D15" s="185">
        <v>1603</v>
      </c>
      <c r="E15" s="185"/>
      <c r="F15" s="28"/>
      <c r="G15" s="28"/>
      <c r="H15" s="186">
        <v>521</v>
      </c>
      <c r="I15" s="186"/>
      <c r="J15" s="28"/>
      <c r="K15" s="28"/>
      <c r="L15" s="186">
        <v>559</v>
      </c>
      <c r="M15" s="186"/>
      <c r="N15" s="28"/>
      <c r="O15" s="28"/>
      <c r="P15" s="186">
        <v>23</v>
      </c>
      <c r="Q15" s="186"/>
      <c r="R15" s="28"/>
      <c r="S15" s="28"/>
      <c r="T15" s="186" t="s">
        <v>185</v>
      </c>
      <c r="U15" s="186"/>
      <c r="V15" s="28"/>
      <c r="W15" s="28"/>
      <c r="X15" s="185">
        <v>1103</v>
      </c>
      <c r="Y15" s="185"/>
      <c r="Z15" s="28"/>
      <c r="AA15" s="28"/>
      <c r="AB15" s="186" t="s">
        <v>185</v>
      </c>
      <c r="AC15" s="186"/>
      <c r="AD15" s="28"/>
      <c r="AE15" s="28"/>
      <c r="AF15" s="185">
        <v>2706</v>
      </c>
      <c r="AG15" s="185"/>
      <c r="AH15" s="28"/>
    </row>
    <row r="16" spans="1:34">
      <c r="A16" s="14"/>
      <c r="B16" s="184"/>
      <c r="C16" s="28"/>
      <c r="D16" s="185"/>
      <c r="E16" s="185"/>
      <c r="F16" s="28"/>
      <c r="G16" s="28"/>
      <c r="H16" s="186"/>
      <c r="I16" s="186"/>
      <c r="J16" s="28"/>
      <c r="K16" s="28"/>
      <c r="L16" s="186"/>
      <c r="M16" s="186"/>
      <c r="N16" s="28"/>
      <c r="O16" s="28"/>
      <c r="P16" s="186"/>
      <c r="Q16" s="186"/>
      <c r="R16" s="28"/>
      <c r="S16" s="28"/>
      <c r="T16" s="186"/>
      <c r="U16" s="186"/>
      <c r="V16" s="28"/>
      <c r="W16" s="28"/>
      <c r="X16" s="185"/>
      <c r="Y16" s="185"/>
      <c r="Z16" s="28"/>
      <c r="AA16" s="28"/>
      <c r="AB16" s="186"/>
      <c r="AC16" s="186"/>
      <c r="AD16" s="28"/>
      <c r="AE16" s="28"/>
      <c r="AF16" s="185"/>
      <c r="AG16" s="185"/>
      <c r="AH16" s="28"/>
    </row>
    <row r="17" spans="1:34">
      <c r="A17" s="14"/>
      <c r="B17" s="182" t="s">
        <v>73</v>
      </c>
      <c r="C17" s="34"/>
      <c r="D17" s="129" t="s">
        <v>185</v>
      </c>
      <c r="E17" s="129"/>
      <c r="F17" s="34"/>
      <c r="G17" s="34"/>
      <c r="H17" s="129">
        <v>5</v>
      </c>
      <c r="I17" s="129"/>
      <c r="J17" s="34"/>
      <c r="K17" s="34"/>
      <c r="L17" s="129">
        <v>20</v>
      </c>
      <c r="M17" s="129"/>
      <c r="N17" s="34"/>
      <c r="O17" s="34"/>
      <c r="P17" s="183">
        <v>1205</v>
      </c>
      <c r="Q17" s="183"/>
      <c r="R17" s="34"/>
      <c r="S17" s="34"/>
      <c r="T17" s="129" t="s">
        <v>185</v>
      </c>
      <c r="U17" s="129"/>
      <c r="V17" s="34"/>
      <c r="W17" s="34"/>
      <c r="X17" s="183">
        <v>1230</v>
      </c>
      <c r="Y17" s="183"/>
      <c r="Z17" s="34"/>
      <c r="AA17" s="34"/>
      <c r="AB17" s="129" t="s">
        <v>185</v>
      </c>
      <c r="AC17" s="129"/>
      <c r="AD17" s="34"/>
      <c r="AE17" s="34"/>
      <c r="AF17" s="183">
        <v>1230</v>
      </c>
      <c r="AG17" s="183"/>
      <c r="AH17" s="34"/>
    </row>
    <row r="18" spans="1:34" ht="15.75" thickBot="1">
      <c r="A18" s="14"/>
      <c r="B18" s="182"/>
      <c r="C18" s="34"/>
      <c r="D18" s="130"/>
      <c r="E18" s="130"/>
      <c r="F18" s="43"/>
      <c r="G18" s="34"/>
      <c r="H18" s="130"/>
      <c r="I18" s="130"/>
      <c r="J18" s="43"/>
      <c r="K18" s="34"/>
      <c r="L18" s="130"/>
      <c r="M18" s="130"/>
      <c r="N18" s="43"/>
      <c r="O18" s="34"/>
      <c r="P18" s="187"/>
      <c r="Q18" s="187"/>
      <c r="R18" s="43"/>
      <c r="S18" s="34"/>
      <c r="T18" s="130"/>
      <c r="U18" s="130"/>
      <c r="V18" s="43"/>
      <c r="W18" s="34"/>
      <c r="X18" s="187"/>
      <c r="Y18" s="187"/>
      <c r="Z18" s="43"/>
      <c r="AA18" s="34"/>
      <c r="AB18" s="130"/>
      <c r="AC18" s="130"/>
      <c r="AD18" s="43"/>
      <c r="AE18" s="34"/>
      <c r="AF18" s="187"/>
      <c r="AG18" s="187"/>
      <c r="AH18" s="43"/>
    </row>
    <row r="19" spans="1:34">
      <c r="A19" s="14"/>
      <c r="B19" s="188" t="s">
        <v>468</v>
      </c>
      <c r="C19" s="28"/>
      <c r="D19" s="189">
        <v>32508</v>
      </c>
      <c r="E19" s="189"/>
      <c r="F19" s="32"/>
      <c r="G19" s="28"/>
      <c r="H19" s="189">
        <v>1295</v>
      </c>
      <c r="I19" s="189"/>
      <c r="J19" s="32"/>
      <c r="K19" s="28"/>
      <c r="L19" s="133">
        <v>579</v>
      </c>
      <c r="M19" s="133"/>
      <c r="N19" s="32"/>
      <c r="O19" s="28"/>
      <c r="P19" s="189">
        <v>1228</v>
      </c>
      <c r="Q19" s="189"/>
      <c r="R19" s="32"/>
      <c r="S19" s="28"/>
      <c r="T19" s="133" t="s">
        <v>185</v>
      </c>
      <c r="U19" s="133"/>
      <c r="V19" s="32"/>
      <c r="W19" s="28"/>
      <c r="X19" s="189">
        <v>3102</v>
      </c>
      <c r="Y19" s="189"/>
      <c r="Z19" s="32"/>
      <c r="AA19" s="28"/>
      <c r="AB19" s="133" t="s">
        <v>185</v>
      </c>
      <c r="AC19" s="133"/>
      <c r="AD19" s="32"/>
      <c r="AE19" s="28"/>
      <c r="AF19" s="189">
        <v>35610</v>
      </c>
      <c r="AG19" s="189"/>
      <c r="AH19" s="32"/>
    </row>
    <row r="20" spans="1:34" ht="15.75" thickBot="1">
      <c r="A20" s="14"/>
      <c r="B20" s="188"/>
      <c r="C20" s="28"/>
      <c r="D20" s="190"/>
      <c r="E20" s="190"/>
      <c r="F20" s="48"/>
      <c r="G20" s="28"/>
      <c r="H20" s="190"/>
      <c r="I20" s="190"/>
      <c r="J20" s="48"/>
      <c r="K20" s="28"/>
      <c r="L20" s="191"/>
      <c r="M20" s="191"/>
      <c r="N20" s="48"/>
      <c r="O20" s="28"/>
      <c r="P20" s="190"/>
      <c r="Q20" s="190"/>
      <c r="R20" s="48"/>
      <c r="S20" s="28"/>
      <c r="T20" s="191"/>
      <c r="U20" s="191"/>
      <c r="V20" s="48"/>
      <c r="W20" s="28"/>
      <c r="X20" s="190"/>
      <c r="Y20" s="190"/>
      <c r="Z20" s="48"/>
      <c r="AA20" s="28"/>
      <c r="AB20" s="191"/>
      <c r="AC20" s="191"/>
      <c r="AD20" s="48"/>
      <c r="AE20" s="28"/>
      <c r="AF20" s="190"/>
      <c r="AG20" s="190"/>
      <c r="AH20" s="48"/>
    </row>
    <row r="21" spans="1:34">
      <c r="A21" s="14"/>
      <c r="B21" s="192" t="s">
        <v>469</v>
      </c>
      <c r="C21" s="34"/>
      <c r="D21" s="193" t="s">
        <v>185</v>
      </c>
      <c r="E21" s="193"/>
      <c r="F21" s="55"/>
      <c r="G21" s="34"/>
      <c r="H21" s="195">
        <v>1963</v>
      </c>
      <c r="I21" s="195"/>
      <c r="J21" s="55"/>
      <c r="K21" s="34"/>
      <c r="L21" s="193">
        <v>811</v>
      </c>
      <c r="M21" s="193"/>
      <c r="N21" s="55"/>
      <c r="O21" s="34"/>
      <c r="P21" s="195">
        <v>7067</v>
      </c>
      <c r="Q21" s="195"/>
      <c r="R21" s="55"/>
      <c r="S21" s="34"/>
      <c r="T21" s="193" t="s">
        <v>470</v>
      </c>
      <c r="U21" s="193"/>
      <c r="V21" s="197" t="s">
        <v>188</v>
      </c>
      <c r="W21" s="34"/>
      <c r="X21" s="195">
        <v>9682</v>
      </c>
      <c r="Y21" s="195"/>
      <c r="Z21" s="55"/>
      <c r="AA21" s="34"/>
      <c r="AB21" s="193" t="s">
        <v>471</v>
      </c>
      <c r="AC21" s="193"/>
      <c r="AD21" s="197" t="s">
        <v>188</v>
      </c>
      <c r="AE21" s="34"/>
      <c r="AF21" s="193" t="s">
        <v>185</v>
      </c>
      <c r="AG21" s="193"/>
      <c r="AH21" s="55"/>
    </row>
    <row r="22" spans="1:34">
      <c r="A22" s="14"/>
      <c r="B22" s="192"/>
      <c r="C22" s="34"/>
      <c r="D22" s="194"/>
      <c r="E22" s="194"/>
      <c r="F22" s="122"/>
      <c r="G22" s="34"/>
      <c r="H22" s="196"/>
      <c r="I22" s="196"/>
      <c r="J22" s="122"/>
      <c r="K22" s="34"/>
      <c r="L22" s="194"/>
      <c r="M22" s="194"/>
      <c r="N22" s="122"/>
      <c r="O22" s="34"/>
      <c r="P22" s="196"/>
      <c r="Q22" s="196"/>
      <c r="R22" s="122"/>
      <c r="S22" s="34"/>
      <c r="T22" s="194"/>
      <c r="U22" s="194"/>
      <c r="V22" s="198"/>
      <c r="W22" s="34"/>
      <c r="X22" s="183"/>
      <c r="Y22" s="183"/>
      <c r="Z22" s="34"/>
      <c r="AA22" s="34"/>
      <c r="AB22" s="194"/>
      <c r="AC22" s="194"/>
      <c r="AD22" s="198"/>
      <c r="AE22" s="34"/>
      <c r="AF22" s="129"/>
      <c r="AG22" s="129"/>
      <c r="AH22" s="34"/>
    </row>
    <row r="23" spans="1:34">
      <c r="A23" s="14"/>
      <c r="B23" s="188" t="s">
        <v>74</v>
      </c>
      <c r="C23" s="28"/>
      <c r="D23" s="186">
        <v>115</v>
      </c>
      <c r="E23" s="186"/>
      <c r="F23" s="28"/>
      <c r="G23" s="28"/>
      <c r="H23" s="186">
        <v>31</v>
      </c>
      <c r="I23" s="186"/>
      <c r="J23" s="28"/>
      <c r="K23" s="28"/>
      <c r="L23" s="186" t="s">
        <v>185</v>
      </c>
      <c r="M23" s="186"/>
      <c r="N23" s="28"/>
      <c r="O23" s="28"/>
      <c r="P23" s="186" t="s">
        <v>185</v>
      </c>
      <c r="Q23" s="186"/>
      <c r="R23" s="28"/>
      <c r="S23" s="28"/>
      <c r="T23" s="186" t="s">
        <v>185</v>
      </c>
      <c r="U23" s="186"/>
      <c r="V23" s="28"/>
      <c r="W23" s="28"/>
      <c r="X23" s="186">
        <v>31</v>
      </c>
      <c r="Y23" s="186"/>
      <c r="Z23" s="28"/>
      <c r="AA23" s="28"/>
      <c r="AB23" s="186" t="s">
        <v>185</v>
      </c>
      <c r="AC23" s="186"/>
      <c r="AD23" s="28"/>
      <c r="AE23" s="28"/>
      <c r="AF23" s="186">
        <v>146</v>
      </c>
      <c r="AG23" s="186"/>
      <c r="AH23" s="28"/>
    </row>
    <row r="24" spans="1:34" ht="15.75" thickBot="1">
      <c r="A24" s="14"/>
      <c r="B24" s="188"/>
      <c r="C24" s="28"/>
      <c r="D24" s="191"/>
      <c r="E24" s="191"/>
      <c r="F24" s="48"/>
      <c r="G24" s="28"/>
      <c r="H24" s="191"/>
      <c r="I24" s="191"/>
      <c r="J24" s="48"/>
      <c r="K24" s="28"/>
      <c r="L24" s="191"/>
      <c r="M24" s="191"/>
      <c r="N24" s="48"/>
      <c r="O24" s="28"/>
      <c r="P24" s="191"/>
      <c r="Q24" s="191"/>
      <c r="R24" s="48"/>
      <c r="S24" s="28"/>
      <c r="T24" s="191"/>
      <c r="U24" s="191"/>
      <c r="V24" s="48"/>
      <c r="W24" s="28"/>
      <c r="X24" s="191"/>
      <c r="Y24" s="191"/>
      <c r="Z24" s="48"/>
      <c r="AA24" s="28"/>
      <c r="AB24" s="191"/>
      <c r="AC24" s="191"/>
      <c r="AD24" s="48"/>
      <c r="AE24" s="28"/>
      <c r="AF24" s="191"/>
      <c r="AG24" s="191"/>
      <c r="AH24" s="48"/>
    </row>
    <row r="25" spans="1:34">
      <c r="A25" s="14"/>
      <c r="B25" s="199" t="s">
        <v>75</v>
      </c>
      <c r="C25" s="34"/>
      <c r="D25" s="197" t="s">
        <v>184</v>
      </c>
      <c r="E25" s="195">
        <v>32623</v>
      </c>
      <c r="F25" s="55"/>
      <c r="G25" s="34"/>
      <c r="H25" s="197" t="s">
        <v>184</v>
      </c>
      <c r="I25" s="195">
        <v>3289</v>
      </c>
      <c r="J25" s="55"/>
      <c r="K25" s="34"/>
      <c r="L25" s="197" t="s">
        <v>184</v>
      </c>
      <c r="M25" s="195">
        <v>1390</v>
      </c>
      <c r="N25" s="55"/>
      <c r="O25" s="34"/>
      <c r="P25" s="197" t="s">
        <v>184</v>
      </c>
      <c r="Q25" s="195">
        <v>8295</v>
      </c>
      <c r="R25" s="55"/>
      <c r="S25" s="34"/>
      <c r="T25" s="197" t="s">
        <v>184</v>
      </c>
      <c r="U25" s="193" t="s">
        <v>470</v>
      </c>
      <c r="V25" s="197" t="s">
        <v>188</v>
      </c>
      <c r="W25" s="34"/>
      <c r="X25" s="197" t="s">
        <v>184</v>
      </c>
      <c r="Y25" s="195">
        <v>12815</v>
      </c>
      <c r="Z25" s="55"/>
      <c r="AA25" s="34"/>
      <c r="AB25" s="197" t="s">
        <v>184</v>
      </c>
      <c r="AC25" s="193" t="s">
        <v>471</v>
      </c>
      <c r="AD25" s="197" t="s">
        <v>188</v>
      </c>
      <c r="AE25" s="34"/>
      <c r="AF25" s="197" t="s">
        <v>184</v>
      </c>
      <c r="AG25" s="195">
        <v>35756</v>
      </c>
      <c r="AH25" s="55"/>
    </row>
    <row r="26" spans="1:34" ht="15.75" thickBot="1">
      <c r="A26" s="14"/>
      <c r="B26" s="199"/>
      <c r="C26" s="34"/>
      <c r="D26" s="200"/>
      <c r="E26" s="201"/>
      <c r="F26" s="60"/>
      <c r="G26" s="34"/>
      <c r="H26" s="200"/>
      <c r="I26" s="201"/>
      <c r="J26" s="60"/>
      <c r="K26" s="34"/>
      <c r="L26" s="200"/>
      <c r="M26" s="201"/>
      <c r="N26" s="60"/>
      <c r="O26" s="34"/>
      <c r="P26" s="200"/>
      <c r="Q26" s="201"/>
      <c r="R26" s="60"/>
      <c r="S26" s="34"/>
      <c r="T26" s="200"/>
      <c r="U26" s="202"/>
      <c r="V26" s="200"/>
      <c r="W26" s="34"/>
      <c r="X26" s="200"/>
      <c r="Y26" s="201"/>
      <c r="Z26" s="60"/>
      <c r="AA26" s="34"/>
      <c r="AB26" s="200"/>
      <c r="AC26" s="202"/>
      <c r="AD26" s="200"/>
      <c r="AE26" s="34"/>
      <c r="AF26" s="200"/>
      <c r="AG26" s="201"/>
      <c r="AH26" s="60"/>
    </row>
    <row r="27" spans="1:34" ht="15.75" thickTop="1">
      <c r="A27" s="14"/>
      <c r="B27" s="152" t="s">
        <v>82</v>
      </c>
      <c r="C27" s="28"/>
      <c r="D27" s="203" t="s">
        <v>184</v>
      </c>
      <c r="E27" s="205">
        <v>1898</v>
      </c>
      <c r="F27" s="62"/>
      <c r="G27" s="28"/>
      <c r="H27" s="203" t="s">
        <v>184</v>
      </c>
      <c r="I27" s="207">
        <v>234</v>
      </c>
      <c r="J27" s="62"/>
      <c r="K27" s="28"/>
      <c r="L27" s="203" t="s">
        <v>184</v>
      </c>
      <c r="M27" s="207">
        <v>222</v>
      </c>
      <c r="N27" s="62"/>
      <c r="O27" s="28"/>
      <c r="P27" s="203" t="s">
        <v>184</v>
      </c>
      <c r="Q27" s="207">
        <v>286</v>
      </c>
      <c r="R27" s="62"/>
      <c r="S27" s="28"/>
      <c r="T27" s="203" t="s">
        <v>184</v>
      </c>
      <c r="U27" s="207" t="s">
        <v>185</v>
      </c>
      <c r="V27" s="62"/>
      <c r="W27" s="28"/>
      <c r="X27" s="203" t="s">
        <v>184</v>
      </c>
      <c r="Y27" s="207">
        <v>742</v>
      </c>
      <c r="Z27" s="62"/>
      <c r="AA27" s="28"/>
      <c r="AB27" s="203" t="s">
        <v>184</v>
      </c>
      <c r="AC27" s="207" t="s">
        <v>185</v>
      </c>
      <c r="AD27" s="62"/>
      <c r="AE27" s="28"/>
      <c r="AF27" s="203" t="s">
        <v>184</v>
      </c>
      <c r="AG27" s="205">
        <v>2640</v>
      </c>
      <c r="AH27" s="62"/>
    </row>
    <row r="28" spans="1:34">
      <c r="A28" s="14"/>
      <c r="B28" s="152"/>
      <c r="C28" s="28"/>
      <c r="D28" s="204"/>
      <c r="E28" s="206"/>
      <c r="F28" s="136"/>
      <c r="G28" s="28"/>
      <c r="H28" s="204"/>
      <c r="I28" s="208"/>
      <c r="J28" s="136"/>
      <c r="K28" s="28"/>
      <c r="L28" s="204"/>
      <c r="M28" s="208"/>
      <c r="N28" s="136"/>
      <c r="O28" s="28"/>
      <c r="P28" s="204"/>
      <c r="Q28" s="208"/>
      <c r="R28" s="136"/>
      <c r="S28" s="28"/>
      <c r="T28" s="204"/>
      <c r="U28" s="208"/>
      <c r="V28" s="136"/>
      <c r="W28" s="28"/>
      <c r="X28" s="209"/>
      <c r="Y28" s="186"/>
      <c r="Z28" s="28"/>
      <c r="AA28" s="28"/>
      <c r="AB28" s="204"/>
      <c r="AC28" s="208"/>
      <c r="AD28" s="136"/>
      <c r="AE28" s="28"/>
      <c r="AF28" s="209"/>
      <c r="AG28" s="185"/>
      <c r="AH28" s="28"/>
    </row>
    <row r="29" spans="1:34">
      <c r="A29" s="14"/>
      <c r="B29" s="199" t="s">
        <v>83</v>
      </c>
      <c r="C29" s="34"/>
      <c r="D29" s="129" t="s">
        <v>185</v>
      </c>
      <c r="E29" s="129"/>
      <c r="F29" s="34"/>
      <c r="G29" s="34"/>
      <c r="H29" s="129" t="s">
        <v>185</v>
      </c>
      <c r="I29" s="129"/>
      <c r="J29" s="34"/>
      <c r="K29" s="34"/>
      <c r="L29" s="129" t="s">
        <v>185</v>
      </c>
      <c r="M29" s="129"/>
      <c r="N29" s="34"/>
      <c r="O29" s="34"/>
      <c r="P29" s="129" t="s">
        <v>185</v>
      </c>
      <c r="Q29" s="129"/>
      <c r="R29" s="34"/>
      <c r="S29" s="34"/>
      <c r="T29" s="129" t="s">
        <v>185</v>
      </c>
      <c r="U29" s="129"/>
      <c r="V29" s="34"/>
      <c r="W29" s="34"/>
      <c r="X29" s="129" t="s">
        <v>185</v>
      </c>
      <c r="Y29" s="129"/>
      <c r="Z29" s="34"/>
      <c r="AA29" s="34"/>
      <c r="AB29" s="129" t="s">
        <v>472</v>
      </c>
      <c r="AC29" s="129"/>
      <c r="AD29" s="128" t="s">
        <v>188</v>
      </c>
      <c r="AE29" s="34"/>
      <c r="AF29" s="129" t="s">
        <v>472</v>
      </c>
      <c r="AG29" s="129"/>
      <c r="AH29" s="128" t="s">
        <v>188</v>
      </c>
    </row>
    <row r="30" spans="1:34" ht="15.75" thickBot="1">
      <c r="A30" s="14"/>
      <c r="B30" s="199"/>
      <c r="C30" s="34"/>
      <c r="D30" s="130"/>
      <c r="E30" s="130"/>
      <c r="F30" s="43"/>
      <c r="G30" s="34"/>
      <c r="H30" s="130"/>
      <c r="I30" s="130"/>
      <c r="J30" s="43"/>
      <c r="K30" s="34"/>
      <c r="L30" s="130"/>
      <c r="M30" s="130"/>
      <c r="N30" s="43"/>
      <c r="O30" s="34"/>
      <c r="P30" s="130"/>
      <c r="Q30" s="130"/>
      <c r="R30" s="43"/>
      <c r="S30" s="34"/>
      <c r="T30" s="130"/>
      <c r="U30" s="130"/>
      <c r="V30" s="43"/>
      <c r="W30" s="34"/>
      <c r="X30" s="130"/>
      <c r="Y30" s="130"/>
      <c r="Z30" s="43"/>
      <c r="AA30" s="34"/>
      <c r="AB30" s="130"/>
      <c r="AC30" s="130"/>
      <c r="AD30" s="210"/>
      <c r="AE30" s="34"/>
      <c r="AF30" s="130"/>
      <c r="AG30" s="130"/>
      <c r="AH30" s="210"/>
    </row>
    <row r="31" spans="1:34">
      <c r="A31" s="14"/>
      <c r="B31" s="188" t="s">
        <v>84</v>
      </c>
      <c r="C31" s="28"/>
      <c r="D31" s="131" t="s">
        <v>184</v>
      </c>
      <c r="E31" s="189">
        <v>1898</v>
      </c>
      <c r="F31" s="32"/>
      <c r="G31" s="28"/>
      <c r="H31" s="131" t="s">
        <v>184</v>
      </c>
      <c r="I31" s="133">
        <v>234</v>
      </c>
      <c r="J31" s="32"/>
      <c r="K31" s="28"/>
      <c r="L31" s="131" t="s">
        <v>184</v>
      </c>
      <c r="M31" s="133">
        <v>222</v>
      </c>
      <c r="N31" s="32"/>
      <c r="O31" s="28"/>
      <c r="P31" s="131" t="s">
        <v>184</v>
      </c>
      <c r="Q31" s="133">
        <v>286</v>
      </c>
      <c r="R31" s="32"/>
      <c r="S31" s="28"/>
      <c r="T31" s="131" t="s">
        <v>184</v>
      </c>
      <c r="U31" s="133" t="s">
        <v>185</v>
      </c>
      <c r="V31" s="32"/>
      <c r="W31" s="28"/>
      <c r="X31" s="131" t="s">
        <v>184</v>
      </c>
      <c r="Y31" s="133">
        <v>742</v>
      </c>
      <c r="Z31" s="32"/>
      <c r="AA31" s="28"/>
      <c r="AB31" s="131" t="s">
        <v>184</v>
      </c>
      <c r="AC31" s="133" t="s">
        <v>472</v>
      </c>
      <c r="AD31" s="131" t="s">
        <v>188</v>
      </c>
      <c r="AE31" s="28"/>
      <c r="AF31" s="131" t="s">
        <v>184</v>
      </c>
      <c r="AG31" s="189">
        <v>2490</v>
      </c>
      <c r="AH31" s="32"/>
    </row>
    <row r="32" spans="1:34" ht="15.75" thickBot="1">
      <c r="A32" s="14"/>
      <c r="B32" s="188"/>
      <c r="C32" s="28"/>
      <c r="D32" s="132"/>
      <c r="E32" s="211"/>
      <c r="F32" s="84"/>
      <c r="G32" s="28"/>
      <c r="H32" s="132"/>
      <c r="I32" s="134"/>
      <c r="J32" s="84"/>
      <c r="K32" s="28"/>
      <c r="L32" s="132"/>
      <c r="M32" s="134"/>
      <c r="N32" s="84"/>
      <c r="O32" s="28"/>
      <c r="P32" s="132"/>
      <c r="Q32" s="134"/>
      <c r="R32" s="84"/>
      <c r="S32" s="28"/>
      <c r="T32" s="132"/>
      <c r="U32" s="134"/>
      <c r="V32" s="84"/>
      <c r="W32" s="28"/>
      <c r="X32" s="132"/>
      <c r="Y32" s="134"/>
      <c r="Z32" s="84"/>
      <c r="AA32" s="28"/>
      <c r="AB32" s="132"/>
      <c r="AC32" s="134"/>
      <c r="AD32" s="132"/>
      <c r="AE32" s="28"/>
      <c r="AF32" s="132"/>
      <c r="AG32" s="211"/>
      <c r="AH32" s="84"/>
    </row>
    <row r="33" spans="1:34" ht="15.75" thickTop="1">
      <c r="A33" s="14"/>
      <c r="B33" s="173" t="s">
        <v>465</v>
      </c>
      <c r="C33" s="28"/>
      <c r="D33" s="62"/>
      <c r="E33" s="62"/>
      <c r="F33" s="62"/>
      <c r="G33" s="28"/>
      <c r="H33" s="62"/>
      <c r="I33" s="62"/>
      <c r="J33" s="62"/>
      <c r="K33" s="28"/>
      <c r="L33" s="62"/>
      <c r="M33" s="62"/>
      <c r="N33" s="62"/>
      <c r="O33" s="28"/>
      <c r="P33" s="62"/>
      <c r="Q33" s="62"/>
      <c r="R33" s="62"/>
      <c r="S33" s="28"/>
      <c r="T33" s="62"/>
      <c r="U33" s="62"/>
      <c r="V33" s="62"/>
      <c r="W33" s="28"/>
      <c r="X33" s="62"/>
      <c r="Y33" s="62"/>
      <c r="Z33" s="62"/>
      <c r="AA33" s="28"/>
      <c r="AB33" s="62"/>
      <c r="AC33" s="62"/>
      <c r="AD33" s="62"/>
      <c r="AE33" s="28"/>
      <c r="AF33" s="62"/>
      <c r="AG33" s="62"/>
      <c r="AH33" s="62"/>
    </row>
    <row r="34" spans="1:34">
      <c r="A34" s="14"/>
      <c r="B34" s="177">
        <v>41729</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c r="A35" s="14"/>
      <c r="B35" s="176" t="s">
        <v>467</v>
      </c>
      <c r="C35" s="12"/>
      <c r="D35" s="28"/>
      <c r="E35" s="28"/>
      <c r="F35" s="28"/>
      <c r="G35" s="12"/>
      <c r="H35" s="28"/>
      <c r="I35" s="28"/>
      <c r="J35" s="28"/>
      <c r="K35" s="12"/>
      <c r="L35" s="28"/>
      <c r="M35" s="28"/>
      <c r="N35" s="28"/>
      <c r="O35" s="12"/>
      <c r="P35" s="28"/>
      <c r="Q35" s="28"/>
      <c r="R35" s="28"/>
      <c r="S35" s="12"/>
      <c r="T35" s="28"/>
      <c r="U35" s="28"/>
      <c r="V35" s="28"/>
      <c r="W35" s="12"/>
      <c r="X35" s="28"/>
      <c r="Y35" s="28"/>
      <c r="Z35" s="28"/>
      <c r="AA35" s="12"/>
      <c r="AB35" s="28"/>
      <c r="AC35" s="28"/>
      <c r="AD35" s="28"/>
      <c r="AE35" s="12"/>
      <c r="AF35" s="28"/>
      <c r="AG35" s="28"/>
      <c r="AH35" s="28"/>
    </row>
    <row r="36" spans="1:34">
      <c r="A36" s="14"/>
      <c r="B36" s="182" t="s">
        <v>71</v>
      </c>
      <c r="C36" s="34"/>
      <c r="D36" s="128" t="s">
        <v>184</v>
      </c>
      <c r="E36" s="183">
        <v>27511</v>
      </c>
      <c r="F36" s="34"/>
      <c r="G36" s="34"/>
      <c r="H36" s="128" t="s">
        <v>184</v>
      </c>
      <c r="I36" s="129">
        <v>604</v>
      </c>
      <c r="J36" s="34"/>
      <c r="K36" s="34"/>
      <c r="L36" s="128" t="s">
        <v>184</v>
      </c>
      <c r="M36" s="129" t="s">
        <v>185</v>
      </c>
      <c r="N36" s="34"/>
      <c r="O36" s="34"/>
      <c r="P36" s="128" t="s">
        <v>184</v>
      </c>
      <c r="Q36" s="129" t="s">
        <v>185</v>
      </c>
      <c r="R36" s="34"/>
      <c r="S36" s="34"/>
      <c r="T36" s="128" t="s">
        <v>184</v>
      </c>
      <c r="U36" s="129" t="s">
        <v>185</v>
      </c>
      <c r="V36" s="34"/>
      <c r="W36" s="34"/>
      <c r="X36" s="128" t="s">
        <v>184</v>
      </c>
      <c r="Y36" s="129">
        <v>604</v>
      </c>
      <c r="Z36" s="34"/>
      <c r="AA36" s="34"/>
      <c r="AB36" s="128" t="s">
        <v>184</v>
      </c>
      <c r="AC36" s="129" t="s">
        <v>185</v>
      </c>
      <c r="AD36" s="34"/>
      <c r="AE36" s="34"/>
      <c r="AF36" s="128" t="s">
        <v>184</v>
      </c>
      <c r="AG36" s="183">
        <v>28115</v>
      </c>
      <c r="AH36" s="34"/>
    </row>
    <row r="37" spans="1:34">
      <c r="A37" s="14"/>
      <c r="B37" s="182"/>
      <c r="C37" s="34"/>
      <c r="D37" s="128"/>
      <c r="E37" s="183"/>
      <c r="F37" s="34"/>
      <c r="G37" s="34"/>
      <c r="H37" s="128"/>
      <c r="I37" s="129"/>
      <c r="J37" s="34"/>
      <c r="K37" s="34"/>
      <c r="L37" s="128"/>
      <c r="M37" s="129"/>
      <c r="N37" s="34"/>
      <c r="O37" s="34"/>
      <c r="P37" s="128"/>
      <c r="Q37" s="129"/>
      <c r="R37" s="34"/>
      <c r="S37" s="34"/>
      <c r="T37" s="128"/>
      <c r="U37" s="129"/>
      <c r="V37" s="34"/>
      <c r="W37" s="34"/>
      <c r="X37" s="128"/>
      <c r="Y37" s="129"/>
      <c r="Z37" s="34"/>
      <c r="AA37" s="34"/>
      <c r="AB37" s="128"/>
      <c r="AC37" s="129"/>
      <c r="AD37" s="34"/>
      <c r="AE37" s="34"/>
      <c r="AF37" s="128"/>
      <c r="AG37" s="183"/>
      <c r="AH37" s="34"/>
    </row>
    <row r="38" spans="1:34">
      <c r="A38" s="14"/>
      <c r="B38" s="184" t="s">
        <v>72</v>
      </c>
      <c r="C38" s="28"/>
      <c r="D38" s="185">
        <v>1586</v>
      </c>
      <c r="E38" s="185"/>
      <c r="F38" s="28"/>
      <c r="G38" s="28"/>
      <c r="H38" s="186">
        <v>263</v>
      </c>
      <c r="I38" s="186"/>
      <c r="J38" s="28"/>
      <c r="K38" s="28"/>
      <c r="L38" s="186">
        <v>525</v>
      </c>
      <c r="M38" s="186"/>
      <c r="N38" s="28"/>
      <c r="O38" s="28"/>
      <c r="P38" s="186">
        <v>30</v>
      </c>
      <c r="Q38" s="186"/>
      <c r="R38" s="28"/>
      <c r="S38" s="28"/>
      <c r="T38" s="186" t="s">
        <v>185</v>
      </c>
      <c r="U38" s="186"/>
      <c r="V38" s="28"/>
      <c r="W38" s="28"/>
      <c r="X38" s="186">
        <v>818</v>
      </c>
      <c r="Y38" s="186"/>
      <c r="Z38" s="28"/>
      <c r="AA38" s="28"/>
      <c r="AB38" s="186" t="s">
        <v>185</v>
      </c>
      <c r="AC38" s="186"/>
      <c r="AD38" s="28"/>
      <c r="AE38" s="28"/>
      <c r="AF38" s="185">
        <v>2404</v>
      </c>
      <c r="AG38" s="185"/>
      <c r="AH38" s="28"/>
    </row>
    <row r="39" spans="1:34">
      <c r="A39" s="14"/>
      <c r="B39" s="184"/>
      <c r="C39" s="28"/>
      <c r="D39" s="185"/>
      <c r="E39" s="185"/>
      <c r="F39" s="28"/>
      <c r="G39" s="28"/>
      <c r="H39" s="186"/>
      <c r="I39" s="186"/>
      <c r="J39" s="28"/>
      <c r="K39" s="28"/>
      <c r="L39" s="186"/>
      <c r="M39" s="186"/>
      <c r="N39" s="28"/>
      <c r="O39" s="28"/>
      <c r="P39" s="186"/>
      <c r="Q39" s="186"/>
      <c r="R39" s="28"/>
      <c r="S39" s="28"/>
      <c r="T39" s="186"/>
      <c r="U39" s="186"/>
      <c r="V39" s="28"/>
      <c r="W39" s="28"/>
      <c r="X39" s="186"/>
      <c r="Y39" s="186"/>
      <c r="Z39" s="28"/>
      <c r="AA39" s="28"/>
      <c r="AB39" s="186"/>
      <c r="AC39" s="186"/>
      <c r="AD39" s="28"/>
      <c r="AE39" s="28"/>
      <c r="AF39" s="185"/>
      <c r="AG39" s="185"/>
      <c r="AH39" s="28"/>
    </row>
    <row r="40" spans="1:34">
      <c r="A40" s="14"/>
      <c r="B40" s="182" t="s">
        <v>73</v>
      </c>
      <c r="C40" s="34"/>
      <c r="D40" s="129">
        <v>1</v>
      </c>
      <c r="E40" s="129"/>
      <c r="F40" s="34"/>
      <c r="G40" s="34"/>
      <c r="H40" s="129">
        <v>7</v>
      </c>
      <c r="I40" s="129"/>
      <c r="J40" s="34"/>
      <c r="K40" s="34"/>
      <c r="L40" s="129">
        <v>26</v>
      </c>
      <c r="M40" s="129"/>
      <c r="N40" s="34"/>
      <c r="O40" s="34"/>
      <c r="P40" s="129">
        <v>964</v>
      </c>
      <c r="Q40" s="129"/>
      <c r="R40" s="34"/>
      <c r="S40" s="34"/>
      <c r="T40" s="129" t="s">
        <v>185</v>
      </c>
      <c r="U40" s="129"/>
      <c r="V40" s="34"/>
      <c r="W40" s="34"/>
      <c r="X40" s="129">
        <v>997</v>
      </c>
      <c r="Y40" s="129"/>
      <c r="Z40" s="34"/>
      <c r="AA40" s="34"/>
      <c r="AB40" s="129" t="s">
        <v>185</v>
      </c>
      <c r="AC40" s="129"/>
      <c r="AD40" s="34"/>
      <c r="AE40" s="34"/>
      <c r="AF40" s="129">
        <v>998</v>
      </c>
      <c r="AG40" s="129"/>
      <c r="AH40" s="34"/>
    </row>
    <row r="41" spans="1:34" ht="15.75" thickBot="1">
      <c r="A41" s="14"/>
      <c r="B41" s="182"/>
      <c r="C41" s="34"/>
      <c r="D41" s="130"/>
      <c r="E41" s="130"/>
      <c r="F41" s="43"/>
      <c r="G41" s="34"/>
      <c r="H41" s="130"/>
      <c r="I41" s="130"/>
      <c r="J41" s="43"/>
      <c r="K41" s="34"/>
      <c r="L41" s="130"/>
      <c r="M41" s="130"/>
      <c r="N41" s="43"/>
      <c r="O41" s="34"/>
      <c r="P41" s="130"/>
      <c r="Q41" s="130"/>
      <c r="R41" s="43"/>
      <c r="S41" s="34"/>
      <c r="T41" s="130"/>
      <c r="U41" s="130"/>
      <c r="V41" s="43"/>
      <c r="W41" s="34"/>
      <c r="X41" s="130"/>
      <c r="Y41" s="130"/>
      <c r="Z41" s="43"/>
      <c r="AA41" s="34"/>
      <c r="AB41" s="130"/>
      <c r="AC41" s="130"/>
      <c r="AD41" s="43"/>
      <c r="AE41" s="34"/>
      <c r="AF41" s="130"/>
      <c r="AG41" s="130"/>
      <c r="AH41" s="43"/>
    </row>
    <row r="42" spans="1:34">
      <c r="A42" s="14"/>
      <c r="B42" s="188" t="s">
        <v>468</v>
      </c>
      <c r="C42" s="28"/>
      <c r="D42" s="189">
        <v>29098</v>
      </c>
      <c r="E42" s="189"/>
      <c r="F42" s="32"/>
      <c r="G42" s="28"/>
      <c r="H42" s="133">
        <v>874</v>
      </c>
      <c r="I42" s="133"/>
      <c r="J42" s="32"/>
      <c r="K42" s="28"/>
      <c r="L42" s="133">
        <v>551</v>
      </c>
      <c r="M42" s="133"/>
      <c r="N42" s="32"/>
      <c r="O42" s="28"/>
      <c r="P42" s="133">
        <v>994</v>
      </c>
      <c r="Q42" s="133"/>
      <c r="R42" s="32"/>
      <c r="S42" s="28"/>
      <c r="T42" s="133" t="s">
        <v>185</v>
      </c>
      <c r="U42" s="133"/>
      <c r="V42" s="32"/>
      <c r="W42" s="28"/>
      <c r="X42" s="189">
        <v>2419</v>
      </c>
      <c r="Y42" s="189"/>
      <c r="Z42" s="32"/>
      <c r="AA42" s="28"/>
      <c r="AB42" s="133" t="s">
        <v>185</v>
      </c>
      <c r="AC42" s="133"/>
      <c r="AD42" s="32"/>
      <c r="AE42" s="28"/>
      <c r="AF42" s="189">
        <v>31517</v>
      </c>
      <c r="AG42" s="189"/>
      <c r="AH42" s="32"/>
    </row>
    <row r="43" spans="1:34" ht="15.75" thickBot="1">
      <c r="A43" s="14"/>
      <c r="B43" s="188"/>
      <c r="C43" s="28"/>
      <c r="D43" s="190"/>
      <c r="E43" s="190"/>
      <c r="F43" s="48"/>
      <c r="G43" s="28"/>
      <c r="H43" s="191"/>
      <c r="I43" s="191"/>
      <c r="J43" s="48"/>
      <c r="K43" s="28"/>
      <c r="L43" s="191"/>
      <c r="M43" s="191"/>
      <c r="N43" s="48"/>
      <c r="O43" s="28"/>
      <c r="P43" s="191"/>
      <c r="Q43" s="191"/>
      <c r="R43" s="48"/>
      <c r="S43" s="28"/>
      <c r="T43" s="191"/>
      <c r="U43" s="191"/>
      <c r="V43" s="48"/>
      <c r="W43" s="28"/>
      <c r="X43" s="190"/>
      <c r="Y43" s="190"/>
      <c r="Z43" s="48"/>
      <c r="AA43" s="28"/>
      <c r="AB43" s="191"/>
      <c r="AC43" s="191"/>
      <c r="AD43" s="48"/>
      <c r="AE43" s="28"/>
      <c r="AF43" s="190"/>
      <c r="AG43" s="190"/>
      <c r="AH43" s="48"/>
    </row>
    <row r="44" spans="1:34">
      <c r="A44" s="14"/>
      <c r="B44" s="192" t="s">
        <v>469</v>
      </c>
      <c r="C44" s="34"/>
      <c r="D44" s="193" t="s">
        <v>185</v>
      </c>
      <c r="E44" s="193"/>
      <c r="F44" s="55"/>
      <c r="G44" s="34"/>
      <c r="H44" s="195">
        <v>1671</v>
      </c>
      <c r="I44" s="195"/>
      <c r="J44" s="55"/>
      <c r="K44" s="34"/>
      <c r="L44" s="193">
        <v>696</v>
      </c>
      <c r="M44" s="193"/>
      <c r="N44" s="55"/>
      <c r="O44" s="34"/>
      <c r="P44" s="195">
        <v>6464</v>
      </c>
      <c r="Q44" s="195"/>
      <c r="R44" s="55"/>
      <c r="S44" s="34"/>
      <c r="T44" s="193" t="s">
        <v>473</v>
      </c>
      <c r="U44" s="193"/>
      <c r="V44" s="197" t="s">
        <v>188</v>
      </c>
      <c r="W44" s="34"/>
      <c r="X44" s="195">
        <v>8716</v>
      </c>
      <c r="Y44" s="195"/>
      <c r="Z44" s="55"/>
      <c r="AA44" s="34"/>
      <c r="AB44" s="193" t="s">
        <v>474</v>
      </c>
      <c r="AC44" s="193"/>
      <c r="AD44" s="197" t="s">
        <v>188</v>
      </c>
      <c r="AE44" s="34"/>
      <c r="AF44" s="193" t="s">
        <v>185</v>
      </c>
      <c r="AG44" s="193"/>
      <c r="AH44" s="55"/>
    </row>
    <row r="45" spans="1:34">
      <c r="A45" s="14"/>
      <c r="B45" s="192"/>
      <c r="C45" s="34"/>
      <c r="D45" s="194"/>
      <c r="E45" s="194"/>
      <c r="F45" s="122"/>
      <c r="G45" s="34"/>
      <c r="H45" s="196"/>
      <c r="I45" s="196"/>
      <c r="J45" s="122"/>
      <c r="K45" s="34"/>
      <c r="L45" s="194"/>
      <c r="M45" s="194"/>
      <c r="N45" s="122"/>
      <c r="O45" s="34"/>
      <c r="P45" s="196"/>
      <c r="Q45" s="196"/>
      <c r="R45" s="122"/>
      <c r="S45" s="34"/>
      <c r="T45" s="194"/>
      <c r="U45" s="194"/>
      <c r="V45" s="198"/>
      <c r="W45" s="34"/>
      <c r="X45" s="183"/>
      <c r="Y45" s="183"/>
      <c r="Z45" s="34"/>
      <c r="AA45" s="34"/>
      <c r="AB45" s="194"/>
      <c r="AC45" s="194"/>
      <c r="AD45" s="198"/>
      <c r="AE45" s="34"/>
      <c r="AF45" s="129"/>
      <c r="AG45" s="129"/>
      <c r="AH45" s="34"/>
    </row>
    <row r="46" spans="1:34">
      <c r="A46" s="14"/>
      <c r="B46" s="188" t="s">
        <v>74</v>
      </c>
      <c r="C46" s="28"/>
      <c r="D46" s="186">
        <v>156</v>
      </c>
      <c r="E46" s="186"/>
      <c r="F46" s="28"/>
      <c r="G46" s="28"/>
      <c r="H46" s="186">
        <v>35</v>
      </c>
      <c r="I46" s="186"/>
      <c r="J46" s="28"/>
      <c r="K46" s="28"/>
      <c r="L46" s="186" t="s">
        <v>185</v>
      </c>
      <c r="M46" s="186"/>
      <c r="N46" s="28"/>
      <c r="O46" s="28"/>
      <c r="P46" s="186" t="s">
        <v>185</v>
      </c>
      <c r="Q46" s="186"/>
      <c r="R46" s="28"/>
      <c r="S46" s="28"/>
      <c r="T46" s="186" t="s">
        <v>185</v>
      </c>
      <c r="U46" s="186"/>
      <c r="V46" s="28"/>
      <c r="W46" s="28"/>
      <c r="X46" s="186">
        <v>35</v>
      </c>
      <c r="Y46" s="186"/>
      <c r="Z46" s="28"/>
      <c r="AA46" s="28"/>
      <c r="AB46" s="186" t="s">
        <v>185</v>
      </c>
      <c r="AC46" s="186"/>
      <c r="AD46" s="28"/>
      <c r="AE46" s="28"/>
      <c r="AF46" s="186">
        <v>191</v>
      </c>
      <c r="AG46" s="186"/>
      <c r="AH46" s="28"/>
    </row>
    <row r="47" spans="1:34" ht="15.75" thickBot="1">
      <c r="A47" s="14"/>
      <c r="B47" s="188"/>
      <c r="C47" s="28"/>
      <c r="D47" s="191"/>
      <c r="E47" s="191"/>
      <c r="F47" s="48"/>
      <c r="G47" s="28"/>
      <c r="H47" s="191"/>
      <c r="I47" s="191"/>
      <c r="J47" s="48"/>
      <c r="K47" s="28"/>
      <c r="L47" s="191"/>
      <c r="M47" s="191"/>
      <c r="N47" s="48"/>
      <c r="O47" s="28"/>
      <c r="P47" s="191"/>
      <c r="Q47" s="191"/>
      <c r="R47" s="48"/>
      <c r="S47" s="28"/>
      <c r="T47" s="191"/>
      <c r="U47" s="191"/>
      <c r="V47" s="48"/>
      <c r="W47" s="28"/>
      <c r="X47" s="191"/>
      <c r="Y47" s="191"/>
      <c r="Z47" s="48"/>
      <c r="AA47" s="28"/>
      <c r="AB47" s="191"/>
      <c r="AC47" s="191"/>
      <c r="AD47" s="48"/>
      <c r="AE47" s="28"/>
      <c r="AF47" s="191"/>
      <c r="AG47" s="191"/>
      <c r="AH47" s="48"/>
    </row>
    <row r="48" spans="1:34">
      <c r="A48" s="14"/>
      <c r="B48" s="199" t="s">
        <v>75</v>
      </c>
      <c r="C48" s="34"/>
      <c r="D48" s="197" t="s">
        <v>184</v>
      </c>
      <c r="E48" s="195">
        <v>29254</v>
      </c>
      <c r="F48" s="55"/>
      <c r="G48" s="34"/>
      <c r="H48" s="197" t="s">
        <v>184</v>
      </c>
      <c r="I48" s="195">
        <v>2580</v>
      </c>
      <c r="J48" s="55"/>
      <c r="K48" s="34"/>
      <c r="L48" s="197" t="s">
        <v>184</v>
      </c>
      <c r="M48" s="195">
        <v>1247</v>
      </c>
      <c r="N48" s="55"/>
      <c r="O48" s="34"/>
      <c r="P48" s="197" t="s">
        <v>184</v>
      </c>
      <c r="Q48" s="195">
        <v>7458</v>
      </c>
      <c r="R48" s="55"/>
      <c r="S48" s="34"/>
      <c r="T48" s="197" t="s">
        <v>184</v>
      </c>
      <c r="U48" s="193" t="s">
        <v>473</v>
      </c>
      <c r="V48" s="197" t="s">
        <v>188</v>
      </c>
      <c r="W48" s="34"/>
      <c r="X48" s="197" t="s">
        <v>184</v>
      </c>
      <c r="Y48" s="195">
        <v>11170</v>
      </c>
      <c r="Z48" s="55"/>
      <c r="AA48" s="34"/>
      <c r="AB48" s="197" t="s">
        <v>184</v>
      </c>
      <c r="AC48" s="193" t="s">
        <v>474</v>
      </c>
      <c r="AD48" s="197" t="s">
        <v>188</v>
      </c>
      <c r="AE48" s="34"/>
      <c r="AF48" s="197" t="s">
        <v>184</v>
      </c>
      <c r="AG48" s="195">
        <v>31708</v>
      </c>
      <c r="AH48" s="55"/>
    </row>
    <row r="49" spans="1:34" ht="15.75" thickBot="1">
      <c r="A49" s="14"/>
      <c r="B49" s="199"/>
      <c r="C49" s="34"/>
      <c r="D49" s="200"/>
      <c r="E49" s="201"/>
      <c r="F49" s="60"/>
      <c r="G49" s="34"/>
      <c r="H49" s="200"/>
      <c r="I49" s="201"/>
      <c r="J49" s="60"/>
      <c r="K49" s="34"/>
      <c r="L49" s="200"/>
      <c r="M49" s="201"/>
      <c r="N49" s="60"/>
      <c r="O49" s="34"/>
      <c r="P49" s="200"/>
      <c r="Q49" s="201"/>
      <c r="R49" s="60"/>
      <c r="S49" s="34"/>
      <c r="T49" s="200"/>
      <c r="U49" s="202"/>
      <c r="V49" s="200"/>
      <c r="W49" s="34"/>
      <c r="X49" s="200"/>
      <c r="Y49" s="201"/>
      <c r="Z49" s="60"/>
      <c r="AA49" s="34"/>
      <c r="AB49" s="200"/>
      <c r="AC49" s="202"/>
      <c r="AD49" s="200"/>
      <c r="AE49" s="34"/>
      <c r="AF49" s="200"/>
      <c r="AG49" s="201"/>
      <c r="AH49" s="60"/>
    </row>
    <row r="50" spans="1:34" ht="15.75" thickTop="1">
      <c r="A50" s="14"/>
      <c r="B50" s="152" t="s">
        <v>82</v>
      </c>
      <c r="C50" s="28"/>
      <c r="D50" s="203" t="s">
        <v>184</v>
      </c>
      <c r="E50" s="205">
        <v>1404</v>
      </c>
      <c r="F50" s="62"/>
      <c r="G50" s="28"/>
      <c r="H50" s="203" t="s">
        <v>184</v>
      </c>
      <c r="I50" s="207">
        <v>211</v>
      </c>
      <c r="J50" s="62"/>
      <c r="K50" s="28"/>
      <c r="L50" s="203" t="s">
        <v>184</v>
      </c>
      <c r="M50" s="207">
        <v>197</v>
      </c>
      <c r="N50" s="62"/>
      <c r="O50" s="28"/>
      <c r="P50" s="203" t="s">
        <v>184</v>
      </c>
      <c r="Q50" s="207">
        <v>242</v>
      </c>
      <c r="R50" s="62"/>
      <c r="S50" s="28"/>
      <c r="T50" s="203" t="s">
        <v>184</v>
      </c>
      <c r="U50" s="207" t="s">
        <v>185</v>
      </c>
      <c r="V50" s="62"/>
      <c r="W50" s="28"/>
      <c r="X50" s="203" t="s">
        <v>184</v>
      </c>
      <c r="Y50" s="207">
        <v>650</v>
      </c>
      <c r="Z50" s="62"/>
      <c r="AA50" s="28"/>
      <c r="AB50" s="203" t="s">
        <v>184</v>
      </c>
      <c r="AC50" s="207" t="s">
        <v>185</v>
      </c>
      <c r="AD50" s="62"/>
      <c r="AE50" s="28"/>
      <c r="AF50" s="203" t="s">
        <v>184</v>
      </c>
      <c r="AG50" s="205">
        <v>2054</v>
      </c>
      <c r="AH50" s="62"/>
    </row>
    <row r="51" spans="1:34">
      <c r="A51" s="14"/>
      <c r="B51" s="152"/>
      <c r="C51" s="28"/>
      <c r="D51" s="204"/>
      <c r="E51" s="206"/>
      <c r="F51" s="136"/>
      <c r="G51" s="28"/>
      <c r="H51" s="204"/>
      <c r="I51" s="208"/>
      <c r="J51" s="136"/>
      <c r="K51" s="28"/>
      <c r="L51" s="204"/>
      <c r="M51" s="208"/>
      <c r="N51" s="136"/>
      <c r="O51" s="28"/>
      <c r="P51" s="204"/>
      <c r="Q51" s="208"/>
      <c r="R51" s="136"/>
      <c r="S51" s="28"/>
      <c r="T51" s="204"/>
      <c r="U51" s="208"/>
      <c r="V51" s="136"/>
      <c r="W51" s="28"/>
      <c r="X51" s="209"/>
      <c r="Y51" s="186"/>
      <c r="Z51" s="28"/>
      <c r="AA51" s="28"/>
      <c r="AB51" s="204"/>
      <c r="AC51" s="208"/>
      <c r="AD51" s="136"/>
      <c r="AE51" s="28"/>
      <c r="AF51" s="209"/>
      <c r="AG51" s="185"/>
      <c r="AH51" s="28"/>
    </row>
    <row r="52" spans="1:34">
      <c r="A52" s="14"/>
      <c r="B52" s="199" t="s">
        <v>83</v>
      </c>
      <c r="C52" s="34"/>
      <c r="D52" s="129" t="s">
        <v>185</v>
      </c>
      <c r="E52" s="129"/>
      <c r="F52" s="34"/>
      <c r="G52" s="34"/>
      <c r="H52" s="129" t="s">
        <v>185</v>
      </c>
      <c r="I52" s="129"/>
      <c r="J52" s="34"/>
      <c r="K52" s="34"/>
      <c r="L52" s="129" t="s">
        <v>185</v>
      </c>
      <c r="M52" s="129"/>
      <c r="N52" s="34"/>
      <c r="O52" s="34"/>
      <c r="P52" s="129" t="s">
        <v>185</v>
      </c>
      <c r="Q52" s="129"/>
      <c r="R52" s="34"/>
      <c r="S52" s="34"/>
      <c r="T52" s="129" t="s">
        <v>185</v>
      </c>
      <c r="U52" s="129"/>
      <c r="V52" s="34"/>
      <c r="W52" s="34"/>
      <c r="X52" s="129" t="s">
        <v>185</v>
      </c>
      <c r="Y52" s="129"/>
      <c r="Z52" s="34"/>
      <c r="AA52" s="34"/>
      <c r="AB52" s="129" t="s">
        <v>475</v>
      </c>
      <c r="AC52" s="129"/>
      <c r="AD52" s="128" t="s">
        <v>188</v>
      </c>
      <c r="AE52" s="34"/>
      <c r="AF52" s="129" t="s">
        <v>475</v>
      </c>
      <c r="AG52" s="129"/>
      <c r="AH52" s="128" t="s">
        <v>188</v>
      </c>
    </row>
    <row r="53" spans="1:34" ht="15.75" thickBot="1">
      <c r="A53" s="14"/>
      <c r="B53" s="199"/>
      <c r="C53" s="34"/>
      <c r="D53" s="130"/>
      <c r="E53" s="130"/>
      <c r="F53" s="43"/>
      <c r="G53" s="34"/>
      <c r="H53" s="130"/>
      <c r="I53" s="130"/>
      <c r="J53" s="43"/>
      <c r="K53" s="34"/>
      <c r="L53" s="130"/>
      <c r="M53" s="130"/>
      <c r="N53" s="43"/>
      <c r="O53" s="34"/>
      <c r="P53" s="130"/>
      <c r="Q53" s="130"/>
      <c r="R53" s="43"/>
      <c r="S53" s="34"/>
      <c r="T53" s="130"/>
      <c r="U53" s="130"/>
      <c r="V53" s="43"/>
      <c r="W53" s="34"/>
      <c r="X53" s="130"/>
      <c r="Y53" s="130"/>
      <c r="Z53" s="43"/>
      <c r="AA53" s="34"/>
      <c r="AB53" s="130"/>
      <c r="AC53" s="130"/>
      <c r="AD53" s="210"/>
      <c r="AE53" s="34"/>
      <c r="AF53" s="130"/>
      <c r="AG53" s="130"/>
      <c r="AH53" s="210"/>
    </row>
    <row r="54" spans="1:34">
      <c r="A54" s="14"/>
      <c r="B54" s="188" t="s">
        <v>84</v>
      </c>
      <c r="C54" s="28"/>
      <c r="D54" s="131" t="s">
        <v>184</v>
      </c>
      <c r="E54" s="189">
        <v>1404</v>
      </c>
      <c r="F54" s="32"/>
      <c r="G54" s="28"/>
      <c r="H54" s="131" t="s">
        <v>184</v>
      </c>
      <c r="I54" s="133">
        <v>211</v>
      </c>
      <c r="J54" s="32"/>
      <c r="K54" s="28"/>
      <c r="L54" s="131" t="s">
        <v>184</v>
      </c>
      <c r="M54" s="133">
        <v>197</v>
      </c>
      <c r="N54" s="32"/>
      <c r="O54" s="28"/>
      <c r="P54" s="131" t="s">
        <v>184</v>
      </c>
      <c r="Q54" s="133">
        <v>242</v>
      </c>
      <c r="R54" s="32"/>
      <c r="S54" s="28"/>
      <c r="T54" s="131" t="s">
        <v>184</v>
      </c>
      <c r="U54" s="133" t="s">
        <v>185</v>
      </c>
      <c r="V54" s="32"/>
      <c r="W54" s="28"/>
      <c r="X54" s="131" t="s">
        <v>184</v>
      </c>
      <c r="Y54" s="133">
        <v>650</v>
      </c>
      <c r="Z54" s="32"/>
      <c r="AA54" s="28"/>
      <c r="AB54" s="131" t="s">
        <v>184</v>
      </c>
      <c r="AC54" s="133" t="s">
        <v>475</v>
      </c>
      <c r="AD54" s="131" t="s">
        <v>188</v>
      </c>
      <c r="AE54" s="28"/>
      <c r="AF54" s="131" t="s">
        <v>184</v>
      </c>
      <c r="AG54" s="189">
        <v>1894</v>
      </c>
      <c r="AH54" s="32"/>
    </row>
    <row r="55" spans="1:34" ht="15.75" thickBot="1">
      <c r="A55" s="14"/>
      <c r="B55" s="188"/>
      <c r="C55" s="28"/>
      <c r="D55" s="132"/>
      <c r="E55" s="211"/>
      <c r="F55" s="84"/>
      <c r="G55" s="28"/>
      <c r="H55" s="132"/>
      <c r="I55" s="134"/>
      <c r="J55" s="84"/>
      <c r="K55" s="28"/>
      <c r="L55" s="132"/>
      <c r="M55" s="134"/>
      <c r="N55" s="84"/>
      <c r="O55" s="28"/>
      <c r="P55" s="132"/>
      <c r="Q55" s="134"/>
      <c r="R55" s="84"/>
      <c r="S55" s="28"/>
      <c r="T55" s="132"/>
      <c r="U55" s="134"/>
      <c r="V55" s="84"/>
      <c r="W55" s="28"/>
      <c r="X55" s="132"/>
      <c r="Y55" s="134"/>
      <c r="Z55" s="84"/>
      <c r="AA55" s="28"/>
      <c r="AB55" s="132"/>
      <c r="AC55" s="134"/>
      <c r="AD55" s="132"/>
      <c r="AE55" s="28"/>
      <c r="AF55" s="132"/>
      <c r="AG55" s="211"/>
      <c r="AH55" s="84"/>
    </row>
    <row r="56" spans="1:34" ht="15.75" thickTop="1"/>
  </sheetData>
  <mergeCells count="641">
    <mergeCell ref="AE54:AE55"/>
    <mergeCell ref="AF54:AF55"/>
    <mergeCell ref="AG54:AG55"/>
    <mergeCell ref="AH54:AH55"/>
    <mergeCell ref="A1:A2"/>
    <mergeCell ref="B1:AH1"/>
    <mergeCell ref="B2:AH2"/>
    <mergeCell ref="B3:AH3"/>
    <mergeCell ref="A4:A55"/>
    <mergeCell ref="B4:AH4"/>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B52:AC53"/>
    <mergeCell ref="AD52:AD53"/>
    <mergeCell ref="AE52:AE53"/>
    <mergeCell ref="AF52:AG53"/>
    <mergeCell ref="AH52:AH53"/>
    <mergeCell ref="B54:B55"/>
    <mergeCell ref="C54:C55"/>
    <mergeCell ref="D54:D55"/>
    <mergeCell ref="E54:E55"/>
    <mergeCell ref="F54:F55"/>
    <mergeCell ref="T52:U53"/>
    <mergeCell ref="V52:V53"/>
    <mergeCell ref="W52:W53"/>
    <mergeCell ref="X52:Y53"/>
    <mergeCell ref="Z52:Z53"/>
    <mergeCell ref="AA52:AA53"/>
    <mergeCell ref="L52:M53"/>
    <mergeCell ref="N52:N53"/>
    <mergeCell ref="O52:O53"/>
    <mergeCell ref="P52:Q53"/>
    <mergeCell ref="R52:R53"/>
    <mergeCell ref="S52:S53"/>
    <mergeCell ref="AG50:AG51"/>
    <mergeCell ref="AH50:AH51"/>
    <mergeCell ref="B52:B53"/>
    <mergeCell ref="C52:C53"/>
    <mergeCell ref="D52:E53"/>
    <mergeCell ref="F52:F53"/>
    <mergeCell ref="G52:G53"/>
    <mergeCell ref="H52:I53"/>
    <mergeCell ref="J52:J53"/>
    <mergeCell ref="K52:K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F48:AF49"/>
    <mergeCell ref="AG48:AG49"/>
    <mergeCell ref="AH48:AH49"/>
    <mergeCell ref="B50:B51"/>
    <mergeCell ref="C50:C51"/>
    <mergeCell ref="D50:D51"/>
    <mergeCell ref="E50:E51"/>
    <mergeCell ref="F50:F51"/>
    <mergeCell ref="G50:G51"/>
    <mergeCell ref="H50:H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D46:AD47"/>
    <mergeCell ref="AE46:AE47"/>
    <mergeCell ref="AF46:AG47"/>
    <mergeCell ref="AH46:AH47"/>
    <mergeCell ref="B48:B49"/>
    <mergeCell ref="C48:C49"/>
    <mergeCell ref="D48:D49"/>
    <mergeCell ref="E48:E49"/>
    <mergeCell ref="F48:F49"/>
    <mergeCell ref="G48:G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5:AD35"/>
    <mergeCell ref="AF35:AH35"/>
    <mergeCell ref="B36:B37"/>
    <mergeCell ref="C36:C37"/>
    <mergeCell ref="D36:D37"/>
    <mergeCell ref="E36:E37"/>
    <mergeCell ref="F36:F37"/>
    <mergeCell ref="G36:G37"/>
    <mergeCell ref="H36:H37"/>
    <mergeCell ref="I36:I37"/>
    <mergeCell ref="AA33:AA34"/>
    <mergeCell ref="AB33:AD34"/>
    <mergeCell ref="AE33:AE34"/>
    <mergeCell ref="AF33:AH34"/>
    <mergeCell ref="D35:F35"/>
    <mergeCell ref="H35:J35"/>
    <mergeCell ref="L35:N35"/>
    <mergeCell ref="P35:R35"/>
    <mergeCell ref="T35:V35"/>
    <mergeCell ref="X35:Z35"/>
    <mergeCell ref="O33:O34"/>
    <mergeCell ref="P33:R34"/>
    <mergeCell ref="S33:S34"/>
    <mergeCell ref="T33:V34"/>
    <mergeCell ref="W33:W34"/>
    <mergeCell ref="X33:Z34"/>
    <mergeCell ref="AE31:AE32"/>
    <mergeCell ref="AF31:AF32"/>
    <mergeCell ref="AG31:AG32"/>
    <mergeCell ref="AH31:AH32"/>
    <mergeCell ref="C33:C34"/>
    <mergeCell ref="D33:F34"/>
    <mergeCell ref="G33:G34"/>
    <mergeCell ref="H33:J34"/>
    <mergeCell ref="K33:K34"/>
    <mergeCell ref="L33:N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B29:AC30"/>
    <mergeCell ref="AD29:AD30"/>
    <mergeCell ref="AE29:AE30"/>
    <mergeCell ref="AF29:AG30"/>
    <mergeCell ref="AH29:AH30"/>
    <mergeCell ref="B31:B32"/>
    <mergeCell ref="C31:C32"/>
    <mergeCell ref="D31:D32"/>
    <mergeCell ref="E31:E32"/>
    <mergeCell ref="F31:F32"/>
    <mergeCell ref="T29:U30"/>
    <mergeCell ref="V29:V30"/>
    <mergeCell ref="W29:W30"/>
    <mergeCell ref="X29:Y30"/>
    <mergeCell ref="Z29:Z30"/>
    <mergeCell ref="AA29:AA30"/>
    <mergeCell ref="L29:M30"/>
    <mergeCell ref="N29:N30"/>
    <mergeCell ref="O29:O30"/>
    <mergeCell ref="P29:Q30"/>
    <mergeCell ref="R29:R30"/>
    <mergeCell ref="S29:S30"/>
    <mergeCell ref="AG27:AG28"/>
    <mergeCell ref="AH27:AH28"/>
    <mergeCell ref="B29:B30"/>
    <mergeCell ref="C29:C30"/>
    <mergeCell ref="D29:E30"/>
    <mergeCell ref="F29:F30"/>
    <mergeCell ref="G29:G30"/>
    <mergeCell ref="H29:I30"/>
    <mergeCell ref="J29:J30"/>
    <mergeCell ref="K29:K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F25:AF26"/>
    <mergeCell ref="AG25:AG26"/>
    <mergeCell ref="AH25:AH26"/>
    <mergeCell ref="B27:B28"/>
    <mergeCell ref="C27:C28"/>
    <mergeCell ref="D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F10:AH11"/>
    <mergeCell ref="D12:F12"/>
    <mergeCell ref="H12:J12"/>
    <mergeCell ref="L12:N12"/>
    <mergeCell ref="P12:R12"/>
    <mergeCell ref="T12:V12"/>
    <mergeCell ref="X12:Z12"/>
    <mergeCell ref="AB12:AD12"/>
    <mergeCell ref="AF12:AH12"/>
    <mergeCell ref="T10:V11"/>
    <mergeCell ref="W10:W11"/>
    <mergeCell ref="X10:Z11"/>
    <mergeCell ref="AA10:AA11"/>
    <mergeCell ref="AB10:AD11"/>
    <mergeCell ref="AE10:AE11"/>
    <mergeCell ref="AF8:AH9"/>
    <mergeCell ref="C10:C11"/>
    <mergeCell ref="D10:F11"/>
    <mergeCell ref="G10:G11"/>
    <mergeCell ref="H10:J11"/>
    <mergeCell ref="K10:K11"/>
    <mergeCell ref="L10:N11"/>
    <mergeCell ref="O10:O11"/>
    <mergeCell ref="P10:R11"/>
    <mergeCell ref="S10:S11"/>
    <mergeCell ref="W8:W9"/>
    <mergeCell ref="X8:Z9"/>
    <mergeCell ref="AA8:AA9"/>
    <mergeCell ref="AB8:AD8"/>
    <mergeCell ref="AB9:AD9"/>
    <mergeCell ref="AE8:AE9"/>
    <mergeCell ref="K8:K9"/>
    <mergeCell ref="L8:N9"/>
    <mergeCell ref="O8:O9"/>
    <mergeCell ref="P8:R9"/>
    <mergeCell ref="S8:S9"/>
    <mergeCell ref="T8:V9"/>
    <mergeCell ref="B5:AH5"/>
    <mergeCell ref="D7:F7"/>
    <mergeCell ref="H7:Z7"/>
    <mergeCell ref="AB7:AD7"/>
    <mergeCell ref="AF7:AH7"/>
    <mergeCell ref="B8:B9"/>
    <mergeCell ref="C8:C9"/>
    <mergeCell ref="D8:F9"/>
    <mergeCell ref="G8:G9"/>
    <mergeCell ref="H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7" t="s">
        <v>511</v>
      </c>
      <c r="B1" s="1" t="s">
        <v>2</v>
      </c>
    </row>
    <row r="2" spans="1:2">
      <c r="A2" s="7"/>
      <c r="B2" s="1" t="s">
        <v>512</v>
      </c>
    </row>
    <row r="3" spans="1:2">
      <c r="A3" s="3" t="s">
        <v>513</v>
      </c>
      <c r="B3" s="4"/>
    </row>
    <row r="4" spans="1:2" ht="45">
      <c r="A4" s="2" t="s">
        <v>514</v>
      </c>
      <c r="B4" s="6">
        <v>4000</v>
      </c>
    </row>
    <row r="5" spans="1:2">
      <c r="A5" s="2" t="s">
        <v>515</v>
      </c>
      <c r="B5" s="6">
        <v>23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6</v>
      </c>
      <c r="B1" s="7" t="s">
        <v>2</v>
      </c>
      <c r="C1" s="7" t="s">
        <v>21</v>
      </c>
    </row>
    <row r="2" spans="1:3">
      <c r="A2" s="1" t="s">
        <v>20</v>
      </c>
      <c r="B2" s="7"/>
      <c r="C2" s="7"/>
    </row>
    <row r="3" spans="1:3">
      <c r="A3" s="3" t="s">
        <v>517</v>
      </c>
      <c r="B3" s="4"/>
      <c r="C3" s="4"/>
    </row>
    <row r="4" spans="1:3" ht="30">
      <c r="A4" s="2" t="s">
        <v>518</v>
      </c>
      <c r="B4" s="8">
        <v>18664</v>
      </c>
      <c r="C4" s="8">
        <v>18205</v>
      </c>
    </row>
    <row r="5" spans="1:3" ht="30">
      <c r="A5" s="2" t="s">
        <v>519</v>
      </c>
      <c r="B5" s="4">
        <v>473</v>
      </c>
      <c r="C5" s="4">
        <v>387</v>
      </c>
    </row>
    <row r="6" spans="1:3" ht="45">
      <c r="A6" s="2" t="s">
        <v>520</v>
      </c>
      <c r="B6" s="4">
        <v>-18</v>
      </c>
      <c r="C6" s="4">
        <v>-41</v>
      </c>
    </row>
    <row r="7" spans="1:3" ht="30">
      <c r="A7" s="2" t="s">
        <v>521</v>
      </c>
      <c r="B7" s="6">
        <v>19119</v>
      </c>
      <c r="C7" s="6">
        <v>18551</v>
      </c>
    </row>
    <row r="8" spans="1:3" ht="30">
      <c r="A8" s="2" t="s">
        <v>522</v>
      </c>
      <c r="B8" s="6">
        <v>1526</v>
      </c>
      <c r="C8" s="6">
        <v>1511</v>
      </c>
    </row>
    <row r="9" spans="1:3" ht="30">
      <c r="A9" s="2" t="s">
        <v>523</v>
      </c>
      <c r="B9" s="4">
        <v>37</v>
      </c>
      <c r="C9" s="4">
        <v>36</v>
      </c>
    </row>
    <row r="10" spans="1:3" ht="30">
      <c r="A10" s="2" t="s">
        <v>524</v>
      </c>
      <c r="B10" s="4">
        <v>-33</v>
      </c>
      <c r="C10" s="4">
        <v>-25</v>
      </c>
    </row>
    <row r="11" spans="1:3" ht="30">
      <c r="A11" s="2" t="s">
        <v>525</v>
      </c>
      <c r="B11" s="6">
        <v>1530</v>
      </c>
      <c r="C11" s="6">
        <v>1522</v>
      </c>
    </row>
    <row r="12" spans="1:3" ht="30">
      <c r="A12" s="2" t="s">
        <v>526</v>
      </c>
      <c r="B12" s="4">
        <v>547</v>
      </c>
      <c r="C12" s="4">
        <v>495</v>
      </c>
    </row>
    <row r="13" spans="1:3" ht="30">
      <c r="A13" s="2" t="s">
        <v>527</v>
      </c>
      <c r="B13" s="4">
        <v>4</v>
      </c>
      <c r="C13" s="4">
        <v>2</v>
      </c>
    </row>
    <row r="14" spans="1:3" ht="45">
      <c r="A14" s="2" t="s">
        <v>528</v>
      </c>
      <c r="B14" s="4">
        <v>0</v>
      </c>
      <c r="C14" s="4">
        <v>0</v>
      </c>
    </row>
    <row r="15" spans="1:3">
      <c r="A15" s="2" t="s">
        <v>529</v>
      </c>
      <c r="B15" s="4">
        <v>551</v>
      </c>
      <c r="C15" s="4">
        <v>497</v>
      </c>
    </row>
    <row r="16" spans="1:3">
      <c r="A16" s="2" t="s">
        <v>530</v>
      </c>
      <c r="B16" s="6">
        <v>20737</v>
      </c>
      <c r="C16" s="6">
        <v>20211</v>
      </c>
    </row>
    <row r="17" spans="1:3" ht="30">
      <c r="A17" s="2" t="s">
        <v>531</v>
      </c>
      <c r="B17" s="4">
        <v>514</v>
      </c>
      <c r="C17" s="4">
        <v>425</v>
      </c>
    </row>
    <row r="18" spans="1:3" ht="30">
      <c r="A18" s="2" t="s">
        <v>532</v>
      </c>
      <c r="B18" s="4">
        <v>-51</v>
      </c>
      <c r="C18" s="4">
        <v>-66</v>
      </c>
    </row>
    <row r="19" spans="1:3">
      <c r="A19" s="2" t="s">
        <v>533</v>
      </c>
      <c r="B19" s="6">
        <v>21200</v>
      </c>
      <c r="C19" s="6">
        <v>20570</v>
      </c>
    </row>
    <row r="20" spans="1:3">
      <c r="A20" s="2" t="s">
        <v>534</v>
      </c>
      <c r="B20" s="4"/>
      <c r="C20" s="4"/>
    </row>
    <row r="21" spans="1:3">
      <c r="A21" s="3" t="s">
        <v>517</v>
      </c>
      <c r="B21" s="4"/>
      <c r="C21" s="4"/>
    </row>
    <row r="22" spans="1:3" ht="30">
      <c r="A22" s="2" t="s">
        <v>521</v>
      </c>
      <c r="B22" s="6">
        <v>19119</v>
      </c>
      <c r="C22" s="6">
        <v>18551</v>
      </c>
    </row>
    <row r="23" spans="1:3" ht="30">
      <c r="A23" s="2" t="s">
        <v>535</v>
      </c>
      <c r="B23" s="4"/>
      <c r="C23" s="4"/>
    </row>
    <row r="24" spans="1:3">
      <c r="A24" s="3" t="s">
        <v>517</v>
      </c>
      <c r="B24" s="4"/>
      <c r="C24" s="4"/>
    </row>
    <row r="25" spans="1:3" ht="30">
      <c r="A25" s="2" t="s">
        <v>518</v>
      </c>
      <c r="B25" s="6">
        <v>1663</v>
      </c>
      <c r="C25" s="6">
        <v>1614</v>
      </c>
    </row>
    <row r="26" spans="1:3" ht="30">
      <c r="A26" s="2" t="s">
        <v>519</v>
      </c>
      <c r="B26" s="4">
        <v>19</v>
      </c>
      <c r="C26" s="4">
        <v>7</v>
      </c>
    </row>
    <row r="27" spans="1:3" ht="45">
      <c r="A27" s="2" t="s">
        <v>520</v>
      </c>
      <c r="B27" s="4">
        <v>0</v>
      </c>
      <c r="C27" s="4">
        <v>-1</v>
      </c>
    </row>
    <row r="28" spans="1:3" ht="30">
      <c r="A28" s="2" t="s">
        <v>521</v>
      </c>
      <c r="B28" s="6">
        <v>1682</v>
      </c>
      <c r="C28" s="6">
        <v>1620</v>
      </c>
    </row>
    <row r="29" spans="1:3" ht="30">
      <c r="A29" s="2" t="s">
        <v>526</v>
      </c>
      <c r="B29" s="4">
        <v>178</v>
      </c>
      <c r="C29" s="4">
        <v>178</v>
      </c>
    </row>
    <row r="30" spans="1:3" ht="30">
      <c r="A30" s="2" t="s">
        <v>527</v>
      </c>
      <c r="B30" s="4">
        <v>4</v>
      </c>
      <c r="C30" s="4">
        <v>2</v>
      </c>
    </row>
    <row r="31" spans="1:3" ht="45">
      <c r="A31" s="2" t="s">
        <v>528</v>
      </c>
      <c r="B31" s="4">
        <v>0</v>
      </c>
      <c r="C31" s="4">
        <v>0</v>
      </c>
    </row>
    <row r="32" spans="1:3">
      <c r="A32" s="2" t="s">
        <v>529</v>
      </c>
      <c r="B32" s="4">
        <v>182</v>
      </c>
      <c r="C32" s="4">
        <v>180</v>
      </c>
    </row>
    <row r="33" spans="1:3" ht="30">
      <c r="A33" s="2" t="s">
        <v>536</v>
      </c>
      <c r="B33" s="4"/>
      <c r="C33" s="4"/>
    </row>
    <row r="34" spans="1:3">
      <c r="A34" s="3" t="s">
        <v>517</v>
      </c>
      <c r="B34" s="4"/>
      <c r="C34" s="4"/>
    </row>
    <row r="35" spans="1:3" ht="30">
      <c r="A35" s="2" t="s">
        <v>518</v>
      </c>
      <c r="B35" s="6">
        <v>6464</v>
      </c>
      <c r="C35" s="6">
        <v>6456</v>
      </c>
    </row>
    <row r="36" spans="1:3" ht="30">
      <c r="A36" s="2" t="s">
        <v>519</v>
      </c>
      <c r="B36" s="4">
        <v>232</v>
      </c>
      <c r="C36" s="4">
        <v>217</v>
      </c>
    </row>
    <row r="37" spans="1:3" ht="45">
      <c r="A37" s="2" t="s">
        <v>520</v>
      </c>
      <c r="B37" s="4">
        <v>-3</v>
      </c>
      <c r="C37" s="4">
        <v>-5</v>
      </c>
    </row>
    <row r="38" spans="1:3" ht="30">
      <c r="A38" s="2" t="s">
        <v>521</v>
      </c>
      <c r="B38" s="6">
        <v>6693</v>
      </c>
      <c r="C38" s="6">
        <v>6668</v>
      </c>
    </row>
    <row r="39" spans="1:3" ht="30">
      <c r="A39" s="2" t="s">
        <v>526</v>
      </c>
      <c r="B39" s="4">
        <v>15</v>
      </c>
      <c r="C39" s="4">
        <v>19</v>
      </c>
    </row>
    <row r="40" spans="1:3" ht="30">
      <c r="A40" s="2" t="s">
        <v>527</v>
      </c>
      <c r="B40" s="4">
        <v>0</v>
      </c>
      <c r="C40" s="4">
        <v>0</v>
      </c>
    </row>
    <row r="41" spans="1:3" ht="45">
      <c r="A41" s="2" t="s">
        <v>528</v>
      </c>
      <c r="B41" s="4">
        <v>0</v>
      </c>
      <c r="C41" s="4">
        <v>0</v>
      </c>
    </row>
    <row r="42" spans="1:3">
      <c r="A42" s="2" t="s">
        <v>529</v>
      </c>
      <c r="B42" s="4">
        <v>15</v>
      </c>
      <c r="C42" s="4">
        <v>19</v>
      </c>
    </row>
    <row r="43" spans="1:3">
      <c r="A43" s="2" t="s">
        <v>537</v>
      </c>
      <c r="B43" s="4"/>
      <c r="C43" s="4"/>
    </row>
    <row r="44" spans="1:3">
      <c r="A44" s="3" t="s">
        <v>517</v>
      </c>
      <c r="B44" s="4"/>
      <c r="C44" s="4"/>
    </row>
    <row r="45" spans="1:3" ht="30">
      <c r="A45" s="2" t="s">
        <v>518</v>
      </c>
      <c r="B45" s="6">
        <v>7668</v>
      </c>
      <c r="C45" s="6">
        <v>7241</v>
      </c>
    </row>
    <row r="46" spans="1:3" ht="30">
      <c r="A46" s="2" t="s">
        <v>519</v>
      </c>
      <c r="B46" s="4">
        <v>158</v>
      </c>
      <c r="C46" s="4">
        <v>112</v>
      </c>
    </row>
    <row r="47" spans="1:3" ht="45">
      <c r="A47" s="2" t="s">
        <v>520</v>
      </c>
      <c r="B47" s="4">
        <v>-10</v>
      </c>
      <c r="C47" s="4">
        <v>-26</v>
      </c>
    </row>
    <row r="48" spans="1:3" ht="30">
      <c r="A48" s="2" t="s">
        <v>521</v>
      </c>
      <c r="B48" s="6">
        <v>7816</v>
      </c>
      <c r="C48" s="6">
        <v>7327</v>
      </c>
    </row>
    <row r="49" spans="1:3" ht="30">
      <c r="A49" s="2" t="s">
        <v>526</v>
      </c>
      <c r="B49" s="4">
        <v>354</v>
      </c>
      <c r="C49" s="4">
        <v>298</v>
      </c>
    </row>
    <row r="50" spans="1:3" ht="30">
      <c r="A50" s="2" t="s">
        <v>527</v>
      </c>
      <c r="B50" s="4">
        <v>0</v>
      </c>
      <c r="C50" s="4">
        <v>0</v>
      </c>
    </row>
    <row r="51" spans="1:3" ht="45">
      <c r="A51" s="2" t="s">
        <v>528</v>
      </c>
      <c r="B51" s="4">
        <v>0</v>
      </c>
      <c r="C51" s="4">
        <v>0</v>
      </c>
    </row>
    <row r="52" spans="1:3">
      <c r="A52" s="2" t="s">
        <v>529</v>
      </c>
      <c r="B52" s="4">
        <v>354</v>
      </c>
      <c r="C52" s="4">
        <v>298</v>
      </c>
    </row>
    <row r="53" spans="1:3" ht="30">
      <c r="A53" s="2" t="s">
        <v>538</v>
      </c>
      <c r="B53" s="4"/>
      <c r="C53" s="4"/>
    </row>
    <row r="54" spans="1:3">
      <c r="A54" s="3" t="s">
        <v>517</v>
      </c>
      <c r="B54" s="4"/>
      <c r="C54" s="4"/>
    </row>
    <row r="55" spans="1:3" ht="30">
      <c r="A55" s="2" t="s">
        <v>518</v>
      </c>
      <c r="B55" s="6">
        <v>2011</v>
      </c>
      <c r="C55" s="6">
        <v>2022</v>
      </c>
    </row>
    <row r="56" spans="1:3" ht="30">
      <c r="A56" s="2" t="s">
        <v>519</v>
      </c>
      <c r="B56" s="4">
        <v>48</v>
      </c>
      <c r="C56" s="4">
        <v>39</v>
      </c>
    </row>
    <row r="57" spans="1:3" ht="45">
      <c r="A57" s="2" t="s">
        <v>520</v>
      </c>
      <c r="B57" s="4">
        <v>-3</v>
      </c>
      <c r="C57" s="4">
        <v>-5</v>
      </c>
    </row>
    <row r="58" spans="1:3" ht="30">
      <c r="A58" s="2" t="s">
        <v>521</v>
      </c>
      <c r="B58" s="6">
        <v>2056</v>
      </c>
      <c r="C58" s="6">
        <v>2056</v>
      </c>
    </row>
    <row r="59" spans="1:3" ht="30">
      <c r="A59" s="2" t="s">
        <v>539</v>
      </c>
      <c r="B59" s="4"/>
      <c r="C59" s="4"/>
    </row>
    <row r="60" spans="1:3">
      <c r="A60" s="3" t="s">
        <v>517</v>
      </c>
      <c r="B60" s="4"/>
      <c r="C60" s="4"/>
    </row>
    <row r="61" spans="1:3" ht="30">
      <c r="A61" s="2" t="s">
        <v>518</v>
      </c>
      <c r="B61" s="4">
        <v>858</v>
      </c>
      <c r="C61" s="4">
        <v>872</v>
      </c>
    </row>
    <row r="62" spans="1:3" ht="30">
      <c r="A62" s="2" t="s">
        <v>519</v>
      </c>
      <c r="B62" s="4">
        <v>16</v>
      </c>
      <c r="C62" s="4">
        <v>12</v>
      </c>
    </row>
    <row r="63" spans="1:3" ht="45">
      <c r="A63" s="2" t="s">
        <v>520</v>
      </c>
      <c r="B63" s="4">
        <v>-2</v>
      </c>
      <c r="C63" s="4">
        <v>-4</v>
      </c>
    </row>
    <row r="64" spans="1:3" ht="30">
      <c r="A64" s="2" t="s">
        <v>521</v>
      </c>
      <c r="B64" s="8">
        <v>872</v>
      </c>
      <c r="C64" s="8">
        <v>88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0</v>
      </c>
      <c r="B1" s="7" t="s">
        <v>2</v>
      </c>
      <c r="C1" s="7" t="s">
        <v>21</v>
      </c>
    </row>
    <row r="2" spans="1:3">
      <c r="A2" s="1" t="s">
        <v>20</v>
      </c>
      <c r="B2" s="7"/>
      <c r="C2" s="7"/>
    </row>
    <row r="3" spans="1:3">
      <c r="A3" s="3" t="s">
        <v>517</v>
      </c>
      <c r="B3" s="4"/>
      <c r="C3" s="4"/>
    </row>
    <row r="4" spans="1:3">
      <c r="A4" s="2" t="s">
        <v>541</v>
      </c>
      <c r="B4" s="8">
        <v>1856</v>
      </c>
      <c r="C4" s="4"/>
    </row>
    <row r="5" spans="1:3" ht="30">
      <c r="A5" s="2" t="s">
        <v>542</v>
      </c>
      <c r="B5" s="6">
        <v>6927</v>
      </c>
      <c r="C5" s="4"/>
    </row>
    <row r="6" spans="1:3" ht="30">
      <c r="A6" s="2" t="s">
        <v>543</v>
      </c>
      <c r="B6" s="6">
        <v>5205</v>
      </c>
      <c r="C6" s="4"/>
    </row>
    <row r="7" spans="1:3">
      <c r="A7" s="2" t="s">
        <v>544</v>
      </c>
      <c r="B7" s="6">
        <v>1807</v>
      </c>
      <c r="C7" s="4"/>
    </row>
    <row r="8" spans="1:3" ht="30">
      <c r="A8" s="2" t="s">
        <v>545</v>
      </c>
      <c r="B8" s="6">
        <v>18664</v>
      </c>
      <c r="C8" s="6">
        <v>18205</v>
      </c>
    </row>
    <row r="9" spans="1:3">
      <c r="A9" s="2" t="s">
        <v>546</v>
      </c>
      <c r="B9" s="6">
        <v>1862</v>
      </c>
      <c r="C9" s="4"/>
    </row>
    <row r="10" spans="1:3" ht="30">
      <c r="A10" s="2" t="s">
        <v>547</v>
      </c>
      <c r="B10" s="6">
        <v>7035</v>
      </c>
      <c r="C10" s="4"/>
    </row>
    <row r="11" spans="1:3" ht="30">
      <c r="A11" s="2" t="s">
        <v>548</v>
      </c>
      <c r="B11" s="6">
        <v>5387</v>
      </c>
      <c r="C11" s="4"/>
    </row>
    <row r="12" spans="1:3">
      <c r="A12" s="2" t="s">
        <v>549</v>
      </c>
      <c r="B12" s="6">
        <v>1907</v>
      </c>
      <c r="C12" s="4"/>
    </row>
    <row r="13" spans="1:3" ht="30">
      <c r="A13" s="2" t="s">
        <v>521</v>
      </c>
      <c r="B13" s="6">
        <v>19119</v>
      </c>
      <c r="C13" s="6">
        <v>18551</v>
      </c>
    </row>
    <row r="14" spans="1:3" ht="30">
      <c r="A14" s="2" t="s">
        <v>538</v>
      </c>
      <c r="B14" s="4"/>
      <c r="C14" s="4"/>
    </row>
    <row r="15" spans="1:3">
      <c r="A15" s="3" t="s">
        <v>517</v>
      </c>
      <c r="B15" s="4"/>
      <c r="C15" s="4"/>
    </row>
    <row r="16" spans="1:3" ht="30">
      <c r="A16" s="2" t="s">
        <v>550</v>
      </c>
      <c r="B16" s="6">
        <v>2011</v>
      </c>
      <c r="C16" s="4"/>
    </row>
    <row r="17" spans="1:3" ht="30">
      <c r="A17" s="2" t="s">
        <v>545</v>
      </c>
      <c r="B17" s="6">
        <v>2011</v>
      </c>
      <c r="C17" s="6">
        <v>2022</v>
      </c>
    </row>
    <row r="18" spans="1:3">
      <c r="A18" s="2" t="s">
        <v>551</v>
      </c>
      <c r="B18" s="6">
        <v>2056</v>
      </c>
      <c r="C18" s="4"/>
    </row>
    <row r="19" spans="1:3" ht="30">
      <c r="A19" s="2" t="s">
        <v>521</v>
      </c>
      <c r="B19" s="6">
        <v>2056</v>
      </c>
      <c r="C19" s="6">
        <v>2056</v>
      </c>
    </row>
    <row r="20" spans="1:3" ht="30">
      <c r="A20" s="2" t="s">
        <v>539</v>
      </c>
      <c r="B20" s="4"/>
      <c r="C20" s="4"/>
    </row>
    <row r="21" spans="1:3">
      <c r="A21" s="3" t="s">
        <v>517</v>
      </c>
      <c r="B21" s="4"/>
      <c r="C21" s="4"/>
    </row>
    <row r="22" spans="1:3" ht="30">
      <c r="A22" s="2" t="s">
        <v>550</v>
      </c>
      <c r="B22" s="4">
        <v>858</v>
      </c>
      <c r="C22" s="4"/>
    </row>
    <row r="23" spans="1:3" ht="30">
      <c r="A23" s="2" t="s">
        <v>545</v>
      </c>
      <c r="B23" s="4">
        <v>858</v>
      </c>
      <c r="C23" s="4">
        <v>872</v>
      </c>
    </row>
    <row r="24" spans="1:3">
      <c r="A24" s="2" t="s">
        <v>551</v>
      </c>
      <c r="B24" s="4">
        <v>872</v>
      </c>
      <c r="C24" s="4"/>
    </row>
    <row r="25" spans="1:3" ht="30">
      <c r="A25" s="2" t="s">
        <v>521</v>
      </c>
      <c r="B25" s="8">
        <v>872</v>
      </c>
      <c r="C25" s="8">
        <v>88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2</v>
      </c>
      <c r="B1" s="7" t="s">
        <v>2</v>
      </c>
      <c r="C1" s="7" t="s">
        <v>21</v>
      </c>
    </row>
    <row r="2" spans="1:3">
      <c r="A2" s="1" t="s">
        <v>20</v>
      </c>
      <c r="B2" s="7"/>
      <c r="C2" s="7"/>
    </row>
    <row r="3" spans="1:3" ht="30">
      <c r="A3" s="3" t="s">
        <v>553</v>
      </c>
      <c r="B3" s="4"/>
      <c r="C3" s="4"/>
    </row>
    <row r="4" spans="1:3">
      <c r="A4" s="2" t="s">
        <v>541</v>
      </c>
      <c r="B4" s="8">
        <v>127</v>
      </c>
      <c r="C4" s="4"/>
    </row>
    <row r="5" spans="1:3" ht="30">
      <c r="A5" s="2" t="s">
        <v>542</v>
      </c>
      <c r="B5" s="4">
        <v>207</v>
      </c>
      <c r="C5" s="4"/>
    </row>
    <row r="6" spans="1:3" ht="30">
      <c r="A6" s="2" t="s">
        <v>543</v>
      </c>
      <c r="B6" s="4">
        <v>109</v>
      </c>
      <c r="C6" s="4"/>
    </row>
    <row r="7" spans="1:3">
      <c r="A7" s="2" t="s">
        <v>544</v>
      </c>
      <c r="B7" s="4">
        <v>104</v>
      </c>
      <c r="C7" s="4"/>
    </row>
    <row r="8" spans="1:3" ht="30">
      <c r="A8" s="2" t="s">
        <v>526</v>
      </c>
      <c r="B8" s="4">
        <v>547</v>
      </c>
      <c r="C8" s="4">
        <v>495</v>
      </c>
    </row>
    <row r="9" spans="1:3">
      <c r="A9" s="2" t="s">
        <v>546</v>
      </c>
      <c r="B9" s="4">
        <v>127</v>
      </c>
      <c r="C9" s="4"/>
    </row>
    <row r="10" spans="1:3" ht="30">
      <c r="A10" s="2" t="s">
        <v>547</v>
      </c>
      <c r="B10" s="4">
        <v>209</v>
      </c>
      <c r="C10" s="4"/>
    </row>
    <row r="11" spans="1:3" ht="30">
      <c r="A11" s="2" t="s">
        <v>548</v>
      </c>
      <c r="B11" s="4">
        <v>110</v>
      </c>
      <c r="C11" s="4"/>
    </row>
    <row r="12" spans="1:3">
      <c r="A12" s="2" t="s">
        <v>549</v>
      </c>
      <c r="B12" s="4">
        <v>105</v>
      </c>
      <c r="C12" s="4"/>
    </row>
    <row r="13" spans="1:3" ht="30">
      <c r="A13" s="2" t="s">
        <v>554</v>
      </c>
      <c r="B13" s="8">
        <v>551</v>
      </c>
      <c r="C13" s="8">
        <v>49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555</v>
      </c>
      <c r="B1" s="7" t="s">
        <v>2</v>
      </c>
      <c r="C1" s="7" t="s">
        <v>21</v>
      </c>
    </row>
    <row r="2" spans="1:3">
      <c r="A2" s="1" t="s">
        <v>20</v>
      </c>
      <c r="B2" s="7"/>
      <c r="C2" s="7"/>
    </row>
    <row r="3" spans="1:3">
      <c r="A3" s="2" t="s">
        <v>534</v>
      </c>
      <c r="B3" s="4"/>
      <c r="C3" s="4"/>
    </row>
    <row r="4" spans="1:3">
      <c r="A4" s="3" t="s">
        <v>517</v>
      </c>
      <c r="B4" s="4"/>
      <c r="C4" s="4"/>
    </row>
    <row r="5" spans="1:3">
      <c r="A5" s="2" t="s">
        <v>556</v>
      </c>
      <c r="B5" s="8">
        <v>2327</v>
      </c>
      <c r="C5" s="8">
        <v>3980</v>
      </c>
    </row>
    <row r="6" spans="1:3" ht="30">
      <c r="A6" s="2" t="s">
        <v>557</v>
      </c>
      <c r="B6" s="4">
        <v>-12</v>
      </c>
      <c r="C6" s="4">
        <v>-24</v>
      </c>
    </row>
    <row r="7" spans="1:3">
      <c r="A7" s="2" t="s">
        <v>558</v>
      </c>
      <c r="B7" s="4">
        <v>395</v>
      </c>
      <c r="C7" s="4">
        <v>949</v>
      </c>
    </row>
    <row r="8" spans="1:3" ht="30">
      <c r="A8" s="2" t="s">
        <v>559</v>
      </c>
      <c r="B8" s="4">
        <v>-6</v>
      </c>
      <c r="C8" s="4">
        <v>-17</v>
      </c>
    </row>
    <row r="9" spans="1:3">
      <c r="A9" s="2" t="s">
        <v>560</v>
      </c>
      <c r="B9" s="6">
        <v>2722</v>
      </c>
      <c r="C9" s="6">
        <v>4929</v>
      </c>
    </row>
    <row r="10" spans="1:3" ht="45">
      <c r="A10" s="2" t="s">
        <v>561</v>
      </c>
      <c r="B10" s="4">
        <v>-18</v>
      </c>
      <c r="C10" s="4">
        <v>-41</v>
      </c>
    </row>
    <row r="11" spans="1:3" ht="30">
      <c r="A11" s="2" t="s">
        <v>535</v>
      </c>
      <c r="B11" s="4"/>
      <c r="C11" s="4"/>
    </row>
    <row r="12" spans="1:3">
      <c r="A12" s="3" t="s">
        <v>517</v>
      </c>
      <c r="B12" s="4"/>
      <c r="C12" s="4"/>
    </row>
    <row r="13" spans="1:3">
      <c r="A13" s="2" t="s">
        <v>556</v>
      </c>
      <c r="B13" s="4"/>
      <c r="C13" s="4">
        <v>420</v>
      </c>
    </row>
    <row r="14" spans="1:3" ht="30">
      <c r="A14" s="2" t="s">
        <v>557</v>
      </c>
      <c r="B14" s="4"/>
      <c r="C14" s="4">
        <v>-1</v>
      </c>
    </row>
    <row r="15" spans="1:3">
      <c r="A15" s="2" t="s">
        <v>560</v>
      </c>
      <c r="B15" s="4"/>
      <c r="C15" s="4">
        <v>420</v>
      </c>
    </row>
    <row r="16" spans="1:3" ht="45">
      <c r="A16" s="2" t="s">
        <v>561</v>
      </c>
      <c r="B16" s="4"/>
      <c r="C16" s="4">
        <v>-1</v>
      </c>
    </row>
    <row r="17" spans="1:3" ht="30">
      <c r="A17" s="2" t="s">
        <v>536</v>
      </c>
      <c r="B17" s="4"/>
      <c r="C17" s="4"/>
    </row>
    <row r="18" spans="1:3">
      <c r="A18" s="3" t="s">
        <v>517</v>
      </c>
      <c r="B18" s="4"/>
      <c r="C18" s="4"/>
    </row>
    <row r="19" spans="1:3">
      <c r="A19" s="2" t="s">
        <v>556</v>
      </c>
      <c r="B19" s="4">
        <v>481</v>
      </c>
      <c r="C19" s="4">
        <v>711</v>
      </c>
    </row>
    <row r="20" spans="1:3" ht="30">
      <c r="A20" s="2" t="s">
        <v>557</v>
      </c>
      <c r="B20" s="4">
        <v>-2</v>
      </c>
      <c r="C20" s="4">
        <v>-4</v>
      </c>
    </row>
    <row r="21" spans="1:3">
      <c r="A21" s="2" t="s">
        <v>558</v>
      </c>
      <c r="B21" s="4">
        <v>27</v>
      </c>
      <c r="C21" s="4">
        <v>99</v>
      </c>
    </row>
    <row r="22" spans="1:3" ht="30">
      <c r="A22" s="2" t="s">
        <v>559</v>
      </c>
      <c r="B22" s="4">
        <v>-1</v>
      </c>
      <c r="C22" s="4">
        <v>-1</v>
      </c>
    </row>
    <row r="23" spans="1:3">
      <c r="A23" s="2" t="s">
        <v>560</v>
      </c>
      <c r="B23" s="4">
        <v>508</v>
      </c>
      <c r="C23" s="4">
        <v>810</v>
      </c>
    </row>
    <row r="24" spans="1:3" ht="45">
      <c r="A24" s="2" t="s">
        <v>561</v>
      </c>
      <c r="B24" s="4">
        <v>-3</v>
      </c>
      <c r="C24" s="4">
        <v>-5</v>
      </c>
    </row>
    <row r="25" spans="1:3">
      <c r="A25" s="2" t="s">
        <v>537</v>
      </c>
      <c r="B25" s="4"/>
      <c r="C25" s="4"/>
    </row>
    <row r="26" spans="1:3">
      <c r="A26" s="3" t="s">
        <v>517</v>
      </c>
      <c r="B26" s="4"/>
      <c r="C26" s="4"/>
    </row>
    <row r="27" spans="1:3">
      <c r="A27" s="2" t="s">
        <v>556</v>
      </c>
      <c r="B27" s="6">
        <v>1509</v>
      </c>
      <c r="C27" s="6">
        <v>2595</v>
      </c>
    </row>
    <row r="28" spans="1:3" ht="30">
      <c r="A28" s="2" t="s">
        <v>557</v>
      </c>
      <c r="B28" s="4">
        <v>-7</v>
      </c>
      <c r="C28" s="4">
        <v>-17</v>
      </c>
    </row>
    <row r="29" spans="1:3">
      <c r="A29" s="2" t="s">
        <v>558</v>
      </c>
      <c r="B29" s="4">
        <v>235</v>
      </c>
      <c r="C29" s="4">
        <v>464</v>
      </c>
    </row>
    <row r="30" spans="1:3" ht="30">
      <c r="A30" s="2" t="s">
        <v>559</v>
      </c>
      <c r="B30" s="4">
        <v>-3</v>
      </c>
      <c r="C30" s="4">
        <v>-9</v>
      </c>
    </row>
    <row r="31" spans="1:3">
      <c r="A31" s="2" t="s">
        <v>560</v>
      </c>
      <c r="B31" s="6">
        <v>1744</v>
      </c>
      <c r="C31" s="6">
        <v>3059</v>
      </c>
    </row>
    <row r="32" spans="1:3" ht="45">
      <c r="A32" s="2" t="s">
        <v>561</v>
      </c>
      <c r="B32" s="4">
        <v>-10</v>
      </c>
      <c r="C32" s="4">
        <v>-26</v>
      </c>
    </row>
    <row r="33" spans="1:3" ht="30">
      <c r="A33" s="2" t="s">
        <v>538</v>
      </c>
      <c r="B33" s="4"/>
      <c r="C33" s="4"/>
    </row>
    <row r="34" spans="1:3">
      <c r="A34" s="3" t="s">
        <v>517</v>
      </c>
      <c r="B34" s="4"/>
      <c r="C34" s="4"/>
    </row>
    <row r="35" spans="1:3">
      <c r="A35" s="2" t="s">
        <v>556</v>
      </c>
      <c r="B35" s="4">
        <v>151</v>
      </c>
      <c r="C35" s="4"/>
    </row>
    <row r="36" spans="1:3" ht="30">
      <c r="A36" s="2" t="s">
        <v>557</v>
      </c>
      <c r="B36" s="4">
        <v>-1</v>
      </c>
      <c r="C36" s="4"/>
    </row>
    <row r="37" spans="1:3">
      <c r="A37" s="2" t="s">
        <v>558</v>
      </c>
      <c r="B37" s="4">
        <v>133</v>
      </c>
      <c r="C37" s="4">
        <v>272</v>
      </c>
    </row>
    <row r="38" spans="1:3" ht="30">
      <c r="A38" s="2" t="s">
        <v>559</v>
      </c>
      <c r="B38" s="4">
        <v>-2</v>
      </c>
      <c r="C38" s="4">
        <v>-5</v>
      </c>
    </row>
    <row r="39" spans="1:3">
      <c r="A39" s="2" t="s">
        <v>560</v>
      </c>
      <c r="B39" s="4">
        <v>284</v>
      </c>
      <c r="C39" s="4">
        <v>272</v>
      </c>
    </row>
    <row r="40" spans="1:3" ht="45">
      <c r="A40" s="2" t="s">
        <v>561</v>
      </c>
      <c r="B40" s="4">
        <v>-3</v>
      </c>
      <c r="C40" s="4">
        <v>-5</v>
      </c>
    </row>
    <row r="41" spans="1:3" ht="30">
      <c r="A41" s="2" t="s">
        <v>539</v>
      </c>
      <c r="B41" s="4"/>
      <c r="C41" s="4"/>
    </row>
    <row r="42" spans="1:3">
      <c r="A42" s="3" t="s">
        <v>517</v>
      </c>
      <c r="B42" s="4"/>
      <c r="C42" s="4"/>
    </row>
    <row r="43" spans="1:3">
      <c r="A43" s="2" t="s">
        <v>556</v>
      </c>
      <c r="B43" s="4">
        <v>186</v>
      </c>
      <c r="C43" s="4">
        <v>254</v>
      </c>
    </row>
    <row r="44" spans="1:3" ht="30">
      <c r="A44" s="2" t="s">
        <v>557</v>
      </c>
      <c r="B44" s="4">
        <v>-2</v>
      </c>
      <c r="C44" s="4">
        <v>-2</v>
      </c>
    </row>
    <row r="45" spans="1:3">
      <c r="A45" s="2" t="s">
        <v>558</v>
      </c>
      <c r="B45" s="4"/>
      <c r="C45" s="4">
        <v>114</v>
      </c>
    </row>
    <row r="46" spans="1:3" ht="30">
      <c r="A46" s="2" t="s">
        <v>559</v>
      </c>
      <c r="B46" s="4"/>
      <c r="C46" s="4">
        <v>-2</v>
      </c>
    </row>
    <row r="47" spans="1:3">
      <c r="A47" s="2" t="s">
        <v>560</v>
      </c>
      <c r="B47" s="4">
        <v>186</v>
      </c>
      <c r="C47" s="4">
        <v>368</v>
      </c>
    </row>
    <row r="48" spans="1:3" ht="45">
      <c r="A48" s="2" t="s">
        <v>561</v>
      </c>
      <c r="B48" s="4">
        <v>-2</v>
      </c>
      <c r="C48" s="4">
        <v>-4</v>
      </c>
    </row>
    <row r="49" spans="1:3">
      <c r="A49" s="2" t="s">
        <v>562</v>
      </c>
      <c r="B49" s="4"/>
      <c r="C49" s="4"/>
    </row>
    <row r="50" spans="1:3">
      <c r="A50" s="3" t="s">
        <v>517</v>
      </c>
      <c r="B50" s="4"/>
      <c r="C50" s="4"/>
    </row>
    <row r="51" spans="1:3">
      <c r="A51" s="2" t="s">
        <v>556</v>
      </c>
      <c r="B51" s="4">
        <v>76</v>
      </c>
      <c r="C51" s="4">
        <v>107</v>
      </c>
    </row>
    <row r="52" spans="1:3" ht="30">
      <c r="A52" s="2" t="s">
        <v>557</v>
      </c>
      <c r="B52" s="4">
        <v>-7</v>
      </c>
      <c r="C52" s="4">
        <v>-6</v>
      </c>
    </row>
    <row r="53" spans="1:3">
      <c r="A53" s="2" t="s">
        <v>558</v>
      </c>
      <c r="B53" s="4">
        <v>83</v>
      </c>
      <c r="C53" s="4">
        <v>88</v>
      </c>
    </row>
    <row r="54" spans="1:3" ht="30">
      <c r="A54" s="2" t="s">
        <v>559</v>
      </c>
      <c r="B54" s="4">
        <v>-26</v>
      </c>
      <c r="C54" s="4">
        <v>-19</v>
      </c>
    </row>
    <row r="55" spans="1:3">
      <c r="A55" s="2" t="s">
        <v>560</v>
      </c>
      <c r="B55" s="4">
        <v>159</v>
      </c>
      <c r="C55" s="4">
        <v>195</v>
      </c>
    </row>
    <row r="56" spans="1:3" ht="45">
      <c r="A56" s="2" t="s">
        <v>561</v>
      </c>
      <c r="B56" s="8">
        <v>-33</v>
      </c>
      <c r="C56" s="8">
        <v>-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1</v>
      </c>
    </row>
    <row r="2" spans="1:3" ht="30">
      <c r="A2" s="1" t="s">
        <v>59</v>
      </c>
      <c r="B2" s="7"/>
      <c r="C2" s="7"/>
    </row>
    <row r="3" spans="1:3">
      <c r="A3" s="2" t="s">
        <v>60</v>
      </c>
      <c r="B3" s="9">
        <v>0.01</v>
      </c>
      <c r="C3" s="9">
        <v>0.01</v>
      </c>
    </row>
    <row r="4" spans="1:3">
      <c r="A4" s="2" t="s">
        <v>61</v>
      </c>
      <c r="B4" s="6">
        <v>3000</v>
      </c>
      <c r="C4" s="6">
        <v>3000</v>
      </c>
    </row>
    <row r="5" spans="1:3">
      <c r="A5" s="2" t="s">
        <v>62</v>
      </c>
      <c r="B5" s="4">
        <v>952</v>
      </c>
      <c r="C5" s="4">
        <v>954</v>
      </c>
    </row>
    <row r="6" spans="1:3">
      <c r="A6" s="2" t="s">
        <v>63</v>
      </c>
      <c r="B6" s="4">
        <v>952</v>
      </c>
      <c r="C6" s="4">
        <v>954</v>
      </c>
    </row>
    <row r="7" spans="1:3">
      <c r="A7" s="2" t="s">
        <v>64</v>
      </c>
      <c r="B7" s="9">
        <v>1E-3</v>
      </c>
      <c r="C7" s="9">
        <v>1E-3</v>
      </c>
    </row>
    <row r="8" spans="1:3">
      <c r="A8" s="2" t="s">
        <v>65</v>
      </c>
      <c r="B8" s="4">
        <v>10</v>
      </c>
      <c r="C8" s="4">
        <v>10</v>
      </c>
    </row>
    <row r="9" spans="1:3">
      <c r="A9" s="2" t="s">
        <v>66</v>
      </c>
      <c r="B9" s="4">
        <v>0</v>
      </c>
      <c r="C9" s="4">
        <v>0</v>
      </c>
    </row>
    <row r="10" spans="1:3">
      <c r="A10" s="2" t="s">
        <v>67</v>
      </c>
      <c r="B10" s="4">
        <v>0</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c r="A2" s="1" t="s">
        <v>20</v>
      </c>
      <c r="B2" s="1" t="s">
        <v>2</v>
      </c>
      <c r="C2" s="1" t="s">
        <v>69</v>
      </c>
    </row>
    <row r="3" spans="1:3" ht="30">
      <c r="A3" s="3" t="s">
        <v>564</v>
      </c>
      <c r="B3" s="4"/>
      <c r="C3" s="4"/>
    </row>
    <row r="4" spans="1:3" ht="60">
      <c r="A4" s="2" t="s">
        <v>565</v>
      </c>
      <c r="B4" s="8">
        <v>-1077</v>
      </c>
      <c r="C4" s="8">
        <v>-795</v>
      </c>
    </row>
    <row r="5" spans="1:3" ht="45">
      <c r="A5" s="2" t="s">
        <v>566</v>
      </c>
      <c r="B5" s="4"/>
      <c r="C5" s="4"/>
    </row>
    <row r="6" spans="1:3" ht="30">
      <c r="A6" s="3" t="s">
        <v>564</v>
      </c>
      <c r="B6" s="4"/>
      <c r="C6" s="4"/>
    </row>
    <row r="7" spans="1:3">
      <c r="A7" s="2" t="s">
        <v>231</v>
      </c>
      <c r="B7" s="4">
        <v>-1</v>
      </c>
      <c r="C7" s="4">
        <v>-3</v>
      </c>
    </row>
    <row r="8" spans="1:3" ht="30">
      <c r="A8" s="2" t="s">
        <v>232</v>
      </c>
      <c r="B8" s="4">
        <v>0</v>
      </c>
      <c r="C8" s="4">
        <v>0</v>
      </c>
    </row>
    <row r="9" spans="1:3">
      <c r="A9" s="2" t="s">
        <v>233</v>
      </c>
      <c r="B9" s="4">
        <v>-1</v>
      </c>
      <c r="C9" s="4">
        <v>-3</v>
      </c>
    </row>
    <row r="10" spans="1:3">
      <c r="A10" s="2" t="s">
        <v>234</v>
      </c>
      <c r="B10" s="4">
        <v>-6</v>
      </c>
      <c r="C10" s="4">
        <v>-10</v>
      </c>
    </row>
    <row r="11" spans="1:3">
      <c r="A11" s="2" t="s">
        <v>235</v>
      </c>
      <c r="B11" s="4">
        <v>10</v>
      </c>
      <c r="C11" s="4">
        <v>59</v>
      </c>
    </row>
    <row r="12" spans="1:3" ht="60">
      <c r="A12" s="2" t="s">
        <v>236</v>
      </c>
      <c r="B12" s="4">
        <v>3</v>
      </c>
      <c r="C12" s="4">
        <v>46</v>
      </c>
    </row>
    <row r="13" spans="1:3" ht="60">
      <c r="A13" s="2" t="s">
        <v>565</v>
      </c>
      <c r="B13" s="4">
        <v>-1</v>
      </c>
      <c r="C13" s="4">
        <v>-17</v>
      </c>
    </row>
    <row r="14" spans="1:3">
      <c r="A14" s="2" t="s">
        <v>238</v>
      </c>
      <c r="B14" s="8">
        <v>2</v>
      </c>
      <c r="C14" s="8">
        <v>2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c r="A2" s="1" t="s">
        <v>20</v>
      </c>
      <c r="B2" s="1" t="s">
        <v>2</v>
      </c>
      <c r="C2" s="1" t="s">
        <v>69</v>
      </c>
    </row>
    <row r="3" spans="1:3">
      <c r="A3" s="3" t="s">
        <v>568</v>
      </c>
      <c r="B3" s="4"/>
      <c r="C3" s="4"/>
    </row>
    <row r="4" spans="1:3">
      <c r="A4" s="2" t="s">
        <v>569</v>
      </c>
      <c r="B4" s="8">
        <v>0</v>
      </c>
      <c r="C4" s="8">
        <v>0</v>
      </c>
    </row>
    <row r="5" spans="1:3" ht="30">
      <c r="A5" s="2" t="s">
        <v>570</v>
      </c>
      <c r="B5" s="4">
        <v>0</v>
      </c>
      <c r="C5" s="4">
        <v>0</v>
      </c>
    </row>
    <row r="6" spans="1:3">
      <c r="A6" s="2" t="s">
        <v>571</v>
      </c>
      <c r="B6" s="4">
        <v>0</v>
      </c>
      <c r="C6" s="4">
        <v>0</v>
      </c>
    </row>
    <row r="7" spans="1:3" ht="30">
      <c r="A7" s="2" t="s">
        <v>572</v>
      </c>
      <c r="B7" s="4">
        <v>0</v>
      </c>
      <c r="C7" s="4">
        <v>0</v>
      </c>
    </row>
    <row r="8" spans="1:3">
      <c r="A8" s="2" t="s">
        <v>573</v>
      </c>
      <c r="B8" s="4">
        <v>0</v>
      </c>
      <c r="C8" s="4">
        <v>0</v>
      </c>
    </row>
    <row r="9" spans="1:3">
      <c r="A9" s="2" t="s">
        <v>574</v>
      </c>
      <c r="B9" s="4">
        <v>0</v>
      </c>
      <c r="C9" s="4">
        <v>0</v>
      </c>
    </row>
    <row r="10" spans="1:3" ht="30">
      <c r="A10" s="2" t="s">
        <v>575</v>
      </c>
      <c r="B10" s="4"/>
      <c r="C10" s="4"/>
    </row>
    <row r="11" spans="1:3">
      <c r="A11" s="3" t="s">
        <v>568</v>
      </c>
      <c r="B11" s="4"/>
      <c r="C11" s="4"/>
    </row>
    <row r="12" spans="1:3" ht="45">
      <c r="A12" s="2" t="s">
        <v>576</v>
      </c>
      <c r="B12" s="4">
        <v>0</v>
      </c>
      <c r="C12" s="4">
        <v>0</v>
      </c>
    </row>
    <row r="13" spans="1:3" ht="45">
      <c r="A13" s="2" t="s">
        <v>577</v>
      </c>
      <c r="B13" s="4"/>
      <c r="C13" s="4"/>
    </row>
    <row r="14" spans="1:3">
      <c r="A14" s="3" t="s">
        <v>568</v>
      </c>
      <c r="B14" s="4"/>
      <c r="C14" s="4"/>
    </row>
    <row r="15" spans="1:3">
      <c r="A15" s="2" t="s">
        <v>578</v>
      </c>
      <c r="B15" s="8">
        <v>79</v>
      </c>
      <c r="C15"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9</v>
      </c>
      <c r="B1" s="7" t="s">
        <v>2</v>
      </c>
      <c r="C1" s="7" t="s">
        <v>21</v>
      </c>
    </row>
    <row r="2" spans="1:3">
      <c r="A2" s="1" t="s">
        <v>20</v>
      </c>
      <c r="B2" s="7"/>
      <c r="C2" s="7"/>
    </row>
    <row r="3" spans="1:3" ht="45">
      <c r="A3" s="3" t="s">
        <v>489</v>
      </c>
      <c r="B3" s="4"/>
      <c r="C3" s="4"/>
    </row>
    <row r="4" spans="1:3">
      <c r="A4" s="2" t="s">
        <v>23</v>
      </c>
      <c r="B4" s="8">
        <v>8650</v>
      </c>
      <c r="C4" s="8">
        <v>7495</v>
      </c>
    </row>
    <row r="5" spans="1:3" ht="30">
      <c r="A5" s="2" t="s">
        <v>521</v>
      </c>
      <c r="B5" s="6">
        <v>19119</v>
      </c>
      <c r="C5" s="6">
        <v>18551</v>
      </c>
    </row>
    <row r="6" spans="1:3" ht="30">
      <c r="A6" s="2" t="s">
        <v>525</v>
      </c>
      <c r="B6" s="6">
        <v>1530</v>
      </c>
      <c r="C6" s="6">
        <v>1522</v>
      </c>
    </row>
    <row r="7" spans="1:3">
      <c r="A7" s="2" t="s">
        <v>257</v>
      </c>
      <c r="B7" s="4">
        <v>230</v>
      </c>
      <c r="C7" s="4">
        <v>62</v>
      </c>
    </row>
    <row r="8" spans="1:3">
      <c r="A8" s="2" t="s">
        <v>258</v>
      </c>
      <c r="B8" s="6">
        <v>29529</v>
      </c>
      <c r="C8" s="6">
        <v>27630</v>
      </c>
    </row>
    <row r="9" spans="1:3">
      <c r="A9" s="2" t="s">
        <v>259</v>
      </c>
      <c r="B9" s="212">
        <v>1</v>
      </c>
      <c r="C9" s="212">
        <v>1</v>
      </c>
    </row>
    <row r="10" spans="1:3">
      <c r="A10" s="2" t="s">
        <v>261</v>
      </c>
      <c r="B10" s="4">
        <v>1</v>
      </c>
      <c r="C10" s="4">
        <v>55</v>
      </c>
    </row>
    <row r="11" spans="1:3">
      <c r="A11" s="2" t="s">
        <v>534</v>
      </c>
      <c r="B11" s="4"/>
      <c r="C11" s="4"/>
    </row>
    <row r="12" spans="1:3" ht="45">
      <c r="A12" s="3" t="s">
        <v>489</v>
      </c>
      <c r="B12" s="4"/>
      <c r="C12" s="4"/>
    </row>
    <row r="13" spans="1:3" ht="30">
      <c r="A13" s="2" t="s">
        <v>521</v>
      </c>
      <c r="B13" s="6">
        <v>19119</v>
      </c>
      <c r="C13" s="6">
        <v>18551</v>
      </c>
    </row>
    <row r="14" spans="1:3" ht="30">
      <c r="A14" s="2" t="s">
        <v>535</v>
      </c>
      <c r="B14" s="4"/>
      <c r="C14" s="4"/>
    </row>
    <row r="15" spans="1:3" ht="45">
      <c r="A15" s="3" t="s">
        <v>489</v>
      </c>
      <c r="B15" s="4"/>
      <c r="C15" s="4"/>
    </row>
    <row r="16" spans="1:3" ht="30">
      <c r="A16" s="2" t="s">
        <v>521</v>
      </c>
      <c r="B16" s="6">
        <v>1682</v>
      </c>
      <c r="C16" s="6">
        <v>1620</v>
      </c>
    </row>
    <row r="17" spans="1:3" ht="30">
      <c r="A17" s="2" t="s">
        <v>536</v>
      </c>
      <c r="B17" s="4"/>
      <c r="C17" s="4"/>
    </row>
    <row r="18" spans="1:3" ht="45">
      <c r="A18" s="3" t="s">
        <v>489</v>
      </c>
      <c r="B18" s="4"/>
      <c r="C18" s="4"/>
    </row>
    <row r="19" spans="1:3" ht="30">
      <c r="A19" s="2" t="s">
        <v>521</v>
      </c>
      <c r="B19" s="6">
        <v>6693</v>
      </c>
      <c r="C19" s="6">
        <v>6668</v>
      </c>
    </row>
    <row r="20" spans="1:3">
      <c r="A20" s="2" t="s">
        <v>537</v>
      </c>
      <c r="B20" s="4"/>
      <c r="C20" s="4"/>
    </row>
    <row r="21" spans="1:3" ht="45">
      <c r="A21" s="3" t="s">
        <v>489</v>
      </c>
      <c r="B21" s="4"/>
      <c r="C21" s="4"/>
    </row>
    <row r="22" spans="1:3" ht="30">
      <c r="A22" s="2" t="s">
        <v>521</v>
      </c>
      <c r="B22" s="6">
        <v>7816</v>
      </c>
      <c r="C22" s="6">
        <v>7327</v>
      </c>
    </row>
    <row r="23" spans="1:3" ht="30">
      <c r="A23" s="2" t="s">
        <v>538</v>
      </c>
      <c r="B23" s="4"/>
      <c r="C23" s="4"/>
    </row>
    <row r="24" spans="1:3" ht="45">
      <c r="A24" s="3" t="s">
        <v>489</v>
      </c>
      <c r="B24" s="4"/>
      <c r="C24" s="4"/>
    </row>
    <row r="25" spans="1:3" ht="30">
      <c r="A25" s="2" t="s">
        <v>521</v>
      </c>
      <c r="B25" s="6">
        <v>2056</v>
      </c>
      <c r="C25" s="6">
        <v>2056</v>
      </c>
    </row>
    <row r="26" spans="1:3" ht="30">
      <c r="A26" s="2" t="s">
        <v>539</v>
      </c>
      <c r="B26" s="4"/>
      <c r="C26" s="4"/>
    </row>
    <row r="27" spans="1:3" ht="45">
      <c r="A27" s="3" t="s">
        <v>489</v>
      </c>
      <c r="B27" s="4"/>
      <c r="C27" s="4"/>
    </row>
    <row r="28" spans="1:3" ht="30">
      <c r="A28" s="2" t="s">
        <v>521</v>
      </c>
      <c r="B28" s="4">
        <v>872</v>
      </c>
      <c r="C28" s="4">
        <v>880</v>
      </c>
    </row>
    <row r="29" spans="1:3" ht="30">
      <c r="A29" s="2" t="s">
        <v>580</v>
      </c>
      <c r="B29" s="4"/>
      <c r="C29" s="4"/>
    </row>
    <row r="30" spans="1:3" ht="45">
      <c r="A30" s="3" t="s">
        <v>489</v>
      </c>
      <c r="B30" s="4"/>
      <c r="C30" s="4"/>
    </row>
    <row r="31" spans="1:3">
      <c r="A31" s="2" t="s">
        <v>23</v>
      </c>
      <c r="B31" s="6">
        <v>8617</v>
      </c>
      <c r="C31" s="6">
        <v>7472</v>
      </c>
    </row>
    <row r="32" spans="1:3" ht="30">
      <c r="A32" s="2" t="s">
        <v>525</v>
      </c>
      <c r="B32" s="6">
        <v>1209</v>
      </c>
      <c r="C32" s="6">
        <v>1200</v>
      </c>
    </row>
    <row r="33" spans="1:3">
      <c r="A33" s="2" t="s">
        <v>257</v>
      </c>
      <c r="B33" s="4">
        <v>0</v>
      </c>
      <c r="C33" s="4">
        <v>0</v>
      </c>
    </row>
    <row r="34" spans="1:3">
      <c r="A34" s="2" t="s">
        <v>258</v>
      </c>
      <c r="B34" s="6">
        <v>11299</v>
      </c>
      <c r="C34" s="6">
        <v>10101</v>
      </c>
    </row>
    <row r="35" spans="1:3">
      <c r="A35" s="2" t="s">
        <v>259</v>
      </c>
      <c r="B35" s="212">
        <v>0.38</v>
      </c>
      <c r="C35" s="212">
        <v>0.37</v>
      </c>
    </row>
    <row r="36" spans="1:3">
      <c r="A36" s="2" t="s">
        <v>261</v>
      </c>
      <c r="B36" s="4">
        <v>0</v>
      </c>
      <c r="C36" s="4">
        <v>0</v>
      </c>
    </row>
    <row r="37" spans="1:3" ht="45">
      <c r="A37" s="2" t="s">
        <v>581</v>
      </c>
      <c r="B37" s="4"/>
      <c r="C37" s="4"/>
    </row>
    <row r="38" spans="1:3" ht="45">
      <c r="A38" s="3" t="s">
        <v>489</v>
      </c>
      <c r="B38" s="4"/>
      <c r="C38" s="4"/>
    </row>
    <row r="39" spans="1:3" ht="30">
      <c r="A39" s="2" t="s">
        <v>521</v>
      </c>
      <c r="B39" s="6">
        <v>1473</v>
      </c>
      <c r="C39" s="6">
        <v>1429</v>
      </c>
    </row>
    <row r="40" spans="1:3" ht="45">
      <c r="A40" s="2" t="s">
        <v>582</v>
      </c>
      <c r="B40" s="4"/>
      <c r="C40" s="4"/>
    </row>
    <row r="41" spans="1:3" ht="45">
      <c r="A41" s="3" t="s">
        <v>489</v>
      </c>
      <c r="B41" s="4"/>
      <c r="C41" s="4"/>
    </row>
    <row r="42" spans="1:3" ht="30">
      <c r="A42" s="2" t="s">
        <v>521</v>
      </c>
      <c r="B42" s="6">
        <v>1466</v>
      </c>
      <c r="C42" s="6">
        <v>1427</v>
      </c>
    </row>
    <row r="43" spans="1:3" ht="45">
      <c r="A43" s="2" t="s">
        <v>583</v>
      </c>
      <c r="B43" s="4"/>
      <c r="C43" s="4"/>
    </row>
    <row r="44" spans="1:3" ht="45">
      <c r="A44" s="3" t="s">
        <v>489</v>
      </c>
      <c r="B44" s="4"/>
      <c r="C44" s="4"/>
    </row>
    <row r="45" spans="1:3" ht="30">
      <c r="A45" s="2" t="s">
        <v>521</v>
      </c>
      <c r="B45" s="4">
        <v>0</v>
      </c>
      <c r="C45" s="4">
        <v>0</v>
      </c>
    </row>
    <row r="46" spans="1:3" ht="45">
      <c r="A46" s="2" t="s">
        <v>584</v>
      </c>
      <c r="B46" s="4"/>
      <c r="C46" s="4"/>
    </row>
    <row r="47" spans="1:3" ht="45">
      <c r="A47" s="3" t="s">
        <v>489</v>
      </c>
      <c r="B47" s="4"/>
      <c r="C47" s="4"/>
    </row>
    <row r="48" spans="1:3" ht="30">
      <c r="A48" s="2" t="s">
        <v>521</v>
      </c>
      <c r="B48" s="4">
        <v>7</v>
      </c>
      <c r="C48" s="4">
        <v>2</v>
      </c>
    </row>
    <row r="49" spans="1:3" ht="45">
      <c r="A49" s="2" t="s">
        <v>585</v>
      </c>
      <c r="B49" s="4"/>
      <c r="C49" s="4"/>
    </row>
    <row r="50" spans="1:3" ht="45">
      <c r="A50" s="3" t="s">
        <v>489</v>
      </c>
      <c r="B50" s="4"/>
      <c r="C50" s="4"/>
    </row>
    <row r="51" spans="1:3" ht="30">
      <c r="A51" s="2" t="s">
        <v>521</v>
      </c>
      <c r="B51" s="4">
        <v>0</v>
      </c>
      <c r="C51" s="4">
        <v>0</v>
      </c>
    </row>
    <row r="52" spans="1:3" ht="45">
      <c r="A52" s="2" t="s">
        <v>586</v>
      </c>
      <c r="B52" s="4"/>
      <c r="C52" s="4"/>
    </row>
    <row r="53" spans="1:3" ht="45">
      <c r="A53" s="3" t="s">
        <v>489</v>
      </c>
      <c r="B53" s="4"/>
      <c r="C53" s="4"/>
    </row>
    <row r="54" spans="1:3" ht="30">
      <c r="A54" s="2" t="s">
        <v>521</v>
      </c>
      <c r="B54" s="4">
        <v>0</v>
      </c>
      <c r="C54" s="4">
        <v>0</v>
      </c>
    </row>
    <row r="55" spans="1:3" ht="30">
      <c r="A55" s="2" t="s">
        <v>587</v>
      </c>
      <c r="B55" s="4"/>
      <c r="C55" s="4"/>
    </row>
    <row r="56" spans="1:3" ht="45">
      <c r="A56" s="3" t="s">
        <v>489</v>
      </c>
      <c r="B56" s="4"/>
      <c r="C56" s="4"/>
    </row>
    <row r="57" spans="1:3">
      <c r="A57" s="2" t="s">
        <v>23</v>
      </c>
      <c r="B57" s="4">
        <v>33</v>
      </c>
      <c r="C57" s="4">
        <v>23</v>
      </c>
    </row>
    <row r="58" spans="1:3" ht="30">
      <c r="A58" s="2" t="s">
        <v>525</v>
      </c>
      <c r="B58" s="4">
        <v>12</v>
      </c>
      <c r="C58" s="4">
        <v>12</v>
      </c>
    </row>
    <row r="59" spans="1:3">
      <c r="A59" s="2" t="s">
        <v>257</v>
      </c>
      <c r="B59" s="4">
        <v>230</v>
      </c>
      <c r="C59" s="4">
        <v>62</v>
      </c>
    </row>
    <row r="60" spans="1:3">
      <c r="A60" s="2" t="s">
        <v>258</v>
      </c>
      <c r="B60" s="6">
        <v>17842</v>
      </c>
      <c r="C60" s="6">
        <v>17145</v>
      </c>
    </row>
    <row r="61" spans="1:3">
      <c r="A61" s="2" t="s">
        <v>259</v>
      </c>
      <c r="B61" s="212">
        <v>0.61</v>
      </c>
      <c r="C61" s="212">
        <v>0.62</v>
      </c>
    </row>
    <row r="62" spans="1:3">
      <c r="A62" s="2" t="s">
        <v>261</v>
      </c>
      <c r="B62" s="4">
        <v>1</v>
      </c>
      <c r="C62" s="4">
        <v>55</v>
      </c>
    </row>
    <row r="63" spans="1:3" ht="30">
      <c r="A63" s="2" t="s">
        <v>588</v>
      </c>
      <c r="B63" s="4"/>
      <c r="C63" s="4"/>
    </row>
    <row r="64" spans="1:3" ht="45">
      <c r="A64" s="3" t="s">
        <v>489</v>
      </c>
      <c r="B64" s="4"/>
      <c r="C64" s="4"/>
    </row>
    <row r="65" spans="1:3" ht="30">
      <c r="A65" s="2" t="s">
        <v>521</v>
      </c>
      <c r="B65" s="6">
        <v>17567</v>
      </c>
      <c r="C65" s="6">
        <v>17048</v>
      </c>
    </row>
    <row r="66" spans="1:3" ht="45">
      <c r="A66" s="2" t="s">
        <v>589</v>
      </c>
      <c r="B66" s="4"/>
      <c r="C66" s="4"/>
    </row>
    <row r="67" spans="1:3" ht="45">
      <c r="A67" s="3" t="s">
        <v>489</v>
      </c>
      <c r="B67" s="4"/>
      <c r="C67" s="4"/>
    </row>
    <row r="68" spans="1:3" ht="30">
      <c r="A68" s="2" t="s">
        <v>521</v>
      </c>
      <c r="B68" s="4">
        <v>216</v>
      </c>
      <c r="C68" s="4">
        <v>193</v>
      </c>
    </row>
    <row r="69" spans="1:3" ht="45">
      <c r="A69" s="2" t="s">
        <v>590</v>
      </c>
      <c r="B69" s="4"/>
      <c r="C69" s="4"/>
    </row>
    <row r="70" spans="1:3" ht="45">
      <c r="A70" s="3" t="s">
        <v>489</v>
      </c>
      <c r="B70" s="4"/>
      <c r="C70" s="4"/>
    </row>
    <row r="71" spans="1:3" ht="30">
      <c r="A71" s="2" t="s">
        <v>521</v>
      </c>
      <c r="B71" s="6">
        <v>6693</v>
      </c>
      <c r="C71" s="6">
        <v>6668</v>
      </c>
    </row>
    <row r="72" spans="1:3" ht="45">
      <c r="A72" s="2" t="s">
        <v>591</v>
      </c>
      <c r="B72" s="4"/>
      <c r="C72" s="4"/>
    </row>
    <row r="73" spans="1:3" ht="45">
      <c r="A73" s="3" t="s">
        <v>489</v>
      </c>
      <c r="B73" s="4"/>
      <c r="C73" s="4"/>
    </row>
    <row r="74" spans="1:3" ht="30">
      <c r="A74" s="2" t="s">
        <v>521</v>
      </c>
      <c r="B74" s="6">
        <v>7736</v>
      </c>
      <c r="C74" s="6">
        <v>7257</v>
      </c>
    </row>
    <row r="75" spans="1:3" ht="45">
      <c r="A75" s="2" t="s">
        <v>592</v>
      </c>
      <c r="B75" s="4"/>
      <c r="C75" s="4"/>
    </row>
    <row r="76" spans="1:3" ht="45">
      <c r="A76" s="3" t="s">
        <v>489</v>
      </c>
      <c r="B76" s="4"/>
      <c r="C76" s="4"/>
    </row>
    <row r="77" spans="1:3" ht="30">
      <c r="A77" s="2" t="s">
        <v>521</v>
      </c>
      <c r="B77" s="6">
        <v>2056</v>
      </c>
      <c r="C77" s="6">
        <v>2056</v>
      </c>
    </row>
    <row r="78" spans="1:3" ht="45">
      <c r="A78" s="2" t="s">
        <v>593</v>
      </c>
      <c r="B78" s="4"/>
      <c r="C78" s="4"/>
    </row>
    <row r="79" spans="1:3" ht="45">
      <c r="A79" s="3" t="s">
        <v>489</v>
      </c>
      <c r="B79" s="4"/>
      <c r="C79" s="4"/>
    </row>
    <row r="80" spans="1:3" ht="30">
      <c r="A80" s="2" t="s">
        <v>521</v>
      </c>
      <c r="B80" s="4">
        <v>866</v>
      </c>
      <c r="C80" s="4">
        <v>874</v>
      </c>
    </row>
    <row r="81" spans="1:3" ht="30">
      <c r="A81" s="2" t="s">
        <v>594</v>
      </c>
      <c r="B81" s="4"/>
      <c r="C81" s="4"/>
    </row>
    <row r="82" spans="1:3" ht="45">
      <c r="A82" s="3" t="s">
        <v>489</v>
      </c>
      <c r="B82" s="4"/>
      <c r="C82" s="4"/>
    </row>
    <row r="83" spans="1:3">
      <c r="A83" s="2" t="s">
        <v>23</v>
      </c>
      <c r="B83" s="4">
        <v>0</v>
      </c>
      <c r="C83" s="4">
        <v>0</v>
      </c>
    </row>
    <row r="84" spans="1:3" ht="30">
      <c r="A84" s="2" t="s">
        <v>525</v>
      </c>
      <c r="B84" s="4">
        <v>309</v>
      </c>
      <c r="C84" s="4">
        <v>310</v>
      </c>
    </row>
    <row r="85" spans="1:3">
      <c r="A85" s="2" t="s">
        <v>257</v>
      </c>
      <c r="B85" s="4">
        <v>0</v>
      </c>
      <c r="C85" s="4">
        <v>0</v>
      </c>
    </row>
    <row r="86" spans="1:3">
      <c r="A86" s="2" t="s">
        <v>258</v>
      </c>
      <c r="B86" s="4">
        <v>388</v>
      </c>
      <c r="C86" s="4">
        <v>384</v>
      </c>
    </row>
    <row r="87" spans="1:3">
      <c r="A87" s="2" t="s">
        <v>259</v>
      </c>
      <c r="B87" s="212">
        <v>0.01</v>
      </c>
      <c r="C87" s="212">
        <v>0.01</v>
      </c>
    </row>
    <row r="88" spans="1:3">
      <c r="A88" s="2" t="s">
        <v>261</v>
      </c>
      <c r="B88" s="4">
        <v>0</v>
      </c>
      <c r="C88" s="4">
        <v>0</v>
      </c>
    </row>
    <row r="89" spans="1:3" ht="30">
      <c r="A89" s="2" t="s">
        <v>595</v>
      </c>
      <c r="B89" s="4"/>
      <c r="C89" s="4"/>
    </row>
    <row r="90" spans="1:3" ht="45">
      <c r="A90" s="3" t="s">
        <v>489</v>
      </c>
      <c r="B90" s="4"/>
      <c r="C90" s="4"/>
    </row>
    <row r="91" spans="1:3" ht="30">
      <c r="A91" s="2" t="s">
        <v>521</v>
      </c>
      <c r="B91" s="4">
        <v>79</v>
      </c>
      <c r="C91" s="4">
        <v>74</v>
      </c>
    </row>
    <row r="92" spans="1:3" ht="45">
      <c r="A92" s="2" t="s">
        <v>596</v>
      </c>
      <c r="B92" s="4"/>
      <c r="C92" s="4"/>
    </row>
    <row r="93" spans="1:3" ht="45">
      <c r="A93" s="3" t="s">
        <v>489</v>
      </c>
      <c r="B93" s="4"/>
      <c r="C93" s="4"/>
    </row>
    <row r="94" spans="1:3" ht="30">
      <c r="A94" s="2" t="s">
        <v>521</v>
      </c>
      <c r="B94" s="4">
        <v>0</v>
      </c>
      <c r="C94" s="4">
        <v>0</v>
      </c>
    </row>
    <row r="95" spans="1:3" ht="45">
      <c r="A95" s="2" t="s">
        <v>597</v>
      </c>
      <c r="B95" s="4"/>
      <c r="C95" s="4"/>
    </row>
    <row r="96" spans="1:3" ht="45">
      <c r="A96" s="3" t="s">
        <v>489</v>
      </c>
      <c r="B96" s="4"/>
      <c r="C96" s="4"/>
    </row>
    <row r="97" spans="1:3" ht="30">
      <c r="A97" s="2" t="s">
        <v>521</v>
      </c>
      <c r="B97" s="4">
        <v>0</v>
      </c>
      <c r="C97" s="4">
        <v>0</v>
      </c>
    </row>
    <row r="98" spans="1:3" ht="45">
      <c r="A98" s="2" t="s">
        <v>598</v>
      </c>
      <c r="B98" s="4"/>
      <c r="C98" s="4"/>
    </row>
    <row r="99" spans="1:3" ht="45">
      <c r="A99" s="3" t="s">
        <v>489</v>
      </c>
      <c r="B99" s="4"/>
      <c r="C99" s="4"/>
    </row>
    <row r="100" spans="1:3" ht="30">
      <c r="A100" s="2" t="s">
        <v>521</v>
      </c>
      <c r="B100" s="4">
        <v>73</v>
      </c>
      <c r="C100" s="4">
        <v>68</v>
      </c>
    </row>
    <row r="101" spans="1:3" ht="45">
      <c r="A101" s="2" t="s">
        <v>599</v>
      </c>
      <c r="B101" s="4"/>
      <c r="C101" s="4"/>
    </row>
    <row r="102" spans="1:3" ht="45">
      <c r="A102" s="3" t="s">
        <v>489</v>
      </c>
      <c r="B102" s="4"/>
      <c r="C102" s="4"/>
    </row>
    <row r="103" spans="1:3" ht="30">
      <c r="A103" s="2" t="s">
        <v>521</v>
      </c>
      <c r="B103" s="4">
        <v>0</v>
      </c>
      <c r="C103" s="4">
        <v>0</v>
      </c>
    </row>
    <row r="104" spans="1:3" ht="45">
      <c r="A104" s="2" t="s">
        <v>600</v>
      </c>
      <c r="B104" s="4"/>
      <c r="C104" s="4"/>
    </row>
    <row r="105" spans="1:3" ht="45">
      <c r="A105" s="3" t="s">
        <v>489</v>
      </c>
      <c r="B105" s="4"/>
      <c r="C105" s="4"/>
    </row>
    <row r="106" spans="1:3" ht="30">
      <c r="A106" s="2" t="s">
        <v>521</v>
      </c>
      <c r="B106" s="8">
        <v>6</v>
      </c>
      <c r="C106" s="8">
        <v>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1</v>
      </c>
      <c r="B1" s="7" t="s">
        <v>2</v>
      </c>
      <c r="C1" s="7" t="s">
        <v>21</v>
      </c>
    </row>
    <row r="2" spans="1:3">
      <c r="A2" s="1" t="s">
        <v>20</v>
      </c>
      <c r="B2" s="7"/>
      <c r="C2" s="7"/>
    </row>
    <row r="3" spans="1:3" ht="45">
      <c r="A3" s="3" t="s">
        <v>489</v>
      </c>
      <c r="B3" s="4"/>
      <c r="C3" s="4"/>
    </row>
    <row r="4" spans="1:3">
      <c r="A4" s="2" t="s">
        <v>529</v>
      </c>
      <c r="B4" s="8">
        <v>551</v>
      </c>
      <c r="C4" s="8">
        <v>497</v>
      </c>
    </row>
    <row r="5" spans="1:3">
      <c r="A5" s="2" t="s">
        <v>602</v>
      </c>
      <c r="B5" s="4">
        <v>547</v>
      </c>
      <c r="C5" s="4">
        <v>495</v>
      </c>
    </row>
    <row r="6" spans="1:3">
      <c r="A6" s="2" t="s">
        <v>603</v>
      </c>
      <c r="B6" s="6">
        <v>18246</v>
      </c>
      <c r="C6" s="6">
        <v>17256</v>
      </c>
    </row>
    <row r="7" spans="1:3" ht="30">
      <c r="A7" s="2" t="s">
        <v>575</v>
      </c>
      <c r="B7" s="4"/>
      <c r="C7" s="4"/>
    </row>
    <row r="8" spans="1:3" ht="45">
      <c r="A8" s="3" t="s">
        <v>489</v>
      </c>
      <c r="B8" s="4"/>
      <c r="C8" s="4"/>
    </row>
    <row r="9" spans="1:3">
      <c r="A9" s="2" t="s">
        <v>529</v>
      </c>
      <c r="B9" s="4">
        <v>551</v>
      </c>
      <c r="C9" s="4">
        <v>497</v>
      </c>
    </row>
    <row r="10" spans="1:3" ht="60">
      <c r="A10" s="2" t="s">
        <v>604</v>
      </c>
      <c r="B10" s="4"/>
      <c r="C10" s="4"/>
    </row>
    <row r="11" spans="1:3" ht="45">
      <c r="A11" s="3" t="s">
        <v>489</v>
      </c>
      <c r="B11" s="4"/>
      <c r="C11" s="4"/>
    </row>
    <row r="12" spans="1:3">
      <c r="A12" s="2" t="s">
        <v>529</v>
      </c>
      <c r="B12" s="4">
        <v>275</v>
      </c>
      <c r="C12" s="4">
        <v>226</v>
      </c>
    </row>
    <row r="13" spans="1:3" ht="45">
      <c r="A13" s="2" t="s">
        <v>605</v>
      </c>
      <c r="B13" s="4"/>
      <c r="C13" s="4"/>
    </row>
    <row r="14" spans="1:3" ht="45">
      <c r="A14" s="3" t="s">
        <v>489</v>
      </c>
      <c r="B14" s="4"/>
      <c r="C14" s="4"/>
    </row>
    <row r="15" spans="1:3">
      <c r="A15" s="2" t="s">
        <v>529</v>
      </c>
      <c r="B15" s="4">
        <v>10</v>
      </c>
      <c r="C15" s="4">
        <v>10</v>
      </c>
    </row>
    <row r="16" spans="1:3" ht="60">
      <c r="A16" s="2" t="s">
        <v>606</v>
      </c>
      <c r="B16" s="4"/>
      <c r="C16" s="4"/>
    </row>
    <row r="17" spans="1:3" ht="45">
      <c r="A17" s="3" t="s">
        <v>489</v>
      </c>
      <c r="B17" s="4"/>
      <c r="C17" s="4"/>
    </row>
    <row r="18" spans="1:3">
      <c r="A18" s="2" t="s">
        <v>529</v>
      </c>
      <c r="B18" s="4">
        <v>266</v>
      </c>
      <c r="C18" s="4">
        <v>261</v>
      </c>
    </row>
    <row r="19" spans="1:3" ht="60">
      <c r="A19" s="2" t="s">
        <v>607</v>
      </c>
      <c r="B19" s="4"/>
      <c r="C19" s="4"/>
    </row>
    <row r="20" spans="1:3" ht="45">
      <c r="A20" s="3" t="s">
        <v>489</v>
      </c>
      <c r="B20" s="4"/>
      <c r="C20" s="4"/>
    </row>
    <row r="21" spans="1:3">
      <c r="A21" s="2" t="s">
        <v>529</v>
      </c>
      <c r="B21" s="4">
        <v>182</v>
      </c>
      <c r="C21" s="4">
        <v>180</v>
      </c>
    </row>
    <row r="22" spans="1:3" ht="75">
      <c r="A22" s="2" t="s">
        <v>608</v>
      </c>
      <c r="B22" s="4"/>
      <c r="C22" s="4"/>
    </row>
    <row r="23" spans="1:3" ht="45">
      <c r="A23" s="3" t="s">
        <v>489</v>
      </c>
      <c r="B23" s="4"/>
      <c r="C23" s="4"/>
    </row>
    <row r="24" spans="1:3">
      <c r="A24" s="2" t="s">
        <v>529</v>
      </c>
      <c r="B24" s="4">
        <v>182</v>
      </c>
      <c r="C24" s="4">
        <v>180</v>
      </c>
    </row>
    <row r="25" spans="1:3" ht="75">
      <c r="A25" s="2" t="s">
        <v>609</v>
      </c>
      <c r="B25" s="4"/>
      <c r="C25" s="4"/>
    </row>
    <row r="26" spans="1:3" ht="45">
      <c r="A26" s="3" t="s">
        <v>489</v>
      </c>
      <c r="B26" s="4"/>
      <c r="C26" s="4"/>
    </row>
    <row r="27" spans="1:3">
      <c r="A27" s="2" t="s">
        <v>529</v>
      </c>
      <c r="B27" s="4">
        <v>0</v>
      </c>
      <c r="C27" s="4">
        <v>0</v>
      </c>
    </row>
    <row r="28" spans="1:3" ht="75">
      <c r="A28" s="2" t="s">
        <v>610</v>
      </c>
      <c r="B28" s="4"/>
      <c r="C28" s="4"/>
    </row>
    <row r="29" spans="1:3" ht="45">
      <c r="A29" s="3" t="s">
        <v>489</v>
      </c>
      <c r="B29" s="4"/>
      <c r="C29" s="4"/>
    </row>
    <row r="30" spans="1:3">
      <c r="A30" s="2" t="s">
        <v>529</v>
      </c>
      <c r="B30" s="4">
        <v>0</v>
      </c>
      <c r="C30" s="4">
        <v>0</v>
      </c>
    </row>
    <row r="31" spans="1:3" ht="45">
      <c r="A31" s="2" t="s">
        <v>611</v>
      </c>
      <c r="B31" s="4"/>
      <c r="C31" s="4"/>
    </row>
    <row r="32" spans="1:3" ht="45">
      <c r="A32" s="3" t="s">
        <v>489</v>
      </c>
      <c r="B32" s="4"/>
      <c r="C32" s="4"/>
    </row>
    <row r="33" spans="1:3">
      <c r="A33" s="2" t="s">
        <v>529</v>
      </c>
      <c r="B33" s="4">
        <v>15</v>
      </c>
      <c r="C33" s="4">
        <v>19</v>
      </c>
    </row>
    <row r="34" spans="1:3" ht="75">
      <c r="A34" s="2" t="s">
        <v>612</v>
      </c>
      <c r="B34" s="4"/>
      <c r="C34" s="4"/>
    </row>
    <row r="35" spans="1:3" ht="45">
      <c r="A35" s="3" t="s">
        <v>489</v>
      </c>
      <c r="B35" s="4"/>
      <c r="C35" s="4"/>
    </row>
    <row r="36" spans="1:3">
      <c r="A36" s="2" t="s">
        <v>529</v>
      </c>
      <c r="B36" s="4">
        <v>0</v>
      </c>
      <c r="C36" s="4">
        <v>0</v>
      </c>
    </row>
    <row r="37" spans="1:3" ht="60">
      <c r="A37" s="2" t="s">
        <v>613</v>
      </c>
      <c r="B37" s="4"/>
      <c r="C37" s="4"/>
    </row>
    <row r="38" spans="1:3" ht="45">
      <c r="A38" s="3" t="s">
        <v>489</v>
      </c>
      <c r="B38" s="4"/>
      <c r="C38" s="4"/>
    </row>
    <row r="39" spans="1:3">
      <c r="A39" s="2" t="s">
        <v>529</v>
      </c>
      <c r="B39" s="4">
        <v>0</v>
      </c>
      <c r="C39" s="4">
        <v>0</v>
      </c>
    </row>
    <row r="40" spans="1:3" ht="75">
      <c r="A40" s="2" t="s">
        <v>614</v>
      </c>
      <c r="B40" s="4"/>
      <c r="C40" s="4"/>
    </row>
    <row r="41" spans="1:3" ht="45">
      <c r="A41" s="3" t="s">
        <v>489</v>
      </c>
      <c r="B41" s="4"/>
      <c r="C41" s="4"/>
    </row>
    <row r="42" spans="1:3">
      <c r="A42" s="2" t="s">
        <v>529</v>
      </c>
      <c r="B42" s="4">
        <v>15</v>
      </c>
      <c r="C42" s="4">
        <v>19</v>
      </c>
    </row>
    <row r="43" spans="1:3" ht="45">
      <c r="A43" s="2" t="s">
        <v>615</v>
      </c>
      <c r="B43" s="4"/>
      <c r="C43" s="4"/>
    </row>
    <row r="44" spans="1:3" ht="45">
      <c r="A44" s="3" t="s">
        <v>489</v>
      </c>
      <c r="B44" s="4"/>
      <c r="C44" s="4"/>
    </row>
    <row r="45" spans="1:3">
      <c r="A45" s="2" t="s">
        <v>529</v>
      </c>
      <c r="B45" s="4">
        <v>354</v>
      </c>
      <c r="C45" s="4">
        <v>298</v>
      </c>
    </row>
    <row r="46" spans="1:3" ht="60">
      <c r="A46" s="2" t="s">
        <v>616</v>
      </c>
      <c r="B46" s="4"/>
      <c r="C46" s="4"/>
    </row>
    <row r="47" spans="1:3" ht="45">
      <c r="A47" s="3" t="s">
        <v>489</v>
      </c>
      <c r="B47" s="4"/>
      <c r="C47" s="4"/>
    </row>
    <row r="48" spans="1:3">
      <c r="A48" s="2" t="s">
        <v>529</v>
      </c>
      <c r="B48" s="4">
        <v>93</v>
      </c>
      <c r="C48" s="4">
        <v>46</v>
      </c>
    </row>
    <row r="49" spans="1:3" ht="60">
      <c r="A49" s="2" t="s">
        <v>617</v>
      </c>
      <c r="B49" s="4"/>
      <c r="C49" s="4"/>
    </row>
    <row r="50" spans="1:3" ht="45">
      <c r="A50" s="3" t="s">
        <v>489</v>
      </c>
      <c r="B50" s="4"/>
      <c r="C50" s="4"/>
    </row>
    <row r="51" spans="1:3">
      <c r="A51" s="2" t="s">
        <v>529</v>
      </c>
      <c r="B51" s="4">
        <v>10</v>
      </c>
      <c r="C51" s="4">
        <v>10</v>
      </c>
    </row>
    <row r="52" spans="1:3" ht="60">
      <c r="A52" s="2" t="s">
        <v>618</v>
      </c>
      <c r="B52" s="4"/>
      <c r="C52" s="4"/>
    </row>
    <row r="53" spans="1:3" ht="45">
      <c r="A53" s="3" t="s">
        <v>489</v>
      </c>
      <c r="B53" s="4"/>
      <c r="C53" s="4"/>
    </row>
    <row r="54" spans="1:3">
      <c r="A54" s="2" t="s">
        <v>529</v>
      </c>
      <c r="B54" s="4">
        <v>251</v>
      </c>
      <c r="C54" s="4">
        <v>242</v>
      </c>
    </row>
    <row r="55" spans="1:3" ht="60">
      <c r="A55" s="2" t="s">
        <v>619</v>
      </c>
      <c r="B55" s="4"/>
      <c r="C55" s="4"/>
    </row>
    <row r="56" spans="1:3" ht="45">
      <c r="A56" s="3" t="s">
        <v>489</v>
      </c>
      <c r="B56" s="4"/>
      <c r="C56" s="4"/>
    </row>
    <row r="57" spans="1:3">
      <c r="A57" s="2" t="s">
        <v>620</v>
      </c>
      <c r="B57" s="6">
        <v>18826</v>
      </c>
      <c r="C57" s="6">
        <v>18863</v>
      </c>
    </row>
    <row r="58" spans="1:3" ht="75">
      <c r="A58" s="2" t="s">
        <v>621</v>
      </c>
      <c r="B58" s="4"/>
      <c r="C58" s="4"/>
    </row>
    <row r="59" spans="1:3" ht="45">
      <c r="A59" s="3" t="s">
        <v>489</v>
      </c>
      <c r="B59" s="4"/>
      <c r="C59" s="4"/>
    </row>
    <row r="60" spans="1:3">
      <c r="A60" s="2" t="s">
        <v>620</v>
      </c>
      <c r="B60" s="4">
        <v>0</v>
      </c>
      <c r="C60" s="4">
        <v>0</v>
      </c>
    </row>
    <row r="61" spans="1:3" ht="75">
      <c r="A61" s="2" t="s">
        <v>622</v>
      </c>
      <c r="B61" s="4"/>
      <c r="C61" s="4"/>
    </row>
    <row r="62" spans="1:3" ht="45">
      <c r="A62" s="3" t="s">
        <v>489</v>
      </c>
      <c r="B62" s="4"/>
      <c r="C62" s="4"/>
    </row>
    <row r="63" spans="1:3">
      <c r="A63" s="2" t="s">
        <v>620</v>
      </c>
      <c r="B63" s="6">
        <v>18826</v>
      </c>
      <c r="C63" s="6">
        <v>18863</v>
      </c>
    </row>
    <row r="64" spans="1:3" ht="75">
      <c r="A64" s="2" t="s">
        <v>623</v>
      </c>
      <c r="B64" s="4"/>
      <c r="C64" s="4"/>
    </row>
    <row r="65" spans="1:3" ht="45">
      <c r="A65" s="3" t="s">
        <v>489</v>
      </c>
      <c r="B65" s="4"/>
      <c r="C65" s="4"/>
    </row>
    <row r="66" spans="1:3">
      <c r="A66" s="2" t="s">
        <v>620</v>
      </c>
      <c r="B66" s="4">
        <v>0</v>
      </c>
      <c r="C66" s="4">
        <v>0</v>
      </c>
    </row>
    <row r="67" spans="1:3" ht="45">
      <c r="A67" s="2" t="s">
        <v>624</v>
      </c>
      <c r="B67" s="4"/>
      <c r="C67" s="4"/>
    </row>
    <row r="68" spans="1:3" ht="45">
      <c r="A68" s="3" t="s">
        <v>489</v>
      </c>
      <c r="B68" s="4"/>
      <c r="C68" s="4"/>
    </row>
    <row r="69" spans="1:3">
      <c r="A69" s="2" t="s">
        <v>625</v>
      </c>
      <c r="B69" s="4">
        <v>490</v>
      </c>
      <c r="C69" s="4">
        <v>478</v>
      </c>
    </row>
    <row r="70" spans="1:3" ht="60">
      <c r="A70" s="2" t="s">
        <v>626</v>
      </c>
      <c r="B70" s="4"/>
      <c r="C70" s="4"/>
    </row>
    <row r="71" spans="1:3" ht="45">
      <c r="A71" s="3" t="s">
        <v>489</v>
      </c>
      <c r="B71" s="4"/>
      <c r="C71" s="4"/>
    </row>
    <row r="72" spans="1:3">
      <c r="A72" s="2" t="s">
        <v>625</v>
      </c>
      <c r="B72" s="4">
        <v>0</v>
      </c>
      <c r="C72" s="4">
        <v>0</v>
      </c>
    </row>
    <row r="73" spans="1:3" ht="60">
      <c r="A73" s="2" t="s">
        <v>627</v>
      </c>
      <c r="B73" s="4"/>
      <c r="C73" s="4"/>
    </row>
    <row r="74" spans="1:3" ht="45">
      <c r="A74" s="3" t="s">
        <v>489</v>
      </c>
      <c r="B74" s="4"/>
      <c r="C74" s="4"/>
    </row>
    <row r="75" spans="1:3">
      <c r="A75" s="2" t="s">
        <v>625</v>
      </c>
      <c r="B75" s="4">
        <v>490</v>
      </c>
      <c r="C75" s="4">
        <v>478</v>
      </c>
    </row>
    <row r="76" spans="1:3" ht="60">
      <c r="A76" s="2" t="s">
        <v>628</v>
      </c>
      <c r="B76" s="4"/>
      <c r="C76" s="4"/>
    </row>
    <row r="77" spans="1:3" ht="45">
      <c r="A77" s="3" t="s">
        <v>489</v>
      </c>
      <c r="B77" s="4"/>
      <c r="C77" s="4"/>
    </row>
    <row r="78" spans="1:3">
      <c r="A78" s="2" t="s">
        <v>625</v>
      </c>
      <c r="B78" s="4">
        <v>0</v>
      </c>
      <c r="C78" s="4">
        <v>0</v>
      </c>
    </row>
    <row r="79" spans="1:3" ht="30">
      <c r="A79" s="2" t="s">
        <v>629</v>
      </c>
      <c r="B79" s="4"/>
      <c r="C79" s="4"/>
    </row>
    <row r="80" spans="1:3" ht="45">
      <c r="A80" s="3" t="s">
        <v>489</v>
      </c>
      <c r="B80" s="4"/>
      <c r="C80" s="4"/>
    </row>
    <row r="81" spans="1:3">
      <c r="A81" s="2" t="s">
        <v>602</v>
      </c>
      <c r="B81" s="4">
        <v>547</v>
      </c>
      <c r="C81" s="4">
        <v>495</v>
      </c>
    </row>
    <row r="82" spans="1:3" ht="45">
      <c r="A82" s="2" t="s">
        <v>630</v>
      </c>
      <c r="B82" s="4"/>
      <c r="C82" s="4"/>
    </row>
    <row r="83" spans="1:3" ht="45">
      <c r="A83" s="3" t="s">
        <v>489</v>
      </c>
      <c r="B83" s="4"/>
      <c r="C83" s="4"/>
    </row>
    <row r="84" spans="1:3">
      <c r="A84" s="2" t="s">
        <v>602</v>
      </c>
      <c r="B84" s="4">
        <v>178</v>
      </c>
      <c r="C84" s="4">
        <v>178</v>
      </c>
    </row>
    <row r="85" spans="1:3" ht="45">
      <c r="A85" s="2" t="s">
        <v>631</v>
      </c>
      <c r="B85" s="4"/>
      <c r="C85" s="4"/>
    </row>
    <row r="86" spans="1:3" ht="45">
      <c r="A86" s="3" t="s">
        <v>489</v>
      </c>
      <c r="B86" s="4"/>
      <c r="C86" s="4"/>
    </row>
    <row r="87" spans="1:3">
      <c r="A87" s="2" t="s">
        <v>602</v>
      </c>
      <c r="B87" s="4">
        <v>15</v>
      </c>
      <c r="C87" s="4">
        <v>19</v>
      </c>
    </row>
    <row r="88" spans="1:3" ht="45">
      <c r="A88" s="2" t="s">
        <v>632</v>
      </c>
      <c r="B88" s="4"/>
      <c r="C88" s="4"/>
    </row>
    <row r="89" spans="1:3" ht="45">
      <c r="A89" s="3" t="s">
        <v>489</v>
      </c>
      <c r="B89" s="4"/>
      <c r="C89" s="4"/>
    </row>
    <row r="90" spans="1:3">
      <c r="A90" s="2" t="s">
        <v>602</v>
      </c>
      <c r="B90" s="4">
        <v>354</v>
      </c>
      <c r="C90" s="4">
        <v>298</v>
      </c>
    </row>
    <row r="91" spans="1:3" ht="45">
      <c r="A91" s="2" t="s">
        <v>633</v>
      </c>
      <c r="B91" s="4"/>
      <c r="C91" s="4"/>
    </row>
    <row r="92" spans="1:3" ht="45">
      <c r="A92" s="3" t="s">
        <v>489</v>
      </c>
      <c r="B92" s="4"/>
      <c r="C92" s="4"/>
    </row>
    <row r="93" spans="1:3">
      <c r="A93" s="2" t="s">
        <v>603</v>
      </c>
      <c r="B93" s="6">
        <v>16859</v>
      </c>
      <c r="C93" s="6">
        <v>17085</v>
      </c>
    </row>
    <row r="94" spans="1:3" ht="30">
      <c r="A94" s="2" t="s">
        <v>634</v>
      </c>
      <c r="B94" s="4"/>
      <c r="C94" s="4"/>
    </row>
    <row r="95" spans="1:3" ht="45">
      <c r="A95" s="3" t="s">
        <v>489</v>
      </c>
      <c r="B95" s="4"/>
      <c r="C95" s="4"/>
    </row>
    <row r="96" spans="1:3">
      <c r="A96" s="2" t="s">
        <v>625</v>
      </c>
      <c r="B96" s="8">
        <v>489</v>
      </c>
      <c r="C96" s="8">
        <v>4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c r="A2" s="1" t="s">
        <v>20</v>
      </c>
      <c r="B2" s="1" t="s">
        <v>2</v>
      </c>
      <c r="C2" s="1" t="s">
        <v>69</v>
      </c>
    </row>
    <row r="3" spans="1:3" ht="60">
      <c r="A3" s="3" t="s">
        <v>636</v>
      </c>
      <c r="B3" s="4"/>
      <c r="C3" s="4"/>
    </row>
    <row r="4" spans="1:3">
      <c r="A4" s="2" t="s">
        <v>272</v>
      </c>
      <c r="B4" s="8">
        <v>384</v>
      </c>
      <c r="C4" s="8">
        <v>311</v>
      </c>
    </row>
    <row r="5" spans="1:3">
      <c r="A5" s="2" t="s">
        <v>273</v>
      </c>
      <c r="B5" s="4">
        <v>8</v>
      </c>
      <c r="C5" s="4">
        <v>47</v>
      </c>
    </row>
    <row r="6" spans="1:3">
      <c r="A6" s="2" t="s">
        <v>274</v>
      </c>
      <c r="B6" s="4">
        <v>-1</v>
      </c>
      <c r="C6" s="4">
        <v>-4</v>
      </c>
    </row>
    <row r="7" spans="1:3" ht="45">
      <c r="A7" s="2" t="s">
        <v>275</v>
      </c>
      <c r="B7" s="4">
        <v>-4</v>
      </c>
      <c r="C7" s="4">
        <v>5</v>
      </c>
    </row>
    <row r="8" spans="1:3" ht="30">
      <c r="A8" s="2" t="s">
        <v>276</v>
      </c>
      <c r="B8" s="4">
        <v>1</v>
      </c>
      <c r="C8" s="4">
        <v>0</v>
      </c>
    </row>
    <row r="9" spans="1:3">
      <c r="A9" s="2" t="s">
        <v>277</v>
      </c>
      <c r="B9" s="4">
        <v>388</v>
      </c>
      <c r="C9" s="4">
        <v>359</v>
      </c>
    </row>
    <row r="10" spans="1:3">
      <c r="A10" s="2" t="s">
        <v>534</v>
      </c>
      <c r="B10" s="4"/>
      <c r="C10" s="4"/>
    </row>
    <row r="11" spans="1:3" ht="60">
      <c r="A11" s="3" t="s">
        <v>636</v>
      </c>
      <c r="B11" s="4"/>
      <c r="C11" s="4"/>
    </row>
    <row r="12" spans="1:3">
      <c r="A12" s="2" t="s">
        <v>272</v>
      </c>
      <c r="B12" s="4">
        <v>74</v>
      </c>
      <c r="C12" s="4">
        <v>42</v>
      </c>
    </row>
    <row r="13" spans="1:3">
      <c r="A13" s="2" t="s">
        <v>273</v>
      </c>
      <c r="B13" s="4">
        <v>4</v>
      </c>
      <c r="C13" s="4">
        <v>3</v>
      </c>
    </row>
    <row r="14" spans="1:3">
      <c r="A14" s="2" t="s">
        <v>274</v>
      </c>
      <c r="B14" s="4">
        <v>0</v>
      </c>
      <c r="C14" s="4">
        <v>0</v>
      </c>
    </row>
    <row r="15" spans="1:3" ht="45">
      <c r="A15" s="2" t="s">
        <v>275</v>
      </c>
      <c r="B15" s="4">
        <v>1</v>
      </c>
      <c r="C15" s="4">
        <v>1</v>
      </c>
    </row>
    <row r="16" spans="1:3" ht="30">
      <c r="A16" s="2" t="s">
        <v>276</v>
      </c>
      <c r="B16" s="4">
        <v>0</v>
      </c>
      <c r="C16" s="4">
        <v>0</v>
      </c>
    </row>
    <row r="17" spans="1:3">
      <c r="A17" s="2" t="s">
        <v>277</v>
      </c>
      <c r="B17" s="4">
        <v>79</v>
      </c>
      <c r="C17" s="4">
        <v>46</v>
      </c>
    </row>
    <row r="18" spans="1:3">
      <c r="A18" s="2" t="s">
        <v>562</v>
      </c>
      <c r="B18" s="4"/>
      <c r="C18" s="4"/>
    </row>
    <row r="19" spans="1:3" ht="60">
      <c r="A19" s="3" t="s">
        <v>636</v>
      </c>
      <c r="B19" s="4"/>
      <c r="C19" s="4"/>
    </row>
    <row r="20" spans="1:3">
      <c r="A20" s="2" t="s">
        <v>272</v>
      </c>
      <c r="B20" s="4">
        <v>310</v>
      </c>
      <c r="C20" s="4">
        <v>269</v>
      </c>
    </row>
    <row r="21" spans="1:3">
      <c r="A21" s="2" t="s">
        <v>273</v>
      </c>
      <c r="B21" s="4">
        <v>4</v>
      </c>
      <c r="C21" s="4">
        <v>44</v>
      </c>
    </row>
    <row r="22" spans="1:3">
      <c r="A22" s="2" t="s">
        <v>274</v>
      </c>
      <c r="B22" s="4">
        <v>-1</v>
      </c>
      <c r="C22" s="4">
        <v>-4</v>
      </c>
    </row>
    <row r="23" spans="1:3" ht="45">
      <c r="A23" s="2" t="s">
        <v>275</v>
      </c>
      <c r="B23" s="4">
        <v>-5</v>
      </c>
      <c r="C23" s="4">
        <v>4</v>
      </c>
    </row>
    <row r="24" spans="1:3" ht="30">
      <c r="A24" s="2" t="s">
        <v>276</v>
      </c>
      <c r="B24" s="4">
        <v>1</v>
      </c>
      <c r="C24" s="4">
        <v>0</v>
      </c>
    </row>
    <row r="25" spans="1:3">
      <c r="A25" s="2" t="s">
        <v>277</v>
      </c>
      <c r="B25" s="8">
        <v>309</v>
      </c>
      <c r="C25" s="8">
        <v>3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37</v>
      </c>
      <c r="B1" s="1" t="s">
        <v>1</v>
      </c>
    </row>
    <row r="2" spans="1:2">
      <c r="A2" s="1" t="s">
        <v>20</v>
      </c>
      <c r="B2" s="1" t="s">
        <v>2</v>
      </c>
    </row>
    <row r="3" spans="1:2" ht="60">
      <c r="A3" s="2" t="s">
        <v>638</v>
      </c>
      <c r="B3" s="4"/>
    </row>
    <row r="4" spans="1:2" ht="30">
      <c r="A4" s="3" t="s">
        <v>639</v>
      </c>
      <c r="B4" s="4"/>
    </row>
    <row r="5" spans="1:2">
      <c r="A5" s="2" t="s">
        <v>578</v>
      </c>
      <c r="B5" s="4">
        <v>259</v>
      </c>
    </row>
    <row r="6" spans="1:2" ht="60">
      <c r="A6" s="2" t="s">
        <v>640</v>
      </c>
      <c r="B6" s="4"/>
    </row>
    <row r="7" spans="1:2" ht="30">
      <c r="A7" s="3" t="s">
        <v>639</v>
      </c>
      <c r="B7" s="4"/>
    </row>
    <row r="8" spans="1:2">
      <c r="A8" s="2" t="s">
        <v>578</v>
      </c>
      <c r="B8" s="4">
        <v>50</v>
      </c>
    </row>
    <row r="9" spans="1:2" ht="60">
      <c r="A9" s="2" t="s">
        <v>641</v>
      </c>
      <c r="B9" s="4"/>
    </row>
    <row r="10" spans="1:2" ht="30">
      <c r="A10" s="3" t="s">
        <v>639</v>
      </c>
      <c r="B10" s="4"/>
    </row>
    <row r="11" spans="1:2">
      <c r="A11" s="2" t="s">
        <v>642</v>
      </c>
      <c r="B11" s="4">
        <v>1</v>
      </c>
    </row>
    <row r="12" spans="1:2" ht="45">
      <c r="A12" s="2" t="s">
        <v>643</v>
      </c>
      <c r="B12" s="4">
        <v>8</v>
      </c>
    </row>
    <row r="13" spans="1:2" ht="60">
      <c r="A13" s="2" t="s">
        <v>644</v>
      </c>
      <c r="B13" s="4"/>
    </row>
    <row r="14" spans="1:2" ht="30">
      <c r="A14" s="3" t="s">
        <v>639</v>
      </c>
      <c r="B14" s="4"/>
    </row>
    <row r="15" spans="1:2">
      <c r="A15" s="2" t="s">
        <v>642</v>
      </c>
      <c r="B15" s="4">
        <v>7</v>
      </c>
    </row>
    <row r="16" spans="1:2" ht="45">
      <c r="A16" s="2" t="s">
        <v>643</v>
      </c>
      <c r="B16" s="4">
        <v>10</v>
      </c>
    </row>
    <row r="17" spans="1:2" ht="45">
      <c r="A17" s="2" t="s">
        <v>645</v>
      </c>
      <c r="B17" s="4"/>
    </row>
    <row r="18" spans="1:2" ht="30">
      <c r="A18" s="3" t="s">
        <v>639</v>
      </c>
      <c r="B18" s="4"/>
    </row>
    <row r="19" spans="1:2">
      <c r="A19" s="2" t="s">
        <v>578</v>
      </c>
      <c r="B19" s="4">
        <v>3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6</v>
      </c>
      <c r="B1" s="7" t="s">
        <v>2</v>
      </c>
      <c r="C1" s="7" t="s">
        <v>21</v>
      </c>
    </row>
    <row r="2" spans="1:3">
      <c r="A2" s="1" t="s">
        <v>20</v>
      </c>
      <c r="B2" s="7"/>
      <c r="C2" s="7"/>
    </row>
    <row r="3" spans="1:3" ht="45">
      <c r="A3" s="3" t="s">
        <v>489</v>
      </c>
      <c r="B3" s="4"/>
      <c r="C3" s="4"/>
    </row>
    <row r="4" spans="1:3">
      <c r="A4" s="2" t="s">
        <v>23</v>
      </c>
      <c r="B4" s="8">
        <v>8650</v>
      </c>
      <c r="C4" s="8">
        <v>7495</v>
      </c>
    </row>
    <row r="5" spans="1:3" ht="30">
      <c r="A5" s="2" t="s">
        <v>521</v>
      </c>
      <c r="B5" s="6">
        <v>19119</v>
      </c>
      <c r="C5" s="6">
        <v>18551</v>
      </c>
    </row>
    <row r="6" spans="1:3">
      <c r="A6" s="2" t="s">
        <v>258</v>
      </c>
      <c r="B6" s="6">
        <v>29529</v>
      </c>
      <c r="C6" s="6">
        <v>27630</v>
      </c>
    </row>
    <row r="7" spans="1:3">
      <c r="A7" s="2" t="s">
        <v>534</v>
      </c>
      <c r="B7" s="4"/>
      <c r="C7" s="4"/>
    </row>
    <row r="8" spans="1:3" ht="45">
      <c r="A8" s="3" t="s">
        <v>489</v>
      </c>
      <c r="B8" s="4"/>
      <c r="C8" s="4"/>
    </row>
    <row r="9" spans="1:3" ht="30">
      <c r="A9" s="2" t="s">
        <v>521</v>
      </c>
      <c r="B9" s="6">
        <v>19119</v>
      </c>
      <c r="C9" s="6">
        <v>18551</v>
      </c>
    </row>
    <row r="10" spans="1:3" ht="30">
      <c r="A10" s="2" t="s">
        <v>535</v>
      </c>
      <c r="B10" s="4"/>
      <c r="C10" s="4"/>
    </row>
    <row r="11" spans="1:3" ht="45">
      <c r="A11" s="3" t="s">
        <v>489</v>
      </c>
      <c r="B11" s="4"/>
      <c r="C11" s="4"/>
    </row>
    <row r="12" spans="1:3" ht="30">
      <c r="A12" s="2" t="s">
        <v>521</v>
      </c>
      <c r="B12" s="6">
        <v>1682</v>
      </c>
      <c r="C12" s="6">
        <v>1620</v>
      </c>
    </row>
    <row r="13" spans="1:3" ht="30">
      <c r="A13" s="2" t="s">
        <v>536</v>
      </c>
      <c r="B13" s="4"/>
      <c r="C13" s="4"/>
    </row>
    <row r="14" spans="1:3" ht="45">
      <c r="A14" s="3" t="s">
        <v>489</v>
      </c>
      <c r="B14" s="4"/>
      <c r="C14" s="4"/>
    </row>
    <row r="15" spans="1:3" ht="30">
      <c r="A15" s="2" t="s">
        <v>521</v>
      </c>
      <c r="B15" s="6">
        <v>6693</v>
      </c>
      <c r="C15" s="6">
        <v>6668</v>
      </c>
    </row>
    <row r="16" spans="1:3">
      <c r="A16" s="2" t="s">
        <v>537</v>
      </c>
      <c r="B16" s="4"/>
      <c r="C16" s="4"/>
    </row>
    <row r="17" spans="1:3" ht="45">
      <c r="A17" s="3" t="s">
        <v>489</v>
      </c>
      <c r="B17" s="4"/>
      <c r="C17" s="4"/>
    </row>
    <row r="18" spans="1:3" ht="30">
      <c r="A18" s="2" t="s">
        <v>521</v>
      </c>
      <c r="B18" s="6">
        <v>7816</v>
      </c>
      <c r="C18" s="6">
        <v>7327</v>
      </c>
    </row>
    <row r="19" spans="1:3" ht="30">
      <c r="A19" s="2" t="s">
        <v>538</v>
      </c>
      <c r="B19" s="4"/>
      <c r="C19" s="4"/>
    </row>
    <row r="20" spans="1:3" ht="45">
      <c r="A20" s="3" t="s">
        <v>489</v>
      </c>
      <c r="B20" s="4"/>
      <c r="C20" s="4"/>
    </row>
    <row r="21" spans="1:3" ht="30">
      <c r="A21" s="2" t="s">
        <v>521</v>
      </c>
      <c r="B21" s="6">
        <v>2056</v>
      </c>
      <c r="C21" s="6">
        <v>2056</v>
      </c>
    </row>
    <row r="22" spans="1:3" ht="30">
      <c r="A22" s="2" t="s">
        <v>539</v>
      </c>
      <c r="B22" s="4"/>
      <c r="C22" s="4"/>
    </row>
    <row r="23" spans="1:3" ht="45">
      <c r="A23" s="3" t="s">
        <v>489</v>
      </c>
      <c r="B23" s="4"/>
      <c r="C23" s="4"/>
    </row>
    <row r="24" spans="1:3" ht="30">
      <c r="A24" s="2" t="s">
        <v>521</v>
      </c>
      <c r="B24" s="4">
        <v>872</v>
      </c>
      <c r="C24" s="4">
        <v>880</v>
      </c>
    </row>
    <row r="25" spans="1:3" ht="30">
      <c r="A25" s="2" t="s">
        <v>580</v>
      </c>
      <c r="B25" s="4"/>
      <c r="C25" s="4"/>
    </row>
    <row r="26" spans="1:3" ht="45">
      <c r="A26" s="3" t="s">
        <v>489</v>
      </c>
      <c r="B26" s="4"/>
      <c r="C26" s="4"/>
    </row>
    <row r="27" spans="1:3">
      <c r="A27" s="2" t="s">
        <v>23</v>
      </c>
      <c r="B27" s="6">
        <v>8617</v>
      </c>
      <c r="C27" s="6">
        <v>7472</v>
      </c>
    </row>
    <row r="28" spans="1:3">
      <c r="A28" s="2" t="s">
        <v>258</v>
      </c>
      <c r="B28" s="6">
        <v>11299</v>
      </c>
      <c r="C28" s="6">
        <v>10101</v>
      </c>
    </row>
    <row r="29" spans="1:3" ht="45">
      <c r="A29" s="2" t="s">
        <v>581</v>
      </c>
      <c r="B29" s="4"/>
      <c r="C29" s="4"/>
    </row>
    <row r="30" spans="1:3" ht="45">
      <c r="A30" s="3" t="s">
        <v>489</v>
      </c>
      <c r="B30" s="4"/>
      <c r="C30" s="4"/>
    </row>
    <row r="31" spans="1:3" ht="30">
      <c r="A31" s="2" t="s">
        <v>521</v>
      </c>
      <c r="B31" s="6">
        <v>1473</v>
      </c>
      <c r="C31" s="6">
        <v>1429</v>
      </c>
    </row>
    <row r="32" spans="1:3" ht="45">
      <c r="A32" s="2" t="s">
        <v>582</v>
      </c>
      <c r="B32" s="4"/>
      <c r="C32" s="4"/>
    </row>
    <row r="33" spans="1:3" ht="45">
      <c r="A33" s="3" t="s">
        <v>489</v>
      </c>
      <c r="B33" s="4"/>
      <c r="C33" s="4"/>
    </row>
    <row r="34" spans="1:3" ht="30">
      <c r="A34" s="2" t="s">
        <v>521</v>
      </c>
      <c r="B34" s="6">
        <v>1466</v>
      </c>
      <c r="C34" s="6">
        <v>1427</v>
      </c>
    </row>
    <row r="35" spans="1:3" ht="45">
      <c r="A35" s="2" t="s">
        <v>583</v>
      </c>
      <c r="B35" s="4"/>
      <c r="C35" s="4"/>
    </row>
    <row r="36" spans="1:3" ht="45">
      <c r="A36" s="3" t="s">
        <v>489</v>
      </c>
      <c r="B36" s="4"/>
      <c r="C36" s="4"/>
    </row>
    <row r="37" spans="1:3" ht="30">
      <c r="A37" s="2" t="s">
        <v>521</v>
      </c>
      <c r="B37" s="4">
        <v>0</v>
      </c>
      <c r="C37" s="4">
        <v>0</v>
      </c>
    </row>
    <row r="38" spans="1:3" ht="45">
      <c r="A38" s="2" t="s">
        <v>584</v>
      </c>
      <c r="B38" s="4"/>
      <c r="C38" s="4"/>
    </row>
    <row r="39" spans="1:3" ht="45">
      <c r="A39" s="3" t="s">
        <v>489</v>
      </c>
      <c r="B39" s="4"/>
      <c r="C39" s="4"/>
    </row>
    <row r="40" spans="1:3" ht="30">
      <c r="A40" s="2" t="s">
        <v>521</v>
      </c>
      <c r="B40" s="4">
        <v>7</v>
      </c>
      <c r="C40" s="4">
        <v>2</v>
      </c>
    </row>
    <row r="41" spans="1:3" ht="45">
      <c r="A41" s="2" t="s">
        <v>585</v>
      </c>
      <c r="B41" s="4"/>
      <c r="C41" s="4"/>
    </row>
    <row r="42" spans="1:3" ht="45">
      <c r="A42" s="3" t="s">
        <v>489</v>
      </c>
      <c r="B42" s="4"/>
      <c r="C42" s="4"/>
    </row>
    <row r="43" spans="1:3" ht="30">
      <c r="A43" s="2" t="s">
        <v>521</v>
      </c>
      <c r="B43" s="4">
        <v>0</v>
      </c>
      <c r="C43" s="4">
        <v>0</v>
      </c>
    </row>
    <row r="44" spans="1:3" ht="45">
      <c r="A44" s="2" t="s">
        <v>586</v>
      </c>
      <c r="B44" s="4"/>
      <c r="C44" s="4"/>
    </row>
    <row r="45" spans="1:3" ht="45">
      <c r="A45" s="3" t="s">
        <v>489</v>
      </c>
      <c r="B45" s="4"/>
      <c r="C45" s="4"/>
    </row>
    <row r="46" spans="1:3" ht="30">
      <c r="A46" s="2" t="s">
        <v>521</v>
      </c>
      <c r="B46" s="4">
        <v>0</v>
      </c>
      <c r="C46" s="4">
        <v>0</v>
      </c>
    </row>
    <row r="47" spans="1:3" ht="30">
      <c r="A47" s="2" t="s">
        <v>587</v>
      </c>
      <c r="B47" s="4"/>
      <c r="C47" s="4"/>
    </row>
    <row r="48" spans="1:3" ht="45">
      <c r="A48" s="3" t="s">
        <v>489</v>
      </c>
      <c r="B48" s="4"/>
      <c r="C48" s="4"/>
    </row>
    <row r="49" spans="1:3">
      <c r="A49" s="2" t="s">
        <v>23</v>
      </c>
      <c r="B49" s="4">
        <v>33</v>
      </c>
      <c r="C49" s="4">
        <v>23</v>
      </c>
    </row>
    <row r="50" spans="1:3">
      <c r="A50" s="2" t="s">
        <v>258</v>
      </c>
      <c r="B50" s="6">
        <v>17842</v>
      </c>
      <c r="C50" s="6">
        <v>17145</v>
      </c>
    </row>
    <row r="51" spans="1:3" ht="30">
      <c r="A51" s="2" t="s">
        <v>588</v>
      </c>
      <c r="B51" s="4"/>
      <c r="C51" s="4"/>
    </row>
    <row r="52" spans="1:3" ht="45">
      <c r="A52" s="3" t="s">
        <v>489</v>
      </c>
      <c r="B52" s="4"/>
      <c r="C52" s="4"/>
    </row>
    <row r="53" spans="1:3" ht="30">
      <c r="A53" s="2" t="s">
        <v>521</v>
      </c>
      <c r="B53" s="6">
        <v>17567</v>
      </c>
      <c r="C53" s="6">
        <v>17048</v>
      </c>
    </row>
    <row r="54" spans="1:3" ht="45">
      <c r="A54" s="2" t="s">
        <v>589</v>
      </c>
      <c r="B54" s="4"/>
      <c r="C54" s="4"/>
    </row>
    <row r="55" spans="1:3" ht="45">
      <c r="A55" s="3" t="s">
        <v>489</v>
      </c>
      <c r="B55" s="4"/>
      <c r="C55" s="4"/>
    </row>
    <row r="56" spans="1:3" ht="30">
      <c r="A56" s="2" t="s">
        <v>521</v>
      </c>
      <c r="B56" s="4">
        <v>216</v>
      </c>
      <c r="C56" s="4">
        <v>193</v>
      </c>
    </row>
    <row r="57" spans="1:3" ht="45">
      <c r="A57" s="2" t="s">
        <v>590</v>
      </c>
      <c r="B57" s="4"/>
      <c r="C57" s="4"/>
    </row>
    <row r="58" spans="1:3" ht="45">
      <c r="A58" s="3" t="s">
        <v>489</v>
      </c>
      <c r="B58" s="4"/>
      <c r="C58" s="4"/>
    </row>
    <row r="59" spans="1:3" ht="30">
      <c r="A59" s="2" t="s">
        <v>521</v>
      </c>
      <c r="B59" s="6">
        <v>6693</v>
      </c>
      <c r="C59" s="6">
        <v>6668</v>
      </c>
    </row>
    <row r="60" spans="1:3" ht="45">
      <c r="A60" s="2" t="s">
        <v>591</v>
      </c>
      <c r="B60" s="4"/>
      <c r="C60" s="4"/>
    </row>
    <row r="61" spans="1:3" ht="45">
      <c r="A61" s="3" t="s">
        <v>489</v>
      </c>
      <c r="B61" s="4"/>
      <c r="C61" s="4"/>
    </row>
    <row r="62" spans="1:3" ht="30">
      <c r="A62" s="2" t="s">
        <v>521</v>
      </c>
      <c r="B62" s="6">
        <v>7736</v>
      </c>
      <c r="C62" s="6">
        <v>7257</v>
      </c>
    </row>
    <row r="63" spans="1:3" ht="45">
      <c r="A63" s="2" t="s">
        <v>592</v>
      </c>
      <c r="B63" s="4"/>
      <c r="C63" s="4"/>
    </row>
    <row r="64" spans="1:3" ht="45">
      <c r="A64" s="3" t="s">
        <v>489</v>
      </c>
      <c r="B64" s="4"/>
      <c r="C64" s="4"/>
    </row>
    <row r="65" spans="1:3" ht="30">
      <c r="A65" s="2" t="s">
        <v>521</v>
      </c>
      <c r="B65" s="6">
        <v>2056</v>
      </c>
      <c r="C65" s="6">
        <v>2056</v>
      </c>
    </row>
    <row r="66" spans="1:3" ht="45">
      <c r="A66" s="2" t="s">
        <v>593</v>
      </c>
      <c r="B66" s="4"/>
      <c r="C66" s="4"/>
    </row>
    <row r="67" spans="1:3" ht="45">
      <c r="A67" s="3" t="s">
        <v>489</v>
      </c>
      <c r="B67" s="4"/>
      <c r="C67" s="4"/>
    </row>
    <row r="68" spans="1:3" ht="30">
      <c r="A68" s="2" t="s">
        <v>521</v>
      </c>
      <c r="B68" s="4">
        <v>866</v>
      </c>
      <c r="C68" s="4">
        <v>874</v>
      </c>
    </row>
    <row r="69" spans="1:3" ht="30">
      <c r="A69" s="2" t="s">
        <v>647</v>
      </c>
      <c r="B69" s="4"/>
      <c r="C69" s="4"/>
    </row>
    <row r="70" spans="1:3" ht="45">
      <c r="A70" s="3" t="s">
        <v>489</v>
      </c>
      <c r="B70" s="4"/>
      <c r="C70" s="4"/>
    </row>
    <row r="71" spans="1:3">
      <c r="A71" s="2" t="s">
        <v>23</v>
      </c>
      <c r="B71" s="4">
        <v>262</v>
      </c>
      <c r="C71" s="4">
        <v>415</v>
      </c>
    </row>
    <row r="72" spans="1:3">
      <c r="A72" s="2" t="s">
        <v>648</v>
      </c>
      <c r="B72" s="4">
        <v>85</v>
      </c>
      <c r="C72" s="4">
        <v>81</v>
      </c>
    </row>
    <row r="73" spans="1:3">
      <c r="A73" s="2" t="s">
        <v>258</v>
      </c>
      <c r="B73" s="6">
        <v>2921</v>
      </c>
      <c r="C73" s="6">
        <v>2962</v>
      </c>
    </row>
    <row r="74" spans="1:3">
      <c r="A74" s="2" t="s">
        <v>46</v>
      </c>
      <c r="B74" s="4">
        <v>32</v>
      </c>
      <c r="C74" s="4">
        <v>18</v>
      </c>
    </row>
    <row r="75" spans="1:3" ht="45">
      <c r="A75" s="2" t="s">
        <v>649</v>
      </c>
      <c r="B75" s="4"/>
      <c r="C75" s="4"/>
    </row>
    <row r="76" spans="1:3" ht="45">
      <c r="A76" s="3" t="s">
        <v>489</v>
      </c>
      <c r="B76" s="4"/>
      <c r="C76" s="4"/>
    </row>
    <row r="77" spans="1:3" ht="30">
      <c r="A77" s="2" t="s">
        <v>521</v>
      </c>
      <c r="B77" s="6">
        <v>2574</v>
      </c>
      <c r="C77" s="6">
        <v>2466</v>
      </c>
    </row>
    <row r="78" spans="1:3" ht="60">
      <c r="A78" s="2" t="s">
        <v>650</v>
      </c>
      <c r="B78" s="4"/>
      <c r="C78" s="4"/>
    </row>
    <row r="79" spans="1:3" ht="45">
      <c r="A79" s="3" t="s">
        <v>489</v>
      </c>
      <c r="B79" s="4"/>
      <c r="C79" s="4"/>
    </row>
    <row r="80" spans="1:3" ht="30">
      <c r="A80" s="2" t="s">
        <v>521</v>
      </c>
      <c r="B80" s="4">
        <v>621</v>
      </c>
      <c r="C80" s="4">
        <v>654</v>
      </c>
    </row>
    <row r="81" spans="1:3" ht="60">
      <c r="A81" s="2" t="s">
        <v>651</v>
      </c>
      <c r="B81" s="4"/>
      <c r="C81" s="4"/>
    </row>
    <row r="82" spans="1:3" ht="45">
      <c r="A82" s="3" t="s">
        <v>489</v>
      </c>
      <c r="B82" s="4"/>
      <c r="C82" s="4"/>
    </row>
    <row r="83" spans="1:3" ht="30">
      <c r="A83" s="2" t="s">
        <v>521</v>
      </c>
      <c r="B83" s="4">
        <v>96</v>
      </c>
      <c r="C83" s="4">
        <v>95</v>
      </c>
    </row>
    <row r="84" spans="1:3" ht="45">
      <c r="A84" s="2" t="s">
        <v>652</v>
      </c>
      <c r="B84" s="4"/>
      <c r="C84" s="4"/>
    </row>
    <row r="85" spans="1:3" ht="45">
      <c r="A85" s="3" t="s">
        <v>489</v>
      </c>
      <c r="B85" s="4"/>
      <c r="C85" s="4"/>
    </row>
    <row r="86" spans="1:3" ht="30">
      <c r="A86" s="2" t="s">
        <v>521</v>
      </c>
      <c r="B86" s="6">
        <v>1279</v>
      </c>
      <c r="C86" s="6">
        <v>1200</v>
      </c>
    </row>
    <row r="87" spans="1:3" ht="60">
      <c r="A87" s="2" t="s">
        <v>653</v>
      </c>
      <c r="B87" s="4"/>
      <c r="C87" s="4"/>
    </row>
    <row r="88" spans="1:3" ht="45">
      <c r="A88" s="3" t="s">
        <v>489</v>
      </c>
      <c r="B88" s="4"/>
      <c r="C88" s="4"/>
    </row>
    <row r="89" spans="1:3" ht="30">
      <c r="A89" s="2" t="s">
        <v>521</v>
      </c>
      <c r="B89" s="4">
        <v>375</v>
      </c>
      <c r="C89" s="4">
        <v>340</v>
      </c>
    </row>
    <row r="90" spans="1:3" ht="60">
      <c r="A90" s="2" t="s">
        <v>654</v>
      </c>
      <c r="B90" s="4"/>
      <c r="C90" s="4"/>
    </row>
    <row r="91" spans="1:3" ht="45">
      <c r="A91" s="3" t="s">
        <v>489</v>
      </c>
      <c r="B91" s="4"/>
      <c r="C91" s="4"/>
    </row>
    <row r="92" spans="1:3" ht="30">
      <c r="A92" s="2" t="s">
        <v>521</v>
      </c>
      <c r="B92" s="4">
        <v>203</v>
      </c>
      <c r="C92" s="4">
        <v>177</v>
      </c>
    </row>
    <row r="93" spans="1:3" ht="60">
      <c r="A93" s="2" t="s">
        <v>655</v>
      </c>
      <c r="B93" s="4"/>
      <c r="C93" s="4"/>
    </row>
    <row r="94" spans="1:3" ht="45">
      <c r="A94" s="3" t="s">
        <v>489</v>
      </c>
      <c r="B94" s="4"/>
      <c r="C94" s="4"/>
    </row>
    <row r="95" spans="1:3">
      <c r="A95" s="2" t="s">
        <v>23</v>
      </c>
      <c r="B95" s="4">
        <v>262</v>
      </c>
      <c r="C95" s="4">
        <v>415</v>
      </c>
    </row>
    <row r="96" spans="1:3">
      <c r="A96" s="2" t="s">
        <v>648</v>
      </c>
      <c r="B96" s="4">
        <v>0</v>
      </c>
      <c r="C96" s="4">
        <v>0</v>
      </c>
    </row>
    <row r="97" spans="1:3">
      <c r="A97" s="2" t="s">
        <v>258</v>
      </c>
      <c r="B97" s="4">
        <v>669</v>
      </c>
      <c r="C97" s="4">
        <v>824</v>
      </c>
    </row>
    <row r="98" spans="1:3">
      <c r="A98" s="2" t="s">
        <v>46</v>
      </c>
      <c r="B98" s="4">
        <v>8</v>
      </c>
      <c r="C98" s="4">
        <v>5</v>
      </c>
    </row>
    <row r="99" spans="1:3" ht="75">
      <c r="A99" s="2" t="s">
        <v>656</v>
      </c>
      <c r="B99" s="4"/>
      <c r="C99" s="4"/>
    </row>
    <row r="100" spans="1:3" ht="45">
      <c r="A100" s="3" t="s">
        <v>489</v>
      </c>
      <c r="B100" s="4"/>
      <c r="C100" s="4"/>
    </row>
    <row r="101" spans="1:3" ht="30">
      <c r="A101" s="2" t="s">
        <v>521</v>
      </c>
      <c r="B101" s="4">
        <v>407</v>
      </c>
      <c r="C101" s="4">
        <v>409</v>
      </c>
    </row>
    <row r="102" spans="1:3" ht="75">
      <c r="A102" s="2" t="s">
        <v>657</v>
      </c>
      <c r="B102" s="4"/>
      <c r="C102" s="4"/>
    </row>
    <row r="103" spans="1:3" ht="45">
      <c r="A103" s="3" t="s">
        <v>489</v>
      </c>
      <c r="B103" s="4"/>
      <c r="C103" s="4"/>
    </row>
    <row r="104" spans="1:3" ht="30">
      <c r="A104" s="2" t="s">
        <v>521</v>
      </c>
      <c r="B104" s="4">
        <v>407</v>
      </c>
      <c r="C104" s="4">
        <v>409</v>
      </c>
    </row>
    <row r="105" spans="1:3" ht="75">
      <c r="A105" s="2" t="s">
        <v>658</v>
      </c>
      <c r="B105" s="4"/>
      <c r="C105" s="4"/>
    </row>
    <row r="106" spans="1:3" ht="45">
      <c r="A106" s="3" t="s">
        <v>489</v>
      </c>
      <c r="B106" s="4"/>
      <c r="C106" s="4"/>
    </row>
    <row r="107" spans="1:3" ht="30">
      <c r="A107" s="2" t="s">
        <v>521</v>
      </c>
      <c r="B107" s="4">
        <v>0</v>
      </c>
      <c r="C107" s="4">
        <v>0</v>
      </c>
    </row>
    <row r="108" spans="1:3" ht="75">
      <c r="A108" s="2" t="s">
        <v>659</v>
      </c>
      <c r="B108" s="4"/>
      <c r="C108" s="4"/>
    </row>
    <row r="109" spans="1:3" ht="45">
      <c r="A109" s="3" t="s">
        <v>489</v>
      </c>
      <c r="B109" s="4"/>
      <c r="C109" s="4"/>
    </row>
    <row r="110" spans="1:3" ht="30">
      <c r="A110" s="2" t="s">
        <v>521</v>
      </c>
      <c r="B110" s="4">
        <v>0</v>
      </c>
      <c r="C110" s="4">
        <v>0</v>
      </c>
    </row>
    <row r="111" spans="1:3" ht="75">
      <c r="A111" s="2" t="s">
        <v>660</v>
      </c>
      <c r="B111" s="4"/>
      <c r="C111" s="4"/>
    </row>
    <row r="112" spans="1:3" ht="45">
      <c r="A112" s="3" t="s">
        <v>489</v>
      </c>
      <c r="B112" s="4"/>
      <c r="C112" s="4"/>
    </row>
    <row r="113" spans="1:3" ht="30">
      <c r="A113" s="2" t="s">
        <v>521</v>
      </c>
      <c r="B113" s="4">
        <v>0</v>
      </c>
      <c r="C113" s="4">
        <v>0</v>
      </c>
    </row>
    <row r="114" spans="1:3" ht="75">
      <c r="A114" s="2" t="s">
        <v>661</v>
      </c>
      <c r="B114" s="4"/>
      <c r="C114" s="4"/>
    </row>
    <row r="115" spans="1:3" ht="45">
      <c r="A115" s="3" t="s">
        <v>489</v>
      </c>
      <c r="B115" s="4"/>
      <c r="C115" s="4"/>
    </row>
    <row r="116" spans="1:3" ht="30">
      <c r="A116" s="2" t="s">
        <v>521</v>
      </c>
      <c r="B116" s="4">
        <v>0</v>
      </c>
      <c r="C116" s="4">
        <v>0</v>
      </c>
    </row>
    <row r="117" spans="1:3" ht="60">
      <c r="A117" s="2" t="s">
        <v>662</v>
      </c>
      <c r="B117" s="4"/>
      <c r="C117" s="4"/>
    </row>
    <row r="118" spans="1:3" ht="45">
      <c r="A118" s="3" t="s">
        <v>489</v>
      </c>
      <c r="B118" s="4"/>
      <c r="C118" s="4"/>
    </row>
    <row r="119" spans="1:3">
      <c r="A119" s="2" t="s">
        <v>23</v>
      </c>
      <c r="B119" s="4">
        <v>0</v>
      </c>
      <c r="C119" s="4">
        <v>0</v>
      </c>
    </row>
    <row r="120" spans="1:3">
      <c r="A120" s="2" t="s">
        <v>648</v>
      </c>
      <c r="B120" s="4">
        <v>85</v>
      </c>
      <c r="C120" s="4">
        <v>81</v>
      </c>
    </row>
    <row r="121" spans="1:3">
      <c r="A121" s="2" t="s">
        <v>258</v>
      </c>
      <c r="B121" s="6">
        <v>2252</v>
      </c>
      <c r="C121" s="6">
        <v>2138</v>
      </c>
    </row>
    <row r="122" spans="1:3">
      <c r="A122" s="2" t="s">
        <v>46</v>
      </c>
      <c r="B122" s="4">
        <v>24</v>
      </c>
      <c r="C122" s="4">
        <v>13</v>
      </c>
    </row>
    <row r="123" spans="1:3" ht="60">
      <c r="A123" s="2" t="s">
        <v>663</v>
      </c>
      <c r="B123" s="4"/>
      <c r="C123" s="4"/>
    </row>
    <row r="124" spans="1:3" ht="45">
      <c r="A124" s="3" t="s">
        <v>489</v>
      </c>
      <c r="B124" s="4"/>
      <c r="C124" s="4"/>
    </row>
    <row r="125" spans="1:3" ht="30">
      <c r="A125" s="2" t="s">
        <v>521</v>
      </c>
      <c r="B125" s="6">
        <v>2167</v>
      </c>
      <c r="C125" s="6">
        <v>2057</v>
      </c>
    </row>
    <row r="126" spans="1:3" ht="75">
      <c r="A126" s="2" t="s">
        <v>664</v>
      </c>
      <c r="B126" s="4"/>
      <c r="C126" s="4"/>
    </row>
    <row r="127" spans="1:3" ht="45">
      <c r="A127" s="3" t="s">
        <v>489</v>
      </c>
      <c r="B127" s="4"/>
      <c r="C127" s="4"/>
    </row>
    <row r="128" spans="1:3" ht="30">
      <c r="A128" s="2" t="s">
        <v>521</v>
      </c>
      <c r="B128" s="4">
        <v>214</v>
      </c>
      <c r="C128" s="4">
        <v>245</v>
      </c>
    </row>
    <row r="129" spans="1:3" ht="75">
      <c r="A129" s="2" t="s">
        <v>665</v>
      </c>
      <c r="B129" s="4"/>
      <c r="C129" s="4"/>
    </row>
    <row r="130" spans="1:3" ht="45">
      <c r="A130" s="3" t="s">
        <v>489</v>
      </c>
      <c r="B130" s="4"/>
      <c r="C130" s="4"/>
    </row>
    <row r="131" spans="1:3" ht="30">
      <c r="A131" s="2" t="s">
        <v>521</v>
      </c>
      <c r="B131" s="4">
        <v>96</v>
      </c>
      <c r="C131" s="4">
        <v>95</v>
      </c>
    </row>
    <row r="132" spans="1:3" ht="75">
      <c r="A132" s="2" t="s">
        <v>666</v>
      </c>
      <c r="B132" s="4"/>
      <c r="C132" s="4"/>
    </row>
    <row r="133" spans="1:3" ht="45">
      <c r="A133" s="3" t="s">
        <v>489</v>
      </c>
      <c r="B133" s="4"/>
      <c r="C133" s="4"/>
    </row>
    <row r="134" spans="1:3" ht="30">
      <c r="A134" s="2" t="s">
        <v>521</v>
      </c>
      <c r="B134" s="6">
        <v>1279</v>
      </c>
      <c r="C134" s="6">
        <v>1200</v>
      </c>
    </row>
    <row r="135" spans="1:3" ht="75">
      <c r="A135" s="2" t="s">
        <v>667</v>
      </c>
      <c r="B135" s="4"/>
      <c r="C135" s="4"/>
    </row>
    <row r="136" spans="1:3" ht="45">
      <c r="A136" s="3" t="s">
        <v>489</v>
      </c>
      <c r="B136" s="4"/>
      <c r="C136" s="4"/>
    </row>
    <row r="137" spans="1:3" ht="30">
      <c r="A137" s="2" t="s">
        <v>521</v>
      </c>
      <c r="B137" s="4">
        <v>375</v>
      </c>
      <c r="C137" s="4">
        <v>340</v>
      </c>
    </row>
    <row r="138" spans="1:3" ht="75">
      <c r="A138" s="2" t="s">
        <v>668</v>
      </c>
      <c r="B138" s="4"/>
      <c r="C138" s="4"/>
    </row>
    <row r="139" spans="1:3" ht="45">
      <c r="A139" s="3" t="s">
        <v>489</v>
      </c>
      <c r="B139" s="4"/>
      <c r="C139" s="4"/>
    </row>
    <row r="140" spans="1:3" ht="30">
      <c r="A140" s="2" t="s">
        <v>521</v>
      </c>
      <c r="B140" s="8">
        <v>203</v>
      </c>
      <c r="C140" s="8">
        <v>1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9</v>
      </c>
      <c r="B1" s="7" t="s">
        <v>2</v>
      </c>
      <c r="C1" s="7" t="s">
        <v>21</v>
      </c>
    </row>
    <row r="2" spans="1:3">
      <c r="A2" s="1" t="s">
        <v>20</v>
      </c>
      <c r="B2" s="7"/>
      <c r="C2" s="7"/>
    </row>
    <row r="3" spans="1:3">
      <c r="A3" s="2" t="s">
        <v>306</v>
      </c>
      <c r="B3" s="8">
        <v>5346</v>
      </c>
      <c r="C3" s="8">
        <v>5498</v>
      </c>
    </row>
    <row r="4" spans="1:3">
      <c r="A4" s="2" t="s">
        <v>40</v>
      </c>
      <c r="B4" s="6">
        <v>6392</v>
      </c>
      <c r="C4" s="6">
        <v>5965</v>
      </c>
    </row>
    <row r="5" spans="1:3">
      <c r="A5" s="2" t="s">
        <v>670</v>
      </c>
      <c r="B5" s="4"/>
      <c r="C5" s="4"/>
    </row>
    <row r="6" spans="1:3">
      <c r="A6" s="2" t="s">
        <v>306</v>
      </c>
      <c r="B6" s="6">
        <v>1448</v>
      </c>
      <c r="C6" s="6">
        <v>1801</v>
      </c>
    </row>
    <row r="7" spans="1:3">
      <c r="A7" s="2" t="s">
        <v>40</v>
      </c>
      <c r="B7" s="4">
        <v>0</v>
      </c>
      <c r="C7" s="4">
        <v>0</v>
      </c>
    </row>
    <row r="8" spans="1:3">
      <c r="A8" s="2" t="s">
        <v>671</v>
      </c>
      <c r="B8" s="4"/>
      <c r="C8" s="4"/>
    </row>
    <row r="9" spans="1:3">
      <c r="A9" s="2" t="s">
        <v>306</v>
      </c>
      <c r="B9" s="4">
        <v>239</v>
      </c>
      <c r="C9" s="4">
        <v>719</v>
      </c>
    </row>
    <row r="10" spans="1:3">
      <c r="A10" s="2" t="s">
        <v>40</v>
      </c>
      <c r="B10" s="4">
        <v>0</v>
      </c>
      <c r="C10" s="4">
        <v>302</v>
      </c>
    </row>
    <row r="11" spans="1:3">
      <c r="A11" s="2" t="s">
        <v>672</v>
      </c>
      <c r="B11" s="4"/>
      <c r="C11" s="4"/>
    </row>
    <row r="12" spans="1:3">
      <c r="A12" s="2" t="s">
        <v>306</v>
      </c>
      <c r="B12" s="4">
        <v>46</v>
      </c>
      <c r="C12" s="4">
        <v>20</v>
      </c>
    </row>
    <row r="13" spans="1:3">
      <c r="A13" s="2" t="s">
        <v>40</v>
      </c>
      <c r="B13" s="8">
        <v>0</v>
      </c>
      <c r="C1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c r="A2" s="1" t="s">
        <v>20</v>
      </c>
      <c r="B2" s="1" t="s">
        <v>2</v>
      </c>
      <c r="C2" s="1" t="s">
        <v>69</v>
      </c>
    </row>
    <row r="3" spans="1:3" ht="30">
      <c r="A3" s="3" t="s">
        <v>674</v>
      </c>
      <c r="B3" s="4"/>
      <c r="C3" s="4"/>
    </row>
    <row r="4" spans="1:3" ht="45">
      <c r="A4" s="2" t="s">
        <v>675</v>
      </c>
      <c r="B4" s="8">
        <v>140</v>
      </c>
      <c r="C4" s="8">
        <v>22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6</v>
      </c>
      <c r="B1" s="7" t="s">
        <v>2</v>
      </c>
      <c r="C1" s="7" t="s">
        <v>21</v>
      </c>
    </row>
    <row r="2" spans="1:3">
      <c r="A2" s="1" t="s">
        <v>677</v>
      </c>
      <c r="B2" s="7"/>
      <c r="C2" s="7"/>
    </row>
    <row r="3" spans="1:3" ht="30">
      <c r="A3" s="2" t="s">
        <v>678</v>
      </c>
      <c r="B3" s="4"/>
      <c r="C3" s="4"/>
    </row>
    <row r="4" spans="1:3">
      <c r="A4" s="2" t="s">
        <v>679</v>
      </c>
      <c r="B4" s="9">
        <v>1.8</v>
      </c>
      <c r="C4" s="8">
        <v>0</v>
      </c>
    </row>
    <row r="5" spans="1:3">
      <c r="A5" s="2" t="s">
        <v>680</v>
      </c>
      <c r="B5" s="9">
        <v>1.4</v>
      </c>
      <c r="C5"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59</v>
      </c>
      <c r="B2" s="1" t="s">
        <v>2</v>
      </c>
      <c r="C2" s="1" t="s">
        <v>69</v>
      </c>
    </row>
    <row r="3" spans="1:3">
      <c r="A3" s="3" t="s">
        <v>70</v>
      </c>
      <c r="B3" s="4"/>
      <c r="C3" s="4"/>
    </row>
    <row r="4" spans="1:3">
      <c r="A4" s="2" t="s">
        <v>71</v>
      </c>
      <c r="B4" s="8">
        <v>31674</v>
      </c>
      <c r="C4" s="8">
        <v>28115</v>
      </c>
    </row>
    <row r="5" spans="1:3">
      <c r="A5" s="2" t="s">
        <v>72</v>
      </c>
      <c r="B5" s="6">
        <v>2706</v>
      </c>
      <c r="C5" s="6">
        <v>2404</v>
      </c>
    </row>
    <row r="6" spans="1:3">
      <c r="A6" s="2" t="s">
        <v>73</v>
      </c>
      <c r="B6" s="6">
        <v>1230</v>
      </c>
      <c r="C6" s="4">
        <v>998</v>
      </c>
    </row>
    <row r="7" spans="1:3">
      <c r="A7" s="2" t="s">
        <v>74</v>
      </c>
      <c r="B7" s="4">
        <v>146</v>
      </c>
      <c r="C7" s="4">
        <v>191</v>
      </c>
    </row>
    <row r="8" spans="1:3">
      <c r="A8" s="2" t="s">
        <v>75</v>
      </c>
      <c r="B8" s="6">
        <v>35756</v>
      </c>
      <c r="C8" s="6">
        <v>31708</v>
      </c>
    </row>
    <row r="9" spans="1:3">
      <c r="A9" s="3" t="s">
        <v>76</v>
      </c>
      <c r="B9" s="4"/>
      <c r="C9" s="4"/>
    </row>
    <row r="10" spans="1:3">
      <c r="A10" s="2" t="s">
        <v>77</v>
      </c>
      <c r="B10" s="6">
        <v>25689</v>
      </c>
      <c r="C10" s="6">
        <v>23208</v>
      </c>
    </row>
    <row r="11" spans="1:3">
      <c r="A11" s="2" t="s">
        <v>78</v>
      </c>
      <c r="B11" s="6">
        <v>5949</v>
      </c>
      <c r="C11" s="6">
        <v>5194</v>
      </c>
    </row>
    <row r="12" spans="1:3">
      <c r="A12" s="2" t="s">
        <v>79</v>
      </c>
      <c r="B12" s="6">
        <v>1100</v>
      </c>
      <c r="C12" s="4">
        <v>892</v>
      </c>
    </row>
    <row r="13" spans="1:3">
      <c r="A13" s="2" t="s">
        <v>80</v>
      </c>
      <c r="B13" s="4">
        <v>378</v>
      </c>
      <c r="C13" s="4">
        <v>360</v>
      </c>
    </row>
    <row r="14" spans="1:3">
      <c r="A14" s="2" t="s">
        <v>81</v>
      </c>
      <c r="B14" s="6">
        <v>33116</v>
      </c>
      <c r="C14" s="6">
        <v>29654</v>
      </c>
    </row>
    <row r="15" spans="1:3">
      <c r="A15" s="2" t="s">
        <v>82</v>
      </c>
      <c r="B15" s="6">
        <v>2640</v>
      </c>
      <c r="C15" s="6">
        <v>2054</v>
      </c>
    </row>
    <row r="16" spans="1:3">
      <c r="A16" s="2" t="s">
        <v>83</v>
      </c>
      <c r="B16" s="4">
        <v>-150</v>
      </c>
      <c r="C16" s="4">
        <v>-160</v>
      </c>
    </row>
    <row r="17" spans="1:3">
      <c r="A17" s="2" t="s">
        <v>84</v>
      </c>
      <c r="B17" s="6">
        <v>2490</v>
      </c>
      <c r="C17" s="6">
        <v>1894</v>
      </c>
    </row>
    <row r="18" spans="1:3">
      <c r="A18" s="2" t="s">
        <v>85</v>
      </c>
      <c r="B18" s="6">
        <v>-1077</v>
      </c>
      <c r="C18" s="4">
        <v>-795</v>
      </c>
    </row>
    <row r="19" spans="1:3">
      <c r="A19" s="2" t="s">
        <v>86</v>
      </c>
      <c r="B19" s="8">
        <v>1413</v>
      </c>
      <c r="C19" s="8">
        <v>1099</v>
      </c>
    </row>
    <row r="20" spans="1:3">
      <c r="A20" s="3" t="s">
        <v>87</v>
      </c>
      <c r="B20" s="4"/>
      <c r="C20" s="4"/>
    </row>
    <row r="21" spans="1:3">
      <c r="A21" s="2" t="s">
        <v>88</v>
      </c>
      <c r="B21" s="9">
        <v>1.48</v>
      </c>
      <c r="C21" s="9">
        <v>1.1200000000000001</v>
      </c>
    </row>
    <row r="22" spans="1:3">
      <c r="A22" s="2" t="s">
        <v>89</v>
      </c>
      <c r="B22" s="9">
        <v>1.46</v>
      </c>
      <c r="C22" s="9">
        <v>1.1000000000000001</v>
      </c>
    </row>
    <row r="23" spans="1:3" ht="30">
      <c r="A23" s="2" t="s">
        <v>90</v>
      </c>
      <c r="B23" s="4">
        <v>954</v>
      </c>
      <c r="C23" s="4">
        <v>983</v>
      </c>
    </row>
    <row r="24" spans="1:3" ht="30">
      <c r="A24" s="2" t="s">
        <v>91</v>
      </c>
      <c r="B24" s="4">
        <v>15</v>
      </c>
      <c r="C24" s="4">
        <v>13</v>
      </c>
    </row>
    <row r="25" spans="1:3" ht="30">
      <c r="A25" s="2" t="s">
        <v>92</v>
      </c>
      <c r="B25" s="4">
        <v>969</v>
      </c>
      <c r="C25" s="4">
        <v>996</v>
      </c>
    </row>
    <row r="26" spans="1:3" ht="45">
      <c r="A26" s="2" t="s">
        <v>93</v>
      </c>
      <c r="B26" s="4">
        <v>9</v>
      </c>
      <c r="C26" s="4">
        <v>9</v>
      </c>
    </row>
    <row r="27" spans="1:3" ht="30">
      <c r="A27" s="2" t="s">
        <v>94</v>
      </c>
      <c r="B27" s="9">
        <v>0.375</v>
      </c>
      <c r="C27" s="9">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681</v>
      </c>
      <c r="B1" s="1" t="s">
        <v>1</v>
      </c>
      <c r="C1" s="1" t="s">
        <v>682</v>
      </c>
      <c r="D1" s="1"/>
    </row>
    <row r="2" spans="1:4">
      <c r="A2" s="7"/>
      <c r="B2" s="1" t="s">
        <v>2</v>
      </c>
      <c r="C2" s="213">
        <v>42125</v>
      </c>
      <c r="D2" s="1" t="s">
        <v>21</v>
      </c>
    </row>
    <row r="3" spans="1:4">
      <c r="A3" s="3" t="s">
        <v>499</v>
      </c>
      <c r="B3" s="4"/>
      <c r="C3" s="4"/>
      <c r="D3" s="4"/>
    </row>
    <row r="4" spans="1:4">
      <c r="A4" s="2" t="s">
        <v>683</v>
      </c>
      <c r="B4" s="8">
        <v>128000000</v>
      </c>
      <c r="C4" s="4"/>
      <c r="D4" s="8">
        <v>150000000</v>
      </c>
    </row>
    <row r="5" spans="1:4">
      <c r="A5" s="2" t="s">
        <v>684</v>
      </c>
      <c r="B5" s="6">
        <v>36000000</v>
      </c>
      <c r="C5" s="4"/>
      <c r="D5" s="6">
        <v>34000000</v>
      </c>
    </row>
    <row r="6" spans="1:4">
      <c r="A6" s="2" t="s">
        <v>685</v>
      </c>
      <c r="B6" s="4"/>
      <c r="C6" s="4"/>
      <c r="D6" s="4"/>
    </row>
    <row r="7" spans="1:4">
      <c r="A7" s="3" t="s">
        <v>499</v>
      </c>
      <c r="B7" s="4"/>
      <c r="C7" s="4"/>
      <c r="D7" s="4"/>
    </row>
    <row r="8" spans="1:4" ht="30">
      <c r="A8" s="2" t="s">
        <v>686</v>
      </c>
      <c r="B8" s="212">
        <v>3.0000000000000001E-3</v>
      </c>
      <c r="C8" s="4"/>
      <c r="D8" s="4"/>
    </row>
    <row r="9" spans="1:4" ht="45">
      <c r="A9" s="2" t="s">
        <v>687</v>
      </c>
      <c r="B9" s="4"/>
      <c r="C9" s="4"/>
      <c r="D9" s="4"/>
    </row>
    <row r="10" spans="1:4">
      <c r="A10" s="3" t="s">
        <v>499</v>
      </c>
      <c r="B10" s="4"/>
      <c r="C10" s="4"/>
      <c r="D10" s="4"/>
    </row>
    <row r="11" spans="1:4">
      <c r="A11" s="2" t="s">
        <v>688</v>
      </c>
      <c r="B11" s="4">
        <v>0</v>
      </c>
      <c r="C11" s="4"/>
      <c r="D11" s="4"/>
    </row>
    <row r="12" spans="1:4" ht="30">
      <c r="A12" s="2" t="s">
        <v>689</v>
      </c>
      <c r="B12" s="6">
        <v>3000000000</v>
      </c>
      <c r="C12" s="4"/>
      <c r="D12" s="4"/>
    </row>
    <row r="13" spans="1:4" ht="30">
      <c r="A13" s="2" t="s">
        <v>690</v>
      </c>
      <c r="B13" s="4" t="s">
        <v>691</v>
      </c>
      <c r="C13" s="4"/>
      <c r="D13" s="4"/>
    </row>
    <row r="14" spans="1:4" ht="30">
      <c r="A14" s="2" t="s">
        <v>692</v>
      </c>
      <c r="B14" s="4">
        <v>23</v>
      </c>
      <c r="C14" s="4"/>
      <c r="D14" s="4"/>
    </row>
    <row r="15" spans="1:4" ht="30">
      <c r="A15" s="2" t="s">
        <v>693</v>
      </c>
      <c r="B15" s="212">
        <v>0.5</v>
      </c>
      <c r="C15" s="4"/>
      <c r="D15" s="4"/>
    </row>
    <row r="16" spans="1:4" ht="45">
      <c r="A16" s="2" t="s">
        <v>694</v>
      </c>
      <c r="B16" s="4"/>
      <c r="C16" s="4"/>
      <c r="D16" s="4"/>
    </row>
    <row r="17" spans="1:4">
      <c r="A17" s="3" t="s">
        <v>499</v>
      </c>
      <c r="B17" s="4"/>
      <c r="C17" s="4"/>
      <c r="D17" s="4"/>
    </row>
    <row r="18" spans="1:4" ht="30">
      <c r="A18" s="2" t="s">
        <v>695</v>
      </c>
      <c r="B18" s="212">
        <v>0.01</v>
      </c>
      <c r="C18" s="4"/>
      <c r="D18" s="4"/>
    </row>
    <row r="19" spans="1:4" ht="45">
      <c r="A19" s="2" t="s">
        <v>696</v>
      </c>
      <c r="B19" s="4"/>
      <c r="C19" s="4"/>
      <c r="D19" s="4"/>
    </row>
    <row r="20" spans="1:4">
      <c r="A20" s="3" t="s">
        <v>499</v>
      </c>
      <c r="B20" s="4"/>
      <c r="C20" s="4"/>
      <c r="D20" s="4"/>
    </row>
    <row r="21" spans="1:4" ht="30">
      <c r="A21" s="2" t="s">
        <v>695</v>
      </c>
      <c r="B21" s="212">
        <v>1.2E-2</v>
      </c>
      <c r="C21" s="4"/>
      <c r="D21" s="4"/>
    </row>
    <row r="22" spans="1:4" ht="45">
      <c r="A22" s="2" t="s">
        <v>697</v>
      </c>
      <c r="B22" s="4"/>
      <c r="C22" s="4"/>
      <c r="D22" s="4"/>
    </row>
    <row r="23" spans="1:4">
      <c r="A23" s="3" t="s">
        <v>499</v>
      </c>
      <c r="B23" s="4"/>
      <c r="C23" s="4"/>
      <c r="D23" s="4"/>
    </row>
    <row r="24" spans="1:4">
      <c r="A24" s="2" t="s">
        <v>688</v>
      </c>
      <c r="B24" s="4">
        <v>0</v>
      </c>
      <c r="C24" s="4"/>
      <c r="D24" s="4"/>
    </row>
    <row r="25" spans="1:4" ht="30">
      <c r="A25" s="2" t="s">
        <v>689</v>
      </c>
      <c r="B25" s="6">
        <v>1000000000</v>
      </c>
      <c r="C25" s="4"/>
      <c r="D25" s="4"/>
    </row>
    <row r="26" spans="1:4">
      <c r="A26" s="2" t="s">
        <v>698</v>
      </c>
      <c r="B26" s="4">
        <v>364</v>
      </c>
      <c r="C26" s="4"/>
      <c r="D26" s="4"/>
    </row>
    <row r="27" spans="1:4" ht="30">
      <c r="A27" s="2" t="s">
        <v>692</v>
      </c>
      <c r="B27" s="4">
        <v>23</v>
      </c>
      <c r="C27" s="4"/>
      <c r="D27" s="4"/>
    </row>
    <row r="28" spans="1:4" ht="30">
      <c r="A28" s="2" t="s">
        <v>693</v>
      </c>
      <c r="B28" s="212">
        <v>0.5</v>
      </c>
      <c r="C28" s="4"/>
      <c r="D28" s="4"/>
    </row>
    <row r="29" spans="1:4" ht="45">
      <c r="A29" s="2" t="s">
        <v>699</v>
      </c>
      <c r="B29" s="4"/>
      <c r="C29" s="4"/>
      <c r="D29" s="4"/>
    </row>
    <row r="30" spans="1:4">
      <c r="A30" s="3" t="s">
        <v>499</v>
      </c>
      <c r="B30" s="4"/>
      <c r="C30" s="4"/>
      <c r="D30" s="4"/>
    </row>
    <row r="31" spans="1:4" ht="30">
      <c r="A31" s="2" t="s">
        <v>695</v>
      </c>
      <c r="B31" s="212">
        <v>0.01</v>
      </c>
      <c r="C31" s="4"/>
      <c r="D31" s="4"/>
    </row>
    <row r="32" spans="1:4" ht="45">
      <c r="A32" s="2" t="s">
        <v>700</v>
      </c>
      <c r="B32" s="4"/>
      <c r="C32" s="4"/>
      <c r="D32" s="4"/>
    </row>
    <row r="33" spans="1:4">
      <c r="A33" s="3" t="s">
        <v>499</v>
      </c>
      <c r="B33" s="4"/>
      <c r="C33" s="4"/>
      <c r="D33" s="4"/>
    </row>
    <row r="34" spans="1:4" ht="30">
      <c r="A34" s="2" t="s">
        <v>695</v>
      </c>
      <c r="B34" s="212">
        <v>1.2E-2</v>
      </c>
      <c r="C34" s="4"/>
      <c r="D34" s="4"/>
    </row>
    <row r="35" spans="1:4" ht="45">
      <c r="A35" s="2" t="s">
        <v>701</v>
      </c>
      <c r="B35" s="4"/>
      <c r="C35" s="4"/>
      <c r="D35" s="4"/>
    </row>
    <row r="36" spans="1:4">
      <c r="A36" s="3" t="s">
        <v>499</v>
      </c>
      <c r="B36" s="4"/>
      <c r="C36" s="4"/>
      <c r="D36" s="4"/>
    </row>
    <row r="37" spans="1:4">
      <c r="A37" s="2" t="s">
        <v>688</v>
      </c>
      <c r="B37" s="4"/>
      <c r="C37" s="4">
        <v>0</v>
      </c>
      <c r="D37" s="4"/>
    </row>
    <row r="38" spans="1:4" ht="30">
      <c r="A38" s="2" t="s">
        <v>689</v>
      </c>
      <c r="B38" s="4"/>
      <c r="C38" s="6">
        <v>2000000000</v>
      </c>
      <c r="D38" s="4"/>
    </row>
    <row r="39" spans="1:4">
      <c r="A39" s="2" t="s">
        <v>698</v>
      </c>
      <c r="B39" s="4"/>
      <c r="C39" s="4">
        <v>364</v>
      </c>
      <c r="D39" s="4"/>
    </row>
    <row r="40" spans="1:4" ht="30">
      <c r="A40" s="2" t="s">
        <v>702</v>
      </c>
      <c r="B40" s="4"/>
      <c r="C40" s="4"/>
      <c r="D40" s="4"/>
    </row>
    <row r="41" spans="1:4">
      <c r="A41" s="3" t="s">
        <v>499</v>
      </c>
      <c r="B41" s="4"/>
      <c r="C41" s="4"/>
      <c r="D41" s="4"/>
    </row>
    <row r="42" spans="1:4" ht="30">
      <c r="A42" s="2" t="s">
        <v>703</v>
      </c>
      <c r="B42" s="4"/>
      <c r="C42" s="8">
        <v>1500000000</v>
      </c>
      <c r="D4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704</v>
      </c>
      <c r="B1" s="7" t="s">
        <v>2</v>
      </c>
      <c r="C1" s="7"/>
      <c r="D1" s="7" t="s">
        <v>21</v>
      </c>
      <c r="E1" s="7"/>
    </row>
    <row r="2" spans="1:5">
      <c r="A2" s="1" t="s">
        <v>20</v>
      </c>
      <c r="B2" s="7"/>
      <c r="C2" s="7"/>
      <c r="D2" s="7"/>
      <c r="E2" s="7"/>
    </row>
    <row r="3" spans="1:5">
      <c r="A3" s="3" t="s">
        <v>499</v>
      </c>
      <c r="B3" s="4"/>
      <c r="C3" s="4"/>
      <c r="D3" s="4"/>
      <c r="E3" s="4"/>
    </row>
    <row r="4" spans="1:5">
      <c r="A4" s="2" t="s">
        <v>705</v>
      </c>
      <c r="B4" s="8">
        <v>18125</v>
      </c>
      <c r="C4" s="4"/>
      <c r="D4" s="8">
        <v>17347</v>
      </c>
      <c r="E4" s="4"/>
    </row>
    <row r="5" spans="1:5">
      <c r="A5" s="2" t="s">
        <v>706</v>
      </c>
      <c r="B5" s="6">
        <v>18246</v>
      </c>
      <c r="C5" s="4"/>
      <c r="D5" s="6">
        <v>17256</v>
      </c>
      <c r="E5" s="4"/>
    </row>
    <row r="6" spans="1:5">
      <c r="A6" s="2" t="s">
        <v>242</v>
      </c>
      <c r="B6" s="6">
        <v>20213</v>
      </c>
      <c r="C6" s="4"/>
      <c r="D6" s="6">
        <v>19034</v>
      </c>
      <c r="E6" s="4"/>
    </row>
    <row r="7" spans="1:5">
      <c r="A7" s="2" t="s">
        <v>685</v>
      </c>
      <c r="B7" s="4"/>
      <c r="C7" s="4"/>
      <c r="D7" s="4"/>
      <c r="E7" s="4"/>
    </row>
    <row r="8" spans="1:5">
      <c r="A8" s="3" t="s">
        <v>499</v>
      </c>
      <c r="B8" s="4"/>
      <c r="C8" s="4"/>
      <c r="D8" s="4"/>
      <c r="E8" s="4"/>
    </row>
    <row r="9" spans="1:5">
      <c r="A9" s="2" t="s">
        <v>705</v>
      </c>
      <c r="B9" s="6">
        <v>1515</v>
      </c>
      <c r="C9" s="4"/>
      <c r="D9" s="4">
        <v>321</v>
      </c>
      <c r="E9" s="4"/>
    </row>
    <row r="10" spans="1:5">
      <c r="A10" s="2" t="s">
        <v>707</v>
      </c>
      <c r="B10" s="6">
        <v>1515</v>
      </c>
      <c r="C10" s="4"/>
      <c r="D10" s="4">
        <v>321</v>
      </c>
      <c r="E10" s="4"/>
    </row>
    <row r="11" spans="1:5">
      <c r="A11" s="2" t="s">
        <v>620</v>
      </c>
      <c r="B11" s="6">
        <v>1515</v>
      </c>
      <c r="C11" s="4"/>
      <c r="D11" s="4">
        <v>321</v>
      </c>
      <c r="E11" s="4"/>
    </row>
    <row r="12" spans="1:5" ht="30">
      <c r="A12" s="2" t="s">
        <v>708</v>
      </c>
      <c r="B12" s="4"/>
      <c r="C12" s="4"/>
      <c r="D12" s="4"/>
      <c r="E12" s="4"/>
    </row>
    <row r="13" spans="1:5">
      <c r="A13" s="3" t="s">
        <v>499</v>
      </c>
      <c r="B13" s="4"/>
      <c r="C13" s="4"/>
      <c r="D13" s="4"/>
      <c r="E13" s="4"/>
    </row>
    <row r="14" spans="1:5" ht="30">
      <c r="A14" s="2" t="s">
        <v>709</v>
      </c>
      <c r="B14" s="212">
        <v>4.8800000000000003E-2</v>
      </c>
      <c r="C14" s="4"/>
      <c r="D14" s="4"/>
      <c r="E14" s="4"/>
    </row>
    <row r="15" spans="1:5" ht="17.25">
      <c r="A15" s="2" t="s">
        <v>705</v>
      </c>
      <c r="B15" s="4">
        <v>0</v>
      </c>
      <c r="C15" s="214" t="s">
        <v>710</v>
      </c>
      <c r="D15" s="4">
        <v>416</v>
      </c>
      <c r="E15" s="214" t="s">
        <v>710</v>
      </c>
    </row>
    <row r="16" spans="1:5" ht="17.25">
      <c r="A16" s="2" t="s">
        <v>706</v>
      </c>
      <c r="B16" s="4">
        <v>0</v>
      </c>
      <c r="C16" s="214" t="s">
        <v>710</v>
      </c>
      <c r="D16" s="4">
        <v>419</v>
      </c>
      <c r="E16" s="214" t="s">
        <v>710</v>
      </c>
    </row>
    <row r="17" spans="1:5" ht="17.25">
      <c r="A17" s="2" t="s">
        <v>242</v>
      </c>
      <c r="B17" s="4">
        <v>0</v>
      </c>
      <c r="C17" s="214" t="s">
        <v>710</v>
      </c>
      <c r="D17" s="4">
        <v>419</v>
      </c>
      <c r="E17" s="214" t="s">
        <v>710</v>
      </c>
    </row>
    <row r="18" spans="1:5" ht="30">
      <c r="A18" s="2" t="s">
        <v>711</v>
      </c>
      <c r="B18" s="4"/>
      <c r="C18" s="4"/>
      <c r="D18" s="4"/>
      <c r="E18" s="4"/>
    </row>
    <row r="19" spans="1:5">
      <c r="A19" s="3" t="s">
        <v>499</v>
      </c>
      <c r="B19" s="4"/>
      <c r="C19" s="4"/>
      <c r="D19" s="4"/>
      <c r="E19" s="4"/>
    </row>
    <row r="20" spans="1:5" ht="30">
      <c r="A20" s="2" t="s">
        <v>709</v>
      </c>
      <c r="B20" s="212">
        <v>8.5000000000000006E-3</v>
      </c>
      <c r="C20" s="4"/>
      <c r="D20" s="4"/>
      <c r="E20" s="4"/>
    </row>
    <row r="21" spans="1:5" ht="17.25">
      <c r="A21" s="2" t="s">
        <v>705</v>
      </c>
      <c r="B21" s="4">
        <v>625</v>
      </c>
      <c r="C21" s="214" t="s">
        <v>710</v>
      </c>
      <c r="D21" s="4">
        <v>625</v>
      </c>
      <c r="E21" s="214" t="s">
        <v>710</v>
      </c>
    </row>
    <row r="22" spans="1:5" ht="17.25">
      <c r="A22" s="2" t="s">
        <v>706</v>
      </c>
      <c r="B22" s="4">
        <v>626</v>
      </c>
      <c r="C22" s="214" t="s">
        <v>710</v>
      </c>
      <c r="D22" s="4">
        <v>625</v>
      </c>
      <c r="E22" s="214" t="s">
        <v>710</v>
      </c>
    </row>
    <row r="23" spans="1:5" ht="17.25">
      <c r="A23" s="2" t="s">
        <v>242</v>
      </c>
      <c r="B23" s="4">
        <v>626</v>
      </c>
      <c r="C23" s="214" t="s">
        <v>710</v>
      </c>
      <c r="D23" s="4">
        <v>627</v>
      </c>
      <c r="E23" s="214" t="s">
        <v>710</v>
      </c>
    </row>
    <row r="24" spans="1:5" ht="30">
      <c r="A24" s="2" t="s">
        <v>712</v>
      </c>
      <c r="B24" s="4"/>
      <c r="C24" s="4"/>
      <c r="D24" s="4"/>
      <c r="E24" s="4"/>
    </row>
    <row r="25" spans="1:5">
      <c r="A25" s="3" t="s">
        <v>499</v>
      </c>
      <c r="B25" s="4"/>
      <c r="C25" s="4"/>
      <c r="D25" s="4"/>
      <c r="E25" s="4"/>
    </row>
    <row r="26" spans="1:5" ht="30">
      <c r="A26" s="2" t="s">
        <v>709</v>
      </c>
      <c r="B26" s="212">
        <v>5.3800000000000001E-2</v>
      </c>
      <c r="C26" s="4"/>
      <c r="D26" s="4"/>
      <c r="E26" s="4"/>
    </row>
    <row r="27" spans="1:5" ht="17.25">
      <c r="A27" s="2" t="s">
        <v>705</v>
      </c>
      <c r="B27" s="4">
        <v>601</v>
      </c>
      <c r="C27" s="214" t="s">
        <v>710</v>
      </c>
      <c r="D27" s="4">
        <v>601</v>
      </c>
      <c r="E27" s="214" t="s">
        <v>710</v>
      </c>
    </row>
    <row r="28" spans="1:5" ht="17.25">
      <c r="A28" s="2" t="s">
        <v>706</v>
      </c>
      <c r="B28" s="4">
        <v>620</v>
      </c>
      <c r="C28" s="214" t="s">
        <v>710</v>
      </c>
      <c r="D28" s="4">
        <v>623</v>
      </c>
      <c r="E28" s="214" t="s">
        <v>710</v>
      </c>
    </row>
    <row r="29" spans="1:5" ht="17.25">
      <c r="A29" s="2" t="s">
        <v>242</v>
      </c>
      <c r="B29" s="4">
        <v>627</v>
      </c>
      <c r="C29" s="214" t="s">
        <v>710</v>
      </c>
      <c r="D29" s="4">
        <v>634</v>
      </c>
      <c r="E29" s="214" t="s">
        <v>710</v>
      </c>
    </row>
    <row r="30" spans="1:5" ht="30">
      <c r="A30" s="2" t="s">
        <v>713</v>
      </c>
      <c r="B30" s="4"/>
      <c r="C30" s="4"/>
      <c r="D30" s="4"/>
      <c r="E30" s="4"/>
    </row>
    <row r="31" spans="1:5">
      <c r="A31" s="3" t="s">
        <v>499</v>
      </c>
      <c r="B31" s="4"/>
      <c r="C31" s="4"/>
      <c r="D31" s="4"/>
      <c r="E31" s="4"/>
    </row>
    <row r="32" spans="1:5" ht="30">
      <c r="A32" s="2" t="s">
        <v>709</v>
      </c>
      <c r="B32" s="212">
        <v>1.8800000000000001E-2</v>
      </c>
      <c r="C32" s="4"/>
      <c r="D32" s="4"/>
      <c r="E32" s="4"/>
    </row>
    <row r="33" spans="1:5" ht="17.25">
      <c r="A33" s="2" t="s">
        <v>705</v>
      </c>
      <c r="B33" s="4">
        <v>400</v>
      </c>
      <c r="C33" s="214" t="s">
        <v>710</v>
      </c>
      <c r="D33" s="4">
        <v>400</v>
      </c>
      <c r="E33" s="214" t="s">
        <v>710</v>
      </c>
    </row>
    <row r="34" spans="1:5" ht="17.25">
      <c r="A34" s="2" t="s">
        <v>706</v>
      </c>
      <c r="B34" s="4">
        <v>400</v>
      </c>
      <c r="C34" s="214" t="s">
        <v>710</v>
      </c>
      <c r="D34" s="4">
        <v>397</v>
      </c>
      <c r="E34" s="214" t="s">
        <v>710</v>
      </c>
    </row>
    <row r="35" spans="1:5" ht="17.25">
      <c r="A35" s="2" t="s">
        <v>242</v>
      </c>
      <c r="B35" s="4">
        <v>407</v>
      </c>
      <c r="C35" s="214" t="s">
        <v>710</v>
      </c>
      <c r="D35" s="4">
        <v>406</v>
      </c>
      <c r="E35" s="214" t="s">
        <v>710</v>
      </c>
    </row>
    <row r="36" spans="1:5" ht="30">
      <c r="A36" s="2" t="s">
        <v>714</v>
      </c>
      <c r="B36" s="4"/>
      <c r="C36" s="4"/>
      <c r="D36" s="4"/>
      <c r="E36" s="4"/>
    </row>
    <row r="37" spans="1:5">
      <c r="A37" s="3" t="s">
        <v>499</v>
      </c>
      <c r="B37" s="4"/>
      <c r="C37" s="4"/>
      <c r="D37" s="4"/>
      <c r="E37" s="4"/>
    </row>
    <row r="38" spans="1:5" ht="30">
      <c r="A38" s="2" t="s">
        <v>709</v>
      </c>
      <c r="B38" s="212">
        <v>5.3600000000000002E-2</v>
      </c>
      <c r="C38" s="4"/>
      <c r="D38" s="4"/>
      <c r="E38" s="4"/>
    </row>
    <row r="39" spans="1:5">
      <c r="A39" s="2" t="s">
        <v>705</v>
      </c>
      <c r="B39" s="4">
        <v>95</v>
      </c>
      <c r="C39" s="4"/>
      <c r="D39" s="4">
        <v>95</v>
      </c>
      <c r="E39" s="4"/>
    </row>
    <row r="40" spans="1:5">
      <c r="A40" s="2" t="s">
        <v>706</v>
      </c>
      <c r="B40" s="4">
        <v>95</v>
      </c>
      <c r="C40" s="4"/>
      <c r="D40" s="4">
        <v>95</v>
      </c>
      <c r="E40" s="4"/>
    </row>
    <row r="41" spans="1:5">
      <c r="A41" s="2" t="s">
        <v>242</v>
      </c>
      <c r="B41" s="4">
        <v>102</v>
      </c>
      <c r="C41" s="4"/>
      <c r="D41" s="4">
        <v>103</v>
      </c>
      <c r="E41" s="4"/>
    </row>
    <row r="42" spans="1:5">
      <c r="A42" s="2" t="s">
        <v>715</v>
      </c>
      <c r="B42" s="4"/>
      <c r="C42" s="4"/>
      <c r="D42" s="4"/>
      <c r="E42" s="4"/>
    </row>
    <row r="43" spans="1:5">
      <c r="A43" s="3" t="s">
        <v>499</v>
      </c>
      <c r="B43" s="4"/>
      <c r="C43" s="4"/>
      <c r="D43" s="4"/>
      <c r="E43" s="4"/>
    </row>
    <row r="44" spans="1:5" ht="30">
      <c r="A44" s="2" t="s">
        <v>709</v>
      </c>
      <c r="B44" s="212">
        <v>0.06</v>
      </c>
      <c r="C44" s="4"/>
      <c r="D44" s="4"/>
      <c r="E44" s="4"/>
    </row>
    <row r="45" spans="1:5" ht="17.25">
      <c r="A45" s="2" t="s">
        <v>705</v>
      </c>
      <c r="B45" s="4">
        <v>441</v>
      </c>
      <c r="C45" s="214" t="s">
        <v>710</v>
      </c>
      <c r="D45" s="4">
        <v>441</v>
      </c>
      <c r="E45" s="214" t="s">
        <v>710</v>
      </c>
    </row>
    <row r="46" spans="1:5" ht="17.25">
      <c r="A46" s="2" t="s">
        <v>706</v>
      </c>
      <c r="B46" s="4">
        <v>467</v>
      </c>
      <c r="C46" s="214" t="s">
        <v>710</v>
      </c>
      <c r="D46" s="4">
        <v>466</v>
      </c>
      <c r="E46" s="214" t="s">
        <v>710</v>
      </c>
    </row>
    <row r="47" spans="1:5" ht="17.25">
      <c r="A47" s="2" t="s">
        <v>242</v>
      </c>
      <c r="B47" s="4">
        <v>488</v>
      </c>
      <c r="C47" s="214" t="s">
        <v>710</v>
      </c>
      <c r="D47" s="4">
        <v>489</v>
      </c>
      <c r="E47" s="214" t="s">
        <v>710</v>
      </c>
    </row>
    <row r="48" spans="1:5" ht="30">
      <c r="A48" s="2" t="s">
        <v>716</v>
      </c>
      <c r="B48" s="4"/>
      <c r="C48" s="4"/>
      <c r="D48" s="4"/>
      <c r="E48" s="4"/>
    </row>
    <row r="49" spans="1:5">
      <c r="A49" s="3" t="s">
        <v>499</v>
      </c>
      <c r="B49" s="4"/>
      <c r="C49" s="4"/>
      <c r="D49" s="4"/>
      <c r="E49" s="4"/>
    </row>
    <row r="50" spans="1:5" ht="30">
      <c r="A50" s="2" t="s">
        <v>709</v>
      </c>
      <c r="B50" s="212">
        <v>1.4E-2</v>
      </c>
      <c r="C50" s="4"/>
      <c r="D50" s="4"/>
      <c r="E50" s="4"/>
    </row>
    <row r="51" spans="1:5" ht="17.25">
      <c r="A51" s="2" t="s">
        <v>705</v>
      </c>
      <c r="B51" s="4">
        <v>625</v>
      </c>
      <c r="C51" s="214" t="s">
        <v>710</v>
      </c>
      <c r="D51" s="4">
        <v>625</v>
      </c>
      <c r="E51" s="214" t="s">
        <v>710</v>
      </c>
    </row>
    <row r="52" spans="1:5" ht="17.25">
      <c r="A52" s="2" t="s">
        <v>706</v>
      </c>
      <c r="B52" s="4">
        <v>624</v>
      </c>
      <c r="C52" s="214" t="s">
        <v>710</v>
      </c>
      <c r="D52" s="4">
        <v>616</v>
      </c>
      <c r="E52" s="214" t="s">
        <v>710</v>
      </c>
    </row>
    <row r="53" spans="1:5" ht="17.25">
      <c r="A53" s="2" t="s">
        <v>242</v>
      </c>
      <c r="B53" s="4">
        <v>631</v>
      </c>
      <c r="C53" s="214" t="s">
        <v>710</v>
      </c>
      <c r="D53" s="4">
        <v>624</v>
      </c>
      <c r="E53" s="214" t="s">
        <v>710</v>
      </c>
    </row>
    <row r="54" spans="1:5" ht="30">
      <c r="A54" s="2" t="s">
        <v>717</v>
      </c>
      <c r="B54" s="4"/>
      <c r="C54" s="4"/>
      <c r="D54" s="4"/>
      <c r="E54" s="4"/>
    </row>
    <row r="55" spans="1:5">
      <c r="A55" s="3" t="s">
        <v>499</v>
      </c>
      <c r="B55" s="4"/>
      <c r="C55" s="4"/>
      <c r="D55" s="4"/>
      <c r="E55" s="4"/>
    </row>
    <row r="56" spans="1:5" ht="30">
      <c r="A56" s="2" t="s">
        <v>709</v>
      </c>
      <c r="B56" s="212">
        <v>0.06</v>
      </c>
      <c r="C56" s="4"/>
      <c r="D56" s="4"/>
      <c r="E56" s="4"/>
    </row>
    <row r="57" spans="1:5" ht="17.25">
      <c r="A57" s="2" t="s">
        <v>705</v>
      </c>
      <c r="B57" s="4">
        <v>156</v>
      </c>
      <c r="C57" s="214" t="s">
        <v>710</v>
      </c>
      <c r="D57" s="4">
        <v>156</v>
      </c>
      <c r="E57" s="214" t="s">
        <v>710</v>
      </c>
    </row>
    <row r="58" spans="1:5" ht="17.25">
      <c r="A58" s="2" t="s">
        <v>706</v>
      </c>
      <c r="B58" s="4">
        <v>165</v>
      </c>
      <c r="C58" s="214" t="s">
        <v>710</v>
      </c>
      <c r="D58" s="4">
        <v>164</v>
      </c>
      <c r="E58" s="214" t="s">
        <v>710</v>
      </c>
    </row>
    <row r="59" spans="1:5" ht="17.25">
      <c r="A59" s="2" t="s">
        <v>242</v>
      </c>
      <c r="B59" s="4">
        <v>175</v>
      </c>
      <c r="C59" s="214" t="s">
        <v>710</v>
      </c>
      <c r="D59" s="4">
        <v>175</v>
      </c>
      <c r="E59" s="214" t="s">
        <v>710</v>
      </c>
    </row>
    <row r="60" spans="1:5" ht="30">
      <c r="A60" s="2" t="s">
        <v>718</v>
      </c>
      <c r="B60" s="4"/>
      <c r="C60" s="4"/>
      <c r="D60" s="4"/>
      <c r="E60" s="4"/>
    </row>
    <row r="61" spans="1:5">
      <c r="A61" s="3" t="s">
        <v>499</v>
      </c>
      <c r="B61" s="4"/>
      <c r="C61" s="4"/>
      <c r="D61" s="4"/>
      <c r="E61" s="4"/>
    </row>
    <row r="62" spans="1:5" ht="30">
      <c r="A62" s="2" t="s">
        <v>709</v>
      </c>
      <c r="B62" s="212">
        <v>1.4E-2</v>
      </c>
      <c r="C62" s="4"/>
      <c r="D62" s="4"/>
      <c r="E62" s="4"/>
    </row>
    <row r="63" spans="1:5" ht="17.25">
      <c r="A63" s="2" t="s">
        <v>705</v>
      </c>
      <c r="B63" s="4">
        <v>750</v>
      </c>
      <c r="C63" s="214" t="s">
        <v>710</v>
      </c>
      <c r="D63" s="4">
        <v>750</v>
      </c>
      <c r="E63" s="214" t="s">
        <v>710</v>
      </c>
    </row>
    <row r="64" spans="1:5" ht="17.25">
      <c r="A64" s="2" t="s">
        <v>706</v>
      </c>
      <c r="B64" s="4">
        <v>755</v>
      </c>
      <c r="C64" s="214" t="s">
        <v>710</v>
      </c>
      <c r="D64" s="4">
        <v>745</v>
      </c>
      <c r="E64" s="214" t="s">
        <v>710</v>
      </c>
    </row>
    <row r="65" spans="1:5" ht="17.25">
      <c r="A65" s="2" t="s">
        <v>242</v>
      </c>
      <c r="B65" s="4">
        <v>756</v>
      </c>
      <c r="C65" s="214" t="s">
        <v>710</v>
      </c>
      <c r="D65" s="4">
        <v>749</v>
      </c>
      <c r="E65" s="214" t="s">
        <v>710</v>
      </c>
    </row>
    <row r="66" spans="1:5" ht="30">
      <c r="A66" s="2" t="s">
        <v>719</v>
      </c>
      <c r="B66" s="4"/>
      <c r="C66" s="4"/>
      <c r="D66" s="4"/>
      <c r="E66" s="4"/>
    </row>
    <row r="67" spans="1:5">
      <c r="A67" s="3" t="s">
        <v>499</v>
      </c>
      <c r="B67" s="4"/>
      <c r="C67" s="4"/>
      <c r="D67" s="4"/>
      <c r="E67" s="4"/>
    </row>
    <row r="68" spans="1:5" ht="30">
      <c r="A68" s="2" t="s">
        <v>709</v>
      </c>
      <c r="B68" s="212">
        <v>0.06</v>
      </c>
      <c r="C68" s="4"/>
      <c r="D68" s="4"/>
      <c r="E68" s="4"/>
    </row>
    <row r="69" spans="1:5" ht="17.25">
      <c r="A69" s="2" t="s">
        <v>705</v>
      </c>
      <c r="B69" s="6">
        <v>1100</v>
      </c>
      <c r="C69" s="214" t="s">
        <v>710</v>
      </c>
      <c r="D69" s="6">
        <v>1100</v>
      </c>
      <c r="E69" s="214" t="s">
        <v>710</v>
      </c>
    </row>
    <row r="70" spans="1:5" ht="17.25">
      <c r="A70" s="2" t="s">
        <v>706</v>
      </c>
      <c r="B70" s="6">
        <v>1120</v>
      </c>
      <c r="C70" s="214" t="s">
        <v>710</v>
      </c>
      <c r="D70" s="6">
        <v>1106</v>
      </c>
      <c r="E70" s="214" t="s">
        <v>710</v>
      </c>
    </row>
    <row r="71" spans="1:5" ht="17.25">
      <c r="A71" s="2" t="s">
        <v>242</v>
      </c>
      <c r="B71" s="6">
        <v>1245</v>
      </c>
      <c r="C71" s="214" t="s">
        <v>710</v>
      </c>
      <c r="D71" s="6">
        <v>1238</v>
      </c>
      <c r="E71" s="214" t="s">
        <v>710</v>
      </c>
    </row>
    <row r="72" spans="1:5" ht="30">
      <c r="A72" s="2" t="s">
        <v>720</v>
      </c>
      <c r="B72" s="4"/>
      <c r="C72" s="4"/>
      <c r="D72" s="4"/>
      <c r="E72" s="4"/>
    </row>
    <row r="73" spans="1:5">
      <c r="A73" s="3" t="s">
        <v>499</v>
      </c>
      <c r="B73" s="4"/>
      <c r="C73" s="4"/>
      <c r="D73" s="4"/>
      <c r="E73" s="4"/>
    </row>
    <row r="74" spans="1:5" ht="30">
      <c r="A74" s="2" t="s">
        <v>709</v>
      </c>
      <c r="B74" s="212">
        <v>1.6299999999999999E-2</v>
      </c>
      <c r="C74" s="4"/>
      <c r="D74" s="4"/>
      <c r="E74" s="4"/>
    </row>
    <row r="75" spans="1:5" ht="17.25">
      <c r="A75" s="2" t="s">
        <v>705</v>
      </c>
      <c r="B75" s="4">
        <v>500</v>
      </c>
      <c r="C75" s="214" t="s">
        <v>710</v>
      </c>
      <c r="D75" s="4">
        <v>500</v>
      </c>
      <c r="E75" s="214" t="s">
        <v>710</v>
      </c>
    </row>
    <row r="76" spans="1:5" ht="17.25">
      <c r="A76" s="2" t="s">
        <v>706</v>
      </c>
      <c r="B76" s="4">
        <v>506</v>
      </c>
      <c r="C76" s="214" t="s">
        <v>710</v>
      </c>
      <c r="D76" s="4">
        <v>496</v>
      </c>
      <c r="E76" s="214" t="s">
        <v>710</v>
      </c>
    </row>
    <row r="77" spans="1:5" ht="17.25">
      <c r="A77" s="2" t="s">
        <v>242</v>
      </c>
      <c r="B77" s="4">
        <v>501</v>
      </c>
      <c r="C77" s="214" t="s">
        <v>710</v>
      </c>
      <c r="D77" s="4">
        <v>493</v>
      </c>
      <c r="E77" s="214" t="s">
        <v>710</v>
      </c>
    </row>
    <row r="78" spans="1:5" ht="30">
      <c r="A78" s="2" t="s">
        <v>721</v>
      </c>
      <c r="B78" s="4"/>
      <c r="C78" s="4"/>
      <c r="D78" s="4"/>
      <c r="E78" s="4"/>
    </row>
    <row r="79" spans="1:5">
      <c r="A79" s="3" t="s">
        <v>499</v>
      </c>
      <c r="B79" s="4"/>
      <c r="C79" s="4"/>
      <c r="D79" s="4"/>
      <c r="E79" s="4"/>
    </row>
    <row r="80" spans="1:5" ht="30">
      <c r="A80" s="2" t="s">
        <v>709</v>
      </c>
      <c r="B80" s="212">
        <v>2.3E-2</v>
      </c>
      <c r="C80" s="4"/>
      <c r="D80" s="4"/>
      <c r="E80" s="4"/>
    </row>
    <row r="81" spans="1:5" ht="17.25">
      <c r="A81" s="2" t="s">
        <v>705</v>
      </c>
      <c r="B81" s="4">
        <v>500</v>
      </c>
      <c r="C81" s="214" t="s">
        <v>710</v>
      </c>
      <c r="D81" s="4">
        <v>500</v>
      </c>
      <c r="E81" s="214" t="s">
        <v>710</v>
      </c>
    </row>
    <row r="82" spans="1:5" ht="17.25">
      <c r="A82" s="2" t="s">
        <v>706</v>
      </c>
      <c r="B82" s="4">
        <v>508</v>
      </c>
      <c r="C82" s="214" t="s">
        <v>710</v>
      </c>
      <c r="D82" s="4">
        <v>496</v>
      </c>
      <c r="E82" s="214" t="s">
        <v>710</v>
      </c>
    </row>
    <row r="83" spans="1:5" ht="17.25">
      <c r="A83" s="2" t="s">
        <v>242</v>
      </c>
      <c r="B83" s="4">
        <v>510</v>
      </c>
      <c r="C83" s="214" t="s">
        <v>710</v>
      </c>
      <c r="D83" s="4">
        <v>502</v>
      </c>
      <c r="E83" s="214" t="s">
        <v>710</v>
      </c>
    </row>
    <row r="84" spans="1:5" ht="30">
      <c r="A84" s="2" t="s">
        <v>722</v>
      </c>
      <c r="B84" s="4"/>
      <c r="C84" s="4"/>
      <c r="D84" s="4"/>
      <c r="E84" s="4"/>
    </row>
    <row r="85" spans="1:5">
      <c r="A85" s="3" t="s">
        <v>499</v>
      </c>
      <c r="B85" s="4"/>
      <c r="C85" s="4"/>
      <c r="D85" s="4"/>
      <c r="E85" s="4"/>
    </row>
    <row r="86" spans="1:5" ht="30">
      <c r="A86" s="2" t="s">
        <v>709</v>
      </c>
      <c r="B86" s="212">
        <v>3.8800000000000001E-2</v>
      </c>
      <c r="C86" s="4"/>
      <c r="D86" s="4"/>
      <c r="E86" s="4"/>
    </row>
    <row r="87" spans="1:5" ht="17.25">
      <c r="A87" s="2" t="s">
        <v>705</v>
      </c>
      <c r="B87" s="4">
        <v>450</v>
      </c>
      <c r="C87" s="214" t="s">
        <v>710</v>
      </c>
      <c r="D87" s="4">
        <v>450</v>
      </c>
      <c r="E87" s="214" t="s">
        <v>710</v>
      </c>
    </row>
    <row r="88" spans="1:5" ht="17.25">
      <c r="A88" s="2" t="s">
        <v>706</v>
      </c>
      <c r="B88" s="4">
        <v>463</v>
      </c>
      <c r="C88" s="214" t="s">
        <v>710</v>
      </c>
      <c r="D88" s="4">
        <v>450</v>
      </c>
      <c r="E88" s="214" t="s">
        <v>710</v>
      </c>
    </row>
    <row r="89" spans="1:5" ht="17.25">
      <c r="A89" s="2" t="s">
        <v>242</v>
      </c>
      <c r="B89" s="4">
        <v>492</v>
      </c>
      <c r="C89" s="214" t="s">
        <v>710</v>
      </c>
      <c r="D89" s="4">
        <v>477</v>
      </c>
      <c r="E89" s="214" t="s">
        <v>710</v>
      </c>
    </row>
    <row r="90" spans="1:5" ht="30">
      <c r="A90" s="2" t="s">
        <v>723</v>
      </c>
      <c r="B90" s="4"/>
      <c r="C90" s="4"/>
      <c r="D90" s="4"/>
      <c r="E90" s="4"/>
    </row>
    <row r="91" spans="1:5">
      <c r="A91" s="3" t="s">
        <v>499</v>
      </c>
      <c r="B91" s="4"/>
      <c r="C91" s="4"/>
      <c r="D91" s="4"/>
      <c r="E91" s="4"/>
    </row>
    <row r="92" spans="1:5" ht="30">
      <c r="A92" s="2" t="s">
        <v>709</v>
      </c>
      <c r="B92" s="212">
        <v>4.7E-2</v>
      </c>
      <c r="C92" s="4"/>
      <c r="D92" s="4"/>
      <c r="E92" s="4"/>
    </row>
    <row r="93" spans="1:5" ht="17.25">
      <c r="A93" s="2" t="s">
        <v>705</v>
      </c>
      <c r="B93" s="4">
        <v>400</v>
      </c>
      <c r="C93" s="214" t="s">
        <v>710</v>
      </c>
      <c r="D93" s="4">
        <v>400</v>
      </c>
      <c r="E93" s="214" t="s">
        <v>710</v>
      </c>
    </row>
    <row r="94" spans="1:5" ht="17.25">
      <c r="A94" s="2" t="s">
        <v>706</v>
      </c>
      <c r="B94" s="4">
        <v>424</v>
      </c>
      <c r="C94" s="214" t="s">
        <v>710</v>
      </c>
      <c r="D94" s="4">
        <v>413</v>
      </c>
      <c r="E94" s="214" t="s">
        <v>710</v>
      </c>
    </row>
    <row r="95" spans="1:5" ht="17.25">
      <c r="A95" s="2" t="s">
        <v>242</v>
      </c>
      <c r="B95" s="4">
        <v>456</v>
      </c>
      <c r="C95" s="214" t="s">
        <v>710</v>
      </c>
      <c r="D95" s="4">
        <v>450</v>
      </c>
      <c r="E95" s="214" t="s">
        <v>710</v>
      </c>
    </row>
    <row r="96" spans="1:5" ht="30">
      <c r="A96" s="2" t="s">
        <v>724</v>
      </c>
      <c r="B96" s="4"/>
      <c r="C96" s="4"/>
      <c r="D96" s="4"/>
      <c r="E96" s="4"/>
    </row>
    <row r="97" spans="1:5">
      <c r="A97" s="3" t="s">
        <v>499</v>
      </c>
      <c r="B97" s="4"/>
      <c r="C97" s="4"/>
      <c r="D97" s="4"/>
      <c r="E97" s="4"/>
    </row>
    <row r="98" spans="1:5" ht="30">
      <c r="A98" s="2" t="s">
        <v>709</v>
      </c>
      <c r="B98" s="212">
        <v>3.3799999999999997E-2</v>
      </c>
      <c r="C98" s="4"/>
      <c r="D98" s="4"/>
      <c r="E98" s="4"/>
    </row>
    <row r="99" spans="1:5" ht="17.25">
      <c r="A99" s="2" t="s">
        <v>705</v>
      </c>
      <c r="B99" s="4">
        <v>500</v>
      </c>
      <c r="C99" s="214" t="s">
        <v>710</v>
      </c>
      <c r="D99" s="4">
        <v>500</v>
      </c>
      <c r="E99" s="214" t="s">
        <v>710</v>
      </c>
    </row>
    <row r="100" spans="1:5" ht="17.25">
      <c r="A100" s="2" t="s">
        <v>706</v>
      </c>
      <c r="B100" s="4">
        <v>512</v>
      </c>
      <c r="C100" s="214" t="s">
        <v>710</v>
      </c>
      <c r="D100" s="4">
        <v>496</v>
      </c>
      <c r="E100" s="214" t="s">
        <v>710</v>
      </c>
    </row>
    <row r="101" spans="1:5" ht="17.25">
      <c r="A101" s="2" t="s">
        <v>242</v>
      </c>
      <c r="B101" s="4">
        <v>534</v>
      </c>
      <c r="C101" s="214" t="s">
        <v>710</v>
      </c>
      <c r="D101" s="4">
        <v>519</v>
      </c>
      <c r="E101" s="214" t="s">
        <v>710</v>
      </c>
    </row>
    <row r="102" spans="1:5" ht="30">
      <c r="A102" s="2" t="s">
        <v>725</v>
      </c>
      <c r="B102" s="4"/>
      <c r="C102" s="4"/>
      <c r="D102" s="4"/>
      <c r="E102" s="4"/>
    </row>
    <row r="103" spans="1:5">
      <c r="A103" s="3" t="s">
        <v>499</v>
      </c>
      <c r="B103" s="4"/>
      <c r="C103" s="4"/>
      <c r="D103" s="4"/>
      <c r="E103" s="4"/>
    </row>
    <row r="104" spans="1:5" ht="30">
      <c r="A104" s="2" t="s">
        <v>709</v>
      </c>
      <c r="B104" s="212">
        <v>2.8799999999999999E-2</v>
      </c>
      <c r="C104" s="4"/>
      <c r="D104" s="4"/>
      <c r="E104" s="4"/>
    </row>
    <row r="105" spans="1:5" ht="17.25">
      <c r="A105" s="2" t="s">
        <v>705</v>
      </c>
      <c r="B105" s="4">
        <v>750</v>
      </c>
      <c r="C105" s="214" t="s">
        <v>710</v>
      </c>
      <c r="D105" s="4">
        <v>750</v>
      </c>
      <c r="E105" s="214" t="s">
        <v>710</v>
      </c>
    </row>
    <row r="106" spans="1:5" ht="17.25">
      <c r="A106" s="2" t="s">
        <v>706</v>
      </c>
      <c r="B106" s="4">
        <v>773</v>
      </c>
      <c r="C106" s="214" t="s">
        <v>710</v>
      </c>
      <c r="D106" s="4">
        <v>748</v>
      </c>
      <c r="E106" s="214" t="s">
        <v>710</v>
      </c>
    </row>
    <row r="107" spans="1:5" ht="17.25">
      <c r="A107" s="2" t="s">
        <v>242</v>
      </c>
      <c r="B107" s="4">
        <v>770</v>
      </c>
      <c r="C107" s="214" t="s">
        <v>710</v>
      </c>
      <c r="D107" s="4">
        <v>759</v>
      </c>
      <c r="E107" s="214" t="s">
        <v>710</v>
      </c>
    </row>
    <row r="108" spans="1:5" ht="30">
      <c r="A108" s="2" t="s">
        <v>726</v>
      </c>
      <c r="B108" s="4"/>
      <c r="C108" s="4"/>
      <c r="D108" s="4"/>
      <c r="E108" s="4"/>
    </row>
    <row r="109" spans="1:5">
      <c r="A109" s="3" t="s">
        <v>499</v>
      </c>
      <c r="B109" s="4"/>
      <c r="C109" s="4"/>
      <c r="D109" s="4"/>
      <c r="E109" s="4"/>
    </row>
    <row r="110" spans="1:5" ht="30">
      <c r="A110" s="2" t="s">
        <v>709</v>
      </c>
      <c r="B110" s="212">
        <v>2.8799999999999999E-2</v>
      </c>
      <c r="C110" s="4"/>
      <c r="D110" s="4"/>
      <c r="E110" s="4"/>
    </row>
    <row r="111" spans="1:5" ht="17.25">
      <c r="A111" s="2" t="s">
        <v>705</v>
      </c>
      <c r="B111" s="6">
        <v>1100</v>
      </c>
      <c r="C111" s="214" t="s">
        <v>710</v>
      </c>
      <c r="D111" s="6">
        <v>1100</v>
      </c>
      <c r="E111" s="214" t="s">
        <v>710</v>
      </c>
    </row>
    <row r="112" spans="1:5" ht="17.25">
      <c r="A112" s="2" t="s">
        <v>706</v>
      </c>
      <c r="B112" s="6">
        <v>1082</v>
      </c>
      <c r="C112" s="214" t="s">
        <v>710</v>
      </c>
      <c r="D112" s="6">
        <v>1042</v>
      </c>
      <c r="E112" s="214" t="s">
        <v>710</v>
      </c>
    </row>
    <row r="113" spans="1:5" ht="17.25">
      <c r="A113" s="2" t="s">
        <v>242</v>
      </c>
      <c r="B113" s="6">
        <v>1119</v>
      </c>
      <c r="C113" s="214" t="s">
        <v>710</v>
      </c>
      <c r="D113" s="6">
        <v>1104</v>
      </c>
      <c r="E113" s="214" t="s">
        <v>710</v>
      </c>
    </row>
    <row r="114" spans="1:5" ht="30">
      <c r="A114" s="2" t="s">
        <v>727</v>
      </c>
      <c r="B114" s="4"/>
      <c r="C114" s="4"/>
      <c r="D114" s="4"/>
      <c r="E114" s="4"/>
    </row>
    <row r="115" spans="1:5">
      <c r="A115" s="3" t="s">
        <v>499</v>
      </c>
      <c r="B115" s="4"/>
      <c r="C115" s="4"/>
      <c r="D115" s="4"/>
      <c r="E115" s="4"/>
    </row>
    <row r="116" spans="1:5" ht="30">
      <c r="A116" s="2" t="s">
        <v>709</v>
      </c>
      <c r="B116" s="212">
        <v>0</v>
      </c>
      <c r="C116" s="4"/>
      <c r="D116" s="4"/>
      <c r="E116" s="4"/>
    </row>
    <row r="117" spans="1:5">
      <c r="A117" s="2" t="s">
        <v>705</v>
      </c>
      <c r="B117" s="4">
        <v>15</v>
      </c>
      <c r="C117" s="4"/>
      <c r="D117" s="4">
        <v>15</v>
      </c>
      <c r="E117" s="4"/>
    </row>
    <row r="118" spans="1:5">
      <c r="A118" s="2" t="s">
        <v>706</v>
      </c>
      <c r="B118" s="4">
        <v>10</v>
      </c>
      <c r="C118" s="4"/>
      <c r="D118" s="4">
        <v>10</v>
      </c>
      <c r="E118" s="4"/>
    </row>
    <row r="119" spans="1:5">
      <c r="A119" s="2" t="s">
        <v>242</v>
      </c>
      <c r="B119" s="4">
        <v>11</v>
      </c>
      <c r="C119" s="4"/>
      <c r="D119" s="4">
        <v>11</v>
      </c>
      <c r="E119" s="4"/>
    </row>
    <row r="120" spans="1:5" ht="30">
      <c r="A120" s="2" t="s">
        <v>728</v>
      </c>
      <c r="B120" s="4"/>
      <c r="C120" s="4"/>
      <c r="D120" s="4"/>
      <c r="E120" s="4"/>
    </row>
    <row r="121" spans="1:5">
      <c r="A121" s="3" t="s">
        <v>499</v>
      </c>
      <c r="B121" s="4"/>
      <c r="C121" s="4"/>
      <c r="D121" s="4"/>
      <c r="E121" s="4"/>
    </row>
    <row r="122" spans="1:5" ht="30">
      <c r="A122" s="2" t="s">
        <v>709</v>
      </c>
      <c r="B122" s="212">
        <v>2.75E-2</v>
      </c>
      <c r="C122" s="4"/>
      <c r="D122" s="4"/>
      <c r="E122" s="4"/>
    </row>
    <row r="123" spans="1:5" ht="17.25">
      <c r="A123" s="2" t="s">
        <v>705</v>
      </c>
      <c r="B123" s="4">
        <v>625</v>
      </c>
      <c r="C123" s="214" t="s">
        <v>710</v>
      </c>
      <c r="D123" s="4">
        <v>625</v>
      </c>
      <c r="E123" s="214" t="s">
        <v>710</v>
      </c>
    </row>
    <row r="124" spans="1:5" ht="17.25">
      <c r="A124" s="2" t="s">
        <v>706</v>
      </c>
      <c r="B124" s="4">
        <v>628</v>
      </c>
      <c r="C124" s="214" t="s">
        <v>710</v>
      </c>
      <c r="D124" s="4">
        <v>604</v>
      </c>
      <c r="E124" s="214" t="s">
        <v>710</v>
      </c>
    </row>
    <row r="125" spans="1:5" ht="17.25">
      <c r="A125" s="2" t="s">
        <v>242</v>
      </c>
      <c r="B125" s="4">
        <v>631</v>
      </c>
      <c r="C125" s="214" t="s">
        <v>710</v>
      </c>
      <c r="D125" s="4">
        <v>613</v>
      </c>
      <c r="E125" s="214" t="s">
        <v>710</v>
      </c>
    </row>
    <row r="126" spans="1:5" ht="30">
      <c r="A126" s="2" t="s">
        <v>729</v>
      </c>
      <c r="B126" s="4"/>
      <c r="C126" s="4"/>
      <c r="D126" s="4"/>
      <c r="E126" s="4"/>
    </row>
    <row r="127" spans="1:5">
      <c r="A127" s="3" t="s">
        <v>499</v>
      </c>
      <c r="B127" s="4"/>
      <c r="C127" s="4"/>
      <c r="D127" s="4"/>
      <c r="E127" s="4"/>
    </row>
    <row r="128" spans="1:5" ht="30">
      <c r="A128" s="2" t="s">
        <v>709</v>
      </c>
      <c r="B128" s="212">
        <v>2.8799999999999999E-2</v>
      </c>
      <c r="C128" s="4"/>
      <c r="D128" s="4"/>
      <c r="E128" s="4"/>
    </row>
    <row r="129" spans="1:5" ht="17.25">
      <c r="A129" s="2" t="s">
        <v>705</v>
      </c>
      <c r="B129" s="4">
        <v>750</v>
      </c>
      <c r="C129" s="214" t="s">
        <v>710</v>
      </c>
      <c r="D129" s="4">
        <v>750</v>
      </c>
      <c r="E129" s="214" t="s">
        <v>710</v>
      </c>
    </row>
    <row r="130" spans="1:5" ht="17.25">
      <c r="A130" s="2" t="s">
        <v>706</v>
      </c>
      <c r="B130" s="4">
        <v>806</v>
      </c>
      <c r="C130" s="214" t="s">
        <v>710</v>
      </c>
      <c r="D130" s="4">
        <v>777</v>
      </c>
      <c r="E130" s="214" t="s">
        <v>710</v>
      </c>
    </row>
    <row r="131" spans="1:5" ht="17.25">
      <c r="A131" s="2" t="s">
        <v>242</v>
      </c>
      <c r="B131" s="4">
        <v>768</v>
      </c>
      <c r="C131" s="214" t="s">
        <v>710</v>
      </c>
      <c r="D131" s="4">
        <v>745</v>
      </c>
      <c r="E131" s="214" t="s">
        <v>710</v>
      </c>
    </row>
    <row r="132" spans="1:5" ht="30">
      <c r="A132" s="2" t="s">
        <v>730</v>
      </c>
      <c r="B132" s="4"/>
      <c r="C132" s="4"/>
      <c r="D132" s="4"/>
      <c r="E132" s="4"/>
    </row>
    <row r="133" spans="1:5">
      <c r="A133" s="3" t="s">
        <v>499</v>
      </c>
      <c r="B133" s="4"/>
      <c r="C133" s="4"/>
      <c r="D133" s="4"/>
      <c r="E133" s="4"/>
    </row>
    <row r="134" spans="1:5" ht="30">
      <c r="A134" s="2" t="s">
        <v>709</v>
      </c>
      <c r="B134" s="212">
        <v>5.8000000000000003E-2</v>
      </c>
      <c r="C134" s="4"/>
      <c r="D134" s="4"/>
      <c r="E134" s="4"/>
    </row>
    <row r="135" spans="1:5">
      <c r="A135" s="2" t="s">
        <v>705</v>
      </c>
      <c r="B135" s="4">
        <v>850</v>
      </c>
      <c r="C135" s="4"/>
      <c r="D135" s="4">
        <v>850</v>
      </c>
      <c r="E135" s="4"/>
    </row>
    <row r="136" spans="1:5">
      <c r="A136" s="2" t="s">
        <v>706</v>
      </c>
      <c r="B136" s="4">
        <v>845</v>
      </c>
      <c r="C136" s="4"/>
      <c r="D136" s="4">
        <v>845</v>
      </c>
      <c r="E136" s="4"/>
    </row>
    <row r="137" spans="1:5">
      <c r="A137" s="2" t="s">
        <v>242</v>
      </c>
      <c r="B137" s="6">
        <v>1096</v>
      </c>
      <c r="C137" s="4"/>
      <c r="D137" s="6">
        <v>1052</v>
      </c>
      <c r="E137" s="4"/>
    </row>
    <row r="138" spans="1:5">
      <c r="A138" s="2" t="s">
        <v>731</v>
      </c>
      <c r="B138" s="4"/>
      <c r="C138" s="4"/>
      <c r="D138" s="4"/>
      <c r="E138" s="4"/>
    </row>
    <row r="139" spans="1:5">
      <c r="A139" s="3" t="s">
        <v>499</v>
      </c>
      <c r="B139" s="4"/>
      <c r="C139" s="4"/>
      <c r="D139" s="4"/>
      <c r="E139" s="4"/>
    </row>
    <row r="140" spans="1:5" ht="30">
      <c r="A140" s="2" t="s">
        <v>709</v>
      </c>
      <c r="B140" s="212">
        <v>6.5000000000000002E-2</v>
      </c>
      <c r="C140" s="4"/>
      <c r="D140" s="4"/>
      <c r="E140" s="4"/>
    </row>
    <row r="141" spans="1:5">
      <c r="A141" s="2" t="s">
        <v>705</v>
      </c>
      <c r="B141" s="4">
        <v>500</v>
      </c>
      <c r="C141" s="4"/>
      <c r="D141" s="4">
        <v>500</v>
      </c>
      <c r="E141" s="4"/>
    </row>
    <row r="142" spans="1:5">
      <c r="A142" s="2" t="s">
        <v>706</v>
      </c>
      <c r="B142" s="4">
        <v>495</v>
      </c>
      <c r="C142" s="4"/>
      <c r="D142" s="4">
        <v>495</v>
      </c>
      <c r="E142" s="4"/>
    </row>
    <row r="143" spans="1:5">
      <c r="A143" s="2" t="s">
        <v>242</v>
      </c>
      <c r="B143" s="4">
        <v>703</v>
      </c>
      <c r="C143" s="4"/>
      <c r="D143" s="4">
        <v>670</v>
      </c>
      <c r="E143" s="4"/>
    </row>
    <row r="144" spans="1:5" ht="30">
      <c r="A144" s="2" t="s">
        <v>732</v>
      </c>
      <c r="B144" s="4"/>
      <c r="C144" s="4"/>
      <c r="D144" s="4"/>
      <c r="E144" s="4"/>
    </row>
    <row r="145" spans="1:5">
      <c r="A145" s="3" t="s">
        <v>499</v>
      </c>
      <c r="B145" s="4"/>
      <c r="C145" s="4"/>
      <c r="D145" s="4"/>
      <c r="E145" s="4"/>
    </row>
    <row r="146" spans="1:5" ht="30">
      <c r="A146" s="2" t="s">
        <v>709</v>
      </c>
      <c r="B146" s="212">
        <v>6.6299999999999998E-2</v>
      </c>
      <c r="C146" s="4"/>
      <c r="D146" s="4"/>
      <c r="E146" s="4"/>
    </row>
    <row r="147" spans="1:5">
      <c r="A147" s="2" t="s">
        <v>705</v>
      </c>
      <c r="B147" s="4">
        <v>650</v>
      </c>
      <c r="C147" s="4"/>
      <c r="D147" s="4">
        <v>650</v>
      </c>
      <c r="E147" s="4"/>
    </row>
    <row r="148" spans="1:5">
      <c r="A148" s="2" t="s">
        <v>706</v>
      </c>
      <c r="B148" s="4">
        <v>646</v>
      </c>
      <c r="C148" s="4"/>
      <c r="D148" s="4">
        <v>646</v>
      </c>
      <c r="E148" s="4"/>
    </row>
    <row r="149" spans="1:5">
      <c r="A149" s="2" t="s">
        <v>242</v>
      </c>
      <c r="B149" s="4">
        <v>927</v>
      </c>
      <c r="C149" s="4"/>
      <c r="D149" s="4">
        <v>888</v>
      </c>
      <c r="E149" s="4"/>
    </row>
    <row r="150" spans="1:5" ht="30">
      <c r="A150" s="2" t="s">
        <v>733</v>
      </c>
      <c r="B150" s="4"/>
      <c r="C150" s="4"/>
      <c r="D150" s="4"/>
      <c r="E150" s="4"/>
    </row>
    <row r="151" spans="1:5">
      <c r="A151" s="3" t="s">
        <v>499</v>
      </c>
      <c r="B151" s="4"/>
      <c r="C151" s="4"/>
      <c r="D151" s="4"/>
      <c r="E151" s="4"/>
    </row>
    <row r="152" spans="1:5" ht="30">
      <c r="A152" s="2" t="s">
        <v>709</v>
      </c>
      <c r="B152" s="212">
        <v>6.88E-2</v>
      </c>
      <c r="C152" s="4"/>
      <c r="D152" s="4"/>
      <c r="E152" s="4"/>
    </row>
    <row r="153" spans="1:5">
      <c r="A153" s="2" t="s">
        <v>705</v>
      </c>
      <c r="B153" s="6">
        <v>1100</v>
      </c>
      <c r="C153" s="4"/>
      <c r="D153" s="6">
        <v>1100</v>
      </c>
      <c r="E153" s="4"/>
    </row>
    <row r="154" spans="1:5">
      <c r="A154" s="2" t="s">
        <v>706</v>
      </c>
      <c r="B154" s="6">
        <v>1085</v>
      </c>
      <c r="C154" s="4"/>
      <c r="D154" s="6">
        <v>1085</v>
      </c>
      <c r="E154" s="4"/>
    </row>
    <row r="155" spans="1:5">
      <c r="A155" s="2" t="s">
        <v>242</v>
      </c>
      <c r="B155" s="6">
        <v>1584</v>
      </c>
      <c r="C155" s="4"/>
      <c r="D155" s="6">
        <v>1544</v>
      </c>
      <c r="E155" s="4"/>
    </row>
    <row r="156" spans="1:5" ht="30">
      <c r="A156" s="2" t="s">
        <v>734</v>
      </c>
      <c r="B156" s="4"/>
      <c r="C156" s="4"/>
      <c r="D156" s="4"/>
      <c r="E156" s="4"/>
    </row>
    <row r="157" spans="1:5">
      <c r="A157" s="3" t="s">
        <v>499</v>
      </c>
      <c r="B157" s="4"/>
      <c r="C157" s="4"/>
      <c r="D157" s="4"/>
      <c r="E157" s="4"/>
    </row>
    <row r="158" spans="1:5" ht="30">
      <c r="A158" s="2" t="s">
        <v>709</v>
      </c>
      <c r="B158" s="212">
        <v>5.7000000000000002E-2</v>
      </c>
      <c r="C158" s="4"/>
      <c r="D158" s="4"/>
      <c r="E158" s="4"/>
    </row>
    <row r="159" spans="1:5">
      <c r="A159" s="2" t="s">
        <v>705</v>
      </c>
      <c r="B159" s="4">
        <v>300</v>
      </c>
      <c r="C159" s="4"/>
      <c r="D159" s="4">
        <v>300</v>
      </c>
      <c r="E159" s="4"/>
    </row>
    <row r="160" spans="1:5">
      <c r="A160" s="2" t="s">
        <v>706</v>
      </c>
      <c r="B160" s="4">
        <v>298</v>
      </c>
      <c r="C160" s="4"/>
      <c r="D160" s="4">
        <v>298</v>
      </c>
      <c r="E160" s="4"/>
    </row>
    <row r="161" spans="1:5">
      <c r="A161" s="2" t="s">
        <v>242</v>
      </c>
      <c r="B161" s="4">
        <v>387</v>
      </c>
      <c r="C161" s="4"/>
      <c r="D161" s="4">
        <v>378</v>
      </c>
      <c r="E161" s="4"/>
    </row>
    <row r="162" spans="1:5" ht="30">
      <c r="A162" s="2" t="s">
        <v>735</v>
      </c>
      <c r="B162" s="4"/>
      <c r="C162" s="4"/>
      <c r="D162" s="4"/>
      <c r="E162" s="4"/>
    </row>
    <row r="163" spans="1:5">
      <c r="A163" s="3" t="s">
        <v>499</v>
      </c>
      <c r="B163" s="4"/>
      <c r="C163" s="4"/>
      <c r="D163" s="4"/>
      <c r="E163" s="4"/>
    </row>
    <row r="164" spans="1:5" ht="30">
      <c r="A164" s="2" t="s">
        <v>709</v>
      </c>
      <c r="B164" s="212">
        <v>5.9499999999999997E-2</v>
      </c>
      <c r="C164" s="4"/>
      <c r="D164" s="4"/>
      <c r="E164" s="4"/>
    </row>
    <row r="165" spans="1:5">
      <c r="A165" s="2" t="s">
        <v>705</v>
      </c>
      <c r="B165" s="4">
        <v>350</v>
      </c>
      <c r="C165" s="4"/>
      <c r="D165" s="4">
        <v>350</v>
      </c>
      <c r="E165" s="4"/>
    </row>
    <row r="166" spans="1:5">
      <c r="A166" s="2" t="s">
        <v>706</v>
      </c>
      <c r="B166" s="4">
        <v>348</v>
      </c>
      <c r="C166" s="4"/>
      <c r="D166" s="4">
        <v>348</v>
      </c>
      <c r="E166" s="4"/>
    </row>
    <row r="167" spans="1:5">
      <c r="A167" s="2" t="s">
        <v>242</v>
      </c>
      <c r="B167" s="4">
        <v>471</v>
      </c>
      <c r="C167" s="4"/>
      <c r="D167" s="4">
        <v>455</v>
      </c>
      <c r="E167" s="4"/>
    </row>
    <row r="168" spans="1:5" ht="30">
      <c r="A168" s="2" t="s">
        <v>736</v>
      </c>
      <c r="B168" s="4"/>
      <c r="C168" s="4"/>
      <c r="D168" s="4"/>
      <c r="E168" s="4"/>
    </row>
    <row r="169" spans="1:5">
      <c r="A169" s="3" t="s">
        <v>499</v>
      </c>
      <c r="B169" s="4"/>
      <c r="C169" s="4"/>
      <c r="D169" s="4"/>
      <c r="E169" s="4"/>
    </row>
    <row r="170" spans="1:5" ht="30">
      <c r="A170" s="2" t="s">
        <v>709</v>
      </c>
      <c r="B170" s="212">
        <v>4.6300000000000001E-2</v>
      </c>
      <c r="C170" s="4"/>
      <c r="D170" s="4"/>
      <c r="E170" s="4"/>
    </row>
    <row r="171" spans="1:5">
      <c r="A171" s="2" t="s">
        <v>705</v>
      </c>
      <c r="B171" s="4">
        <v>600</v>
      </c>
      <c r="C171" s="4"/>
      <c r="D171" s="4">
        <v>600</v>
      </c>
      <c r="E171" s="4"/>
    </row>
    <row r="172" spans="1:5">
      <c r="A172" s="2" t="s">
        <v>706</v>
      </c>
      <c r="B172" s="4">
        <v>593</v>
      </c>
      <c r="C172" s="4"/>
      <c r="D172" s="4">
        <v>593</v>
      </c>
      <c r="E172" s="4"/>
    </row>
    <row r="173" spans="1:5">
      <c r="A173" s="2" t="s">
        <v>242</v>
      </c>
      <c r="B173" s="4">
        <v>677</v>
      </c>
      <c r="C173" s="4"/>
      <c r="D173" s="4">
        <v>646</v>
      </c>
      <c r="E173" s="4"/>
    </row>
    <row r="174" spans="1:5" ht="30">
      <c r="A174" s="2" t="s">
        <v>737</v>
      </c>
      <c r="B174" s="4"/>
      <c r="C174" s="4"/>
      <c r="D174" s="4"/>
      <c r="E174" s="4"/>
    </row>
    <row r="175" spans="1:5">
      <c r="A175" s="3" t="s">
        <v>499</v>
      </c>
      <c r="B175" s="4"/>
      <c r="C175" s="4"/>
      <c r="D175" s="4"/>
      <c r="E175" s="4"/>
    </row>
    <row r="176" spans="1:5" ht="30">
      <c r="A176" s="2" t="s">
        <v>709</v>
      </c>
      <c r="B176" s="212">
        <v>4.3799999999999999E-2</v>
      </c>
      <c r="C176" s="4"/>
      <c r="D176" s="4"/>
      <c r="E176" s="4"/>
    </row>
    <row r="177" spans="1:5">
      <c r="A177" s="2" t="s">
        <v>705</v>
      </c>
      <c r="B177" s="4">
        <v>502</v>
      </c>
      <c r="C177" s="4"/>
      <c r="D177" s="4">
        <v>502</v>
      </c>
      <c r="E177" s="4"/>
    </row>
    <row r="178" spans="1:5">
      <c r="A178" s="2" t="s">
        <v>706</v>
      </c>
      <c r="B178" s="4">
        <v>486</v>
      </c>
      <c r="C178" s="4"/>
      <c r="D178" s="4">
        <v>486</v>
      </c>
      <c r="E178" s="4"/>
    </row>
    <row r="179" spans="1:5">
      <c r="A179" s="2" t="s">
        <v>242</v>
      </c>
      <c r="B179" s="4">
        <v>553</v>
      </c>
      <c r="C179" s="4"/>
      <c r="D179" s="4">
        <v>536</v>
      </c>
      <c r="E179" s="4"/>
    </row>
    <row r="180" spans="1:5" ht="30">
      <c r="A180" s="2" t="s">
        <v>738</v>
      </c>
      <c r="B180" s="4"/>
      <c r="C180" s="4"/>
      <c r="D180" s="4"/>
      <c r="E180" s="4"/>
    </row>
    <row r="181" spans="1:5">
      <c r="A181" s="3" t="s">
        <v>499</v>
      </c>
      <c r="B181" s="4"/>
      <c r="C181" s="4"/>
      <c r="D181" s="4"/>
      <c r="E181" s="4"/>
    </row>
    <row r="182" spans="1:5" ht="30">
      <c r="A182" s="2" t="s">
        <v>709</v>
      </c>
      <c r="B182" s="212">
        <v>3.95E-2</v>
      </c>
      <c r="C182" s="4"/>
      <c r="D182" s="4"/>
      <c r="E182" s="4"/>
    </row>
    <row r="183" spans="1:5">
      <c r="A183" s="2" t="s">
        <v>705</v>
      </c>
      <c r="B183" s="4">
        <v>625</v>
      </c>
      <c r="C183" s="4"/>
      <c r="D183" s="4">
        <v>625</v>
      </c>
      <c r="E183" s="4"/>
    </row>
    <row r="184" spans="1:5">
      <c r="A184" s="2" t="s">
        <v>706</v>
      </c>
      <c r="B184" s="4">
        <v>611</v>
      </c>
      <c r="C184" s="4"/>
      <c r="D184" s="4">
        <v>611</v>
      </c>
      <c r="E184" s="4"/>
    </row>
    <row r="185" spans="1:5">
      <c r="A185" s="2" t="s">
        <v>242</v>
      </c>
      <c r="B185" s="4">
        <v>640</v>
      </c>
      <c r="C185" s="4"/>
      <c r="D185" s="4">
        <v>621</v>
      </c>
      <c r="E185" s="4"/>
    </row>
    <row r="186" spans="1:5" ht="30">
      <c r="A186" s="2" t="s">
        <v>739</v>
      </c>
      <c r="B186" s="4"/>
      <c r="C186" s="4"/>
      <c r="D186" s="4"/>
      <c r="E186" s="4"/>
    </row>
    <row r="187" spans="1:5">
      <c r="A187" s="3" t="s">
        <v>499</v>
      </c>
      <c r="B187" s="4"/>
      <c r="C187" s="4"/>
      <c r="D187" s="4"/>
      <c r="E187" s="4"/>
    </row>
    <row r="188" spans="1:5" ht="30">
      <c r="A188" s="2" t="s">
        <v>709</v>
      </c>
      <c r="B188" s="212">
        <v>4.2500000000000003E-2</v>
      </c>
      <c r="C188" s="4"/>
      <c r="D188" s="4"/>
      <c r="E188" s="4"/>
    </row>
    <row r="189" spans="1:5">
      <c r="A189" s="2" t="s">
        <v>705</v>
      </c>
      <c r="B189" s="4">
        <v>750</v>
      </c>
      <c r="C189" s="4"/>
      <c r="D189" s="4">
        <v>750</v>
      </c>
      <c r="E189" s="4"/>
    </row>
    <row r="190" spans="1:5">
      <c r="A190" s="2" t="s">
        <v>706</v>
      </c>
      <c r="B190" s="4">
        <v>740</v>
      </c>
      <c r="C190" s="4"/>
      <c r="D190" s="4">
        <v>740</v>
      </c>
      <c r="E190" s="4"/>
    </row>
    <row r="191" spans="1:5">
      <c r="A191" s="2" t="s">
        <v>242</v>
      </c>
      <c r="B191" s="8">
        <v>811</v>
      </c>
      <c r="C191" s="4"/>
      <c r="D191" s="8">
        <v>786</v>
      </c>
      <c r="E191" s="4"/>
    </row>
    <row r="192" spans="1:5">
      <c r="A192" s="109"/>
      <c r="B192" s="109"/>
      <c r="C192" s="109"/>
      <c r="D192" s="109"/>
      <c r="E192" s="109"/>
    </row>
    <row r="193" spans="1:5" ht="30" customHeight="1">
      <c r="A193" s="2" t="s">
        <v>710</v>
      </c>
      <c r="B193" s="14" t="s">
        <v>740</v>
      </c>
      <c r="C193" s="14"/>
      <c r="D193" s="14"/>
      <c r="E193" s="14"/>
    </row>
  </sheetData>
  <mergeCells count="4">
    <mergeCell ref="B1:C2"/>
    <mergeCell ref="D1:E2"/>
    <mergeCell ref="A192:E192"/>
    <mergeCell ref="B193:E19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3.85546875" bestFit="1" customWidth="1"/>
  </cols>
  <sheetData>
    <row r="1" spans="1:3" ht="60">
      <c r="A1" s="1" t="s">
        <v>741</v>
      </c>
      <c r="B1" s="1" t="s">
        <v>2</v>
      </c>
      <c r="C1" s="1" t="s">
        <v>21</v>
      </c>
    </row>
    <row r="2" spans="1:3">
      <c r="A2" s="3" t="s">
        <v>742</v>
      </c>
      <c r="B2" s="4"/>
      <c r="C2" s="4"/>
    </row>
    <row r="3" spans="1:3" ht="30">
      <c r="A3" s="2" t="s">
        <v>743</v>
      </c>
      <c r="B3" s="8">
        <v>230000000</v>
      </c>
      <c r="C3" s="8">
        <v>62000000</v>
      </c>
    </row>
    <row r="4" spans="1:3" ht="30">
      <c r="A4" s="2" t="s">
        <v>744</v>
      </c>
      <c r="B4" s="6">
        <v>1000000</v>
      </c>
      <c r="C4" s="6">
        <v>55000000</v>
      </c>
    </row>
    <row r="5" spans="1:3" ht="45">
      <c r="A5" s="2" t="s">
        <v>745</v>
      </c>
      <c r="B5" s="4"/>
      <c r="C5" s="4"/>
    </row>
    <row r="6" spans="1:3">
      <c r="A6" s="3" t="s">
        <v>742</v>
      </c>
      <c r="B6" s="4"/>
      <c r="C6" s="4"/>
    </row>
    <row r="7" spans="1:3">
      <c r="A7" s="2" t="s">
        <v>746</v>
      </c>
      <c r="B7" s="6">
        <v>10300000000</v>
      </c>
      <c r="C7" s="6">
        <v>10700000000</v>
      </c>
    </row>
    <row r="8" spans="1:3" ht="60">
      <c r="A8" s="2" t="s">
        <v>747</v>
      </c>
      <c r="B8" s="4"/>
      <c r="C8" s="4"/>
    </row>
    <row r="9" spans="1:3">
      <c r="A9" s="3" t="s">
        <v>742</v>
      </c>
      <c r="B9" s="4"/>
      <c r="C9" s="4"/>
    </row>
    <row r="10" spans="1:3" ht="30">
      <c r="A10" s="2" t="s">
        <v>743</v>
      </c>
      <c r="B10" s="6">
        <v>2000000</v>
      </c>
      <c r="C10" s="4"/>
    </row>
    <row r="11" spans="1:3" ht="45">
      <c r="A11" s="2" t="s">
        <v>748</v>
      </c>
      <c r="B11" s="4"/>
      <c r="C11" s="4"/>
    </row>
    <row r="12" spans="1:3">
      <c r="A12" s="3" t="s">
        <v>742</v>
      </c>
      <c r="B12" s="4"/>
      <c r="C12" s="4"/>
    </row>
    <row r="13" spans="1:3" ht="30">
      <c r="A13" s="2" t="s">
        <v>743</v>
      </c>
      <c r="B13" s="6">
        <v>228000000</v>
      </c>
      <c r="C13" s="6">
        <v>62000000</v>
      </c>
    </row>
    <row r="14" spans="1:3" ht="45">
      <c r="A14" s="2" t="s">
        <v>749</v>
      </c>
      <c r="B14" s="4"/>
      <c r="C14" s="4"/>
    </row>
    <row r="15" spans="1:3">
      <c r="A15" s="3" t="s">
        <v>742</v>
      </c>
      <c r="B15" s="4"/>
      <c r="C15" s="4"/>
    </row>
    <row r="16" spans="1:3" ht="30">
      <c r="A16" s="2" t="s">
        <v>744</v>
      </c>
      <c r="B16" s="8">
        <v>1000000</v>
      </c>
      <c r="C16" s="8">
        <v>55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c r="A2" s="1" t="s">
        <v>20</v>
      </c>
      <c r="B2" s="1" t="s">
        <v>2</v>
      </c>
      <c r="C2" s="1" t="s">
        <v>69</v>
      </c>
    </row>
    <row r="3" spans="1:3" ht="30">
      <c r="A3" s="3" t="s">
        <v>751</v>
      </c>
      <c r="B3" s="4"/>
      <c r="C3" s="4"/>
    </row>
    <row r="4" spans="1:3" ht="45">
      <c r="A4" s="2" t="s">
        <v>752</v>
      </c>
      <c r="B4" s="8">
        <v>0</v>
      </c>
      <c r="C4" s="8">
        <v>0</v>
      </c>
    </row>
    <row r="5" spans="1:3" ht="30">
      <c r="A5" s="2" t="s">
        <v>753</v>
      </c>
      <c r="B5" s="4"/>
      <c r="C5" s="4"/>
    </row>
    <row r="6" spans="1:3" ht="30">
      <c r="A6" s="3" t="s">
        <v>751</v>
      </c>
      <c r="B6" s="4"/>
      <c r="C6" s="4"/>
    </row>
    <row r="7" spans="1:3" ht="30">
      <c r="A7" s="2" t="s">
        <v>374</v>
      </c>
      <c r="B7" s="4">
        <v>222</v>
      </c>
      <c r="C7" s="4">
        <v>66</v>
      </c>
    </row>
    <row r="8" spans="1:3" ht="30">
      <c r="A8" s="2" t="s">
        <v>754</v>
      </c>
      <c r="B8" s="4"/>
      <c r="C8" s="4"/>
    </row>
    <row r="9" spans="1:3" ht="30">
      <c r="A9" s="3" t="s">
        <v>751</v>
      </c>
      <c r="B9" s="4"/>
      <c r="C9" s="4"/>
    </row>
    <row r="10" spans="1:3" ht="30">
      <c r="A10" s="2" t="s">
        <v>375</v>
      </c>
      <c r="B10" s="8">
        <v>-222</v>
      </c>
      <c r="C10" s="8">
        <v>-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45">
      <c r="A1" s="1" t="s">
        <v>755</v>
      </c>
      <c r="B1" s="1" t="s">
        <v>1</v>
      </c>
    </row>
    <row r="2" spans="1:2" ht="30">
      <c r="A2" s="1" t="s">
        <v>59</v>
      </c>
      <c r="B2" s="1" t="s">
        <v>2</v>
      </c>
    </row>
    <row r="3" spans="1:2" ht="60">
      <c r="A3" s="3" t="s">
        <v>756</v>
      </c>
      <c r="B3" s="4"/>
    </row>
    <row r="4" spans="1:2" ht="30">
      <c r="A4" s="2" t="s">
        <v>757</v>
      </c>
      <c r="B4" s="4">
        <v>33</v>
      </c>
    </row>
    <row r="5" spans="1:2">
      <c r="A5" s="2" t="s">
        <v>758</v>
      </c>
      <c r="B5" s="4">
        <v>8</v>
      </c>
    </row>
    <row r="6" spans="1:2">
      <c r="A6" s="2" t="s">
        <v>759</v>
      </c>
      <c r="B6" s="4">
        <v>-4</v>
      </c>
    </row>
    <row r="7" spans="1:2" ht="30">
      <c r="A7" s="2" t="s">
        <v>760</v>
      </c>
      <c r="B7" s="4">
        <v>37</v>
      </c>
    </row>
    <row r="8" spans="1:2">
      <c r="A8" s="2" t="s">
        <v>761</v>
      </c>
      <c r="B8" s="4">
        <v>19</v>
      </c>
    </row>
    <row r="9" spans="1:2" ht="30">
      <c r="A9" s="2" t="s">
        <v>762</v>
      </c>
      <c r="B9" s="4">
        <v>36</v>
      </c>
    </row>
    <row r="10" spans="1:2" ht="30">
      <c r="A10" s="2" t="s">
        <v>763</v>
      </c>
      <c r="B10" s="8">
        <v>53</v>
      </c>
    </row>
    <row r="11" spans="1:2" ht="30">
      <c r="A11" s="2" t="s">
        <v>764</v>
      </c>
      <c r="B11" s="8">
        <v>109</v>
      </c>
    </row>
    <row r="12" spans="1:2" ht="30">
      <c r="A12" s="2" t="s">
        <v>765</v>
      </c>
      <c r="B12" s="8">
        <v>52</v>
      </c>
    </row>
    <row r="13" spans="1:2" ht="30">
      <c r="A13" s="2" t="s">
        <v>766</v>
      </c>
      <c r="B13" s="8">
        <v>66</v>
      </c>
    </row>
    <row r="14" spans="1:2" ht="30">
      <c r="A14" s="2" t="s">
        <v>767</v>
      </c>
      <c r="B14" s="8">
        <v>47</v>
      </c>
    </row>
    <row r="15" spans="1:2" ht="45">
      <c r="A15" s="2" t="s">
        <v>768</v>
      </c>
      <c r="B15" s="8">
        <v>65</v>
      </c>
    </row>
    <row r="16" spans="1:2" ht="45">
      <c r="A16" s="2" t="s">
        <v>769</v>
      </c>
      <c r="B16" s="4" t="s">
        <v>770</v>
      </c>
    </row>
    <row r="17" spans="1:2" ht="45">
      <c r="A17" s="2" t="s">
        <v>771</v>
      </c>
      <c r="B17" s="4" t="s">
        <v>772</v>
      </c>
    </row>
    <row r="18" spans="1:2" ht="45">
      <c r="A18" s="2" t="s">
        <v>773</v>
      </c>
      <c r="B18" s="4" t="s">
        <v>774</v>
      </c>
    </row>
    <row r="19" spans="1:2" ht="30">
      <c r="A19" s="2" t="s">
        <v>775</v>
      </c>
      <c r="B19" s="8">
        <v>1959</v>
      </c>
    </row>
    <row r="20" spans="1:2" ht="30">
      <c r="A20" s="2" t="s">
        <v>776</v>
      </c>
      <c r="B20" s="6">
        <v>1368</v>
      </c>
    </row>
    <row r="21" spans="1:2" ht="30">
      <c r="A21" s="2" t="s">
        <v>777</v>
      </c>
      <c r="B21" s="8">
        <v>19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78</v>
      </c>
      <c r="B1" s="1" t="s">
        <v>1</v>
      </c>
    </row>
    <row r="2" spans="1:2" ht="30">
      <c r="A2" s="1" t="s">
        <v>59</v>
      </c>
      <c r="B2" s="1" t="s">
        <v>2</v>
      </c>
    </row>
    <row r="3" spans="1:2">
      <c r="A3" s="2" t="s">
        <v>779</v>
      </c>
      <c r="B3" s="4"/>
    </row>
    <row r="4" spans="1:2" ht="75">
      <c r="A4" s="3" t="s">
        <v>780</v>
      </c>
      <c r="B4" s="4"/>
    </row>
    <row r="5" spans="1:2" ht="30">
      <c r="A5" s="2" t="s">
        <v>781</v>
      </c>
      <c r="B5" s="4">
        <v>9</v>
      </c>
    </row>
    <row r="6" spans="1:2">
      <c r="A6" s="2" t="s">
        <v>758</v>
      </c>
      <c r="B6" s="4">
        <v>2</v>
      </c>
    </row>
    <row r="7" spans="1:2">
      <c r="A7" s="2" t="s">
        <v>782</v>
      </c>
      <c r="B7" s="4">
        <v>-4</v>
      </c>
    </row>
    <row r="8" spans="1:2">
      <c r="A8" s="2" t="s">
        <v>783</v>
      </c>
      <c r="B8" s="4">
        <v>7</v>
      </c>
    </row>
    <row r="9" spans="1:2" ht="45">
      <c r="A9" s="2" t="s">
        <v>784</v>
      </c>
      <c r="B9" s="8">
        <v>61</v>
      </c>
    </row>
    <row r="10" spans="1:2" ht="30">
      <c r="A10" s="2" t="s">
        <v>785</v>
      </c>
      <c r="B10" s="8">
        <v>109</v>
      </c>
    </row>
    <row r="11" spans="1:2" ht="30">
      <c r="A11" s="2" t="s">
        <v>786</v>
      </c>
      <c r="B11" s="8">
        <v>57</v>
      </c>
    </row>
    <row r="12" spans="1:2" ht="45">
      <c r="A12" s="2" t="s">
        <v>787</v>
      </c>
      <c r="B12" s="8">
        <v>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0.140625" bestFit="1" customWidth="1"/>
    <col min="3" max="3" width="12.5703125" bestFit="1" customWidth="1"/>
  </cols>
  <sheetData>
    <row r="1" spans="1:3" ht="15" customHeight="1">
      <c r="A1" s="1" t="s">
        <v>788</v>
      </c>
      <c r="B1" s="7" t="s">
        <v>1</v>
      </c>
      <c r="C1" s="7"/>
    </row>
    <row r="2" spans="1:3" ht="30">
      <c r="A2" s="1" t="s">
        <v>59</v>
      </c>
      <c r="B2" s="1" t="s">
        <v>2</v>
      </c>
      <c r="C2" s="1" t="s">
        <v>69</v>
      </c>
    </row>
    <row r="3" spans="1:3" ht="45">
      <c r="A3" s="3" t="s">
        <v>789</v>
      </c>
      <c r="B3" s="4"/>
      <c r="C3" s="4"/>
    </row>
    <row r="4" spans="1:3" ht="30">
      <c r="A4" s="2" t="s">
        <v>419</v>
      </c>
      <c r="B4" s="8">
        <v>125</v>
      </c>
      <c r="C4" s="8">
        <v>105</v>
      </c>
    </row>
    <row r="5" spans="1:3" ht="30">
      <c r="A5" s="2" t="s">
        <v>420</v>
      </c>
      <c r="B5" s="4">
        <v>101</v>
      </c>
      <c r="C5" s="4">
        <v>86</v>
      </c>
    </row>
    <row r="6" spans="1:3" ht="30">
      <c r="A6" s="2" t="s">
        <v>421</v>
      </c>
      <c r="B6" s="4">
        <v>138</v>
      </c>
      <c r="C6" s="4">
        <v>119</v>
      </c>
    </row>
    <row r="7" spans="1:3" ht="30">
      <c r="A7" s="2" t="s">
        <v>423</v>
      </c>
      <c r="B7" s="4">
        <v>618</v>
      </c>
      <c r="C7" s="4"/>
    </row>
    <row r="8" spans="1:3" ht="30">
      <c r="A8" s="2" t="s">
        <v>424</v>
      </c>
      <c r="B8" s="4" t="s">
        <v>790</v>
      </c>
      <c r="C8" s="4"/>
    </row>
    <row r="9" spans="1:3">
      <c r="A9" s="2" t="s">
        <v>791</v>
      </c>
      <c r="B9" s="4"/>
      <c r="C9" s="4"/>
    </row>
    <row r="10" spans="1:3" ht="45">
      <c r="A10" s="3" t="s">
        <v>789</v>
      </c>
      <c r="B10" s="4"/>
      <c r="C10" s="4"/>
    </row>
    <row r="11" spans="1:3" ht="30">
      <c r="A11" s="2" t="s">
        <v>415</v>
      </c>
      <c r="B11" s="8">
        <v>23</v>
      </c>
      <c r="C11" s="8">
        <v>22</v>
      </c>
    </row>
    <row r="12" spans="1:3" ht="30">
      <c r="A12" s="2" t="s">
        <v>416</v>
      </c>
      <c r="B12" s="4">
        <v>221</v>
      </c>
      <c r="C12" s="4">
        <v>212</v>
      </c>
    </row>
    <row r="13" spans="1:3">
      <c r="A13" s="2" t="s">
        <v>792</v>
      </c>
      <c r="B13" s="4"/>
      <c r="C13" s="4"/>
    </row>
    <row r="14" spans="1:3" ht="45">
      <c r="A14" s="3" t="s">
        <v>789</v>
      </c>
      <c r="B14" s="4"/>
      <c r="C14" s="4"/>
    </row>
    <row r="15" spans="1:3" ht="30">
      <c r="A15" s="2" t="s">
        <v>793</v>
      </c>
      <c r="B15" s="8">
        <v>109</v>
      </c>
      <c r="C15" s="8">
        <v>70</v>
      </c>
    </row>
    <row r="16" spans="1:3" ht="30">
      <c r="A16" s="2" t="s">
        <v>417</v>
      </c>
      <c r="B16" s="8">
        <v>395</v>
      </c>
      <c r="C16" s="8">
        <v>41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 bestFit="1" customWidth="1"/>
    <col min="3" max="3" width="23" bestFit="1" customWidth="1"/>
  </cols>
  <sheetData>
    <row r="1" spans="1:3" ht="30" customHeight="1">
      <c r="A1" s="7" t="s">
        <v>794</v>
      </c>
      <c r="B1" s="7" t="s">
        <v>1</v>
      </c>
      <c r="C1" s="7"/>
    </row>
    <row r="2" spans="1:3">
      <c r="A2" s="7"/>
      <c r="B2" s="1" t="s">
        <v>2</v>
      </c>
      <c r="C2" s="1" t="s">
        <v>69</v>
      </c>
    </row>
    <row r="3" spans="1:3" ht="45">
      <c r="A3" s="3" t="s">
        <v>789</v>
      </c>
      <c r="B3" s="4"/>
      <c r="C3" s="4"/>
    </row>
    <row r="4" spans="1:3">
      <c r="A4" s="2" t="s">
        <v>427</v>
      </c>
      <c r="B4" s="212">
        <v>1.6E-2</v>
      </c>
      <c r="C4" s="212">
        <v>1.7000000000000001E-2</v>
      </c>
    </row>
    <row r="5" spans="1:3">
      <c r="A5" s="2" t="s">
        <v>795</v>
      </c>
      <c r="B5" s="212">
        <v>0.24099999999999999</v>
      </c>
      <c r="C5" s="212">
        <v>0.39600000000000002</v>
      </c>
    </row>
    <row r="6" spans="1:3">
      <c r="A6" s="2" t="s">
        <v>429</v>
      </c>
      <c r="B6" s="212">
        <v>1.4E-2</v>
      </c>
      <c r="C6" s="212">
        <v>1.6E-2</v>
      </c>
    </row>
    <row r="7" spans="1:3">
      <c r="A7" s="2" t="s">
        <v>430</v>
      </c>
      <c r="B7" s="212">
        <v>0.05</v>
      </c>
      <c r="C7" s="212">
        <v>0.05</v>
      </c>
    </row>
    <row r="8" spans="1:3">
      <c r="A8" s="2" t="s">
        <v>796</v>
      </c>
      <c r="B8" s="4" t="s">
        <v>797</v>
      </c>
      <c r="C8" s="4" t="s">
        <v>7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5.42578125" bestFit="1" customWidth="1"/>
  </cols>
  <sheetData>
    <row r="1" spans="1:5" ht="15" customHeight="1">
      <c r="A1" s="7" t="s">
        <v>799</v>
      </c>
      <c r="B1" s="1" t="s">
        <v>682</v>
      </c>
      <c r="C1" s="1" t="s">
        <v>800</v>
      </c>
      <c r="D1" s="1" t="s">
        <v>682</v>
      </c>
      <c r="E1" s="1" t="s">
        <v>800</v>
      </c>
    </row>
    <row r="2" spans="1:5">
      <c r="A2" s="7"/>
      <c r="B2" s="1" t="s">
        <v>801</v>
      </c>
      <c r="C2" s="1" t="s">
        <v>802</v>
      </c>
      <c r="D2" s="1" t="s">
        <v>803</v>
      </c>
      <c r="E2" s="1" t="s">
        <v>2</v>
      </c>
    </row>
    <row r="3" spans="1:5" ht="30">
      <c r="A3" s="2" t="s">
        <v>804</v>
      </c>
      <c r="B3" s="4"/>
      <c r="C3" s="4"/>
      <c r="D3" s="4"/>
      <c r="E3" s="4"/>
    </row>
    <row r="4" spans="1:5" ht="30">
      <c r="A4" s="3" t="s">
        <v>805</v>
      </c>
      <c r="B4" s="4"/>
      <c r="C4" s="4"/>
      <c r="D4" s="4"/>
      <c r="E4" s="4"/>
    </row>
    <row r="5" spans="1:5" ht="30">
      <c r="A5" s="2" t="s">
        <v>806</v>
      </c>
      <c r="B5" s="4"/>
      <c r="C5" s="4"/>
      <c r="D5" s="4"/>
      <c r="E5" s="8">
        <v>8000000</v>
      </c>
    </row>
    <row r="6" spans="1:5">
      <c r="A6" s="2" t="s">
        <v>807</v>
      </c>
      <c r="B6" s="6">
        <v>325000000</v>
      </c>
      <c r="C6" s="4"/>
      <c r="D6" s="4"/>
      <c r="E6" s="4"/>
    </row>
    <row r="7" spans="1:5" ht="60">
      <c r="A7" s="2" t="s">
        <v>808</v>
      </c>
      <c r="B7" s="4"/>
      <c r="C7" s="4"/>
      <c r="D7" s="4"/>
      <c r="E7" s="4"/>
    </row>
    <row r="8" spans="1:5" ht="30">
      <c r="A8" s="3" t="s">
        <v>805</v>
      </c>
      <c r="B8" s="4"/>
      <c r="C8" s="4"/>
      <c r="D8" s="4"/>
      <c r="E8" s="4"/>
    </row>
    <row r="9" spans="1:5" ht="30">
      <c r="A9" s="2" t="s">
        <v>809</v>
      </c>
      <c r="B9" s="4"/>
      <c r="C9" s="6">
        <v>11500000</v>
      </c>
      <c r="D9" s="4"/>
      <c r="E9" s="4"/>
    </row>
    <row r="10" spans="1:5" ht="60">
      <c r="A10" s="2" t="s">
        <v>810</v>
      </c>
      <c r="B10" s="4"/>
      <c r="C10" s="4"/>
      <c r="D10" s="4"/>
      <c r="E10" s="4"/>
    </row>
    <row r="11" spans="1:5" ht="30">
      <c r="A11" s="3" t="s">
        <v>805</v>
      </c>
      <c r="B11" s="4"/>
      <c r="C11" s="4"/>
      <c r="D11" s="4"/>
      <c r="E11" s="4"/>
    </row>
    <row r="12" spans="1:5" ht="30">
      <c r="A12" s="2" t="s">
        <v>809</v>
      </c>
      <c r="B12" s="4"/>
      <c r="C12" s="4"/>
      <c r="D12" s="6">
        <v>174000000</v>
      </c>
      <c r="E12" s="4"/>
    </row>
    <row r="13" spans="1:5">
      <c r="A13" s="2" t="s">
        <v>811</v>
      </c>
      <c r="B13" s="4"/>
      <c r="C13" s="4"/>
      <c r="D13" s="4"/>
      <c r="E13" s="4"/>
    </row>
    <row r="14" spans="1:5" ht="30">
      <c r="A14" s="3" t="s">
        <v>805</v>
      </c>
      <c r="B14" s="4"/>
      <c r="C14" s="4"/>
      <c r="D14" s="4"/>
      <c r="E14" s="4"/>
    </row>
    <row r="15" spans="1:5">
      <c r="A15" s="2" t="s">
        <v>812</v>
      </c>
      <c r="B15" s="4"/>
      <c r="C15" s="4"/>
      <c r="D15" s="4"/>
      <c r="E15" s="6">
        <v>35000000</v>
      </c>
    </row>
    <row r="16" spans="1:5" ht="30">
      <c r="A16" s="2" t="s">
        <v>813</v>
      </c>
      <c r="B16" s="4"/>
      <c r="C16" s="4"/>
      <c r="D16" s="4"/>
      <c r="E16" s="8">
        <v>12800000000</v>
      </c>
    </row>
    <row r="17" spans="1:5" ht="30">
      <c r="A17" s="2" t="s">
        <v>814</v>
      </c>
      <c r="B17" s="4"/>
      <c r="C17" s="4"/>
      <c r="D17" s="4"/>
      <c r="E17" s="212">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15</v>
      </c>
      <c r="B1" s="1" t="s">
        <v>1</v>
      </c>
    </row>
    <row r="2" spans="1:2">
      <c r="A2" s="7"/>
      <c r="B2" s="1" t="s">
        <v>2</v>
      </c>
    </row>
    <row r="3" spans="1:2">
      <c r="A3" s="3" t="s">
        <v>816</v>
      </c>
      <c r="B3" s="4"/>
    </row>
    <row r="4" spans="1:2">
      <c r="A4" s="2" t="s">
        <v>817</v>
      </c>
      <c r="B4" s="4">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20</v>
      </c>
      <c r="B2" s="1" t="s">
        <v>2</v>
      </c>
      <c r="C2" s="1" t="s">
        <v>69</v>
      </c>
    </row>
    <row r="3" spans="1:3">
      <c r="A3" s="2" t="s">
        <v>86</v>
      </c>
      <c r="B3" s="8">
        <v>1413</v>
      </c>
      <c r="C3" s="8">
        <v>1099</v>
      </c>
    </row>
    <row r="4" spans="1:3">
      <c r="A4" s="3" t="s">
        <v>96</v>
      </c>
      <c r="B4" s="4"/>
      <c r="C4" s="4"/>
    </row>
    <row r="5" spans="1:3" ht="30">
      <c r="A5" s="2" t="s">
        <v>97</v>
      </c>
      <c r="B5" s="4">
        <v>105</v>
      </c>
      <c r="C5" s="4">
        <v>166</v>
      </c>
    </row>
    <row r="6" spans="1:3">
      <c r="A6" s="2" t="s">
        <v>98</v>
      </c>
      <c r="B6" s="4">
        <v>-37</v>
      </c>
      <c r="C6" s="4">
        <v>-61</v>
      </c>
    </row>
    <row r="7" spans="1:3">
      <c r="A7" s="2" t="s">
        <v>99</v>
      </c>
      <c r="B7" s="4">
        <v>68</v>
      </c>
      <c r="C7" s="4">
        <v>105</v>
      </c>
    </row>
    <row r="8" spans="1:3" ht="45">
      <c r="A8" s="2" t="s">
        <v>100</v>
      </c>
      <c r="B8" s="4">
        <v>-3</v>
      </c>
      <c r="C8" s="4">
        <v>-46</v>
      </c>
    </row>
    <row r="9" spans="1:3">
      <c r="A9" s="2" t="s">
        <v>98</v>
      </c>
      <c r="B9" s="4">
        <v>1</v>
      </c>
      <c r="C9" s="4">
        <v>17</v>
      </c>
    </row>
    <row r="10" spans="1:3" ht="30">
      <c r="A10" s="2" t="s">
        <v>101</v>
      </c>
      <c r="B10" s="4">
        <v>-2</v>
      </c>
      <c r="C10" s="4">
        <v>-29</v>
      </c>
    </row>
    <row r="11" spans="1:3" ht="30">
      <c r="A11" s="2" t="s">
        <v>102</v>
      </c>
      <c r="B11" s="4">
        <v>-959</v>
      </c>
      <c r="C11" s="4">
        <v>259</v>
      </c>
    </row>
    <row r="12" spans="1:3">
      <c r="A12" s="2" t="s">
        <v>103</v>
      </c>
      <c r="B12" s="4">
        <v>-893</v>
      </c>
      <c r="C12" s="4">
        <v>335</v>
      </c>
    </row>
    <row r="13" spans="1:3">
      <c r="A13" s="2" t="s">
        <v>104</v>
      </c>
      <c r="B13" s="8">
        <v>520</v>
      </c>
      <c r="C13" s="8">
        <v>14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7" t="s">
        <v>1</v>
      </c>
      <c r="C1" s="7"/>
    </row>
    <row r="2" spans="1:3">
      <c r="A2" s="1" t="s">
        <v>20</v>
      </c>
      <c r="B2" s="1" t="s">
        <v>2</v>
      </c>
      <c r="C2" s="1" t="s">
        <v>69</v>
      </c>
    </row>
    <row r="3" spans="1:3">
      <c r="A3" s="3" t="s">
        <v>816</v>
      </c>
      <c r="B3" s="4"/>
      <c r="C3" s="4"/>
    </row>
    <row r="4" spans="1:3" ht="30">
      <c r="A4" s="2" t="s">
        <v>819</v>
      </c>
      <c r="B4" s="8">
        <v>31674</v>
      </c>
      <c r="C4" s="8">
        <v>28115</v>
      </c>
    </row>
    <row r="5" spans="1:3" ht="30">
      <c r="A5" s="2" t="s">
        <v>820</v>
      </c>
      <c r="B5" s="6">
        <v>2706</v>
      </c>
      <c r="C5" s="6">
        <v>2404</v>
      </c>
    </row>
    <row r="6" spans="1:3" ht="30">
      <c r="A6" s="2" t="s">
        <v>821</v>
      </c>
      <c r="B6" s="6">
        <v>1230</v>
      </c>
      <c r="C6" s="4">
        <v>998</v>
      </c>
    </row>
    <row r="7" spans="1:3">
      <c r="A7" s="2" t="s">
        <v>74</v>
      </c>
      <c r="B7" s="4">
        <v>146</v>
      </c>
      <c r="C7" s="4">
        <v>191</v>
      </c>
    </row>
    <row r="8" spans="1:3">
      <c r="A8" s="2" t="s">
        <v>75</v>
      </c>
      <c r="B8" s="6">
        <v>35756</v>
      </c>
      <c r="C8" s="6">
        <v>31708</v>
      </c>
    </row>
    <row r="9" spans="1:3">
      <c r="A9" s="2" t="s">
        <v>82</v>
      </c>
      <c r="B9" s="6">
        <v>2640</v>
      </c>
      <c r="C9" s="6">
        <v>2054</v>
      </c>
    </row>
    <row r="10" spans="1:3">
      <c r="A10" s="2" t="s">
        <v>83</v>
      </c>
      <c r="B10" s="4">
        <v>-150</v>
      </c>
      <c r="C10" s="4">
        <v>-160</v>
      </c>
    </row>
    <row r="11" spans="1:3">
      <c r="A11" s="2" t="s">
        <v>84</v>
      </c>
      <c r="B11" s="6">
        <v>2490</v>
      </c>
      <c r="C11" s="6">
        <v>1894</v>
      </c>
    </row>
    <row r="12" spans="1:3">
      <c r="A12" s="2" t="s">
        <v>822</v>
      </c>
      <c r="B12" s="4"/>
      <c r="C12" s="4"/>
    </row>
    <row r="13" spans="1:3">
      <c r="A13" s="3" t="s">
        <v>816</v>
      </c>
      <c r="B13" s="4"/>
      <c r="C13" s="4"/>
    </row>
    <row r="14" spans="1:3">
      <c r="A14" s="2" t="s">
        <v>74</v>
      </c>
      <c r="B14" s="4">
        <v>31</v>
      </c>
      <c r="C14" s="4">
        <v>35</v>
      </c>
    </row>
    <row r="15" spans="1:3">
      <c r="A15" s="2" t="s">
        <v>75</v>
      </c>
      <c r="B15" s="6">
        <v>12815</v>
      </c>
      <c r="C15" s="6">
        <v>11170</v>
      </c>
    </row>
    <row r="16" spans="1:3">
      <c r="A16" s="2" t="s">
        <v>82</v>
      </c>
      <c r="B16" s="4">
        <v>742</v>
      </c>
      <c r="C16" s="4">
        <v>650</v>
      </c>
    </row>
    <row r="17" spans="1:3">
      <c r="A17" s="2" t="s">
        <v>83</v>
      </c>
      <c r="B17" s="4">
        <v>0</v>
      </c>
      <c r="C17" s="4">
        <v>0</v>
      </c>
    </row>
    <row r="18" spans="1:3">
      <c r="A18" s="2" t="s">
        <v>84</v>
      </c>
      <c r="B18" s="4">
        <v>742</v>
      </c>
      <c r="C18" s="4">
        <v>650</v>
      </c>
    </row>
    <row r="19" spans="1:3">
      <c r="A19" s="2" t="s">
        <v>823</v>
      </c>
      <c r="B19" s="4"/>
      <c r="C19" s="4"/>
    </row>
    <row r="20" spans="1:3">
      <c r="A20" s="3" t="s">
        <v>816</v>
      </c>
      <c r="B20" s="4"/>
      <c r="C20" s="4"/>
    </row>
    <row r="21" spans="1:3" ht="30">
      <c r="A21" s="2" t="s">
        <v>819</v>
      </c>
      <c r="B21" s="6">
        <v>31674</v>
      </c>
      <c r="C21" s="6">
        <v>28115</v>
      </c>
    </row>
    <row r="22" spans="1:3" ht="30">
      <c r="A22" s="2" t="s">
        <v>820</v>
      </c>
      <c r="B22" s="6">
        <v>2706</v>
      </c>
      <c r="C22" s="6">
        <v>2404</v>
      </c>
    </row>
    <row r="23" spans="1:3" ht="30">
      <c r="A23" s="2" t="s">
        <v>821</v>
      </c>
      <c r="B23" s="6">
        <v>1230</v>
      </c>
      <c r="C23" s="4">
        <v>998</v>
      </c>
    </row>
    <row r="24" spans="1:3">
      <c r="A24" s="2" t="s">
        <v>75</v>
      </c>
      <c r="B24" s="6">
        <v>35610</v>
      </c>
      <c r="C24" s="6">
        <v>31517</v>
      </c>
    </row>
    <row r="25" spans="1:3" ht="30">
      <c r="A25" s="2" t="s">
        <v>824</v>
      </c>
      <c r="B25" s="4"/>
      <c r="C25" s="4"/>
    </row>
    <row r="26" spans="1:3">
      <c r="A26" s="3" t="s">
        <v>816</v>
      </c>
      <c r="B26" s="4"/>
      <c r="C26" s="4"/>
    </row>
    <row r="27" spans="1:3" ht="30">
      <c r="A27" s="2" t="s">
        <v>819</v>
      </c>
      <c r="B27" s="4">
        <v>769</v>
      </c>
      <c r="C27" s="4">
        <v>604</v>
      </c>
    </row>
    <row r="28" spans="1:3" ht="30">
      <c r="A28" s="2" t="s">
        <v>820</v>
      </c>
      <c r="B28" s="6">
        <v>1103</v>
      </c>
      <c r="C28" s="4">
        <v>818</v>
      </c>
    </row>
    <row r="29" spans="1:3" ht="30">
      <c r="A29" s="2" t="s">
        <v>821</v>
      </c>
      <c r="B29" s="6">
        <v>1230</v>
      </c>
      <c r="C29" s="4">
        <v>997</v>
      </c>
    </row>
    <row r="30" spans="1:3">
      <c r="A30" s="2" t="s">
        <v>75</v>
      </c>
      <c r="B30" s="6">
        <v>3102</v>
      </c>
      <c r="C30" s="6">
        <v>2419</v>
      </c>
    </row>
    <row r="31" spans="1:3">
      <c r="A31" s="2" t="s">
        <v>825</v>
      </c>
      <c r="B31" s="4"/>
      <c r="C31" s="4"/>
    </row>
    <row r="32" spans="1:3">
      <c r="A32" s="3" t="s">
        <v>816</v>
      </c>
      <c r="B32" s="4"/>
      <c r="C32" s="4"/>
    </row>
    <row r="33" spans="1:3">
      <c r="A33" s="2" t="s">
        <v>75</v>
      </c>
      <c r="B33" s="4">
        <v>0</v>
      </c>
      <c r="C33" s="4">
        <v>0</v>
      </c>
    </row>
    <row r="34" spans="1:3" ht="30">
      <c r="A34" s="2" t="s">
        <v>826</v>
      </c>
      <c r="B34" s="4"/>
      <c r="C34" s="4"/>
    </row>
    <row r="35" spans="1:3">
      <c r="A35" s="3" t="s">
        <v>816</v>
      </c>
      <c r="B35" s="4"/>
      <c r="C35" s="4"/>
    </row>
    <row r="36" spans="1:3">
      <c r="A36" s="2" t="s">
        <v>75</v>
      </c>
      <c r="B36" s="6">
        <v>9682</v>
      </c>
      <c r="C36" s="6">
        <v>8716</v>
      </c>
    </row>
    <row r="37" spans="1:3" ht="30">
      <c r="A37" s="2" t="s">
        <v>827</v>
      </c>
      <c r="B37" s="4"/>
      <c r="C37" s="4"/>
    </row>
    <row r="38" spans="1:3">
      <c r="A38" s="3" t="s">
        <v>816</v>
      </c>
      <c r="B38" s="4"/>
      <c r="C38" s="4"/>
    </row>
    <row r="39" spans="1:3">
      <c r="A39" s="2" t="s">
        <v>74</v>
      </c>
      <c r="B39" s="4">
        <v>115</v>
      </c>
      <c r="C39" s="4">
        <v>156</v>
      </c>
    </row>
    <row r="40" spans="1:3">
      <c r="A40" s="2" t="s">
        <v>75</v>
      </c>
      <c r="B40" s="6">
        <v>32623</v>
      </c>
      <c r="C40" s="6">
        <v>29254</v>
      </c>
    </row>
    <row r="41" spans="1:3">
      <c r="A41" s="2" t="s">
        <v>82</v>
      </c>
      <c r="B41" s="6">
        <v>1898</v>
      </c>
      <c r="C41" s="6">
        <v>1404</v>
      </c>
    </row>
    <row r="42" spans="1:3">
      <c r="A42" s="2" t="s">
        <v>83</v>
      </c>
      <c r="B42" s="4">
        <v>0</v>
      </c>
      <c r="C42" s="4">
        <v>0</v>
      </c>
    </row>
    <row r="43" spans="1:3">
      <c r="A43" s="2" t="s">
        <v>84</v>
      </c>
      <c r="B43" s="6">
        <v>1898</v>
      </c>
      <c r="C43" s="6">
        <v>1404</v>
      </c>
    </row>
    <row r="44" spans="1:3" ht="30">
      <c r="A44" s="2" t="s">
        <v>828</v>
      </c>
      <c r="B44" s="4"/>
      <c r="C44" s="4"/>
    </row>
    <row r="45" spans="1:3">
      <c r="A45" s="3" t="s">
        <v>816</v>
      </c>
      <c r="B45" s="4"/>
      <c r="C45" s="4"/>
    </row>
    <row r="46" spans="1:3">
      <c r="A46" s="2" t="s">
        <v>74</v>
      </c>
      <c r="B46" s="4">
        <v>31</v>
      </c>
      <c r="C46" s="4">
        <v>35</v>
      </c>
    </row>
    <row r="47" spans="1:3">
      <c r="A47" s="2" t="s">
        <v>75</v>
      </c>
      <c r="B47" s="6">
        <v>3289</v>
      </c>
      <c r="C47" s="6">
        <v>2580</v>
      </c>
    </row>
    <row r="48" spans="1:3">
      <c r="A48" s="2" t="s">
        <v>82</v>
      </c>
      <c r="B48" s="4">
        <v>234</v>
      </c>
      <c r="C48" s="4">
        <v>211</v>
      </c>
    </row>
    <row r="49" spans="1:3">
      <c r="A49" s="2" t="s">
        <v>83</v>
      </c>
      <c r="B49" s="4">
        <v>0</v>
      </c>
      <c r="C49" s="4">
        <v>0</v>
      </c>
    </row>
    <row r="50" spans="1:3">
      <c r="A50" s="2" t="s">
        <v>84</v>
      </c>
      <c r="B50" s="4">
        <v>234</v>
      </c>
      <c r="C50" s="4">
        <v>211</v>
      </c>
    </row>
    <row r="51" spans="1:3" ht="30">
      <c r="A51" s="2" t="s">
        <v>829</v>
      </c>
      <c r="B51" s="4"/>
      <c r="C51" s="4"/>
    </row>
    <row r="52" spans="1:3">
      <c r="A52" s="3" t="s">
        <v>816</v>
      </c>
      <c r="B52" s="4"/>
      <c r="C52" s="4"/>
    </row>
    <row r="53" spans="1:3">
      <c r="A53" s="2" t="s">
        <v>74</v>
      </c>
      <c r="B53" s="4">
        <v>0</v>
      </c>
      <c r="C53" s="4">
        <v>0</v>
      </c>
    </row>
    <row r="54" spans="1:3">
      <c r="A54" s="2" t="s">
        <v>75</v>
      </c>
      <c r="B54" s="6">
        <v>1390</v>
      </c>
      <c r="C54" s="6">
        <v>1247</v>
      </c>
    </row>
    <row r="55" spans="1:3">
      <c r="A55" s="2" t="s">
        <v>82</v>
      </c>
      <c r="B55" s="4">
        <v>222</v>
      </c>
      <c r="C55" s="4">
        <v>197</v>
      </c>
    </row>
    <row r="56" spans="1:3">
      <c r="A56" s="2" t="s">
        <v>83</v>
      </c>
      <c r="B56" s="4">
        <v>0</v>
      </c>
      <c r="C56" s="4">
        <v>0</v>
      </c>
    </row>
    <row r="57" spans="1:3">
      <c r="A57" s="2" t="s">
        <v>84</v>
      </c>
      <c r="B57" s="4">
        <v>222</v>
      </c>
      <c r="C57" s="4">
        <v>197</v>
      </c>
    </row>
    <row r="58" spans="1:3" ht="30">
      <c r="A58" s="2" t="s">
        <v>830</v>
      </c>
      <c r="B58" s="4"/>
      <c r="C58" s="4"/>
    </row>
    <row r="59" spans="1:3">
      <c r="A59" s="3" t="s">
        <v>816</v>
      </c>
      <c r="B59" s="4"/>
      <c r="C59" s="4"/>
    </row>
    <row r="60" spans="1:3">
      <c r="A60" s="2" t="s">
        <v>74</v>
      </c>
      <c r="B60" s="4">
        <v>0</v>
      </c>
      <c r="C60" s="4">
        <v>0</v>
      </c>
    </row>
    <row r="61" spans="1:3">
      <c r="A61" s="2" t="s">
        <v>75</v>
      </c>
      <c r="B61" s="6">
        <v>8295</v>
      </c>
      <c r="C61" s="6">
        <v>7458</v>
      </c>
    </row>
    <row r="62" spans="1:3">
      <c r="A62" s="2" t="s">
        <v>82</v>
      </c>
      <c r="B62" s="4">
        <v>286</v>
      </c>
      <c r="C62" s="4">
        <v>242</v>
      </c>
    </row>
    <row r="63" spans="1:3">
      <c r="A63" s="2" t="s">
        <v>83</v>
      </c>
      <c r="B63" s="4">
        <v>0</v>
      </c>
      <c r="C63" s="4">
        <v>0</v>
      </c>
    </row>
    <row r="64" spans="1:3">
      <c r="A64" s="2" t="s">
        <v>84</v>
      </c>
      <c r="B64" s="4">
        <v>286</v>
      </c>
      <c r="C64" s="4">
        <v>242</v>
      </c>
    </row>
    <row r="65" spans="1:3" ht="45">
      <c r="A65" s="2" t="s">
        <v>831</v>
      </c>
      <c r="B65" s="4"/>
      <c r="C65" s="4"/>
    </row>
    <row r="66" spans="1:3">
      <c r="A66" s="3" t="s">
        <v>816</v>
      </c>
      <c r="B66" s="4"/>
      <c r="C66" s="4"/>
    </row>
    <row r="67" spans="1:3" ht="30">
      <c r="A67" s="2" t="s">
        <v>819</v>
      </c>
      <c r="B67" s="6">
        <v>30905</v>
      </c>
      <c r="C67" s="6">
        <v>27511</v>
      </c>
    </row>
    <row r="68" spans="1:3" ht="30">
      <c r="A68" s="2" t="s">
        <v>820</v>
      </c>
      <c r="B68" s="6">
        <v>1603</v>
      </c>
      <c r="C68" s="6">
        <v>1586</v>
      </c>
    </row>
    <row r="69" spans="1:3" ht="30">
      <c r="A69" s="2" t="s">
        <v>821</v>
      </c>
      <c r="B69" s="4">
        <v>0</v>
      </c>
      <c r="C69" s="4">
        <v>1</v>
      </c>
    </row>
    <row r="70" spans="1:3">
      <c r="A70" s="2" t="s">
        <v>75</v>
      </c>
      <c r="B70" s="6">
        <v>32508</v>
      </c>
      <c r="C70" s="6">
        <v>29098</v>
      </c>
    </row>
    <row r="71" spans="1:3" ht="45">
      <c r="A71" s="2" t="s">
        <v>832</v>
      </c>
      <c r="B71" s="4"/>
      <c r="C71" s="4"/>
    </row>
    <row r="72" spans="1:3">
      <c r="A72" s="3" t="s">
        <v>816</v>
      </c>
      <c r="B72" s="4"/>
      <c r="C72" s="4"/>
    </row>
    <row r="73" spans="1:3" ht="30">
      <c r="A73" s="2" t="s">
        <v>819</v>
      </c>
      <c r="B73" s="4">
        <v>769</v>
      </c>
      <c r="C73" s="4">
        <v>604</v>
      </c>
    </row>
    <row r="74" spans="1:3" ht="30">
      <c r="A74" s="2" t="s">
        <v>820</v>
      </c>
      <c r="B74" s="4">
        <v>521</v>
      </c>
      <c r="C74" s="4">
        <v>263</v>
      </c>
    </row>
    <row r="75" spans="1:3" ht="30">
      <c r="A75" s="2" t="s">
        <v>821</v>
      </c>
      <c r="B75" s="4">
        <v>5</v>
      </c>
      <c r="C75" s="4">
        <v>7</v>
      </c>
    </row>
    <row r="76" spans="1:3">
      <c r="A76" s="2" t="s">
        <v>75</v>
      </c>
      <c r="B76" s="6">
        <v>1295</v>
      </c>
      <c r="C76" s="4">
        <v>874</v>
      </c>
    </row>
    <row r="77" spans="1:3" ht="45">
      <c r="A77" s="2" t="s">
        <v>833</v>
      </c>
      <c r="B77" s="4"/>
      <c r="C77" s="4"/>
    </row>
    <row r="78" spans="1:3">
      <c r="A78" s="3" t="s">
        <v>816</v>
      </c>
      <c r="B78" s="4"/>
      <c r="C78" s="4"/>
    </row>
    <row r="79" spans="1:3" ht="30">
      <c r="A79" s="2" t="s">
        <v>819</v>
      </c>
      <c r="B79" s="4">
        <v>0</v>
      </c>
      <c r="C79" s="4">
        <v>0</v>
      </c>
    </row>
    <row r="80" spans="1:3" ht="30">
      <c r="A80" s="2" t="s">
        <v>820</v>
      </c>
      <c r="B80" s="4">
        <v>559</v>
      </c>
      <c r="C80" s="4">
        <v>525</v>
      </c>
    </row>
    <row r="81" spans="1:3" ht="30">
      <c r="A81" s="2" t="s">
        <v>821</v>
      </c>
      <c r="B81" s="4">
        <v>20</v>
      </c>
      <c r="C81" s="4">
        <v>26</v>
      </c>
    </row>
    <row r="82" spans="1:3">
      <c r="A82" s="2" t="s">
        <v>75</v>
      </c>
      <c r="B82" s="4">
        <v>579</v>
      </c>
      <c r="C82" s="4">
        <v>551</v>
      </c>
    </row>
    <row r="83" spans="1:3" ht="45">
      <c r="A83" s="2" t="s">
        <v>834</v>
      </c>
      <c r="B83" s="4"/>
      <c r="C83" s="4"/>
    </row>
    <row r="84" spans="1:3">
      <c r="A84" s="3" t="s">
        <v>816</v>
      </c>
      <c r="B84" s="4"/>
      <c r="C84" s="4"/>
    </row>
    <row r="85" spans="1:3" ht="30">
      <c r="A85" s="2" t="s">
        <v>819</v>
      </c>
      <c r="B85" s="4">
        <v>0</v>
      </c>
      <c r="C85" s="4">
        <v>0</v>
      </c>
    </row>
    <row r="86" spans="1:3" ht="30">
      <c r="A86" s="2" t="s">
        <v>820</v>
      </c>
      <c r="B86" s="4">
        <v>23</v>
      </c>
      <c r="C86" s="4">
        <v>30</v>
      </c>
    </row>
    <row r="87" spans="1:3" ht="30">
      <c r="A87" s="2" t="s">
        <v>821</v>
      </c>
      <c r="B87" s="6">
        <v>1205</v>
      </c>
      <c r="C87" s="4">
        <v>964</v>
      </c>
    </row>
    <row r="88" spans="1:3">
      <c r="A88" s="2" t="s">
        <v>75</v>
      </c>
      <c r="B88" s="6">
        <v>1228</v>
      </c>
      <c r="C88" s="4">
        <v>994</v>
      </c>
    </row>
    <row r="89" spans="1:3" ht="45">
      <c r="A89" s="2" t="s">
        <v>835</v>
      </c>
      <c r="B89" s="4"/>
      <c r="C89" s="4"/>
    </row>
    <row r="90" spans="1:3">
      <c r="A90" s="3" t="s">
        <v>816</v>
      </c>
      <c r="B90" s="4"/>
      <c r="C90" s="4"/>
    </row>
    <row r="91" spans="1:3">
      <c r="A91" s="2" t="s">
        <v>75</v>
      </c>
      <c r="B91" s="4">
        <v>0</v>
      </c>
      <c r="C91" s="4">
        <v>0</v>
      </c>
    </row>
    <row r="92" spans="1:3" ht="45">
      <c r="A92" s="2" t="s">
        <v>836</v>
      </c>
      <c r="B92" s="4"/>
      <c r="C92" s="4"/>
    </row>
    <row r="93" spans="1:3">
      <c r="A93" s="3" t="s">
        <v>816</v>
      </c>
      <c r="B93" s="4"/>
      <c r="C93" s="4"/>
    </row>
    <row r="94" spans="1:3">
      <c r="A94" s="2" t="s">
        <v>75</v>
      </c>
      <c r="B94" s="6">
        <v>1963</v>
      </c>
      <c r="C94" s="6">
        <v>1671</v>
      </c>
    </row>
    <row r="95" spans="1:3" ht="45">
      <c r="A95" s="2" t="s">
        <v>837</v>
      </c>
      <c r="B95" s="4"/>
      <c r="C95" s="4"/>
    </row>
    <row r="96" spans="1:3">
      <c r="A96" s="3" t="s">
        <v>816</v>
      </c>
      <c r="B96" s="4"/>
      <c r="C96" s="4"/>
    </row>
    <row r="97" spans="1:3">
      <c r="A97" s="2" t="s">
        <v>75</v>
      </c>
      <c r="B97" s="4">
        <v>811</v>
      </c>
      <c r="C97" s="4">
        <v>696</v>
      </c>
    </row>
    <row r="98" spans="1:3" ht="45">
      <c r="A98" s="2" t="s">
        <v>838</v>
      </c>
      <c r="B98" s="4"/>
      <c r="C98" s="4"/>
    </row>
    <row r="99" spans="1:3">
      <c r="A99" s="3" t="s">
        <v>816</v>
      </c>
      <c r="B99" s="4"/>
      <c r="C99" s="4"/>
    </row>
    <row r="100" spans="1:3">
      <c r="A100" s="2" t="s">
        <v>75</v>
      </c>
      <c r="B100" s="6">
        <v>7067</v>
      </c>
      <c r="C100" s="6">
        <v>6464</v>
      </c>
    </row>
    <row r="101" spans="1:3">
      <c r="A101" s="2" t="s">
        <v>839</v>
      </c>
      <c r="B101" s="4"/>
      <c r="C101" s="4"/>
    </row>
    <row r="102" spans="1:3">
      <c r="A102" s="3" t="s">
        <v>816</v>
      </c>
      <c r="B102" s="4"/>
      <c r="C102" s="4"/>
    </row>
    <row r="103" spans="1:3">
      <c r="A103" s="2" t="s">
        <v>74</v>
      </c>
      <c r="B103" s="4">
        <v>0</v>
      </c>
      <c r="C103" s="4">
        <v>0</v>
      </c>
    </row>
    <row r="104" spans="1:3">
      <c r="A104" s="2" t="s">
        <v>75</v>
      </c>
      <c r="B104" s="4">
        <v>-159</v>
      </c>
      <c r="C104" s="4">
        <v>-115</v>
      </c>
    </row>
    <row r="105" spans="1:3">
      <c r="A105" s="2" t="s">
        <v>82</v>
      </c>
      <c r="B105" s="4">
        <v>0</v>
      </c>
      <c r="C105" s="4">
        <v>0</v>
      </c>
    </row>
    <row r="106" spans="1:3">
      <c r="A106" s="2" t="s">
        <v>83</v>
      </c>
      <c r="B106" s="4">
        <v>0</v>
      </c>
      <c r="C106" s="4">
        <v>0</v>
      </c>
    </row>
    <row r="107" spans="1:3">
      <c r="A107" s="2" t="s">
        <v>84</v>
      </c>
      <c r="B107" s="4">
        <v>0</v>
      </c>
      <c r="C107" s="4">
        <v>0</v>
      </c>
    </row>
    <row r="108" spans="1:3" ht="30">
      <c r="A108" s="2" t="s">
        <v>840</v>
      </c>
      <c r="B108" s="4"/>
      <c r="C108" s="4"/>
    </row>
    <row r="109" spans="1:3">
      <c r="A109" s="3" t="s">
        <v>816</v>
      </c>
      <c r="B109" s="4"/>
      <c r="C109" s="4"/>
    </row>
    <row r="110" spans="1:3" ht="30">
      <c r="A110" s="2" t="s">
        <v>819</v>
      </c>
      <c r="B110" s="4">
        <v>0</v>
      </c>
      <c r="C110" s="4">
        <v>0</v>
      </c>
    </row>
    <row r="111" spans="1:3" ht="30">
      <c r="A111" s="2" t="s">
        <v>820</v>
      </c>
      <c r="B111" s="4">
        <v>0</v>
      </c>
      <c r="C111" s="4">
        <v>0</v>
      </c>
    </row>
    <row r="112" spans="1:3" ht="30">
      <c r="A112" s="2" t="s">
        <v>821</v>
      </c>
      <c r="B112" s="4">
        <v>0</v>
      </c>
      <c r="C112" s="4">
        <v>0</v>
      </c>
    </row>
    <row r="113" spans="1:3">
      <c r="A113" s="2" t="s">
        <v>75</v>
      </c>
      <c r="B113" s="4">
        <v>0</v>
      </c>
      <c r="C113" s="4">
        <v>0</v>
      </c>
    </row>
    <row r="114" spans="1:3" ht="30">
      <c r="A114" s="2" t="s">
        <v>841</v>
      </c>
      <c r="B114" s="4"/>
      <c r="C114" s="4"/>
    </row>
    <row r="115" spans="1:3">
      <c r="A115" s="3" t="s">
        <v>816</v>
      </c>
      <c r="B115" s="4"/>
      <c r="C115" s="4"/>
    </row>
    <row r="116" spans="1:3">
      <c r="A116" s="2" t="s">
        <v>75</v>
      </c>
      <c r="B116" s="4">
        <v>-159</v>
      </c>
      <c r="C116" s="4">
        <v>-115</v>
      </c>
    </row>
    <row r="117" spans="1:3">
      <c r="A117" s="2" t="s">
        <v>842</v>
      </c>
      <c r="B117" s="4"/>
      <c r="C117" s="4"/>
    </row>
    <row r="118" spans="1:3">
      <c r="A118" s="3" t="s">
        <v>816</v>
      </c>
      <c r="B118" s="4"/>
      <c r="C118" s="4"/>
    </row>
    <row r="119" spans="1:3">
      <c r="A119" s="2" t="s">
        <v>74</v>
      </c>
      <c r="B119" s="4">
        <v>0</v>
      </c>
      <c r="C119" s="4">
        <v>0</v>
      </c>
    </row>
    <row r="120" spans="1:3">
      <c r="A120" s="2" t="s">
        <v>75</v>
      </c>
      <c r="B120" s="6">
        <v>-9682</v>
      </c>
      <c r="C120" s="6">
        <v>-8716</v>
      </c>
    </row>
    <row r="121" spans="1:3">
      <c r="A121" s="2" t="s">
        <v>82</v>
      </c>
      <c r="B121" s="4">
        <v>0</v>
      </c>
      <c r="C121" s="4">
        <v>0</v>
      </c>
    </row>
    <row r="122" spans="1:3">
      <c r="A122" s="2" t="s">
        <v>83</v>
      </c>
      <c r="B122" s="4">
        <v>-150</v>
      </c>
      <c r="C122" s="4">
        <v>-160</v>
      </c>
    </row>
    <row r="123" spans="1:3">
      <c r="A123" s="2" t="s">
        <v>84</v>
      </c>
      <c r="B123" s="4">
        <v>-150</v>
      </c>
      <c r="C123" s="4">
        <v>-160</v>
      </c>
    </row>
    <row r="124" spans="1:3" ht="30">
      <c r="A124" s="2" t="s">
        <v>843</v>
      </c>
      <c r="B124" s="4"/>
      <c r="C124" s="4"/>
    </row>
    <row r="125" spans="1:3">
      <c r="A125" s="3" t="s">
        <v>816</v>
      </c>
      <c r="B125" s="4"/>
      <c r="C125" s="4"/>
    </row>
    <row r="126" spans="1:3" ht="30">
      <c r="A126" s="2" t="s">
        <v>819</v>
      </c>
      <c r="B126" s="4">
        <v>0</v>
      </c>
      <c r="C126" s="4">
        <v>0</v>
      </c>
    </row>
    <row r="127" spans="1:3" ht="30">
      <c r="A127" s="2" t="s">
        <v>820</v>
      </c>
      <c r="B127" s="4">
        <v>0</v>
      </c>
      <c r="C127" s="4">
        <v>0</v>
      </c>
    </row>
    <row r="128" spans="1:3" ht="30">
      <c r="A128" s="2" t="s">
        <v>821</v>
      </c>
      <c r="B128" s="4">
        <v>0</v>
      </c>
      <c r="C128" s="4">
        <v>0</v>
      </c>
    </row>
    <row r="129" spans="1:3">
      <c r="A129" s="2" t="s">
        <v>75</v>
      </c>
      <c r="B129" s="4">
        <v>0</v>
      </c>
      <c r="C129" s="4">
        <v>0</v>
      </c>
    </row>
    <row r="130" spans="1:3" ht="30">
      <c r="A130" s="2" t="s">
        <v>844</v>
      </c>
      <c r="B130" s="4"/>
      <c r="C130" s="4"/>
    </row>
    <row r="131" spans="1:3">
      <c r="A131" s="3" t="s">
        <v>816</v>
      </c>
      <c r="B131" s="4"/>
      <c r="C131" s="4"/>
    </row>
    <row r="132" spans="1:3">
      <c r="A132" s="2" t="s">
        <v>75</v>
      </c>
      <c r="B132" s="8">
        <v>-9682</v>
      </c>
      <c r="C132" s="8">
        <v>-87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s>
  <sheetData>
    <row r="1" spans="1:7" ht="15" customHeight="1">
      <c r="A1" s="1" t="s">
        <v>105</v>
      </c>
      <c r="B1" s="7" t="s">
        <v>106</v>
      </c>
      <c r="C1" s="7" t="s">
        <v>107</v>
      </c>
      <c r="D1" s="7" t="s">
        <v>108</v>
      </c>
      <c r="E1" s="7" t="s">
        <v>109</v>
      </c>
      <c r="F1" s="7" t="s">
        <v>110</v>
      </c>
      <c r="G1" s="7" t="s">
        <v>111</v>
      </c>
    </row>
    <row r="2" spans="1:7">
      <c r="A2" s="1" t="s">
        <v>20</v>
      </c>
      <c r="B2" s="7"/>
      <c r="C2" s="7"/>
      <c r="D2" s="7"/>
      <c r="E2" s="7"/>
      <c r="F2" s="7"/>
      <c r="G2" s="7"/>
    </row>
    <row r="3" spans="1:7">
      <c r="A3" s="2" t="s">
        <v>112</v>
      </c>
      <c r="B3" s="8">
        <v>32149</v>
      </c>
      <c r="C3" s="8">
        <v>10</v>
      </c>
      <c r="D3" s="8">
        <v>0</v>
      </c>
      <c r="E3" s="8">
        <v>33047</v>
      </c>
      <c r="F3" s="8">
        <v>54</v>
      </c>
      <c r="G3" s="8">
        <v>-962</v>
      </c>
    </row>
    <row r="4" spans="1:7">
      <c r="A4" s="2" t="s">
        <v>113</v>
      </c>
      <c r="B4" s="4"/>
      <c r="C4" s="4">
        <v>988</v>
      </c>
      <c r="D4" s="4"/>
      <c r="E4" s="4"/>
      <c r="F4" s="4"/>
      <c r="G4" s="4"/>
    </row>
    <row r="5" spans="1:7" ht="30">
      <c r="A5" s="3" t="s">
        <v>114</v>
      </c>
      <c r="B5" s="4"/>
      <c r="C5" s="4"/>
      <c r="D5" s="4"/>
      <c r="E5" s="4"/>
      <c r="F5" s="4"/>
      <c r="G5" s="4"/>
    </row>
    <row r="6" spans="1:7">
      <c r="A6" s="2" t="s">
        <v>86</v>
      </c>
      <c r="B6" s="6">
        <v>1099</v>
      </c>
      <c r="C6" s="4"/>
      <c r="D6" s="4"/>
      <c r="E6" s="6">
        <v>1099</v>
      </c>
      <c r="F6" s="4"/>
      <c r="G6" s="4"/>
    </row>
    <row r="7" spans="1:7">
      <c r="A7" s="2" t="s">
        <v>115</v>
      </c>
      <c r="B7" s="4">
        <v>335</v>
      </c>
      <c r="C7" s="4"/>
      <c r="D7" s="4"/>
      <c r="E7" s="4"/>
      <c r="F7" s="4">
        <v>76</v>
      </c>
      <c r="G7" s="4">
        <v>259</v>
      </c>
    </row>
    <row r="8" spans="1:7" ht="30">
      <c r="A8" s="2" t="s">
        <v>116</v>
      </c>
      <c r="B8" s="4"/>
      <c r="C8" s="4">
        <v>8</v>
      </c>
      <c r="D8" s="4"/>
      <c r="E8" s="4"/>
      <c r="F8" s="4"/>
      <c r="G8" s="4"/>
    </row>
    <row r="9" spans="1:7" ht="30">
      <c r="A9" s="2" t="s">
        <v>117</v>
      </c>
      <c r="B9" s="4">
        <v>-6</v>
      </c>
      <c r="C9" s="4">
        <v>0</v>
      </c>
      <c r="D9" s="4">
        <v>-6</v>
      </c>
      <c r="E9" s="4"/>
      <c r="F9" s="4"/>
      <c r="G9" s="4"/>
    </row>
    <row r="10" spans="1:7" ht="30">
      <c r="A10" s="2" t="s">
        <v>118</v>
      </c>
      <c r="B10" s="4">
        <v>159</v>
      </c>
      <c r="C10" s="4"/>
      <c r="D10" s="4">
        <v>159</v>
      </c>
      <c r="E10" s="4"/>
      <c r="F10" s="4"/>
      <c r="G10" s="4"/>
    </row>
    <row r="11" spans="1:7">
      <c r="A11" s="2" t="s">
        <v>119</v>
      </c>
      <c r="B11" s="4"/>
      <c r="C11" s="4">
        <v>-12</v>
      </c>
      <c r="D11" s="4"/>
      <c r="E11" s="4"/>
      <c r="F11" s="4"/>
      <c r="G11" s="4"/>
    </row>
    <row r="12" spans="1:7">
      <c r="A12" s="2" t="s">
        <v>120</v>
      </c>
      <c r="B12" s="4">
        <v>-911</v>
      </c>
      <c r="C12" s="4">
        <v>0</v>
      </c>
      <c r="D12" s="4">
        <v>-153</v>
      </c>
      <c r="E12" s="4">
        <v>-758</v>
      </c>
      <c r="F12" s="4"/>
      <c r="G12" s="4"/>
    </row>
    <row r="13" spans="1:7">
      <c r="A13" s="2" t="s">
        <v>121</v>
      </c>
      <c r="B13" s="4">
        <v>-276</v>
      </c>
      <c r="C13" s="4"/>
      <c r="D13" s="4"/>
      <c r="E13" s="4">
        <v>-276</v>
      </c>
      <c r="F13" s="4"/>
      <c r="G13" s="4"/>
    </row>
    <row r="14" spans="1:7">
      <c r="A14" s="2" t="s">
        <v>122</v>
      </c>
      <c r="B14" s="6">
        <v>32549</v>
      </c>
      <c r="C14" s="4">
        <v>10</v>
      </c>
      <c r="D14" s="4">
        <v>0</v>
      </c>
      <c r="E14" s="6">
        <v>33112</v>
      </c>
      <c r="F14" s="4">
        <v>130</v>
      </c>
      <c r="G14" s="4">
        <v>-703</v>
      </c>
    </row>
    <row r="15" spans="1:7">
      <c r="A15" s="2" t="s">
        <v>123</v>
      </c>
      <c r="B15" s="4"/>
      <c r="C15" s="4">
        <v>984</v>
      </c>
      <c r="D15" s="4"/>
      <c r="E15" s="4"/>
      <c r="F15" s="4"/>
      <c r="G15" s="4"/>
    </row>
    <row r="16" spans="1:7">
      <c r="A16" s="2" t="s">
        <v>124</v>
      </c>
      <c r="B16" s="6">
        <v>32454</v>
      </c>
      <c r="C16" s="4">
        <v>10</v>
      </c>
      <c r="D16" s="4">
        <v>0</v>
      </c>
      <c r="E16" s="6">
        <v>33836</v>
      </c>
      <c r="F16" s="4">
        <v>223</v>
      </c>
      <c r="G16" s="6">
        <v>-1615</v>
      </c>
    </row>
    <row r="17" spans="1:7">
      <c r="A17" s="2" t="s">
        <v>125</v>
      </c>
      <c r="B17" s="4">
        <v>954</v>
      </c>
      <c r="C17" s="4">
        <v>954</v>
      </c>
      <c r="D17" s="4"/>
      <c r="E17" s="4"/>
      <c r="F17" s="4"/>
      <c r="G17" s="4"/>
    </row>
    <row r="18" spans="1:7" ht="30">
      <c r="A18" s="3" t="s">
        <v>114</v>
      </c>
      <c r="B18" s="4"/>
      <c r="C18" s="4"/>
      <c r="D18" s="4"/>
      <c r="E18" s="4"/>
      <c r="F18" s="4"/>
      <c r="G18" s="4"/>
    </row>
    <row r="19" spans="1:7">
      <c r="A19" s="2" t="s">
        <v>86</v>
      </c>
      <c r="B19" s="6">
        <v>1413</v>
      </c>
      <c r="C19" s="4"/>
      <c r="D19" s="4"/>
      <c r="E19" s="6">
        <v>1413</v>
      </c>
      <c r="F19" s="4"/>
      <c r="G19" s="4"/>
    </row>
    <row r="20" spans="1:7">
      <c r="A20" s="2" t="s">
        <v>115</v>
      </c>
      <c r="B20" s="4">
        <v>-893</v>
      </c>
      <c r="C20" s="4"/>
      <c r="D20" s="4"/>
      <c r="E20" s="4"/>
      <c r="F20" s="4">
        <v>66</v>
      </c>
      <c r="G20" s="4">
        <v>-959</v>
      </c>
    </row>
    <row r="21" spans="1:7" ht="30">
      <c r="A21" s="2" t="s">
        <v>116</v>
      </c>
      <c r="B21" s="4"/>
      <c r="C21" s="4">
        <v>6</v>
      </c>
      <c r="D21" s="4"/>
      <c r="E21" s="4"/>
      <c r="F21" s="4"/>
      <c r="G21" s="4"/>
    </row>
    <row r="22" spans="1:7" ht="30">
      <c r="A22" s="2" t="s">
        <v>117</v>
      </c>
      <c r="B22" s="4">
        <v>0</v>
      </c>
      <c r="C22" s="4">
        <v>0</v>
      </c>
      <c r="D22" s="4">
        <v>0</v>
      </c>
      <c r="E22" s="4"/>
      <c r="F22" s="4"/>
      <c r="G22" s="4"/>
    </row>
    <row r="23" spans="1:7" ht="30">
      <c r="A23" s="2" t="s">
        <v>118</v>
      </c>
      <c r="B23" s="4">
        <v>206</v>
      </c>
      <c r="C23" s="4"/>
      <c r="D23" s="4">
        <v>206</v>
      </c>
      <c r="E23" s="4"/>
      <c r="F23" s="4"/>
      <c r="G23" s="4"/>
    </row>
    <row r="24" spans="1:7" ht="30">
      <c r="A24" s="2" t="s">
        <v>126</v>
      </c>
      <c r="B24" s="4">
        <v>-49</v>
      </c>
      <c r="C24" s="4"/>
      <c r="D24" s="4">
        <v>-49</v>
      </c>
      <c r="E24" s="4"/>
      <c r="F24" s="4"/>
      <c r="G24" s="4"/>
    </row>
    <row r="25" spans="1:7">
      <c r="A25" s="2" t="s">
        <v>119</v>
      </c>
      <c r="B25" s="4"/>
      <c r="C25" s="4">
        <v>-8</v>
      </c>
      <c r="D25" s="4"/>
      <c r="E25" s="4"/>
      <c r="F25" s="4"/>
      <c r="G25" s="4"/>
    </row>
    <row r="26" spans="1:7">
      <c r="A26" s="2" t="s">
        <v>120</v>
      </c>
      <c r="B26" s="4">
        <v>-896</v>
      </c>
      <c r="C26" s="4">
        <v>0</v>
      </c>
      <c r="D26" s="4">
        <v>-157</v>
      </c>
      <c r="E26" s="4">
        <v>-739</v>
      </c>
      <c r="F26" s="4"/>
      <c r="G26" s="4"/>
    </row>
    <row r="27" spans="1:7">
      <c r="A27" s="2" t="s">
        <v>121</v>
      </c>
      <c r="B27" s="4">
        <v>-357</v>
      </c>
      <c r="C27" s="4"/>
      <c r="D27" s="4"/>
      <c r="E27" s="4">
        <v>-357</v>
      </c>
      <c r="F27" s="4"/>
      <c r="G27" s="4"/>
    </row>
    <row r="28" spans="1:7">
      <c r="A28" s="2" t="s">
        <v>127</v>
      </c>
      <c r="B28" s="8">
        <v>31878</v>
      </c>
      <c r="C28" s="8">
        <v>10</v>
      </c>
      <c r="D28" s="8">
        <v>0</v>
      </c>
      <c r="E28" s="8">
        <v>34153</v>
      </c>
      <c r="F28" s="8">
        <v>289</v>
      </c>
      <c r="G28" s="8">
        <v>-2574</v>
      </c>
    </row>
    <row r="29" spans="1:7">
      <c r="A29" s="2" t="s">
        <v>128</v>
      </c>
      <c r="B29" s="4">
        <v>952</v>
      </c>
      <c r="C29" s="4">
        <v>952</v>
      </c>
      <c r="D29" s="4"/>
      <c r="E29" s="4"/>
      <c r="F29" s="4"/>
      <c r="G2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20</v>
      </c>
      <c r="B2" s="1" t="s">
        <v>2</v>
      </c>
      <c r="C2" s="1" t="s">
        <v>69</v>
      </c>
    </row>
    <row r="3" spans="1:3">
      <c r="A3" s="3" t="s">
        <v>130</v>
      </c>
      <c r="B3" s="4"/>
      <c r="C3" s="4"/>
    </row>
    <row r="4" spans="1:3">
      <c r="A4" s="2" t="s">
        <v>86</v>
      </c>
      <c r="B4" s="8">
        <v>1413</v>
      </c>
      <c r="C4" s="8">
        <v>1099</v>
      </c>
    </row>
    <row r="5" spans="1:3">
      <c r="A5" s="3" t="s">
        <v>131</v>
      </c>
      <c r="B5" s="4"/>
      <c r="C5" s="4"/>
    </row>
    <row r="6" spans="1:3">
      <c r="A6" s="2" t="s">
        <v>80</v>
      </c>
      <c r="B6" s="4">
        <v>378</v>
      </c>
      <c r="C6" s="4">
        <v>360</v>
      </c>
    </row>
    <row r="7" spans="1:3">
      <c r="A7" s="2" t="s">
        <v>28</v>
      </c>
      <c r="B7" s="4">
        <v>122</v>
      </c>
      <c r="C7" s="4">
        <v>99</v>
      </c>
    </row>
    <row r="8" spans="1:3">
      <c r="A8" s="2" t="s">
        <v>132</v>
      </c>
      <c r="B8" s="4">
        <v>125</v>
      </c>
      <c r="C8" s="4">
        <v>105</v>
      </c>
    </row>
    <row r="9" spans="1:3">
      <c r="A9" s="2" t="s">
        <v>133</v>
      </c>
      <c r="B9" s="4">
        <v>-44</v>
      </c>
      <c r="C9" s="4">
        <v>-65</v>
      </c>
    </row>
    <row r="10" spans="1:3" ht="45">
      <c r="A10" s="3" t="s">
        <v>134</v>
      </c>
      <c r="B10" s="4"/>
      <c r="C10" s="4"/>
    </row>
    <row r="11" spans="1:3">
      <c r="A11" s="2" t="s">
        <v>135</v>
      </c>
      <c r="B11" s="4">
        <v>-758</v>
      </c>
      <c r="C11" s="4">
        <v>-990</v>
      </c>
    </row>
    <row r="12" spans="1:3">
      <c r="A12" s="2" t="s">
        <v>35</v>
      </c>
      <c r="B12" s="6">
        <v>-2162</v>
      </c>
      <c r="C12" s="6">
        <v>-1281</v>
      </c>
    </row>
    <row r="13" spans="1:3">
      <c r="A13" s="2" t="s">
        <v>38</v>
      </c>
      <c r="B13" s="6">
        <v>1610</v>
      </c>
      <c r="C13" s="4">
        <v>387</v>
      </c>
    </row>
    <row r="14" spans="1:3">
      <c r="A14" s="2" t="s">
        <v>136</v>
      </c>
      <c r="B14" s="6">
        <v>1648</v>
      </c>
      <c r="C14" s="6">
        <v>1665</v>
      </c>
    </row>
    <row r="15" spans="1:3">
      <c r="A15" s="2" t="s">
        <v>40</v>
      </c>
      <c r="B15" s="4">
        <v>154</v>
      </c>
      <c r="C15" s="4">
        <v>-203</v>
      </c>
    </row>
    <row r="16" spans="1:3">
      <c r="A16" s="2" t="s">
        <v>42</v>
      </c>
      <c r="B16" s="4">
        <v>-217</v>
      </c>
      <c r="C16" s="4">
        <v>232</v>
      </c>
    </row>
    <row r="17" spans="1:3">
      <c r="A17" s="2" t="s">
        <v>137</v>
      </c>
      <c r="B17" s="6">
        <v>2269</v>
      </c>
      <c r="C17" s="6">
        <v>1408</v>
      </c>
    </row>
    <row r="18" spans="1:3">
      <c r="A18" s="3" t="s">
        <v>138</v>
      </c>
      <c r="B18" s="4"/>
      <c r="C18" s="4"/>
    </row>
    <row r="19" spans="1:3">
      <c r="A19" s="2" t="s">
        <v>139</v>
      </c>
      <c r="B19" s="6">
        <v>-1891</v>
      </c>
      <c r="C19" s="6">
        <v>-2914</v>
      </c>
    </row>
    <row r="20" spans="1:3">
      <c r="A20" s="2" t="s">
        <v>140</v>
      </c>
      <c r="B20" s="4">
        <v>503</v>
      </c>
      <c r="C20" s="6">
        <v>2235</v>
      </c>
    </row>
    <row r="21" spans="1:3">
      <c r="A21" s="2" t="s">
        <v>141</v>
      </c>
      <c r="B21" s="4">
        <v>843</v>
      </c>
      <c r="C21" s="4">
        <v>825</v>
      </c>
    </row>
    <row r="22" spans="1:3" ht="30">
      <c r="A22" s="2" t="s">
        <v>142</v>
      </c>
      <c r="B22" s="4">
        <v>-575</v>
      </c>
      <c r="C22" s="4">
        <v>-345</v>
      </c>
    </row>
    <row r="23" spans="1:3" ht="30">
      <c r="A23" s="2" t="s">
        <v>143</v>
      </c>
      <c r="B23" s="4">
        <v>-373</v>
      </c>
      <c r="C23" s="4">
        <v>-353</v>
      </c>
    </row>
    <row r="24" spans="1:3">
      <c r="A24" s="2" t="s">
        <v>133</v>
      </c>
      <c r="B24" s="4">
        <v>-32</v>
      </c>
      <c r="C24" s="4">
        <v>-51</v>
      </c>
    </row>
    <row r="25" spans="1:3">
      <c r="A25" s="2" t="s">
        <v>144</v>
      </c>
      <c r="B25" s="6">
        <v>-1525</v>
      </c>
      <c r="C25" s="4">
        <v>-603</v>
      </c>
    </row>
    <row r="26" spans="1:3">
      <c r="A26" s="3" t="s">
        <v>145</v>
      </c>
      <c r="B26" s="4"/>
      <c r="C26" s="4"/>
    </row>
    <row r="27" spans="1:3">
      <c r="A27" s="2" t="s">
        <v>146</v>
      </c>
      <c r="B27" s="4">
        <v>-896</v>
      </c>
      <c r="C27" s="4">
        <v>-911</v>
      </c>
    </row>
    <row r="28" spans="1:3">
      <c r="A28" s="2" t="s">
        <v>147</v>
      </c>
      <c r="B28" s="4">
        <v>-357</v>
      </c>
      <c r="C28" s="4">
        <v>-276</v>
      </c>
    </row>
    <row r="29" spans="1:3" ht="30">
      <c r="A29" s="2" t="s">
        <v>148</v>
      </c>
      <c r="B29" s="4">
        <v>192</v>
      </c>
      <c r="C29" s="4">
        <v>216</v>
      </c>
    </row>
    <row r="30" spans="1:3">
      <c r="A30" s="2" t="s">
        <v>149</v>
      </c>
      <c r="B30" s="4">
        <v>-416</v>
      </c>
      <c r="C30" s="4">
        <v>-172</v>
      </c>
    </row>
    <row r="31" spans="1:3">
      <c r="A31" s="2" t="s">
        <v>150</v>
      </c>
      <c r="B31" s="6">
        <v>1194</v>
      </c>
      <c r="C31" s="4">
        <v>9</v>
      </c>
    </row>
    <row r="32" spans="1:3">
      <c r="A32" s="2" t="s">
        <v>151</v>
      </c>
      <c r="B32" s="6">
        <v>1049</v>
      </c>
      <c r="C32" s="4">
        <v>818</v>
      </c>
    </row>
    <row r="33" spans="1:3">
      <c r="A33" s="2" t="s">
        <v>133</v>
      </c>
      <c r="B33" s="4">
        <v>-270</v>
      </c>
      <c r="C33" s="4">
        <v>-257</v>
      </c>
    </row>
    <row r="34" spans="1:3" ht="30">
      <c r="A34" s="2" t="s">
        <v>152</v>
      </c>
      <c r="B34" s="4">
        <v>496</v>
      </c>
      <c r="C34" s="4">
        <v>-573</v>
      </c>
    </row>
    <row r="35" spans="1:3" ht="30">
      <c r="A35" s="2" t="s">
        <v>153</v>
      </c>
      <c r="B35" s="4">
        <v>-85</v>
      </c>
      <c r="C35" s="4">
        <v>6</v>
      </c>
    </row>
    <row r="36" spans="1:3">
      <c r="A36" s="2" t="s">
        <v>154</v>
      </c>
      <c r="B36" s="6">
        <v>1155</v>
      </c>
      <c r="C36" s="4">
        <v>238</v>
      </c>
    </row>
    <row r="37" spans="1:3" ht="30">
      <c r="A37" s="2" t="s">
        <v>155</v>
      </c>
      <c r="B37" s="6">
        <v>7495</v>
      </c>
      <c r="C37" s="6">
        <v>7276</v>
      </c>
    </row>
    <row r="38" spans="1:3" ht="30">
      <c r="A38" s="2" t="s">
        <v>156</v>
      </c>
      <c r="B38" s="8">
        <v>8650</v>
      </c>
      <c r="C38" s="8">
        <v>75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268.5">
      <c r="A3" s="14" t="s">
        <v>158</v>
      </c>
      <c r="B3" s="10" t="s">
        <v>159</v>
      </c>
    </row>
    <row r="4" spans="1:2" ht="383.25">
      <c r="A4" s="14"/>
      <c r="B4" s="10" t="s">
        <v>160</v>
      </c>
    </row>
    <row r="5" spans="1:2">
      <c r="A5" s="14"/>
      <c r="B5" s="11" t="s">
        <v>161</v>
      </c>
    </row>
    <row r="6" spans="1:2" ht="268.5">
      <c r="A6" s="14"/>
      <c r="B6" s="12" t="s">
        <v>162</v>
      </c>
    </row>
    <row r="7" spans="1:2" ht="64.5">
      <c r="A7" s="14"/>
      <c r="B7" s="10" t="s">
        <v>163</v>
      </c>
    </row>
    <row r="8" spans="1:2">
      <c r="A8" s="14"/>
      <c r="B8" s="13" t="s">
        <v>164</v>
      </c>
    </row>
    <row r="9" spans="1:2" ht="409.6">
      <c r="A9" s="14"/>
      <c r="B9" s="10" t="s">
        <v>165</v>
      </c>
    </row>
    <row r="10" spans="1:2" ht="77.25">
      <c r="A10" s="14"/>
      <c r="B10" s="10" t="s">
        <v>166</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cols>
    <col min="1" max="1" width="23.28515625" bestFit="1" customWidth="1"/>
    <col min="2" max="2" width="36.5703125" bestFit="1" customWidth="1"/>
    <col min="3" max="3" width="36.5703125" customWidth="1"/>
    <col min="4" max="4" width="9.85546875" customWidth="1"/>
    <col min="5" max="5" width="32.85546875" customWidth="1"/>
    <col min="6" max="6" width="7.42578125" customWidth="1"/>
    <col min="7" max="7" width="36.5703125" customWidth="1"/>
    <col min="8" max="8" width="9.85546875" customWidth="1"/>
    <col min="9" max="9" width="32.85546875" customWidth="1"/>
    <col min="10" max="10" width="7.42578125" customWidth="1"/>
    <col min="11" max="11" width="36.5703125" customWidth="1"/>
    <col min="12" max="12" width="9.85546875" customWidth="1"/>
    <col min="13" max="13" width="19.85546875" customWidth="1"/>
    <col min="14" max="14" width="7.42578125" customWidth="1"/>
    <col min="15" max="15" width="36.5703125" customWidth="1"/>
    <col min="16" max="16" width="9.85546875" customWidth="1"/>
    <col min="17" max="17" width="32.85546875" customWidth="1"/>
    <col min="18" max="18" width="7.42578125" customWidth="1"/>
    <col min="19" max="19" width="36.5703125" customWidth="1"/>
    <col min="20" max="20" width="9.85546875" customWidth="1"/>
    <col min="21" max="21" width="28" customWidth="1"/>
    <col min="22" max="23" width="36.5703125" customWidth="1"/>
    <col min="24" max="24" width="9.85546875" customWidth="1"/>
    <col min="25" max="25" width="18" customWidth="1"/>
    <col min="26" max="26" width="7.42578125" customWidth="1"/>
  </cols>
  <sheetData>
    <row r="1" spans="1:26" ht="15" customHeight="1">
      <c r="A1" s="7" t="s">
        <v>1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68</v>
      </c>
      <c r="B3" s="109"/>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c r="A4" s="14" t="s">
        <v>169</v>
      </c>
      <c r="B4" s="110" t="s">
        <v>170</v>
      </c>
      <c r="C4" s="110"/>
      <c r="D4" s="110"/>
      <c r="E4" s="110"/>
      <c r="F4" s="110"/>
      <c r="G4" s="110"/>
      <c r="H4" s="110"/>
      <c r="I4" s="110"/>
      <c r="J4" s="110"/>
      <c r="K4" s="110"/>
      <c r="L4" s="110"/>
      <c r="M4" s="110"/>
      <c r="N4" s="110"/>
      <c r="O4" s="110"/>
      <c r="P4" s="110"/>
      <c r="Q4" s="110"/>
      <c r="R4" s="110"/>
      <c r="S4" s="110"/>
      <c r="T4" s="110"/>
      <c r="U4" s="110"/>
      <c r="V4" s="110"/>
      <c r="W4" s="110"/>
      <c r="X4" s="110"/>
      <c r="Y4" s="110"/>
      <c r="Z4" s="110"/>
    </row>
    <row r="5" spans="1:26">
      <c r="A5" s="14"/>
      <c r="B5" s="28" t="s">
        <v>171</v>
      </c>
      <c r="C5" s="28"/>
      <c r="D5" s="28"/>
      <c r="E5" s="28"/>
      <c r="F5" s="28"/>
      <c r="G5" s="28"/>
      <c r="H5" s="28"/>
      <c r="I5" s="28"/>
      <c r="J5" s="28"/>
      <c r="K5" s="28"/>
      <c r="L5" s="28"/>
      <c r="M5" s="28"/>
      <c r="N5" s="28"/>
      <c r="O5" s="28"/>
      <c r="P5" s="28"/>
      <c r="Q5" s="28"/>
      <c r="R5" s="28"/>
      <c r="S5" s="28"/>
      <c r="T5" s="28"/>
      <c r="U5" s="28"/>
      <c r="V5" s="28"/>
      <c r="W5" s="28"/>
      <c r="X5" s="28"/>
      <c r="Y5" s="28"/>
      <c r="Z5" s="28"/>
    </row>
    <row r="6" spans="1:26">
      <c r="A6" s="14"/>
      <c r="B6" s="25"/>
      <c r="C6" s="25"/>
      <c r="D6" s="25"/>
      <c r="E6" s="25"/>
      <c r="F6" s="25"/>
      <c r="G6" s="25"/>
      <c r="H6" s="25"/>
      <c r="I6" s="25"/>
      <c r="J6" s="25"/>
      <c r="K6" s="25"/>
      <c r="L6" s="25"/>
      <c r="M6" s="25"/>
      <c r="N6" s="25"/>
      <c r="O6" s="25"/>
      <c r="P6" s="25"/>
      <c r="Q6" s="25"/>
      <c r="R6" s="25"/>
    </row>
    <row r="7" spans="1:26">
      <c r="A7" s="14"/>
      <c r="B7" s="16"/>
      <c r="C7" s="16"/>
      <c r="D7" s="16"/>
      <c r="E7" s="16"/>
      <c r="F7" s="16"/>
      <c r="G7" s="16"/>
      <c r="H7" s="16"/>
      <c r="I7" s="16"/>
      <c r="J7" s="16"/>
      <c r="K7" s="16"/>
      <c r="L7" s="16"/>
      <c r="M7" s="16"/>
      <c r="N7" s="16"/>
      <c r="O7" s="16"/>
      <c r="P7" s="16"/>
      <c r="Q7" s="16"/>
      <c r="R7" s="16"/>
    </row>
    <row r="8" spans="1:26">
      <c r="A8" s="14"/>
      <c r="B8" s="26" t="s">
        <v>172</v>
      </c>
      <c r="C8" s="28"/>
      <c r="D8" s="29" t="s">
        <v>173</v>
      </c>
      <c r="E8" s="29"/>
      <c r="F8" s="29"/>
      <c r="G8" s="28"/>
      <c r="H8" s="29" t="s">
        <v>175</v>
      </c>
      <c r="I8" s="29"/>
      <c r="J8" s="29"/>
      <c r="K8" s="28"/>
      <c r="L8" s="29" t="s">
        <v>175</v>
      </c>
      <c r="M8" s="29"/>
      <c r="N8" s="29"/>
      <c r="O8" s="28"/>
      <c r="P8" s="29" t="s">
        <v>179</v>
      </c>
      <c r="Q8" s="29"/>
      <c r="R8" s="29"/>
    </row>
    <row r="9" spans="1:26">
      <c r="A9" s="14"/>
      <c r="B9" s="26"/>
      <c r="C9" s="28"/>
      <c r="D9" s="29" t="s">
        <v>174</v>
      </c>
      <c r="E9" s="29"/>
      <c r="F9" s="29"/>
      <c r="G9" s="28"/>
      <c r="H9" s="29" t="s">
        <v>176</v>
      </c>
      <c r="I9" s="29"/>
      <c r="J9" s="29"/>
      <c r="K9" s="28"/>
      <c r="L9" s="29" t="s">
        <v>176</v>
      </c>
      <c r="M9" s="29"/>
      <c r="N9" s="29"/>
      <c r="O9" s="28"/>
      <c r="P9" s="29" t="s">
        <v>180</v>
      </c>
      <c r="Q9" s="29"/>
      <c r="R9" s="29"/>
    </row>
    <row r="10" spans="1:26" ht="15.75" thickBot="1">
      <c r="A10" s="14"/>
      <c r="B10" s="27"/>
      <c r="C10" s="28"/>
      <c r="D10" s="30"/>
      <c r="E10" s="30"/>
      <c r="F10" s="30"/>
      <c r="G10" s="28"/>
      <c r="H10" s="31" t="s">
        <v>177</v>
      </c>
      <c r="I10" s="31"/>
      <c r="J10" s="31"/>
      <c r="K10" s="28"/>
      <c r="L10" s="31" t="s">
        <v>178</v>
      </c>
      <c r="M10" s="31"/>
      <c r="N10" s="31"/>
      <c r="O10" s="28"/>
      <c r="P10" s="30"/>
      <c r="Q10" s="30"/>
      <c r="R10" s="30"/>
    </row>
    <row r="11" spans="1:26">
      <c r="A11" s="14"/>
      <c r="B11" s="18" t="s">
        <v>181</v>
      </c>
      <c r="C11" s="12"/>
      <c r="D11" s="32"/>
      <c r="E11" s="32"/>
      <c r="F11" s="32"/>
      <c r="G11" s="12"/>
      <c r="H11" s="32"/>
      <c r="I11" s="32"/>
      <c r="J11" s="32"/>
      <c r="K11" s="12"/>
      <c r="L11" s="32"/>
      <c r="M11" s="32"/>
      <c r="N11" s="32"/>
      <c r="O11" s="12"/>
      <c r="P11" s="32"/>
      <c r="Q11" s="32"/>
      <c r="R11" s="32"/>
    </row>
    <row r="12" spans="1:26">
      <c r="A12" s="14"/>
      <c r="B12" s="19" t="s">
        <v>182</v>
      </c>
      <c r="C12" s="12"/>
      <c r="D12" s="28"/>
      <c r="E12" s="28"/>
      <c r="F12" s="28"/>
      <c r="G12" s="12"/>
      <c r="H12" s="28"/>
      <c r="I12" s="28"/>
      <c r="J12" s="28"/>
      <c r="K12" s="12"/>
      <c r="L12" s="28"/>
      <c r="M12" s="28"/>
      <c r="N12" s="28"/>
      <c r="O12" s="12"/>
      <c r="P12" s="28"/>
      <c r="Q12" s="28"/>
      <c r="R12" s="28"/>
    </row>
    <row r="13" spans="1:26">
      <c r="A13" s="14"/>
      <c r="B13" s="33" t="s">
        <v>183</v>
      </c>
      <c r="C13" s="34"/>
      <c r="D13" s="35" t="s">
        <v>184</v>
      </c>
      <c r="E13" s="36">
        <v>1663</v>
      </c>
      <c r="F13" s="34"/>
      <c r="G13" s="34"/>
      <c r="H13" s="35" t="s">
        <v>184</v>
      </c>
      <c r="I13" s="37">
        <v>19</v>
      </c>
      <c r="J13" s="34"/>
      <c r="K13" s="34"/>
      <c r="L13" s="35" t="s">
        <v>184</v>
      </c>
      <c r="M13" s="37" t="s">
        <v>185</v>
      </c>
      <c r="N13" s="34"/>
      <c r="O13" s="34"/>
      <c r="P13" s="35" t="s">
        <v>184</v>
      </c>
      <c r="Q13" s="36">
        <v>1682</v>
      </c>
      <c r="R13" s="34"/>
    </row>
    <row r="14" spans="1:26">
      <c r="A14" s="14"/>
      <c r="B14" s="33"/>
      <c r="C14" s="34"/>
      <c r="D14" s="35"/>
      <c r="E14" s="36"/>
      <c r="F14" s="34"/>
      <c r="G14" s="34"/>
      <c r="H14" s="35"/>
      <c r="I14" s="37"/>
      <c r="J14" s="34"/>
      <c r="K14" s="34"/>
      <c r="L14" s="35"/>
      <c r="M14" s="37"/>
      <c r="N14" s="34"/>
      <c r="O14" s="34"/>
      <c r="P14" s="35"/>
      <c r="Q14" s="36"/>
      <c r="R14" s="34"/>
    </row>
    <row r="15" spans="1:26">
      <c r="A15" s="14"/>
      <c r="B15" s="38" t="s">
        <v>186</v>
      </c>
      <c r="C15" s="28"/>
      <c r="D15" s="39">
        <v>6464</v>
      </c>
      <c r="E15" s="39"/>
      <c r="F15" s="28"/>
      <c r="G15" s="28"/>
      <c r="H15" s="40">
        <v>232</v>
      </c>
      <c r="I15" s="40"/>
      <c r="J15" s="28"/>
      <c r="K15" s="28"/>
      <c r="L15" s="40" t="s">
        <v>187</v>
      </c>
      <c r="M15" s="40"/>
      <c r="N15" s="41" t="s">
        <v>188</v>
      </c>
      <c r="O15" s="28"/>
      <c r="P15" s="39">
        <v>6693</v>
      </c>
      <c r="Q15" s="39"/>
      <c r="R15" s="28"/>
    </row>
    <row r="16" spans="1:26">
      <c r="A16" s="14"/>
      <c r="B16" s="38"/>
      <c r="C16" s="28"/>
      <c r="D16" s="39"/>
      <c r="E16" s="39"/>
      <c r="F16" s="28"/>
      <c r="G16" s="28"/>
      <c r="H16" s="40"/>
      <c r="I16" s="40"/>
      <c r="J16" s="28"/>
      <c r="K16" s="28"/>
      <c r="L16" s="40"/>
      <c r="M16" s="40"/>
      <c r="N16" s="41"/>
      <c r="O16" s="28"/>
      <c r="P16" s="39"/>
      <c r="Q16" s="39"/>
      <c r="R16" s="28"/>
    </row>
    <row r="17" spans="1:18">
      <c r="A17" s="14"/>
      <c r="B17" s="33" t="s">
        <v>189</v>
      </c>
      <c r="C17" s="34"/>
      <c r="D17" s="36">
        <v>7668</v>
      </c>
      <c r="E17" s="36"/>
      <c r="F17" s="34"/>
      <c r="G17" s="34"/>
      <c r="H17" s="37">
        <v>158</v>
      </c>
      <c r="I17" s="37"/>
      <c r="J17" s="34"/>
      <c r="K17" s="34"/>
      <c r="L17" s="37" t="s">
        <v>190</v>
      </c>
      <c r="M17" s="37"/>
      <c r="N17" s="35" t="s">
        <v>188</v>
      </c>
      <c r="O17" s="34"/>
      <c r="P17" s="36">
        <v>7816</v>
      </c>
      <c r="Q17" s="36"/>
      <c r="R17" s="34"/>
    </row>
    <row r="18" spans="1:18">
      <c r="A18" s="14"/>
      <c r="B18" s="33"/>
      <c r="C18" s="34"/>
      <c r="D18" s="36"/>
      <c r="E18" s="36"/>
      <c r="F18" s="34"/>
      <c r="G18" s="34"/>
      <c r="H18" s="37"/>
      <c r="I18" s="37"/>
      <c r="J18" s="34"/>
      <c r="K18" s="34"/>
      <c r="L18" s="37"/>
      <c r="M18" s="37"/>
      <c r="N18" s="35"/>
      <c r="O18" s="34"/>
      <c r="P18" s="36"/>
      <c r="Q18" s="36"/>
      <c r="R18" s="34"/>
    </row>
    <row r="19" spans="1:18">
      <c r="A19" s="14"/>
      <c r="B19" s="38" t="s">
        <v>191</v>
      </c>
      <c r="C19" s="28"/>
      <c r="D19" s="39">
        <v>2011</v>
      </c>
      <c r="E19" s="39"/>
      <c r="F19" s="28"/>
      <c r="G19" s="28"/>
      <c r="H19" s="40">
        <v>48</v>
      </c>
      <c r="I19" s="40"/>
      <c r="J19" s="28"/>
      <c r="K19" s="28"/>
      <c r="L19" s="40" t="s">
        <v>187</v>
      </c>
      <c r="M19" s="40"/>
      <c r="N19" s="41" t="s">
        <v>188</v>
      </c>
      <c r="O19" s="28"/>
      <c r="P19" s="39">
        <v>2056</v>
      </c>
      <c r="Q19" s="39"/>
      <c r="R19" s="28"/>
    </row>
    <row r="20" spans="1:18">
      <c r="A20" s="14"/>
      <c r="B20" s="38"/>
      <c r="C20" s="28"/>
      <c r="D20" s="39"/>
      <c r="E20" s="39"/>
      <c r="F20" s="28"/>
      <c r="G20" s="28"/>
      <c r="H20" s="40"/>
      <c r="I20" s="40"/>
      <c r="J20" s="28"/>
      <c r="K20" s="28"/>
      <c r="L20" s="40"/>
      <c r="M20" s="40"/>
      <c r="N20" s="41"/>
      <c r="O20" s="28"/>
      <c r="P20" s="39"/>
      <c r="Q20" s="39"/>
      <c r="R20" s="28"/>
    </row>
    <row r="21" spans="1:18">
      <c r="A21" s="14"/>
      <c r="B21" s="33" t="s">
        <v>192</v>
      </c>
      <c r="C21" s="34"/>
      <c r="D21" s="37">
        <v>858</v>
      </c>
      <c r="E21" s="37"/>
      <c r="F21" s="34"/>
      <c r="G21" s="34"/>
      <c r="H21" s="37">
        <v>16</v>
      </c>
      <c r="I21" s="37"/>
      <c r="J21" s="34"/>
      <c r="K21" s="34"/>
      <c r="L21" s="37" t="s">
        <v>193</v>
      </c>
      <c r="M21" s="37"/>
      <c r="N21" s="35" t="s">
        <v>188</v>
      </c>
      <c r="O21" s="34"/>
      <c r="P21" s="37">
        <v>872</v>
      </c>
      <c r="Q21" s="37"/>
      <c r="R21" s="34"/>
    </row>
    <row r="22" spans="1:18" ht="15.75" thickBot="1">
      <c r="A22" s="14"/>
      <c r="B22" s="33"/>
      <c r="C22" s="34"/>
      <c r="D22" s="42"/>
      <c r="E22" s="42"/>
      <c r="F22" s="43"/>
      <c r="G22" s="34"/>
      <c r="H22" s="42"/>
      <c r="I22" s="42"/>
      <c r="J22" s="43"/>
      <c r="K22" s="34"/>
      <c r="L22" s="42"/>
      <c r="M22" s="42"/>
      <c r="N22" s="44"/>
      <c r="O22" s="34"/>
      <c r="P22" s="42"/>
      <c r="Q22" s="42"/>
      <c r="R22" s="43"/>
    </row>
    <row r="23" spans="1:18">
      <c r="A23" s="14"/>
      <c r="B23" s="45" t="s">
        <v>194</v>
      </c>
      <c r="C23" s="28"/>
      <c r="D23" s="46">
        <v>18664</v>
      </c>
      <c r="E23" s="46"/>
      <c r="F23" s="32"/>
      <c r="G23" s="28"/>
      <c r="H23" s="49">
        <v>473</v>
      </c>
      <c r="I23" s="49"/>
      <c r="J23" s="32"/>
      <c r="K23" s="28"/>
      <c r="L23" s="49" t="s">
        <v>195</v>
      </c>
      <c r="M23" s="49"/>
      <c r="N23" s="51" t="s">
        <v>188</v>
      </c>
      <c r="O23" s="28"/>
      <c r="P23" s="46">
        <v>19119</v>
      </c>
      <c r="Q23" s="46"/>
      <c r="R23" s="32"/>
    </row>
    <row r="24" spans="1:18" ht="15.75" thickBot="1">
      <c r="A24" s="14"/>
      <c r="B24" s="45"/>
      <c r="C24" s="28"/>
      <c r="D24" s="47"/>
      <c r="E24" s="47"/>
      <c r="F24" s="48"/>
      <c r="G24" s="28"/>
      <c r="H24" s="50"/>
      <c r="I24" s="50"/>
      <c r="J24" s="48"/>
      <c r="K24" s="28"/>
      <c r="L24" s="50"/>
      <c r="M24" s="50"/>
      <c r="N24" s="52"/>
      <c r="O24" s="28"/>
      <c r="P24" s="47"/>
      <c r="Q24" s="47"/>
      <c r="R24" s="48"/>
    </row>
    <row r="25" spans="1:18">
      <c r="A25" s="14"/>
      <c r="B25" s="53" t="s">
        <v>196</v>
      </c>
      <c r="C25" s="34"/>
      <c r="D25" s="54">
        <v>1526</v>
      </c>
      <c r="E25" s="54"/>
      <c r="F25" s="55"/>
      <c r="G25" s="34"/>
      <c r="H25" s="56">
        <v>37</v>
      </c>
      <c r="I25" s="56"/>
      <c r="J25" s="55"/>
      <c r="K25" s="34"/>
      <c r="L25" s="56" t="s">
        <v>197</v>
      </c>
      <c r="M25" s="56"/>
      <c r="N25" s="57" t="s">
        <v>188</v>
      </c>
      <c r="O25" s="34"/>
      <c r="P25" s="54">
        <v>1530</v>
      </c>
      <c r="Q25" s="54"/>
      <c r="R25" s="55"/>
    </row>
    <row r="26" spans="1:18">
      <c r="A26" s="14"/>
      <c r="B26" s="53"/>
      <c r="C26" s="34"/>
      <c r="D26" s="36"/>
      <c r="E26" s="36"/>
      <c r="F26" s="34"/>
      <c r="G26" s="34"/>
      <c r="H26" s="37"/>
      <c r="I26" s="37"/>
      <c r="J26" s="34"/>
      <c r="K26" s="34"/>
      <c r="L26" s="37"/>
      <c r="M26" s="37"/>
      <c r="N26" s="35"/>
      <c r="O26" s="34"/>
      <c r="P26" s="36"/>
      <c r="Q26" s="36"/>
      <c r="R26" s="34"/>
    </row>
    <row r="27" spans="1:18">
      <c r="A27" s="14"/>
      <c r="B27" s="19" t="s">
        <v>198</v>
      </c>
      <c r="C27" s="12"/>
      <c r="D27" s="28"/>
      <c r="E27" s="28"/>
      <c r="F27" s="28"/>
      <c r="G27" s="12"/>
      <c r="H27" s="28"/>
      <c r="I27" s="28"/>
      <c r="J27" s="28"/>
      <c r="K27" s="12"/>
      <c r="L27" s="28"/>
      <c r="M27" s="28"/>
      <c r="N27" s="28"/>
      <c r="O27" s="12"/>
      <c r="P27" s="28"/>
      <c r="Q27" s="28"/>
      <c r="R27" s="28"/>
    </row>
    <row r="28" spans="1:18">
      <c r="A28" s="14"/>
      <c r="B28" s="33" t="s">
        <v>183</v>
      </c>
      <c r="C28" s="34"/>
      <c r="D28" s="37">
        <v>178</v>
      </c>
      <c r="E28" s="37"/>
      <c r="F28" s="34"/>
      <c r="G28" s="34"/>
      <c r="H28" s="37">
        <v>4</v>
      </c>
      <c r="I28" s="37"/>
      <c r="J28" s="34"/>
      <c r="K28" s="34"/>
      <c r="L28" s="37" t="s">
        <v>185</v>
      </c>
      <c r="M28" s="37"/>
      <c r="N28" s="34"/>
      <c r="O28" s="34"/>
      <c r="P28" s="37">
        <v>182</v>
      </c>
      <c r="Q28" s="37"/>
      <c r="R28" s="34"/>
    </row>
    <row r="29" spans="1:18">
      <c r="A29" s="14"/>
      <c r="B29" s="33"/>
      <c r="C29" s="34"/>
      <c r="D29" s="37"/>
      <c r="E29" s="37"/>
      <c r="F29" s="34"/>
      <c r="G29" s="34"/>
      <c r="H29" s="37"/>
      <c r="I29" s="37"/>
      <c r="J29" s="34"/>
      <c r="K29" s="34"/>
      <c r="L29" s="37"/>
      <c r="M29" s="37"/>
      <c r="N29" s="34"/>
      <c r="O29" s="34"/>
      <c r="P29" s="37"/>
      <c r="Q29" s="37"/>
      <c r="R29" s="34"/>
    </row>
    <row r="30" spans="1:18">
      <c r="A30" s="14"/>
      <c r="B30" s="38" t="s">
        <v>186</v>
      </c>
      <c r="C30" s="28"/>
      <c r="D30" s="40">
        <v>15</v>
      </c>
      <c r="E30" s="40"/>
      <c r="F30" s="28"/>
      <c r="G30" s="28"/>
      <c r="H30" s="40" t="s">
        <v>185</v>
      </c>
      <c r="I30" s="40"/>
      <c r="J30" s="28"/>
      <c r="K30" s="28"/>
      <c r="L30" s="40" t="s">
        <v>185</v>
      </c>
      <c r="M30" s="40"/>
      <c r="N30" s="28"/>
      <c r="O30" s="28"/>
      <c r="P30" s="40">
        <v>15</v>
      </c>
      <c r="Q30" s="40"/>
      <c r="R30" s="28"/>
    </row>
    <row r="31" spans="1:18">
      <c r="A31" s="14"/>
      <c r="B31" s="38"/>
      <c r="C31" s="28"/>
      <c r="D31" s="40"/>
      <c r="E31" s="40"/>
      <c r="F31" s="28"/>
      <c r="G31" s="28"/>
      <c r="H31" s="40"/>
      <c r="I31" s="40"/>
      <c r="J31" s="28"/>
      <c r="K31" s="28"/>
      <c r="L31" s="40"/>
      <c r="M31" s="40"/>
      <c r="N31" s="28"/>
      <c r="O31" s="28"/>
      <c r="P31" s="40"/>
      <c r="Q31" s="40"/>
      <c r="R31" s="28"/>
    </row>
    <row r="32" spans="1:18">
      <c r="A32" s="14"/>
      <c r="B32" s="33" t="s">
        <v>189</v>
      </c>
      <c r="C32" s="34"/>
      <c r="D32" s="37">
        <v>354</v>
      </c>
      <c r="E32" s="37"/>
      <c r="F32" s="34"/>
      <c r="G32" s="34"/>
      <c r="H32" s="37" t="s">
        <v>185</v>
      </c>
      <c r="I32" s="37"/>
      <c r="J32" s="34"/>
      <c r="K32" s="34"/>
      <c r="L32" s="37" t="s">
        <v>185</v>
      </c>
      <c r="M32" s="37"/>
      <c r="N32" s="34"/>
      <c r="O32" s="34"/>
      <c r="P32" s="37">
        <v>354</v>
      </c>
      <c r="Q32" s="37"/>
      <c r="R32" s="34"/>
    </row>
    <row r="33" spans="1:18" ht="15.75" thickBot="1">
      <c r="A33" s="14"/>
      <c r="B33" s="33"/>
      <c r="C33" s="34"/>
      <c r="D33" s="42"/>
      <c r="E33" s="42"/>
      <c r="F33" s="43"/>
      <c r="G33" s="34"/>
      <c r="H33" s="42"/>
      <c r="I33" s="42"/>
      <c r="J33" s="43"/>
      <c r="K33" s="34"/>
      <c r="L33" s="42"/>
      <c r="M33" s="42"/>
      <c r="N33" s="43"/>
      <c r="O33" s="34"/>
      <c r="P33" s="42"/>
      <c r="Q33" s="42"/>
      <c r="R33" s="43"/>
    </row>
    <row r="34" spans="1:18">
      <c r="A34" s="14"/>
      <c r="B34" s="45" t="s">
        <v>199</v>
      </c>
      <c r="C34" s="28"/>
      <c r="D34" s="49">
        <v>547</v>
      </c>
      <c r="E34" s="49"/>
      <c r="F34" s="32"/>
      <c r="G34" s="28"/>
      <c r="H34" s="49">
        <v>4</v>
      </c>
      <c r="I34" s="49"/>
      <c r="J34" s="32"/>
      <c r="K34" s="28"/>
      <c r="L34" s="49" t="s">
        <v>185</v>
      </c>
      <c r="M34" s="49"/>
      <c r="N34" s="32"/>
      <c r="O34" s="28"/>
      <c r="P34" s="49">
        <v>551</v>
      </c>
      <c r="Q34" s="49"/>
      <c r="R34" s="32"/>
    </row>
    <row r="35" spans="1:18" ht="15.75" thickBot="1">
      <c r="A35" s="14"/>
      <c r="B35" s="45"/>
      <c r="C35" s="28"/>
      <c r="D35" s="50"/>
      <c r="E35" s="50"/>
      <c r="F35" s="48"/>
      <c r="G35" s="28"/>
      <c r="H35" s="50"/>
      <c r="I35" s="50"/>
      <c r="J35" s="48"/>
      <c r="K35" s="28"/>
      <c r="L35" s="50"/>
      <c r="M35" s="50"/>
      <c r="N35" s="48"/>
      <c r="O35" s="28"/>
      <c r="P35" s="50"/>
      <c r="Q35" s="50"/>
      <c r="R35" s="48"/>
    </row>
    <row r="36" spans="1:18">
      <c r="A36" s="14"/>
      <c r="B36" s="53" t="s">
        <v>200</v>
      </c>
      <c r="C36" s="34"/>
      <c r="D36" s="57" t="s">
        <v>184</v>
      </c>
      <c r="E36" s="54">
        <v>20737</v>
      </c>
      <c r="F36" s="55"/>
      <c r="G36" s="34"/>
      <c r="H36" s="57" t="s">
        <v>184</v>
      </c>
      <c r="I36" s="56">
        <v>514</v>
      </c>
      <c r="J36" s="55"/>
      <c r="K36" s="34"/>
      <c r="L36" s="57" t="s">
        <v>184</v>
      </c>
      <c r="M36" s="56" t="s">
        <v>201</v>
      </c>
      <c r="N36" s="57" t="s">
        <v>188</v>
      </c>
      <c r="O36" s="34"/>
      <c r="P36" s="57" t="s">
        <v>184</v>
      </c>
      <c r="Q36" s="54">
        <v>21200</v>
      </c>
      <c r="R36" s="55"/>
    </row>
    <row r="37" spans="1:18" ht="15.75" thickBot="1">
      <c r="A37" s="14"/>
      <c r="B37" s="53"/>
      <c r="C37" s="34"/>
      <c r="D37" s="58"/>
      <c r="E37" s="59"/>
      <c r="F37" s="60"/>
      <c r="G37" s="34"/>
      <c r="H37" s="58"/>
      <c r="I37" s="61"/>
      <c r="J37" s="60"/>
      <c r="K37" s="34"/>
      <c r="L37" s="58"/>
      <c r="M37" s="61"/>
      <c r="N37" s="58"/>
      <c r="O37" s="34"/>
      <c r="P37" s="58"/>
      <c r="Q37" s="59"/>
      <c r="R37" s="60"/>
    </row>
    <row r="38" spans="1:18" ht="15.75" thickTop="1">
      <c r="A38" s="14"/>
      <c r="B38" s="24" t="s">
        <v>202</v>
      </c>
      <c r="C38" s="12"/>
      <c r="D38" s="62"/>
      <c r="E38" s="62"/>
      <c r="F38" s="62"/>
      <c r="G38" s="12"/>
      <c r="H38" s="62"/>
      <c r="I38" s="62"/>
      <c r="J38" s="62"/>
      <c r="K38" s="12"/>
      <c r="L38" s="62"/>
      <c r="M38" s="62"/>
      <c r="N38" s="62"/>
      <c r="O38" s="12"/>
      <c r="P38" s="62"/>
      <c r="Q38" s="62"/>
      <c r="R38" s="62"/>
    </row>
    <row r="39" spans="1:18">
      <c r="A39" s="14"/>
      <c r="B39" s="19" t="s">
        <v>182</v>
      </c>
      <c r="C39" s="12"/>
      <c r="D39" s="28"/>
      <c r="E39" s="28"/>
      <c r="F39" s="28"/>
      <c r="G39" s="12"/>
      <c r="H39" s="28"/>
      <c r="I39" s="28"/>
      <c r="J39" s="28"/>
      <c r="K39" s="12"/>
      <c r="L39" s="28"/>
      <c r="M39" s="28"/>
      <c r="N39" s="28"/>
      <c r="O39" s="12"/>
      <c r="P39" s="28"/>
      <c r="Q39" s="28"/>
      <c r="R39" s="28"/>
    </row>
    <row r="40" spans="1:18">
      <c r="A40" s="14"/>
      <c r="B40" s="33" t="s">
        <v>183</v>
      </c>
      <c r="C40" s="34"/>
      <c r="D40" s="35" t="s">
        <v>184</v>
      </c>
      <c r="E40" s="36">
        <v>1614</v>
      </c>
      <c r="F40" s="34"/>
      <c r="G40" s="34"/>
      <c r="H40" s="35" t="s">
        <v>184</v>
      </c>
      <c r="I40" s="37">
        <v>7</v>
      </c>
      <c r="J40" s="34"/>
      <c r="K40" s="34"/>
      <c r="L40" s="35" t="s">
        <v>184</v>
      </c>
      <c r="M40" s="37" t="s">
        <v>203</v>
      </c>
      <c r="N40" s="35" t="s">
        <v>188</v>
      </c>
      <c r="O40" s="34"/>
      <c r="P40" s="35" t="s">
        <v>184</v>
      </c>
      <c r="Q40" s="36">
        <v>1620</v>
      </c>
      <c r="R40" s="34"/>
    </row>
    <row r="41" spans="1:18">
      <c r="A41" s="14"/>
      <c r="B41" s="33"/>
      <c r="C41" s="34"/>
      <c r="D41" s="35"/>
      <c r="E41" s="36"/>
      <c r="F41" s="34"/>
      <c r="G41" s="34"/>
      <c r="H41" s="35"/>
      <c r="I41" s="37"/>
      <c r="J41" s="34"/>
      <c r="K41" s="34"/>
      <c r="L41" s="35"/>
      <c r="M41" s="37"/>
      <c r="N41" s="35"/>
      <c r="O41" s="34"/>
      <c r="P41" s="35"/>
      <c r="Q41" s="36"/>
      <c r="R41" s="34"/>
    </row>
    <row r="42" spans="1:18">
      <c r="A42" s="14"/>
      <c r="B42" s="38" t="s">
        <v>186</v>
      </c>
      <c r="C42" s="28"/>
      <c r="D42" s="39">
        <v>6456</v>
      </c>
      <c r="E42" s="39"/>
      <c r="F42" s="28"/>
      <c r="G42" s="28"/>
      <c r="H42" s="40">
        <v>217</v>
      </c>
      <c r="I42" s="40"/>
      <c r="J42" s="28"/>
      <c r="K42" s="28"/>
      <c r="L42" s="40" t="s">
        <v>204</v>
      </c>
      <c r="M42" s="40"/>
      <c r="N42" s="41" t="s">
        <v>188</v>
      </c>
      <c r="O42" s="28"/>
      <c r="P42" s="39">
        <v>6668</v>
      </c>
      <c r="Q42" s="39"/>
      <c r="R42" s="28"/>
    </row>
    <row r="43" spans="1:18">
      <c r="A43" s="14"/>
      <c r="B43" s="38"/>
      <c r="C43" s="28"/>
      <c r="D43" s="39"/>
      <c r="E43" s="39"/>
      <c r="F43" s="28"/>
      <c r="G43" s="28"/>
      <c r="H43" s="40"/>
      <c r="I43" s="40"/>
      <c r="J43" s="28"/>
      <c r="K43" s="28"/>
      <c r="L43" s="40"/>
      <c r="M43" s="40"/>
      <c r="N43" s="41"/>
      <c r="O43" s="28"/>
      <c r="P43" s="39"/>
      <c r="Q43" s="39"/>
      <c r="R43" s="28"/>
    </row>
    <row r="44" spans="1:18">
      <c r="A44" s="14"/>
      <c r="B44" s="33" t="s">
        <v>189</v>
      </c>
      <c r="C44" s="34"/>
      <c r="D44" s="36">
        <v>7241</v>
      </c>
      <c r="E44" s="36"/>
      <c r="F44" s="34"/>
      <c r="G44" s="34"/>
      <c r="H44" s="37">
        <v>112</v>
      </c>
      <c r="I44" s="37"/>
      <c r="J44" s="34"/>
      <c r="K44" s="34"/>
      <c r="L44" s="37" t="s">
        <v>205</v>
      </c>
      <c r="M44" s="37"/>
      <c r="N44" s="35" t="s">
        <v>188</v>
      </c>
      <c r="O44" s="34"/>
      <c r="P44" s="36">
        <v>7327</v>
      </c>
      <c r="Q44" s="36"/>
      <c r="R44" s="34"/>
    </row>
    <row r="45" spans="1:18">
      <c r="A45" s="14"/>
      <c r="B45" s="33"/>
      <c r="C45" s="34"/>
      <c r="D45" s="36"/>
      <c r="E45" s="36"/>
      <c r="F45" s="34"/>
      <c r="G45" s="34"/>
      <c r="H45" s="37"/>
      <c r="I45" s="37"/>
      <c r="J45" s="34"/>
      <c r="K45" s="34"/>
      <c r="L45" s="37"/>
      <c r="M45" s="37"/>
      <c r="N45" s="35"/>
      <c r="O45" s="34"/>
      <c r="P45" s="36"/>
      <c r="Q45" s="36"/>
      <c r="R45" s="34"/>
    </row>
    <row r="46" spans="1:18">
      <c r="A46" s="14"/>
      <c r="B46" s="38" t="s">
        <v>191</v>
      </c>
      <c r="C46" s="28"/>
      <c r="D46" s="39">
        <v>2022</v>
      </c>
      <c r="E46" s="39"/>
      <c r="F46" s="28"/>
      <c r="G46" s="28"/>
      <c r="H46" s="40">
        <v>39</v>
      </c>
      <c r="I46" s="40"/>
      <c r="J46" s="28"/>
      <c r="K46" s="28"/>
      <c r="L46" s="40" t="s">
        <v>204</v>
      </c>
      <c r="M46" s="40"/>
      <c r="N46" s="41" t="s">
        <v>188</v>
      </c>
      <c r="O46" s="28"/>
      <c r="P46" s="39">
        <v>2056</v>
      </c>
      <c r="Q46" s="39"/>
      <c r="R46" s="28"/>
    </row>
    <row r="47" spans="1:18">
      <c r="A47" s="14"/>
      <c r="B47" s="38"/>
      <c r="C47" s="28"/>
      <c r="D47" s="39"/>
      <c r="E47" s="39"/>
      <c r="F47" s="28"/>
      <c r="G47" s="28"/>
      <c r="H47" s="40"/>
      <c r="I47" s="40"/>
      <c r="J47" s="28"/>
      <c r="K47" s="28"/>
      <c r="L47" s="40"/>
      <c r="M47" s="40"/>
      <c r="N47" s="41"/>
      <c r="O47" s="28"/>
      <c r="P47" s="39"/>
      <c r="Q47" s="39"/>
      <c r="R47" s="28"/>
    </row>
    <row r="48" spans="1:18">
      <c r="A48" s="14"/>
      <c r="B48" s="33" t="s">
        <v>192</v>
      </c>
      <c r="C48" s="34"/>
      <c r="D48" s="37">
        <v>872</v>
      </c>
      <c r="E48" s="37"/>
      <c r="F48" s="34"/>
      <c r="G48" s="34"/>
      <c r="H48" s="37">
        <v>12</v>
      </c>
      <c r="I48" s="37"/>
      <c r="J48" s="34"/>
      <c r="K48" s="34"/>
      <c r="L48" s="37" t="s">
        <v>206</v>
      </c>
      <c r="M48" s="37"/>
      <c r="N48" s="35" t="s">
        <v>188</v>
      </c>
      <c r="O48" s="34"/>
      <c r="P48" s="37">
        <v>880</v>
      </c>
      <c r="Q48" s="37"/>
      <c r="R48" s="34"/>
    </row>
    <row r="49" spans="1:18" ht="15.75" thickBot="1">
      <c r="A49" s="14"/>
      <c r="B49" s="33"/>
      <c r="C49" s="34"/>
      <c r="D49" s="42"/>
      <c r="E49" s="42"/>
      <c r="F49" s="43"/>
      <c r="G49" s="34"/>
      <c r="H49" s="42"/>
      <c r="I49" s="42"/>
      <c r="J49" s="43"/>
      <c r="K49" s="34"/>
      <c r="L49" s="42"/>
      <c r="M49" s="42"/>
      <c r="N49" s="44"/>
      <c r="O49" s="34"/>
      <c r="P49" s="42"/>
      <c r="Q49" s="42"/>
      <c r="R49" s="43"/>
    </row>
    <row r="50" spans="1:18">
      <c r="A50" s="14"/>
      <c r="B50" s="45" t="s">
        <v>194</v>
      </c>
      <c r="C50" s="28"/>
      <c r="D50" s="46">
        <v>18205</v>
      </c>
      <c r="E50" s="46"/>
      <c r="F50" s="32"/>
      <c r="G50" s="28"/>
      <c r="H50" s="49">
        <v>387</v>
      </c>
      <c r="I50" s="49"/>
      <c r="J50" s="32"/>
      <c r="K50" s="28"/>
      <c r="L50" s="49" t="s">
        <v>207</v>
      </c>
      <c r="M50" s="49"/>
      <c r="N50" s="51" t="s">
        <v>188</v>
      </c>
      <c r="O50" s="28"/>
      <c r="P50" s="46">
        <v>18551</v>
      </c>
      <c r="Q50" s="46"/>
      <c r="R50" s="32"/>
    </row>
    <row r="51" spans="1:18" ht="15.75" thickBot="1">
      <c r="A51" s="14"/>
      <c r="B51" s="45"/>
      <c r="C51" s="28"/>
      <c r="D51" s="47"/>
      <c r="E51" s="47"/>
      <c r="F51" s="48"/>
      <c r="G51" s="28"/>
      <c r="H51" s="50"/>
      <c r="I51" s="50"/>
      <c r="J51" s="48"/>
      <c r="K51" s="28"/>
      <c r="L51" s="50"/>
      <c r="M51" s="50"/>
      <c r="N51" s="52"/>
      <c r="O51" s="28"/>
      <c r="P51" s="47"/>
      <c r="Q51" s="47"/>
      <c r="R51" s="48"/>
    </row>
    <row r="52" spans="1:18">
      <c r="A52" s="14"/>
      <c r="B52" s="53" t="s">
        <v>196</v>
      </c>
      <c r="C52" s="34"/>
      <c r="D52" s="54">
        <v>1511</v>
      </c>
      <c r="E52" s="54"/>
      <c r="F52" s="55"/>
      <c r="G52" s="34"/>
      <c r="H52" s="56">
        <v>36</v>
      </c>
      <c r="I52" s="56"/>
      <c r="J52" s="55"/>
      <c r="K52" s="34"/>
      <c r="L52" s="56" t="s">
        <v>208</v>
      </c>
      <c r="M52" s="56"/>
      <c r="N52" s="57" t="s">
        <v>188</v>
      </c>
      <c r="O52" s="34"/>
      <c r="P52" s="54">
        <v>1522</v>
      </c>
      <c r="Q52" s="54"/>
      <c r="R52" s="55"/>
    </row>
    <row r="53" spans="1:18">
      <c r="A53" s="14"/>
      <c r="B53" s="53"/>
      <c r="C53" s="34"/>
      <c r="D53" s="36"/>
      <c r="E53" s="36"/>
      <c r="F53" s="34"/>
      <c r="G53" s="34"/>
      <c r="H53" s="37"/>
      <c r="I53" s="37"/>
      <c r="J53" s="34"/>
      <c r="K53" s="34"/>
      <c r="L53" s="37"/>
      <c r="M53" s="37"/>
      <c r="N53" s="35"/>
      <c r="O53" s="34"/>
      <c r="P53" s="36"/>
      <c r="Q53" s="36"/>
      <c r="R53" s="34"/>
    </row>
    <row r="54" spans="1:18">
      <c r="A54" s="14"/>
      <c r="B54" s="19" t="s">
        <v>198</v>
      </c>
      <c r="C54" s="12"/>
      <c r="D54" s="28"/>
      <c r="E54" s="28"/>
      <c r="F54" s="28"/>
      <c r="G54" s="12"/>
      <c r="H54" s="28"/>
      <c r="I54" s="28"/>
      <c r="J54" s="28"/>
      <c r="K54" s="12"/>
      <c r="L54" s="28"/>
      <c r="M54" s="28"/>
      <c r="N54" s="28"/>
      <c r="O54" s="12"/>
      <c r="P54" s="28"/>
      <c r="Q54" s="28"/>
      <c r="R54" s="28"/>
    </row>
    <row r="55" spans="1:18">
      <c r="A55" s="14"/>
      <c r="B55" s="33" t="s">
        <v>183</v>
      </c>
      <c r="C55" s="34"/>
      <c r="D55" s="37">
        <v>178</v>
      </c>
      <c r="E55" s="37"/>
      <c r="F55" s="34"/>
      <c r="G55" s="34"/>
      <c r="H55" s="37">
        <v>2</v>
      </c>
      <c r="I55" s="37"/>
      <c r="J55" s="34"/>
      <c r="K55" s="34"/>
      <c r="L55" s="37" t="s">
        <v>185</v>
      </c>
      <c r="M55" s="37"/>
      <c r="N55" s="34"/>
      <c r="O55" s="34"/>
      <c r="P55" s="37">
        <v>180</v>
      </c>
      <c r="Q55" s="37"/>
      <c r="R55" s="34"/>
    </row>
    <row r="56" spans="1:18">
      <c r="A56" s="14"/>
      <c r="B56" s="33"/>
      <c r="C56" s="34"/>
      <c r="D56" s="37"/>
      <c r="E56" s="37"/>
      <c r="F56" s="34"/>
      <c r="G56" s="34"/>
      <c r="H56" s="37"/>
      <c r="I56" s="37"/>
      <c r="J56" s="34"/>
      <c r="K56" s="34"/>
      <c r="L56" s="37"/>
      <c r="M56" s="37"/>
      <c r="N56" s="34"/>
      <c r="O56" s="34"/>
      <c r="P56" s="37"/>
      <c r="Q56" s="37"/>
      <c r="R56" s="34"/>
    </row>
    <row r="57" spans="1:18">
      <c r="A57" s="14"/>
      <c r="B57" s="38" t="s">
        <v>186</v>
      </c>
      <c r="C57" s="28"/>
      <c r="D57" s="40">
        <v>19</v>
      </c>
      <c r="E57" s="40"/>
      <c r="F57" s="28"/>
      <c r="G57" s="28"/>
      <c r="H57" s="40" t="s">
        <v>185</v>
      </c>
      <c r="I57" s="40"/>
      <c r="J57" s="28"/>
      <c r="K57" s="28"/>
      <c r="L57" s="40" t="s">
        <v>185</v>
      </c>
      <c r="M57" s="40"/>
      <c r="N57" s="28"/>
      <c r="O57" s="28"/>
      <c r="P57" s="40">
        <v>19</v>
      </c>
      <c r="Q57" s="40"/>
      <c r="R57" s="28"/>
    </row>
    <row r="58" spans="1:18">
      <c r="A58" s="14"/>
      <c r="B58" s="38"/>
      <c r="C58" s="28"/>
      <c r="D58" s="40"/>
      <c r="E58" s="40"/>
      <c r="F58" s="28"/>
      <c r="G58" s="28"/>
      <c r="H58" s="40"/>
      <c r="I58" s="40"/>
      <c r="J58" s="28"/>
      <c r="K58" s="28"/>
      <c r="L58" s="40"/>
      <c r="M58" s="40"/>
      <c r="N58" s="28"/>
      <c r="O58" s="28"/>
      <c r="P58" s="40"/>
      <c r="Q58" s="40"/>
      <c r="R58" s="28"/>
    </row>
    <row r="59" spans="1:18">
      <c r="A59" s="14"/>
      <c r="B59" s="33" t="s">
        <v>189</v>
      </c>
      <c r="C59" s="34"/>
      <c r="D59" s="37">
        <v>298</v>
      </c>
      <c r="E59" s="37"/>
      <c r="F59" s="34"/>
      <c r="G59" s="34"/>
      <c r="H59" s="37" t="s">
        <v>185</v>
      </c>
      <c r="I59" s="37"/>
      <c r="J59" s="34"/>
      <c r="K59" s="34"/>
      <c r="L59" s="37" t="s">
        <v>185</v>
      </c>
      <c r="M59" s="37"/>
      <c r="N59" s="34"/>
      <c r="O59" s="34"/>
      <c r="P59" s="37">
        <v>298</v>
      </c>
      <c r="Q59" s="37"/>
      <c r="R59" s="34"/>
    </row>
    <row r="60" spans="1:18" ht="15.75" thickBot="1">
      <c r="A60" s="14"/>
      <c r="B60" s="33"/>
      <c r="C60" s="34"/>
      <c r="D60" s="42"/>
      <c r="E60" s="42"/>
      <c r="F60" s="43"/>
      <c r="G60" s="34"/>
      <c r="H60" s="42"/>
      <c r="I60" s="42"/>
      <c r="J60" s="43"/>
      <c r="K60" s="34"/>
      <c r="L60" s="42"/>
      <c r="M60" s="42"/>
      <c r="N60" s="43"/>
      <c r="O60" s="34"/>
      <c r="P60" s="42"/>
      <c r="Q60" s="42"/>
      <c r="R60" s="43"/>
    </row>
    <row r="61" spans="1:18">
      <c r="A61" s="14"/>
      <c r="B61" s="45" t="s">
        <v>199</v>
      </c>
      <c r="C61" s="28"/>
      <c r="D61" s="49">
        <v>495</v>
      </c>
      <c r="E61" s="49"/>
      <c r="F61" s="32"/>
      <c r="G61" s="28"/>
      <c r="H61" s="49">
        <v>2</v>
      </c>
      <c r="I61" s="49"/>
      <c r="J61" s="32"/>
      <c r="K61" s="28"/>
      <c r="L61" s="49" t="s">
        <v>185</v>
      </c>
      <c r="M61" s="49"/>
      <c r="N61" s="32"/>
      <c r="O61" s="28"/>
      <c r="P61" s="49">
        <v>497</v>
      </c>
      <c r="Q61" s="49"/>
      <c r="R61" s="32"/>
    </row>
    <row r="62" spans="1:18" ht="15.75" thickBot="1">
      <c r="A62" s="14"/>
      <c r="B62" s="45"/>
      <c r="C62" s="28"/>
      <c r="D62" s="50"/>
      <c r="E62" s="50"/>
      <c r="F62" s="48"/>
      <c r="G62" s="28"/>
      <c r="H62" s="50"/>
      <c r="I62" s="50"/>
      <c r="J62" s="48"/>
      <c r="K62" s="28"/>
      <c r="L62" s="50"/>
      <c r="M62" s="50"/>
      <c r="N62" s="48"/>
      <c r="O62" s="28"/>
      <c r="P62" s="50"/>
      <c r="Q62" s="50"/>
      <c r="R62" s="48"/>
    </row>
    <row r="63" spans="1:18">
      <c r="A63" s="14"/>
      <c r="B63" s="53" t="s">
        <v>200</v>
      </c>
      <c r="C63" s="34"/>
      <c r="D63" s="57" t="s">
        <v>184</v>
      </c>
      <c r="E63" s="54">
        <v>20211</v>
      </c>
      <c r="F63" s="55"/>
      <c r="G63" s="34"/>
      <c r="H63" s="57" t="s">
        <v>184</v>
      </c>
      <c r="I63" s="56">
        <v>425</v>
      </c>
      <c r="J63" s="55"/>
      <c r="K63" s="34"/>
      <c r="L63" s="57" t="s">
        <v>184</v>
      </c>
      <c r="M63" s="56" t="s">
        <v>209</v>
      </c>
      <c r="N63" s="57" t="s">
        <v>188</v>
      </c>
      <c r="O63" s="34"/>
      <c r="P63" s="57" t="s">
        <v>184</v>
      </c>
      <c r="Q63" s="54">
        <v>20570</v>
      </c>
      <c r="R63" s="55"/>
    </row>
    <row r="64" spans="1:18" ht="15.75" thickBot="1">
      <c r="A64" s="14"/>
      <c r="B64" s="53"/>
      <c r="C64" s="34"/>
      <c r="D64" s="58"/>
      <c r="E64" s="59"/>
      <c r="F64" s="60"/>
      <c r="G64" s="34"/>
      <c r="H64" s="58"/>
      <c r="I64" s="61"/>
      <c r="J64" s="60"/>
      <c r="K64" s="34"/>
      <c r="L64" s="58"/>
      <c r="M64" s="61"/>
      <c r="N64" s="58"/>
      <c r="O64" s="34"/>
      <c r="P64" s="58"/>
      <c r="Q64" s="59"/>
      <c r="R64" s="60"/>
    </row>
    <row r="65" spans="1:26" ht="15.75" thickTop="1">
      <c r="A65" s="14"/>
      <c r="B65" s="28" t="s">
        <v>210</v>
      </c>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c r="A66" s="14"/>
      <c r="B66" s="25"/>
      <c r="C66" s="25"/>
      <c r="D66" s="25"/>
      <c r="E66" s="25"/>
      <c r="F66" s="25"/>
      <c r="G66" s="25"/>
      <c r="H66" s="25"/>
      <c r="I66" s="25"/>
      <c r="J66" s="25"/>
    </row>
    <row r="67" spans="1:26">
      <c r="A67" s="14"/>
      <c r="B67" s="16"/>
      <c r="C67" s="16"/>
      <c r="D67" s="16"/>
      <c r="E67" s="16"/>
      <c r="F67" s="16"/>
      <c r="G67" s="16"/>
      <c r="H67" s="16"/>
      <c r="I67" s="16"/>
      <c r="J67" s="16"/>
    </row>
    <row r="68" spans="1:26">
      <c r="A68" s="14"/>
      <c r="B68" s="26" t="s">
        <v>172</v>
      </c>
      <c r="C68" s="28"/>
      <c r="D68" s="29" t="s">
        <v>173</v>
      </c>
      <c r="E68" s="29"/>
      <c r="F68" s="29"/>
      <c r="G68" s="28"/>
      <c r="H68" s="29" t="s">
        <v>179</v>
      </c>
      <c r="I68" s="29"/>
      <c r="J68" s="29"/>
    </row>
    <row r="69" spans="1:26" ht="15.75" thickBot="1">
      <c r="A69" s="14"/>
      <c r="B69" s="27"/>
      <c r="C69" s="28"/>
      <c r="D69" s="31" t="s">
        <v>174</v>
      </c>
      <c r="E69" s="31"/>
      <c r="F69" s="31"/>
      <c r="G69" s="28"/>
      <c r="H69" s="31" t="s">
        <v>180</v>
      </c>
      <c r="I69" s="31"/>
      <c r="J69" s="31"/>
    </row>
    <row r="70" spans="1:26">
      <c r="A70" s="14"/>
      <c r="B70" s="63" t="s">
        <v>211</v>
      </c>
      <c r="C70" s="34"/>
      <c r="D70" s="57" t="s">
        <v>184</v>
      </c>
      <c r="E70" s="54">
        <v>1856</v>
      </c>
      <c r="F70" s="55"/>
      <c r="G70" s="34"/>
      <c r="H70" s="57" t="s">
        <v>184</v>
      </c>
      <c r="I70" s="54">
        <v>1862</v>
      </c>
      <c r="J70" s="55"/>
    </row>
    <row r="71" spans="1:26">
      <c r="A71" s="14"/>
      <c r="B71" s="53"/>
      <c r="C71" s="34"/>
      <c r="D71" s="35"/>
      <c r="E71" s="36"/>
      <c r="F71" s="34"/>
      <c r="G71" s="34"/>
      <c r="H71" s="35"/>
      <c r="I71" s="36"/>
      <c r="J71" s="34"/>
    </row>
    <row r="72" spans="1:26">
      <c r="A72" s="14"/>
      <c r="B72" s="45" t="s">
        <v>212</v>
      </c>
      <c r="C72" s="28"/>
      <c r="D72" s="39">
        <v>6927</v>
      </c>
      <c r="E72" s="39"/>
      <c r="F72" s="28"/>
      <c r="G72" s="28"/>
      <c r="H72" s="39">
        <v>7035</v>
      </c>
      <c r="I72" s="39"/>
      <c r="J72" s="28"/>
    </row>
    <row r="73" spans="1:26">
      <c r="A73" s="14"/>
      <c r="B73" s="45"/>
      <c r="C73" s="28"/>
      <c r="D73" s="39"/>
      <c r="E73" s="39"/>
      <c r="F73" s="28"/>
      <c r="G73" s="28"/>
      <c r="H73" s="39"/>
      <c r="I73" s="39"/>
      <c r="J73" s="28"/>
    </row>
    <row r="74" spans="1:26">
      <c r="A74" s="14"/>
      <c r="B74" s="53" t="s">
        <v>213</v>
      </c>
      <c r="C74" s="34"/>
      <c r="D74" s="36">
        <v>5205</v>
      </c>
      <c r="E74" s="36"/>
      <c r="F74" s="34"/>
      <c r="G74" s="34"/>
      <c r="H74" s="36">
        <v>5387</v>
      </c>
      <c r="I74" s="36"/>
      <c r="J74" s="34"/>
    </row>
    <row r="75" spans="1:26">
      <c r="A75" s="14"/>
      <c r="B75" s="53"/>
      <c r="C75" s="34"/>
      <c r="D75" s="36"/>
      <c r="E75" s="36"/>
      <c r="F75" s="34"/>
      <c r="G75" s="34"/>
      <c r="H75" s="36"/>
      <c r="I75" s="36"/>
      <c r="J75" s="34"/>
    </row>
    <row r="76" spans="1:26">
      <c r="A76" s="14"/>
      <c r="B76" s="45" t="s">
        <v>214</v>
      </c>
      <c r="C76" s="28"/>
      <c r="D76" s="39">
        <v>1807</v>
      </c>
      <c r="E76" s="39"/>
      <c r="F76" s="28"/>
      <c r="G76" s="28"/>
      <c r="H76" s="39">
        <v>1907</v>
      </c>
      <c r="I76" s="39"/>
      <c r="J76" s="28"/>
    </row>
    <row r="77" spans="1:26">
      <c r="A77" s="14"/>
      <c r="B77" s="45"/>
      <c r="C77" s="28"/>
      <c r="D77" s="39"/>
      <c r="E77" s="39"/>
      <c r="F77" s="28"/>
      <c r="G77" s="28"/>
      <c r="H77" s="39"/>
      <c r="I77" s="39"/>
      <c r="J77" s="28"/>
    </row>
    <row r="78" spans="1:26">
      <c r="A78" s="14"/>
      <c r="B78" s="53" t="s">
        <v>191</v>
      </c>
      <c r="C78" s="34"/>
      <c r="D78" s="36">
        <v>2011</v>
      </c>
      <c r="E78" s="36"/>
      <c r="F78" s="34"/>
      <c r="G78" s="34"/>
      <c r="H78" s="36">
        <v>2056</v>
      </c>
      <c r="I78" s="36"/>
      <c r="J78" s="34"/>
    </row>
    <row r="79" spans="1:26">
      <c r="A79" s="14"/>
      <c r="B79" s="53"/>
      <c r="C79" s="34"/>
      <c r="D79" s="36"/>
      <c r="E79" s="36"/>
      <c r="F79" s="34"/>
      <c r="G79" s="34"/>
      <c r="H79" s="36"/>
      <c r="I79" s="36"/>
      <c r="J79" s="34"/>
    </row>
    <row r="80" spans="1:26">
      <c r="A80" s="14"/>
      <c r="B80" s="45" t="s">
        <v>192</v>
      </c>
      <c r="C80" s="28"/>
      <c r="D80" s="40">
        <v>858</v>
      </c>
      <c r="E80" s="40"/>
      <c r="F80" s="28"/>
      <c r="G80" s="28"/>
      <c r="H80" s="40">
        <v>872</v>
      </c>
      <c r="I80" s="40"/>
      <c r="J80" s="28"/>
    </row>
    <row r="81" spans="1:26" ht="15.75" thickBot="1">
      <c r="A81" s="14"/>
      <c r="B81" s="45"/>
      <c r="C81" s="28"/>
      <c r="D81" s="50"/>
      <c r="E81" s="50"/>
      <c r="F81" s="48"/>
      <c r="G81" s="28"/>
      <c r="H81" s="50"/>
      <c r="I81" s="50"/>
      <c r="J81" s="48"/>
    </row>
    <row r="82" spans="1:26">
      <c r="A82" s="14"/>
      <c r="B82" s="53" t="s">
        <v>194</v>
      </c>
      <c r="C82" s="34"/>
      <c r="D82" s="57" t="s">
        <v>184</v>
      </c>
      <c r="E82" s="54">
        <v>18664</v>
      </c>
      <c r="F82" s="55"/>
      <c r="G82" s="34"/>
      <c r="H82" s="57" t="s">
        <v>184</v>
      </c>
      <c r="I82" s="54">
        <v>19119</v>
      </c>
      <c r="J82" s="55"/>
    </row>
    <row r="83" spans="1:26" ht="15.75" thickBot="1">
      <c r="A83" s="14"/>
      <c r="B83" s="53"/>
      <c r="C83" s="34"/>
      <c r="D83" s="58"/>
      <c r="E83" s="59"/>
      <c r="F83" s="60"/>
      <c r="G83" s="34"/>
      <c r="H83" s="58"/>
      <c r="I83" s="59"/>
      <c r="J83" s="60"/>
    </row>
    <row r="84" spans="1:26" ht="15.75" thickTop="1">
      <c r="A84" s="14"/>
      <c r="B84" s="28" t="s">
        <v>215</v>
      </c>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c r="A85" s="14"/>
      <c r="B85" s="25"/>
      <c r="C85" s="25"/>
      <c r="D85" s="25"/>
      <c r="E85" s="25"/>
      <c r="F85" s="25"/>
      <c r="G85" s="25"/>
      <c r="H85" s="25"/>
      <c r="I85" s="25"/>
      <c r="J85" s="25"/>
    </row>
    <row r="86" spans="1:26">
      <c r="A86" s="14"/>
      <c r="B86" s="16"/>
      <c r="C86" s="16"/>
      <c r="D86" s="16"/>
      <c r="E86" s="16"/>
      <c r="F86" s="16"/>
      <c r="G86" s="16"/>
      <c r="H86" s="16"/>
      <c r="I86" s="16"/>
      <c r="J86" s="16"/>
    </row>
    <row r="87" spans="1:26">
      <c r="A87" s="14"/>
      <c r="B87" s="26" t="s">
        <v>172</v>
      </c>
      <c r="C87" s="28"/>
      <c r="D87" s="29" t="s">
        <v>173</v>
      </c>
      <c r="E87" s="29"/>
      <c r="F87" s="29"/>
      <c r="G87" s="28"/>
      <c r="H87" s="29" t="s">
        <v>179</v>
      </c>
      <c r="I87" s="29"/>
      <c r="J87" s="29"/>
    </row>
    <row r="88" spans="1:26" ht="15.75" thickBot="1">
      <c r="A88" s="14"/>
      <c r="B88" s="27"/>
      <c r="C88" s="28"/>
      <c r="D88" s="31" t="s">
        <v>174</v>
      </c>
      <c r="E88" s="31"/>
      <c r="F88" s="31"/>
      <c r="G88" s="28"/>
      <c r="H88" s="31" t="s">
        <v>180</v>
      </c>
      <c r="I88" s="31"/>
      <c r="J88" s="31"/>
    </row>
    <row r="89" spans="1:26">
      <c r="A89" s="14"/>
      <c r="B89" s="63" t="s">
        <v>211</v>
      </c>
      <c r="C89" s="34"/>
      <c r="D89" s="57" t="s">
        <v>184</v>
      </c>
      <c r="E89" s="56">
        <v>127</v>
      </c>
      <c r="F89" s="55"/>
      <c r="G89" s="34"/>
      <c r="H89" s="57" t="s">
        <v>184</v>
      </c>
      <c r="I89" s="56">
        <v>127</v>
      </c>
      <c r="J89" s="55"/>
    </row>
    <row r="90" spans="1:26">
      <c r="A90" s="14"/>
      <c r="B90" s="53"/>
      <c r="C90" s="34"/>
      <c r="D90" s="35"/>
      <c r="E90" s="37"/>
      <c r="F90" s="34"/>
      <c r="G90" s="34"/>
      <c r="H90" s="35"/>
      <c r="I90" s="37"/>
      <c r="J90" s="34"/>
    </row>
    <row r="91" spans="1:26">
      <c r="A91" s="14"/>
      <c r="B91" s="45" t="s">
        <v>212</v>
      </c>
      <c r="C91" s="28"/>
      <c r="D91" s="40">
        <v>207</v>
      </c>
      <c r="E91" s="40"/>
      <c r="F91" s="28"/>
      <c r="G91" s="28"/>
      <c r="H91" s="40">
        <v>209</v>
      </c>
      <c r="I91" s="40"/>
      <c r="J91" s="28"/>
    </row>
    <row r="92" spans="1:26">
      <c r="A92" s="14"/>
      <c r="B92" s="45"/>
      <c r="C92" s="28"/>
      <c r="D92" s="40"/>
      <c r="E92" s="40"/>
      <c r="F92" s="28"/>
      <c r="G92" s="28"/>
      <c r="H92" s="40"/>
      <c r="I92" s="40"/>
      <c r="J92" s="28"/>
    </row>
    <row r="93" spans="1:26">
      <c r="A93" s="14"/>
      <c r="B93" s="53" t="s">
        <v>213</v>
      </c>
      <c r="C93" s="34"/>
      <c r="D93" s="37">
        <v>109</v>
      </c>
      <c r="E93" s="37"/>
      <c r="F93" s="34"/>
      <c r="G93" s="34"/>
      <c r="H93" s="37">
        <v>110</v>
      </c>
      <c r="I93" s="37"/>
      <c r="J93" s="34"/>
    </row>
    <row r="94" spans="1:26">
      <c r="A94" s="14"/>
      <c r="B94" s="53"/>
      <c r="C94" s="34"/>
      <c r="D94" s="37"/>
      <c r="E94" s="37"/>
      <c r="F94" s="34"/>
      <c r="G94" s="34"/>
      <c r="H94" s="37"/>
      <c r="I94" s="37"/>
      <c r="J94" s="34"/>
    </row>
    <row r="95" spans="1:26">
      <c r="A95" s="14"/>
      <c r="B95" s="45" t="s">
        <v>214</v>
      </c>
      <c r="C95" s="28"/>
      <c r="D95" s="40">
        <v>104</v>
      </c>
      <c r="E95" s="40"/>
      <c r="F95" s="28"/>
      <c r="G95" s="28"/>
      <c r="H95" s="40">
        <v>105</v>
      </c>
      <c r="I95" s="40"/>
      <c r="J95" s="28"/>
    </row>
    <row r="96" spans="1:26" ht="15.75" thickBot="1">
      <c r="A96" s="14"/>
      <c r="B96" s="45"/>
      <c r="C96" s="28"/>
      <c r="D96" s="50"/>
      <c r="E96" s="50"/>
      <c r="F96" s="48"/>
      <c r="G96" s="28"/>
      <c r="H96" s="50"/>
      <c r="I96" s="50"/>
      <c r="J96" s="48"/>
    </row>
    <row r="97" spans="1:26">
      <c r="A97" s="14"/>
      <c r="B97" s="53" t="s">
        <v>199</v>
      </c>
      <c r="C97" s="34"/>
      <c r="D97" s="57" t="s">
        <v>184</v>
      </c>
      <c r="E97" s="56">
        <v>547</v>
      </c>
      <c r="F97" s="55"/>
      <c r="G97" s="34"/>
      <c r="H97" s="57" t="s">
        <v>184</v>
      </c>
      <c r="I97" s="56">
        <v>551</v>
      </c>
      <c r="J97" s="55"/>
    </row>
    <row r="98" spans="1:26" ht="15.75" thickBot="1">
      <c r="A98" s="14"/>
      <c r="B98" s="53"/>
      <c r="C98" s="34"/>
      <c r="D98" s="58"/>
      <c r="E98" s="61"/>
      <c r="F98" s="60"/>
      <c r="G98" s="34"/>
      <c r="H98" s="58"/>
      <c r="I98" s="61"/>
      <c r="J98" s="60"/>
    </row>
    <row r="99" spans="1:26" ht="15.75" thickTop="1">
      <c r="A99" s="14"/>
      <c r="B99" s="28" t="s">
        <v>216</v>
      </c>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c r="A100" s="14"/>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c r="A101" s="14"/>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ht="15.75" thickBot="1">
      <c r="A102" s="14"/>
      <c r="B102" s="64"/>
      <c r="C102" s="12"/>
      <c r="D102" s="31" t="s">
        <v>217</v>
      </c>
      <c r="E102" s="31"/>
      <c r="F102" s="31"/>
      <c r="G102" s="31"/>
      <c r="H102" s="31"/>
      <c r="I102" s="31"/>
      <c r="J102" s="31"/>
      <c r="K102" s="12"/>
      <c r="L102" s="31" t="s">
        <v>218</v>
      </c>
      <c r="M102" s="31"/>
      <c r="N102" s="31"/>
      <c r="O102" s="31"/>
      <c r="P102" s="31"/>
      <c r="Q102" s="31"/>
      <c r="R102" s="31"/>
      <c r="S102" s="12"/>
      <c r="T102" s="31" t="s">
        <v>219</v>
      </c>
      <c r="U102" s="31"/>
      <c r="V102" s="31"/>
      <c r="W102" s="31"/>
      <c r="X102" s="31"/>
      <c r="Y102" s="31"/>
      <c r="Z102" s="31"/>
    </row>
    <row r="103" spans="1:26">
      <c r="A103" s="14"/>
      <c r="B103" s="26" t="s">
        <v>172</v>
      </c>
      <c r="C103" s="28"/>
      <c r="D103" s="67" t="s">
        <v>179</v>
      </c>
      <c r="E103" s="67"/>
      <c r="F103" s="67"/>
      <c r="G103" s="32"/>
      <c r="H103" s="67" t="s">
        <v>175</v>
      </c>
      <c r="I103" s="67"/>
      <c r="J103" s="67"/>
      <c r="K103" s="28"/>
      <c r="L103" s="67" t="s">
        <v>179</v>
      </c>
      <c r="M103" s="67"/>
      <c r="N103" s="67"/>
      <c r="O103" s="32"/>
      <c r="P103" s="67" t="s">
        <v>175</v>
      </c>
      <c r="Q103" s="67"/>
      <c r="R103" s="67"/>
      <c r="S103" s="28"/>
      <c r="T103" s="67" t="s">
        <v>179</v>
      </c>
      <c r="U103" s="67"/>
      <c r="V103" s="67"/>
      <c r="W103" s="32"/>
      <c r="X103" s="67" t="s">
        <v>175</v>
      </c>
      <c r="Y103" s="67"/>
      <c r="Z103" s="67"/>
    </row>
    <row r="104" spans="1:26">
      <c r="A104" s="14"/>
      <c r="B104" s="26"/>
      <c r="C104" s="28"/>
      <c r="D104" s="29" t="s">
        <v>180</v>
      </c>
      <c r="E104" s="29"/>
      <c r="F104" s="29"/>
      <c r="G104" s="28"/>
      <c r="H104" s="29" t="s">
        <v>176</v>
      </c>
      <c r="I104" s="29"/>
      <c r="J104" s="29"/>
      <c r="K104" s="28"/>
      <c r="L104" s="29" t="s">
        <v>180</v>
      </c>
      <c r="M104" s="29"/>
      <c r="N104" s="29"/>
      <c r="O104" s="28"/>
      <c r="P104" s="29" t="s">
        <v>176</v>
      </c>
      <c r="Q104" s="29"/>
      <c r="R104" s="29"/>
      <c r="S104" s="28"/>
      <c r="T104" s="29" t="s">
        <v>180</v>
      </c>
      <c r="U104" s="29"/>
      <c r="V104" s="29"/>
      <c r="W104" s="28"/>
      <c r="X104" s="29" t="s">
        <v>176</v>
      </c>
      <c r="Y104" s="29"/>
      <c r="Z104" s="29"/>
    </row>
    <row r="105" spans="1:26" ht="15.75" thickBot="1">
      <c r="A105" s="14"/>
      <c r="B105" s="27"/>
      <c r="C105" s="28"/>
      <c r="D105" s="30"/>
      <c r="E105" s="30"/>
      <c r="F105" s="30"/>
      <c r="G105" s="28"/>
      <c r="H105" s="31" t="s">
        <v>178</v>
      </c>
      <c r="I105" s="31"/>
      <c r="J105" s="31"/>
      <c r="K105" s="28"/>
      <c r="L105" s="30"/>
      <c r="M105" s="30"/>
      <c r="N105" s="30"/>
      <c r="O105" s="28"/>
      <c r="P105" s="31" t="s">
        <v>178</v>
      </c>
      <c r="Q105" s="31"/>
      <c r="R105" s="31"/>
      <c r="S105" s="28"/>
      <c r="T105" s="30"/>
      <c r="U105" s="30"/>
      <c r="V105" s="30"/>
      <c r="W105" s="28"/>
      <c r="X105" s="31" t="s">
        <v>178</v>
      </c>
      <c r="Y105" s="31"/>
      <c r="Z105" s="31"/>
    </row>
    <row r="106" spans="1:26">
      <c r="A106" s="14"/>
      <c r="B106" s="18" t="s">
        <v>181</v>
      </c>
      <c r="C106" s="12"/>
      <c r="D106" s="32"/>
      <c r="E106" s="32"/>
      <c r="F106" s="32"/>
      <c r="G106" s="12"/>
      <c r="H106" s="32"/>
      <c r="I106" s="32"/>
      <c r="J106" s="32"/>
      <c r="K106" s="12"/>
      <c r="L106" s="32"/>
      <c r="M106" s="32"/>
      <c r="N106" s="32"/>
      <c r="O106" s="12"/>
      <c r="P106" s="32"/>
      <c r="Q106" s="32"/>
      <c r="R106" s="32"/>
      <c r="S106" s="12"/>
      <c r="T106" s="32"/>
      <c r="U106" s="32"/>
      <c r="V106" s="32"/>
      <c r="W106" s="12"/>
      <c r="X106" s="32"/>
      <c r="Y106" s="32"/>
      <c r="Z106" s="32"/>
    </row>
    <row r="107" spans="1:26">
      <c r="A107" s="14"/>
      <c r="B107" s="19" t="s">
        <v>182</v>
      </c>
      <c r="C107" s="12"/>
      <c r="D107" s="28"/>
      <c r="E107" s="28"/>
      <c r="F107" s="28"/>
      <c r="G107" s="12"/>
      <c r="H107" s="28"/>
      <c r="I107" s="28"/>
      <c r="J107" s="28"/>
      <c r="K107" s="12"/>
      <c r="L107" s="28"/>
      <c r="M107" s="28"/>
      <c r="N107" s="28"/>
      <c r="O107" s="12"/>
      <c r="P107" s="28"/>
      <c r="Q107" s="28"/>
      <c r="R107" s="28"/>
      <c r="S107" s="12"/>
      <c r="T107" s="28"/>
      <c r="U107" s="28"/>
      <c r="V107" s="28"/>
      <c r="W107" s="12"/>
      <c r="X107" s="28"/>
      <c r="Y107" s="28"/>
      <c r="Z107" s="28"/>
    </row>
    <row r="108" spans="1:26">
      <c r="A108" s="14"/>
      <c r="B108" s="33" t="s">
        <v>186</v>
      </c>
      <c r="C108" s="34"/>
      <c r="D108" s="35" t="s">
        <v>184</v>
      </c>
      <c r="E108" s="37">
        <v>481</v>
      </c>
      <c r="F108" s="34"/>
      <c r="G108" s="34"/>
      <c r="H108" s="35" t="s">
        <v>184</v>
      </c>
      <c r="I108" s="37" t="s">
        <v>193</v>
      </c>
      <c r="J108" s="35" t="s">
        <v>188</v>
      </c>
      <c r="K108" s="34"/>
      <c r="L108" s="35" t="s">
        <v>184</v>
      </c>
      <c r="M108" s="37">
        <v>27</v>
      </c>
      <c r="N108" s="34"/>
      <c r="O108" s="34"/>
      <c r="P108" s="35" t="s">
        <v>184</v>
      </c>
      <c r="Q108" s="37" t="s">
        <v>203</v>
      </c>
      <c r="R108" s="35" t="s">
        <v>188</v>
      </c>
      <c r="S108" s="34"/>
      <c r="T108" s="35" t="s">
        <v>184</v>
      </c>
      <c r="U108" s="37">
        <v>508</v>
      </c>
      <c r="V108" s="34"/>
      <c r="W108" s="34"/>
      <c r="X108" s="35" t="s">
        <v>184</v>
      </c>
      <c r="Y108" s="37" t="s">
        <v>187</v>
      </c>
      <c r="Z108" s="35" t="s">
        <v>188</v>
      </c>
    </row>
    <row r="109" spans="1:26">
      <c r="A109" s="14"/>
      <c r="B109" s="33"/>
      <c r="C109" s="34"/>
      <c r="D109" s="35"/>
      <c r="E109" s="37"/>
      <c r="F109" s="34"/>
      <c r="G109" s="34"/>
      <c r="H109" s="35"/>
      <c r="I109" s="37"/>
      <c r="J109" s="35"/>
      <c r="K109" s="34"/>
      <c r="L109" s="35"/>
      <c r="M109" s="37"/>
      <c r="N109" s="34"/>
      <c r="O109" s="34"/>
      <c r="P109" s="35"/>
      <c r="Q109" s="37"/>
      <c r="R109" s="35"/>
      <c r="S109" s="34"/>
      <c r="T109" s="35"/>
      <c r="U109" s="37"/>
      <c r="V109" s="34"/>
      <c r="W109" s="34"/>
      <c r="X109" s="35"/>
      <c r="Y109" s="37"/>
      <c r="Z109" s="35"/>
    </row>
    <row r="110" spans="1:26">
      <c r="A110" s="14"/>
      <c r="B110" s="38" t="s">
        <v>189</v>
      </c>
      <c r="C110" s="28"/>
      <c r="D110" s="39">
        <v>1509</v>
      </c>
      <c r="E110" s="39"/>
      <c r="F110" s="28"/>
      <c r="G110" s="28"/>
      <c r="H110" s="40" t="s">
        <v>220</v>
      </c>
      <c r="I110" s="40"/>
      <c r="J110" s="41" t="s">
        <v>188</v>
      </c>
      <c r="K110" s="28"/>
      <c r="L110" s="68">
        <v>235</v>
      </c>
      <c r="M110" s="68"/>
      <c r="N110" s="28"/>
      <c r="O110" s="28"/>
      <c r="P110" s="68" t="s">
        <v>187</v>
      </c>
      <c r="Q110" s="68"/>
      <c r="R110" s="45" t="s">
        <v>188</v>
      </c>
      <c r="S110" s="28"/>
      <c r="T110" s="69">
        <v>1744</v>
      </c>
      <c r="U110" s="69"/>
      <c r="V110" s="28"/>
      <c r="W110" s="28"/>
      <c r="X110" s="68" t="s">
        <v>190</v>
      </c>
      <c r="Y110" s="68"/>
      <c r="Z110" s="45" t="s">
        <v>188</v>
      </c>
    </row>
    <row r="111" spans="1:26">
      <c r="A111" s="14"/>
      <c r="B111" s="38"/>
      <c r="C111" s="28"/>
      <c r="D111" s="39"/>
      <c r="E111" s="39"/>
      <c r="F111" s="28"/>
      <c r="G111" s="28"/>
      <c r="H111" s="40"/>
      <c r="I111" s="40"/>
      <c r="J111" s="41"/>
      <c r="K111" s="28"/>
      <c r="L111" s="68"/>
      <c r="M111" s="68"/>
      <c r="N111" s="28"/>
      <c r="O111" s="28"/>
      <c r="P111" s="68"/>
      <c r="Q111" s="68"/>
      <c r="R111" s="45"/>
      <c r="S111" s="28"/>
      <c r="T111" s="69"/>
      <c r="U111" s="69"/>
      <c r="V111" s="28"/>
      <c r="W111" s="28"/>
      <c r="X111" s="68"/>
      <c r="Y111" s="68"/>
      <c r="Z111" s="45"/>
    </row>
    <row r="112" spans="1:26">
      <c r="A112" s="14"/>
      <c r="B112" s="70" t="s">
        <v>191</v>
      </c>
      <c r="C112" s="34"/>
      <c r="D112" s="37">
        <v>151</v>
      </c>
      <c r="E112" s="37"/>
      <c r="F112" s="34"/>
      <c r="G112" s="34"/>
      <c r="H112" s="37" t="s">
        <v>203</v>
      </c>
      <c r="I112" s="37"/>
      <c r="J112" s="35" t="s">
        <v>188</v>
      </c>
      <c r="K112" s="34"/>
      <c r="L112" s="71">
        <v>133</v>
      </c>
      <c r="M112" s="71"/>
      <c r="N112" s="34"/>
      <c r="O112" s="34"/>
      <c r="P112" s="71" t="s">
        <v>193</v>
      </c>
      <c r="Q112" s="71"/>
      <c r="R112" s="53" t="s">
        <v>188</v>
      </c>
      <c r="S112" s="34"/>
      <c r="T112" s="71">
        <v>284</v>
      </c>
      <c r="U112" s="71"/>
      <c r="V112" s="34"/>
      <c r="W112" s="34"/>
      <c r="X112" s="71" t="s">
        <v>187</v>
      </c>
      <c r="Y112" s="71"/>
      <c r="Z112" s="53" t="s">
        <v>188</v>
      </c>
    </row>
    <row r="113" spans="1:26">
      <c r="A113" s="14"/>
      <c r="B113" s="70"/>
      <c r="C113" s="34"/>
      <c r="D113" s="37"/>
      <c r="E113" s="37"/>
      <c r="F113" s="34"/>
      <c r="G113" s="34"/>
      <c r="H113" s="37"/>
      <c r="I113" s="37"/>
      <c r="J113" s="35"/>
      <c r="K113" s="34"/>
      <c r="L113" s="71"/>
      <c r="M113" s="71"/>
      <c r="N113" s="34"/>
      <c r="O113" s="34"/>
      <c r="P113" s="71"/>
      <c r="Q113" s="71"/>
      <c r="R113" s="53"/>
      <c r="S113" s="34"/>
      <c r="T113" s="71"/>
      <c r="U113" s="71"/>
      <c r="V113" s="34"/>
      <c r="W113" s="34"/>
      <c r="X113" s="71"/>
      <c r="Y113" s="71"/>
      <c r="Z113" s="53"/>
    </row>
    <row r="114" spans="1:26">
      <c r="A114" s="14"/>
      <c r="B114" s="72" t="s">
        <v>192</v>
      </c>
      <c r="C114" s="28"/>
      <c r="D114" s="40">
        <v>186</v>
      </c>
      <c r="E114" s="40"/>
      <c r="F114" s="28"/>
      <c r="G114" s="28"/>
      <c r="H114" s="40" t="s">
        <v>193</v>
      </c>
      <c r="I114" s="40"/>
      <c r="J114" s="41" t="s">
        <v>188</v>
      </c>
      <c r="K114" s="28"/>
      <c r="L114" s="73" t="s">
        <v>185</v>
      </c>
      <c r="M114" s="73"/>
      <c r="N114" s="28"/>
      <c r="O114" s="28"/>
      <c r="P114" s="73" t="s">
        <v>185</v>
      </c>
      <c r="Q114" s="73"/>
      <c r="R114" s="28"/>
      <c r="S114" s="28"/>
      <c r="T114" s="73">
        <v>186</v>
      </c>
      <c r="U114" s="73"/>
      <c r="V114" s="28"/>
      <c r="W114" s="28"/>
      <c r="X114" s="73" t="s">
        <v>193</v>
      </c>
      <c r="Y114" s="73"/>
      <c r="Z114" s="41" t="s">
        <v>188</v>
      </c>
    </row>
    <row r="115" spans="1:26" ht="15.75" thickBot="1">
      <c r="A115" s="14"/>
      <c r="B115" s="72"/>
      <c r="C115" s="28"/>
      <c r="D115" s="50"/>
      <c r="E115" s="50"/>
      <c r="F115" s="48"/>
      <c r="G115" s="28"/>
      <c r="H115" s="50"/>
      <c r="I115" s="50"/>
      <c r="J115" s="52"/>
      <c r="K115" s="28"/>
      <c r="L115" s="74"/>
      <c r="M115" s="74"/>
      <c r="N115" s="48"/>
      <c r="O115" s="28"/>
      <c r="P115" s="74"/>
      <c r="Q115" s="74"/>
      <c r="R115" s="48"/>
      <c r="S115" s="28"/>
      <c r="T115" s="74"/>
      <c r="U115" s="74"/>
      <c r="V115" s="48"/>
      <c r="W115" s="28"/>
      <c r="X115" s="74"/>
      <c r="Y115" s="74"/>
      <c r="Z115" s="52"/>
    </row>
    <row r="116" spans="1:26">
      <c r="A116" s="14"/>
      <c r="B116" s="53" t="s">
        <v>194</v>
      </c>
      <c r="C116" s="34"/>
      <c r="D116" s="57" t="s">
        <v>184</v>
      </c>
      <c r="E116" s="54">
        <v>2327</v>
      </c>
      <c r="F116" s="55"/>
      <c r="G116" s="34"/>
      <c r="H116" s="57" t="s">
        <v>184</v>
      </c>
      <c r="I116" s="56" t="s">
        <v>221</v>
      </c>
      <c r="J116" s="57" t="s">
        <v>188</v>
      </c>
      <c r="K116" s="34"/>
      <c r="L116" s="63" t="s">
        <v>184</v>
      </c>
      <c r="M116" s="76">
        <v>395</v>
      </c>
      <c r="N116" s="55"/>
      <c r="O116" s="34"/>
      <c r="P116" s="63" t="s">
        <v>184</v>
      </c>
      <c r="Q116" s="76" t="s">
        <v>222</v>
      </c>
      <c r="R116" s="63" t="s">
        <v>188</v>
      </c>
      <c r="S116" s="34"/>
      <c r="T116" s="63" t="s">
        <v>184</v>
      </c>
      <c r="U116" s="78">
        <v>2722</v>
      </c>
      <c r="V116" s="55"/>
      <c r="W116" s="34"/>
      <c r="X116" s="63" t="s">
        <v>184</v>
      </c>
      <c r="Y116" s="76" t="s">
        <v>195</v>
      </c>
      <c r="Z116" s="63" t="s">
        <v>188</v>
      </c>
    </row>
    <row r="117" spans="1:26" ht="15.75" thickBot="1">
      <c r="A117" s="14"/>
      <c r="B117" s="53"/>
      <c r="C117" s="34"/>
      <c r="D117" s="58"/>
      <c r="E117" s="59"/>
      <c r="F117" s="60"/>
      <c r="G117" s="34"/>
      <c r="H117" s="58"/>
      <c r="I117" s="61"/>
      <c r="J117" s="58"/>
      <c r="K117" s="34"/>
      <c r="L117" s="75"/>
      <c r="M117" s="77"/>
      <c r="N117" s="60"/>
      <c r="O117" s="34"/>
      <c r="P117" s="75"/>
      <c r="Q117" s="77"/>
      <c r="R117" s="75"/>
      <c r="S117" s="34"/>
      <c r="T117" s="75"/>
      <c r="U117" s="79"/>
      <c r="V117" s="60"/>
      <c r="W117" s="34"/>
      <c r="X117" s="75"/>
      <c r="Y117" s="77"/>
      <c r="Z117" s="75"/>
    </row>
    <row r="118" spans="1:26" ht="15.75" thickTop="1">
      <c r="A118" s="14"/>
      <c r="B118" s="45" t="s">
        <v>196</v>
      </c>
      <c r="C118" s="28"/>
      <c r="D118" s="80" t="s">
        <v>184</v>
      </c>
      <c r="E118" s="82">
        <v>76</v>
      </c>
      <c r="F118" s="62"/>
      <c r="G118" s="28"/>
      <c r="H118" s="80" t="s">
        <v>184</v>
      </c>
      <c r="I118" s="82" t="s">
        <v>220</v>
      </c>
      <c r="J118" s="80" t="s">
        <v>188</v>
      </c>
      <c r="K118" s="28"/>
      <c r="L118" s="85" t="s">
        <v>184</v>
      </c>
      <c r="M118" s="87">
        <v>83</v>
      </c>
      <c r="N118" s="62"/>
      <c r="O118" s="28"/>
      <c r="P118" s="85" t="s">
        <v>184</v>
      </c>
      <c r="Q118" s="87" t="s">
        <v>205</v>
      </c>
      <c r="R118" s="85" t="s">
        <v>188</v>
      </c>
      <c r="S118" s="28"/>
      <c r="T118" s="85" t="s">
        <v>184</v>
      </c>
      <c r="U118" s="87">
        <v>159</v>
      </c>
      <c r="V118" s="62"/>
      <c r="W118" s="28"/>
      <c r="X118" s="85" t="s">
        <v>184</v>
      </c>
      <c r="Y118" s="87" t="s">
        <v>197</v>
      </c>
      <c r="Z118" s="85" t="s">
        <v>188</v>
      </c>
    </row>
    <row r="119" spans="1:26" ht="15.75" thickBot="1">
      <c r="A119" s="14"/>
      <c r="B119" s="45"/>
      <c r="C119" s="28"/>
      <c r="D119" s="81"/>
      <c r="E119" s="83"/>
      <c r="F119" s="84"/>
      <c r="G119" s="28"/>
      <c r="H119" s="81"/>
      <c r="I119" s="83"/>
      <c r="J119" s="81"/>
      <c r="K119" s="28"/>
      <c r="L119" s="86"/>
      <c r="M119" s="88"/>
      <c r="N119" s="84"/>
      <c r="O119" s="28"/>
      <c r="P119" s="86"/>
      <c r="Q119" s="88"/>
      <c r="R119" s="86"/>
      <c r="S119" s="28"/>
      <c r="T119" s="86"/>
      <c r="U119" s="88"/>
      <c r="V119" s="84"/>
      <c r="W119" s="28"/>
      <c r="X119" s="86"/>
      <c r="Y119" s="88"/>
      <c r="Z119" s="86"/>
    </row>
    <row r="120" spans="1:26" ht="15.75" thickTop="1">
      <c r="A120" s="14"/>
      <c r="B120" s="24" t="s">
        <v>202</v>
      </c>
      <c r="C120" s="12"/>
      <c r="D120" s="62"/>
      <c r="E120" s="62"/>
      <c r="F120" s="62"/>
      <c r="G120" s="12"/>
      <c r="H120" s="62"/>
      <c r="I120" s="62"/>
      <c r="J120" s="62"/>
      <c r="K120" s="12"/>
      <c r="L120" s="62"/>
      <c r="M120" s="62"/>
      <c r="N120" s="62"/>
      <c r="O120" s="12"/>
      <c r="P120" s="62"/>
      <c r="Q120" s="62"/>
      <c r="R120" s="62"/>
      <c r="S120" s="12"/>
      <c r="T120" s="62"/>
      <c r="U120" s="62"/>
      <c r="V120" s="62"/>
      <c r="W120" s="12"/>
      <c r="X120" s="62"/>
      <c r="Y120" s="62"/>
      <c r="Z120" s="62"/>
    </row>
    <row r="121" spans="1:26">
      <c r="A121" s="14"/>
      <c r="B121" s="19" t="s">
        <v>182</v>
      </c>
      <c r="C121" s="12"/>
      <c r="D121" s="28"/>
      <c r="E121" s="28"/>
      <c r="F121" s="28"/>
      <c r="G121" s="12"/>
      <c r="H121" s="28"/>
      <c r="I121" s="28"/>
      <c r="J121" s="28"/>
      <c r="K121" s="12"/>
      <c r="L121" s="28"/>
      <c r="M121" s="28"/>
      <c r="N121" s="28"/>
      <c r="O121" s="12"/>
      <c r="P121" s="28"/>
      <c r="Q121" s="28"/>
      <c r="R121" s="28"/>
      <c r="S121" s="12"/>
      <c r="T121" s="28"/>
      <c r="U121" s="28"/>
      <c r="V121" s="28"/>
      <c r="W121" s="12"/>
      <c r="X121" s="28"/>
      <c r="Y121" s="28"/>
      <c r="Z121" s="28"/>
    </row>
    <row r="122" spans="1:26">
      <c r="A122" s="14"/>
      <c r="B122" s="89" t="s">
        <v>183</v>
      </c>
      <c r="C122" s="34"/>
      <c r="D122" s="35" t="s">
        <v>184</v>
      </c>
      <c r="E122" s="37">
        <v>420</v>
      </c>
      <c r="F122" s="34"/>
      <c r="G122" s="34"/>
      <c r="H122" s="35" t="s">
        <v>184</v>
      </c>
      <c r="I122" s="37" t="s">
        <v>203</v>
      </c>
      <c r="J122" s="35" t="s">
        <v>188</v>
      </c>
      <c r="K122" s="34"/>
      <c r="L122" s="35" t="s">
        <v>184</v>
      </c>
      <c r="M122" s="37" t="s">
        <v>185</v>
      </c>
      <c r="N122" s="34"/>
      <c r="O122" s="34"/>
      <c r="P122" s="35" t="s">
        <v>184</v>
      </c>
      <c r="Q122" s="37" t="s">
        <v>185</v>
      </c>
      <c r="R122" s="34"/>
      <c r="S122" s="34"/>
      <c r="T122" s="35" t="s">
        <v>184</v>
      </c>
      <c r="U122" s="37">
        <v>420</v>
      </c>
      <c r="V122" s="34"/>
      <c r="W122" s="34"/>
      <c r="X122" s="35" t="s">
        <v>184</v>
      </c>
      <c r="Y122" s="37" t="s">
        <v>203</v>
      </c>
      <c r="Z122" s="35" t="s">
        <v>188</v>
      </c>
    </row>
    <row r="123" spans="1:26">
      <c r="A123" s="14"/>
      <c r="B123" s="89"/>
      <c r="C123" s="34"/>
      <c r="D123" s="35"/>
      <c r="E123" s="37"/>
      <c r="F123" s="34"/>
      <c r="G123" s="34"/>
      <c r="H123" s="35"/>
      <c r="I123" s="37"/>
      <c r="J123" s="35"/>
      <c r="K123" s="34"/>
      <c r="L123" s="35"/>
      <c r="M123" s="37"/>
      <c r="N123" s="34"/>
      <c r="O123" s="34"/>
      <c r="P123" s="35"/>
      <c r="Q123" s="37"/>
      <c r="R123" s="34"/>
      <c r="S123" s="34"/>
      <c r="T123" s="35"/>
      <c r="U123" s="37"/>
      <c r="V123" s="34"/>
      <c r="W123" s="34"/>
      <c r="X123" s="35"/>
      <c r="Y123" s="37"/>
      <c r="Z123" s="35"/>
    </row>
    <row r="124" spans="1:26">
      <c r="A124" s="14"/>
      <c r="B124" s="38" t="s">
        <v>186</v>
      </c>
      <c r="C124" s="28"/>
      <c r="D124" s="40">
        <v>711</v>
      </c>
      <c r="E124" s="40"/>
      <c r="F124" s="28"/>
      <c r="G124" s="28"/>
      <c r="H124" s="40" t="s">
        <v>206</v>
      </c>
      <c r="I124" s="40"/>
      <c r="J124" s="41" t="s">
        <v>188</v>
      </c>
      <c r="K124" s="28"/>
      <c r="L124" s="68">
        <v>99</v>
      </c>
      <c r="M124" s="68"/>
      <c r="N124" s="28"/>
      <c r="O124" s="28"/>
      <c r="P124" s="68" t="s">
        <v>203</v>
      </c>
      <c r="Q124" s="68"/>
      <c r="R124" s="45" t="s">
        <v>188</v>
      </c>
      <c r="S124" s="28"/>
      <c r="T124" s="68">
        <v>810</v>
      </c>
      <c r="U124" s="68"/>
      <c r="V124" s="28"/>
      <c r="W124" s="28"/>
      <c r="X124" s="68" t="s">
        <v>204</v>
      </c>
      <c r="Y124" s="68"/>
      <c r="Z124" s="45" t="s">
        <v>188</v>
      </c>
    </row>
    <row r="125" spans="1:26">
      <c r="A125" s="14"/>
      <c r="B125" s="38"/>
      <c r="C125" s="28"/>
      <c r="D125" s="40"/>
      <c r="E125" s="40"/>
      <c r="F125" s="28"/>
      <c r="G125" s="28"/>
      <c r="H125" s="40"/>
      <c r="I125" s="40"/>
      <c r="J125" s="41"/>
      <c r="K125" s="28"/>
      <c r="L125" s="68"/>
      <c r="M125" s="68"/>
      <c r="N125" s="28"/>
      <c r="O125" s="28"/>
      <c r="P125" s="68"/>
      <c r="Q125" s="68"/>
      <c r="R125" s="45"/>
      <c r="S125" s="28"/>
      <c r="T125" s="68"/>
      <c r="U125" s="68"/>
      <c r="V125" s="28"/>
      <c r="W125" s="28"/>
      <c r="X125" s="68"/>
      <c r="Y125" s="68"/>
      <c r="Z125" s="45"/>
    </row>
    <row r="126" spans="1:26">
      <c r="A126" s="14"/>
      <c r="B126" s="33" t="s">
        <v>189</v>
      </c>
      <c r="C126" s="34"/>
      <c r="D126" s="36">
        <v>2595</v>
      </c>
      <c r="E126" s="36"/>
      <c r="F126" s="34"/>
      <c r="G126" s="34"/>
      <c r="H126" s="37" t="s">
        <v>223</v>
      </c>
      <c r="I126" s="37"/>
      <c r="J126" s="35" t="s">
        <v>188</v>
      </c>
      <c r="K126" s="34"/>
      <c r="L126" s="71">
        <v>464</v>
      </c>
      <c r="M126" s="71"/>
      <c r="N126" s="34"/>
      <c r="O126" s="34"/>
      <c r="P126" s="71" t="s">
        <v>224</v>
      </c>
      <c r="Q126" s="71"/>
      <c r="R126" s="53" t="s">
        <v>188</v>
      </c>
      <c r="S126" s="34"/>
      <c r="T126" s="90">
        <v>3059</v>
      </c>
      <c r="U126" s="90"/>
      <c r="V126" s="34"/>
      <c r="W126" s="34"/>
      <c r="X126" s="71" t="s">
        <v>205</v>
      </c>
      <c r="Y126" s="71"/>
      <c r="Z126" s="53" t="s">
        <v>188</v>
      </c>
    </row>
    <row r="127" spans="1:26">
      <c r="A127" s="14"/>
      <c r="B127" s="33"/>
      <c r="C127" s="34"/>
      <c r="D127" s="36"/>
      <c r="E127" s="36"/>
      <c r="F127" s="34"/>
      <c r="G127" s="34"/>
      <c r="H127" s="37"/>
      <c r="I127" s="37"/>
      <c r="J127" s="35"/>
      <c r="K127" s="34"/>
      <c r="L127" s="71"/>
      <c r="M127" s="71"/>
      <c r="N127" s="34"/>
      <c r="O127" s="34"/>
      <c r="P127" s="71"/>
      <c r="Q127" s="71"/>
      <c r="R127" s="53"/>
      <c r="S127" s="34"/>
      <c r="T127" s="90"/>
      <c r="U127" s="90"/>
      <c r="V127" s="34"/>
      <c r="W127" s="34"/>
      <c r="X127" s="71"/>
      <c r="Y127" s="71"/>
      <c r="Z127" s="53"/>
    </row>
    <row r="128" spans="1:26">
      <c r="A128" s="14"/>
      <c r="B128" s="38" t="s">
        <v>191</v>
      </c>
      <c r="C128" s="28"/>
      <c r="D128" s="40" t="s">
        <v>185</v>
      </c>
      <c r="E128" s="40"/>
      <c r="F128" s="28"/>
      <c r="G128" s="28"/>
      <c r="H128" s="40" t="s">
        <v>185</v>
      </c>
      <c r="I128" s="40"/>
      <c r="J128" s="28"/>
      <c r="K128" s="28"/>
      <c r="L128" s="68">
        <v>272</v>
      </c>
      <c r="M128" s="68"/>
      <c r="N128" s="28"/>
      <c r="O128" s="28"/>
      <c r="P128" s="68" t="s">
        <v>204</v>
      </c>
      <c r="Q128" s="68"/>
      <c r="R128" s="45" t="s">
        <v>188</v>
      </c>
      <c r="S128" s="28"/>
      <c r="T128" s="68">
        <v>272</v>
      </c>
      <c r="U128" s="68"/>
      <c r="V128" s="28"/>
      <c r="W128" s="28"/>
      <c r="X128" s="68" t="s">
        <v>204</v>
      </c>
      <c r="Y128" s="68"/>
      <c r="Z128" s="45" t="s">
        <v>188</v>
      </c>
    </row>
    <row r="129" spans="1:26">
      <c r="A129" s="14"/>
      <c r="B129" s="38"/>
      <c r="C129" s="28"/>
      <c r="D129" s="40"/>
      <c r="E129" s="40"/>
      <c r="F129" s="28"/>
      <c r="G129" s="28"/>
      <c r="H129" s="40"/>
      <c r="I129" s="40"/>
      <c r="J129" s="28"/>
      <c r="K129" s="28"/>
      <c r="L129" s="68"/>
      <c r="M129" s="68"/>
      <c r="N129" s="28"/>
      <c r="O129" s="28"/>
      <c r="P129" s="68"/>
      <c r="Q129" s="68"/>
      <c r="R129" s="45"/>
      <c r="S129" s="28"/>
      <c r="T129" s="68"/>
      <c r="U129" s="68"/>
      <c r="V129" s="28"/>
      <c r="W129" s="28"/>
      <c r="X129" s="68"/>
      <c r="Y129" s="68"/>
      <c r="Z129" s="45"/>
    </row>
    <row r="130" spans="1:26">
      <c r="A130" s="14"/>
      <c r="B130" s="70" t="s">
        <v>192</v>
      </c>
      <c r="C130" s="34"/>
      <c r="D130" s="37">
        <v>254</v>
      </c>
      <c r="E130" s="37"/>
      <c r="F130" s="34"/>
      <c r="G130" s="34"/>
      <c r="H130" s="37" t="s">
        <v>193</v>
      </c>
      <c r="I130" s="37"/>
      <c r="J130" s="35" t="s">
        <v>188</v>
      </c>
      <c r="K130" s="34"/>
      <c r="L130" s="91">
        <v>114</v>
      </c>
      <c r="M130" s="91"/>
      <c r="N130" s="34"/>
      <c r="O130" s="34"/>
      <c r="P130" s="91" t="s">
        <v>193</v>
      </c>
      <c r="Q130" s="91"/>
      <c r="R130" s="35" t="s">
        <v>188</v>
      </c>
      <c r="S130" s="34"/>
      <c r="T130" s="91">
        <v>368</v>
      </c>
      <c r="U130" s="91"/>
      <c r="V130" s="34"/>
      <c r="W130" s="34"/>
      <c r="X130" s="91" t="s">
        <v>206</v>
      </c>
      <c r="Y130" s="91"/>
      <c r="Z130" s="35" t="s">
        <v>188</v>
      </c>
    </row>
    <row r="131" spans="1:26" ht="15.75" thickBot="1">
      <c r="A131" s="14"/>
      <c r="B131" s="70"/>
      <c r="C131" s="34"/>
      <c r="D131" s="42"/>
      <c r="E131" s="42"/>
      <c r="F131" s="43"/>
      <c r="G131" s="34"/>
      <c r="H131" s="42"/>
      <c r="I131" s="42"/>
      <c r="J131" s="44"/>
      <c r="K131" s="34"/>
      <c r="L131" s="92"/>
      <c r="M131" s="92"/>
      <c r="N131" s="43"/>
      <c r="O131" s="34"/>
      <c r="P131" s="92"/>
      <c r="Q131" s="92"/>
      <c r="R131" s="44"/>
      <c r="S131" s="34"/>
      <c r="T131" s="92"/>
      <c r="U131" s="92"/>
      <c r="V131" s="43"/>
      <c r="W131" s="34"/>
      <c r="X131" s="92"/>
      <c r="Y131" s="92"/>
      <c r="Z131" s="44"/>
    </row>
    <row r="132" spans="1:26">
      <c r="A132" s="14"/>
      <c r="B132" s="45" t="s">
        <v>194</v>
      </c>
      <c r="C132" s="28"/>
      <c r="D132" s="51" t="s">
        <v>184</v>
      </c>
      <c r="E132" s="46">
        <v>3980</v>
      </c>
      <c r="F132" s="32"/>
      <c r="G132" s="28"/>
      <c r="H132" s="51" t="s">
        <v>184</v>
      </c>
      <c r="I132" s="49" t="s">
        <v>225</v>
      </c>
      <c r="J132" s="51" t="s">
        <v>188</v>
      </c>
      <c r="K132" s="28"/>
      <c r="L132" s="94" t="s">
        <v>184</v>
      </c>
      <c r="M132" s="95">
        <v>949</v>
      </c>
      <c r="N132" s="32"/>
      <c r="O132" s="28"/>
      <c r="P132" s="94" t="s">
        <v>184</v>
      </c>
      <c r="Q132" s="95" t="s">
        <v>223</v>
      </c>
      <c r="R132" s="94" t="s">
        <v>188</v>
      </c>
      <c r="S132" s="28"/>
      <c r="T132" s="94" t="s">
        <v>184</v>
      </c>
      <c r="U132" s="96">
        <v>4929</v>
      </c>
      <c r="V132" s="32"/>
      <c r="W132" s="28"/>
      <c r="X132" s="94" t="s">
        <v>184</v>
      </c>
      <c r="Y132" s="95" t="s">
        <v>207</v>
      </c>
      <c r="Z132" s="94" t="s">
        <v>188</v>
      </c>
    </row>
    <row r="133" spans="1:26" ht="15.75" thickBot="1">
      <c r="A133" s="14"/>
      <c r="B133" s="45"/>
      <c r="C133" s="28"/>
      <c r="D133" s="81"/>
      <c r="E133" s="93"/>
      <c r="F133" s="84"/>
      <c r="G133" s="28"/>
      <c r="H133" s="81"/>
      <c r="I133" s="83"/>
      <c r="J133" s="81"/>
      <c r="K133" s="28"/>
      <c r="L133" s="86"/>
      <c r="M133" s="88"/>
      <c r="N133" s="84"/>
      <c r="O133" s="28"/>
      <c r="P133" s="86"/>
      <c r="Q133" s="88"/>
      <c r="R133" s="86"/>
      <c r="S133" s="28"/>
      <c r="T133" s="86"/>
      <c r="U133" s="97"/>
      <c r="V133" s="84"/>
      <c r="W133" s="28"/>
      <c r="X133" s="86"/>
      <c r="Y133" s="88"/>
      <c r="Z133" s="86"/>
    </row>
    <row r="134" spans="1:26" ht="15.75" thickTop="1">
      <c r="A134" s="14"/>
      <c r="B134" s="53" t="s">
        <v>196</v>
      </c>
      <c r="C134" s="34"/>
      <c r="D134" s="98" t="s">
        <v>184</v>
      </c>
      <c r="E134" s="99">
        <v>107</v>
      </c>
      <c r="F134" s="100"/>
      <c r="G134" s="34"/>
      <c r="H134" s="98" t="s">
        <v>184</v>
      </c>
      <c r="I134" s="99" t="s">
        <v>222</v>
      </c>
      <c r="J134" s="98" t="s">
        <v>188</v>
      </c>
      <c r="K134" s="34"/>
      <c r="L134" s="101" t="s">
        <v>184</v>
      </c>
      <c r="M134" s="102">
        <v>88</v>
      </c>
      <c r="N134" s="100"/>
      <c r="O134" s="34"/>
      <c r="P134" s="101" t="s">
        <v>184</v>
      </c>
      <c r="Q134" s="102" t="s">
        <v>226</v>
      </c>
      <c r="R134" s="101" t="s">
        <v>188</v>
      </c>
      <c r="S134" s="34"/>
      <c r="T134" s="101" t="s">
        <v>184</v>
      </c>
      <c r="U134" s="102">
        <v>195</v>
      </c>
      <c r="V134" s="100"/>
      <c r="W134" s="34"/>
      <c r="X134" s="101" t="s">
        <v>184</v>
      </c>
      <c r="Y134" s="102" t="s">
        <v>208</v>
      </c>
      <c r="Z134" s="101" t="s">
        <v>188</v>
      </c>
    </row>
    <row r="135" spans="1:26" ht="15.75" thickBot="1">
      <c r="A135" s="14"/>
      <c r="B135" s="53"/>
      <c r="C135" s="34"/>
      <c r="D135" s="58"/>
      <c r="E135" s="61"/>
      <c r="F135" s="60"/>
      <c r="G135" s="34"/>
      <c r="H135" s="58"/>
      <c r="I135" s="61"/>
      <c r="J135" s="58"/>
      <c r="K135" s="34"/>
      <c r="L135" s="75"/>
      <c r="M135" s="77"/>
      <c r="N135" s="60"/>
      <c r="O135" s="34"/>
      <c r="P135" s="75"/>
      <c r="Q135" s="77"/>
      <c r="R135" s="75"/>
      <c r="S135" s="34"/>
      <c r="T135" s="75"/>
      <c r="U135" s="77"/>
      <c r="V135" s="60"/>
      <c r="W135" s="34"/>
      <c r="X135" s="75"/>
      <c r="Y135" s="77"/>
      <c r="Z135" s="75"/>
    </row>
    <row r="136" spans="1:26" ht="25.5" customHeight="1" thickTop="1">
      <c r="A136" s="14"/>
      <c r="B136" s="28" t="s">
        <v>227</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c r="A137" s="14"/>
      <c r="B137" s="28" t="s">
        <v>228</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26">
      <c r="A138" s="14"/>
      <c r="B138" s="28" t="s">
        <v>229</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c r="A139" s="14"/>
      <c r="B139" s="25"/>
      <c r="C139" s="25"/>
      <c r="D139" s="25"/>
      <c r="E139" s="25"/>
      <c r="F139" s="25"/>
      <c r="G139" s="25"/>
      <c r="H139" s="25"/>
      <c r="I139" s="25"/>
      <c r="J139" s="25"/>
    </row>
    <row r="140" spans="1:26">
      <c r="A140" s="14"/>
      <c r="B140" s="16"/>
      <c r="C140" s="16"/>
      <c r="D140" s="16"/>
      <c r="E140" s="16"/>
      <c r="F140" s="16"/>
      <c r="G140" s="16"/>
      <c r="H140" s="16"/>
      <c r="I140" s="16"/>
      <c r="J140" s="16"/>
    </row>
    <row r="141" spans="1:26" ht="15.75" thickBot="1">
      <c r="A141" s="14"/>
      <c r="B141" s="12"/>
      <c r="C141" s="12"/>
      <c r="D141" s="31" t="s">
        <v>230</v>
      </c>
      <c r="E141" s="31"/>
      <c r="F141" s="31"/>
      <c r="G141" s="31"/>
      <c r="H141" s="31"/>
      <c r="I141" s="31"/>
      <c r="J141" s="31"/>
    </row>
    <row r="142" spans="1:26" ht="15.75" thickBot="1">
      <c r="A142" s="14"/>
      <c r="B142" s="103" t="s">
        <v>172</v>
      </c>
      <c r="C142" s="12"/>
      <c r="D142" s="107">
        <v>2015</v>
      </c>
      <c r="E142" s="107"/>
      <c r="F142" s="107"/>
      <c r="G142" s="12"/>
      <c r="H142" s="107">
        <v>2014</v>
      </c>
      <c r="I142" s="107"/>
      <c r="J142" s="107"/>
    </row>
    <row r="143" spans="1:26">
      <c r="A143" s="14"/>
      <c r="B143" s="23" t="s">
        <v>231</v>
      </c>
      <c r="C143" s="20"/>
      <c r="D143" s="65" t="s">
        <v>184</v>
      </c>
      <c r="E143" s="66" t="s">
        <v>203</v>
      </c>
      <c r="F143" s="65" t="s">
        <v>188</v>
      </c>
      <c r="G143" s="20"/>
      <c r="H143" s="65" t="s">
        <v>184</v>
      </c>
      <c r="I143" s="66" t="s">
        <v>187</v>
      </c>
      <c r="J143" s="65" t="s">
        <v>188</v>
      </c>
    </row>
    <row r="144" spans="1:26">
      <c r="A144" s="14"/>
      <c r="B144" s="108" t="s">
        <v>232</v>
      </c>
      <c r="C144" s="28"/>
      <c r="D144" s="40" t="s">
        <v>185</v>
      </c>
      <c r="E144" s="40"/>
      <c r="F144" s="28"/>
      <c r="G144" s="28"/>
      <c r="H144" s="40" t="s">
        <v>185</v>
      </c>
      <c r="I144" s="40"/>
      <c r="J144" s="28"/>
    </row>
    <row r="145" spans="1:10" ht="15.75" thickBot="1">
      <c r="A145" s="14"/>
      <c r="B145" s="108"/>
      <c r="C145" s="28"/>
      <c r="D145" s="50"/>
      <c r="E145" s="50"/>
      <c r="F145" s="48"/>
      <c r="G145" s="28"/>
      <c r="H145" s="50"/>
      <c r="I145" s="50"/>
      <c r="J145" s="48"/>
    </row>
    <row r="146" spans="1:10">
      <c r="A146" s="14"/>
      <c r="B146" s="23" t="s">
        <v>233</v>
      </c>
      <c r="C146" s="20"/>
      <c r="D146" s="56" t="s">
        <v>203</v>
      </c>
      <c r="E146" s="56"/>
      <c r="F146" s="21" t="s">
        <v>188</v>
      </c>
      <c r="G146" s="20"/>
      <c r="H146" s="56" t="s">
        <v>187</v>
      </c>
      <c r="I146" s="56"/>
      <c r="J146" s="21" t="s">
        <v>188</v>
      </c>
    </row>
    <row r="147" spans="1:10">
      <c r="A147" s="14"/>
      <c r="B147" s="19" t="s">
        <v>234</v>
      </c>
      <c r="C147" s="12"/>
      <c r="D147" s="40" t="s">
        <v>222</v>
      </c>
      <c r="E147" s="40"/>
      <c r="F147" s="10" t="s">
        <v>188</v>
      </c>
      <c r="G147" s="12"/>
      <c r="H147" s="40" t="s">
        <v>190</v>
      </c>
      <c r="I147" s="40"/>
      <c r="J147" s="10" t="s">
        <v>188</v>
      </c>
    </row>
    <row r="148" spans="1:10">
      <c r="A148" s="14"/>
      <c r="B148" s="53" t="s">
        <v>235</v>
      </c>
      <c r="C148" s="34"/>
      <c r="D148" s="37">
        <v>10</v>
      </c>
      <c r="E148" s="37"/>
      <c r="F148" s="34"/>
      <c r="G148" s="34"/>
      <c r="H148" s="37">
        <v>59</v>
      </c>
      <c r="I148" s="37"/>
      <c r="J148" s="34"/>
    </row>
    <row r="149" spans="1:10" ht="15.75" thickBot="1">
      <c r="A149" s="14"/>
      <c r="B149" s="53"/>
      <c r="C149" s="34"/>
      <c r="D149" s="42"/>
      <c r="E149" s="42"/>
      <c r="F149" s="43"/>
      <c r="G149" s="34"/>
      <c r="H149" s="42"/>
      <c r="I149" s="42"/>
      <c r="J149" s="43"/>
    </row>
    <row r="150" spans="1:10" ht="23.25" customHeight="1">
      <c r="A150" s="14"/>
      <c r="B150" s="108" t="s">
        <v>236</v>
      </c>
      <c r="C150" s="28"/>
      <c r="D150" s="49">
        <v>3</v>
      </c>
      <c r="E150" s="49"/>
      <c r="F150" s="32"/>
      <c r="G150" s="28"/>
      <c r="H150" s="49">
        <v>46</v>
      </c>
      <c r="I150" s="49"/>
      <c r="J150" s="32"/>
    </row>
    <row r="151" spans="1:10">
      <c r="A151" s="14"/>
      <c r="B151" s="108"/>
      <c r="C151" s="28"/>
      <c r="D151" s="40"/>
      <c r="E151" s="40"/>
      <c r="F151" s="28"/>
      <c r="G151" s="28"/>
      <c r="H151" s="40"/>
      <c r="I151" s="40"/>
      <c r="J151" s="28"/>
    </row>
    <row r="152" spans="1:10" ht="39" thickBot="1">
      <c r="A152" s="14"/>
      <c r="B152" s="105" t="s">
        <v>237</v>
      </c>
      <c r="C152" s="20"/>
      <c r="D152" s="42" t="s">
        <v>203</v>
      </c>
      <c r="E152" s="42"/>
      <c r="F152" s="106" t="s">
        <v>188</v>
      </c>
      <c r="G152" s="20"/>
      <c r="H152" s="42" t="s">
        <v>223</v>
      </c>
      <c r="I152" s="42"/>
      <c r="J152" s="106" t="s">
        <v>188</v>
      </c>
    </row>
    <row r="153" spans="1:10">
      <c r="A153" s="14"/>
      <c r="B153" s="45" t="s">
        <v>238</v>
      </c>
      <c r="C153" s="28"/>
      <c r="D153" s="51" t="s">
        <v>184</v>
      </c>
      <c r="E153" s="49">
        <v>2</v>
      </c>
      <c r="F153" s="32"/>
      <c r="G153" s="28"/>
      <c r="H153" s="51" t="s">
        <v>184</v>
      </c>
      <c r="I153" s="49">
        <v>29</v>
      </c>
      <c r="J153" s="32"/>
    </row>
    <row r="154" spans="1:10" ht="15.75" thickBot="1">
      <c r="A154" s="14"/>
      <c r="B154" s="45"/>
      <c r="C154" s="28"/>
      <c r="D154" s="81"/>
      <c r="E154" s="83"/>
      <c r="F154" s="84"/>
      <c r="G154" s="28"/>
      <c r="H154" s="81"/>
      <c r="I154" s="83"/>
      <c r="J154" s="84"/>
    </row>
    <row r="155" spans="1:10" ht="15.75" thickTop="1"/>
  </sheetData>
  <mergeCells count="867">
    <mergeCell ref="B99:Z99"/>
    <mergeCell ref="B136:Z136"/>
    <mergeCell ref="B137:Z137"/>
    <mergeCell ref="B138:Z138"/>
    <mergeCell ref="J153:J154"/>
    <mergeCell ref="A1:A2"/>
    <mergeCell ref="B1:Z1"/>
    <mergeCell ref="B2:Z2"/>
    <mergeCell ref="B3:Z3"/>
    <mergeCell ref="A4:A154"/>
    <mergeCell ref="B4:Z4"/>
    <mergeCell ref="B5:Z5"/>
    <mergeCell ref="B65:Z65"/>
    <mergeCell ref="B84:Z84"/>
    <mergeCell ref="D152:E152"/>
    <mergeCell ref="H152:I152"/>
    <mergeCell ref="B153:B154"/>
    <mergeCell ref="C153:C154"/>
    <mergeCell ref="D153:D154"/>
    <mergeCell ref="E153:E154"/>
    <mergeCell ref="F153:F154"/>
    <mergeCell ref="G153:G154"/>
    <mergeCell ref="H153:H154"/>
    <mergeCell ref="I153:I154"/>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4:I145"/>
    <mergeCell ref="J144:J145"/>
    <mergeCell ref="D146:E146"/>
    <mergeCell ref="H146:I146"/>
    <mergeCell ref="D147:E147"/>
    <mergeCell ref="H147:I147"/>
    <mergeCell ref="Z134:Z135"/>
    <mergeCell ref="B139:J139"/>
    <mergeCell ref="D141:J141"/>
    <mergeCell ref="D142:F142"/>
    <mergeCell ref="H142:J142"/>
    <mergeCell ref="B144:B145"/>
    <mergeCell ref="C144:C145"/>
    <mergeCell ref="D144:E145"/>
    <mergeCell ref="F144:F145"/>
    <mergeCell ref="G144:G14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W132:W133"/>
    <mergeCell ref="X132:X133"/>
    <mergeCell ref="Y132:Y133"/>
    <mergeCell ref="Z132:Z133"/>
    <mergeCell ref="B134:B135"/>
    <mergeCell ref="C134:C135"/>
    <mergeCell ref="D134:D135"/>
    <mergeCell ref="E134:E135"/>
    <mergeCell ref="F134:F135"/>
    <mergeCell ref="G134:G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W118:W119"/>
    <mergeCell ref="X118:X119"/>
    <mergeCell ref="Y118:Y119"/>
    <mergeCell ref="Z118:Z119"/>
    <mergeCell ref="D120:F120"/>
    <mergeCell ref="H120:J120"/>
    <mergeCell ref="L120:N120"/>
    <mergeCell ref="P120:R120"/>
    <mergeCell ref="T120:V120"/>
    <mergeCell ref="X120:Z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W103:W105"/>
    <mergeCell ref="X103:Z103"/>
    <mergeCell ref="X104:Z104"/>
    <mergeCell ref="X105:Z105"/>
    <mergeCell ref="D106:F106"/>
    <mergeCell ref="H106:J106"/>
    <mergeCell ref="L106:N106"/>
    <mergeCell ref="P106:R106"/>
    <mergeCell ref="T106:V106"/>
    <mergeCell ref="X106:Z106"/>
    <mergeCell ref="O103:O105"/>
    <mergeCell ref="P103:R103"/>
    <mergeCell ref="P104:R104"/>
    <mergeCell ref="P105:R105"/>
    <mergeCell ref="S103:S105"/>
    <mergeCell ref="T103:V103"/>
    <mergeCell ref="T104:V104"/>
    <mergeCell ref="T105:V105"/>
    <mergeCell ref="H103:J103"/>
    <mergeCell ref="H104:J104"/>
    <mergeCell ref="H105:J105"/>
    <mergeCell ref="K103:K105"/>
    <mergeCell ref="L103:N103"/>
    <mergeCell ref="L104:N104"/>
    <mergeCell ref="L105:N105"/>
    <mergeCell ref="B100:Z100"/>
    <mergeCell ref="D102:J102"/>
    <mergeCell ref="L102:R102"/>
    <mergeCell ref="T102:Z102"/>
    <mergeCell ref="B103:B105"/>
    <mergeCell ref="C103:C105"/>
    <mergeCell ref="D103:F103"/>
    <mergeCell ref="D104:F104"/>
    <mergeCell ref="D105:F105"/>
    <mergeCell ref="G103:G105"/>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8:J88"/>
    <mergeCell ref="B89:B90"/>
    <mergeCell ref="C89:C90"/>
    <mergeCell ref="D89:D90"/>
    <mergeCell ref="E89:E90"/>
    <mergeCell ref="F89:F90"/>
    <mergeCell ref="G89:G90"/>
    <mergeCell ref="H89:H90"/>
    <mergeCell ref="I89:I90"/>
    <mergeCell ref="J89:J90"/>
    <mergeCell ref="H82:H83"/>
    <mergeCell ref="I82:I83"/>
    <mergeCell ref="J82:J83"/>
    <mergeCell ref="B85:J85"/>
    <mergeCell ref="B87:B88"/>
    <mergeCell ref="C87:C88"/>
    <mergeCell ref="D87:F87"/>
    <mergeCell ref="D88:F88"/>
    <mergeCell ref="G87:G88"/>
    <mergeCell ref="H87:J87"/>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8:B69"/>
    <mergeCell ref="C68:C69"/>
    <mergeCell ref="D68:F68"/>
    <mergeCell ref="D69:F69"/>
    <mergeCell ref="G68:G69"/>
    <mergeCell ref="H68:J68"/>
    <mergeCell ref="H69:J69"/>
    <mergeCell ref="N63:N64"/>
    <mergeCell ref="O63:O64"/>
    <mergeCell ref="P63:P64"/>
    <mergeCell ref="Q63:Q64"/>
    <mergeCell ref="R63:R64"/>
    <mergeCell ref="B66:J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sned_Consolidated_Stateme</vt:lpstr>
      <vt:lpstr>Condensed_Consolidated_Stateme2</vt:lpstr>
      <vt:lpstr>Basis_of_Presentation_Notes</vt:lpstr>
      <vt:lpstr>Investments_Notes</vt:lpstr>
      <vt:lpstr>Fair_Value_Notes</vt:lpstr>
      <vt:lpstr>Medicare_Part_D_Pharmacy_Benef</vt:lpstr>
      <vt:lpstr>Medical_Costs_Reserve_Developm</vt:lpstr>
      <vt:lpstr>Health_Insurance_Industry_Tax_</vt:lpstr>
      <vt:lpstr>Commercial_Paper_and_LongTerm_</vt:lpstr>
      <vt:lpstr>ShareBased_Compensation_Notes</vt:lpstr>
      <vt:lpstr>Commitments_and_Contingencies_</vt:lpstr>
      <vt:lpstr>Segment_Financial_Information_</vt:lpstr>
      <vt:lpstr>Basis_of_Presentation_Policies</vt:lpstr>
      <vt:lpstr>Investments_Tables</vt:lpstr>
      <vt:lpstr>Fair_Value_Tables</vt:lpstr>
      <vt:lpstr>Medicare_Part_D_Pharmacy_Benef1</vt:lpstr>
      <vt:lpstr>Commercial_Paper_and_LongTerm_1</vt:lpstr>
      <vt:lpstr>ShareBased_Compensation_Tables</vt:lpstr>
      <vt:lpstr>Segment_Financial_Information_1</vt:lpstr>
      <vt:lpstr>Investments_Narrative_Details</vt:lpstr>
      <vt:lpstr>Investments_ShortTerm_and_Long</vt:lpstr>
      <vt:lpstr>Investments_Amortized_Cost_and</vt:lpstr>
      <vt:lpstr>Investments_Amortized_Cost_and1</vt:lpstr>
      <vt:lpstr>Investments_Fair_Value_of_Avai</vt:lpstr>
      <vt:lpstr>Investments_Net_Realized_Gains</vt:lpstr>
      <vt:lpstr>Fair_Value_Narrative_Details</vt:lpstr>
      <vt:lpstr>Fair_Value_Financial_Assets_an</vt:lpstr>
      <vt:lpstr>Fair_Value_Financial_Assets_an1</vt:lpstr>
      <vt:lpstr>Fair_Value_Reconciliation_of_A</vt:lpstr>
      <vt:lpstr>Fair_Value_Fair_Value_Inputs_A</vt:lpstr>
      <vt:lpstr>Fair_Value_Assets_and_Liabilit</vt:lpstr>
      <vt:lpstr>Medicare_Part_D_Pharmacy_Benef2</vt:lpstr>
      <vt:lpstr>Medical_Costs_Reserve_Developm1</vt:lpstr>
      <vt:lpstr>Health_Insurance_Industry_Tax_1</vt:lpstr>
      <vt:lpstr>Commercial_Paper_and_LongTerm_2</vt:lpstr>
      <vt:lpstr>Commercial_Paper_and_LongTerm_3</vt:lpstr>
      <vt:lpstr>Commercial_Paper_and_LongTerm_4</vt:lpstr>
      <vt:lpstr>Commercial_Paper_and_LongTerm_5</vt:lpstr>
      <vt:lpstr>ShareBased_Compensation_Stock_</vt:lpstr>
      <vt:lpstr>ShareBased_Compensation_Restri</vt:lpstr>
      <vt:lpstr>ShareBased_Compensation_Other_</vt:lpstr>
      <vt:lpstr>ShareBased_Compensation_ShareB</vt:lpstr>
      <vt:lpstr>Commitments_and_Contingencies_1</vt:lpstr>
      <vt:lpstr>Segment_Financial_Information_2</vt:lpstr>
      <vt:lpstr>Segment_Financial_Informati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7:41Z</dcterms:created>
  <dcterms:modified xsi:type="dcterms:W3CDTF">2015-05-06T21:27:41Z</dcterms:modified>
</cp:coreProperties>
</file>